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INVESTMENT OPERATIONS"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OFFSETTING OF ASSETS AND LIABIL" sheetId="16" state="visible" r:id="rId16"/>
    <sheet xmlns:r="http://schemas.openxmlformats.org/officeDocument/2006/relationships" name="COMMERCIAL MORTGAGE LOANS" sheetId="17" state="visible" r:id="rId17"/>
    <sheet xmlns:r="http://schemas.openxmlformats.org/officeDocument/2006/relationships" name="DEFERRED POLICY ACQUISITION COS" sheetId="18" state="visible" r:id="rId18"/>
    <sheet xmlns:r="http://schemas.openxmlformats.org/officeDocument/2006/relationships" name="GOODWILL" sheetId="19" state="visible" r:id="rId19"/>
    <sheet xmlns:r="http://schemas.openxmlformats.org/officeDocument/2006/relationships" name="CERTAIN NONTRADITIONAL LONG-DUR" sheetId="20" state="visible" r:id="rId20"/>
    <sheet xmlns:r="http://schemas.openxmlformats.org/officeDocument/2006/relationships" name="MONY CLOSED BLOCK OF BUSINESS" sheetId="21" state="visible" r:id="rId21"/>
    <sheet xmlns:r="http://schemas.openxmlformats.org/officeDocument/2006/relationships" name="REINSURANCE" sheetId="22" state="visible" r:id="rId22"/>
    <sheet xmlns:r="http://schemas.openxmlformats.org/officeDocument/2006/relationships" name="DEBT AND OTHER OBLIGATIONS" sheetId="23" state="visible" r:id="rId23"/>
    <sheet xmlns:r="http://schemas.openxmlformats.org/officeDocument/2006/relationships" name="COMMITMENTS AND CONTINGENCIES" sheetId="24" state="visible" r:id="rId24"/>
    <sheet xmlns:r="http://schemas.openxmlformats.org/officeDocument/2006/relationships" name="SHAREOWNER'S EQUITY"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RELATED PARTY TRANSACTIONS" sheetId="29" state="visible" r:id="rId29"/>
    <sheet xmlns:r="http://schemas.openxmlformats.org/officeDocument/2006/relationships" name="STATUTORY REPORTING PRACTICES A" sheetId="30" state="visible" r:id="rId30"/>
    <sheet xmlns:r="http://schemas.openxmlformats.org/officeDocument/2006/relationships" name="OPERATING SEGMENTS" sheetId="31" state="visible" r:id="rId31"/>
    <sheet xmlns:r="http://schemas.openxmlformats.org/officeDocument/2006/relationships" name="CONSOLIDATED QUARTERLY RESULTS " sheetId="32" state="visible" r:id="rId32"/>
    <sheet xmlns:r="http://schemas.openxmlformats.org/officeDocument/2006/relationships" name="SUBSEQUENT EVENTS"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IGNIFICANT TRANSACTIONS (Table" sheetId="39" state="visible" r:id="rId39"/>
    <sheet xmlns:r="http://schemas.openxmlformats.org/officeDocument/2006/relationships" name="INVESTMENT OPERATIONS (Tables)" sheetId="40" state="visible" r:id="rId40"/>
    <sheet xmlns:r="http://schemas.openxmlformats.org/officeDocument/2006/relationships" name="FAIR VALUE OF FINANCIAL INSTR_2" sheetId="41" state="visible" r:id="rId41"/>
    <sheet xmlns:r="http://schemas.openxmlformats.org/officeDocument/2006/relationships" name="DERIVATIVE FINANCIAL INSTRUME_2" sheetId="42" state="visible" r:id="rId42"/>
    <sheet xmlns:r="http://schemas.openxmlformats.org/officeDocument/2006/relationships" name="OFFSETTING OF ASSETS AND LIAB_2" sheetId="43" state="visible" r:id="rId43"/>
    <sheet xmlns:r="http://schemas.openxmlformats.org/officeDocument/2006/relationships" name="COMMERCIAL MORTGAGE LOANS (Tabl" sheetId="44" state="visible" r:id="rId44"/>
    <sheet xmlns:r="http://schemas.openxmlformats.org/officeDocument/2006/relationships" name="DEFERRED POLICY ACQUISITION C_2" sheetId="45" state="visible" r:id="rId45"/>
    <sheet xmlns:r="http://schemas.openxmlformats.org/officeDocument/2006/relationships" name="CERTAIN NONTRADITIONAL LONG-D_2" sheetId="46" state="visible" r:id="rId46"/>
    <sheet xmlns:r="http://schemas.openxmlformats.org/officeDocument/2006/relationships" name="MONY CLOSED BLOCK OF BUSINESS (" sheetId="47" state="visible" r:id="rId47"/>
    <sheet xmlns:r="http://schemas.openxmlformats.org/officeDocument/2006/relationships" name="REINSURANCE (Tables)" sheetId="48" state="visible" r:id="rId48"/>
    <sheet xmlns:r="http://schemas.openxmlformats.org/officeDocument/2006/relationships" name="DEBT AND OTHER OBLIGATIONS (Tab" sheetId="49" state="visible" r:id="rId49"/>
    <sheet xmlns:r="http://schemas.openxmlformats.org/officeDocument/2006/relationships" name="COMMITMENTS AND CONTINGENCIES ("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SUPPLEMENTAL CASH FLOW INFORM_2" sheetId="53" state="visible" r:id="rId53"/>
    <sheet xmlns:r="http://schemas.openxmlformats.org/officeDocument/2006/relationships" name="STATUTORY REPORTING PRACTICES_2" sheetId="54" state="visible" r:id="rId54"/>
    <sheet xmlns:r="http://schemas.openxmlformats.org/officeDocument/2006/relationships" name="OPERATING SEGMENTS (Tables)" sheetId="55" state="visible" r:id="rId55"/>
    <sheet xmlns:r="http://schemas.openxmlformats.org/officeDocument/2006/relationships" name="CONSOLIDATED QUARTERLY RESULT_2" sheetId="56" state="visible" r:id="rId56"/>
    <sheet xmlns:r="http://schemas.openxmlformats.org/officeDocument/2006/relationships" name="BASIS OF PRESENTATION - Additio"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IGNIFICANT TRANSACTIONS - Addi" sheetId="66" state="visible" r:id="rId66"/>
    <sheet xmlns:r="http://schemas.openxmlformats.org/officeDocument/2006/relationships" name="SIGNIFICANT TRANSACTIONS - Purc" sheetId="67" state="visible" r:id="rId67"/>
    <sheet xmlns:r="http://schemas.openxmlformats.org/officeDocument/2006/relationships" name="INVESTMENT OPERATIONS - Summary" sheetId="68" state="visible" r:id="rId68"/>
    <sheet xmlns:r="http://schemas.openxmlformats.org/officeDocument/2006/relationships" name="INVESTMENT OPERATIONS - Summa_2" sheetId="69" state="visible" r:id="rId69"/>
    <sheet xmlns:r="http://schemas.openxmlformats.org/officeDocument/2006/relationships" name="INVESTMENT OPERATIONS - Schedul" sheetId="70" state="visible" r:id="rId70"/>
    <sheet xmlns:r="http://schemas.openxmlformats.org/officeDocument/2006/relationships" name="INVESTMENT OPERATIONS - Sched_2" sheetId="71" state="visible" r:id="rId71"/>
    <sheet xmlns:r="http://schemas.openxmlformats.org/officeDocument/2006/relationships" name="INVESTMENT OPERATIONS - Sched_3" sheetId="72" state="visible" r:id="rId72"/>
    <sheet xmlns:r="http://schemas.openxmlformats.org/officeDocument/2006/relationships" name="INVESTMENT OPERATIONS - Amortiz" sheetId="73" state="visible" r:id="rId73"/>
    <sheet xmlns:r="http://schemas.openxmlformats.org/officeDocument/2006/relationships" name="INVESTMENT OPERATIONS - Sched_4" sheetId="74" state="visible" r:id="rId74"/>
    <sheet xmlns:r="http://schemas.openxmlformats.org/officeDocument/2006/relationships" name="INVESTMENT OPERATIONS - Sched_5" sheetId="75" state="visible" r:id="rId75"/>
    <sheet xmlns:r="http://schemas.openxmlformats.org/officeDocument/2006/relationships" name="INVESTMENT OPERATIONS - Sched_6" sheetId="76" state="visible" r:id="rId76"/>
    <sheet xmlns:r="http://schemas.openxmlformats.org/officeDocument/2006/relationships" name="INVESTMENT OPERATIONS - Summa_3" sheetId="77" state="visible" r:id="rId77"/>
    <sheet xmlns:r="http://schemas.openxmlformats.org/officeDocument/2006/relationships" name="INVESTMENT OPERATIONS - Sched_7" sheetId="78" state="visible" r:id="rId78"/>
    <sheet xmlns:r="http://schemas.openxmlformats.org/officeDocument/2006/relationships" name="INVESTMENT OPERATIONS - Additio" sheetId="79" state="visible" r:id="rId79"/>
    <sheet xmlns:r="http://schemas.openxmlformats.org/officeDocument/2006/relationships" name="INVESTMENT OPERATIONS - Change " sheetId="80" state="visible" r:id="rId80"/>
    <sheet xmlns:r="http://schemas.openxmlformats.org/officeDocument/2006/relationships" name="INVESTMENT OPERATIONS - Sched_8"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OFFSETTING OF ASSETS AND LIAB_3" sheetId="90" state="visible" r:id="rId90"/>
    <sheet xmlns:r="http://schemas.openxmlformats.org/officeDocument/2006/relationships" name="OFFSETTING OF ASSETS AND LIAB_4" sheetId="91" state="visible" r:id="rId91"/>
    <sheet xmlns:r="http://schemas.openxmlformats.org/officeDocument/2006/relationships" name="OFFSETTING OF ASSETS AND LIAB_5" sheetId="92" state="visible" r:id="rId92"/>
    <sheet xmlns:r="http://schemas.openxmlformats.org/officeDocument/2006/relationships" name="COMMERCIAL MORTGAGE LOANS - Loa" sheetId="93" state="visible" r:id="rId93"/>
    <sheet xmlns:r="http://schemas.openxmlformats.org/officeDocument/2006/relationships" name="COMMERCIAL MORTGAGE LOANS - Sch" sheetId="94" state="visible" r:id="rId94"/>
    <sheet xmlns:r="http://schemas.openxmlformats.org/officeDocument/2006/relationships" name="COMMERCIAL MORTGAGE LOANS - S_2" sheetId="95" state="visible" r:id="rId95"/>
    <sheet xmlns:r="http://schemas.openxmlformats.org/officeDocument/2006/relationships" name="COMMERCIAL MORTGAGE LOANS - S_3" sheetId="96" state="visible" r:id="rId96"/>
    <sheet xmlns:r="http://schemas.openxmlformats.org/officeDocument/2006/relationships" name="COMMERCIAL MORTGAGE LOANS - Del" sheetId="97" state="visible" r:id="rId97"/>
    <sheet xmlns:r="http://schemas.openxmlformats.org/officeDocument/2006/relationships" name="COMMERCIAL MORTGAGE LOANS - Imp" sheetId="98" state="visible" r:id="rId98"/>
    <sheet xmlns:r="http://schemas.openxmlformats.org/officeDocument/2006/relationships" name="COMMERCIAL MORTGAGE LOANS - Tro" sheetId="99" state="visible" r:id="rId99"/>
    <sheet xmlns:r="http://schemas.openxmlformats.org/officeDocument/2006/relationships" name="DEFERRED POLICY ACQUISITION C_3" sheetId="100" state="visible" r:id="rId100"/>
    <sheet xmlns:r="http://schemas.openxmlformats.org/officeDocument/2006/relationships" name="CERTAIN NONTRADITIONAL LONG-D_3" sheetId="101" state="visible" r:id="rId101"/>
    <sheet xmlns:r="http://schemas.openxmlformats.org/officeDocument/2006/relationships" name="CERTAIN NONTRADITIONAL LONG-D_4" sheetId="102" state="visible" r:id="rId102"/>
    <sheet xmlns:r="http://schemas.openxmlformats.org/officeDocument/2006/relationships" name="MONY CLOSED BLOCK OF BUSINESS_2" sheetId="103" state="visible" r:id="rId103"/>
    <sheet xmlns:r="http://schemas.openxmlformats.org/officeDocument/2006/relationships" name="REINSURANCE - Additional Inform" sheetId="104" state="visible" r:id="rId104"/>
    <sheet xmlns:r="http://schemas.openxmlformats.org/officeDocument/2006/relationships" name="REINSURANCE - Life Insurance In" sheetId="105" state="visible" r:id="rId105"/>
    <sheet xmlns:r="http://schemas.openxmlformats.org/officeDocument/2006/relationships" name="REINSURANCE - Receivables (Deta" sheetId="106" state="visible" r:id="rId106"/>
    <sheet xmlns:r="http://schemas.openxmlformats.org/officeDocument/2006/relationships" name="DEBT AND OTHER OBLIGATIONS - No" sheetId="107" state="visible" r:id="rId107"/>
    <sheet xmlns:r="http://schemas.openxmlformats.org/officeDocument/2006/relationships" name="DEBT AND OTHER OBLIGATIONS - _2" sheetId="108" state="visible" r:id="rId108"/>
    <sheet xmlns:r="http://schemas.openxmlformats.org/officeDocument/2006/relationships" name="DEBT AND OTHER OBLIGATIONS - Le" sheetId="109" state="visible" r:id="rId109"/>
    <sheet xmlns:r="http://schemas.openxmlformats.org/officeDocument/2006/relationships" name="DEBT AND OTHER OBLIGATIONS - Se" sheetId="110" state="visible" r:id="rId110"/>
    <sheet xmlns:r="http://schemas.openxmlformats.org/officeDocument/2006/relationships" name="DEBT AND OTHER OBLIGATIONS - Re" sheetId="111" state="visible" r:id="rId111"/>
    <sheet xmlns:r="http://schemas.openxmlformats.org/officeDocument/2006/relationships" name="DEBT AND OTHER OBLIGATIONS - Sc"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SHAREOWNER'S EQUITY (Details)"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INCOME TAXES - Effective Income" sheetId="118" state="visible" r:id="rId118"/>
    <sheet xmlns:r="http://schemas.openxmlformats.org/officeDocument/2006/relationships" name="INCOME TAXES - Narrative (Detai" sheetId="119" state="visible" r:id="rId119"/>
    <sheet xmlns:r="http://schemas.openxmlformats.org/officeDocument/2006/relationships" name="SUPPLEMENTAL CASH FLOW INFORM_3" sheetId="120" state="visible" r:id="rId120"/>
    <sheet xmlns:r="http://schemas.openxmlformats.org/officeDocument/2006/relationships" name="RELATED PARTY TRANSACTIONS (Det" sheetId="121" state="visible" r:id="rId121"/>
    <sheet xmlns:r="http://schemas.openxmlformats.org/officeDocument/2006/relationships" name="STATUTORY REPORTING PRACTICES_3" sheetId="122" state="visible" r:id="rId122"/>
    <sheet xmlns:r="http://schemas.openxmlformats.org/officeDocument/2006/relationships" name="STATUTORY REPORTING PRACTICES_4" sheetId="123" state="visible" r:id="rId123"/>
    <sheet xmlns:r="http://schemas.openxmlformats.org/officeDocument/2006/relationships" name="OPERATING SEGMENTS (Details)" sheetId="124" state="visible" r:id="rId124"/>
    <sheet xmlns:r="http://schemas.openxmlformats.org/officeDocument/2006/relationships" name="CONSOLIDATED QUARTERLY RESULT_3" sheetId="125" state="visible" r:id="rId125"/>
    <sheet xmlns:r="http://schemas.openxmlformats.org/officeDocument/2006/relationships" name="SCHEDULE III - SUPPLEMENTARY _2" sheetId="126" state="visible" r:id="rId126"/>
    <sheet xmlns:r="http://schemas.openxmlformats.org/officeDocument/2006/relationships" name="SCHEDULE IV - REINSURANCE (Deta" sheetId="127" state="visible" r:id="rId127"/>
    <sheet xmlns:r="http://schemas.openxmlformats.org/officeDocument/2006/relationships" name="SCHEDULE V - VALUATION AND QU_2"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000_);(#,##0.000)"/>
    <numFmt numFmtId="168" formatCode="#,##0.0000_);(#,##0.0000)"/>
    <numFmt numFmtId="169" formatCode="_(&quot;$ &quot;#,##0.00_);_(&quot;$ &quot;(#,##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901</t>
        </is>
      </c>
    </row>
    <row r="10">
      <c r="A10" s="4" t="inlineStr">
        <is>
          <t>Entity Registrant Name</t>
        </is>
      </c>
      <c r="B10" s="4" t="inlineStr">
        <is>
          <t>PROTECTIVE LIFE INSURANCE CO</t>
        </is>
      </c>
    </row>
    <row r="11">
      <c r="A11" s="4" t="inlineStr">
        <is>
          <t>Entity Incorporation, State or Country Code</t>
        </is>
      </c>
      <c r="B11" s="4" t="inlineStr">
        <is>
          <t>TN</t>
        </is>
      </c>
    </row>
    <row r="12">
      <c r="A12" s="4" t="inlineStr">
        <is>
          <t>Entity Tax Identification Number</t>
        </is>
      </c>
      <c r="B12" s="4" t="inlineStr">
        <is>
          <t>63-0169720</t>
        </is>
      </c>
    </row>
    <row r="13">
      <c r="A13" s="4" t="inlineStr">
        <is>
          <t>Entity Address, Address Line One</t>
        </is>
      </c>
      <c r="B13" s="4" t="inlineStr">
        <is>
          <t>2801 Highway 280 South</t>
        </is>
      </c>
    </row>
    <row r="14">
      <c r="A14" s="4" t="inlineStr">
        <is>
          <t>Entity Address, City or Town</t>
        </is>
      </c>
      <c r="B14" s="4" t="inlineStr">
        <is>
          <t>Birmingham</t>
        </is>
      </c>
    </row>
    <row r="15">
      <c r="A15" s="4" t="inlineStr">
        <is>
          <t>Entity Address, State or Province</t>
        </is>
      </c>
      <c r="B15" s="4" t="inlineStr">
        <is>
          <t>AL</t>
        </is>
      </c>
    </row>
    <row r="16">
      <c r="A16" s="4" t="inlineStr">
        <is>
          <t>Entity Address, Postal Zip Code</t>
        </is>
      </c>
      <c r="B16" s="4" t="inlineStr">
        <is>
          <t>35223</t>
        </is>
      </c>
    </row>
    <row r="17">
      <c r="A17" s="4" t="inlineStr">
        <is>
          <t>City Area Code</t>
        </is>
      </c>
      <c r="B17" s="4" t="inlineStr">
        <is>
          <t>205</t>
        </is>
      </c>
    </row>
    <row r="18">
      <c r="A18" s="4" t="inlineStr">
        <is>
          <t>Local Phone Number</t>
        </is>
      </c>
      <c r="B18" s="4" t="inlineStr">
        <is>
          <t>268-1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Entity Common Stock, Shares Outstanding</t>
        </is>
      </c>
      <c r="C29" s="6" t="n">
        <v>5000000</v>
      </c>
    </row>
    <row r="30">
      <c r="A30" s="4" t="inlineStr">
        <is>
          <t>Documents Incorporated by Reference</t>
        </is>
      </c>
      <c r="B30" s="4" t="inlineStr">
        <is>
          <t>None</t>
        </is>
      </c>
    </row>
    <row r="31">
      <c r="A31" s="4" t="inlineStr">
        <is>
          <t>Entity Central Index Key</t>
        </is>
      </c>
      <c r="B31" s="4" t="inlineStr">
        <is>
          <t>0000310826</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1,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 During 2020, the Company identified $63.2 million of certain reclassifications needed to appropriately present amounts related to reinsured vehicle service contracts. Also during 2020, the Company identified $195.0 million of certain cash flows presented in its investing and financing activities that were determined to be non-cash items. The Company determined that the reclassifications were not material to the financial statements for any period. These amounts have been corrected in the consolidated balance sheets, statements of income, and statements of cash flows for the year ended December 31, 2019. During 2020, the Company recorded certain adjustments related to prior periods to correct errors pertaining to the calculation of policyholder reserves, reinsurance receivables, deferred acquisition costs, and other liabilities. These adjustments resulted in a decrease to benefit and settlement expenses of $7.9 million; an increase to deferred policy acquisition costs amortization expense of $3.6 million; an increase to other operating expenses, net of reinsurance ceded of $5.3 million; and an increase to realized gains of $7.5 million in the 2020 consolidated financial statements. The result of these adjustments, in total, was to increase income before income taxes by $6.5 million for the year ended December 31, 2020. The Company concluded that the adjustments were not quantitatively or qualitatively material to previously reported periods or the 2020 financial trends. Beginning in the first quarter of 2020, the uncontained outbreak of the novel coronavirus, which causes the disease termed COVID-19, created significant economic and social disruption and impacted various operational and financial aspects of the Company’s business. While not all of the impacts of COVID-19 are identifiable or quantifiable, during the year ended December 31, 2020, there has been deterioration in actual and forecasted macroeconomic variables that has adversely impacted the fair values of certain of the Company’s investments and its allowance for credit losses on commercial mortgage loans. The Company has also recorded an increase associated with guaranteed benefits on certain of its variable annuity contracts, while realizing gains from derivatives held to hedge these guaranteed benefits. Additionally, there has been an increase in life insurance claims attributed to COVID-19. Entities Inclu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VALUE OF BUSINESS ACQUIRED (Details) - USD ($) $ in Thousands</t>
        </is>
      </c>
      <c r="B1" s="2" t="inlineStr">
        <is>
          <t>12 Months Ended</t>
        </is>
      </c>
    </row>
    <row r="2">
      <c r="B2" s="2" t="inlineStr">
        <is>
          <t>Dec. 31, 2020</t>
        </is>
      </c>
      <c r="C2" s="2" t="inlineStr">
        <is>
          <t>Dec. 31, 2019</t>
        </is>
      </c>
    </row>
    <row r="3">
      <c r="A3" s="3" t="inlineStr">
        <is>
          <t>Balances and changes in DAC</t>
        </is>
      </c>
    </row>
    <row r="4">
      <c r="A4" s="4" t="inlineStr">
        <is>
          <t>Balance, beginning of period</t>
        </is>
      </c>
      <c r="B4" s="5" t="n">
        <v>1479531</v>
      </c>
      <c r="C4" s="5" t="n">
        <v>1348613</v>
      </c>
    </row>
    <row r="5">
      <c r="A5" s="4" t="inlineStr">
        <is>
          <t>Capitalization of commissions, sales, and issue expenses</t>
        </is>
      </c>
      <c r="B5" s="6" t="n">
        <v>458702</v>
      </c>
      <c r="C5" s="6" t="n">
        <v>407556</v>
      </c>
    </row>
    <row r="6">
      <c r="A6" s="4" t="inlineStr">
        <is>
          <t>Amortization</t>
        </is>
      </c>
      <c r="B6" s="6" t="n">
        <v>-163042</v>
      </c>
      <c r="C6" s="6" t="n">
        <v>-157280</v>
      </c>
    </row>
    <row r="7">
      <c r="A7" s="4" t="inlineStr">
        <is>
          <t>Change due to unrealized gains and losses</t>
        </is>
      </c>
      <c r="B7" s="6" t="n">
        <v>-151960</v>
      </c>
      <c r="C7" s="6" t="n">
        <v>-119358</v>
      </c>
    </row>
    <row r="8">
      <c r="A8" s="4" t="inlineStr">
        <is>
          <t>Implementation of ASU 2016-13</t>
        </is>
      </c>
      <c r="B8" s="6" t="n">
        <v>4628</v>
      </c>
      <c r="C8" s="6" t="n">
        <v>0</v>
      </c>
    </row>
    <row r="9">
      <c r="A9" s="4" t="inlineStr">
        <is>
          <t>Balance, end of period</t>
        </is>
      </c>
      <c r="B9" s="6" t="n">
        <v>1627859</v>
      </c>
      <c r="C9" s="6" t="n">
        <v>1479531</v>
      </c>
    </row>
    <row r="10">
      <c r="A10" s="3" t="inlineStr">
        <is>
          <t>Balances and changes in VOBA</t>
        </is>
      </c>
    </row>
    <row r="11">
      <c r="A11" s="4" t="inlineStr">
        <is>
          <t>Balance, beginning of period</t>
        </is>
      </c>
      <c r="B11" s="6" t="n">
        <v>2040024</v>
      </c>
      <c r="C11" s="6" t="n">
        <v>1677717</v>
      </c>
    </row>
    <row r="12">
      <c r="A12" s="4" t="inlineStr">
        <is>
          <t>Acquisitions</t>
        </is>
      </c>
      <c r="B12" s="6" t="n">
        <v>0</v>
      </c>
      <c r="C12" s="6" t="n">
        <v>551892</v>
      </c>
    </row>
    <row r="13">
      <c r="A13" s="4" t="inlineStr">
        <is>
          <t>Amortization</t>
        </is>
      </c>
      <c r="B13" s="6" t="n">
        <v>-45430</v>
      </c>
      <c r="C13" s="6" t="n">
        <v>-18373</v>
      </c>
    </row>
    <row r="14">
      <c r="A14" s="4" t="inlineStr">
        <is>
          <t>Change due to unrealized gains and losses</t>
        </is>
      </c>
      <c r="B14" s="6" t="n">
        <v>-192129</v>
      </c>
      <c r="C14" s="6" t="n">
        <v>-171212</v>
      </c>
    </row>
    <row r="15">
      <c r="A15" s="4" t="inlineStr">
        <is>
          <t>Other</t>
        </is>
      </c>
      <c r="B15" s="6" t="n">
        <v>-10640</v>
      </c>
      <c r="C15" s="6" t="n">
        <v>0</v>
      </c>
    </row>
    <row r="16">
      <c r="A16" s="4" t="inlineStr">
        <is>
          <t>Balance, end of period</t>
        </is>
      </c>
      <c r="B16" s="6" t="n">
        <v>1791825</v>
      </c>
      <c r="C16" s="5" t="n">
        <v>2040024</v>
      </c>
    </row>
    <row r="17">
      <c r="A17" s="3" t="inlineStr">
        <is>
          <t>Expected amortization of VOBA for the next five years</t>
        </is>
      </c>
    </row>
    <row r="18">
      <c r="A18" s="4" t="inlineStr">
        <is>
          <t>2021</t>
        </is>
      </c>
      <c r="B18" s="6" t="n">
        <v>128153</v>
      </c>
    </row>
    <row r="19">
      <c r="A19" s="4" t="inlineStr">
        <is>
          <t>2022</t>
        </is>
      </c>
      <c r="B19" s="6" t="n">
        <v>120956</v>
      </c>
    </row>
    <row r="20">
      <c r="A20" s="4" t="inlineStr">
        <is>
          <t>2023</t>
        </is>
      </c>
      <c r="B20" s="6" t="n">
        <v>122596</v>
      </c>
    </row>
    <row r="21">
      <c r="A21" s="4" t="inlineStr">
        <is>
          <t>2024</t>
        </is>
      </c>
      <c r="B21" s="6" t="n">
        <v>121453</v>
      </c>
    </row>
    <row r="22">
      <c r="A22" s="4" t="inlineStr">
        <is>
          <t>2025</t>
        </is>
      </c>
      <c r="B22" s="5" t="n">
        <v>1119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ERTAIN NONTRADITIONAL LONG-DURATION CONTRACTS - Activity During Period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ERTAIN NONTRADITIONAL LONG-DURATION CONTRACTS</t>
        </is>
      </c>
    </row>
    <row r="4">
      <c r="A4" s="4" t="inlineStr">
        <is>
          <t>Separate account balances</t>
        </is>
      </c>
      <c r="E4" s="5" t="n">
        <v>12377571</v>
      </c>
      <c r="F4" s="5" t="n">
        <v>12730090</v>
      </c>
    </row>
    <row r="5">
      <c r="A5" s="4" t="inlineStr">
        <is>
          <t>Guaranteed amount payable with GMDB reserve</t>
        </is>
      </c>
      <c r="B5" s="5" t="n">
        <v>37700</v>
      </c>
      <c r="C5" s="5" t="n">
        <v>37700</v>
      </c>
      <c r="E5" s="6" t="n">
        <v>34100</v>
      </c>
      <c r="F5" s="6" t="n">
        <v>37700</v>
      </c>
    </row>
    <row r="6">
      <c r="A6" s="3" t="inlineStr">
        <is>
          <t>Activity relating to GMDB reserves (excluding those 100% reinsured under the Modco agreement)</t>
        </is>
      </c>
    </row>
    <row r="7">
      <c r="A7" s="4" t="inlineStr">
        <is>
          <t>Beginning balance</t>
        </is>
      </c>
      <c r="B7" s="6" t="n">
        <v>37700</v>
      </c>
    </row>
    <row r="8">
      <c r="A8" s="4" t="inlineStr">
        <is>
          <t>Ending balance</t>
        </is>
      </c>
      <c r="B8" s="5" t="n">
        <v>34100</v>
      </c>
      <c r="C8" s="5" t="n">
        <v>37700</v>
      </c>
    </row>
    <row r="9">
      <c r="A9" s="4" t="inlineStr">
        <is>
          <t>Annuity account | CALIC</t>
        </is>
      </c>
    </row>
    <row r="10">
      <c r="A10" s="3" t="inlineStr">
        <is>
          <t>CERTAIN NONTRADITIONAL LONG-DURATION CONTRACTS</t>
        </is>
      </c>
    </row>
    <row r="11">
      <c r="A11" s="4" t="inlineStr">
        <is>
          <t>Average attained age of contract holders</t>
        </is>
      </c>
      <c r="B11" s="4" t="inlineStr">
        <is>
          <t>69 years</t>
        </is>
      </c>
      <c r="C11" s="4" t="inlineStr">
        <is>
          <t>68 years</t>
        </is>
      </c>
    </row>
    <row r="12">
      <c r="A12" s="4" t="inlineStr">
        <is>
          <t>Percentage of variable annuity business reinsured</t>
        </is>
      </c>
      <c r="B12" s="4" t="inlineStr">
        <is>
          <t>100.00%</t>
        </is>
      </c>
    </row>
    <row r="13">
      <c r="A13" s="4" t="inlineStr">
        <is>
          <t>Annuity account | Acquisitions | CALIC</t>
        </is>
      </c>
    </row>
    <row r="14">
      <c r="A14" s="3" t="inlineStr">
        <is>
          <t>CERTAIN NONTRADITIONAL LONG-DURATION CONTRACTS</t>
        </is>
      </c>
    </row>
    <row r="15">
      <c r="A15" s="4" t="inlineStr">
        <is>
          <t>Guaranteed amount payable</t>
        </is>
      </c>
      <c r="E15" s="5" t="n">
        <v>6400</v>
      </c>
      <c r="F15" s="6" t="n">
        <v>7100</v>
      </c>
    </row>
    <row r="16">
      <c r="A16" s="4" t="inlineStr">
        <is>
          <t>Guaranteed minimum death benefits (GMDB) | Annuity account</t>
        </is>
      </c>
    </row>
    <row r="17">
      <c r="A17" s="3" t="inlineStr">
        <is>
          <t>CERTAIN NONTRADITIONAL LONG-DURATION CONTRACTS</t>
        </is>
      </c>
    </row>
    <row r="18">
      <c r="A18" s="4" t="inlineStr">
        <is>
          <t>Interest rate at which last anniversary date account value is compounded (as a percent)</t>
        </is>
      </c>
      <c r="E18" s="4" t="inlineStr">
        <is>
          <t>5.00%</t>
        </is>
      </c>
    </row>
    <row r="19">
      <c r="A19" s="4" t="inlineStr">
        <is>
          <t>Separate account balances</t>
        </is>
      </c>
      <c r="E19" s="5" t="n">
        <v>14800000</v>
      </c>
      <c r="F19" s="6" t="n">
        <v>12200000</v>
      </c>
    </row>
    <row r="20">
      <c r="A20" s="4" t="inlineStr">
        <is>
          <t>Mean investment performance (as a percent)</t>
        </is>
      </c>
      <c r="E20" s="4" t="inlineStr">
        <is>
          <t>6.20%</t>
        </is>
      </c>
    </row>
    <row r="21">
      <c r="A21" s="4" t="inlineStr">
        <is>
          <t>Average discount rate (as a percent)</t>
        </is>
      </c>
      <c r="E21" s="4" t="inlineStr">
        <is>
          <t>4.50%</t>
        </is>
      </c>
    </row>
    <row r="22">
      <c r="A22" s="4" t="inlineStr">
        <is>
          <t>Guaranteed amount payable</t>
        </is>
      </c>
      <c r="E22" s="5" t="n">
        <v>177600</v>
      </c>
      <c r="F22" s="6" t="n">
        <v>116100</v>
      </c>
    </row>
    <row r="23">
      <c r="A23" s="4" t="inlineStr">
        <is>
          <t>Guaranteed amount payable with GMDB reserve</t>
        </is>
      </c>
      <c r="B23" s="5" t="n">
        <v>37684</v>
      </c>
      <c r="C23" s="5" t="n">
        <v>37684</v>
      </c>
      <c r="D23" s="5" t="n">
        <v>26934</v>
      </c>
      <c r="E23" s="6" t="n">
        <v>34071</v>
      </c>
      <c r="F23" s="6" t="n">
        <v>37684</v>
      </c>
    </row>
    <row r="24">
      <c r="A24" s="4" t="inlineStr">
        <is>
          <t>Average attained age of contract holders</t>
        </is>
      </c>
      <c r="B24" s="4" t="inlineStr">
        <is>
          <t>72 years</t>
        </is>
      </c>
      <c r="C24" s="4" t="inlineStr">
        <is>
          <t>68 years</t>
        </is>
      </c>
    </row>
    <row r="25">
      <c r="A25" s="3" t="inlineStr">
        <is>
          <t>Activity relating to GMDB reserves (excluding those 100% reinsured under the Modco agreement)</t>
        </is>
      </c>
    </row>
    <row r="26">
      <c r="A26" s="4" t="inlineStr">
        <is>
          <t>Beginning balance</t>
        </is>
      </c>
      <c r="B26" s="5" t="n">
        <v>37684</v>
      </c>
      <c r="C26" s="5" t="n">
        <v>34700</v>
      </c>
      <c r="D26" s="6" t="n">
        <v>26934</v>
      </c>
    </row>
    <row r="27">
      <c r="A27" s="4" t="inlineStr">
        <is>
          <t>Great West beginning balance</t>
        </is>
      </c>
      <c r="B27" s="6" t="n">
        <v>0</v>
      </c>
      <c r="C27" s="6" t="n">
        <v>7457</v>
      </c>
      <c r="D27" s="6" t="n">
        <v>0</v>
      </c>
    </row>
    <row r="28">
      <c r="A28" s="4" t="inlineStr">
        <is>
          <t>Incurred guarantee benefits</t>
        </is>
      </c>
      <c r="B28" s="6" t="n">
        <v>1184</v>
      </c>
      <c r="C28" s="6" t="n">
        <v>-809</v>
      </c>
      <c r="D28" s="6" t="n">
        <v>11065</v>
      </c>
    </row>
    <row r="29">
      <c r="A29" s="4" t="inlineStr">
        <is>
          <t>Less: Paid guarantee benefits</t>
        </is>
      </c>
      <c r="B29" s="6" t="n">
        <v>4797</v>
      </c>
      <c r="C29" s="6" t="n">
        <v>3664</v>
      </c>
      <c r="D29" s="6" t="n">
        <v>3299</v>
      </c>
    </row>
    <row r="30">
      <c r="A30" s="4" t="inlineStr">
        <is>
          <t>Ending balance</t>
        </is>
      </c>
      <c r="B30" s="5" t="n">
        <v>34071</v>
      </c>
      <c r="C30" s="5" t="n">
        <v>37684</v>
      </c>
      <c r="D30" s="5" t="n">
        <v>34700</v>
      </c>
    </row>
    <row r="31">
      <c r="A31" s="4" t="inlineStr">
        <is>
          <t>Guaranteed living withdrawal benefits (GLWB) | Annuity account</t>
        </is>
      </c>
    </row>
    <row r="32">
      <c r="A32" s="3" t="inlineStr">
        <is>
          <t>CERTAIN NONTRADITIONAL LONG-DURATION CONTRACTS</t>
        </is>
      </c>
    </row>
    <row r="33">
      <c r="A33" s="4" t="inlineStr">
        <is>
          <t>Separate account balances</t>
        </is>
      </c>
      <c r="E33" s="5" t="n">
        <v>8900000</v>
      </c>
      <c r="F33" s="5" t="n">
        <v>84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NONTRADITIONAL LONG-DURATION CONTRACTS - Account Balances and Deferred Sales Inducement Asset (Details) - USD ($) $ in Thousands</t>
        </is>
      </c>
      <c r="B1" s="2" t="inlineStr">
        <is>
          <t>12 Months Ended</t>
        </is>
      </c>
    </row>
    <row r="2">
      <c r="B2" s="2" t="inlineStr">
        <is>
          <t>Dec. 31, 2020</t>
        </is>
      </c>
      <c r="C2" s="2" t="inlineStr">
        <is>
          <t>Dec. 31, 2019</t>
        </is>
      </c>
      <c r="D2" s="2" t="inlineStr">
        <is>
          <t>Dec. 31, 2018</t>
        </is>
      </c>
    </row>
    <row r="3">
      <c r="A3" s="3" t="inlineStr">
        <is>
          <t>Activity in the Company's deferred sales inducement asset</t>
        </is>
      </c>
    </row>
    <row r="4">
      <c r="A4" s="4" t="inlineStr">
        <is>
          <t>Deferred asset, beginning of period</t>
        </is>
      </c>
      <c r="B4" s="5" t="n">
        <v>42530</v>
      </c>
      <c r="C4" s="5" t="n">
        <v>39577</v>
      </c>
      <c r="D4" s="5" t="n">
        <v>30956</v>
      </c>
    </row>
    <row r="5">
      <c r="A5" s="4" t="inlineStr">
        <is>
          <t>Amounts deferred</t>
        </is>
      </c>
      <c r="B5" s="6" t="n">
        <v>1501</v>
      </c>
      <c r="C5" s="6" t="n">
        <v>5813</v>
      </c>
      <c r="D5" s="6" t="n">
        <v>13336</v>
      </c>
    </row>
    <row r="6">
      <c r="A6" s="4" t="inlineStr">
        <is>
          <t>Amortization</t>
        </is>
      </c>
      <c r="B6" s="6" t="n">
        <v>-3546</v>
      </c>
      <c r="C6" s="6" t="n">
        <v>-2860</v>
      </c>
      <c r="D6" s="6" t="n">
        <v>-4715</v>
      </c>
    </row>
    <row r="7">
      <c r="A7" s="4" t="inlineStr">
        <is>
          <t>Deferred asset, end of period</t>
        </is>
      </c>
      <c r="B7" s="6" t="n">
        <v>40485</v>
      </c>
      <c r="C7" s="6" t="n">
        <v>42530</v>
      </c>
      <c r="D7" s="5" t="n">
        <v>39577</v>
      </c>
    </row>
    <row r="8">
      <c r="A8" s="4" t="inlineStr">
        <is>
          <t>Annuity account</t>
        </is>
      </c>
    </row>
    <row r="9">
      <c r="A9" s="3" t="inlineStr">
        <is>
          <t>Certain Nontraditional Long-duration Contracts</t>
        </is>
      </c>
    </row>
    <row r="10">
      <c r="A10" s="4" t="inlineStr">
        <is>
          <t>Account balances of variable annuities with guarantees invested in variable annuity separate accounts</t>
        </is>
      </c>
      <c r="B10" s="6" t="n">
        <v>15056154</v>
      </c>
      <c r="C10" s="6" t="n">
        <v>12241648</v>
      </c>
    </row>
    <row r="11">
      <c r="A11" s="4" t="inlineStr">
        <is>
          <t>Equity mutual funds | Annuity account</t>
        </is>
      </c>
    </row>
    <row r="12">
      <c r="A12" s="3" t="inlineStr">
        <is>
          <t>Certain Nontraditional Long-duration Contracts</t>
        </is>
      </c>
    </row>
    <row r="13">
      <c r="A13" s="4" t="inlineStr">
        <is>
          <t>Account balances of variable annuities with guarantees invested in variable annuity separate accounts</t>
        </is>
      </c>
      <c r="B13" s="6" t="n">
        <v>10425055</v>
      </c>
      <c r="C13" s="6" t="n">
        <v>8074490</v>
      </c>
    </row>
    <row r="14">
      <c r="A14" s="4" t="inlineStr">
        <is>
          <t>Fixed income mutual funds | Annuity account</t>
        </is>
      </c>
    </row>
    <row r="15">
      <c r="A15" s="3" t="inlineStr">
        <is>
          <t>Certain Nontraditional Long-duration Contracts</t>
        </is>
      </c>
    </row>
    <row r="16">
      <c r="A16" s="4" t="inlineStr">
        <is>
          <t>Account balances of variable annuities with guarantees invested in variable annuity separate accounts</t>
        </is>
      </c>
      <c r="B16" s="5" t="n">
        <v>4631099</v>
      </c>
      <c r="C16" s="5" t="n">
        <v>41671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ONY CLOSED BLOCK OF BUSINES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losed block liabilities</t>
        </is>
      </c>
    </row>
    <row r="4">
      <c r="A4" s="4" t="inlineStr">
        <is>
          <t>Future policy benefits, policyholders’ account balances and other policyholder liabilities</t>
        </is>
      </c>
      <c r="E4" s="5" t="n">
        <v>5405490</v>
      </c>
      <c r="F4" s="5" t="n">
        <v>5836815</v>
      </c>
    </row>
    <row r="5">
      <c r="A5" s="4" t="inlineStr">
        <is>
          <t>Policyholder dividend obligation</t>
        </is>
      </c>
      <c r="B5" s="5" t="n">
        <v>579829</v>
      </c>
      <c r="C5" s="5" t="n">
        <v>0</v>
      </c>
      <c r="D5" s="5" t="n">
        <v>0</v>
      </c>
      <c r="E5" s="6" t="n">
        <v>579829</v>
      </c>
      <c r="F5" s="6" t="n">
        <v>278505</v>
      </c>
    </row>
    <row r="6">
      <c r="A6" s="4" t="inlineStr">
        <is>
          <t>Other liabilities</t>
        </is>
      </c>
      <c r="E6" s="6" t="n">
        <v>7477</v>
      </c>
      <c r="F6" s="6" t="n">
        <v>11247</v>
      </c>
    </row>
    <row r="7">
      <c r="A7" s="4" t="inlineStr">
        <is>
          <t>Total closed block liabilities</t>
        </is>
      </c>
      <c r="E7" s="6" t="n">
        <v>5992796</v>
      </c>
      <c r="F7" s="6" t="n">
        <v>6126567</v>
      </c>
    </row>
    <row r="8">
      <c r="A8" s="3" t="inlineStr">
        <is>
          <t>Closed block assets</t>
        </is>
      </c>
    </row>
    <row r="9">
      <c r="A9" s="4" t="inlineStr">
        <is>
          <t>Fixed maturities, available-for-sale, at fair value</t>
        </is>
      </c>
      <c r="E9" s="6" t="n">
        <v>4902869</v>
      </c>
      <c r="F9" s="6" t="n">
        <v>4682731</v>
      </c>
    </row>
    <row r="10">
      <c r="A10" s="4" t="inlineStr">
        <is>
          <t>Commercial mortgage loans</t>
        </is>
      </c>
      <c r="E10" s="6" t="n">
        <v>68123</v>
      </c>
      <c r="F10" s="6" t="n">
        <v>72829</v>
      </c>
    </row>
    <row r="11">
      <c r="A11" s="4" t="inlineStr">
        <is>
          <t>Policy loans</t>
        </is>
      </c>
      <c r="E11" s="6" t="n">
        <v>595738</v>
      </c>
      <c r="F11" s="6" t="n">
        <v>640134</v>
      </c>
    </row>
    <row r="12">
      <c r="A12" s="4" t="inlineStr">
        <is>
          <t>Cash and other invested assets</t>
        </is>
      </c>
      <c r="E12" s="6" t="n">
        <v>45782</v>
      </c>
      <c r="F12" s="6" t="n">
        <v>44877</v>
      </c>
    </row>
    <row r="13">
      <c r="A13" s="4" t="inlineStr">
        <is>
          <t>Other assets</t>
        </is>
      </c>
      <c r="E13" s="6" t="n">
        <v>91734</v>
      </c>
      <c r="F13" s="6" t="n">
        <v>107177</v>
      </c>
    </row>
    <row r="14">
      <c r="A14" s="4" t="inlineStr">
        <is>
          <t>Total closed block assets</t>
        </is>
      </c>
      <c r="E14" s="6" t="n">
        <v>5704246</v>
      </c>
      <c r="F14" s="6" t="n">
        <v>5547748</v>
      </c>
    </row>
    <row r="15">
      <c r="A15" s="4" t="inlineStr">
        <is>
          <t>Excess of reported closed block liabilities over closed block assets</t>
        </is>
      </c>
      <c r="E15" s="6" t="n">
        <v>288550</v>
      </c>
      <c r="F15" s="6" t="n">
        <v>578819</v>
      </c>
    </row>
    <row r="16">
      <c r="A16" s="3" t="inlineStr">
        <is>
          <t>Portion of above representing accumulated other comprehensive income:</t>
        </is>
      </c>
    </row>
    <row r="17">
      <c r="A17" s="4" t="inlineStr">
        <is>
          <t>Net unrealized investments gains (losses) net of policyholder dividend obligation: $493,271 and $167,285; and net of income tax: $(103,587) and $(35,130)</t>
        </is>
      </c>
      <c r="E17" s="6" t="n">
        <v>0</v>
      </c>
      <c r="F17" s="6" t="n">
        <v>0</v>
      </c>
    </row>
    <row r="18">
      <c r="A18" s="4" t="inlineStr">
        <is>
          <t>Future earnings to be recognized from closed block assets and closed block liabilities</t>
        </is>
      </c>
      <c r="E18" s="5" t="n">
        <v>288550</v>
      </c>
      <c r="F18" s="5" t="n">
        <v>578819</v>
      </c>
    </row>
    <row r="19">
      <c r="A19" s="4" t="inlineStr">
        <is>
          <t>Policyholder dividend obligation</t>
        </is>
      </c>
      <c r="B19" s="6" t="n">
        <v>493271</v>
      </c>
      <c r="C19" s="6" t="n">
        <v>167285</v>
      </c>
    </row>
    <row r="20">
      <c r="A20" s="4" t="inlineStr">
        <is>
          <t>Policyholder dividend obligation, deferred income tax</t>
        </is>
      </c>
      <c r="B20" s="6" t="n">
        <v>-103587</v>
      </c>
      <c r="C20" s="6" t="n">
        <v>-35130</v>
      </c>
    </row>
    <row r="21">
      <c r="A21" s="3" t="inlineStr">
        <is>
          <t>Reconciliation of the policyholder dividend obligation</t>
        </is>
      </c>
    </row>
    <row r="22">
      <c r="A22" s="4" t="inlineStr">
        <is>
          <t>Policyholder dividend obligation, beginning balance</t>
        </is>
      </c>
      <c r="B22" s="6" t="n">
        <v>278505</v>
      </c>
      <c r="C22" s="6" t="n">
        <v>0</v>
      </c>
    </row>
    <row r="23">
      <c r="A23" s="4" t="inlineStr">
        <is>
          <t>Applicable to net revenue</t>
        </is>
      </c>
      <c r="B23" s="6" t="n">
        <v>-24662</v>
      </c>
      <c r="C23" s="6" t="n">
        <v>-29907</v>
      </c>
    </row>
    <row r="24">
      <c r="A24" s="4" t="inlineStr">
        <is>
          <t>Change in net unrealized investment gains allocated to policyholder dividend obligation</t>
        </is>
      </c>
      <c r="B24" s="6" t="n">
        <v>325986</v>
      </c>
      <c r="C24" s="6" t="n">
        <v>308412</v>
      </c>
    </row>
    <row r="25">
      <c r="A25" s="4" t="inlineStr">
        <is>
          <t>Policyholder dividend obligation, ending balance</t>
        </is>
      </c>
      <c r="B25" s="6" t="n">
        <v>579829</v>
      </c>
      <c r="C25" s="6" t="n">
        <v>278505</v>
      </c>
      <c r="D25" s="6" t="n">
        <v>0</v>
      </c>
    </row>
    <row r="26">
      <c r="A26" s="3" t="inlineStr">
        <is>
          <t>Revenues</t>
        </is>
      </c>
    </row>
    <row r="27">
      <c r="A27" s="4" t="inlineStr">
        <is>
          <t>Premiums and other income</t>
        </is>
      </c>
      <c r="B27" s="6" t="n">
        <v>154034</v>
      </c>
      <c r="C27" s="6" t="n">
        <v>162288</v>
      </c>
      <c r="D27" s="6" t="n">
        <v>171117</v>
      </c>
    </row>
    <row r="28">
      <c r="A28" s="4" t="inlineStr">
        <is>
          <t>Net investment income</t>
        </is>
      </c>
      <c r="B28" s="6" t="n">
        <v>201686</v>
      </c>
      <c r="C28" s="6" t="n">
        <v>206523</v>
      </c>
      <c r="D28" s="6" t="n">
        <v>202282</v>
      </c>
    </row>
    <row r="29">
      <c r="A29" s="4" t="inlineStr">
        <is>
          <t>Net investment gains</t>
        </is>
      </c>
      <c r="B29" s="6" t="n">
        <v>-2453</v>
      </c>
      <c r="C29" s="6" t="n">
        <v>-1603</v>
      </c>
      <c r="D29" s="6" t="n">
        <v>-1970</v>
      </c>
    </row>
    <row r="30">
      <c r="A30" s="4" t="inlineStr">
        <is>
          <t>Total revenues</t>
        </is>
      </c>
      <c r="B30" s="6" t="n">
        <v>353267</v>
      </c>
      <c r="C30" s="6" t="n">
        <v>367208</v>
      </c>
      <c r="D30" s="6" t="n">
        <v>371429</v>
      </c>
    </row>
    <row r="31">
      <c r="A31" s="3" t="inlineStr">
        <is>
          <t>Benefits and other deductions</t>
        </is>
      </c>
    </row>
    <row r="32">
      <c r="A32" s="4" t="inlineStr">
        <is>
          <t>Benefits and settlement expenses</t>
        </is>
      </c>
      <c r="B32" s="6" t="n">
        <v>332368</v>
      </c>
      <c r="C32" s="6" t="n">
        <v>336736</v>
      </c>
      <c r="D32" s="6" t="n">
        <v>337352</v>
      </c>
    </row>
    <row r="33">
      <c r="A33" s="4" t="inlineStr">
        <is>
          <t>Other operating expenses</t>
        </is>
      </c>
      <c r="B33" s="6" t="n">
        <v>1163</v>
      </c>
      <c r="C33" s="6" t="n">
        <v>1161</v>
      </c>
      <c r="D33" s="6" t="n">
        <v>714</v>
      </c>
    </row>
    <row r="34">
      <c r="A34" s="4" t="inlineStr">
        <is>
          <t>Total benefits and other deductions</t>
        </is>
      </c>
      <c r="B34" s="6" t="n">
        <v>333531</v>
      </c>
      <c r="C34" s="6" t="n">
        <v>337897</v>
      </c>
      <c r="D34" s="6" t="n">
        <v>338066</v>
      </c>
    </row>
    <row r="35">
      <c r="A35" s="4" t="inlineStr">
        <is>
          <t>Net revenues before income taxes</t>
        </is>
      </c>
      <c r="B35" s="6" t="n">
        <v>19736</v>
      </c>
      <c r="C35" s="6" t="n">
        <v>29311</v>
      </c>
      <c r="D35" s="6" t="n">
        <v>33363</v>
      </c>
    </row>
    <row r="36">
      <c r="A36" s="4" t="inlineStr">
        <is>
          <t>Income tax expense</t>
        </is>
      </c>
      <c r="B36" s="6" t="n">
        <v>3981</v>
      </c>
      <c r="C36" s="6" t="n">
        <v>6081</v>
      </c>
      <c r="D36" s="6" t="n">
        <v>7006</v>
      </c>
    </row>
    <row r="37">
      <c r="A37" s="4" t="inlineStr">
        <is>
          <t>Net revenues</t>
        </is>
      </c>
      <c r="B37" s="5" t="n">
        <v>15755</v>
      </c>
      <c r="C37" s="5" t="n">
        <v>23230</v>
      </c>
      <c r="D37" s="5" t="n">
        <v>263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s>
  <sheetData>
    <row r="1">
      <c r="A1" s="1" t="inlineStr">
        <is>
          <t>REINSURANCE - Additional Information (Details)</t>
        </is>
      </c>
      <c r="B1" s="2" t="inlineStr">
        <is>
          <t>6 Months Ended</t>
        </is>
      </c>
      <c r="C1" s="2" t="inlineStr">
        <is>
          <t>12 Months Ended</t>
        </is>
      </c>
      <c r="F1" s="2" t="inlineStr">
        <is>
          <t>30 Months Ended</t>
        </is>
      </c>
    </row>
    <row r="2">
      <c r="B2" s="2" t="inlineStr">
        <is>
          <t>Jun. 30, 2005USD ($)</t>
        </is>
      </c>
      <c r="C2" s="2" t="inlineStr">
        <is>
          <t>Dec. 31, 2020reinsurer</t>
        </is>
      </c>
      <c r="D2" s="2" t="inlineStr">
        <is>
          <t>Dec. 31, 2019USD ($)</t>
        </is>
      </c>
      <c r="E2" s="2" t="inlineStr">
        <is>
          <t>Dec. 31, 2008USD ($)</t>
        </is>
      </c>
      <c r="F2" s="2" t="inlineStr">
        <is>
          <t>Dec. 31, 2007USD ($)</t>
        </is>
      </c>
    </row>
    <row r="3">
      <c r="A3" s="3" t="inlineStr">
        <is>
          <t>REINSURANCE</t>
        </is>
      </c>
    </row>
    <row r="4">
      <c r="A4" s="4" t="inlineStr">
        <is>
          <t>Percentage of the face value of life insurance in-force reinsured</t>
        </is>
      </c>
      <c r="C4" s="4" t="inlineStr">
        <is>
          <t>25.00%</t>
        </is>
      </c>
    </row>
    <row r="5">
      <c r="A5" s="4" t="inlineStr">
        <is>
          <t>Single insured life</t>
        </is>
      </c>
    </row>
    <row r="6">
      <c r="A6" s="3" t="inlineStr">
        <is>
          <t>REINSURANCE</t>
        </is>
      </c>
    </row>
    <row r="7">
      <c r="A7" s="4" t="inlineStr">
        <is>
          <t>Amount of insurance retained - certain newly issued traditional life products | $</t>
        </is>
      </c>
      <c r="B7" s="5" t="n">
        <v>500000</v>
      </c>
      <c r="D7" s="5" t="n">
        <v>5000000</v>
      </c>
      <c r="E7" s="5" t="n">
        <v>2000000</v>
      </c>
      <c r="F7" s="5" t="n">
        <v>1000000</v>
      </c>
    </row>
    <row r="8">
      <c r="A8" s="4" t="inlineStr">
        <is>
          <t>Concentrated credit risk</t>
        </is>
      </c>
    </row>
    <row r="9">
      <c r="A9" s="3" t="inlineStr">
        <is>
          <t>REINSURANCE</t>
        </is>
      </c>
    </row>
    <row r="10">
      <c r="A10" s="4" t="inlineStr">
        <is>
          <t>Percentage of the face value of life insurance in-force reinsured</t>
        </is>
      </c>
      <c r="C10" s="4" t="inlineStr">
        <is>
          <t>10.00%</t>
        </is>
      </c>
    </row>
    <row r="11">
      <c r="A11" s="4" t="inlineStr">
        <is>
          <t>Life insurance in-force reinsured, concentrated number of reinsurers | reinsurer</t>
        </is>
      </c>
      <c r="C11" s="6" t="n">
        <v>3</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Life Insurance In-Force and Effect of Reinsurance on Premiums Written and Earned (Details) - USD ($) $ in Thousands</t>
        </is>
      </c>
      <c r="B1" s="2" t="inlineStr">
        <is>
          <t>12 Months Ended</t>
        </is>
      </c>
    </row>
    <row r="2">
      <c r="B2" s="2" t="inlineStr">
        <is>
          <t>Dec. 31, 2020</t>
        </is>
      </c>
      <c r="C2" s="2" t="inlineStr">
        <is>
          <t>Dec. 31, 2019</t>
        </is>
      </c>
      <c r="D2" s="2" t="inlineStr">
        <is>
          <t>Dec. 31, 2018</t>
        </is>
      </c>
    </row>
    <row r="3">
      <c r="A3" s="3" t="inlineStr">
        <is>
          <t>Net life insurance in-force</t>
        </is>
      </c>
    </row>
    <row r="4">
      <c r="A4" s="4" t="inlineStr">
        <is>
          <t>Direct life insurance in-force</t>
        </is>
      </c>
      <c r="B4" s="5" t="n">
        <v>785197477</v>
      </c>
      <c r="C4" s="5" t="n">
        <v>766196760</v>
      </c>
      <c r="D4" s="5" t="n">
        <v>765986223</v>
      </c>
    </row>
    <row r="5">
      <c r="A5" s="4" t="inlineStr">
        <is>
          <t>Amounts assumed from other companies</t>
        </is>
      </c>
      <c r="B5" s="6" t="n">
        <v>206049944</v>
      </c>
      <c r="C5" s="6" t="n">
        <v>212573612</v>
      </c>
      <c r="D5" s="6" t="n">
        <v>135407408</v>
      </c>
    </row>
    <row r="6">
      <c r="A6" s="4" t="inlineStr">
        <is>
          <t>Amounts ceded to other companies</t>
        </is>
      </c>
      <c r="B6" s="6" t="n">
        <v>-244588150</v>
      </c>
      <c r="C6" s="6" t="n">
        <v>-271600818</v>
      </c>
      <c r="D6" s="6" t="n">
        <v>-302149614</v>
      </c>
    </row>
    <row r="7">
      <c r="A7" s="4" t="inlineStr">
        <is>
          <t>Net Amount</t>
        </is>
      </c>
      <c r="B7" s="5" t="n">
        <v>746659271</v>
      </c>
      <c r="C7" s="5" t="n">
        <v>707169554</v>
      </c>
      <c r="D7" s="5" t="n">
        <v>599244017</v>
      </c>
    </row>
    <row r="8">
      <c r="A8" s="4" t="inlineStr">
        <is>
          <t>Percentage of amount assumed to net</t>
        </is>
      </c>
      <c r="B8" s="4" t="inlineStr">
        <is>
          <t>27.60%</t>
        </is>
      </c>
      <c r="C8" s="4" t="inlineStr">
        <is>
          <t>30.10%</t>
        </is>
      </c>
      <c r="D8" s="4" t="inlineStr">
        <is>
          <t>23.00%</t>
        </is>
      </c>
    </row>
    <row r="9">
      <c r="A9" s="3" t="inlineStr">
        <is>
          <t>Effect of reinsurance on premiums written and earned</t>
        </is>
      </c>
    </row>
    <row r="10">
      <c r="A10" s="4" t="inlineStr">
        <is>
          <t>Gross Amount</t>
        </is>
      </c>
      <c r="B10" s="5" t="n">
        <v>2976362</v>
      </c>
      <c r="C10" s="5" t="n">
        <v>3175881</v>
      </c>
      <c r="D10" s="5" t="n">
        <v>3012542</v>
      </c>
    </row>
    <row r="11">
      <c r="A11" s="4" t="inlineStr">
        <is>
          <t>Ceded to Other Companies</t>
        </is>
      </c>
      <c r="B11" s="6" t="n">
        <v>-1095545</v>
      </c>
      <c r="C11" s="6" t="n">
        <v>-1580445</v>
      </c>
      <c r="D11" s="6" t="n">
        <v>-1383510</v>
      </c>
    </row>
    <row r="12">
      <c r="A12" s="4" t="inlineStr">
        <is>
          <t>Assumed from Other Companies</t>
        </is>
      </c>
      <c r="B12" s="6" t="n">
        <v>1026579</v>
      </c>
      <c r="C12" s="6" t="n">
        <v>880321</v>
      </c>
      <c r="D12" s="6" t="n">
        <v>643966</v>
      </c>
    </row>
    <row r="13">
      <c r="A13" s="4" t="inlineStr">
        <is>
          <t>Net Amount</t>
        </is>
      </c>
      <c r="B13" s="6" t="n">
        <v>2907396</v>
      </c>
      <c r="C13" s="6" t="n">
        <v>2475757</v>
      </c>
      <c r="D13" s="6" t="n">
        <v>2272998</v>
      </c>
    </row>
    <row r="14">
      <c r="A14" s="4" t="inlineStr">
        <is>
          <t>Reinsurance receivables</t>
        </is>
      </c>
      <c r="B14" s="6" t="n">
        <v>4700000</v>
      </c>
      <c r="C14" s="6" t="n">
        <v>4400000</v>
      </c>
    </row>
    <row r="15">
      <c r="A15" s="4" t="inlineStr">
        <is>
          <t>Ceded benefits which are recoverable from reinsurers</t>
        </is>
      </c>
      <c r="B15" s="6" t="n">
        <v>135400</v>
      </c>
      <c r="C15" s="6" t="n">
        <v>86300</v>
      </c>
    </row>
    <row r="16">
      <c r="A16" s="4" t="inlineStr">
        <is>
          <t>Receivables related to insurance assumed</t>
        </is>
      </c>
      <c r="B16" s="6" t="n">
        <v>63800</v>
      </c>
      <c r="C16" s="6" t="n">
        <v>64600</v>
      </c>
    </row>
    <row r="17">
      <c r="A17" s="4" t="inlineStr">
        <is>
          <t>Life insurance</t>
        </is>
      </c>
    </row>
    <row r="18">
      <c r="A18" s="3" t="inlineStr">
        <is>
          <t>Effect of reinsurance on premiums written and earned</t>
        </is>
      </c>
    </row>
    <row r="19">
      <c r="A19" s="4" t="inlineStr">
        <is>
          <t>Gross Amount</t>
        </is>
      </c>
      <c r="B19" s="6" t="n">
        <v>2660816</v>
      </c>
      <c r="C19" s="6" t="n">
        <v>2852899</v>
      </c>
      <c r="D19" s="6" t="n">
        <v>2681191</v>
      </c>
    </row>
    <row r="20">
      <c r="A20" s="4" t="inlineStr">
        <is>
          <t>Ceded to Other Companies</t>
        </is>
      </c>
      <c r="B20" s="6" t="n">
        <v>-894438</v>
      </c>
      <c r="C20" s="6" t="n">
        <v>-1383822</v>
      </c>
      <c r="D20" s="6" t="n">
        <v>-1249906</v>
      </c>
    </row>
    <row r="21">
      <c r="A21" s="4" t="inlineStr">
        <is>
          <t>Assumed from Other Companies</t>
        </is>
      </c>
      <c r="B21" s="6" t="n">
        <v>934351</v>
      </c>
      <c r="C21" s="6" t="n">
        <v>835677</v>
      </c>
      <c r="D21" s="6" t="n">
        <v>626283</v>
      </c>
    </row>
    <row r="22">
      <c r="A22" s="4" t="inlineStr">
        <is>
          <t>Net Amount</t>
        </is>
      </c>
      <c r="B22" s="6" t="n">
        <v>2700729</v>
      </c>
      <c r="C22" s="6" t="n">
        <v>2304754</v>
      </c>
      <c r="D22" s="6" t="n">
        <v>2057568</v>
      </c>
    </row>
    <row r="23">
      <c r="A23" s="4" t="inlineStr">
        <is>
          <t>Annuity policy fees</t>
        </is>
      </c>
      <c r="B23" s="6" t="n">
        <v>162800</v>
      </c>
      <c r="C23" s="6" t="n">
        <v>164300</v>
      </c>
      <c r="D23" s="6" t="n">
        <v>177100</v>
      </c>
    </row>
    <row r="24">
      <c r="A24" s="4" t="inlineStr">
        <is>
          <t>Accident/health insurance</t>
        </is>
      </c>
    </row>
    <row r="25">
      <c r="A25" s="3" t="inlineStr">
        <is>
          <t>Effect of reinsurance on premiums written and earned</t>
        </is>
      </c>
    </row>
    <row r="26">
      <c r="A26" s="4" t="inlineStr">
        <is>
          <t>Gross Amount</t>
        </is>
      </c>
      <c r="B26" s="6" t="n">
        <v>37006</v>
      </c>
      <c r="C26" s="6" t="n">
        <v>42248</v>
      </c>
      <c r="D26" s="6" t="n">
        <v>47028</v>
      </c>
    </row>
    <row r="27">
      <c r="A27" s="4" t="inlineStr">
        <is>
          <t>Ceded to Other Companies</t>
        </is>
      </c>
      <c r="B27" s="6" t="n">
        <v>-23351</v>
      </c>
      <c r="C27" s="6" t="n">
        <v>-90193</v>
      </c>
      <c r="D27" s="6" t="n">
        <v>-30126</v>
      </c>
    </row>
    <row r="28">
      <c r="A28" s="4" t="inlineStr">
        <is>
          <t>Assumed from Other Companies</t>
        </is>
      </c>
      <c r="B28" s="6" t="n">
        <v>89788</v>
      </c>
      <c r="C28" s="6" t="n">
        <v>41406</v>
      </c>
      <c r="D28" s="6" t="n">
        <v>12826</v>
      </c>
    </row>
    <row r="29">
      <c r="A29" s="4" t="inlineStr">
        <is>
          <t>Net Amount</t>
        </is>
      </c>
      <c r="B29" s="6" t="n">
        <v>103443</v>
      </c>
      <c r="C29" s="6" t="n">
        <v>-6539</v>
      </c>
      <c r="D29" s="6" t="n">
        <v>29728</v>
      </c>
    </row>
    <row r="30">
      <c r="A30" s="4" t="inlineStr">
        <is>
          <t>Property and liability insurance</t>
        </is>
      </c>
    </row>
    <row r="31">
      <c r="A31" s="3" t="inlineStr">
        <is>
          <t>Effect of reinsurance on premiums written and earned</t>
        </is>
      </c>
    </row>
    <row r="32">
      <c r="A32" s="4" t="inlineStr">
        <is>
          <t>Gross Amount</t>
        </is>
      </c>
      <c r="B32" s="6" t="n">
        <v>278540</v>
      </c>
      <c r="C32" s="6" t="n">
        <v>280734</v>
      </c>
      <c r="D32" s="6" t="n">
        <v>284323</v>
      </c>
    </row>
    <row r="33">
      <c r="A33" s="4" t="inlineStr">
        <is>
          <t>Ceded to Other Companies</t>
        </is>
      </c>
      <c r="B33" s="6" t="n">
        <v>-177756</v>
      </c>
      <c r="C33" s="6" t="n">
        <v>-106430</v>
      </c>
      <c r="D33" s="6" t="n">
        <v>-103478</v>
      </c>
    </row>
    <row r="34">
      <c r="A34" s="4" t="inlineStr">
        <is>
          <t>Assumed from Other Companies</t>
        </is>
      </c>
      <c r="B34" s="6" t="n">
        <v>2440</v>
      </c>
      <c r="C34" s="6" t="n">
        <v>3238</v>
      </c>
      <c r="D34" s="6" t="n">
        <v>4857</v>
      </c>
    </row>
    <row r="35">
      <c r="A35" s="4" t="inlineStr">
        <is>
          <t>Net Amount</t>
        </is>
      </c>
      <c r="B35" s="5" t="n">
        <v>103224</v>
      </c>
      <c r="C35" s="5" t="n">
        <v>177542</v>
      </c>
      <c r="D35" s="5" t="n">
        <v>1857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INSURANCE - Receivables (Details) - USD ($) $ in Thousands</t>
        </is>
      </c>
      <c r="B1" s="2" t="inlineStr">
        <is>
          <t>Dec. 31, 2020</t>
        </is>
      </c>
      <c r="C1" s="2" t="inlineStr">
        <is>
          <t>Dec. 31, 2019</t>
        </is>
      </c>
    </row>
    <row r="2">
      <c r="A2" s="3" t="inlineStr">
        <is>
          <t>Reinsurance</t>
        </is>
      </c>
    </row>
    <row r="3">
      <c r="A3" s="4" t="inlineStr">
        <is>
          <t>Reinsurance Receivable</t>
        </is>
      </c>
      <c r="B3" s="5" t="n">
        <v>4587802</v>
      </c>
      <c r="C3" s="5" t="n">
        <v>4371865</v>
      </c>
    </row>
    <row r="4">
      <c r="A4" s="4" t="inlineStr">
        <is>
          <t>Concentrated credit risk | Security Life of Denver Insurance Company</t>
        </is>
      </c>
    </row>
    <row r="5">
      <c r="A5" s="3" t="inlineStr">
        <is>
          <t>Reinsurance</t>
        </is>
      </c>
    </row>
    <row r="6">
      <c r="A6" s="4" t="inlineStr">
        <is>
          <t>Reinsurance Receivable</t>
        </is>
      </c>
      <c r="B6" s="6" t="n">
        <v>548500</v>
      </c>
      <c r="C6" s="6" t="n">
        <v>631400</v>
      </c>
    </row>
    <row r="7">
      <c r="A7" s="4" t="inlineStr">
        <is>
          <t>Concentrated credit risk | Swiss Re Life &amp; Health America, Inc. | A Plus</t>
        </is>
      </c>
    </row>
    <row r="8">
      <c r="A8" s="3" t="inlineStr">
        <is>
          <t>Reinsurance</t>
        </is>
      </c>
    </row>
    <row r="9">
      <c r="A9" s="4" t="inlineStr">
        <is>
          <t>Reinsurance Receivable</t>
        </is>
      </c>
      <c r="B9" s="6" t="n">
        <v>489600</v>
      </c>
      <c r="C9" s="6" t="n">
        <v>560000</v>
      </c>
    </row>
    <row r="10">
      <c r="A10" s="4" t="inlineStr">
        <is>
          <t>Concentrated credit risk | Lincoln National Life Insurance Co. | A Plus</t>
        </is>
      </c>
    </row>
    <row r="11">
      <c r="A11" s="3" t="inlineStr">
        <is>
          <t>Reinsurance</t>
        </is>
      </c>
    </row>
    <row r="12">
      <c r="A12" s="4" t="inlineStr">
        <is>
          <t>Reinsurance Receivable</t>
        </is>
      </c>
      <c r="B12" s="6" t="n">
        <v>370700</v>
      </c>
      <c r="C12" s="6" t="n">
        <v>463500</v>
      </c>
    </row>
    <row r="13">
      <c r="A13" s="4" t="inlineStr">
        <is>
          <t>Concentrated credit risk | Somerset Re | A Minus</t>
        </is>
      </c>
    </row>
    <row r="14">
      <c r="A14" s="3" t="inlineStr">
        <is>
          <t>Reinsurance</t>
        </is>
      </c>
    </row>
    <row r="15">
      <c r="A15" s="4" t="inlineStr">
        <is>
          <t>Reinsurance Receivable</t>
        </is>
      </c>
      <c r="B15" s="6" t="n">
        <v>259900</v>
      </c>
    </row>
    <row r="16">
      <c r="A16" s="4" t="inlineStr">
        <is>
          <t>Concentrated credit risk | Transamerica Life Insurance Co. | A</t>
        </is>
      </c>
    </row>
    <row r="17">
      <c r="A17" s="3" t="inlineStr">
        <is>
          <t>Reinsurance</t>
        </is>
      </c>
    </row>
    <row r="18">
      <c r="A18" s="4" t="inlineStr">
        <is>
          <t>Reinsurance Receivable</t>
        </is>
      </c>
      <c r="B18" s="6" t="n">
        <v>240300</v>
      </c>
      <c r="C18" s="6" t="n">
        <v>330300</v>
      </c>
    </row>
    <row r="19">
      <c r="A19" s="4" t="inlineStr">
        <is>
          <t>Concentrated credit risk | American United Life Insurance Company | A Plus</t>
        </is>
      </c>
    </row>
    <row r="20">
      <c r="A20" s="3" t="inlineStr">
        <is>
          <t>Reinsurance</t>
        </is>
      </c>
    </row>
    <row r="21">
      <c r="A21" s="4" t="inlineStr">
        <is>
          <t>Reinsurance Receivable</t>
        </is>
      </c>
      <c r="B21" s="6" t="n">
        <v>199100</v>
      </c>
      <c r="C21" s="6" t="n">
        <v>273300</v>
      </c>
    </row>
    <row r="22">
      <c r="A22" s="4" t="inlineStr">
        <is>
          <t>Concentrated credit risk | RGA Reinsurance Company | A Plus</t>
        </is>
      </c>
    </row>
    <row r="23">
      <c r="A23" s="3" t="inlineStr">
        <is>
          <t>Reinsurance</t>
        </is>
      </c>
    </row>
    <row r="24">
      <c r="A24" s="4" t="inlineStr">
        <is>
          <t>Reinsurance Receivable</t>
        </is>
      </c>
      <c r="B24" s="6" t="n">
        <v>210500</v>
      </c>
      <c r="C24" s="6" t="n">
        <v>261200</v>
      </c>
    </row>
    <row r="25">
      <c r="A25" s="4" t="inlineStr">
        <is>
          <t>Concentrated credit risk | Employers Reassurance Corporation</t>
        </is>
      </c>
    </row>
    <row r="26">
      <c r="A26" s="3" t="inlineStr">
        <is>
          <t>Reinsurance</t>
        </is>
      </c>
    </row>
    <row r="27">
      <c r="A27" s="4" t="inlineStr">
        <is>
          <t>Reinsurance Receivable</t>
        </is>
      </c>
      <c r="B27" s="6" t="n">
        <v>162000</v>
      </c>
      <c r="C27" s="6" t="n">
        <v>187400</v>
      </c>
    </row>
    <row r="28">
      <c r="A28" s="4" t="inlineStr">
        <is>
          <t>Concentrated credit risk | Centre Reinsurance (Bermuda) Ltd</t>
        </is>
      </c>
    </row>
    <row r="29">
      <c r="A29" s="3" t="inlineStr">
        <is>
          <t>Reinsurance</t>
        </is>
      </c>
    </row>
    <row r="30">
      <c r="A30" s="4" t="inlineStr">
        <is>
          <t>Reinsurance Receivable</t>
        </is>
      </c>
      <c r="B30" s="6" t="n">
        <v>167300</v>
      </c>
      <c r="C30" s="6" t="n">
        <v>181400</v>
      </c>
    </row>
    <row r="31">
      <c r="A31" s="4" t="inlineStr">
        <is>
          <t>Concentrated credit risk | The Canada Life Assurance Company | A Plus</t>
        </is>
      </c>
    </row>
    <row r="32">
      <c r="A32" s="3" t="inlineStr">
        <is>
          <t>Reinsurance</t>
        </is>
      </c>
    </row>
    <row r="33">
      <c r="A33" s="4" t="inlineStr">
        <is>
          <t>Reinsurance Receivable</t>
        </is>
      </c>
      <c r="B33" s="5" t="n">
        <v>134000</v>
      </c>
      <c r="C33" s="5" t="n">
        <v>1683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6" customWidth="1" min="6" max="6"/>
    <col width="15" customWidth="1" min="7" max="7"/>
  </cols>
  <sheetData>
    <row r="1">
      <c r="A1" s="1" t="inlineStr">
        <is>
          <t>DEBT AND OTHER OBLIGATIONS - Non-Recourse Funding Obligations (Details) - USD ($)</t>
        </is>
      </c>
      <c r="B1" s="2" t="inlineStr">
        <is>
          <t>Jan. 15, 2016</t>
        </is>
      </c>
      <c r="C1" s="2" t="inlineStr">
        <is>
          <t>Oct. 10, 2012</t>
        </is>
      </c>
      <c r="D1" s="2" t="inlineStr">
        <is>
          <t>Dec. 31, 2020</t>
        </is>
      </c>
      <c r="E1" s="2" t="inlineStr">
        <is>
          <t>Dec. 31, 2019</t>
        </is>
      </c>
      <c r="F1" s="2" t="inlineStr">
        <is>
          <t>Dec. 31, 2018</t>
        </is>
      </c>
      <c r="G1" s="2" t="inlineStr">
        <is>
          <t>Sep. 30, 2020</t>
        </is>
      </c>
    </row>
    <row r="2">
      <c r="A2" s="3" t="inlineStr">
        <is>
          <t>Debt Instrument [Line Items]</t>
        </is>
      </c>
    </row>
    <row r="3">
      <c r="A3" s="4" t="inlineStr">
        <is>
          <t>Non-recourse funding obligations</t>
        </is>
      </c>
      <c r="D3" s="5" t="n">
        <v>2197000</v>
      </c>
      <c r="E3" s="5" t="n">
        <v>3082753000</v>
      </c>
    </row>
    <row r="4">
      <c r="A4" s="4" t="inlineStr">
        <is>
          <t>Payments under agreement</t>
        </is>
      </c>
      <c r="D4" s="6" t="n">
        <v>-329949000</v>
      </c>
      <c r="E4" s="6" t="n">
        <v>0</v>
      </c>
      <c r="F4" s="5" t="n">
        <v>-63890000</v>
      </c>
    </row>
    <row r="5">
      <c r="A5" s="4" t="inlineStr">
        <is>
          <t>Amended Line Of Credit</t>
        </is>
      </c>
    </row>
    <row r="6">
      <c r="A6" s="3" t="inlineStr">
        <is>
          <t>Debt Instrument [Line Items]</t>
        </is>
      </c>
    </row>
    <row r="7">
      <c r="A7" s="4" t="inlineStr">
        <is>
          <t>Principal amount</t>
        </is>
      </c>
      <c r="D7" s="6" t="n">
        <v>1000000000</v>
      </c>
    </row>
    <row r="8">
      <c r="A8" s="4" t="inlineStr">
        <is>
          <t>Maximum borrowing capacity</t>
        </is>
      </c>
      <c r="D8" s="5" t="n">
        <v>1500000000</v>
      </c>
    </row>
    <row r="9">
      <c r="A9" s="4" t="inlineStr">
        <is>
          <t>Facility fee rate</t>
        </is>
      </c>
      <c r="D9" s="4" t="inlineStr">
        <is>
          <t>0.125%</t>
        </is>
      </c>
    </row>
    <row r="10">
      <c r="A10" s="4" t="inlineStr">
        <is>
          <t>Financing Agreement With Golden Gate And Syndicate Of Risk Takers</t>
        </is>
      </c>
    </row>
    <row r="11">
      <c r="A11" s="3" t="inlineStr">
        <is>
          <t>Debt Instrument [Line Items]</t>
        </is>
      </c>
    </row>
    <row r="12">
      <c r="A12" s="4" t="inlineStr">
        <is>
          <t>Term of financing agreement</t>
        </is>
      </c>
      <c r="B12" s="4" t="inlineStr">
        <is>
          <t>18 years</t>
        </is>
      </c>
    </row>
    <row r="13">
      <c r="A13" s="4" t="inlineStr">
        <is>
          <t>Financing capacity under the agreement</t>
        </is>
      </c>
      <c r="B13" s="5" t="n">
        <v>2188000000</v>
      </c>
    </row>
    <row r="14">
      <c r="A14" s="4" t="inlineStr">
        <is>
          <t>Golden Gate Captive Insurance Company (Golden Gate)</t>
        </is>
      </c>
    </row>
    <row r="15">
      <c r="A15" s="3" t="inlineStr">
        <is>
          <t>Debt Instrument [Line Items]</t>
        </is>
      </c>
    </row>
    <row r="16">
      <c r="A16" s="4" t="inlineStr">
        <is>
          <t>Non-recourse funding obligations</t>
        </is>
      </c>
      <c r="E16" s="5" t="n">
        <v>2028000000</v>
      </c>
    </row>
    <row r="17">
      <c r="A17" s="4" t="inlineStr">
        <is>
          <t>Fixed annual rate</t>
        </is>
      </c>
      <c r="E17" s="4" t="inlineStr">
        <is>
          <t>4.70%</t>
        </is>
      </c>
    </row>
    <row r="18">
      <c r="A18" s="4" t="inlineStr">
        <is>
          <t>Payments made under agreement</t>
        </is>
      </c>
      <c r="D18" s="5" t="n">
        <v>0</v>
      </c>
      <c r="E18" s="5" t="n">
        <v>0</v>
      </c>
    </row>
    <row r="19">
      <c r="A19" s="4" t="inlineStr">
        <is>
          <t>Golden Gate II Captive Insurance Company (Golden Gate II)</t>
        </is>
      </c>
    </row>
    <row r="20">
      <c r="A20" s="3" t="inlineStr">
        <is>
          <t>Debt Instrument [Line Items]</t>
        </is>
      </c>
    </row>
    <row r="21">
      <c r="A21" s="4" t="inlineStr">
        <is>
          <t>Non-recourse funding obligations</t>
        </is>
      </c>
      <c r="E21" s="5" t="n">
        <v>274955000</v>
      </c>
    </row>
    <row r="22">
      <c r="A22" s="4" t="inlineStr">
        <is>
          <t>Fixed annual rate</t>
        </is>
      </c>
      <c r="E22" s="4" t="inlineStr">
        <is>
          <t>5.06%</t>
        </is>
      </c>
    </row>
    <row r="23">
      <c r="A23" s="4" t="inlineStr">
        <is>
          <t>Outstanding non-recourse funding obligations</t>
        </is>
      </c>
      <c r="G23" s="5" t="n">
        <v>575000000</v>
      </c>
    </row>
    <row r="24">
      <c r="A24" s="4" t="inlineStr">
        <is>
          <t>Non-recourse funding held by external parties</t>
        </is>
      </c>
      <c r="G24" s="6" t="n">
        <v>20600000</v>
      </c>
    </row>
    <row r="25">
      <c r="A25" s="4" t="inlineStr">
        <is>
          <t>Non-recourse funding held by nonconsolidated affiliates</t>
        </is>
      </c>
      <c r="G25" s="6" t="n">
        <v>309300000</v>
      </c>
    </row>
    <row r="26">
      <c r="A26" s="4" t="inlineStr">
        <is>
          <t>Non-recourse funding held by consolidated subsidiaries</t>
        </is>
      </c>
      <c r="G26" s="6" t="n">
        <v>245100000</v>
      </c>
    </row>
    <row r="27">
      <c r="A27" s="4" t="inlineStr">
        <is>
          <t>Payments made under agreement</t>
        </is>
      </c>
      <c r="D27" s="6" t="n">
        <v>4000000</v>
      </c>
      <c r="E27" s="5" t="n">
        <v>1700000</v>
      </c>
    </row>
    <row r="28">
      <c r="A28" s="4" t="inlineStr">
        <is>
          <t>Collateralized obligations under supper agreements</t>
        </is>
      </c>
      <c r="D28" s="6" t="n">
        <v>5500000</v>
      </c>
      <c r="E28" s="6" t="n">
        <v>4900000</v>
      </c>
    </row>
    <row r="29">
      <c r="A29" s="4" t="inlineStr">
        <is>
          <t>Repurchase of non-recourse funding obligations, at a discount</t>
        </is>
      </c>
      <c r="D29" s="6" t="n">
        <v>575000000</v>
      </c>
    </row>
    <row r="30">
      <c r="A30" s="4" t="inlineStr">
        <is>
          <t>Golden Gate V Vermont Captive Insurance Company And Red Mountain L L C</t>
        </is>
      </c>
    </row>
    <row r="31">
      <c r="A31" s="3" t="inlineStr">
        <is>
          <t>Debt Instrument [Line Items]</t>
        </is>
      </c>
    </row>
    <row r="32">
      <c r="A32" s="4" t="inlineStr">
        <is>
          <t>Term of transaction</t>
        </is>
      </c>
      <c r="C32" s="4" t="inlineStr">
        <is>
          <t>20 years</t>
        </is>
      </c>
    </row>
    <row r="33">
      <c r="A33" s="4" t="inlineStr">
        <is>
          <t>Maximum financing under transaction</t>
        </is>
      </c>
      <c r="C33" s="5" t="n">
        <v>945000000</v>
      </c>
    </row>
    <row r="34">
      <c r="A34" s="4" t="inlineStr">
        <is>
          <t>Red Mountain</t>
        </is>
      </c>
    </row>
    <row r="35">
      <c r="A35" s="3" t="inlineStr">
        <is>
          <t>Debt Instrument [Line Items]</t>
        </is>
      </c>
    </row>
    <row r="36">
      <c r="A36" s="4" t="inlineStr">
        <is>
          <t>Initial principal amount</t>
        </is>
      </c>
      <c r="C36" s="6" t="n">
        <v>275000000</v>
      </c>
    </row>
    <row r="37">
      <c r="A37" s="4" t="inlineStr">
        <is>
          <t>Future maximum financing amount</t>
        </is>
      </c>
      <c r="C37" s="5" t="n">
        <v>945000000</v>
      </c>
    </row>
    <row r="38">
      <c r="A38" s="4" t="inlineStr">
        <is>
          <t>Principal balance of note</t>
        </is>
      </c>
      <c r="D38" s="6" t="n">
        <v>750000000</v>
      </c>
    </row>
    <row r="39">
      <c r="A39" s="4" t="inlineStr">
        <is>
          <t>Payments under agreement</t>
        </is>
      </c>
      <c r="D39" s="6" t="n">
        <v>0</v>
      </c>
    </row>
    <row r="40">
      <c r="A40" s="4" t="inlineStr">
        <is>
          <t>Golden Gate V Vermont Captive Insurance Company (Golden Gate V)</t>
        </is>
      </c>
    </row>
    <row r="41">
      <c r="A41" s="3" t="inlineStr">
        <is>
          <t>Debt Instrument [Line Items]</t>
        </is>
      </c>
    </row>
    <row r="42">
      <c r="A42" s="4" t="inlineStr">
        <is>
          <t>Non-recourse funding obligations</t>
        </is>
      </c>
      <c r="E42" s="5" t="n">
        <v>777527000</v>
      </c>
    </row>
    <row r="43">
      <c r="A43" s="4" t="inlineStr">
        <is>
          <t>Fixed annual rate</t>
        </is>
      </c>
      <c r="E43" s="4" t="inlineStr">
        <is>
          <t>5.12%</t>
        </is>
      </c>
    </row>
    <row r="44">
      <c r="A44" s="4" t="inlineStr">
        <is>
          <t>PLC | Amended Line Of Credit</t>
        </is>
      </c>
    </row>
    <row r="45">
      <c r="A45" s="3" t="inlineStr">
        <is>
          <t>Debt Instrument [Line Items]</t>
        </is>
      </c>
    </row>
    <row r="46">
      <c r="A46" s="4" t="inlineStr">
        <is>
          <t>Outstanding balance</t>
        </is>
      </c>
      <c r="D46" s="5" t="n">
        <v>190000000</v>
      </c>
    </row>
    <row r="47">
      <c r="A47" s="4" t="inlineStr">
        <is>
          <t>Subordinated Debt | Subordinated Debentures 3.55 Percent Due 2038</t>
        </is>
      </c>
    </row>
    <row r="48">
      <c r="A48" s="3" t="inlineStr">
        <is>
          <t>Debt Instrument [Line Items]</t>
        </is>
      </c>
    </row>
    <row r="49">
      <c r="A49" s="4" t="inlineStr">
        <is>
          <t>Outstanding principal</t>
        </is>
      </c>
      <c r="F49" s="5" t="n">
        <v>110000000</v>
      </c>
    </row>
    <row r="50">
      <c r="A50" s="4" t="inlineStr">
        <is>
          <t>Interest rate</t>
        </is>
      </c>
      <c r="F50" s="4" t="inlineStr">
        <is>
          <t>3.55%</t>
        </is>
      </c>
    </row>
    <row r="51">
      <c r="A51" s="4" t="inlineStr">
        <is>
          <t>Surplus Notes | Golden Gate | Steel City Notes</t>
        </is>
      </c>
    </row>
    <row r="52">
      <c r="A52" s="3" t="inlineStr">
        <is>
          <t>Debt Instrument [Line Items]</t>
        </is>
      </c>
    </row>
    <row r="53">
      <c r="A53" s="4" t="inlineStr">
        <is>
          <t>Amount of debt issued</t>
        </is>
      </c>
      <c r="B53" s="6" t="n">
        <v>2188000000</v>
      </c>
      <c r="G53" s="5" t="n">
        <v>1858000000</v>
      </c>
    </row>
    <row r="54">
      <c r="A54" s="4" t="inlineStr">
        <is>
          <t>Surplus Notes | Steel City | Golden Gate Surplus Notes</t>
        </is>
      </c>
    </row>
    <row r="55">
      <c r="A55" s="3" t="inlineStr">
        <is>
          <t>Debt Instrument [Line Items]</t>
        </is>
      </c>
    </row>
    <row r="56">
      <c r="A56" s="4" t="inlineStr">
        <is>
          <t>Amount of debt issued</t>
        </is>
      </c>
      <c r="B56" s="5" t="n">
        <v>2188000000</v>
      </c>
    </row>
    <row r="57">
      <c r="A57" s="4" t="inlineStr">
        <is>
          <t>Base Rate | Amended Line Of Credit</t>
        </is>
      </c>
    </row>
    <row r="58">
      <c r="A58" s="3" t="inlineStr">
        <is>
          <t>Debt Instrument [Line Items]</t>
        </is>
      </c>
    </row>
    <row r="59">
      <c r="A59" s="4" t="inlineStr">
        <is>
          <t>Variable rate</t>
        </is>
      </c>
      <c r="D59" s="4" t="inlineStr">
        <is>
          <t>0.50%</t>
        </is>
      </c>
    </row>
    <row r="60">
      <c r="A60" s="4" t="inlineStr">
        <is>
          <t>LIBOR | Amended Line Of Credit</t>
        </is>
      </c>
    </row>
    <row r="61">
      <c r="A61" s="3" t="inlineStr">
        <is>
          <t>Debt Instrument [Line Items]</t>
        </is>
      </c>
    </row>
    <row r="62">
      <c r="A62" s="4" t="inlineStr">
        <is>
          <t>Variable rate</t>
        </is>
      </c>
      <c r="D62" s="4" t="inlineStr">
        <is>
          <t>1.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OBLIGATIONS - Non-Recourse Funding Obligations Outstanding (Details) - USD ($) $ in Thousands</t>
        </is>
      </c>
      <c r="B1" s="2" t="inlineStr">
        <is>
          <t>12 Months Ended</t>
        </is>
      </c>
    </row>
    <row r="2">
      <c r="B2" s="2" t="inlineStr">
        <is>
          <t>Dec. 31, 2020</t>
        </is>
      </c>
      <c r="C2" s="2" t="inlineStr">
        <is>
          <t>Dec. 31, 2019</t>
        </is>
      </c>
    </row>
    <row r="3">
      <c r="A3" s="3" t="inlineStr">
        <is>
          <t>Debt Instrument [Line Items]</t>
        </is>
      </c>
    </row>
    <row r="4">
      <c r="A4" s="4" t="inlineStr">
        <is>
          <t>Outstanding Principal</t>
        </is>
      </c>
      <c r="B4" s="5" t="n">
        <v>1885</v>
      </c>
      <c r="C4" s="5" t="n">
        <v>3079834</v>
      </c>
    </row>
    <row r="5">
      <c r="A5" s="4" t="inlineStr">
        <is>
          <t>Carrying value</t>
        </is>
      </c>
      <c r="B5" s="6" t="n">
        <v>2197</v>
      </c>
      <c r="C5" s="6" t="n">
        <v>3082753</v>
      </c>
    </row>
    <row r="6">
      <c r="A6" s="4" t="inlineStr">
        <is>
          <t>Golden Gate Captive Insurance Company (Golden Gate)</t>
        </is>
      </c>
    </row>
    <row r="7">
      <c r="A7" s="3" t="inlineStr">
        <is>
          <t>Debt Instrument [Line Items]</t>
        </is>
      </c>
    </row>
    <row r="8">
      <c r="A8" s="4" t="inlineStr">
        <is>
          <t>Outstanding Principal</t>
        </is>
      </c>
      <c r="C8" s="6" t="n">
        <v>2028000</v>
      </c>
    </row>
    <row r="9">
      <c r="A9" s="4" t="inlineStr">
        <is>
          <t>Carrying value</t>
        </is>
      </c>
      <c r="C9" s="5" t="n">
        <v>2028000</v>
      </c>
    </row>
    <row r="10">
      <c r="A10" s="4" t="inlineStr">
        <is>
          <t>Year-to-Date Interest Rate</t>
        </is>
      </c>
      <c r="C10" s="4" t="inlineStr">
        <is>
          <t>4.70%</t>
        </is>
      </c>
    </row>
    <row r="11">
      <c r="A11" s="4" t="inlineStr">
        <is>
          <t>Golden Gate II Captive Insurance Company (Golden Gate II)</t>
        </is>
      </c>
    </row>
    <row r="12">
      <c r="A12" s="3" t="inlineStr">
        <is>
          <t>Debt Instrument [Line Items]</t>
        </is>
      </c>
    </row>
    <row r="13">
      <c r="A13" s="4" t="inlineStr">
        <is>
          <t>Outstanding Principal</t>
        </is>
      </c>
      <c r="C13" s="5" t="n">
        <v>329949</v>
      </c>
    </row>
    <row r="14">
      <c r="A14" s="4" t="inlineStr">
        <is>
          <t>Carrying value</t>
        </is>
      </c>
      <c r="C14" s="5" t="n">
        <v>274955</v>
      </c>
    </row>
    <row r="15">
      <c r="A15" s="4" t="inlineStr">
        <is>
          <t>Year-to-Date Interest Rate</t>
        </is>
      </c>
      <c r="C15" s="4" t="inlineStr">
        <is>
          <t>5.06%</t>
        </is>
      </c>
    </row>
    <row r="16">
      <c r="A16" s="4" t="inlineStr">
        <is>
          <t>Golden Gate V Vermont Captive Insurance Company (Golden Gate V)</t>
        </is>
      </c>
    </row>
    <row r="17">
      <c r="A17" s="3" t="inlineStr">
        <is>
          <t>Debt Instrument [Line Items]</t>
        </is>
      </c>
    </row>
    <row r="18">
      <c r="A18" s="4" t="inlineStr">
        <is>
          <t>Outstanding Principal</t>
        </is>
      </c>
      <c r="C18" s="5" t="n">
        <v>720000</v>
      </c>
    </row>
    <row r="19">
      <c r="A19" s="4" t="inlineStr">
        <is>
          <t>Carrying value</t>
        </is>
      </c>
      <c r="C19" s="5" t="n">
        <v>777527</v>
      </c>
    </row>
    <row r="20">
      <c r="A20" s="4" t="inlineStr">
        <is>
          <t>Year-to-Date Interest Rate</t>
        </is>
      </c>
      <c r="C20" s="4" t="inlineStr">
        <is>
          <t>5.12%</t>
        </is>
      </c>
    </row>
    <row r="21">
      <c r="A21" s="4" t="inlineStr">
        <is>
          <t>MONY Life Insurance Company</t>
        </is>
      </c>
    </row>
    <row r="22">
      <c r="A22" s="3" t="inlineStr">
        <is>
          <t>Debt Instrument [Line Items]</t>
        </is>
      </c>
    </row>
    <row r="23">
      <c r="A23" s="4" t="inlineStr">
        <is>
          <t>Outstanding Principal</t>
        </is>
      </c>
      <c r="B23" s="6" t="n">
        <v>1885</v>
      </c>
      <c r="C23" s="5" t="n">
        <v>1885</v>
      </c>
    </row>
    <row r="24">
      <c r="A24" s="4" t="inlineStr">
        <is>
          <t>Carrying value</t>
        </is>
      </c>
      <c r="B24" s="5" t="n">
        <v>2197</v>
      </c>
      <c r="C24" s="5" t="n">
        <v>2271</v>
      </c>
    </row>
    <row r="25">
      <c r="A25" s="4" t="inlineStr">
        <is>
          <t>Year-to-Date Interest Rate</t>
        </is>
      </c>
      <c r="B25" s="4" t="inlineStr">
        <is>
          <t>6.19%</t>
        </is>
      </c>
      <c r="C25" s="4" t="inlineStr">
        <is>
          <t>6.19%</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DEBT AND OTHER OBLIGATIONS - Letters of Credit (Details) - Letter of Credit - USD ($)</t>
        </is>
      </c>
      <c r="B1" s="2" t="inlineStr">
        <is>
          <t>Oct. 01, 2020</t>
        </is>
      </c>
      <c r="C1" s="2" t="inlineStr">
        <is>
          <t>Dec. 31, 2020</t>
        </is>
      </c>
      <c r="D1" s="2" t="inlineStr">
        <is>
          <t>Sep. 30, 2020</t>
        </is>
      </c>
      <c r="E1" s="2" t="inlineStr">
        <is>
          <t>Dec. 31, 2017</t>
        </is>
      </c>
      <c r="F1" s="2" t="inlineStr">
        <is>
          <t>Dec. 31, 2016</t>
        </is>
      </c>
    </row>
    <row r="2">
      <c r="A2" s="4" t="inlineStr">
        <is>
          <t>Golden Gate III Vermont Captive Insurance Company (Golden Gate III) | Third Amended and Restated Reimbursement Agreement</t>
        </is>
      </c>
    </row>
    <row r="3">
      <c r="A3" s="3" t="inlineStr">
        <is>
          <t>Debt Instrument [Line Items]</t>
        </is>
      </c>
    </row>
    <row r="4">
      <c r="A4" s="4" t="inlineStr">
        <is>
          <t>Maximum increase of borrowing capacity</t>
        </is>
      </c>
      <c r="F4" s="5" t="n">
        <v>935000000</v>
      </c>
    </row>
    <row r="5">
      <c r="A5" s="4" t="inlineStr">
        <is>
          <t>Letter of credit outstanding</t>
        </is>
      </c>
      <c r="D5" s="5" t="n">
        <v>750000000</v>
      </c>
    </row>
    <row r="6">
      <c r="A6" s="4" t="inlineStr">
        <is>
          <t>Letter of credit term</t>
        </is>
      </c>
      <c r="C6" s="4" t="inlineStr">
        <is>
          <t>15 years</t>
        </is>
      </c>
    </row>
    <row r="7">
      <c r="A7" s="4" t="inlineStr">
        <is>
          <t>Early termination fees</t>
        </is>
      </c>
      <c r="B7" s="5" t="n">
        <v>11000000</v>
      </c>
    </row>
    <row r="8">
      <c r="A8" s="4" t="inlineStr">
        <is>
          <t>Golden Gate IV Vermont Captive Insurance Company (Golden Gate IV) | Third Amended and Restated Reimbursement Agreement</t>
        </is>
      </c>
    </row>
    <row r="9">
      <c r="A9" s="3" t="inlineStr">
        <is>
          <t>Debt Instrument [Line Items]</t>
        </is>
      </c>
    </row>
    <row r="10">
      <c r="A10" s="4" t="inlineStr">
        <is>
          <t>Early termination fees</t>
        </is>
      </c>
      <c r="B10" s="5" t="n">
        <v>3700000</v>
      </c>
    </row>
    <row r="11">
      <c r="A11" s="4" t="inlineStr">
        <is>
          <t>Golden Gate IV Vermont Captive Insurance Company (Golden Gate IV) | Reimbursement Agreement</t>
        </is>
      </c>
    </row>
    <row r="12">
      <c r="A12" s="3" t="inlineStr">
        <is>
          <t>Debt Instrument [Line Items]</t>
        </is>
      </c>
    </row>
    <row r="13">
      <c r="A13" s="4" t="inlineStr">
        <is>
          <t>Letter of credit outstanding</t>
        </is>
      </c>
      <c r="C13" s="5" t="n">
        <v>740000000</v>
      </c>
    </row>
    <row r="14">
      <c r="A14" s="4" t="inlineStr">
        <is>
          <t>Letter of credit term</t>
        </is>
      </c>
      <c r="C14" s="4" t="inlineStr">
        <is>
          <t>12 years</t>
        </is>
      </c>
    </row>
    <row r="15">
      <c r="A15" s="4" t="inlineStr">
        <is>
          <t>Maximum LOC borrowing capacity</t>
        </is>
      </c>
      <c r="E15" s="5" t="n">
        <v>79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s and certain derivatives fair values, the allowance for credit losses, other-than-temporary impairments, future policy benefits, pension and other postretirement benefits, provisions for income taxes, reserves for contingent liabilities, reinsurance risk transfer assessments, and reserves for losses in connection with unresolved legal matters. Further, certain estimates and assumptions include the direct and indirect impact of the COVID-19 pandemic on the Company’s business, financial condition and results of operations. The economic impact of the pandemic on the Company’s business depends on its severity and duration, which in turn depend on highly uncertain factors such as the nature and extent of containment efforts and the timing and efficacy of vaccines. The high level of uncertainty regarding this economic impact means that management’s estimates and assumptions, specifically those related to investments and certain derivatives fair values, the allowance for credit losses, and future policy benefits are subject to change – perhaps substantial change – as the situation develops and new information becomes available. Significant Accounting Policies Income Statement Net Investment Income Investment income is recognized when earned, net of applicable management or other fees. Investment income on fixed maturity securities includes coupon interest, amortization of any premium and accretion of any discount. Investment income on equity securities includes dividend income and preferred coupons interest. Investment income on commercial mortgage-backed securities (“CMBS”), residential mortgage-backed securities (“RMBS”), and other asset-backed securities is initially based upon yield, cash flow and prepayment assumptions at the date of purchase. Subsequent revisions in those assumptions are recorded using the retrospective or prospective method. Under the retrospective method used primarily for mortgage-backed and asset-backed securities of high credit qualit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Realized gains (losses) Realized gains (losses) - investments includes realized gains and losses from the sale of investments, changes in fair value of equity securities, net credit losses, and trading securities. Realized gains and losses on investments are calculated on the basis of specific identification on the trade date. Realized gains (losses) - derivatives includes gains and losses on free-standing and embedded derivatives. Other Income Other income consists primarily of advisory and administration service fees assessed on investment contract holder account values, marketing and distribution fees, rider charges associated with guaranteed benefits, distribution company revenues and other fees. In addition, any gains related to final settlements related to its acquisitions are included in other income. Balance Sheet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As of December 31, 2020, the Company no longer held any held-to-maturity securities.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Allowance for Credit Losses – Fixed Maturity and Structured Investments Each quarter the Company reviews investments with unrealized losses to determine whether such impairments are the result of credit losses. The Company analyzes various factors to make such determination including,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an economic analysis of the issuer’s industry, and 6) the financial strength, liquidity, and recoverability of the issuer. Management performs a security by security review each quarter to evaluate whether a credit loss has occurred. For securities which the Company does not intend to sell and does not expect to be required to sell before recovering the security’s amortized cost basis, analysis of expected cash flows is used to measure the amount of the credit loss. To the extent the amortized cost basis of the security exceeds the present value of future cash flows expected to be collected, this difference represents a credit loss. Beginning on January 1, 2020, credit losses are recorded in realized gains (losses) with a corresponding adjustment to the allowance for credit losses, except that the credit loss recognized cannot exceed the difference between the book value and fair value of the security as of the date of the analysis. In future periods, recoveries in the present value of expected cash flows are recorded as a reversal of the previously recognized allowance for credit losses with an offsetting adjustment to realized gains (losses) . See, “Accounting Pronouncements Recently Adopted” below for additional information. The Company considers contractual cash flows and all known market data related to cash flows when developing its estimates of expected cash flows. The Company uses the effective interest rate implicit in the security at the date of acquisition to discount expected cash flows. For floating rate securities, the Company’s policy is to lock in the interest rate at the first instance of an impairment. Estimates of expected cash flows are not probability-weighted but reflect the Company’s best estimate based on past events, current conditions, and reasonable and supportable forecasts of future events. Debt securities that the Company intends to sell or expects to be required to sell before recovery are written down to fair value with the change recognized in realized gains (losses) . The Company presents accrued interest receivable separately from other components of the amortized cost basis of its fixed maturity and structured investments and has made an accounting policy election not to measure an allowance for credit losses for accrued interest receivable. The Company’s policy is to write off uncollectible accrued interest receivables through a reversal of interest income in the period in which a credit loss is identified. Prior to January 1, 2020, on quarterly basis, the Company reviewed investments with unrealized losses for indications of other than temporary impairments. In addition to the factors noted above that are analyzed to determine if impairments are the result of credit losses, the Company also previously considered the duration that the security had been in an unrealized loss position in evaluating the need for any other-than-temporary impairments. Although no set formula was used in this process, the investment performance, collateral position, and continued viability of the issuer were significant measures considered, and in some cases, an analysis regarding the Company’s expectations for recovery of the security’s entire amortized cost basis through the receipt of future cash flows was performed. Once a determination had been made that a specific other-than-temporary impairment existed, the security’s basis was adjusted and an other-than-temporary impairment was recognized. Other-than-temporary impairments to debt securities that the Company did not intend to sell and did not expect to be required to sell before recovering the security’s amortized cost were written down to discounted expected future cash flows (“post impairment cost”) and credit losses were recorded in realized gains (losses). The difference between the securities’ discounted expected future cash flows and the fair value of the securities on the impairment date was recognized in other comprehensive income (loss) as a non-credit portion impairment. When calculating the post impairment cost for RMBS, CMBS, and other asset-backed securities (collectively referred to as asset-backed securities or “ABS”), the Company considered all known market data related to cash flows to estimate future cash flows. When calculating the post impairment cost for corporate debt securities, the Company considered all contractual cash flows to estimate expected future cash flows. To calculate the post impairment cost, the expected future cash flows are discounted at the original purchase yield basis. Variable Interest Entities The Company held certain investments in entities in which its ownership interests could possibly be considered variable interests under Topic 810 of the Financial Accounting Standards Board (“FASB”) Accounting Standards Codification (“ASC”) (excluding debt and equity securities held as trading, available-for-sale, or held-to-maturity). The Company reviewed the characteristics of each of these applicable entities and compares those characteristics to applicable criteria to determine whether the entity is a Variable Interest Entity (“VIE”). If the entity is determined to be a VIE, the Company then performed a detailed review to determine whether the interest would be considered a variable interest under the guidance. The Company then performed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which was recorded on the balance sheet as of December 31, 2019 as fixed maturities at amortized cost. As of December 31, 2020, the Company no longer held any held-to-maturity securities that were considered VIEs. Derivative Financial Instruments The Company records its derivative financial instruments at fair value in the consolidated balance sheet in other long-term investments and other liabilities. The Company designates derivatives as either a cash flow hedge which hedges the variability of cash flows specific to a recognized asset or liability or forecasted transaction; a fair value hedge, which hedges the fair value of a recognized asset or liability or unrecognized firm commitment; or a derivative that does not qualify for hedge accounting. The Company assesses the effectiveness of a hedge at its inception and subsequently on a quarterly basi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realized gains (losses) . For fair value hedges, their gain or loss as well as the offsetting loss or gain on the hedged item attributable to the hedged risk are recognized in realized gains (losses) . The Company reports changes in fair values of derivatives that are not part of a qualifying hedge relationship in realized gains (losses) . For additional information, refer to Note 6, Derivative Financial Instruments . Commercial Mortgage Loans The Company’s commercial mortgage loans are stated at unpaid principal balance, adjusted for any unamortized premium or discount, and net of the allowance for credit losses (“ACL”) (or valuation allowances prior to January 1, 2020).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 Allowance for Credit Losses – Commercial Mortgage Loans and Unfunded Commitments Effective January 1, 2020, the ACL represents the Company’s best estimate of expected credit losses over the contractual term of the loans. The allowance for credit losses for unfunded loan commitments is recognized as a component of other liabilities on the consolidated condensed balance sheet. Changes in the allowance for credit losses for both funded and unfunded commercial mortgage loans are recognized in realized gains (losses) . The Company uses a loan-level probability of default (“PD”) and loss given default (“LGD”) model to calculate the allowance for credit losses for substantially all of its commercial mortgage loans and unfunded loan commitments. Guidance in FASB ASC Topic 326-20 - Credit Losses requires collective assessment of financial assets with similar risk characteristics. Consistent with this guidance, the model used by the Company (the “CML Model”) incorporates historical default data for a large number of loans with similar characteristics to the Company’s commercial mortgage loans in the measurement of the allowance for credit losses. Relevant risk characteristics include debt service coverage ratio (“DSCR”), loan-to-value ratio (“LTV”), geographic location, and property type. This historical default data is applied through the CML Model to forecast loan-level risk parameters including PD and LGD which provide the basis for the determination of expected losses. The CML Model incorporates both current conditions and reasonable and supportable forecasts when estimating the PD and LGD values that are used as the basis for calculating expected losses. Current conditions are incorporated by considering market-specific information, such as vacancy rates and property prices, to reflect the current position in the market cycle. To incorporate reasonable and supportable forecasts, loan-level risk parameters produced by the CML Model are conditioned by multiple probability-weighted macroeconomic forecast scenarios. CML Model results are also subject to adjustments based on other qualitative considerations to reflect management’s best estimate of the impact of future events and circumstances on the ACL. PDs and LGDs are forecasted over a reasonable and supportable forecast period, which is reassessed on a quarterly basis. After the reasonable and supportable forecast period, the CML Model reverts to the Company’s own historical loss history at a portfolio segment level. The historical loss data used for reversion will be assessed annually in the third quarter, along with certain other model inputs and assumptions. All or a portion of a loan may be written off at such point that a) the Company no longer expects to receive cash payments, b) the present value of future expected payments of a renegotiated loan is less than the current principal balance, or c) at such time that the Company is party to foreclosure or bankruptcy proceedings associated with the borrower and does not expect to recover the principal balance of the loan. A write-off is recorded by eliminating the allowance against the commercial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Certain loans which meet the definition of collateral dependent are identified as part of the Company’s ongoing loan surveillance process. Loans are considered to be collateral dependent if foreclosure is deemed probable, or if a borrower is in financial difficulty and repayment is expected to be provided substantially through the operation or sale of the underlying collateral. The ACL for loans identified as collateral dependent is measured based on the fair value of the underlying collateral, less costs to sell. The Company presents accrued interest receivable separately from other components of the amortized cost basis of its commercial mortgage loans and has made an accounting policy election not to measure an allowance for credit losses for accrued interest receivable. It is the Company’s policy to cease to carry accrued interest on loans that are over 90 days delinquent. For loans less than 90 days delinquent, interest is accrued unless it is determined that the accrued interest is not collectible. In each scenario, accrued income is reversed through investment income. Refer to Note 8, Commercial Mortgage Loans , for additional information. Prior to January 1, 2020, the Company calculated a valuation allowance based on the analysis of specific loans that were believed to have a higher risk of credit impairment consistent with the applicable guidance for loan impairments in ASC Subtopic 310. Due to the Company’s loss experience and nature of the loan portfolio, the Company believed that a collectively evaluated allowance would be inappropriate. Since the Company used the specific identification method for calculating the allowance, it was necessary to review the economic situation of each borrower to determine those that had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d the risk of each loan. When issues were identified, the severity of the issues was assessed and reviewed for possible credit impairment. If a loss was deemed probable, an expected loss calculation was performed and an allowance was established for that loan based on the expected loss. The expected loss was calculated as the excess carrying value of a loan over either the present value of expected future cash flows discounted at the loan’s original effective interest rate, or the current estimated fair value of the loan’s underlying collateral. A loan could be subsequently charged off at such point that the Company no longer expected to receive cash payments, the present value of future expected payments of the renegotiated loan was less than the current principal balance, or at such time that the Company was party to foreclosure or bankruptcy proceedings associated with the borrower and did not expect to recover the principal balance of the loan. Short-term Investments Short-term investments primarily consist of highly liquid securities and other investments with remaining maturities of one year or less, but greater than three months, at the time of purchase. These securities and investments are generally carried at fair value or amortized cost that approximates fair value. 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84.7 million and $183.7 million as of December 31, 2020 and 2019, respectively. The Company has deposits with certain financial institutions which exceed federally insured limits. The Company has reviewed the creditworthiness of these financial institutions and believes there is minimal risk of a material los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Deferred Policy Acquisition Costs (“DAC”) The incremental direct costs associated with successfully acquired insurance policies are deferred to the extent such costs are deemed recoverable from future profits. Such costs include commissions, costs of policy issuance and underwriting and certain other costs that are directly related to the successful acquisition of traditional life and health insurance, credit insurance, universal life insurance, and investment products. DAC is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Acquisition costs for stable value contracts are amortized over the term of the contracts using the effective yield method. The Company makes certain assumptions regarding the mortality, persistency, expenses, and interest rates (equal to the rate used to compute liabilities for future policy benefits, currently 1.00% to 6.85%) the Company expects to experience in future periods when determining the present value of estimated gross profits (“EGPs”). These assumptions are best estimates and are periodically updated whenever actual experience and/or expectations for the future change from that assumed. Additionally, DAC is also impacted by unrealized investment gains (losses) which would have been recognized if such gains and losses had been realized. The Company includes the impact of these credits or charges, net of tax, in accumulated other comprehensive income (“AOCI”). Value of Businesses Acquired (“VOBA”)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believes to be those of a market participant.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GPs, revenues, account values, or insurance in-force. VOBA is subject to annual recoverability testing. Included within the deferred policy acquisition costs and value of business acquired line of the Company’s consolidated balance sheets are amounts related to certain contracts or blocks of business that have negative VOBA. These amounts are presented on a net basis with positive VOBA amounts within this line on the Company’s consolidated balance sheets. Negative VOBA is amortized over the life of the related policies based on the amount of insurance in-force (for life insurance) or account values (for annuities). Such amortization is recorded in the amortization of deferred policy acquisition costs and value of business acquired line of the Company’s consolidated statements of income on a net basis with any positive VOBA amortization. Other Intangible Assets Other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 Other intangible assets recognized by the Company included the following: As of December 31, Estimated 2020 2019 Useful Life (Dollars In Thousands) (In Years) Distribution relationships $ 340,056 $ 366,423 14-22 Trade names 65,207 71,918 13-17 Technology 70,913 85,454 7-14 Other 32,194 27,631 Total intangible assets subject to amortization 508,370 551,426 Insurance licenses 32,000 32,000 Indefinite Total other intangible assets $ 540,370 $ 583,426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21 $ 56,505 2022 52,965 2023 49,350 2024 45,406 2025 42,114 Property and Equipment The Company depreciates its assets using the straight-line method over the estimated useful lives of the assets. The Company’s home office is depreciated over 25 years, furniture is depreciated over a ten year useful life, office equipment and machines are depreciated over a five year useful life, and computers are depreciated over a four year useful life. Land is not depreciated. Major repairs or improvements ar 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In 2019, the Company adopted Accounting Standards Update (“ASU” or “Update”) No. 2016-02 - Leases which addressed certain aspects of recognition, measurement, presentation, and disclosure of leases. The Update required all leases with terms greater than 12 months to be recorded on the balance sheet in the form of a lease asset and liability. The Company recorded a cumulative effect adjustment as of the date of adoption, January 1, 2019, establishing a right of use asset and lease liability of $18.2 million on its consolidated balance sheet reflected in the property and equipment and other liabilities Property and equipment consisted of the following: As of December 31, 2020 2019 (Dollars In Thousands) Home office building $ 159,049 $ 153,456 Data processing equipment 35,792 37,303 Capital leases 25,218 24,941 Other, principally furniture and equipment 19,651 20,482 Total property and equipment subject to depreciation 239,710 236,182 Accumulated depreciation (60,631) (49,357) Land 24,920 24,920 Total property and equipment $ 203,999 $ 211,745 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Fees are generally based on the daily net assets of the policyholder’s account value and recognized as revenue when assessed. Assets and liabilities related to separate accounts inclu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OBLIGATIONS - Secured Financing Transaction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Secured borrowings, percent of initial collateral required</t>
        </is>
      </c>
      <c r="B4" s="4" t="inlineStr">
        <is>
          <t>102.00%</t>
        </is>
      </c>
    </row>
    <row r="5">
      <c r="A5" s="4" t="inlineStr">
        <is>
          <t>Securities lending transactions</t>
        </is>
      </c>
      <c r="B5" s="5" t="n">
        <v>56616</v>
      </c>
      <c r="C5" s="5" t="n">
        <v>62840</v>
      </c>
    </row>
    <row r="6">
      <c r="A6" s="4" t="inlineStr">
        <is>
          <t>Securities loaned, fair value of collateral</t>
        </is>
      </c>
      <c r="B6" s="6" t="n">
        <v>58700</v>
      </c>
      <c r="C6" s="6" t="n">
        <v>65500</v>
      </c>
    </row>
    <row r="7">
      <c r="A7" s="4" t="inlineStr">
        <is>
          <t>Repurchase Program Borrowings</t>
        </is>
      </c>
    </row>
    <row r="8">
      <c r="A8" s="3" t="inlineStr">
        <is>
          <t>Debt Instrument [Line Items]</t>
        </is>
      </c>
    </row>
    <row r="9">
      <c r="A9" s="4" t="inlineStr">
        <is>
          <t>Fair value of securities pledged under the repurchase program</t>
        </is>
      </c>
      <c r="B9" s="6" t="n">
        <v>452100</v>
      </c>
      <c r="C9" s="6" t="n">
        <v>282200</v>
      </c>
    </row>
    <row r="10">
      <c r="A10" s="4" t="inlineStr">
        <is>
          <t>Secured financing liabilities</t>
        </is>
      </c>
      <c r="B10" s="5" t="n">
        <v>437000</v>
      </c>
      <c r="C10" s="5" t="n">
        <v>270000</v>
      </c>
    </row>
    <row r="11">
      <c r="A11" s="4" t="inlineStr">
        <is>
          <t>Reverse repurchase liability average interest rate (percent)</t>
        </is>
      </c>
      <c r="B11" s="4" t="inlineStr">
        <is>
          <t>0.15%</t>
        </is>
      </c>
      <c r="C11" s="4" t="inlineStr">
        <is>
          <t>1.63%</t>
        </is>
      </c>
    </row>
    <row r="12">
      <c r="A12" s="4" t="inlineStr">
        <is>
          <t>Reverse repurchase maximum balance outstanding</t>
        </is>
      </c>
      <c r="B12" s="5" t="n">
        <v>824700</v>
      </c>
      <c r="C12" s="5" t="n">
        <v>900000</v>
      </c>
    </row>
    <row r="13">
      <c r="A13" s="4" t="inlineStr">
        <is>
          <t>Reverse repurchase average daily balance</t>
        </is>
      </c>
      <c r="B13" s="5" t="n">
        <v>143200</v>
      </c>
      <c r="C13" s="5" t="n">
        <v>212200</v>
      </c>
    </row>
    <row r="14">
      <c r="A14" s="4" t="inlineStr">
        <is>
          <t>Reverse repurchase average daily balance at average interest rate (percent)</t>
        </is>
      </c>
      <c r="B14" s="4" t="inlineStr">
        <is>
          <t>0.33%</t>
        </is>
      </c>
      <c r="C14" s="4" t="inlineStr">
        <is>
          <t>2.14%</t>
        </is>
      </c>
    </row>
    <row r="15">
      <c r="A15" s="4" t="inlineStr">
        <is>
          <t>Repurchase Program Borrowings | Maximum</t>
        </is>
      </c>
    </row>
    <row r="16">
      <c r="A16" s="3" t="inlineStr">
        <is>
          <t>Debt Instrument [Line Items]</t>
        </is>
      </c>
    </row>
    <row r="17">
      <c r="A17" s="4" t="inlineStr">
        <is>
          <t>Term of financing agreement</t>
        </is>
      </c>
      <c r="B17" s="4" t="inlineStr">
        <is>
          <t>90 day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Repurchase Agreements (Details) - USD ($) $ in Thousands</t>
        </is>
      </c>
      <c r="B1" s="2" t="inlineStr">
        <is>
          <t>Dec. 31, 2020</t>
        </is>
      </c>
      <c r="C1" s="2" t="inlineStr">
        <is>
          <t>Dec. 31, 2019</t>
        </is>
      </c>
    </row>
    <row r="2">
      <c r="A2" s="3" t="inlineStr">
        <is>
          <t>Debt Instrument [Line Items]</t>
        </is>
      </c>
    </row>
    <row r="3">
      <c r="A3" s="4" t="inlineStr">
        <is>
          <t>Repurchase agreements and repurchase-to-maturity transactions</t>
        </is>
      </c>
      <c r="B3" s="5" t="n">
        <v>452067</v>
      </c>
      <c r="C3" s="5" t="n">
        <v>282198</v>
      </c>
    </row>
    <row r="4">
      <c r="A4" s="4" t="inlineStr">
        <is>
          <t>Securities lending transactions</t>
        </is>
      </c>
      <c r="B4" s="6" t="n">
        <v>56616</v>
      </c>
      <c r="C4" s="6" t="n">
        <v>62840</v>
      </c>
    </row>
    <row r="5">
      <c r="A5" s="4" t="inlineStr">
        <is>
          <t>Total securities</t>
        </is>
      </c>
      <c r="B5" s="6" t="n">
        <v>508683</v>
      </c>
      <c r="C5" s="6" t="n">
        <v>345038</v>
      </c>
    </row>
    <row r="6">
      <c r="A6" s="4" t="inlineStr">
        <is>
          <t>U.S. government-related securities</t>
        </is>
      </c>
    </row>
    <row r="7">
      <c r="A7" s="3" t="inlineStr">
        <is>
          <t>Debt Instrument [Line Items]</t>
        </is>
      </c>
    </row>
    <row r="8">
      <c r="A8" s="4" t="inlineStr">
        <is>
          <t>Repurchase agreements and repurchase-to-maturity transactions</t>
        </is>
      </c>
      <c r="B8" s="6" t="n">
        <v>452067</v>
      </c>
      <c r="C8" s="6" t="n">
        <v>282198</v>
      </c>
    </row>
    <row r="9">
      <c r="A9" s="4" t="inlineStr">
        <is>
          <t>Commercial mortgage loans</t>
        </is>
      </c>
    </row>
    <row r="10">
      <c r="A10" s="3" t="inlineStr">
        <is>
          <t>Debt Instrument [Line Items]</t>
        </is>
      </c>
    </row>
    <row r="11">
      <c r="A11" s="4" t="inlineStr">
        <is>
          <t>Repurchase agreements and repurchase-to-maturity transactions</t>
        </is>
      </c>
      <c r="B11" s="6" t="n">
        <v>0</v>
      </c>
      <c r="C11" s="6" t="n">
        <v>0</v>
      </c>
    </row>
    <row r="12">
      <c r="A12" s="4" t="inlineStr">
        <is>
          <t>Fixed maturity securities</t>
        </is>
      </c>
    </row>
    <row r="13">
      <c r="A13" s="3" t="inlineStr">
        <is>
          <t>Debt Instrument [Line Items]</t>
        </is>
      </c>
    </row>
    <row r="14">
      <c r="A14" s="4" t="inlineStr">
        <is>
          <t>Securities lending transactions</t>
        </is>
      </c>
      <c r="B14" s="6" t="n">
        <v>48952</v>
      </c>
    </row>
    <row r="15">
      <c r="A15" s="4" t="inlineStr">
        <is>
          <t>Corporate securities</t>
        </is>
      </c>
    </row>
    <row r="16">
      <c r="A16" s="3" t="inlineStr">
        <is>
          <t>Debt Instrument [Line Items]</t>
        </is>
      </c>
    </row>
    <row r="17">
      <c r="A17" s="4" t="inlineStr">
        <is>
          <t>Securities lending transactions</t>
        </is>
      </c>
      <c r="C17" s="6" t="n">
        <v>55720</v>
      </c>
    </row>
    <row r="18">
      <c r="A18" s="4" t="inlineStr">
        <is>
          <t>Equity securities</t>
        </is>
      </c>
    </row>
    <row r="19">
      <c r="A19" s="3" t="inlineStr">
        <is>
          <t>Debt Instrument [Line Items]</t>
        </is>
      </c>
    </row>
    <row r="20">
      <c r="A20" s="4" t="inlineStr">
        <is>
          <t>Securities lending transactions</t>
        </is>
      </c>
      <c r="B20" s="6" t="n">
        <v>6507</v>
      </c>
      <c r="C20" s="6" t="n">
        <v>7120</v>
      </c>
    </row>
    <row r="21">
      <c r="A21" s="4" t="inlineStr">
        <is>
          <t>Redeemable preferred stocks</t>
        </is>
      </c>
    </row>
    <row r="22">
      <c r="A22" s="3" t="inlineStr">
        <is>
          <t>Debt Instrument [Line Items]</t>
        </is>
      </c>
    </row>
    <row r="23">
      <c r="A23" s="4" t="inlineStr">
        <is>
          <t>Securities lending transactions</t>
        </is>
      </c>
      <c r="B23" s="6" t="n">
        <v>1157</v>
      </c>
      <c r="C23" s="6" t="n">
        <v>0</v>
      </c>
    </row>
    <row r="24">
      <c r="A24" s="4" t="inlineStr">
        <is>
          <t>Overnight and Continuous</t>
        </is>
      </c>
    </row>
    <row r="25">
      <c r="A25" s="3" t="inlineStr">
        <is>
          <t>Debt Instrument [Line Items]</t>
        </is>
      </c>
    </row>
    <row r="26">
      <c r="A26" s="4" t="inlineStr">
        <is>
          <t>Repurchase agreements and repurchase-to-maturity transactions</t>
        </is>
      </c>
      <c r="B26" s="6" t="n">
        <v>366012</v>
      </c>
      <c r="C26" s="6" t="n">
        <v>282198</v>
      </c>
    </row>
    <row r="27">
      <c r="A27" s="4" t="inlineStr">
        <is>
          <t>Securities lending transactions</t>
        </is>
      </c>
      <c r="B27" s="6" t="n">
        <v>56616</v>
      </c>
      <c r="C27" s="6" t="n">
        <v>62840</v>
      </c>
    </row>
    <row r="28">
      <c r="A28" s="4" t="inlineStr">
        <is>
          <t>Total securities</t>
        </is>
      </c>
      <c r="B28" s="6" t="n">
        <v>422628</v>
      </c>
      <c r="C28" s="6" t="n">
        <v>345038</v>
      </c>
    </row>
    <row r="29">
      <c r="A29" s="4" t="inlineStr">
        <is>
          <t>Overnight and Continuous | U.S. government-related securities</t>
        </is>
      </c>
    </row>
    <row r="30">
      <c r="A30" s="3" t="inlineStr">
        <is>
          <t>Debt Instrument [Line Items]</t>
        </is>
      </c>
    </row>
    <row r="31">
      <c r="A31" s="4" t="inlineStr">
        <is>
          <t>Repurchase agreements and repurchase-to-maturity transactions</t>
        </is>
      </c>
      <c r="B31" s="6" t="n">
        <v>366012</v>
      </c>
      <c r="C31" s="6" t="n">
        <v>282198</v>
      </c>
    </row>
    <row r="32">
      <c r="A32" s="4" t="inlineStr">
        <is>
          <t>Overnight and Continuous | Commercial mortgage loans</t>
        </is>
      </c>
    </row>
    <row r="33">
      <c r="A33" s="3" t="inlineStr">
        <is>
          <t>Debt Instrument [Line Items]</t>
        </is>
      </c>
    </row>
    <row r="34">
      <c r="A34" s="4" t="inlineStr">
        <is>
          <t>Repurchase agreements and repurchase-to-maturity transactions</t>
        </is>
      </c>
      <c r="B34" s="6" t="n">
        <v>0</v>
      </c>
      <c r="C34" s="6" t="n">
        <v>0</v>
      </c>
    </row>
    <row r="35">
      <c r="A35" s="4" t="inlineStr">
        <is>
          <t>Overnight and Continuous | Fixed maturity securities</t>
        </is>
      </c>
    </row>
    <row r="36">
      <c r="A36" s="3" t="inlineStr">
        <is>
          <t>Debt Instrument [Line Items]</t>
        </is>
      </c>
    </row>
    <row r="37">
      <c r="A37" s="4" t="inlineStr">
        <is>
          <t>Securities lending transactions</t>
        </is>
      </c>
      <c r="B37" s="6" t="n">
        <v>48952</v>
      </c>
    </row>
    <row r="38">
      <c r="A38" s="4" t="inlineStr">
        <is>
          <t>Overnight and Continuous | Corporate securities</t>
        </is>
      </c>
    </row>
    <row r="39">
      <c r="A39" s="3" t="inlineStr">
        <is>
          <t>Debt Instrument [Line Items]</t>
        </is>
      </c>
    </row>
    <row r="40">
      <c r="A40" s="4" t="inlineStr">
        <is>
          <t>Securities lending transactions</t>
        </is>
      </c>
      <c r="C40" s="6" t="n">
        <v>55720</v>
      </c>
    </row>
    <row r="41">
      <c r="A41" s="4" t="inlineStr">
        <is>
          <t>Overnight and Continuous | Equity securities</t>
        </is>
      </c>
    </row>
    <row r="42">
      <c r="A42" s="3" t="inlineStr">
        <is>
          <t>Debt Instrument [Line Items]</t>
        </is>
      </c>
    </row>
    <row r="43">
      <c r="A43" s="4" t="inlineStr">
        <is>
          <t>Securities lending transactions</t>
        </is>
      </c>
      <c r="B43" s="6" t="n">
        <v>6507</v>
      </c>
      <c r="C43" s="6" t="n">
        <v>7120</v>
      </c>
    </row>
    <row r="44">
      <c r="A44" s="4" t="inlineStr">
        <is>
          <t>Overnight and Continuous | Redeemable preferred stocks</t>
        </is>
      </c>
    </row>
    <row r="45">
      <c r="A45" s="3" t="inlineStr">
        <is>
          <t>Debt Instrument [Line Items]</t>
        </is>
      </c>
    </row>
    <row r="46">
      <c r="A46" s="4" t="inlineStr">
        <is>
          <t>Securities lending transactions</t>
        </is>
      </c>
      <c r="B46" s="6" t="n">
        <v>1157</v>
      </c>
      <c r="C46" s="6" t="n">
        <v>0</v>
      </c>
    </row>
    <row r="47">
      <c r="A47" s="4" t="inlineStr">
        <is>
          <t>Up to 30 days</t>
        </is>
      </c>
    </row>
    <row r="48">
      <c r="A48" s="3" t="inlineStr">
        <is>
          <t>Debt Instrument [Line Items]</t>
        </is>
      </c>
    </row>
    <row r="49">
      <c r="A49" s="4" t="inlineStr">
        <is>
          <t>Repurchase agreements and repurchase-to-maturity transactions</t>
        </is>
      </c>
      <c r="B49" s="6" t="n">
        <v>86055</v>
      </c>
      <c r="C49" s="6" t="n">
        <v>0</v>
      </c>
    </row>
    <row r="50">
      <c r="A50" s="4" t="inlineStr">
        <is>
          <t>Securities lending transactions</t>
        </is>
      </c>
      <c r="B50" s="6" t="n">
        <v>0</v>
      </c>
      <c r="C50" s="6" t="n">
        <v>0</v>
      </c>
    </row>
    <row r="51">
      <c r="A51" s="4" t="inlineStr">
        <is>
          <t>Total securities</t>
        </is>
      </c>
      <c r="B51" s="6" t="n">
        <v>86055</v>
      </c>
      <c r="C51" s="6" t="n">
        <v>0</v>
      </c>
    </row>
    <row r="52">
      <c r="A52" s="4" t="inlineStr">
        <is>
          <t>Up to 30 days | U.S. government-related securities</t>
        </is>
      </c>
    </row>
    <row r="53">
      <c r="A53" s="3" t="inlineStr">
        <is>
          <t>Debt Instrument [Line Items]</t>
        </is>
      </c>
    </row>
    <row r="54">
      <c r="A54" s="4" t="inlineStr">
        <is>
          <t>Repurchase agreements and repurchase-to-maturity transactions</t>
        </is>
      </c>
      <c r="B54" s="6" t="n">
        <v>86055</v>
      </c>
      <c r="C54" s="6" t="n">
        <v>0</v>
      </c>
    </row>
    <row r="55">
      <c r="A55" s="4" t="inlineStr">
        <is>
          <t>Up to 30 days | Commercial mortgage loans</t>
        </is>
      </c>
    </row>
    <row r="56">
      <c r="A56" s="3" t="inlineStr">
        <is>
          <t>Debt Instrument [Line Items]</t>
        </is>
      </c>
    </row>
    <row r="57">
      <c r="A57" s="4" t="inlineStr">
        <is>
          <t>Repurchase agreements and repurchase-to-maturity transactions</t>
        </is>
      </c>
      <c r="B57" s="6" t="n">
        <v>0</v>
      </c>
      <c r="C57" s="6" t="n">
        <v>0</v>
      </c>
    </row>
    <row r="58">
      <c r="A58" s="4" t="inlineStr">
        <is>
          <t>Up to 30 days | Fixed maturity securities</t>
        </is>
      </c>
    </row>
    <row r="59">
      <c r="A59" s="3" t="inlineStr">
        <is>
          <t>Debt Instrument [Line Items]</t>
        </is>
      </c>
    </row>
    <row r="60">
      <c r="A60" s="4" t="inlineStr">
        <is>
          <t>Securities lending transactions</t>
        </is>
      </c>
      <c r="B60" s="6" t="n">
        <v>0</v>
      </c>
    </row>
    <row r="61">
      <c r="A61" s="4" t="inlineStr">
        <is>
          <t>Up to 30 days | Corporate securities</t>
        </is>
      </c>
    </row>
    <row r="62">
      <c r="A62" s="3" t="inlineStr">
        <is>
          <t>Debt Instrument [Line Items]</t>
        </is>
      </c>
    </row>
    <row r="63">
      <c r="A63" s="4" t="inlineStr">
        <is>
          <t>Securities lending transactions</t>
        </is>
      </c>
      <c r="C63" s="6" t="n">
        <v>0</v>
      </c>
    </row>
    <row r="64">
      <c r="A64" s="4" t="inlineStr">
        <is>
          <t>Up to 30 days | Equity securities</t>
        </is>
      </c>
    </row>
    <row r="65">
      <c r="A65" s="3" t="inlineStr">
        <is>
          <t>Debt Instrument [Line Items]</t>
        </is>
      </c>
    </row>
    <row r="66">
      <c r="A66" s="4" t="inlineStr">
        <is>
          <t>Securities lending transactions</t>
        </is>
      </c>
      <c r="B66" s="6" t="n">
        <v>0</v>
      </c>
      <c r="C66" s="6" t="n">
        <v>0</v>
      </c>
    </row>
    <row r="67">
      <c r="A67" s="4" t="inlineStr">
        <is>
          <t>Up to 30 days | Redeemable preferred stocks</t>
        </is>
      </c>
    </row>
    <row r="68">
      <c r="A68" s="3" t="inlineStr">
        <is>
          <t>Debt Instrument [Line Items]</t>
        </is>
      </c>
    </row>
    <row r="69">
      <c r="A69" s="4" t="inlineStr">
        <is>
          <t>Securities lending transactions</t>
        </is>
      </c>
      <c r="B69" s="6" t="n">
        <v>0</v>
      </c>
      <c r="C69" s="6" t="n">
        <v>0</v>
      </c>
    </row>
    <row r="70">
      <c r="A70" s="4" t="inlineStr">
        <is>
          <t>30 - 90 days</t>
        </is>
      </c>
    </row>
    <row r="71">
      <c r="A71" s="3" t="inlineStr">
        <is>
          <t>Debt Instrument [Line Items]</t>
        </is>
      </c>
    </row>
    <row r="72">
      <c r="A72" s="4" t="inlineStr">
        <is>
          <t>Repurchase agreements and repurchase-to-maturity transactions</t>
        </is>
      </c>
      <c r="B72" s="6" t="n">
        <v>0</v>
      </c>
      <c r="C72" s="6" t="n">
        <v>0</v>
      </c>
    </row>
    <row r="73">
      <c r="A73" s="4" t="inlineStr">
        <is>
          <t>Securities lending transactions</t>
        </is>
      </c>
      <c r="B73" s="6" t="n">
        <v>0</v>
      </c>
      <c r="C73" s="6" t="n">
        <v>0</v>
      </c>
    </row>
    <row r="74">
      <c r="A74" s="4" t="inlineStr">
        <is>
          <t>Total securities</t>
        </is>
      </c>
      <c r="B74" s="6" t="n">
        <v>0</v>
      </c>
      <c r="C74" s="6" t="n">
        <v>0</v>
      </c>
    </row>
    <row r="75">
      <c r="A75" s="4" t="inlineStr">
        <is>
          <t>30 - 90 days | U.S. government-related securities</t>
        </is>
      </c>
    </row>
    <row r="76">
      <c r="A76" s="3" t="inlineStr">
        <is>
          <t>Debt Instrument [Line Items]</t>
        </is>
      </c>
    </row>
    <row r="77">
      <c r="A77" s="4" t="inlineStr">
        <is>
          <t>Repurchase agreements and repurchase-to-maturity transactions</t>
        </is>
      </c>
      <c r="B77" s="6" t="n">
        <v>0</v>
      </c>
      <c r="C77" s="6" t="n">
        <v>0</v>
      </c>
    </row>
    <row r="78">
      <c r="A78" s="4" t="inlineStr">
        <is>
          <t>30 - 90 days | Commercial mortgage loans</t>
        </is>
      </c>
    </row>
    <row r="79">
      <c r="A79" s="3" t="inlineStr">
        <is>
          <t>Debt Instrument [Line Items]</t>
        </is>
      </c>
    </row>
    <row r="80">
      <c r="A80" s="4" t="inlineStr">
        <is>
          <t>Repurchase agreements and repurchase-to-maturity transactions</t>
        </is>
      </c>
      <c r="B80" s="6" t="n">
        <v>0</v>
      </c>
      <c r="C80" s="6" t="n">
        <v>0</v>
      </c>
    </row>
    <row r="81">
      <c r="A81" s="4" t="inlineStr">
        <is>
          <t>30 - 90 days | Fixed maturity securities</t>
        </is>
      </c>
    </row>
    <row r="82">
      <c r="A82" s="3" t="inlineStr">
        <is>
          <t>Debt Instrument [Line Items]</t>
        </is>
      </c>
    </row>
    <row r="83">
      <c r="A83" s="4" t="inlineStr">
        <is>
          <t>Securities lending transactions</t>
        </is>
      </c>
      <c r="B83" s="6" t="n">
        <v>0</v>
      </c>
    </row>
    <row r="84">
      <c r="A84" s="4" t="inlineStr">
        <is>
          <t>30 - 90 days | Corporate securities</t>
        </is>
      </c>
    </row>
    <row r="85">
      <c r="A85" s="3" t="inlineStr">
        <is>
          <t>Debt Instrument [Line Items]</t>
        </is>
      </c>
    </row>
    <row r="86">
      <c r="A86" s="4" t="inlineStr">
        <is>
          <t>Securities lending transactions</t>
        </is>
      </c>
      <c r="C86" s="6" t="n">
        <v>0</v>
      </c>
    </row>
    <row r="87">
      <c r="A87" s="4" t="inlineStr">
        <is>
          <t>30 - 90 days | Equity securities</t>
        </is>
      </c>
    </row>
    <row r="88">
      <c r="A88" s="3" t="inlineStr">
        <is>
          <t>Debt Instrument [Line Items]</t>
        </is>
      </c>
    </row>
    <row r="89">
      <c r="A89" s="4" t="inlineStr">
        <is>
          <t>Securities lending transactions</t>
        </is>
      </c>
      <c r="B89" s="6" t="n">
        <v>0</v>
      </c>
      <c r="C89" s="6" t="n">
        <v>0</v>
      </c>
    </row>
    <row r="90">
      <c r="A90" s="4" t="inlineStr">
        <is>
          <t>30 - 90 days | Redeemable preferred stocks</t>
        </is>
      </c>
    </row>
    <row r="91">
      <c r="A91" s="3" t="inlineStr">
        <is>
          <t>Debt Instrument [Line Items]</t>
        </is>
      </c>
    </row>
    <row r="92">
      <c r="A92" s="4" t="inlineStr">
        <is>
          <t>Securities lending transactions</t>
        </is>
      </c>
      <c r="B92" s="6" t="n">
        <v>0</v>
      </c>
      <c r="C92" s="6" t="n">
        <v>0</v>
      </c>
    </row>
    <row r="93">
      <c r="A93" s="4" t="inlineStr">
        <is>
          <t>Greater Than 90 days</t>
        </is>
      </c>
    </row>
    <row r="94">
      <c r="A94" s="3" t="inlineStr">
        <is>
          <t>Debt Instrument [Line Items]</t>
        </is>
      </c>
    </row>
    <row r="95">
      <c r="A95" s="4" t="inlineStr">
        <is>
          <t>Repurchase agreements and repurchase-to-maturity transactions</t>
        </is>
      </c>
      <c r="B95" s="6" t="n">
        <v>0</v>
      </c>
      <c r="C95" s="6" t="n">
        <v>0</v>
      </c>
    </row>
    <row r="96">
      <c r="A96" s="4" t="inlineStr">
        <is>
          <t>Securities lending transactions</t>
        </is>
      </c>
      <c r="B96" s="6" t="n">
        <v>0</v>
      </c>
      <c r="C96" s="6" t="n">
        <v>0</v>
      </c>
    </row>
    <row r="97">
      <c r="A97" s="4" t="inlineStr">
        <is>
          <t>Total securities</t>
        </is>
      </c>
      <c r="B97" s="6" t="n">
        <v>0</v>
      </c>
      <c r="C97" s="6" t="n">
        <v>0</v>
      </c>
    </row>
    <row r="98">
      <c r="A98" s="4" t="inlineStr">
        <is>
          <t>Greater Than 90 days | U.S. government-related securities</t>
        </is>
      </c>
    </row>
    <row r="99">
      <c r="A99" s="3" t="inlineStr">
        <is>
          <t>Debt Instrument [Line Items]</t>
        </is>
      </c>
    </row>
    <row r="100">
      <c r="A100" s="4" t="inlineStr">
        <is>
          <t>Repurchase agreements and repurchase-to-maturity transactions</t>
        </is>
      </c>
      <c r="B100" s="6" t="n">
        <v>0</v>
      </c>
      <c r="C100" s="6" t="n">
        <v>0</v>
      </c>
    </row>
    <row r="101">
      <c r="A101" s="4" t="inlineStr">
        <is>
          <t>Greater Than 90 days | Commercial mortgage loans</t>
        </is>
      </c>
    </row>
    <row r="102">
      <c r="A102" s="3" t="inlineStr">
        <is>
          <t>Debt Instrument [Line Items]</t>
        </is>
      </c>
    </row>
    <row r="103">
      <c r="A103" s="4" t="inlineStr">
        <is>
          <t>Repurchase agreements and repurchase-to-maturity transactions</t>
        </is>
      </c>
      <c r="B103" s="6" t="n">
        <v>0</v>
      </c>
      <c r="C103" s="6" t="n">
        <v>0</v>
      </c>
    </row>
    <row r="104">
      <c r="A104" s="4" t="inlineStr">
        <is>
          <t>Greater Than 90 days | Fixed maturity securities</t>
        </is>
      </c>
    </row>
    <row r="105">
      <c r="A105" s="3" t="inlineStr">
        <is>
          <t>Debt Instrument [Line Items]</t>
        </is>
      </c>
    </row>
    <row r="106">
      <c r="A106" s="4" t="inlineStr">
        <is>
          <t>Securities lending transactions</t>
        </is>
      </c>
      <c r="B106" s="6" t="n">
        <v>0</v>
      </c>
    </row>
    <row r="107">
      <c r="A107" s="4" t="inlineStr">
        <is>
          <t>Greater Than 90 days | Corporate securities</t>
        </is>
      </c>
    </row>
    <row r="108">
      <c r="A108" s="3" t="inlineStr">
        <is>
          <t>Debt Instrument [Line Items]</t>
        </is>
      </c>
    </row>
    <row r="109">
      <c r="A109" s="4" t="inlineStr">
        <is>
          <t>Securities lending transactions</t>
        </is>
      </c>
      <c r="C109" s="6" t="n">
        <v>0</v>
      </c>
    </row>
    <row r="110">
      <c r="A110" s="4" t="inlineStr">
        <is>
          <t>Greater Than 90 days | Equity securities</t>
        </is>
      </c>
    </row>
    <row r="111">
      <c r="A111" s="3" t="inlineStr">
        <is>
          <t>Debt Instrument [Line Items]</t>
        </is>
      </c>
    </row>
    <row r="112">
      <c r="A112" s="4" t="inlineStr">
        <is>
          <t>Securities lending transactions</t>
        </is>
      </c>
      <c r="B112" s="6" t="n">
        <v>0</v>
      </c>
      <c r="C112" s="6" t="n">
        <v>0</v>
      </c>
    </row>
    <row r="113">
      <c r="A113" s="4" t="inlineStr">
        <is>
          <t>Greater Than 90 days | Redeemable preferred stocks</t>
        </is>
      </c>
    </row>
    <row r="114">
      <c r="A114" s="3" t="inlineStr">
        <is>
          <t>Debt Instrument [Line Items]</t>
        </is>
      </c>
    </row>
    <row r="115">
      <c r="A115" s="4" t="inlineStr">
        <is>
          <t>Securities lending transactions</t>
        </is>
      </c>
      <c r="B115" s="5" t="n">
        <v>0</v>
      </c>
      <c r="C115"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OBLIGATIONS - Schedule of Interest Expense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Subordinated funding obligations</t>
        </is>
      </c>
      <c r="B4" s="7" t="n">
        <v>3.9</v>
      </c>
      <c r="C4" s="7" t="n">
        <v>3.9</v>
      </c>
      <c r="D4" s="7" t="n">
        <v>2.6</v>
      </c>
    </row>
    <row r="5">
      <c r="A5" s="4" t="inlineStr">
        <is>
          <t>Non-recourse funding obligations, other obligations, and repurchase agreements</t>
        </is>
      </c>
      <c r="B5" s="8" t="n">
        <v>133.2</v>
      </c>
      <c r="C5" s="8" t="n">
        <v>175.8</v>
      </c>
      <c r="D5" s="8" t="n">
        <v>181.9</v>
      </c>
    </row>
    <row r="6">
      <c r="A6" s="4" t="inlineStr">
        <is>
          <t>Total interest expense</t>
        </is>
      </c>
      <c r="B6" s="7" t="n">
        <v>137.1</v>
      </c>
      <c r="C6" s="7" t="n">
        <v>179.7</v>
      </c>
      <c r="D6" s="7" t="n">
        <v>18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eased assets</t>
        </is>
      </c>
    </row>
    <row r="4">
      <c r="A4" s="4" t="inlineStr">
        <is>
          <t>Rent expense</t>
        </is>
      </c>
      <c r="B4" s="7" t="n">
        <v>4.1</v>
      </c>
    </row>
    <row r="5">
      <c r="A5" s="4" t="inlineStr">
        <is>
          <t>Rental expense</t>
        </is>
      </c>
      <c r="C5" s="7" t="n">
        <v>6.3</v>
      </c>
      <c r="D5" s="7" t="n">
        <v>11.3</v>
      </c>
    </row>
    <row r="6">
      <c r="A6" s="4" t="inlineStr">
        <is>
          <t>Outstanding mortgage loan commitments</t>
        </is>
      </c>
      <c r="B6" s="7" t="n">
        <v>801.1</v>
      </c>
      <c r="C6" s="7" t="n">
        <v>757.4</v>
      </c>
    </row>
    <row r="7">
      <c r="A7" s="4" t="inlineStr">
        <is>
          <t>Average rate (as a percent)</t>
        </is>
      </c>
      <c r="B7" s="4" t="inlineStr">
        <is>
          <t>3.91%</t>
        </is>
      </c>
      <c r="C7" s="4" t="inlineStr">
        <is>
          <t>3.99%</t>
        </is>
      </c>
    </row>
    <row r="8">
      <c r="A8" s="4" t="inlineStr">
        <is>
          <t>Administrative and marketing office space | Minimum</t>
        </is>
      </c>
    </row>
    <row r="9">
      <c r="A9" s="3" t="inlineStr">
        <is>
          <t>Operating leased assets</t>
        </is>
      </c>
    </row>
    <row r="10">
      <c r="A10" s="4" t="inlineStr">
        <is>
          <t>Lease term</t>
        </is>
      </c>
      <c r="B10" s="4" t="inlineStr">
        <is>
          <t>2 years</t>
        </is>
      </c>
    </row>
    <row r="11">
      <c r="A11" s="4" t="inlineStr">
        <is>
          <t>Administrative and marketing office space | Maximum</t>
        </is>
      </c>
    </row>
    <row r="12">
      <c r="A12" s="3" t="inlineStr">
        <is>
          <t>Operating leased assets</t>
        </is>
      </c>
    </row>
    <row r="13">
      <c r="A13" s="4" t="inlineStr">
        <is>
          <t>Lease term</t>
        </is>
      </c>
      <c r="B13" s="4" t="inlineStr">
        <is>
          <t>25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Details) - Administrative and marketing office space $ in Thousands</t>
        </is>
      </c>
      <c r="B1" s="2" t="inlineStr">
        <is>
          <t>Dec. 31, 2020USD ($)</t>
        </is>
      </c>
    </row>
    <row r="2">
      <c r="A2" s="3" t="inlineStr">
        <is>
          <t>Future minimum retail payments required under operating leases</t>
        </is>
      </c>
    </row>
    <row r="3">
      <c r="A3" s="4" t="inlineStr">
        <is>
          <t>2021</t>
        </is>
      </c>
      <c r="B3" s="5" t="n">
        <v>3986</v>
      </c>
    </row>
    <row r="4">
      <c r="A4" s="4" t="inlineStr">
        <is>
          <t>2022</t>
        </is>
      </c>
      <c r="B4" s="6" t="n">
        <v>3066</v>
      </c>
    </row>
    <row r="5">
      <c r="A5" s="4" t="inlineStr">
        <is>
          <t>2023</t>
        </is>
      </c>
      <c r="B5" s="6" t="n">
        <v>3035</v>
      </c>
    </row>
    <row r="6">
      <c r="A6" s="4" t="inlineStr">
        <is>
          <t>2024</t>
        </is>
      </c>
      <c r="B6" s="6" t="n">
        <v>3094</v>
      </c>
    </row>
    <row r="7">
      <c r="A7" s="4" t="inlineStr">
        <is>
          <t>2025</t>
        </is>
      </c>
      <c r="B7" s="6" t="n">
        <v>1120</v>
      </c>
    </row>
    <row r="8">
      <c r="A8" s="4" t="inlineStr">
        <is>
          <t>Thereafter</t>
        </is>
      </c>
      <c r="B8" s="5" t="n">
        <v>3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Details) - PLC - USD ($)</t>
        </is>
      </c>
      <c r="B1" s="2" t="inlineStr">
        <is>
          <t>12 Months Ended</t>
        </is>
      </c>
    </row>
    <row r="2">
      <c r="B2" s="2" t="inlineStr">
        <is>
          <t>Dec. 31, 2020</t>
        </is>
      </c>
      <c r="C2" s="2" t="inlineStr">
        <is>
          <t>Dec. 31, 2019</t>
        </is>
      </c>
      <c r="D2" s="2" t="inlineStr">
        <is>
          <t>Dec. 31, 2018</t>
        </is>
      </c>
    </row>
    <row r="3">
      <c r="A3" s="3" t="inlineStr">
        <is>
          <t>SHAREOWNER'S EQUITY</t>
        </is>
      </c>
    </row>
    <row r="4">
      <c r="A4" s="4" t="inlineStr">
        <is>
          <t>Number of shares of non-voting preferred stock owned in the subsidiary, PL&amp;A (in shares)</t>
        </is>
      </c>
      <c r="B4" s="6" t="n">
        <v>2000</v>
      </c>
    </row>
    <row r="5">
      <c r="A5" s="4" t="inlineStr">
        <is>
          <t>Amount of PL&amp;A statutory earnings in immediately the preceding fiscal year, which must be exceeded for preferred stock to pay noncumulative participating dividends</t>
        </is>
      </c>
      <c r="B5" s="5" t="n">
        <v>1000000</v>
      </c>
    </row>
    <row r="6">
      <c r="A6" s="4" t="inlineStr">
        <is>
          <t>Dividends received by PLC on preferred stock holdings in PL &amp; A</t>
        </is>
      </c>
      <c r="B6" s="5" t="n">
        <v>0</v>
      </c>
      <c r="C6" s="5" t="n">
        <v>0</v>
      </c>
      <c r="D6"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by Component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by Component</t>
        </is>
      </c>
    </row>
    <row r="4">
      <c r="A4" s="4" t="inlineStr">
        <is>
          <t>Beginning balance</t>
        </is>
      </c>
      <c r="B4" s="5" t="n">
        <v>11206826</v>
      </c>
      <c r="C4" s="5" t="n">
        <v>7042788</v>
      </c>
      <c r="D4" s="5" t="n">
        <v>8324285</v>
      </c>
    </row>
    <row r="5">
      <c r="A5" s="4" t="inlineStr">
        <is>
          <t>Ending balance</t>
        </is>
      </c>
      <c r="B5" s="6" t="n">
        <v>13539463</v>
      </c>
      <c r="C5" s="6" t="n">
        <v>11206826</v>
      </c>
      <c r="D5" s="6" t="n">
        <v>7042788</v>
      </c>
    </row>
    <row r="6">
      <c r="A6" s="4" t="inlineStr">
        <is>
          <t>Unrealized Gains and Losses on Investments</t>
        </is>
      </c>
    </row>
    <row r="7">
      <c r="A7" s="3" t="inlineStr">
        <is>
          <t>Changes in Accumulated Other Comprehensive Income (Loss) by Component</t>
        </is>
      </c>
    </row>
    <row r="8">
      <c r="A8" s="4" t="inlineStr">
        <is>
          <t>Beginning balance</t>
        </is>
      </c>
      <c r="B8" s="6" t="n">
        <v>1415631</v>
      </c>
      <c r="C8" s="6" t="n">
        <v>-1404209</v>
      </c>
    </row>
    <row r="9">
      <c r="A9" s="4" t="inlineStr">
        <is>
          <t>Other comprehensive income (loss) before reclassifications</t>
        </is>
      </c>
      <c r="B9" s="6" t="n">
        <v>2040482</v>
      </c>
      <c r="C9" s="6" t="n">
        <v>2833888</v>
      </c>
    </row>
    <row r="10">
      <c r="A10" s="4" t="inlineStr">
        <is>
          <t>Other comprehensive income (loss) relating to other-than-temporary impaired investments for which a portion has been recognized in earnings</t>
        </is>
      </c>
      <c r="B10" s="6" t="n">
        <v>24250</v>
      </c>
      <c r="C10" s="6" t="n">
        <v>-3574</v>
      </c>
    </row>
    <row r="11">
      <c r="A11" s="4" t="inlineStr">
        <is>
          <t>Amounts reclassified from accumulated other comprehensive income (loss)</t>
        </is>
      </c>
      <c r="B11" s="6" t="n">
        <v>63315</v>
      </c>
      <c r="C11" s="6" t="n">
        <v>-10474</v>
      </c>
    </row>
    <row r="12">
      <c r="A12" s="4" t="inlineStr">
        <is>
          <t>Ending balance</t>
        </is>
      </c>
      <c r="B12" s="6" t="n">
        <v>3543678</v>
      </c>
      <c r="C12" s="6" t="n">
        <v>1415631</v>
      </c>
      <c r="D12" s="6" t="n">
        <v>-1404209</v>
      </c>
    </row>
    <row r="13">
      <c r="A13" s="4" t="inlineStr">
        <is>
          <t>Offset of net unrealized losses in AOCI due to impact of net unrealized (loss) on insurance assets and liabilities if recognized as income</t>
        </is>
      </c>
      <c r="B13" s="6" t="n">
        <v>-2000000</v>
      </c>
      <c r="C13" s="6" t="n">
        <v>-776900</v>
      </c>
      <c r="D13" s="6" t="n">
        <v>613400</v>
      </c>
    </row>
    <row r="14">
      <c r="A14" s="4" t="inlineStr">
        <is>
          <t>Accumulated Gain and Loss on Derivatives</t>
        </is>
      </c>
    </row>
    <row r="15">
      <c r="A15" s="3" t="inlineStr">
        <is>
          <t>Changes in Accumulated Other Comprehensive Income (Loss) by Component</t>
        </is>
      </c>
    </row>
    <row r="16">
      <c r="A16" s="4" t="inlineStr">
        <is>
          <t>Beginning balance</t>
        </is>
      </c>
      <c r="B16" s="6" t="n">
        <v>-7989</v>
      </c>
      <c r="C16" s="6" t="n">
        <v>-7</v>
      </c>
    </row>
    <row r="17">
      <c r="A17" s="4" t="inlineStr">
        <is>
          <t>Other comprehensive income (loss) before reclassifications</t>
        </is>
      </c>
      <c r="B17" s="6" t="n">
        <v>-2122</v>
      </c>
      <c r="C17" s="6" t="n">
        <v>-9781</v>
      </c>
    </row>
    <row r="18">
      <c r="A18" s="4" t="inlineStr">
        <is>
          <t>Other comprehensive income (loss) relating to other-than-temporary impaired investments for which a portion has been recognized in earnings</t>
        </is>
      </c>
      <c r="B18" s="6" t="n">
        <v>0</v>
      </c>
      <c r="C18" s="6" t="n">
        <v>0</v>
      </c>
    </row>
    <row r="19">
      <c r="A19" s="4" t="inlineStr">
        <is>
          <t>Amounts reclassified from accumulated other comprehensive income (loss)</t>
        </is>
      </c>
      <c r="B19" s="6" t="n">
        <v>2450</v>
      </c>
      <c r="C19" s="6" t="n">
        <v>1799</v>
      </c>
    </row>
    <row r="20">
      <c r="A20" s="4" t="inlineStr">
        <is>
          <t>Ending balance</t>
        </is>
      </c>
      <c r="B20" s="6" t="n">
        <v>-7661</v>
      </c>
      <c r="C20" s="6" t="n">
        <v>-7989</v>
      </c>
      <c r="D20" s="6" t="n">
        <v>-7</v>
      </c>
    </row>
    <row r="21">
      <c r="A21" s="4" t="inlineStr">
        <is>
          <t>Total Accumulated Other Comprehensive Income (Loss)</t>
        </is>
      </c>
    </row>
    <row r="22">
      <c r="A22" s="3" t="inlineStr">
        <is>
          <t>Changes in Accumulated Other Comprehensive Income (Loss) by Component</t>
        </is>
      </c>
    </row>
    <row r="23">
      <c r="A23" s="4" t="inlineStr">
        <is>
          <t>Beginning balance</t>
        </is>
      </c>
      <c r="B23" s="6" t="n">
        <v>1407642</v>
      </c>
      <c r="C23" s="6" t="n">
        <v>-1404216</v>
      </c>
      <c r="D23" s="6" t="n">
        <v>23816</v>
      </c>
    </row>
    <row r="24">
      <c r="A24" s="4" t="inlineStr">
        <is>
          <t>Other comprehensive income (loss) before reclassifications</t>
        </is>
      </c>
      <c r="B24" s="6" t="n">
        <v>2038360</v>
      </c>
      <c r="C24" s="6" t="n">
        <v>2824107</v>
      </c>
    </row>
    <row r="25">
      <c r="A25" s="4" t="inlineStr">
        <is>
          <t>Other comprehensive income (loss) relating to other-than-temporary impaired investments for which a portion has been recognized in earnings</t>
        </is>
      </c>
      <c r="B25" s="6" t="n">
        <v>24250</v>
      </c>
      <c r="C25" s="6" t="n">
        <v>-3574</v>
      </c>
    </row>
    <row r="26">
      <c r="A26" s="4" t="inlineStr">
        <is>
          <t>Amounts reclassified from accumulated other comprehensive income (loss)</t>
        </is>
      </c>
      <c r="B26" s="6" t="n">
        <v>65765</v>
      </c>
      <c r="C26" s="6" t="n">
        <v>-8675</v>
      </c>
    </row>
    <row r="27">
      <c r="A27" s="4" t="inlineStr">
        <is>
          <t>Ending balance</t>
        </is>
      </c>
      <c r="B27" s="5" t="n">
        <v>3536017</v>
      </c>
      <c r="C27" s="5" t="n">
        <v>1407642</v>
      </c>
      <c r="D27" s="5" t="n">
        <v>-14042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Out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s Out of Accumulated Other Comprehensive Income (Loss)</t>
        </is>
      </c>
    </row>
    <row r="4">
      <c r="A4" s="4" t="inlineStr">
        <is>
          <t>Benefits and settlement expenses, net of reinsurance ceded</t>
        </is>
      </c>
      <c r="J4" s="5" t="n">
        <v>-4900537</v>
      </c>
      <c r="K4" s="5" t="n">
        <v>-4256062</v>
      </c>
      <c r="L4" s="5" t="n">
        <v>-3511252</v>
      </c>
    </row>
    <row r="5">
      <c r="A5" s="4" t="inlineStr">
        <is>
          <t>Realized gains (losses): investments</t>
        </is>
      </c>
      <c r="J5" s="6" t="n">
        <v>-31127</v>
      </c>
      <c r="K5" s="6" t="n">
        <v>177086</v>
      </c>
      <c r="L5" s="6" t="n">
        <v>-173903</v>
      </c>
    </row>
    <row r="6">
      <c r="A6" s="4" t="inlineStr">
        <is>
          <t>Tax (expense) benefit</t>
        </is>
      </c>
      <c r="B6" s="5" t="n">
        <v>-68</v>
      </c>
      <c r="C6" s="5" t="n">
        <v>-12850</v>
      </c>
      <c r="D6" s="5" t="n">
        <v>-40736</v>
      </c>
      <c r="E6" s="5" t="n">
        <v>-17508</v>
      </c>
      <c r="F6" s="5" t="n">
        <v>-15109</v>
      </c>
      <c r="G6" s="5" t="n">
        <v>-49417</v>
      </c>
      <c r="H6" s="5" t="n">
        <v>-31309</v>
      </c>
      <c r="I6" s="5" t="n">
        <v>-34629</v>
      </c>
      <c r="J6" s="6" t="n">
        <v>-71162</v>
      </c>
      <c r="K6" s="6" t="n">
        <v>-130464</v>
      </c>
      <c r="L6" s="6" t="n">
        <v>-53661</v>
      </c>
    </row>
    <row r="7">
      <c r="A7" s="4" t="inlineStr">
        <is>
          <t>Net income</t>
        </is>
      </c>
      <c r="B7" s="5" t="n">
        <v>43530</v>
      </c>
      <c r="C7" s="5" t="n">
        <v>59762</v>
      </c>
      <c r="D7" s="5" t="n">
        <v>165105</v>
      </c>
      <c r="E7" s="5" t="n">
        <v>73965</v>
      </c>
      <c r="F7" s="5" t="n">
        <v>66048</v>
      </c>
      <c r="G7" s="5" t="n">
        <v>190424</v>
      </c>
      <c r="H7" s="5" t="n">
        <v>154414</v>
      </c>
      <c r="I7" s="5" t="n">
        <v>142098</v>
      </c>
      <c r="J7" s="6" t="n">
        <v>342362</v>
      </c>
      <c r="K7" s="6" t="n">
        <v>552984</v>
      </c>
      <c r="L7" s="6" t="n">
        <v>193927</v>
      </c>
    </row>
    <row r="8">
      <c r="A8" s="4" t="inlineStr">
        <is>
          <t>Gains and losses on derivative instruments | Amount Reclassified from Accumulated Other Comprehensive Income (Loss)</t>
        </is>
      </c>
    </row>
    <row r="9">
      <c r="A9" s="3" t="inlineStr">
        <is>
          <t>Reclassifications Out of Accumulated Other Comprehensive Income (Loss)</t>
        </is>
      </c>
    </row>
    <row r="10">
      <c r="A10" s="4" t="inlineStr">
        <is>
          <t>Benefits and settlement expenses, net of reinsurance ceded</t>
        </is>
      </c>
      <c r="J10" s="6" t="n">
        <v>-3101</v>
      </c>
      <c r="K10" s="6" t="n">
        <v>-2278</v>
      </c>
      <c r="L10" s="6" t="n">
        <v>-1431</v>
      </c>
    </row>
    <row r="11">
      <c r="A11" s="4" t="inlineStr">
        <is>
          <t>Tax (expense) benefit</t>
        </is>
      </c>
      <c r="J11" s="6" t="n">
        <v>651</v>
      </c>
      <c r="K11" s="6" t="n">
        <v>479</v>
      </c>
      <c r="L11" s="6" t="n">
        <v>301</v>
      </c>
    </row>
    <row r="12">
      <c r="A12" s="4" t="inlineStr">
        <is>
          <t>Net income</t>
        </is>
      </c>
      <c r="J12" s="6" t="n">
        <v>-2450</v>
      </c>
      <c r="K12" s="6" t="n">
        <v>-1799</v>
      </c>
      <c r="L12" s="6" t="n">
        <v>-1130</v>
      </c>
    </row>
    <row r="13">
      <c r="A13" s="4" t="inlineStr">
        <is>
          <t>Unrealized gains and losses on available-for-sale securities | Amount Reclassified from Accumulated Other Comprehensive Income (Loss)</t>
        </is>
      </c>
    </row>
    <row r="14">
      <c r="A14" s="3" t="inlineStr">
        <is>
          <t>Reclassifications Out of Accumulated Other Comprehensive Income (Loss)</t>
        </is>
      </c>
    </row>
    <row r="15">
      <c r="A15" s="4" t="inlineStr">
        <is>
          <t>Realized gains (losses): investments</t>
        </is>
      </c>
      <c r="J15" s="6" t="n">
        <v>45324</v>
      </c>
      <c r="K15" s="6" t="n">
        <v>47711</v>
      </c>
      <c r="L15" s="6" t="n">
        <v>9851</v>
      </c>
    </row>
    <row r="16">
      <c r="A16" s="4" t="inlineStr">
        <is>
          <t>Net impairment losses recognized in earnings</t>
        </is>
      </c>
      <c r="J16" s="6" t="n">
        <v>-125470</v>
      </c>
      <c r="K16" s="6" t="n">
        <v>-34453</v>
      </c>
      <c r="L16" s="6" t="n">
        <v>-29724</v>
      </c>
    </row>
    <row r="17">
      <c r="A17" s="4" t="inlineStr">
        <is>
          <t>Tax (expense) benefit</t>
        </is>
      </c>
      <c r="J17" s="6" t="n">
        <v>16831</v>
      </c>
      <c r="K17" s="6" t="n">
        <v>-2784</v>
      </c>
      <c r="L17" s="6" t="n">
        <v>4174</v>
      </c>
    </row>
    <row r="18">
      <c r="A18" s="4" t="inlineStr">
        <is>
          <t>Net income</t>
        </is>
      </c>
      <c r="J18" s="5" t="n">
        <v>-63315</v>
      </c>
      <c r="K18" s="5" t="n">
        <v>10474</v>
      </c>
      <c r="L18" s="5" t="n">
        <v>-15699</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and Components of Income Tax and Deferred Liability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lated to continuing operations</t>
        </is>
      </c>
    </row>
    <row r="4">
      <c r="A4" s="4" t="inlineStr">
        <is>
          <t>Statutory federal income tax rate applied to pre-tax income</t>
        </is>
      </c>
      <c r="B4" s="4" t="inlineStr">
        <is>
          <t>21.00%</t>
        </is>
      </c>
      <c r="C4" s="4" t="inlineStr">
        <is>
          <t>21.00%</t>
        </is>
      </c>
      <c r="D4" s="4" t="inlineStr">
        <is>
          <t>21.00%</t>
        </is>
      </c>
    </row>
    <row r="5">
      <c r="A5" s="4" t="inlineStr">
        <is>
          <t>State income taxes</t>
        </is>
      </c>
      <c r="B5" s="4" t="inlineStr">
        <is>
          <t>(0.30%)</t>
        </is>
      </c>
      <c r="C5" s="4" t="inlineStr">
        <is>
          <t>0.40%</t>
        </is>
      </c>
      <c r="D5" s="4" t="inlineStr">
        <is>
          <t>4.20%</t>
        </is>
      </c>
    </row>
    <row r="6">
      <c r="A6" s="4" t="inlineStr">
        <is>
          <t>Investment income not subject to tax</t>
        </is>
      </c>
      <c r="B6" s="4" t="inlineStr">
        <is>
          <t>(2.50%)</t>
        </is>
      </c>
      <c r="C6" s="4" t="inlineStr">
        <is>
          <t>(1.60%)</t>
        </is>
      </c>
      <c r="D6" s="4" t="inlineStr">
        <is>
          <t>(4.50%)</t>
        </is>
      </c>
    </row>
    <row r="7">
      <c r="A7" s="4" t="inlineStr">
        <is>
          <t>Prior period adjustments</t>
        </is>
      </c>
      <c r="B7" s="4" t="inlineStr">
        <is>
          <t>(0.40%)</t>
        </is>
      </c>
      <c r="C7" s="4" t="inlineStr">
        <is>
          <t>0.10%</t>
        </is>
      </c>
      <c r="D7" s="4" t="inlineStr">
        <is>
          <t>1.60%</t>
        </is>
      </c>
    </row>
    <row r="8">
      <c r="A8" s="4" t="inlineStr">
        <is>
          <t>Other</t>
        </is>
      </c>
      <c r="B8" s="4" t="inlineStr">
        <is>
          <t>(0.60%)</t>
        </is>
      </c>
      <c r="C8" s="4" t="inlineStr">
        <is>
          <t>(0.80%)</t>
        </is>
      </c>
      <c r="D8" s="4" t="inlineStr">
        <is>
          <t>(0.60%)</t>
        </is>
      </c>
    </row>
    <row r="9">
      <c r="A9" s="4" t="inlineStr">
        <is>
          <t>Effective income tax rate</t>
        </is>
      </c>
      <c r="B9" s="4" t="inlineStr">
        <is>
          <t>17.20%</t>
        </is>
      </c>
      <c r="C9" s="4" t="inlineStr">
        <is>
          <t>19.10%</t>
        </is>
      </c>
      <c r="D9" s="4" t="inlineStr">
        <is>
          <t>21.70%</t>
        </is>
      </c>
    </row>
    <row r="10">
      <c r="A10" s="3" t="inlineStr">
        <is>
          <t>Current income tax expense (benefit):</t>
        </is>
      </c>
    </row>
    <row r="11">
      <c r="A11" s="4" t="inlineStr">
        <is>
          <t>Federal</t>
        </is>
      </c>
      <c r="B11" s="5" t="n">
        <v>113821</v>
      </c>
      <c r="C11" s="5" t="n">
        <v>381202</v>
      </c>
      <c r="D11" s="5" t="n">
        <v>113925</v>
      </c>
    </row>
    <row r="12">
      <c r="A12" s="4" t="inlineStr">
        <is>
          <t>State</t>
        </is>
      </c>
      <c r="B12" s="6" t="n">
        <v>-4965</v>
      </c>
      <c r="C12" s="6" t="n">
        <v>9112</v>
      </c>
      <c r="D12" s="6" t="n">
        <v>9699</v>
      </c>
    </row>
    <row r="13">
      <c r="A13" s="4" t="inlineStr">
        <is>
          <t>Total current</t>
        </is>
      </c>
      <c r="B13" s="6" t="n">
        <v>108856</v>
      </c>
      <c r="C13" s="6" t="n">
        <v>390314</v>
      </c>
      <c r="D13" s="6" t="n">
        <v>123624</v>
      </c>
    </row>
    <row r="14">
      <c r="A14" s="3" t="inlineStr">
        <is>
          <t>Deferred income tax expense (benefit):</t>
        </is>
      </c>
    </row>
    <row r="15">
      <c r="A15" s="4" t="inlineStr">
        <is>
          <t>Federal</t>
        </is>
      </c>
      <c r="B15" s="6" t="n">
        <v>-41270</v>
      </c>
      <c r="C15" s="6" t="n">
        <v>-254184</v>
      </c>
      <c r="D15" s="6" t="n">
        <v>-73364</v>
      </c>
    </row>
    <row r="16">
      <c r="A16" s="4" t="inlineStr">
        <is>
          <t>State</t>
        </is>
      </c>
      <c r="B16" s="6" t="n">
        <v>3576</v>
      </c>
      <c r="C16" s="6" t="n">
        <v>-5666</v>
      </c>
      <c r="D16" s="6" t="n">
        <v>3401</v>
      </c>
    </row>
    <row r="17">
      <c r="A17" s="4" t="inlineStr">
        <is>
          <t>Total deferred</t>
        </is>
      </c>
      <c r="B17" s="6" t="n">
        <v>-37694</v>
      </c>
      <c r="C17" s="6" t="n">
        <v>-259850</v>
      </c>
      <c r="D17" s="6" t="n">
        <v>-69963</v>
      </c>
    </row>
    <row r="18">
      <c r="A18" s="3" t="inlineStr">
        <is>
          <t>Deferred income tax assets:</t>
        </is>
      </c>
    </row>
    <row r="19">
      <c r="A19" s="4" t="inlineStr">
        <is>
          <t>Loss and credit carryforwards</t>
        </is>
      </c>
      <c r="B19" s="6" t="n">
        <v>124024</v>
      </c>
      <c r="C19" s="6" t="n">
        <v>132295</v>
      </c>
    </row>
    <row r="20">
      <c r="A20" s="4" t="inlineStr">
        <is>
          <t>Deferred compensation</t>
        </is>
      </c>
      <c r="B20" s="6" t="n">
        <v>53797</v>
      </c>
      <c r="C20" s="6" t="n">
        <v>55559</v>
      </c>
    </row>
    <row r="21">
      <c r="A21" s="4" t="inlineStr">
        <is>
          <t>Deferred policy acquisition costs</t>
        </is>
      </c>
      <c r="B21" s="6" t="n">
        <v>141946</v>
      </c>
      <c r="C21" s="6" t="n">
        <v>217967</v>
      </c>
    </row>
    <row r="22">
      <c r="A22" s="4" t="inlineStr">
        <is>
          <t>Premium on non-recourse funding obligations</t>
        </is>
      </c>
      <c r="B22" s="6" t="n">
        <v>236</v>
      </c>
      <c r="C22" s="6" t="n">
        <v>784</v>
      </c>
    </row>
    <row r="23">
      <c r="A23" s="4" t="inlineStr">
        <is>
          <t>Valuation allowance</t>
        </is>
      </c>
      <c r="B23" s="6" t="n">
        <v>-9073</v>
      </c>
      <c r="C23" s="6" t="n">
        <v>-9153</v>
      </c>
    </row>
    <row r="24">
      <c r="A24" s="4" t="inlineStr">
        <is>
          <t>Deferred income tax assets</t>
        </is>
      </c>
      <c r="B24" s="6" t="n">
        <v>310930</v>
      </c>
      <c r="C24" s="6" t="n">
        <v>397452</v>
      </c>
    </row>
    <row r="25">
      <c r="A25" s="3" t="inlineStr">
        <is>
          <t>Deferred income tax liabilities:</t>
        </is>
      </c>
    </row>
    <row r="26">
      <c r="A26" s="4" t="inlineStr">
        <is>
          <t>Premium receivables and policy liabilities</t>
        </is>
      </c>
      <c r="B26" s="6" t="n">
        <v>227560</v>
      </c>
      <c r="C26" s="6" t="n">
        <v>211458</v>
      </c>
    </row>
    <row r="27">
      <c r="A27" s="4" t="inlineStr">
        <is>
          <t>VOBA and other intangibles</t>
        </is>
      </c>
      <c r="B27" s="6" t="n">
        <v>581993</v>
      </c>
      <c r="C27" s="6" t="n">
        <v>596756</v>
      </c>
    </row>
    <row r="28">
      <c r="A28" s="4" t="inlineStr">
        <is>
          <t>Invested assets (other than unrealized gains (losses))</t>
        </is>
      </c>
      <c r="B28" s="6" t="n">
        <v>370418</v>
      </c>
      <c r="C28" s="6" t="n">
        <v>557763</v>
      </c>
    </row>
    <row r="29">
      <c r="A29" s="4" t="inlineStr">
        <is>
          <t>Net unrealized gains on investments</t>
        </is>
      </c>
      <c r="B29" s="6" t="n">
        <v>941972</v>
      </c>
      <c r="C29" s="6" t="n">
        <v>376288</v>
      </c>
    </row>
    <row r="30">
      <c r="A30" s="4" t="inlineStr">
        <is>
          <t>Other</t>
        </is>
      </c>
      <c r="B30" s="6" t="n">
        <v>53167</v>
      </c>
      <c r="C30" s="6" t="n">
        <v>27157</v>
      </c>
    </row>
    <row r="31">
      <c r="A31" s="4" t="inlineStr">
        <is>
          <t>Deferred income tax liabilities</t>
        </is>
      </c>
      <c r="B31" s="6" t="n">
        <v>2175110</v>
      </c>
      <c r="C31" s="6" t="n">
        <v>1769422</v>
      </c>
    </row>
    <row r="32">
      <c r="A32" s="4" t="inlineStr">
        <is>
          <t>Net deferred income tax liability</t>
        </is>
      </c>
      <c r="B32" s="6" t="n">
        <v>-1864180</v>
      </c>
      <c r="C32" s="6" t="n">
        <v>-1371970</v>
      </c>
    </row>
    <row r="33">
      <c r="A33" s="3" t="inlineStr">
        <is>
          <t>Reconciliation of the beginning and ending amount of unrecognized tax benefits</t>
        </is>
      </c>
    </row>
    <row r="34">
      <c r="A34" s="4" t="inlineStr">
        <is>
          <t>Balance, beginning of period</t>
        </is>
      </c>
      <c r="B34" s="6" t="n">
        <v>1791</v>
      </c>
      <c r="C34" s="6" t="n">
        <v>7134</v>
      </c>
      <c r="D34" s="6" t="n">
        <v>11353</v>
      </c>
    </row>
    <row r="35">
      <c r="A35" s="4" t="inlineStr">
        <is>
          <t>Additions for tax positions of the current year</t>
        </is>
      </c>
      <c r="B35" s="6" t="n">
        <v>0</v>
      </c>
      <c r="C35" s="6" t="n">
        <v>0</v>
      </c>
      <c r="D35" s="6" t="n">
        <v>0</v>
      </c>
    </row>
    <row r="36">
      <c r="A36" s="4" t="inlineStr">
        <is>
          <t>Additions for tax positions of prior years</t>
        </is>
      </c>
      <c r="B36" s="6" t="n">
        <v>0</v>
      </c>
      <c r="C36" s="6" t="n">
        <v>0</v>
      </c>
      <c r="D36" s="6" t="n">
        <v>0</v>
      </c>
    </row>
    <row r="37">
      <c r="A37" s="3" t="inlineStr">
        <is>
          <t>Reductions of tax positions of prior years:</t>
        </is>
      </c>
    </row>
    <row r="38">
      <c r="A38" s="4" t="inlineStr">
        <is>
          <t>Changes in judgment</t>
        </is>
      </c>
      <c r="B38" s="6" t="n">
        <v>0</v>
      </c>
      <c r="C38" s="6" t="n">
        <v>0</v>
      </c>
      <c r="D38" s="6" t="n">
        <v>-4219</v>
      </c>
    </row>
    <row r="39">
      <c r="A39" s="4" t="inlineStr">
        <is>
          <t>Settlements during the period</t>
        </is>
      </c>
      <c r="B39" s="6" t="n">
        <v>0</v>
      </c>
      <c r="C39" s="6" t="n">
        <v>-5343</v>
      </c>
      <c r="D39" s="6" t="n">
        <v>0</v>
      </c>
    </row>
    <row r="40">
      <c r="A40" s="4" t="inlineStr">
        <is>
          <t>Lapses of applicable statute of limitations</t>
        </is>
      </c>
      <c r="B40" s="6" t="n">
        <v>0</v>
      </c>
      <c r="C40" s="6" t="n">
        <v>0</v>
      </c>
      <c r="D40" s="6" t="n">
        <v>0</v>
      </c>
    </row>
    <row r="41">
      <c r="A41" s="4" t="inlineStr">
        <is>
          <t>Balance, end of period</t>
        </is>
      </c>
      <c r="B41" s="5" t="n">
        <v>1791</v>
      </c>
      <c r="C41" s="5" t="n">
        <v>1791</v>
      </c>
      <c r="D41" s="5" t="n">
        <v>71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State operating loss carryforwards, valuation allowance</t>
        </is>
      </c>
      <c r="B4" s="5" t="n">
        <v>9500000</v>
      </c>
      <c r="C4" s="5" t="n">
        <v>9600000</v>
      </c>
    </row>
    <row r="5">
      <c r="A5" s="4" t="inlineStr">
        <is>
          <t>Unfavorable change in valuation allowance, before federal income taxes</t>
        </is>
      </c>
      <c r="B5" s="6" t="n">
        <v>100000</v>
      </c>
    </row>
    <row r="6">
      <c r="A6" s="4" t="inlineStr">
        <is>
          <t>Loss carryforwards</t>
        </is>
      </c>
      <c r="B6" s="6" t="n">
        <v>658400000</v>
      </c>
      <c r="C6" s="6" t="n">
        <v>581300000</v>
      </c>
    </row>
    <row r="7">
      <c r="A7" s="4" t="inlineStr">
        <is>
          <t>Loss carryforward, subject to expiration</t>
        </is>
      </c>
      <c r="B7" s="6" t="n">
        <v>27600000</v>
      </c>
      <c r="C7" s="6" t="n">
        <v>54800000</v>
      </c>
    </row>
    <row r="8">
      <c r="A8" s="4" t="inlineStr">
        <is>
          <t>Loss carryforward, not subject to expiration</t>
        </is>
      </c>
      <c r="B8" s="6" t="n">
        <v>630800000</v>
      </c>
      <c r="C8" s="6" t="n">
        <v>526500000</v>
      </c>
    </row>
    <row r="9">
      <c r="A9" s="4" t="inlineStr">
        <is>
          <t>Unrecognized tax benefits with high certainty of deductibility but with uncertainty about the timing of deductions</t>
        </is>
      </c>
      <c r="B9" s="6" t="n">
        <v>0</v>
      </c>
      <c r="C9" s="6" t="n">
        <v>0</v>
      </c>
    </row>
    <row r="10">
      <c r="A10" s="4" t="inlineStr">
        <is>
          <t>Amount of unrecognized tax benefits that would affect the effective income tax rate if recognized</t>
        </is>
      </c>
      <c r="B10" s="6" t="n">
        <v>1800000</v>
      </c>
      <c r="C10" s="6" t="n">
        <v>1800000</v>
      </c>
      <c r="D10" s="5" t="n">
        <v>7100000</v>
      </c>
    </row>
    <row r="11">
      <c r="A11" s="4" t="inlineStr">
        <is>
          <t>Accrued interest related to the unrecognized tax benefits included in income tax expense</t>
        </is>
      </c>
      <c r="B11" s="6" t="n">
        <v>0</v>
      </c>
      <c r="C11" s="5" t="n">
        <v>0</v>
      </c>
      <c r="D11" s="5" t="n">
        <v>0</v>
      </c>
    </row>
    <row r="12">
      <c r="A12" s="4" t="inlineStr">
        <is>
          <t>State jurisdiction</t>
        </is>
      </c>
    </row>
    <row r="13">
      <c r="A13" s="3" t="inlineStr">
        <is>
          <t>Operating Loss Carryforwards [Line Items]</t>
        </is>
      </c>
    </row>
    <row r="14">
      <c r="A14" s="4" t="inlineStr">
        <is>
          <t>Deferred tax asset, operating loss carryforwards</t>
        </is>
      </c>
      <c r="B14" s="5" t="n">
        <v>91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0</t>
        </is>
      </c>
    </row>
    <row r="3">
      <c r="A3" s="3" t="inlineStr">
        <is>
          <t>Insurance [Abstract]</t>
        </is>
      </c>
    </row>
    <row r="4">
      <c r="A4" s="4" t="inlineStr">
        <is>
          <t>SIGNIFICANT TRANSACTIONS</t>
        </is>
      </c>
      <c r="B4" s="4" t="inlineStr">
        <is>
          <t xml:space="preserve">SIGNIFICANT TRANSACTIONS Captive Merger On October 1, 2020, as part of a corporate initiative to consolidate and simplify PLC’s reserve financing structures and reduce related financial and operational costs, Golden Gate II Captive Insurance Company (“Golden Gate II”), Golden Gate III Vermont Captive Insurance Company (“Golden Gate III”), Golden Gate IV Vermont Captive Insurance Company (“Golden Gate IV”), and Golden Gate V Vermont Captive Insurance Company (“Golden Gate V”), all of which are wholly owned captive insurance company subsidiaries of the Company (collectively the “Captives”) merged with and into (the “Captive Merger”) Golden Gate Captive Insurance Company (“Golden Gate”), a Vermont special purpose financial insurance company and a wholly owned subsidiary of the Company. In conjunction with the Captive Merger, Golden Gate and Steel City, LLC (“Steel City”), a wholly owned subsidiary of PLC, terminated the financing facility into which Golden Gate and Steel City had entered in 2016. This termination included redeeming the fixed maturity securities issued by Steel City to Golden Gate and the non-recourse funding obligation issued by Golden Gate to Steel City. This non cash transaction resulted in a reduction to the carrying value of fixed maturities, at amortized cost on the balance sheet as well as a reduction to the carrying value of non-recourse funding obligations on the balance sheet of $1,858.0 million. These redemptions did not have an impact on income before taxes. Refer to Note 4, Investment Operations and Note 14, Debt and Other Obligations , for additional detail around the impacted balances. In conjunction with the Captive Merger, Golden Gate II redeemed the full outstanding principal amount of floating rate non-recourse funding obligations due July 15, 2052. These non-recourse funding obligations were previously marked to fair value in conjunction with the Merger. The redemption required the acceleration of the accretion of the discount associated with the non-recourse funding obligation. The impact of this non-cash acceleration was a $54.1 million reduction to income before taxes for the year ended December 31, 2020. Additionally, this redemption required a $329.9 million cash payment, of which $20.6 million was held by external parties and $309.3 million was held by nonconsolidated affiliates, to third parties in order to settle the outstanding principal associated with the non-recourse funding obligation. Refer to Note 14, Debt and Other Obligations , for additional detail around the impacted balances. Also in conjunction with the Captive Merger, Golden Gate V and Red Mountain, LLC (“Red Mountain”), a wholly owned subsidiary of the Company, terminated the financing facility into which Golden Gate V and Red Mountain had entered into in 2012. This termination included redeeming the $822.3 million of fixed maturity securities issued by Red Mountain to Golden Gate V and the $806.0 million of non-recourse funding obligation issued by Golden Gate V to Red Mountain. As a result of these redemptions, the amortization of premiums recorded against the fixed maturities and non-recourse funding obligations which were previously marked to fair value in conjunction with the Merger was accelerated. The net impact of this non-cash acceleration of amortization was a $16.3 million reduction to income before taxes for the year ended December 31, 2020. This net impact was comprised of a reduction to net investment income of $72.3 million and a reduction to other operating expenses of $56.0 million. Refer to Note 4, Investment Operations and Note 14, Debt and Other Obligations , for additional detail around the impacted balances. Also in conjunction with the Captive Merger, the interest support and YRT premium support agreements that were entered into with PLC by certain of the Company’s affiliates were terminated. As discussed in Note 5, Fair Value of Financial Instruments , these agreements met the definition of a derivative financial instrument and were accounted for at fair value in the consolidated financial statements. PLC settled its obligation under these agreements during the fourth quarter of 2020 and made a payment of $134.8 million to Golden Gate. On October 1, 2020, immediately following the Captive Merger, Golden Gate entered into a transaction with a term of 20 years, that may be extended to up to 25 years, to finance up to a maximum term of $5 billion of “XXX” and “AXXX” reserves related to the term life insurance business and universal life insurance with secondary guarantee business that is reinsured to Golden Gate by the Company and West Coast Life Insurance Company (“WCL”), an indirect wholly owned subsidiary, pursuant to an Excess of Loss Reinsurance Agreement (the “XOL Agreement”) with Hannover Life Reassurance Company of America (Bermuda) Ltd., The Canada Life Assurance Company (Barbados Branch) and RGA Reinsurance Company (Barbados) Ltd. (collectively, the “Retrocessionaires”). Pursuant to the XOL Agreement, in exchange for periodic fees, the Retrocessionaires assume, on an excess of loss basis, the obligation to pay (the “XOL Payments”) each quarter the lessor of a) the greater of (i) statutory reserves in excess of economic reserves and (ii) the financed amount and b) if total claims for such quarter exceed the available assets (as set forth in the XOL Agreement) of Golden Gate, the amount of such excess. The transaction is “non-recourse” to PLC, WCL, and the Company, meaning that none of these companies are liable to reimburse the Retrocessionaires for any XOL payments required to be made. As of December 31, 2020, the XOL Asset backing the difference in statutory and economic reserve liabilities was $4.58 billion. Great-West Life &amp; Annuity Insurance Company On January 23, 2019, the Company entered into a Master Transaction Agreement (the “GWL&amp;A Master Transaction Agreement”) with Great-West Life &amp; Annuity Insurance Company (“GWL&amp;A”), Great-West Life &amp; Annuity Insurance Company of New York (“GWL&amp;A of NY”), The Canada Life Assurance Company (“CLAC”) and The Great-West Life Assurance Company (“GWL” and, together with GWL&amp;A, GWL&amp;A of NY and CLAC, the “Sellers”), pursuant to which the Company will acquire via reinsurance (the “Transaction”) substantially all of the Sellers’ individual life insurance and annuity business (the “GW Individual Life Business”). On June 3, 2019, the Company and PLAIC completed the Transaction (the “GWL&amp;A Closing”). Pursuant to the GWL&amp;A Master Transaction Agreement, the Company and PLAIC entered into reinsurance agreements (the “GWL&amp;A Reinsurance Agreements”) and related ancillary documents at the GWL&amp;A Closing. On the terms and subject to the conditions of the GWL&amp;A Reinsurance Agreements, the Sellers ceded to the Company and PLAIC, effective as of the date of the GWL&amp;A Closing, substantially all of the insurance policies related to the Individual Life Business on a 100% indemnity basis net of reinsurance recoveries. The aggregate ceding commission for the reinsurance of the Individual Life Business paid at the GWL&amp;A Closing was $765.7 million. All policies issued in states other than New York were ceded to the Company under reinsurance agreements between the applicable Seller and the Company, and all policies issued in New York were ceded to PLAIC under a reinsurance agreement between GWL&amp;A of NY and PLAIC. On October 30, 2020, the Company reached a final settlement on all of the remaining pending items from the closing balance sheet. As the one year purchase price measurement period had concluded, the Company recognized $94.4 million in other income during the quarter ended December 31, 2020 related to the final settlement. Of the $94.4 million, $24.1 million was a cash settlement and $70.3 million resulted from reserve adjustments. To support its obligations under the GWL&amp;A Reinsurance Agreements, the Company established trust accounts for the benefit of GWL&amp;A, CLAC and GWL, and PLAIC established a trust account for the benefit of GWL&amp;A of NY. The Sellers retained a block of participating policies, which are administered by the Company. The GWL&amp;A Master Transaction Agreement and other transaction documents contain certain customary representations and warranties made by each of the parties, and certain customary covenants regarding the Sellers and the Individual Life Business, and provide for indemnification, among other things, for breaches of those representations, warranties, and covenants. The terms of the GWL&amp;A Reinsurance Agreements resulted in an acquisition of the Individual Life Business by PLC in accordance with ASC Topic 805, Business Combinations . The following table details the final allocation of assets acquired and liabilities assumed from the Individual Life Business reinsurance transaction as of the date of the GWL&amp;A Closing. Fair Value (Dollars In Thousands) ASSETS Fixed maturities $ 8,697,966 Commercial mortgage loans 1,386,228 Policy loans 44,002 Other long-term investments 1,521,965 Total investments 11,650,161 Cash 34,835 Accrued investment income 101,452 Reinsurance receivables 62 Accounts and premiums receivable 1,642 Value of business acquired 535,421 Other intangibles 21,300 Other assets 5,525 Assets related to separate accounts 9,583,217 Total assets 21,933,615 LIABILITIES Future policy benefits and claims $ 11,022,177 Annuity account balances 220,064 Other policyholders’ funds 220,147 Other liabilities 75,367 Liabilities related to separate accounts 9,583,217 Total liabilities 21,120,972 NET ASSETS ACQUIRED $ 812,643 Assets related to separate accounts and liabilities related to separate accounts represent amounts receivable and payable for variable annuity and variable universal life products reinsured on a modified co-insurance basis. The following unaudited pro forma condensed consolidated results of operations assumes that the aforementioned transactions of the Individual Life Business were completed as of January 1, 2018. The unaudited pro forma condensed results of operations are presented solely for informational purposes and are not necessarily indicative of the consolidated condensed results of operations that might have been achieved had the transaction been completed as of the date indicated: Unaudited For The Year Ended 2019 2018 (Dollars In Thousands) Revenue $ 6,322,962 $ 5,592,419 Net income $ 570,079 $ 253,2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 (received) during the year:</t>
        </is>
      </c>
    </row>
    <row r="4">
      <c r="A4" s="4" t="inlineStr">
        <is>
          <t>Interest expense</t>
        </is>
      </c>
      <c r="B4" s="5" t="n">
        <v>176557</v>
      </c>
      <c r="C4" s="5" t="n">
        <v>181768</v>
      </c>
      <c r="D4" s="5" t="n">
        <v>186295</v>
      </c>
    </row>
    <row r="5">
      <c r="A5" s="4" t="inlineStr">
        <is>
          <t>Income taxes</t>
        </is>
      </c>
      <c r="B5" s="5" t="n">
        <v>79945</v>
      </c>
      <c r="C5" s="5" t="n">
        <v>383085</v>
      </c>
      <c r="D5" s="5" t="n">
        <v>117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Mortgage loan payments received</t>
        </is>
      </c>
      <c r="B4" s="5" t="n">
        <v>749397000</v>
      </c>
      <c r="C4" s="5" t="n">
        <v>1016899000</v>
      </c>
      <c r="D4" s="5" t="n">
        <v>1068552000</v>
      </c>
    </row>
    <row r="5">
      <c r="A5" s="4" t="inlineStr">
        <is>
          <t>Affiliates</t>
        </is>
      </c>
    </row>
    <row r="6">
      <c r="A6" s="3" t="inlineStr">
        <is>
          <t>RELATED PARTY TRANSACTIONS</t>
        </is>
      </c>
    </row>
    <row r="7">
      <c r="A7" s="4" t="inlineStr">
        <is>
          <t>Lease revenues</t>
        </is>
      </c>
      <c r="B7" s="6" t="n">
        <v>5200000</v>
      </c>
      <c r="C7" s="6" t="n">
        <v>6400000</v>
      </c>
      <c r="D7" s="6" t="n">
        <v>6000000</v>
      </c>
    </row>
    <row r="8">
      <c r="A8" s="4" t="inlineStr">
        <is>
          <t>Cost of services</t>
        </is>
      </c>
      <c r="B8" s="6" t="n">
        <v>273100000</v>
      </c>
      <c r="C8" s="6" t="n">
        <v>277700000</v>
      </c>
      <c r="D8" s="6" t="n">
        <v>249300000</v>
      </c>
    </row>
    <row r="9">
      <c r="A9" s="4" t="inlineStr">
        <is>
          <t>Intercompany payables</t>
        </is>
      </c>
      <c r="B9" s="6" t="n">
        <v>46900000</v>
      </c>
      <c r="C9" s="6" t="n">
        <v>50900000</v>
      </c>
    </row>
    <row r="10">
      <c r="A10" s="4" t="inlineStr">
        <is>
          <t>Intercompany receivables</t>
        </is>
      </c>
      <c r="B10" s="6" t="n">
        <v>12600000</v>
      </c>
      <c r="C10" s="6" t="n">
        <v>8000000</v>
      </c>
    </row>
    <row r="11">
      <c r="A11" s="4" t="inlineStr">
        <is>
          <t>Certain corporations with which the parent's directors were affiliated</t>
        </is>
      </c>
    </row>
    <row r="12">
      <c r="A12" s="3" t="inlineStr">
        <is>
          <t>RELATED PARTY TRANSACTIONS</t>
        </is>
      </c>
    </row>
    <row r="13">
      <c r="A13" s="4" t="inlineStr">
        <is>
          <t>Premiums and policy fees or other amounts for insurance and investment products, interest on bonds and commissions on securities underwriting</t>
        </is>
      </c>
      <c r="C13" s="6" t="n">
        <v>6400000</v>
      </c>
      <c r="D13" s="6" t="n">
        <v>6800000</v>
      </c>
    </row>
    <row r="14">
      <c r="A14" s="4" t="inlineStr">
        <is>
          <t>Joint Venture</t>
        </is>
      </c>
    </row>
    <row r="15">
      <c r="A15" s="3" t="inlineStr">
        <is>
          <t>RELATED PARTY TRANSACTIONS</t>
        </is>
      </c>
    </row>
    <row r="16">
      <c r="A16" s="4" t="inlineStr">
        <is>
          <t>Mortgage loan payments received</t>
        </is>
      </c>
      <c r="B16" s="6" t="n">
        <v>4500000</v>
      </c>
      <c r="C16" s="6" t="n">
        <v>23200000</v>
      </c>
      <c r="D16" s="6" t="n">
        <v>6800000</v>
      </c>
    </row>
    <row r="17">
      <c r="A17" s="4" t="inlineStr">
        <is>
          <t>Proceeds from collection of principal payments on mortgage loans</t>
        </is>
      </c>
      <c r="B17" s="6" t="n">
        <v>15600000</v>
      </c>
    </row>
    <row r="18">
      <c r="A18" s="4" t="inlineStr">
        <is>
          <t>Payment of Management Fee | Affiliates</t>
        </is>
      </c>
    </row>
    <row r="19">
      <c r="A19" s="3" t="inlineStr">
        <is>
          <t>RELATED PARTY TRANSACTIONS</t>
        </is>
      </c>
    </row>
    <row r="20">
      <c r="A20" s="4" t="inlineStr">
        <is>
          <t>Management fee for certain services provided</t>
        </is>
      </c>
      <c r="B20" s="6" t="n">
        <v>11800000</v>
      </c>
      <c r="C20" s="6" t="n">
        <v>11100000</v>
      </c>
      <c r="D20" s="6" t="n">
        <v>12200000</v>
      </c>
    </row>
    <row r="21">
      <c r="A21" s="4" t="inlineStr">
        <is>
          <t>PLC | Certain corporations with which the parent's directors were affiliated</t>
        </is>
      </c>
    </row>
    <row r="22">
      <c r="A22" s="3" t="inlineStr">
        <is>
          <t>RELATED PARTY TRANSACTIONS</t>
        </is>
      </c>
    </row>
    <row r="23">
      <c r="A23" s="4" t="inlineStr">
        <is>
          <t>Commission, interest on debt and investment products and fees</t>
        </is>
      </c>
      <c r="C23" s="5" t="n">
        <v>1900000</v>
      </c>
      <c r="D23" s="5" t="n">
        <v>2300000</v>
      </c>
    </row>
    <row r="24">
      <c r="A24" s="4" t="inlineStr">
        <is>
          <t>PLC | Shades Creek | Agreement to Provide Additional Capital | Affiliates</t>
        </is>
      </c>
    </row>
    <row r="25">
      <c r="A25" s="3" t="inlineStr">
        <is>
          <t>RELATED PARTY TRANSACTIONS</t>
        </is>
      </c>
    </row>
    <row r="26">
      <c r="A26" s="4" t="inlineStr">
        <is>
          <t>Management fee for certain services provided</t>
        </is>
      </c>
      <c r="B26"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REPORTING PRACTICES AND OTHER REGULATORY MATTERS - Additional Information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Statutory Accounting Practices [Line Items]</t>
        </is>
      </c>
    </row>
    <row r="4">
      <c r="A4" s="4" t="inlineStr">
        <is>
          <t>Statutory net income</t>
        </is>
      </c>
      <c r="B4" s="7" t="n">
        <v>710.4</v>
      </c>
      <c r="C4" s="7" t="n">
        <v>-619.9</v>
      </c>
      <c r="D4" s="7" t="n">
        <v>321.1</v>
      </c>
    </row>
    <row r="5">
      <c r="A5" s="4" t="inlineStr">
        <is>
          <t>Statutory capital and surplus</t>
        </is>
      </c>
      <c r="B5" s="6" t="n">
        <v>5100</v>
      </c>
      <c r="C5" s="5" t="n">
        <v>4900</v>
      </c>
    </row>
    <row r="6">
      <c r="A6" s="4" t="inlineStr">
        <is>
          <t>Consolidated shareowners' equity which represented net assets of the Company's insurance subsidiaries that is required to be maintained as minimum capital</t>
        </is>
      </c>
      <c r="B6" s="6" t="n">
        <v>1400</v>
      </c>
    </row>
    <row r="7">
      <c r="A7" s="4" t="inlineStr">
        <is>
          <t>Market value of fixed maturity and short-term investments of the company's subsidiaries deposited with regulatory authorities</t>
        </is>
      </c>
      <c r="B7" s="7" t="n">
        <v>44.7</v>
      </c>
    </row>
    <row r="8">
      <c r="A8" s="4" t="inlineStr">
        <is>
          <t>Scenario, Forecast</t>
        </is>
      </c>
    </row>
    <row r="9">
      <c r="A9" s="3" t="inlineStr">
        <is>
          <t>Statutory Accounting Practices [Line Items]</t>
        </is>
      </c>
    </row>
    <row r="10">
      <c r="A10" s="4" t="inlineStr">
        <is>
          <t>Net assets of the Company's insurance subsidiaries that are restricted from transfer (in dollars)</t>
        </is>
      </c>
      <c r="E10" s="7" t="n">
        <v>453.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PORTING PRACTICES AND OTHER REGULATORY MATTERS - Schedule of Effects on Statutory Surplus (Details) - USD ($) $ in Thousands</t>
        </is>
      </c>
      <c r="B1" s="2" t="inlineStr">
        <is>
          <t>12 Months Ended</t>
        </is>
      </c>
    </row>
    <row r="2">
      <c r="B2" s="2" t="inlineStr">
        <is>
          <t>Dec. 31, 2020</t>
        </is>
      </c>
      <c r="C2" s="2" t="inlineStr">
        <is>
          <t>Dec. 31, 2019</t>
        </is>
      </c>
    </row>
    <row r="3">
      <c r="A3" s="3" t="inlineStr">
        <is>
          <t>Statutory Accounting Practices Disclosure of Favorable (Unfavorable) Effects of Statutory Surplus [Abstract]</t>
        </is>
      </c>
    </row>
    <row r="4">
      <c r="A4" s="4" t="inlineStr">
        <is>
          <t>Non-admission of goodwill</t>
        </is>
      </c>
      <c r="B4" s="5" t="n">
        <v>-105000</v>
      </c>
      <c r="C4" s="5" t="n">
        <v>-143000</v>
      </c>
    </row>
    <row r="5">
      <c r="A5" s="4" t="inlineStr">
        <is>
          <t>Total (net)</t>
        </is>
      </c>
      <c r="B5" s="6" t="n">
        <v>-105000</v>
      </c>
      <c r="C5" s="6" t="n">
        <v>-143000</v>
      </c>
    </row>
    <row r="6">
      <c r="A6" s="4" t="inlineStr">
        <is>
          <t>Insurance subsidiaries</t>
        </is>
      </c>
    </row>
    <row r="7">
      <c r="A7" s="3" t="inlineStr">
        <is>
          <t>Statutory Accounting Practices Disclosure of Favorable (Unfavorable) Effects of Statutory Surplus [Abstract]</t>
        </is>
      </c>
    </row>
    <row r="8">
      <c r="A8" s="4" t="inlineStr">
        <is>
          <t>Total (net)</t>
        </is>
      </c>
      <c r="B8" s="6" t="n">
        <v>4455000</v>
      </c>
      <c r="C8" s="6" t="n">
        <v>4348000</v>
      </c>
    </row>
    <row r="9">
      <c r="A9" s="3" t="inlineStr">
        <is>
          <t>Statutory Accounting Practices Disclosure of Favorable (Unfavorable) Effects on Statutory Surplus of Insurance Subsidiaries [Abstract]</t>
        </is>
      </c>
    </row>
    <row r="10">
      <c r="A10" s="4" t="inlineStr">
        <is>
          <t>Accounting for Letters of Credit as admitted assets</t>
        </is>
      </c>
      <c r="B10" s="6" t="n">
        <v>0</v>
      </c>
      <c r="C10" s="6" t="n">
        <v>1555000</v>
      </c>
    </row>
    <row r="11">
      <c r="A11" s="4" t="inlineStr">
        <is>
          <t>Accounting for XOL Asset Value as an admitted asset</t>
        </is>
      </c>
      <c r="B11" s="6" t="n">
        <v>4579000</v>
      </c>
      <c r="C11" s="6" t="n">
        <v>0</v>
      </c>
    </row>
    <row r="12">
      <c r="A12" s="4" t="inlineStr">
        <is>
          <t>Accounting for certain notes as admitted assets</t>
        </is>
      </c>
      <c r="B12" s="6" t="n">
        <v>0</v>
      </c>
      <c r="C12" s="6" t="n">
        <v>2748000</v>
      </c>
    </row>
    <row r="13">
      <c r="A13" s="4" t="inlineStr">
        <is>
          <t>Reserving based on state specific actuarial practices</t>
        </is>
      </c>
      <c r="B13" s="6" t="n">
        <v>94000</v>
      </c>
      <c r="C13" s="6" t="n">
        <v>116000</v>
      </c>
    </row>
    <row r="14">
      <c r="A14" s="4" t="inlineStr">
        <is>
          <t>Reserving difference related to a captive insurance company</t>
        </is>
      </c>
      <c r="B14" s="5" t="n">
        <v>-218000</v>
      </c>
      <c r="C14" s="5" t="n">
        <v>-71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PERATING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former operating segments combined | segment</t>
        </is>
      </c>
      <c r="J4" s="6" t="n">
        <v>2</v>
      </c>
    </row>
    <row r="5">
      <c r="A5" s="4" t="inlineStr">
        <is>
          <t>Number of operating segments | segment</t>
        </is>
      </c>
      <c r="J5" s="6" t="n">
        <v>6</v>
      </c>
    </row>
    <row r="6">
      <c r="A6" s="4" t="inlineStr">
        <is>
          <t>Number of operating segments after combination | segment</t>
        </is>
      </c>
      <c r="J6" s="6" t="n">
        <v>1</v>
      </c>
    </row>
    <row r="7">
      <c r="A7" s="3" t="inlineStr">
        <is>
          <t>Summarized financial information for the company's segments</t>
        </is>
      </c>
    </row>
    <row r="8">
      <c r="A8" s="4" t="inlineStr">
        <is>
          <t>Revenues</t>
        </is>
      </c>
      <c r="B8" s="5" t="n">
        <v>1474869</v>
      </c>
      <c r="C8" s="5" t="n">
        <v>1633227</v>
      </c>
      <c r="D8" s="5" t="n">
        <v>1504440</v>
      </c>
      <c r="E8" s="5" t="n">
        <v>1684886</v>
      </c>
      <c r="F8" s="5" t="n">
        <v>1438904</v>
      </c>
      <c r="G8" s="5" t="n">
        <v>1666026</v>
      </c>
      <c r="H8" s="5" t="n">
        <v>1419093</v>
      </c>
      <c r="I8" s="5" t="n">
        <v>1364805</v>
      </c>
      <c r="J8" s="5" t="n">
        <v>6297422</v>
      </c>
      <c r="K8" s="5" t="n">
        <v>5888828</v>
      </c>
      <c r="L8" s="5" t="n">
        <v>4759016</v>
      </c>
    </row>
    <row r="9">
      <c r="A9" s="4" t="inlineStr">
        <is>
          <t>Pre-tax Adjusted Operating Income (Loss)</t>
        </is>
      </c>
      <c r="J9" s="6" t="n">
        <v>360347</v>
      </c>
      <c r="K9" s="6" t="n">
        <v>434846</v>
      </c>
      <c r="L9" s="6" t="n">
        <v>368121</v>
      </c>
    </row>
    <row r="10">
      <c r="A10" s="4" t="inlineStr">
        <is>
          <t>Realized gains (losses) and adjustments</t>
        </is>
      </c>
      <c r="J10" s="6" t="n">
        <v>53177</v>
      </c>
      <c r="K10" s="6" t="n">
        <v>248602</v>
      </c>
      <c r="L10" s="6" t="n">
        <v>-120533</v>
      </c>
    </row>
    <row r="11">
      <c r="A11" s="4" t="inlineStr">
        <is>
          <t>Income before income tax</t>
        </is>
      </c>
      <c r="B11" s="6" t="n">
        <v>43598</v>
      </c>
      <c r="C11" s="6" t="n">
        <v>72612</v>
      </c>
      <c r="D11" s="6" t="n">
        <v>205841</v>
      </c>
      <c r="E11" s="6" t="n">
        <v>91473</v>
      </c>
      <c r="F11" s="6" t="n">
        <v>81157</v>
      </c>
      <c r="G11" s="6" t="n">
        <v>239841</v>
      </c>
      <c r="H11" s="6" t="n">
        <v>185723</v>
      </c>
      <c r="I11" s="6" t="n">
        <v>176727</v>
      </c>
      <c r="J11" s="6" t="n">
        <v>413524</v>
      </c>
      <c r="K11" s="6" t="n">
        <v>683448</v>
      </c>
      <c r="L11" s="6" t="n">
        <v>247588</v>
      </c>
    </row>
    <row r="12">
      <c r="A12" s="4" t="inlineStr">
        <is>
          <t>Income tax expense (benefit)</t>
        </is>
      </c>
      <c r="B12" s="6" t="n">
        <v>68</v>
      </c>
      <c r="C12" s="6" t="n">
        <v>12850</v>
      </c>
      <c r="D12" s="6" t="n">
        <v>40736</v>
      </c>
      <c r="E12" s="6" t="n">
        <v>17508</v>
      </c>
      <c r="F12" s="6" t="n">
        <v>15109</v>
      </c>
      <c r="G12" s="6" t="n">
        <v>49417</v>
      </c>
      <c r="H12" s="6" t="n">
        <v>31309</v>
      </c>
      <c r="I12" s="6" t="n">
        <v>34629</v>
      </c>
      <c r="J12" s="6" t="n">
        <v>71162</v>
      </c>
      <c r="K12" s="6" t="n">
        <v>130464</v>
      </c>
      <c r="L12" s="6" t="n">
        <v>53661</v>
      </c>
    </row>
    <row r="13">
      <c r="A13" s="4" t="inlineStr">
        <is>
          <t>Net income</t>
        </is>
      </c>
      <c r="B13" s="6" t="n">
        <v>43530</v>
      </c>
      <c r="C13" s="6" t="n">
        <v>59762</v>
      </c>
      <c r="D13" s="6" t="n">
        <v>165105</v>
      </c>
      <c r="E13" s="6" t="n">
        <v>73965</v>
      </c>
      <c r="F13" s="6" t="n">
        <v>66048</v>
      </c>
      <c r="G13" s="6" t="n">
        <v>190424</v>
      </c>
      <c r="H13" s="6" t="n">
        <v>154414</v>
      </c>
      <c r="I13" s="6" t="n">
        <v>142098</v>
      </c>
      <c r="J13" s="6" t="n">
        <v>342362</v>
      </c>
      <c r="K13" s="6" t="n">
        <v>552984</v>
      </c>
      <c r="L13" s="6" t="n">
        <v>193927</v>
      </c>
    </row>
    <row r="14">
      <c r="A14" s="4" t="inlineStr">
        <is>
          <t>Adjusted operating income tax (expense) benefit</t>
        </is>
      </c>
      <c r="J14" s="6" t="n">
        <v>-59995</v>
      </c>
      <c r="K14" s="6" t="n">
        <v>-78257</v>
      </c>
      <c r="L14" s="6" t="n">
        <v>-78973</v>
      </c>
    </row>
    <row r="15">
      <c r="A15" s="4" t="inlineStr">
        <is>
          <t>After-tax adjusted operating income</t>
        </is>
      </c>
      <c r="J15" s="6" t="n">
        <v>300352</v>
      </c>
      <c r="K15" s="6" t="n">
        <v>356589</v>
      </c>
      <c r="L15" s="6" t="n">
        <v>289148</v>
      </c>
    </row>
    <row r="16">
      <c r="A16" s="4" t="inlineStr">
        <is>
          <t>Income tax (expense) benefit on adjustments</t>
        </is>
      </c>
      <c r="J16" s="6" t="n">
        <v>-11167</v>
      </c>
      <c r="K16" s="6" t="n">
        <v>-52207</v>
      </c>
      <c r="L16" s="6" t="n">
        <v>25312</v>
      </c>
    </row>
    <row r="17">
      <c r="A17" s="3" t="inlineStr">
        <is>
          <t>Realized gains (losses) and adjustments:</t>
        </is>
      </c>
    </row>
    <row r="18">
      <c r="A18" s="4" t="inlineStr">
        <is>
          <t>Derivative financial instruments</t>
        </is>
      </c>
      <c r="J18" s="6" t="n">
        <v>8679</v>
      </c>
      <c r="K18" s="6" t="n">
        <v>-131459</v>
      </c>
      <c r="L18" s="6" t="n">
        <v>79097</v>
      </c>
    </row>
    <row r="19">
      <c r="A19" s="4" t="inlineStr">
        <is>
          <t>Realized investment gains (losses) - investments</t>
        </is>
      </c>
      <c r="J19" s="6" t="n">
        <v>-39806</v>
      </c>
      <c r="K19" s="6" t="n">
        <v>308545</v>
      </c>
      <c r="L19" s="6" t="n">
        <v>-253000</v>
      </c>
    </row>
    <row r="20">
      <c r="A20" s="4" t="inlineStr">
        <is>
          <t>Less: related amortization</t>
        </is>
      </c>
      <c r="J20" s="6" t="n">
        <v>-30362</v>
      </c>
      <c r="K20" s="6" t="n">
        <v>-23021</v>
      </c>
      <c r="L20" s="6" t="n">
        <v>-11856</v>
      </c>
    </row>
    <row r="21">
      <c r="A21" s="4" t="inlineStr">
        <is>
          <t>Less: VA GLWB economic cost</t>
        </is>
      </c>
      <c r="J21" s="6" t="n">
        <v>-53942</v>
      </c>
      <c r="K21" s="6" t="n">
        <v>-48495</v>
      </c>
      <c r="L21" s="6" t="n">
        <v>-41514</v>
      </c>
    </row>
    <row r="22">
      <c r="A22" s="4" t="inlineStr">
        <is>
          <t>Net investment income</t>
        </is>
      </c>
      <c r="B22" s="6" t="n">
        <v>651377</v>
      </c>
      <c r="C22" s="5" t="n">
        <v>738171</v>
      </c>
      <c r="D22" s="5" t="n">
        <v>740435</v>
      </c>
      <c r="E22" s="5" t="n">
        <v>752980</v>
      </c>
      <c r="F22" s="6" t="n">
        <v>752503</v>
      </c>
      <c r="G22" s="5" t="n">
        <v>739711</v>
      </c>
      <c r="H22" s="5" t="n">
        <v>685194</v>
      </c>
      <c r="I22" s="5" t="n">
        <v>641422</v>
      </c>
      <c r="J22" s="6" t="n">
        <v>2882963</v>
      </c>
      <c r="K22" s="6" t="n">
        <v>2818830</v>
      </c>
      <c r="L22" s="6" t="n">
        <v>2338902</v>
      </c>
    </row>
    <row r="23">
      <c r="A23" s="4" t="inlineStr">
        <is>
          <t>Amortization of deferred policy acquisition costs and value of business acquired</t>
        </is>
      </c>
      <c r="J23" s="6" t="n">
        <v>208472</v>
      </c>
      <c r="K23" s="6" t="n">
        <v>175653</v>
      </c>
      <c r="L23" s="6" t="n">
        <v>226066</v>
      </c>
    </row>
    <row r="24">
      <c r="A24" s="3" t="inlineStr">
        <is>
          <t>Operating Segment Assets</t>
        </is>
      </c>
    </row>
    <row r="25">
      <c r="A25" s="4" t="inlineStr">
        <is>
          <t>Investments and other assets</t>
        </is>
      </c>
      <c r="B25" s="6" t="n">
        <v>121667369</v>
      </c>
      <c r="F25" s="6" t="n">
        <v>115549177</v>
      </c>
      <c r="J25" s="6" t="n">
        <v>121667369</v>
      </c>
      <c r="K25" s="6" t="n">
        <v>115549177</v>
      </c>
    </row>
    <row r="26">
      <c r="A26" s="4" t="inlineStr">
        <is>
          <t>DAC and VOBA</t>
        </is>
      </c>
      <c r="B26" s="6" t="n">
        <v>3419684</v>
      </c>
      <c r="F26" s="6" t="n">
        <v>3519555</v>
      </c>
      <c r="J26" s="6" t="n">
        <v>3419684</v>
      </c>
      <c r="K26" s="6" t="n">
        <v>3519555</v>
      </c>
      <c r="L26" s="6" t="n">
        <v>3026330</v>
      </c>
    </row>
    <row r="27">
      <c r="A27" s="4" t="inlineStr">
        <is>
          <t>Other intangibles</t>
        </is>
      </c>
      <c r="B27" s="6" t="n">
        <v>540370</v>
      </c>
      <c r="F27" s="6" t="n">
        <v>583426</v>
      </c>
      <c r="J27" s="6" t="n">
        <v>540370</v>
      </c>
      <c r="K27" s="6" t="n">
        <v>583426</v>
      </c>
    </row>
    <row r="28">
      <c r="A28" s="4" t="inlineStr">
        <is>
          <t>Goodwill</t>
        </is>
      </c>
      <c r="B28" s="6" t="n">
        <v>825511</v>
      </c>
      <c r="F28" s="6" t="n">
        <v>825511</v>
      </c>
      <c r="J28" s="6" t="n">
        <v>825511</v>
      </c>
      <c r="K28" s="6" t="n">
        <v>825511</v>
      </c>
    </row>
    <row r="29">
      <c r="A29" s="4" t="inlineStr">
        <is>
          <t>Total assets</t>
        </is>
      </c>
      <c r="B29" s="6" t="n">
        <v>126452934</v>
      </c>
      <c r="F29" s="6" t="n">
        <v>120477669</v>
      </c>
      <c r="J29" s="6" t="n">
        <v>126452934</v>
      </c>
      <c r="K29" s="6" t="n">
        <v>120477669</v>
      </c>
    </row>
    <row r="30">
      <c r="A30" s="4" t="inlineStr">
        <is>
          <t>Retail Life and Annuity</t>
        </is>
      </c>
    </row>
    <row r="31">
      <c r="A31" s="3" t="inlineStr">
        <is>
          <t>Realized gains (losses) and adjustments:</t>
        </is>
      </c>
    </row>
    <row r="32">
      <c r="A32" s="4" t="inlineStr">
        <is>
          <t>Net investment income</t>
        </is>
      </c>
      <c r="J32" s="6" t="n">
        <v>1008016</v>
      </c>
      <c r="K32" s="6" t="n">
        <v>939304</v>
      </c>
      <c r="L32" s="6" t="n">
        <v>888079</v>
      </c>
    </row>
    <row r="33">
      <c r="A33" s="4" t="inlineStr">
        <is>
          <t>Amortization of deferred policy acquisition costs and value of business acquired</t>
        </is>
      </c>
      <c r="J33" s="6" t="n">
        <v>116021</v>
      </c>
      <c r="K33" s="6" t="n">
        <v>98947</v>
      </c>
      <c r="L33" s="6" t="n">
        <v>141191</v>
      </c>
    </row>
    <row r="34">
      <c r="A34" s="3" t="inlineStr">
        <is>
          <t>Operating Segment Assets</t>
        </is>
      </c>
    </row>
    <row r="35">
      <c r="A35" s="4" t="inlineStr">
        <is>
          <t>DAC and VOBA</t>
        </is>
      </c>
      <c r="B35" s="6" t="n">
        <v>2479781</v>
      </c>
      <c r="F35" s="6" t="n">
        <v>2416616</v>
      </c>
      <c r="J35" s="6" t="n">
        <v>2479781</v>
      </c>
      <c r="K35" s="6" t="n">
        <v>2416616</v>
      </c>
      <c r="L35" s="6" t="n">
        <v>2389083</v>
      </c>
    </row>
    <row r="36">
      <c r="A36" s="4" t="inlineStr">
        <is>
          <t>Acquisitions</t>
        </is>
      </c>
    </row>
    <row r="37">
      <c r="A37" s="3" t="inlineStr">
        <is>
          <t>Realized gains (losses) and adjustments:</t>
        </is>
      </c>
    </row>
    <row r="38">
      <c r="A38" s="4" t="inlineStr">
        <is>
          <t>Net investment income</t>
        </is>
      </c>
      <c r="J38" s="6" t="n">
        <v>1648122</v>
      </c>
      <c r="K38" s="6" t="n">
        <v>1532605</v>
      </c>
      <c r="L38" s="6" t="n">
        <v>1108218</v>
      </c>
    </row>
    <row r="39">
      <c r="A39" s="4" t="inlineStr">
        <is>
          <t>Amortization of deferred policy acquisition costs and value of business acquired</t>
        </is>
      </c>
      <c r="J39" s="6" t="n">
        <v>23445</v>
      </c>
      <c r="K39" s="6" t="n">
        <v>10693</v>
      </c>
      <c r="L39" s="6" t="n">
        <v>18690</v>
      </c>
    </row>
    <row r="40">
      <c r="A40" s="3" t="inlineStr">
        <is>
          <t>Operating Segment Assets</t>
        </is>
      </c>
    </row>
    <row r="41">
      <c r="A41" s="4" t="inlineStr">
        <is>
          <t>DAC and VOBA</t>
        </is>
      </c>
      <c r="B41" s="6" t="n">
        <v>761475</v>
      </c>
      <c r="F41" s="6" t="n">
        <v>924090</v>
      </c>
      <c r="J41" s="6" t="n">
        <v>761475</v>
      </c>
      <c r="K41" s="6" t="n">
        <v>924090</v>
      </c>
      <c r="L41" s="6" t="n">
        <v>458976</v>
      </c>
    </row>
    <row r="42">
      <c r="A42" s="4" t="inlineStr">
        <is>
          <t>Stable Value Products</t>
        </is>
      </c>
    </row>
    <row r="43">
      <c r="A43" s="3" t="inlineStr">
        <is>
          <t>Realized gains (losses) and adjustments:</t>
        </is>
      </c>
    </row>
    <row r="44">
      <c r="A44" s="4" t="inlineStr">
        <is>
          <t>Net investment income</t>
        </is>
      </c>
      <c r="J44" s="6" t="n">
        <v>230217</v>
      </c>
      <c r="K44" s="6" t="n">
        <v>243775</v>
      </c>
      <c r="L44" s="6" t="n">
        <v>217778</v>
      </c>
    </row>
    <row r="45">
      <c r="A45" s="4" t="inlineStr">
        <is>
          <t>Amortization of deferred policy acquisition costs and value of business acquired</t>
        </is>
      </c>
      <c r="J45" s="6" t="n">
        <v>3322</v>
      </c>
      <c r="K45" s="6" t="n">
        <v>3382</v>
      </c>
      <c r="L45" s="6" t="n">
        <v>3201</v>
      </c>
    </row>
    <row r="46">
      <c r="A46" s="3" t="inlineStr">
        <is>
          <t>Operating Segment Assets</t>
        </is>
      </c>
    </row>
    <row r="47">
      <c r="A47" s="4" t="inlineStr">
        <is>
          <t>DAC and VOBA</t>
        </is>
      </c>
      <c r="B47" s="6" t="n">
        <v>8336</v>
      </c>
      <c r="F47" s="6" t="n">
        <v>5221</v>
      </c>
      <c r="J47" s="6" t="n">
        <v>8336</v>
      </c>
      <c r="K47" s="6" t="n">
        <v>5221</v>
      </c>
      <c r="L47" s="6" t="n">
        <v>6121</v>
      </c>
    </row>
    <row r="48">
      <c r="A48" s="4" t="inlineStr">
        <is>
          <t>Asset Protection</t>
        </is>
      </c>
    </row>
    <row r="49">
      <c r="A49" s="3" t="inlineStr">
        <is>
          <t>Realized gains (losses) and adjustments:</t>
        </is>
      </c>
    </row>
    <row r="50">
      <c r="A50" s="4" t="inlineStr">
        <is>
          <t>Net investment income</t>
        </is>
      </c>
      <c r="J50" s="6" t="n">
        <v>23379</v>
      </c>
      <c r="K50" s="6" t="n">
        <v>28291</v>
      </c>
      <c r="L50" s="6" t="n">
        <v>25070</v>
      </c>
    </row>
    <row r="51">
      <c r="A51" s="4" t="inlineStr">
        <is>
          <t>Amortization of deferred policy acquisition costs and value of business acquired</t>
        </is>
      </c>
      <c r="J51" s="6" t="n">
        <v>65684</v>
      </c>
      <c r="K51" s="6" t="n">
        <v>62631</v>
      </c>
      <c r="L51" s="6" t="n">
        <v>62984</v>
      </c>
    </row>
    <row r="52">
      <c r="A52" s="3" t="inlineStr">
        <is>
          <t>Operating Segment Assets</t>
        </is>
      </c>
    </row>
    <row r="53">
      <c r="A53" s="4" t="inlineStr">
        <is>
          <t>DAC and VOBA</t>
        </is>
      </c>
      <c r="B53" s="6" t="n">
        <v>170092</v>
      </c>
      <c r="F53" s="6" t="n">
        <v>173628</v>
      </c>
      <c r="J53" s="6" t="n">
        <v>170092</v>
      </c>
      <c r="K53" s="6" t="n">
        <v>173628</v>
      </c>
      <c r="L53" s="6" t="n">
        <v>172150</v>
      </c>
    </row>
    <row r="54">
      <c r="A54" s="4" t="inlineStr">
        <is>
          <t>Corporate and Other</t>
        </is>
      </c>
    </row>
    <row r="55">
      <c r="A55" s="3" t="inlineStr">
        <is>
          <t>Realized gains (losses) and adjustments:</t>
        </is>
      </c>
    </row>
    <row r="56">
      <c r="A56" s="4" t="inlineStr">
        <is>
          <t>Net investment income</t>
        </is>
      </c>
      <c r="J56" s="6" t="n">
        <v>-26771</v>
      </c>
      <c r="K56" s="6" t="n">
        <v>74855</v>
      </c>
      <c r="L56" s="6" t="n">
        <v>99757</v>
      </c>
    </row>
    <row r="57">
      <c r="A57" s="4" t="inlineStr">
        <is>
          <t>Amortization of deferred policy acquisition costs and value of business acquired</t>
        </is>
      </c>
      <c r="J57" s="6" t="n">
        <v>0</v>
      </c>
      <c r="K57" s="6" t="n">
        <v>0</v>
      </c>
      <c r="L57" s="6" t="n">
        <v>0</v>
      </c>
    </row>
    <row r="58">
      <c r="A58" s="3" t="inlineStr">
        <is>
          <t>Operating Segment Assets</t>
        </is>
      </c>
    </row>
    <row r="59">
      <c r="A59" s="4" t="inlineStr">
        <is>
          <t>DAC and VOBA</t>
        </is>
      </c>
      <c r="B59" s="6" t="n">
        <v>0</v>
      </c>
      <c r="F59" s="6" t="n">
        <v>0</v>
      </c>
      <c r="J59" s="6" t="n">
        <v>0</v>
      </c>
      <c r="K59" s="6" t="n">
        <v>0</v>
      </c>
      <c r="L59" s="6" t="n">
        <v>0</v>
      </c>
    </row>
    <row r="60">
      <c r="A60" s="4" t="inlineStr">
        <is>
          <t>Operating</t>
        </is>
      </c>
    </row>
    <row r="61">
      <c r="A61" s="3" t="inlineStr">
        <is>
          <t>Summarized financial information for the company's segments</t>
        </is>
      </c>
    </row>
    <row r="62">
      <c r="A62" s="4" t="inlineStr">
        <is>
          <t>Revenues</t>
        </is>
      </c>
      <c r="J62" s="6" t="n">
        <v>6297422</v>
      </c>
      <c r="K62" s="6" t="n">
        <v>5888828</v>
      </c>
      <c r="L62" s="6" t="n">
        <v>4759016</v>
      </c>
    </row>
    <row r="63">
      <c r="A63" s="4" t="inlineStr">
        <is>
          <t>Pre-tax Adjusted Operating Income (Loss)</t>
        </is>
      </c>
      <c r="J63" s="6" t="n">
        <v>360347</v>
      </c>
      <c r="K63" s="6" t="n">
        <v>434846</v>
      </c>
      <c r="L63" s="6" t="n">
        <v>368121</v>
      </c>
    </row>
    <row r="64">
      <c r="A64" s="4" t="inlineStr">
        <is>
          <t>Operating | Retail Life and Annuity</t>
        </is>
      </c>
    </row>
    <row r="65">
      <c r="A65" s="3" t="inlineStr">
        <is>
          <t>Summarized financial information for the company's segments</t>
        </is>
      </c>
    </row>
    <row r="66">
      <c r="A66" s="4" t="inlineStr">
        <is>
          <t>Revenues</t>
        </is>
      </c>
      <c r="J66" s="6" t="n">
        <v>2567305</v>
      </c>
      <c r="K66" s="6" t="n">
        <v>2318472</v>
      </c>
      <c r="L66" s="6" t="n">
        <v>2045971</v>
      </c>
    </row>
    <row r="67">
      <c r="A67" s="4" t="inlineStr">
        <is>
          <t>Pre-tax Adjusted Operating Income (Loss)</t>
        </is>
      </c>
      <c r="J67" s="6" t="n">
        <v>65092</v>
      </c>
      <c r="K67" s="6" t="n">
        <v>118881</v>
      </c>
      <c r="L67" s="6" t="n">
        <v>115429</v>
      </c>
    </row>
    <row r="68">
      <c r="A68" s="3" t="inlineStr">
        <is>
          <t>Operating Segment Assets</t>
        </is>
      </c>
    </row>
    <row r="69">
      <c r="A69" s="4" t="inlineStr">
        <is>
          <t>Investments and other assets</t>
        </is>
      </c>
      <c r="B69" s="6" t="n">
        <v>40689134</v>
      </c>
      <c r="F69" s="6" t="n">
        <v>37448239</v>
      </c>
      <c r="J69" s="6" t="n">
        <v>40689134</v>
      </c>
      <c r="K69" s="6" t="n">
        <v>37448239</v>
      </c>
    </row>
    <row r="70">
      <c r="A70" s="4" t="inlineStr">
        <is>
          <t>DAC and VOBA</t>
        </is>
      </c>
      <c r="B70" s="6" t="n">
        <v>2479781</v>
      </c>
      <c r="F70" s="6" t="n">
        <v>2416616</v>
      </c>
      <c r="J70" s="6" t="n">
        <v>2479781</v>
      </c>
      <c r="K70" s="6" t="n">
        <v>2416616</v>
      </c>
    </row>
    <row r="71">
      <c r="A71" s="4" t="inlineStr">
        <is>
          <t>Other intangibles</t>
        </is>
      </c>
      <c r="B71" s="6" t="n">
        <v>367144</v>
      </c>
      <c r="F71" s="6" t="n">
        <v>401178</v>
      </c>
      <c r="J71" s="6" t="n">
        <v>367144</v>
      </c>
      <c r="K71" s="6" t="n">
        <v>401178</v>
      </c>
    </row>
    <row r="72">
      <c r="A72" s="4" t="inlineStr">
        <is>
          <t>Goodwill</t>
        </is>
      </c>
      <c r="B72" s="6" t="n">
        <v>558501</v>
      </c>
      <c r="F72" s="6" t="n">
        <v>558501</v>
      </c>
      <c r="J72" s="6" t="n">
        <v>558501</v>
      </c>
      <c r="K72" s="6" t="n">
        <v>558501</v>
      </c>
    </row>
    <row r="73">
      <c r="A73" s="4" t="inlineStr">
        <is>
          <t>Total assets</t>
        </is>
      </c>
      <c r="B73" s="6" t="n">
        <v>44094560</v>
      </c>
      <c r="F73" s="6" t="n">
        <v>40824534</v>
      </c>
      <c r="J73" s="6" t="n">
        <v>44094560</v>
      </c>
      <c r="K73" s="6" t="n">
        <v>40824534</v>
      </c>
    </row>
    <row r="74">
      <c r="A74" s="4" t="inlineStr">
        <is>
          <t>Operating | Acquisitions</t>
        </is>
      </c>
    </row>
    <row r="75">
      <c r="A75" s="3" t="inlineStr">
        <is>
          <t>Summarized financial information for the company's segments</t>
        </is>
      </c>
    </row>
    <row r="76">
      <c r="A76" s="4" t="inlineStr">
        <is>
          <t>Revenues</t>
        </is>
      </c>
      <c r="J76" s="6" t="n">
        <v>3283725</v>
      </c>
      <c r="K76" s="6" t="n">
        <v>2901650</v>
      </c>
      <c r="L76" s="6" t="n">
        <v>2027195</v>
      </c>
    </row>
    <row r="77">
      <c r="A77" s="4" t="inlineStr">
        <is>
          <t>Pre-tax Adjusted Operating Income (Loss)</t>
        </is>
      </c>
      <c r="J77" s="6" t="n">
        <v>406799</v>
      </c>
      <c r="K77" s="6" t="n">
        <v>346825</v>
      </c>
      <c r="L77" s="6" t="n">
        <v>282715</v>
      </c>
    </row>
    <row r="78">
      <c r="A78" s="3" t="inlineStr">
        <is>
          <t>Operating Segment Assets</t>
        </is>
      </c>
    </row>
    <row r="79">
      <c r="A79" s="4" t="inlineStr">
        <is>
          <t>Investments and other assets</t>
        </is>
      </c>
      <c r="B79" s="6" t="n">
        <v>55628003</v>
      </c>
      <c r="F79" s="6" t="n">
        <v>54074450</v>
      </c>
      <c r="J79" s="6" t="n">
        <v>55628003</v>
      </c>
      <c r="K79" s="6" t="n">
        <v>54074450</v>
      </c>
    </row>
    <row r="80">
      <c r="A80" s="4" t="inlineStr">
        <is>
          <t>DAC and VOBA</t>
        </is>
      </c>
      <c r="B80" s="6" t="n">
        <v>761475</v>
      </c>
      <c r="F80" s="6" t="n">
        <v>924090</v>
      </c>
      <c r="J80" s="6" t="n">
        <v>761475</v>
      </c>
      <c r="K80" s="6" t="n">
        <v>924090</v>
      </c>
    </row>
    <row r="81">
      <c r="A81" s="4" t="inlineStr">
        <is>
          <t>Other intangibles</t>
        </is>
      </c>
      <c r="B81" s="6" t="n">
        <v>32948</v>
      </c>
      <c r="F81" s="6" t="n">
        <v>36321</v>
      </c>
      <c r="J81" s="6" t="n">
        <v>32948</v>
      </c>
      <c r="K81" s="6" t="n">
        <v>36321</v>
      </c>
    </row>
    <row r="82">
      <c r="A82" s="4" t="inlineStr">
        <is>
          <t>Goodwill</t>
        </is>
      </c>
      <c r="B82" s="6" t="n">
        <v>23862</v>
      </c>
      <c r="F82" s="6" t="n">
        <v>23862</v>
      </c>
      <c r="J82" s="6" t="n">
        <v>23862</v>
      </c>
      <c r="K82" s="6" t="n">
        <v>23862</v>
      </c>
    </row>
    <row r="83">
      <c r="A83" s="4" t="inlineStr">
        <is>
          <t>Total assets</t>
        </is>
      </c>
      <c r="B83" s="6" t="n">
        <v>56446288</v>
      </c>
      <c r="F83" s="6" t="n">
        <v>55058723</v>
      </c>
      <c r="J83" s="6" t="n">
        <v>56446288</v>
      </c>
      <c r="K83" s="6" t="n">
        <v>55058723</v>
      </c>
    </row>
    <row r="84">
      <c r="A84" s="4" t="inlineStr">
        <is>
          <t>Operating | Stable Value Products</t>
        </is>
      </c>
    </row>
    <row r="85">
      <c r="A85" s="3" t="inlineStr">
        <is>
          <t>Summarized financial information for the company's segments</t>
        </is>
      </c>
    </row>
    <row r="86">
      <c r="A86" s="4" t="inlineStr">
        <is>
          <t>Revenues</t>
        </is>
      </c>
      <c r="J86" s="6" t="n">
        <v>176286</v>
      </c>
      <c r="K86" s="6" t="n">
        <v>246587</v>
      </c>
      <c r="L86" s="6" t="n">
        <v>219501</v>
      </c>
    </row>
    <row r="87">
      <c r="A87" s="4" t="inlineStr">
        <is>
          <t>Pre-tax Adjusted Operating Income (Loss)</t>
        </is>
      </c>
      <c r="J87" s="6" t="n">
        <v>89610</v>
      </c>
      <c r="K87" s="6" t="n">
        <v>93183</v>
      </c>
      <c r="L87" s="6" t="n">
        <v>102328</v>
      </c>
    </row>
    <row r="88">
      <c r="A88" s="3" t="inlineStr">
        <is>
          <t>Operating Segment Assets</t>
        </is>
      </c>
    </row>
    <row r="89">
      <c r="A89" s="4" t="inlineStr">
        <is>
          <t>Investments and other assets</t>
        </is>
      </c>
      <c r="B89" s="6" t="n">
        <v>5927866</v>
      </c>
      <c r="F89" s="6" t="n">
        <v>5317885</v>
      </c>
      <c r="J89" s="6" t="n">
        <v>5927866</v>
      </c>
      <c r="K89" s="6" t="n">
        <v>5317885</v>
      </c>
    </row>
    <row r="90">
      <c r="A90" s="4" t="inlineStr">
        <is>
          <t>DAC and VOBA</t>
        </is>
      </c>
      <c r="B90" s="6" t="n">
        <v>8336</v>
      </c>
      <c r="F90" s="6" t="n">
        <v>5221</v>
      </c>
      <c r="J90" s="6" t="n">
        <v>8336</v>
      </c>
      <c r="K90" s="6" t="n">
        <v>5221</v>
      </c>
    </row>
    <row r="91">
      <c r="A91" s="4" t="inlineStr">
        <is>
          <t>Other intangibles</t>
        </is>
      </c>
      <c r="B91" s="6" t="n">
        <v>6056</v>
      </c>
      <c r="F91" s="6" t="n">
        <v>6722</v>
      </c>
      <c r="J91" s="6" t="n">
        <v>6056</v>
      </c>
      <c r="K91" s="6" t="n">
        <v>6722</v>
      </c>
    </row>
    <row r="92">
      <c r="A92" s="4" t="inlineStr">
        <is>
          <t>Goodwill</t>
        </is>
      </c>
      <c r="B92" s="6" t="n">
        <v>113924</v>
      </c>
      <c r="F92" s="6" t="n">
        <v>113924</v>
      </c>
      <c r="J92" s="6" t="n">
        <v>113924</v>
      </c>
      <c r="K92" s="6" t="n">
        <v>113924</v>
      </c>
    </row>
    <row r="93">
      <c r="A93" s="4" t="inlineStr">
        <is>
          <t>Total assets</t>
        </is>
      </c>
      <c r="B93" s="6" t="n">
        <v>6056182</v>
      </c>
      <c r="F93" s="6" t="n">
        <v>5443752</v>
      </c>
      <c r="J93" s="6" t="n">
        <v>6056182</v>
      </c>
      <c r="K93" s="6" t="n">
        <v>5443752</v>
      </c>
    </row>
    <row r="94">
      <c r="A94" s="4" t="inlineStr">
        <is>
          <t>Operating | Asset Protection</t>
        </is>
      </c>
    </row>
    <row r="95">
      <c r="A95" s="3" t="inlineStr">
        <is>
          <t>Summarized financial information for the company's segments</t>
        </is>
      </c>
    </row>
    <row r="96">
      <c r="A96" s="4" t="inlineStr">
        <is>
          <t>Revenues</t>
        </is>
      </c>
      <c r="J96" s="6" t="n">
        <v>275405</v>
      </c>
      <c r="K96" s="6" t="n">
        <v>290655</v>
      </c>
      <c r="L96" s="6" t="n">
        <v>355501</v>
      </c>
    </row>
    <row r="97">
      <c r="A97" s="4" t="inlineStr">
        <is>
          <t>Pre-tax Adjusted Operating Income (Loss)</t>
        </is>
      </c>
      <c r="J97" s="6" t="n">
        <v>41845</v>
      </c>
      <c r="K97" s="6" t="n">
        <v>37205</v>
      </c>
      <c r="L97" s="6" t="n">
        <v>24371</v>
      </c>
    </row>
    <row r="98">
      <c r="A98" s="3" t="inlineStr">
        <is>
          <t>Operating Segment Assets</t>
        </is>
      </c>
    </row>
    <row r="99">
      <c r="A99" s="4" t="inlineStr">
        <is>
          <t>Investments and other assets</t>
        </is>
      </c>
      <c r="B99" s="6" t="n">
        <v>880738</v>
      </c>
      <c r="F99" s="6" t="n">
        <v>878386</v>
      </c>
      <c r="J99" s="6" t="n">
        <v>880738</v>
      </c>
      <c r="K99" s="6" t="n">
        <v>878386</v>
      </c>
    </row>
    <row r="100">
      <c r="A100" s="4" t="inlineStr">
        <is>
          <t>DAC and VOBA</t>
        </is>
      </c>
      <c r="B100" s="6" t="n">
        <v>170092</v>
      </c>
      <c r="F100" s="6" t="n">
        <v>173628</v>
      </c>
      <c r="J100" s="6" t="n">
        <v>170092</v>
      </c>
      <c r="K100" s="6" t="n">
        <v>173628</v>
      </c>
    </row>
    <row r="101">
      <c r="A101" s="4" t="inlineStr">
        <is>
          <t>Other intangibles</t>
        </is>
      </c>
      <c r="B101" s="6" t="n">
        <v>101349</v>
      </c>
      <c r="F101" s="6" t="n">
        <v>112032</v>
      </c>
      <c r="J101" s="6" t="n">
        <v>101349</v>
      </c>
      <c r="K101" s="6" t="n">
        <v>112032</v>
      </c>
    </row>
    <row r="102">
      <c r="A102" s="4" t="inlineStr">
        <is>
          <t>Goodwill</t>
        </is>
      </c>
      <c r="B102" s="6" t="n">
        <v>129224</v>
      </c>
      <c r="F102" s="6" t="n">
        <v>129224</v>
      </c>
      <c r="J102" s="6" t="n">
        <v>129224</v>
      </c>
      <c r="K102" s="6" t="n">
        <v>129224</v>
      </c>
    </row>
    <row r="103">
      <c r="A103" s="4" t="inlineStr">
        <is>
          <t>Total assets</t>
        </is>
      </c>
      <c r="B103" s="6" t="n">
        <v>1281403</v>
      </c>
      <c r="F103" s="6" t="n">
        <v>1293270</v>
      </c>
      <c r="J103" s="6" t="n">
        <v>1281403</v>
      </c>
      <c r="K103" s="6" t="n">
        <v>1293270</v>
      </c>
    </row>
    <row r="104">
      <c r="A104" s="4" t="inlineStr">
        <is>
          <t>Operating | Corporate and Other</t>
        </is>
      </c>
    </row>
    <row r="105">
      <c r="A105" s="3" t="inlineStr">
        <is>
          <t>Summarized financial information for the company's segments</t>
        </is>
      </c>
    </row>
    <row r="106">
      <c r="A106" s="4" t="inlineStr">
        <is>
          <t>Revenues</t>
        </is>
      </c>
      <c r="J106" s="6" t="n">
        <v>-5299</v>
      </c>
      <c r="K106" s="6" t="n">
        <v>131464</v>
      </c>
      <c r="L106" s="6" t="n">
        <v>110848</v>
      </c>
    </row>
    <row r="107">
      <c r="A107" s="4" t="inlineStr">
        <is>
          <t>Pre-tax Adjusted Operating Income (Loss)</t>
        </is>
      </c>
      <c r="J107" s="6" t="n">
        <v>-242999</v>
      </c>
      <c r="K107" s="6" t="n">
        <v>-161248</v>
      </c>
      <c r="L107" s="5" t="n">
        <v>-156722</v>
      </c>
    </row>
    <row r="108">
      <c r="A108" s="3" t="inlineStr">
        <is>
          <t>Operating Segment Assets</t>
        </is>
      </c>
    </row>
    <row r="109">
      <c r="A109" s="4" t="inlineStr">
        <is>
          <t>Investments and other assets</t>
        </is>
      </c>
      <c r="B109" s="6" t="n">
        <v>18541628</v>
      </c>
      <c r="F109" s="6" t="n">
        <v>17830217</v>
      </c>
      <c r="J109" s="6" t="n">
        <v>18541628</v>
      </c>
      <c r="K109" s="6" t="n">
        <v>17830217</v>
      </c>
    </row>
    <row r="110">
      <c r="A110" s="4" t="inlineStr">
        <is>
          <t>DAC and VOBA</t>
        </is>
      </c>
      <c r="B110" s="6" t="n">
        <v>0</v>
      </c>
      <c r="F110" s="6" t="n">
        <v>0</v>
      </c>
      <c r="J110" s="6" t="n">
        <v>0</v>
      </c>
      <c r="K110" s="6" t="n">
        <v>0</v>
      </c>
    </row>
    <row r="111">
      <c r="A111" s="4" t="inlineStr">
        <is>
          <t>Other intangibles</t>
        </is>
      </c>
      <c r="B111" s="6" t="n">
        <v>32873</v>
      </c>
      <c r="F111" s="6" t="n">
        <v>27173</v>
      </c>
      <c r="J111" s="6" t="n">
        <v>32873</v>
      </c>
      <c r="K111" s="6" t="n">
        <v>27173</v>
      </c>
    </row>
    <row r="112">
      <c r="A112" s="4" t="inlineStr">
        <is>
          <t>Goodwill</t>
        </is>
      </c>
      <c r="B112" s="6" t="n">
        <v>0</v>
      </c>
      <c r="F112" s="6" t="n">
        <v>0</v>
      </c>
      <c r="J112" s="6" t="n">
        <v>0</v>
      </c>
      <c r="K112" s="6" t="n">
        <v>0</v>
      </c>
    </row>
    <row r="113">
      <c r="A113" s="4" t="inlineStr">
        <is>
          <t>Total assets</t>
        </is>
      </c>
      <c r="B113" s="5" t="n">
        <v>18574501</v>
      </c>
      <c r="F113" s="5" t="n">
        <v>17857390</v>
      </c>
      <c r="J113" s="5" t="n">
        <v>18574501</v>
      </c>
      <c r="K113" s="5" t="n">
        <v>1785739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QUARTERLY RESULTS - UNAUDI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Gross premiums and policy fees</t>
        </is>
      </c>
      <c r="B4" s="5" t="n">
        <v>1052516</v>
      </c>
      <c r="C4" s="5" t="n">
        <v>1045148</v>
      </c>
      <c r="D4" s="5" t="n">
        <v>1009112</v>
      </c>
      <c r="E4" s="5" t="n">
        <v>896165</v>
      </c>
      <c r="F4" s="5" t="n">
        <v>1172267</v>
      </c>
      <c r="G4" s="5" t="n">
        <v>1021152</v>
      </c>
      <c r="H4" s="5" t="n">
        <v>939097</v>
      </c>
      <c r="I4" s="5" t="n">
        <v>923686</v>
      </c>
      <c r="J4" s="5" t="n">
        <v>4002941</v>
      </c>
      <c r="K4" s="5" t="n">
        <v>4056202</v>
      </c>
      <c r="L4" s="5" t="n">
        <v>3656508</v>
      </c>
    </row>
    <row r="5">
      <c r="A5" s="4" t="inlineStr">
        <is>
          <t>Reinsurance ceded</t>
        </is>
      </c>
      <c r="B5" s="6" t="n">
        <v>-361922</v>
      </c>
      <c r="C5" s="6" t="n">
        <v>-303732</v>
      </c>
      <c r="D5" s="6" t="n">
        <v>-376573</v>
      </c>
      <c r="E5" s="6" t="n">
        <v>-53318</v>
      </c>
      <c r="F5" s="6" t="n">
        <v>-565812</v>
      </c>
      <c r="G5" s="6" t="n">
        <v>-330201</v>
      </c>
      <c r="H5" s="6" t="n">
        <v>-352915</v>
      </c>
      <c r="I5" s="6" t="n">
        <v>-331517</v>
      </c>
      <c r="J5" s="6" t="n">
        <v>-1095545</v>
      </c>
      <c r="K5" s="6" t="n">
        <v>-1580445</v>
      </c>
      <c r="L5" s="6" t="n">
        <v>-1383510</v>
      </c>
    </row>
    <row r="6">
      <c r="A6" s="4" t="inlineStr">
        <is>
          <t>Net premiums and policy fees</t>
        </is>
      </c>
      <c r="B6" s="6" t="n">
        <v>690594</v>
      </c>
      <c r="C6" s="6" t="n">
        <v>741416</v>
      </c>
      <c r="D6" s="6" t="n">
        <v>632539</v>
      </c>
      <c r="E6" s="6" t="n">
        <v>842847</v>
      </c>
      <c r="F6" s="6" t="n">
        <v>606455</v>
      </c>
      <c r="G6" s="6" t="n">
        <v>690951</v>
      </c>
      <c r="H6" s="6" t="n">
        <v>586182</v>
      </c>
      <c r="I6" s="6" t="n">
        <v>592169</v>
      </c>
      <c r="J6" s="6" t="n">
        <v>2907396</v>
      </c>
      <c r="K6" s="6" t="n">
        <v>2475757</v>
      </c>
      <c r="L6" s="6" t="n">
        <v>2272998</v>
      </c>
    </row>
    <row r="7">
      <c r="A7" s="4" t="inlineStr">
        <is>
          <t>Net investment income</t>
        </is>
      </c>
      <c r="B7" s="6" t="n">
        <v>651377</v>
      </c>
      <c r="C7" s="6" t="n">
        <v>738171</v>
      </c>
      <c r="D7" s="6" t="n">
        <v>740435</v>
      </c>
      <c r="E7" s="6" t="n">
        <v>752980</v>
      </c>
      <c r="F7" s="6" t="n">
        <v>752503</v>
      </c>
      <c r="G7" s="6" t="n">
        <v>739711</v>
      </c>
      <c r="H7" s="6" t="n">
        <v>685194</v>
      </c>
      <c r="I7" s="6" t="n">
        <v>641422</v>
      </c>
      <c r="J7" s="6" t="n">
        <v>2882963</v>
      </c>
      <c r="K7" s="6" t="n">
        <v>2818830</v>
      </c>
      <c r="L7" s="6" t="n">
        <v>2338902</v>
      </c>
    </row>
    <row r="8">
      <c r="A8" s="4" t="inlineStr">
        <is>
          <t>Realized gains (losses)</t>
        </is>
      </c>
      <c r="B8" s="6" t="n">
        <v>-51274</v>
      </c>
      <c r="C8" s="6" t="n">
        <v>38156</v>
      </c>
      <c r="D8" s="6" t="n">
        <v>20102</v>
      </c>
      <c r="E8" s="6" t="n">
        <v>-38111</v>
      </c>
      <c r="F8" s="6" t="n">
        <v>-39222</v>
      </c>
      <c r="G8" s="6" t="n">
        <v>119685</v>
      </c>
      <c r="H8" s="6" t="n">
        <v>43545</v>
      </c>
      <c r="I8" s="6" t="n">
        <v>53078</v>
      </c>
    </row>
    <row r="9">
      <c r="A9" s="4" t="inlineStr">
        <is>
          <t>Other income</t>
        </is>
      </c>
      <c r="B9" s="6" t="n">
        <v>184172</v>
      </c>
      <c r="C9" s="6" t="n">
        <v>115484</v>
      </c>
      <c r="D9" s="6" t="n">
        <v>111364</v>
      </c>
      <c r="E9" s="6" t="n">
        <v>127170</v>
      </c>
      <c r="F9" s="6" t="n">
        <v>119168</v>
      </c>
      <c r="G9" s="6" t="n">
        <v>115679</v>
      </c>
      <c r="H9" s="6" t="n">
        <v>104172</v>
      </c>
      <c r="I9" s="6" t="n">
        <v>78136</v>
      </c>
      <c r="J9" s="6" t="n">
        <v>538190</v>
      </c>
      <c r="K9" s="6" t="n">
        <v>417155</v>
      </c>
      <c r="L9" s="6" t="n">
        <v>321019</v>
      </c>
    </row>
    <row r="10">
      <c r="A10" s="4" t="inlineStr">
        <is>
          <t>Revenues</t>
        </is>
      </c>
      <c r="B10" s="6" t="n">
        <v>1474869</v>
      </c>
      <c r="C10" s="6" t="n">
        <v>1633227</v>
      </c>
      <c r="D10" s="6" t="n">
        <v>1504440</v>
      </c>
      <c r="E10" s="6" t="n">
        <v>1684886</v>
      </c>
      <c r="F10" s="6" t="n">
        <v>1438904</v>
      </c>
      <c r="G10" s="6" t="n">
        <v>1666026</v>
      </c>
      <c r="H10" s="6" t="n">
        <v>1419093</v>
      </c>
      <c r="I10" s="6" t="n">
        <v>1364805</v>
      </c>
      <c r="J10" s="6" t="n">
        <v>6297422</v>
      </c>
      <c r="K10" s="6" t="n">
        <v>5888828</v>
      </c>
      <c r="L10" s="6" t="n">
        <v>4759016</v>
      </c>
    </row>
    <row r="11">
      <c r="A11" s="4" t="inlineStr">
        <is>
          <t>Total benefits and expenses</t>
        </is>
      </c>
      <c r="B11" s="6" t="n">
        <v>1431271</v>
      </c>
      <c r="C11" s="6" t="n">
        <v>1560615</v>
      </c>
      <c r="D11" s="6" t="n">
        <v>1298599</v>
      </c>
      <c r="E11" s="6" t="n">
        <v>1593413</v>
      </c>
      <c r="F11" s="6" t="n">
        <v>1357747</v>
      </c>
      <c r="G11" s="6" t="n">
        <v>1426185</v>
      </c>
      <c r="H11" s="6" t="n">
        <v>1233370</v>
      </c>
      <c r="I11" s="6" t="n">
        <v>1188078</v>
      </c>
      <c r="J11" s="6" t="n">
        <v>5883898</v>
      </c>
      <c r="K11" s="6" t="n">
        <v>5205380</v>
      </c>
      <c r="L11" s="6" t="n">
        <v>4511428</v>
      </c>
    </row>
    <row r="12">
      <c r="A12" s="4" t="inlineStr">
        <is>
          <t>Income before income tax</t>
        </is>
      </c>
      <c r="B12" s="6" t="n">
        <v>43598</v>
      </c>
      <c r="C12" s="6" t="n">
        <v>72612</v>
      </c>
      <c r="D12" s="6" t="n">
        <v>205841</v>
      </c>
      <c r="E12" s="6" t="n">
        <v>91473</v>
      </c>
      <c r="F12" s="6" t="n">
        <v>81157</v>
      </c>
      <c r="G12" s="6" t="n">
        <v>239841</v>
      </c>
      <c r="H12" s="6" t="n">
        <v>185723</v>
      </c>
      <c r="I12" s="6" t="n">
        <v>176727</v>
      </c>
      <c r="J12" s="6" t="n">
        <v>413524</v>
      </c>
      <c r="K12" s="6" t="n">
        <v>683448</v>
      </c>
      <c r="L12" s="6" t="n">
        <v>247588</v>
      </c>
    </row>
    <row r="13">
      <c r="A13" s="4" t="inlineStr">
        <is>
          <t>Income tax expense</t>
        </is>
      </c>
      <c r="B13" s="6" t="n">
        <v>68</v>
      </c>
      <c r="C13" s="6" t="n">
        <v>12850</v>
      </c>
      <c r="D13" s="6" t="n">
        <v>40736</v>
      </c>
      <c r="E13" s="6" t="n">
        <v>17508</v>
      </c>
      <c r="F13" s="6" t="n">
        <v>15109</v>
      </c>
      <c r="G13" s="6" t="n">
        <v>49417</v>
      </c>
      <c r="H13" s="6" t="n">
        <v>31309</v>
      </c>
      <c r="I13" s="6" t="n">
        <v>34629</v>
      </c>
      <c r="J13" s="6" t="n">
        <v>71162</v>
      </c>
      <c r="K13" s="6" t="n">
        <v>130464</v>
      </c>
      <c r="L13" s="6" t="n">
        <v>53661</v>
      </c>
    </row>
    <row r="14">
      <c r="A14" s="4" t="inlineStr">
        <is>
          <t>Net income</t>
        </is>
      </c>
      <c r="B14" s="5" t="n">
        <v>43530</v>
      </c>
      <c r="C14" s="5" t="n">
        <v>59762</v>
      </c>
      <c r="D14" s="5" t="n">
        <v>165105</v>
      </c>
      <c r="E14" s="5" t="n">
        <v>73965</v>
      </c>
      <c r="F14" s="5" t="n">
        <v>66048</v>
      </c>
      <c r="G14" s="5" t="n">
        <v>190424</v>
      </c>
      <c r="H14" s="5" t="n">
        <v>154414</v>
      </c>
      <c r="I14" s="5" t="n">
        <v>142098</v>
      </c>
      <c r="J14" s="5" t="n">
        <v>342362</v>
      </c>
      <c r="K14" s="5" t="n">
        <v>552984</v>
      </c>
      <c r="L14" s="5" t="n">
        <v>193927</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I - SUPPLEMENTARY INSURANCE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pplementary insurance information</t>
        </is>
      </c>
    </row>
    <row r="4">
      <c r="A4" s="4" t="inlineStr">
        <is>
          <t>Deferred Policy Acquisition Costs and Value of Businesses Acquired</t>
        </is>
      </c>
      <c r="B4" s="5" t="n">
        <v>3419684</v>
      </c>
      <c r="F4" s="5" t="n">
        <v>3519555</v>
      </c>
      <c r="J4" s="5" t="n">
        <v>3419684</v>
      </c>
      <c r="K4" s="5" t="n">
        <v>3519555</v>
      </c>
      <c r="L4" s="5" t="n">
        <v>3026330</v>
      </c>
    </row>
    <row r="5">
      <c r="A5" s="4" t="inlineStr">
        <is>
          <t>Future  Policy Benefits and Claims</t>
        </is>
      </c>
      <c r="B5" s="6" t="n">
        <v>54107894</v>
      </c>
      <c r="F5" s="6" t="n">
        <v>53943962</v>
      </c>
      <c r="J5" s="6" t="n">
        <v>54107894</v>
      </c>
      <c r="K5" s="6" t="n">
        <v>53943962</v>
      </c>
      <c r="L5" s="6" t="n">
        <v>41900618</v>
      </c>
    </row>
    <row r="6">
      <c r="A6" s="4" t="inlineStr">
        <is>
          <t>Unearned Premiums</t>
        </is>
      </c>
      <c r="B6" s="6" t="n">
        <v>781806</v>
      </c>
      <c r="F6" s="6" t="n">
        <v>794832</v>
      </c>
      <c r="J6" s="6" t="n">
        <v>781806</v>
      </c>
      <c r="K6" s="6" t="n">
        <v>794832</v>
      </c>
      <c r="L6" s="6" t="n">
        <v>769620</v>
      </c>
    </row>
    <row r="7">
      <c r="A7" s="4" t="inlineStr">
        <is>
          <t>Stable Value Products, Annuity Contracts  and Other Policyholders’ Funds</t>
        </is>
      </c>
      <c r="B7" s="6" t="n">
        <v>23399242</v>
      </c>
      <c r="F7" s="6" t="n">
        <v>21310515</v>
      </c>
      <c r="J7" s="6" t="n">
        <v>23399242</v>
      </c>
      <c r="K7" s="6" t="n">
        <v>21310515</v>
      </c>
      <c r="L7" s="6" t="n">
        <v>20083191</v>
      </c>
    </row>
    <row r="8">
      <c r="A8" s="4" t="inlineStr">
        <is>
          <t>Net Premiums and Policy Fees</t>
        </is>
      </c>
      <c r="B8" s="6" t="n">
        <v>690594</v>
      </c>
      <c r="C8" s="5" t="n">
        <v>741416</v>
      </c>
      <c r="D8" s="5" t="n">
        <v>632539</v>
      </c>
      <c r="E8" s="5" t="n">
        <v>842847</v>
      </c>
      <c r="F8" s="6" t="n">
        <v>606455</v>
      </c>
      <c r="G8" s="5" t="n">
        <v>690951</v>
      </c>
      <c r="H8" s="5" t="n">
        <v>586182</v>
      </c>
      <c r="I8" s="5" t="n">
        <v>592169</v>
      </c>
      <c r="J8" s="6" t="n">
        <v>2907396</v>
      </c>
      <c r="K8" s="6" t="n">
        <v>2475757</v>
      </c>
      <c r="L8" s="6" t="n">
        <v>2272998</v>
      </c>
    </row>
    <row r="9">
      <c r="A9" s="4" t="inlineStr">
        <is>
          <t>Net Investment Income</t>
        </is>
      </c>
      <c r="J9" s="6" t="n">
        <v>2882963</v>
      </c>
      <c r="K9" s="6" t="n">
        <v>2818830</v>
      </c>
      <c r="L9" s="6" t="n">
        <v>2338902</v>
      </c>
    </row>
    <row r="10">
      <c r="A10" s="4" t="inlineStr">
        <is>
          <t>Benefits and Settlement Expenses</t>
        </is>
      </c>
      <c r="J10" s="6" t="n">
        <v>4900537</v>
      </c>
      <c r="K10" s="6" t="n">
        <v>4256062</v>
      </c>
      <c r="L10" s="6" t="n">
        <v>3511252</v>
      </c>
    </row>
    <row r="11">
      <c r="A11" s="4" t="inlineStr">
        <is>
          <t>Amortization of DAC and VOBA</t>
        </is>
      </c>
      <c r="J11" s="6" t="n">
        <v>208472</v>
      </c>
      <c r="K11" s="6" t="n">
        <v>175653</v>
      </c>
      <c r="L11" s="6" t="n">
        <v>226066</v>
      </c>
    </row>
    <row r="12">
      <c r="A12" s="4" t="inlineStr">
        <is>
          <t>Other Operating Expenses</t>
        </is>
      </c>
      <c r="J12" s="6" t="n">
        <v>774889</v>
      </c>
      <c r="K12" s="6" t="n">
        <v>773665</v>
      </c>
      <c r="L12" s="6" t="n">
        <v>774110</v>
      </c>
    </row>
    <row r="13">
      <c r="A13" s="4" t="inlineStr">
        <is>
          <t>Premiums Written</t>
        </is>
      </c>
      <c r="J13" s="6" t="n">
        <v>206667</v>
      </c>
      <c r="K13" s="6" t="n">
        <v>234245</v>
      </c>
      <c r="L13" s="6" t="n">
        <v>215431</v>
      </c>
    </row>
    <row r="14">
      <c r="A14" s="4" t="inlineStr">
        <is>
          <t>Retail Life and Annuity</t>
        </is>
      </c>
    </row>
    <row r="15">
      <c r="A15" s="3" t="inlineStr">
        <is>
          <t>Supplementary insurance information</t>
        </is>
      </c>
    </row>
    <row r="16">
      <c r="A16" s="4" t="inlineStr">
        <is>
          <t>Deferred Policy Acquisition Costs and Value of Businesses Acquired</t>
        </is>
      </c>
      <c r="B16" s="6" t="n">
        <v>2479781</v>
      </c>
      <c r="F16" s="6" t="n">
        <v>2416616</v>
      </c>
      <c r="J16" s="6" t="n">
        <v>2479781</v>
      </c>
      <c r="K16" s="6" t="n">
        <v>2416616</v>
      </c>
      <c r="L16" s="6" t="n">
        <v>2389083</v>
      </c>
    </row>
    <row r="17">
      <c r="A17" s="4" t="inlineStr">
        <is>
          <t>Future  Policy Benefits and Claims</t>
        </is>
      </c>
      <c r="B17" s="6" t="n">
        <v>18483084</v>
      </c>
      <c r="F17" s="6" t="n">
        <v>17673569</v>
      </c>
      <c r="J17" s="6" t="n">
        <v>18483084</v>
      </c>
      <c r="K17" s="6" t="n">
        <v>17673569</v>
      </c>
      <c r="L17" s="6" t="n">
        <v>16368180</v>
      </c>
    </row>
    <row r="18">
      <c r="A18" s="4" t="inlineStr">
        <is>
          <t>Unearned Premiums</t>
        </is>
      </c>
      <c r="B18" s="6" t="n">
        <v>85</v>
      </c>
      <c r="F18" s="6" t="n">
        <v>91</v>
      </c>
      <c r="J18" s="6" t="n">
        <v>85</v>
      </c>
      <c r="K18" s="6" t="n">
        <v>91</v>
      </c>
      <c r="L18" s="6" t="n">
        <v>98</v>
      </c>
    </row>
    <row r="19">
      <c r="A19" s="4" t="inlineStr">
        <is>
          <t>Stable Value Products, Annuity Contracts  and Other Policyholders’ Funds</t>
        </is>
      </c>
      <c r="B19" s="6" t="n">
        <v>10913608</v>
      </c>
      <c r="F19" s="6" t="n">
        <v>9401957</v>
      </c>
      <c r="J19" s="6" t="n">
        <v>10913608</v>
      </c>
      <c r="K19" s="6" t="n">
        <v>9401957</v>
      </c>
      <c r="L19" s="6" t="n">
        <v>8746968</v>
      </c>
    </row>
    <row r="20">
      <c r="A20" s="4" t="inlineStr">
        <is>
          <t>Net Premiums and Policy Fees</t>
        </is>
      </c>
      <c r="J20" s="6" t="n">
        <v>1472253</v>
      </c>
      <c r="K20" s="6" t="n">
        <v>1171275</v>
      </c>
      <c r="L20" s="6" t="n">
        <v>1114549</v>
      </c>
    </row>
    <row r="21">
      <c r="A21" s="4" t="inlineStr">
        <is>
          <t>Net Investment Income</t>
        </is>
      </c>
      <c r="J21" s="6" t="n">
        <v>1008016</v>
      </c>
      <c r="K21" s="6" t="n">
        <v>939304</v>
      </c>
      <c r="L21" s="6" t="n">
        <v>888079</v>
      </c>
    </row>
    <row r="22">
      <c r="A22" s="4" t="inlineStr">
        <is>
          <t>Benefits and Settlement Expenses</t>
        </is>
      </c>
      <c r="J22" s="6" t="n">
        <v>2165931</v>
      </c>
      <c r="K22" s="6" t="n">
        <v>1765392</v>
      </c>
      <c r="L22" s="6" t="n">
        <v>1635913</v>
      </c>
    </row>
    <row r="23">
      <c r="A23" s="4" t="inlineStr">
        <is>
          <t>Amortization of DAC and VOBA</t>
        </is>
      </c>
      <c r="J23" s="6" t="n">
        <v>116021</v>
      </c>
      <c r="K23" s="6" t="n">
        <v>98947</v>
      </c>
      <c r="L23" s="6" t="n">
        <v>141191</v>
      </c>
    </row>
    <row r="24">
      <c r="A24" s="4" t="inlineStr">
        <is>
          <t>Other Operating Expenses</t>
        </is>
      </c>
      <c r="J24" s="6" t="n">
        <v>197285</v>
      </c>
      <c r="K24" s="6" t="n">
        <v>208588</v>
      </c>
      <c r="L24" s="6" t="n">
        <v>218373</v>
      </c>
    </row>
    <row r="25">
      <c r="A25" s="4" t="inlineStr">
        <is>
          <t>Premiums Written</t>
        </is>
      </c>
      <c r="J25" s="6" t="n">
        <v>86</v>
      </c>
      <c r="K25" s="6" t="n">
        <v>92</v>
      </c>
      <c r="L25" s="6" t="n">
        <v>93</v>
      </c>
    </row>
    <row r="26">
      <c r="A26" s="4" t="inlineStr">
        <is>
          <t>Acquisitions</t>
        </is>
      </c>
    </row>
    <row r="27">
      <c r="A27" s="3" t="inlineStr">
        <is>
          <t>Supplementary insurance information</t>
        </is>
      </c>
    </row>
    <row r="28">
      <c r="A28" s="4" t="inlineStr">
        <is>
          <t>Deferred Policy Acquisition Costs and Value of Businesses Acquired</t>
        </is>
      </c>
      <c r="B28" s="6" t="n">
        <v>761475</v>
      </c>
      <c r="F28" s="6" t="n">
        <v>924090</v>
      </c>
      <c r="J28" s="6" t="n">
        <v>761475</v>
      </c>
      <c r="K28" s="6" t="n">
        <v>924090</v>
      </c>
      <c r="L28" s="6" t="n">
        <v>458976</v>
      </c>
    </row>
    <row r="29">
      <c r="A29" s="4" t="inlineStr">
        <is>
          <t>Future  Policy Benefits and Claims</t>
        </is>
      </c>
      <c r="B29" s="6" t="n">
        <v>35536821</v>
      </c>
      <c r="F29" s="6" t="n">
        <v>36175786</v>
      </c>
      <c r="J29" s="6" t="n">
        <v>35536821</v>
      </c>
      <c r="K29" s="6" t="n">
        <v>36175786</v>
      </c>
      <c r="L29" s="6" t="n">
        <v>25427730</v>
      </c>
    </row>
    <row r="30">
      <c r="A30" s="4" t="inlineStr">
        <is>
          <t>Unearned Premiums</t>
        </is>
      </c>
      <c r="B30" s="6" t="n">
        <v>1642</v>
      </c>
      <c r="F30" s="6" t="n">
        <v>1991</v>
      </c>
      <c r="J30" s="6" t="n">
        <v>1642</v>
      </c>
      <c r="K30" s="6" t="n">
        <v>1991</v>
      </c>
      <c r="L30" s="6" t="n">
        <v>2206</v>
      </c>
    </row>
    <row r="31">
      <c r="A31" s="4" t="inlineStr">
        <is>
          <t>Stable Value Products, Annuity Contracts  and Other Policyholders’ Funds</t>
        </is>
      </c>
      <c r="B31" s="6" t="n">
        <v>6360687</v>
      </c>
      <c r="F31" s="6" t="n">
        <v>6386506</v>
      </c>
      <c r="J31" s="6" t="n">
        <v>6360687</v>
      </c>
      <c r="K31" s="6" t="n">
        <v>6386506</v>
      </c>
      <c r="L31" s="6" t="n">
        <v>6018954</v>
      </c>
    </row>
    <row r="32">
      <c r="A32" s="4" t="inlineStr">
        <is>
          <t>Net Premiums and Policy Fees</t>
        </is>
      </c>
      <c r="J32" s="6" t="n">
        <v>1316648</v>
      </c>
      <c r="K32" s="6" t="n">
        <v>1172557</v>
      </c>
      <c r="L32" s="6" t="n">
        <v>952315</v>
      </c>
    </row>
    <row r="33">
      <c r="A33" s="4" t="inlineStr">
        <is>
          <t>Net Investment Income</t>
        </is>
      </c>
      <c r="J33" s="6" t="n">
        <v>1648122</v>
      </c>
      <c r="K33" s="6" t="n">
        <v>1532605</v>
      </c>
      <c r="L33" s="6" t="n">
        <v>1108218</v>
      </c>
    </row>
    <row r="34">
      <c r="A34" s="4" t="inlineStr">
        <is>
          <t>Benefits and Settlement Expenses</t>
        </is>
      </c>
      <c r="J34" s="6" t="n">
        <v>2511400</v>
      </c>
      <c r="K34" s="6" t="n">
        <v>2236701</v>
      </c>
      <c r="L34" s="6" t="n">
        <v>1636697</v>
      </c>
    </row>
    <row r="35">
      <c r="A35" s="4" t="inlineStr">
        <is>
          <t>Amortization of DAC and VOBA</t>
        </is>
      </c>
      <c r="J35" s="6" t="n">
        <v>23445</v>
      </c>
      <c r="K35" s="6" t="n">
        <v>10693</v>
      </c>
      <c r="L35" s="6" t="n">
        <v>18690</v>
      </c>
    </row>
    <row r="36">
      <c r="A36" s="4" t="inlineStr">
        <is>
          <t>Other Operating Expenses</t>
        </is>
      </c>
      <c r="J36" s="6" t="n">
        <v>266765</v>
      </c>
      <c r="K36" s="6" t="n">
        <v>232169</v>
      </c>
      <c r="L36" s="6" t="n">
        <v>143698</v>
      </c>
    </row>
    <row r="37">
      <c r="A37" s="4" t="inlineStr">
        <is>
          <t>Premiums Written</t>
        </is>
      </c>
      <c r="J37" s="6" t="n">
        <v>90413</v>
      </c>
      <c r="K37" s="6" t="n">
        <v>42290</v>
      </c>
      <c r="L37" s="6" t="n">
        <v>13864</v>
      </c>
    </row>
    <row r="38">
      <c r="A38" s="4" t="inlineStr">
        <is>
          <t>Stable Value Products</t>
        </is>
      </c>
    </row>
    <row r="39">
      <c r="A39" s="3" t="inlineStr">
        <is>
          <t>Supplementary insurance information</t>
        </is>
      </c>
    </row>
    <row r="40">
      <c r="A40" s="4" t="inlineStr">
        <is>
          <t>Deferred Policy Acquisition Costs and Value of Businesses Acquired</t>
        </is>
      </c>
      <c r="B40" s="6" t="n">
        <v>8336</v>
      </c>
      <c r="F40" s="6" t="n">
        <v>5221</v>
      </c>
      <c r="J40" s="6" t="n">
        <v>8336</v>
      </c>
      <c r="K40" s="6" t="n">
        <v>5221</v>
      </c>
      <c r="L40" s="6" t="n">
        <v>6121</v>
      </c>
    </row>
    <row r="41">
      <c r="A41" s="4" t="inlineStr">
        <is>
          <t>Future  Policy Benefits and Claims</t>
        </is>
      </c>
      <c r="B41" s="6" t="n">
        <v>0</v>
      </c>
      <c r="F41" s="6" t="n">
        <v>0</v>
      </c>
      <c r="J41" s="6" t="n">
        <v>0</v>
      </c>
      <c r="K41" s="6" t="n">
        <v>0</v>
      </c>
      <c r="L41" s="6" t="n">
        <v>0</v>
      </c>
    </row>
    <row r="42">
      <c r="A42" s="4" t="inlineStr">
        <is>
          <t>Unearned Premiums</t>
        </is>
      </c>
      <c r="B42" s="6" t="n">
        <v>0</v>
      </c>
      <c r="F42" s="6" t="n">
        <v>0</v>
      </c>
      <c r="J42" s="6" t="n">
        <v>0</v>
      </c>
      <c r="K42" s="6" t="n">
        <v>0</v>
      </c>
      <c r="L42" s="6" t="n">
        <v>0</v>
      </c>
    </row>
    <row r="43">
      <c r="A43" s="4" t="inlineStr">
        <is>
          <t>Stable Value Products, Annuity Contracts  and Other Policyholders’ Funds</t>
        </is>
      </c>
      <c r="B43" s="6" t="n">
        <v>6056181</v>
      </c>
      <c r="F43" s="6" t="n">
        <v>5443752</v>
      </c>
      <c r="J43" s="6" t="n">
        <v>6056181</v>
      </c>
      <c r="K43" s="6" t="n">
        <v>5443752</v>
      </c>
      <c r="L43" s="6" t="n">
        <v>5234731</v>
      </c>
    </row>
    <row r="44">
      <c r="A44" s="4" t="inlineStr">
        <is>
          <t>Net Premiums and Policy Fees</t>
        </is>
      </c>
      <c r="J44" s="6" t="n">
        <v>0</v>
      </c>
      <c r="K44" s="6" t="n">
        <v>0</v>
      </c>
      <c r="L44" s="6" t="n">
        <v>0</v>
      </c>
    </row>
    <row r="45">
      <c r="A45" s="4" t="inlineStr">
        <is>
          <t>Net Investment Income</t>
        </is>
      </c>
      <c r="J45" s="6" t="n">
        <v>230217</v>
      </c>
      <c r="K45" s="6" t="n">
        <v>243775</v>
      </c>
      <c r="L45" s="6" t="n">
        <v>217778</v>
      </c>
    </row>
    <row r="46">
      <c r="A46" s="4" t="inlineStr">
        <is>
          <t>Benefits and Settlement Expenses</t>
        </is>
      </c>
      <c r="J46" s="6" t="n">
        <v>133034</v>
      </c>
      <c r="K46" s="6" t="n">
        <v>144448</v>
      </c>
      <c r="L46" s="6" t="n">
        <v>109747</v>
      </c>
    </row>
    <row r="47">
      <c r="A47" s="4" t="inlineStr">
        <is>
          <t>Amortization of DAC and VOBA</t>
        </is>
      </c>
      <c r="J47" s="6" t="n">
        <v>3322</v>
      </c>
      <c r="K47" s="6" t="n">
        <v>3382</v>
      </c>
      <c r="L47" s="6" t="n">
        <v>3201</v>
      </c>
    </row>
    <row r="48">
      <c r="A48" s="4" t="inlineStr">
        <is>
          <t>Other Operating Expenses</t>
        </is>
      </c>
      <c r="J48" s="6" t="n">
        <v>4251</v>
      </c>
      <c r="K48" s="6" t="n">
        <v>2774</v>
      </c>
      <c r="L48" s="6" t="n">
        <v>2798</v>
      </c>
    </row>
    <row r="49">
      <c r="A49" s="4" t="inlineStr">
        <is>
          <t>Premiums Written</t>
        </is>
      </c>
      <c r="J49" s="6" t="n">
        <v>0</v>
      </c>
      <c r="K49" s="6" t="n">
        <v>0</v>
      </c>
      <c r="L49" s="6" t="n">
        <v>0</v>
      </c>
    </row>
    <row r="50">
      <c r="A50" s="4" t="inlineStr">
        <is>
          <t>Asset Protection</t>
        </is>
      </c>
    </row>
    <row r="51">
      <c r="A51" s="3" t="inlineStr">
        <is>
          <t>Supplementary insurance information</t>
        </is>
      </c>
    </row>
    <row r="52">
      <c r="A52" s="4" t="inlineStr">
        <is>
          <t>Deferred Policy Acquisition Costs and Value of Businesses Acquired</t>
        </is>
      </c>
      <c r="B52" s="6" t="n">
        <v>170092</v>
      </c>
      <c r="F52" s="6" t="n">
        <v>173628</v>
      </c>
      <c r="J52" s="6" t="n">
        <v>170092</v>
      </c>
      <c r="K52" s="6" t="n">
        <v>173628</v>
      </c>
      <c r="L52" s="6" t="n">
        <v>172150</v>
      </c>
    </row>
    <row r="53">
      <c r="A53" s="4" t="inlineStr">
        <is>
          <t>Future  Policy Benefits and Claims</t>
        </is>
      </c>
      <c r="B53" s="6" t="n">
        <v>40116</v>
      </c>
      <c r="F53" s="6" t="n">
        <v>43604</v>
      </c>
      <c r="J53" s="6" t="n">
        <v>40116</v>
      </c>
      <c r="K53" s="6" t="n">
        <v>43604</v>
      </c>
      <c r="L53" s="6" t="n">
        <v>51702</v>
      </c>
    </row>
    <row r="54">
      <c r="A54" s="4" t="inlineStr">
        <is>
          <t>Unearned Premiums</t>
        </is>
      </c>
      <c r="B54" s="6" t="n">
        <v>779397</v>
      </c>
      <c r="F54" s="6" t="n">
        <v>792104</v>
      </c>
      <c r="J54" s="6" t="n">
        <v>779397</v>
      </c>
      <c r="K54" s="6" t="n">
        <v>792104</v>
      </c>
      <c r="L54" s="6" t="n">
        <v>766641</v>
      </c>
    </row>
    <row r="55">
      <c r="A55" s="4" t="inlineStr">
        <is>
          <t>Stable Value Products, Annuity Contracts  and Other Policyholders’ Funds</t>
        </is>
      </c>
      <c r="B55" s="6" t="n">
        <v>0</v>
      </c>
      <c r="F55" s="6" t="n">
        <v>0</v>
      </c>
      <c r="J55" s="6" t="n">
        <v>0</v>
      </c>
      <c r="K55" s="6" t="n">
        <v>0</v>
      </c>
      <c r="L55" s="6" t="n">
        <v>0</v>
      </c>
    </row>
    <row r="56">
      <c r="A56" s="4" t="inlineStr">
        <is>
          <t>Net Premiums and Policy Fees</t>
        </is>
      </c>
      <c r="J56" s="6" t="n">
        <v>107454</v>
      </c>
      <c r="K56" s="6" t="n">
        <v>120204</v>
      </c>
      <c r="L56" s="6" t="n">
        <v>193936</v>
      </c>
    </row>
    <row r="57">
      <c r="A57" s="4" t="inlineStr">
        <is>
          <t>Net Investment Income</t>
        </is>
      </c>
      <c r="J57" s="6" t="n">
        <v>23379</v>
      </c>
      <c r="K57" s="6" t="n">
        <v>28291</v>
      </c>
      <c r="L57" s="6" t="n">
        <v>25070</v>
      </c>
    </row>
    <row r="58">
      <c r="A58" s="4" t="inlineStr">
        <is>
          <t>Benefits and Settlement Expenses</t>
        </is>
      </c>
      <c r="J58" s="6" t="n">
        <v>75468</v>
      </c>
      <c r="K58" s="6" t="n">
        <v>92655</v>
      </c>
      <c r="L58" s="6" t="n">
        <v>111249</v>
      </c>
    </row>
    <row r="59">
      <c r="A59" s="4" t="inlineStr">
        <is>
          <t>Amortization of DAC and VOBA</t>
        </is>
      </c>
      <c r="J59" s="6" t="n">
        <v>65684</v>
      </c>
      <c r="K59" s="6" t="n">
        <v>62631</v>
      </c>
      <c r="L59" s="6" t="n">
        <v>62984</v>
      </c>
    </row>
    <row r="60">
      <c r="A60" s="4" t="inlineStr">
        <is>
          <t>Other Operating Expenses</t>
        </is>
      </c>
      <c r="J60" s="6" t="n">
        <v>92408</v>
      </c>
      <c r="K60" s="6" t="n">
        <v>98164</v>
      </c>
      <c r="L60" s="6" t="n">
        <v>156897</v>
      </c>
    </row>
    <row r="61">
      <c r="A61" s="4" t="inlineStr">
        <is>
          <t>Premiums Written</t>
        </is>
      </c>
      <c r="J61" s="6" t="n">
        <v>105121</v>
      </c>
      <c r="K61" s="6" t="n">
        <v>180095</v>
      </c>
      <c r="L61" s="6" t="n">
        <v>189283</v>
      </c>
    </row>
    <row r="62">
      <c r="A62" s="4" t="inlineStr">
        <is>
          <t>Corporate and Other</t>
        </is>
      </c>
    </row>
    <row r="63">
      <c r="A63" s="3" t="inlineStr">
        <is>
          <t>Supplementary insurance information</t>
        </is>
      </c>
    </row>
    <row r="64">
      <c r="A64" s="4" t="inlineStr">
        <is>
          <t>Deferred Policy Acquisition Costs and Value of Businesses Acquired</t>
        </is>
      </c>
      <c r="B64" s="6" t="n">
        <v>0</v>
      </c>
      <c r="F64" s="6" t="n">
        <v>0</v>
      </c>
      <c r="J64" s="6" t="n">
        <v>0</v>
      </c>
      <c r="K64" s="6" t="n">
        <v>0</v>
      </c>
      <c r="L64" s="6" t="n">
        <v>0</v>
      </c>
    </row>
    <row r="65">
      <c r="A65" s="4" t="inlineStr">
        <is>
          <t>Future  Policy Benefits and Claims</t>
        </is>
      </c>
      <c r="B65" s="6" t="n">
        <v>47873</v>
      </c>
      <c r="F65" s="6" t="n">
        <v>51003</v>
      </c>
      <c r="J65" s="6" t="n">
        <v>47873</v>
      </c>
      <c r="K65" s="6" t="n">
        <v>51003</v>
      </c>
      <c r="L65" s="6" t="n">
        <v>53006</v>
      </c>
    </row>
    <row r="66">
      <c r="A66" s="4" t="inlineStr">
        <is>
          <t>Unearned Premiums</t>
        </is>
      </c>
      <c r="B66" s="6" t="n">
        <v>682</v>
      </c>
      <c r="F66" s="6" t="n">
        <v>646</v>
      </c>
      <c r="J66" s="6" t="n">
        <v>682</v>
      </c>
      <c r="K66" s="6" t="n">
        <v>646</v>
      </c>
      <c r="L66" s="6" t="n">
        <v>675</v>
      </c>
    </row>
    <row r="67">
      <c r="A67" s="4" t="inlineStr">
        <is>
          <t>Stable Value Products, Annuity Contracts  and Other Policyholders’ Funds</t>
        </is>
      </c>
      <c r="B67" s="5" t="n">
        <v>68766</v>
      </c>
      <c r="F67" s="5" t="n">
        <v>78300</v>
      </c>
      <c r="J67" s="6" t="n">
        <v>68766</v>
      </c>
      <c r="K67" s="6" t="n">
        <v>78300</v>
      </c>
      <c r="L67" s="6" t="n">
        <v>82538</v>
      </c>
    </row>
    <row r="68">
      <c r="A68" s="4" t="inlineStr">
        <is>
          <t>Net Premiums and Policy Fees</t>
        </is>
      </c>
      <c r="J68" s="6" t="n">
        <v>11041</v>
      </c>
      <c r="K68" s="6" t="n">
        <v>11721</v>
      </c>
      <c r="L68" s="6" t="n">
        <v>12198</v>
      </c>
    </row>
    <row r="69">
      <c r="A69" s="4" t="inlineStr">
        <is>
          <t>Net Investment Income</t>
        </is>
      </c>
      <c r="J69" s="6" t="n">
        <v>-26771</v>
      </c>
      <c r="K69" s="6" t="n">
        <v>74855</v>
      </c>
      <c r="L69" s="6" t="n">
        <v>99757</v>
      </c>
    </row>
    <row r="70">
      <c r="A70" s="4" t="inlineStr">
        <is>
          <t>Benefits and Settlement Expenses</t>
        </is>
      </c>
      <c r="J70" s="6" t="n">
        <v>14704</v>
      </c>
      <c r="K70" s="6" t="n">
        <v>16866</v>
      </c>
      <c r="L70" s="6" t="n">
        <v>17646</v>
      </c>
    </row>
    <row r="71">
      <c r="A71" s="4" t="inlineStr">
        <is>
          <t>Amortization of DAC and VOBA</t>
        </is>
      </c>
      <c r="J71" s="6" t="n">
        <v>0</v>
      </c>
      <c r="K71" s="6" t="n">
        <v>0</v>
      </c>
      <c r="L71" s="6" t="n">
        <v>0</v>
      </c>
    </row>
    <row r="72">
      <c r="A72" s="4" t="inlineStr">
        <is>
          <t>Other Operating Expenses</t>
        </is>
      </c>
      <c r="J72" s="6" t="n">
        <v>214180</v>
      </c>
      <c r="K72" s="6" t="n">
        <v>231970</v>
      </c>
      <c r="L72" s="6" t="n">
        <v>252344</v>
      </c>
    </row>
    <row r="73">
      <c r="A73" s="4" t="inlineStr">
        <is>
          <t>Premiums Written</t>
        </is>
      </c>
      <c r="J73" s="5" t="n">
        <v>11047</v>
      </c>
      <c r="K73" s="5" t="n">
        <v>11768</v>
      </c>
      <c r="L73" s="5" t="n">
        <v>12191</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0</t>
        </is>
      </c>
      <c r="C2" s="2" t="inlineStr">
        <is>
          <t>Dec. 31, 2019</t>
        </is>
      </c>
      <c r="D2" s="2" t="inlineStr">
        <is>
          <t>Dec. 31, 2018</t>
        </is>
      </c>
    </row>
    <row r="3">
      <c r="A3" s="3" t="inlineStr">
        <is>
          <t>Life insurance in-force</t>
        </is>
      </c>
    </row>
    <row r="4">
      <c r="A4" s="4" t="inlineStr">
        <is>
          <t>Gross Amount</t>
        </is>
      </c>
      <c r="B4" s="5" t="n">
        <v>785197477</v>
      </c>
      <c r="C4" s="5" t="n">
        <v>766196760</v>
      </c>
      <c r="D4" s="5" t="n">
        <v>765986223</v>
      </c>
    </row>
    <row r="5">
      <c r="A5" s="4" t="inlineStr">
        <is>
          <t>Ceded to Other Companies</t>
        </is>
      </c>
      <c r="B5" s="6" t="n">
        <v>-244588150</v>
      </c>
      <c r="C5" s="6" t="n">
        <v>-271600818</v>
      </c>
      <c r="D5" s="6" t="n">
        <v>-302149614</v>
      </c>
    </row>
    <row r="6">
      <c r="A6" s="4" t="inlineStr">
        <is>
          <t>Assumed from Other Companies</t>
        </is>
      </c>
      <c r="B6" s="6" t="n">
        <v>206049944</v>
      </c>
      <c r="C6" s="6" t="n">
        <v>212573612</v>
      </c>
      <c r="D6" s="6" t="n">
        <v>135407408</v>
      </c>
    </row>
    <row r="7">
      <c r="A7" s="4" t="inlineStr">
        <is>
          <t>Net Amount</t>
        </is>
      </c>
      <c r="B7" s="5" t="n">
        <v>746659271</v>
      </c>
      <c r="C7" s="5" t="n">
        <v>707169554</v>
      </c>
      <c r="D7" s="5" t="n">
        <v>599244017</v>
      </c>
    </row>
    <row r="8">
      <c r="A8" s="4" t="inlineStr">
        <is>
          <t>Percentage of Amount Assumed to Net</t>
        </is>
      </c>
      <c r="B8" s="4" t="inlineStr">
        <is>
          <t>27.60%</t>
        </is>
      </c>
      <c r="C8" s="4" t="inlineStr">
        <is>
          <t>30.10%</t>
        </is>
      </c>
      <c r="D8" s="4" t="inlineStr">
        <is>
          <t>23.00%</t>
        </is>
      </c>
    </row>
    <row r="9">
      <c r="A9" s="3" t="inlineStr">
        <is>
          <t>Premiums and policy fees:</t>
        </is>
      </c>
    </row>
    <row r="10">
      <c r="A10" s="4" t="inlineStr">
        <is>
          <t>Gross Amount</t>
        </is>
      </c>
      <c r="B10" s="5" t="n">
        <v>2976362</v>
      </c>
      <c r="C10" s="5" t="n">
        <v>3175881</v>
      </c>
      <c r="D10" s="5" t="n">
        <v>3012542</v>
      </c>
    </row>
    <row r="11">
      <c r="A11" s="4" t="inlineStr">
        <is>
          <t>Ceded to Other Companies</t>
        </is>
      </c>
      <c r="B11" s="6" t="n">
        <v>-1095545</v>
      </c>
      <c r="C11" s="6" t="n">
        <v>-1580445</v>
      </c>
      <c r="D11" s="6" t="n">
        <v>-1383510</v>
      </c>
    </row>
    <row r="12">
      <c r="A12" s="4" t="inlineStr">
        <is>
          <t>Assumed from Other Companies</t>
        </is>
      </c>
      <c r="B12" s="6" t="n">
        <v>1026579</v>
      </c>
      <c r="C12" s="6" t="n">
        <v>880321</v>
      </c>
      <c r="D12" s="6" t="n">
        <v>643966</v>
      </c>
    </row>
    <row r="13">
      <c r="A13" s="4" t="inlineStr">
        <is>
          <t>Net Amount</t>
        </is>
      </c>
      <c r="B13" s="6" t="n">
        <v>2907396</v>
      </c>
      <c r="C13" s="6" t="n">
        <v>2475757</v>
      </c>
      <c r="D13" s="6" t="n">
        <v>2272998</v>
      </c>
    </row>
    <row r="14">
      <c r="A14" s="4" t="inlineStr">
        <is>
          <t>Life insurance</t>
        </is>
      </c>
    </row>
    <row r="15">
      <c r="A15" s="3" t="inlineStr">
        <is>
          <t>Premiums and policy fees:</t>
        </is>
      </c>
    </row>
    <row r="16">
      <c r="A16" s="4" t="inlineStr">
        <is>
          <t>Gross Amount</t>
        </is>
      </c>
      <c r="B16" s="6" t="n">
        <v>2660816</v>
      </c>
      <c r="C16" s="6" t="n">
        <v>2852899</v>
      </c>
      <c r="D16" s="6" t="n">
        <v>2681191</v>
      </c>
    </row>
    <row r="17">
      <c r="A17" s="4" t="inlineStr">
        <is>
          <t>Ceded to Other Companies</t>
        </is>
      </c>
      <c r="B17" s="6" t="n">
        <v>-894438</v>
      </c>
      <c r="C17" s="6" t="n">
        <v>-1383822</v>
      </c>
      <c r="D17" s="6" t="n">
        <v>-1249906</v>
      </c>
    </row>
    <row r="18">
      <c r="A18" s="4" t="inlineStr">
        <is>
          <t>Assumed from Other Companies</t>
        </is>
      </c>
      <c r="B18" s="6" t="n">
        <v>934351</v>
      </c>
      <c r="C18" s="6" t="n">
        <v>835677</v>
      </c>
      <c r="D18" s="6" t="n">
        <v>626283</v>
      </c>
    </row>
    <row r="19">
      <c r="A19" s="4" t="inlineStr">
        <is>
          <t>Net Amount</t>
        </is>
      </c>
      <c r="B19" s="5" t="n">
        <v>2700729</v>
      </c>
      <c r="C19" s="5" t="n">
        <v>2304754</v>
      </c>
      <c r="D19" s="5" t="n">
        <v>2057568</v>
      </c>
    </row>
    <row r="20">
      <c r="A20" s="4" t="inlineStr">
        <is>
          <t>Percentage of Amount Assumed to Net</t>
        </is>
      </c>
      <c r="B20" s="4" t="inlineStr">
        <is>
          <t>34.60%</t>
        </is>
      </c>
      <c r="C20" s="4" t="inlineStr">
        <is>
          <t>36.30%</t>
        </is>
      </c>
      <c r="D20" s="4" t="inlineStr">
        <is>
          <t>30.40%</t>
        </is>
      </c>
    </row>
    <row r="21">
      <c r="A21" s="4" t="inlineStr">
        <is>
          <t>Annuity policy fees</t>
        </is>
      </c>
      <c r="B21" s="5" t="n">
        <v>162800</v>
      </c>
      <c r="C21" s="5" t="n">
        <v>164300</v>
      </c>
      <c r="D21" s="5" t="n">
        <v>177100</v>
      </c>
    </row>
    <row r="22">
      <c r="A22" s="4" t="inlineStr">
        <is>
          <t>Accident/health insurance</t>
        </is>
      </c>
    </row>
    <row r="23">
      <c r="A23" s="3" t="inlineStr">
        <is>
          <t>Premiums and policy fees:</t>
        </is>
      </c>
    </row>
    <row r="24">
      <c r="A24" s="4" t="inlineStr">
        <is>
          <t>Gross Amount</t>
        </is>
      </c>
      <c r="B24" s="6" t="n">
        <v>37006</v>
      </c>
      <c r="C24" s="6" t="n">
        <v>42248</v>
      </c>
      <c r="D24" s="6" t="n">
        <v>47028</v>
      </c>
    </row>
    <row r="25">
      <c r="A25" s="4" t="inlineStr">
        <is>
          <t>Ceded to Other Companies</t>
        </is>
      </c>
      <c r="B25" s="6" t="n">
        <v>-23351</v>
      </c>
      <c r="C25" s="6" t="n">
        <v>-90193</v>
      </c>
      <c r="D25" s="6" t="n">
        <v>-30126</v>
      </c>
    </row>
    <row r="26">
      <c r="A26" s="4" t="inlineStr">
        <is>
          <t>Assumed from Other Companies</t>
        </is>
      </c>
      <c r="B26" s="6" t="n">
        <v>89788</v>
      </c>
      <c r="C26" s="6" t="n">
        <v>41406</v>
      </c>
      <c r="D26" s="6" t="n">
        <v>12826</v>
      </c>
    </row>
    <row r="27">
      <c r="A27" s="4" t="inlineStr">
        <is>
          <t>Net Amount</t>
        </is>
      </c>
      <c r="B27" s="5" t="n">
        <v>103443</v>
      </c>
      <c r="C27" s="5" t="n">
        <v>-6539</v>
      </c>
      <c r="D27" s="5" t="n">
        <v>29728</v>
      </c>
    </row>
    <row r="28">
      <c r="A28" s="4" t="inlineStr">
        <is>
          <t>Percentage of Amount Assumed to Net</t>
        </is>
      </c>
      <c r="B28" s="4" t="inlineStr">
        <is>
          <t>86.80%</t>
        </is>
      </c>
      <c r="C28" s="4" t="inlineStr">
        <is>
          <t>(633.20%)</t>
        </is>
      </c>
      <c r="D28" s="4" t="inlineStr">
        <is>
          <t>43.10%</t>
        </is>
      </c>
    </row>
    <row r="29">
      <c r="A29" s="4" t="inlineStr">
        <is>
          <t>Property and liability insurance</t>
        </is>
      </c>
    </row>
    <row r="30">
      <c r="A30" s="3" t="inlineStr">
        <is>
          <t>Premiums and policy fees:</t>
        </is>
      </c>
    </row>
    <row r="31">
      <c r="A31" s="4" t="inlineStr">
        <is>
          <t>Gross Amount</t>
        </is>
      </c>
      <c r="B31" s="5" t="n">
        <v>278540</v>
      </c>
      <c r="C31" s="5" t="n">
        <v>280734</v>
      </c>
      <c r="D31" s="5" t="n">
        <v>284323</v>
      </c>
    </row>
    <row r="32">
      <c r="A32" s="4" t="inlineStr">
        <is>
          <t>Ceded to Other Companies</t>
        </is>
      </c>
      <c r="B32" s="6" t="n">
        <v>-177756</v>
      </c>
      <c r="C32" s="6" t="n">
        <v>-106430</v>
      </c>
      <c r="D32" s="6" t="n">
        <v>-103478</v>
      </c>
    </row>
    <row r="33">
      <c r="A33" s="4" t="inlineStr">
        <is>
          <t>Assumed from Other Companies</t>
        </is>
      </c>
      <c r="B33" s="6" t="n">
        <v>2440</v>
      </c>
      <c r="C33" s="6" t="n">
        <v>3238</v>
      </c>
      <c r="D33" s="6" t="n">
        <v>4857</v>
      </c>
    </row>
    <row r="34">
      <c r="A34" s="4" t="inlineStr">
        <is>
          <t>Net Amount</t>
        </is>
      </c>
      <c r="B34" s="5" t="n">
        <v>103224</v>
      </c>
      <c r="C34" s="5" t="n">
        <v>177542</v>
      </c>
      <c r="D34" s="5" t="n">
        <v>185702</v>
      </c>
    </row>
    <row r="35">
      <c r="A35" s="4" t="inlineStr">
        <is>
          <t>Percentage of Amount Assumed to Net</t>
        </is>
      </c>
      <c r="B35" s="4" t="inlineStr">
        <is>
          <t>2.40%</t>
        </is>
      </c>
      <c r="C35" s="4" t="inlineStr">
        <is>
          <t>1.80%</t>
        </is>
      </c>
      <c r="D35" s="4" t="inlineStr">
        <is>
          <t>2.6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Allowance for losses on commercial mortgage loans - USD ($) $ in Thousands</t>
        </is>
      </c>
      <c r="B1" s="2" t="inlineStr">
        <is>
          <t>12 Months Ended</t>
        </is>
      </c>
    </row>
    <row r="2">
      <c r="B2" s="2" t="inlineStr">
        <is>
          <t>Dec. 31, 2020</t>
        </is>
      </c>
      <c r="C2" s="2" t="inlineStr">
        <is>
          <t>Dec. 31, 2019</t>
        </is>
      </c>
    </row>
    <row r="3">
      <c r="A3" s="3" t="inlineStr">
        <is>
          <t>Changes in valuation and qualifying accounts</t>
        </is>
      </c>
    </row>
    <row r="4">
      <c r="A4" s="4" t="inlineStr">
        <is>
          <t>Balance at beginning of period</t>
        </is>
      </c>
      <c r="B4" s="5" t="n">
        <v>4884</v>
      </c>
      <c r="C4" s="5" t="n">
        <v>1296</v>
      </c>
    </row>
    <row r="5">
      <c r="A5" s="4" t="inlineStr">
        <is>
          <t>Additions, Charged to costs and expenses</t>
        </is>
      </c>
      <c r="B5" s="6" t="n">
        <v>140050</v>
      </c>
      <c r="C5" s="6" t="n">
        <v>3938</v>
      </c>
    </row>
    <row r="6">
      <c r="A6" s="4" t="inlineStr">
        <is>
          <t>Additions, Charges to other accounts</t>
        </is>
      </c>
      <c r="B6" s="6" t="n">
        <v>80239</v>
      </c>
      <c r="C6" s="6" t="n">
        <v>0</v>
      </c>
    </row>
    <row r="7">
      <c r="A7" s="4" t="inlineStr">
        <is>
          <t>Deductions</t>
        </is>
      </c>
      <c r="B7" s="6" t="n">
        <v>-3009</v>
      </c>
      <c r="C7" s="6" t="n">
        <v>-350</v>
      </c>
    </row>
    <row r="8">
      <c r="A8" s="4" t="inlineStr">
        <is>
          <t>Balance at end of period</t>
        </is>
      </c>
      <c r="B8" s="5" t="n">
        <v>222164</v>
      </c>
      <c r="C8" s="5" t="n">
        <v>488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OPERATIONS</t>
        </is>
      </c>
      <c r="B1" s="2" t="inlineStr">
        <is>
          <t>12 Months Ended</t>
        </is>
      </c>
    </row>
    <row r="2">
      <c r="B2" s="2" t="inlineStr">
        <is>
          <t>Dec. 31, 2020</t>
        </is>
      </c>
    </row>
    <row r="3">
      <c r="A3" s="3" t="inlineStr">
        <is>
          <t>Investments, Debt and Equity Securities [Abstract]</t>
        </is>
      </c>
    </row>
    <row r="4">
      <c r="A4" s="4" t="inlineStr">
        <is>
          <t>INVESTMENT OPERATIONS</t>
        </is>
      </c>
      <c r="B4" s="4" t="inlineStr">
        <is>
          <t>INVESTMENT OPERATIONS Major categories of net investment income are summarized as follows: For The Year Ended December 31, 2020 2019 2018 (Dollars In Thousands) Fixed maturities $ 2,475,295 $ 2,465,902 $ 2,043,183 Equity securities 24,492 30,647 35,282 Commercial mortgage loans 442,752 388,656 322,206 Investment real estate 989 1,045 1,778 Short-term investments 137,943 118,172 103,676 3,081,471 3,004,422 2,506,125 Investment expenses 198,508 185,592 167,223 Net investment income $ 2,882,963 $ 2,818,830 $ 2,338,902 Net realized gains (losses) are summarized as follows: For The Year Ended December 31, 2020 2019 2018 (Dollars In Thousands) Fixed maturities $ 45,324 $ 47,711 $ 9,851 Equity securities 13,092 46,989 (49,275) Modco trading portfolio 182,591 247,330 (185,900) Net credit losses recognized in operations (1) (125,470) — — Net impairment losses recognized in operations (2) — (34,453) (29,724) Commercial mortgage loans (151,994) (2,263) (2,040) Other investments (3,349) 3,231 4,088 Realized gains (losses) - investments (39,806) 308,545 (253,000) Realized gains (losses) - derivatives (3) 8,679 (131,459) 79,097 Realized gains (losses) $ (31,127) $ 177,086 $ (173,903) (1) Represents net credit losses recognized under FASB ASC 326 (2) Represents other-than-temporary impairment losses recognized in prior periods under FASB ASC 320 (3) Refer to Note 6, Derivative Financial Instruments Gross realized gains and gross realized losses on investments available-for-sale (fixed maturities and short-term investments) are as follows: For The Year Ended December 31, 2020 2019 2018 (Dollars In Thousands) Gross realized gains $ 50,247 $ 61,608 $ 28,034 Gross realized losses: Credit losses (1) $ (125,470) $ — $ — Impairment losses (2) $ — $ (34,453) $ (29,724) Other realized losses $ (4,923) $ (13,897) $ (18,183) (1) Represents net credit losses recognized under FASB ASC 326 (2) Represents other-than-temporary impairment losses recognized in prior periods under FASB ASC 320 The chart below summarizes the fair value proceeds and the gains (losses) realized on securities the Company sold that were in an unrealized gain position and an unrealized loss position. For The Year Ended December 31, 2020 2019 2018 (Dollars In Thousands) Securities in an unrealized gain position: Fair value proceeds $ 1,713,162 $ 2,511,764 $ 1,291,826 Gains realized $ 50,247 $ 61,608 $ 28,034 Securities in an unrealized loss Fair value proceeds $ 33,816 $ 542,733 $ 472,371 Losses realized $ (4,923) $ (13,897) $ (18,183) The chart below summarizes the realized gains (losses) on equity securities sold during the period and equity securities still held at the reporting date. For The Year Ended December 31, 2020 2019 2018 (Dollars In Thousands) Net gains (losses) recognized during the period on equity securities still held $ 12,810 $ 50,214 $ (43,110) Net gains (losses) recognized on equity securities sold during the period 282 (3,225) (6,165) Net gains (losses) recognized during the period on equity securities $ 13,092 $ 46,989 $ (49,275) The amortized cost, gross unrealized gains, losses, allowance for expected credit losses, and fair value of the Company’s investments classified as available-for-sale are as follows: Amortized Gross Gross Allowance for Expected Credit Losses Fair Value (Dollars In Thousands) As of December 31, 2020 Fixed maturities: (1) Residential mortgage-backed securities $ 6,501,358 $ 158,468 $ (1,235) $ — $ 6,658,591 Commercial mortgage-backed securities 2,403,218 126,871 (19,707) (3,598) 2,506,784 Other asset-backed securities 1,546,204 40,368 (6,714) (1,402) 1,578,456 U.S. government-related securities 1,341,599 26,110 (1,701) — 1,366,008 Other government-related securities 621,247 95,743 (997) — 715,993 States, municipals, and political subdivisions 3,900,517 519,227 (749) — 4,418,995 Corporate securities 45,997,229 6,058,681 (99,415) (17,742) 51,938,753 Redeemable preferred stocks 182,840 11,139 — — 193,979 62,494,212 7,036,607 (130,518) (22,742) 69,377,559 Short-term investments 386,265 — — — 386,265 $ 62,880,477 $ 7,036,607 $ (130,518) $ (22,742) $ 69,763,824 (1) Included in the total above, as of December 31, 2020, the Company had public utility securities that had an amortized cost and fair value of $6.3 billion and $7.0 billion, respectively and foreign government securities that had an amortized cost and fair value of $555.6 million and $642.8 million, respectively. As of December 31, 2019 Fixed maturities: (2) Residential mortgage-backed securities $ 5,812,170 $ 125,493 $ (6,322) $ — $ 5,931,341 Commercial mortgage-backed securities 2,588,575 54,385 (3,292) — 2,639,668 Other asset-backed securities 1,764,120 32,041 (14,926) — 1,781,235 U.S. government-related securities 1,032,048 5,664 (5,316) — 1,032,396 Other government-related securities 548,136 51,024 (1,991) — 597,169 States, municipals, and political subdivisions 4,415,008 225,072 (1,230) — 4,638,850 Corporate securities 44,493,799 2,603,636 (288,334) — 46,809,101 Redeemable preferred stocks 87,237 3,677 (4,249) — 86,665 60,741,093 3,100,992 (325,660) — 63,516,425 Short-term investments 1,229,651 — — — 1,229,651 $ 61,970,744 $ 3,100,992 $ (325,660) $ — $ 64,746,076 (2) Included in the total above, as of December 31, 2019, the Company had public utility securities that had an amortized cost and fair value of $6.3 billion and $6.5 billion, respectively and foreign government securities that had an amortized cost and fair value of $483.8 million and $528.4 million, respectively. The Company holds certain investments pursuant to certain modified coinsurance (“Modco”) arrangements. The fixed maturities, equity securities, and short-term investments held as part of these arrangements are classified as trading securities. The fair value of the investments held pursuant to these Modco arrangements are as follows: As of December 31, 2020 2019 (Dollars In Thousands) Fixed maturities: (1) Residential mortgage-backed securities $ 209,240 $ 209,521 Commercial mortgage-backed securities 214,107 201,284 Other asset-backed securities 162,641 143,361 U.S. government-related securities 91,288 47,067 Other government-related securities 30,060 28,775 States, municipals, and political subdivisions 281,803 293,791 Corporate securities 1,860,273 1,590,936 Redeemable preferred stocks 12,956 12,832 2,862,368 2,527,567 Equity securities 19,627 6,656 Short-term investments 76,150 91,213 $ 2,958,145 $ 2,625,436 (1) Included in the total above, as of December 31, 2020, the Company had public utility and foreign government securities that had a fair value of $144.1 million and $30.1 million, respectively and as of December 31, 2019, the Company had public utility and foreign government securities that had a fair value of $111.2 million and $28.8 million, respectively. The amortized cost and fair value of available-for-sale fixed maturities as of December 31, 2020, by expected maturity, are shown below. Expected maturities of securities without a single maturity date are allocated based on estimated rates of prepayment that may differ from actual rates of prepayment. Available-for-sale Amortized Fair (Dollars In Thousands) Due in one year or less $ 2,307,167 $ 2,315,529 Due after one year through five years 12,633,015 13,265,798 Due after five years through ten years 13,900,080 15,225,192 Due after ten years 33,653,950 38,571,040 $ 62,494,212 $ 69,377,559 The following chart is a rollforward of the available-for-sale allowance for expected credit losses on fixed maturities held by the Company: For The Year Ended December 31, 2020 Corporate Securities CMBS ABS Total (Dollars In Thousands) Beginning balance $ — $ — $ — $ — Additions for securities for which allowance was not previously recorded 62,442 3,598 658 66,698 Adjustments on previously recorded allowances due to change in expected cash flows 19,887 — 770 20,657 Reductions on previously recorded allowances due to disposal of security in the current period (969) — (26) (995) Write-offs of previously recorded allowances due to intent or requirement to sell (63,618) — — (63,618) Ending balance $ 17,742 $ 3,598 $ 1,402 $ 22,742 The following chart is a rollforward of the available-for-sale credit losses on fixed maturities held by the Company for which a portion of an other-than-temporary impairment was recognized in other comprehensive income: For The Year Ended December 31, 2019 2018 (Dollars In Thousands) Beginning balance $ 24,868 $ 3,268 Additions for newly impaired securities 30,299 24,858 Additions for previously impaired securities 3,553 12 Reductions on previously impaired securities due to a change in expected cash flows (21,332) — Reductions for previously impaired securities that were sold in the current period (7,294) (3,270) Ending balance $ 30,094 $ 24,868 The following table includes the gross unrealized losses for which an allowance for credit losses has not been recorded and fair value of the Company’s AFS fixed maturities, aggregated by investment category and length of time that individual securities have been in a continuous unrealized loss position as of December 31, 2020: Less Than 12 Months 12 Months or More Total Fair Unrealized Fair Unrealized Fair Unrealized (Dollars In Thousands) Residential mortgage-backed securities $ 386,013 $ (935) $ 9,096 $ (300) $ 395,109 $ (1,235) Commercial mortgage-backed securities 262,752 (15,623) 30,239 (4,084) 292,991 (19,707) Other asset-backed securities 146,141 (1,920) 326,132 (4,794) 472,273 (6,714) U.S. government-related securities 162,293 (1,678) 736 (23) 163,029 (1,701) Other government-related securities 18,622 (438) 6,975 (559) 25,597 (997) States, municipalities, and political subdivisions 32,169 (692) 4,876 (57) 37,045 (749) Corporate securities 1,058,838 (33,291) 726,481 (66,124) 1,785,319 (99,415) Redeemable preferred stocks — — — — — — $ 2,066,828 $ (54,577) $ 1,104,535 $ (75,941) $ 3,171,363 $ (130,518) CMBS had gross unrealized losses greater than twelve months of $4.1 million, as of December 31, 2020. Factors such as the credit enhancement within the deal structure, the average life of the securities, and the performance of the underlying collateral support the recoverability of these investments. The other asset-backed securities have a gross unrealized loss greater than twelve months of $4.8 million as of December 31, 2020. This category predominately includes student-loan backed auction rate securities, the underlying collateral, of which is at least 97% guaranteed by the Federal Family Education Loan Program (“FFELP”). At this time, the Company has no reason to believe that the U.S. Department of Education would not honor the FFELP guarantee, if it were necessary. The corporate securities category has gross unrealized losses greater than twelve months of $66.1 million as of December 31, 2020, excluding losses of $17.7 million that were considered credit related. The overall deterioration in the macroeconomic environment as a result of the impact of COVID-19 as well as the continued pressure on commodity prices has negatively affected the values of certain of our investments. The largest impacts have been in the oil &amp; gas, real estate, and consumer and retail industries. For the year ended December 31, 2020, we have recognized $125.5 million of impairments for the Company which primarily reflect declines in the value of certain oil and gas securities. As of December 31, 2020, the Company had a total of 429 positions that were in an unrealized loss position, including 7 positions for which an allowance for expected credit losses was established. For unrealized losses for which an allowance for credit losses was not established, the Company does not consider these unrealized loss positions to be credit related.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9: Less Than 12 Months 12 Months or More Total Fair Unrealized Fair Unrealized Fair Unrealized (Dollars In Thousands) Residential mortgage-backed securities $ 851,333 $ (4,231) $ 220,843 $ (2,091) $ 1,072,176 $ (6,322) Commercial mortgage-backed securities 371,945 (1,721) 115,566 (1,571) 487,511 (3,292) Other asset-backed securities 482,547 (6,516) 214,058 (8,410) 696,605 (14,926) U.S. government-related securities 383,451 (3,373) 353,517 (1,943) 736,968 (5,316) Other government-related securities 22,962 (669) 6,230 (1,322) 29,192 (1,991) States, municipalities, and political subdivisions 56,470 (1,001) 12,907 (229) 69,377 (1,230) Corporate securities 3,176,489 (68,289) 2,886,648 (220,045) 6,063,137 (288,334) Redeemable preferred stocks — — 16,689 (4,249) 16,689 (4,249) $ 5,345,197 $ (85,800) $ 3,826,458 $ (239,860) $ 9,171,655 $ (325,660) As of December 31, 2020, the Company had securities in its available-for-sale portfolio which were rated below investment grade with a fair value of $2.6 billion and had an amortized cost of $2.5 billion. In addition, included in the Company’s trading portfolio, the Company held $140.4 million of securities which were rated below investment grade. The Company held $493.2 million of the below investment grade securities that were not publicly traded. The change in unrealized gains (losses), excluding the allowance for expected credit losses, net of income tax, on fixed maturities classified as available-for-sale is summarized as follows: For The Year Ended December 31, 2020 2019 2018 (Dollars In Thousands) Fixed maturities $ 3,263,298 $ 4,210,114 $ (2,032,573) The Company’s held-to-maturity securities were issued by affiliates of the Company which were considered VIEs. The Company is not the primary beneficiary of these entities and thus the securities were not eliminated in consolidation. These securities were collateralized by non-recourse funding obligations issued by captive insurance companies that were affiliates of the Company. As of December 31, 2020, the Company no longer held any held-to-maturity securities. Refer to Note 3, Significant Transactions for additional information on Red Mountain, LLC and Steel City, LLC. The amortized cost and fair value of the Company’s investments classified as held-to-maturity as of December 31, 2019, is as follows: Amortized Gross Gross Fair As of December 31, 2019 (Dollars In Thousands) Fixed maturities: Securities issued by affiliates: Red Mountain LLC $ 795,881 $ 81,022 $ — $ 876,903 Steel City LLC 2,028,000 120,887 — 2,148,887 $ 2,823,881 $ 201,909 $ — $ 3,025,790 During the years ended December 31, 2019 and 2018, the Company recorded no credit losses on held-to-maturity securities. The Company held $28.3 million and $155.1 million of non-income producing securities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estimates about the assumptions a market participant would use in pricing the asset or liability. The following table presents the Company’s hierarchy for its assets and liabilities measured at fair value on a recurring basis as of December 31, 2020: Measurement Category Level 1 Level 2 Level 3 Total (Dollars In Thousands) Assets: Fixed maturity securities - AFS Residential mortgage-backed securities 4 $ — $ 6,658,591 $ — $ 6,658,591 Commercial mortgage-backed securities 4 — 2,474,359 32,425 2,506,784 Other asset-backed securities 4 — 1,143,780 434,676 1,578,456 U.S. government-related securities 4 865,586 500,422 — 1,366,008 State, municipalities, and political subdivisions 4 — 4,418,995 — 4,418,995 Other government-related securities 4 — 715,993 — 715,993 Corporate securities 4 — 50,506,935 1,431,818 51,938,753 Redeemable preferred stocks 4 124,788 69,191 — 193,979 Total fixed maturity securities - AFS 990,374 66,488,266 1,898,919 69,377,559 Fixed maturity securities - trading Residential mortgage-backed securities 3 — 209,240 — 209,240 Commercial mortgage-backed securities 3 — 214,107 — 214,107 Other asset-backed securities 3 — 91,241 71,400 162,641 U.S. government-related securities 3 79,196 12,092 — 91,288 State, municipalities, and political subdivisions 3 — 281,803 — 281,803 Other government-related securities 3 — 30,060 — 30,060 Corporate securities 3 — 1,842,513 17,760 1,860,273 Redeemable preferred stocks 3 12,956 — — 12,956 Total fixed maturity securities - trading 92,152 2,681,056 89,160 2,862,368 Total fixed maturity securities 1,082,526 69,169,322 1,988,079 72,239,927 Equity securities 3 565,750 — 101,227 666,977 Other long-term investments (1) 3&amp;4 51,736 1,285,674 221,995 1,559,405 Short-term investments 3 403,745 58,670 — 462,415 Total investments 2,103,757 70,513,666 2,311,301 74,928,724 Cash 3 581,390 — — 581,390 Assets related to separate accounts Variable annuity 3 12,377,571 — — 12,377,571 Variable universal life 3 1,286,570 — — 1,286,570 Total assets measured at fair value on a recurring basis $ 16,349,288 $ 70,513,666 $ 2,311,301 $ 89,174,255 Liabilities: Annuity account balances (2) 3 $ — $ — $ 66,973 $ 66,973 Other liabilities (1) 3&amp;4 13,819 923,805 1,743,827 2,681,451 Total liabilities measured at fair value on a recurring basis $ 13,819 $ 923,805 $ 1,810,800 $ 2,748,424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9: Measurement Level 1 Level 2 Level 3 Total (Dollars In Thousands) Assets: Fixed maturity securities - AFS Residential mortgage-backed securities 4 $ — $ 5,931,341 $ — $ 5,931,341 Commercial mortgage-backed securities 4 — 2,629,639 10,029 2,639,668 Other asset-backed securities 4 — 1,360,016 421,219 1,781,235 U.S. government-related securities 4 662,581 369,815 — 1,032,396 State, municipalities, and political subdivisions 4 — 4,638,850 — 4,638,850 Other government-related securities 4 — 597,169 — 597,169 Corporate securities 4 — 45,435,387 1,373,714 46,809,101 Redeemable preferred stocks 4 69,976 16,689 — 86,665 Total fixed maturity securities - AFS 732,557 60,978,906 1,804,962 63,516,425 Fixed maturity securities - trading Residential mortgage-backed securities 3 — 209,521 — 209,521 Commercial mortgage-backed securities 3 — 201,284 — 201,284 Other asset-backed securities 3 — 77,954 65,407 143,361 U.S. government-related securities 3 24,810 22,257 — 47,067 State, municipalities, and political subdivisions 3 — 293,791 — 293,791 Other government-related securities 3 — 28,775 — 28,775 Corporate securities 3 — 1,579,565 11,371 1,590,936 Redeemable preferred stocks 3 12,832 — — 12,832 Total fixed maturity securities - trading 37,642 2,413,147 76,778 2,527,567 Total fixed maturity securities 770,199 63,392,053 1,881,740 66,043,992 Equity securities 3 480,750 — 72,970 553,720 Other long-term investments (1) 3&amp;4 52,225 733,425 209,843 995,493 Short-term investments 3 1,255,384 65,480 — 1,320,864 Total investments 2,558,558 64,190,958 2,164,553 68,914,069 Cash 3 171,752 — — 171,752 Assets related to separate accounts Variable annuity 3 12,730,090 — — 12,730,090 Variable universal life 3 1,135,666 — — 1,135,666 Total assets measured at fair value on a recurring basis $ 16,596,066 $ 64,190,958 $ 2,164,553 $ 82,951,577 Liabilities: Annuity account balances (2) 3 $ — $ — $ 69,728 $ 69,728 Other liabilities (1) 3&amp;4 19,561 509,645 1,017,972 1,547,178 Total liabilities measured at fair value on a recurring basis $ 19,561 $ 509,645 $ 1,087,700 $ 1,616,906 (1) Includes certain freestanding and embedded derivatives. (2) Represents liabilities related to fixed indexed annuities. (3) Fair Value through Net Income. (4) Fair Value through Other Comprehensive Income.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92.8%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n using non-binding independent broker quotations, when available the Company obtains two quotes per security.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e Company’s assessment incorporates various metrics (yield curves, credit spreads, prepayment rates, etc.) along with other information available to the Company from both internal and external sources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years ended December 31, 2020 and 2019.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MBS, CMBS, and other asset-backed securities (collectively referred to as asset-backed securities or “ABS”). As of December 31, 2020, the Company held $10.8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December 31, 2020, the Company held $538.5 million of Level 3 ABS, which included $467.1 million of other asset-backed securities classified as available-for-sale and $71.4 million of other a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Corporate Securities, Redeemable Preferred Stocks, U.S. Government-Related Securities, States, Municipals, and Political Subdivisions, and Other Government Related Securities As of December 31, 2020, the Company classified $58.4 billion of corporate securities, redeemable preferred stock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methodology that utilizes a cash flow analysis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December 31, 2020, the Company classified $1.4 b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December 31, 2020, the Company held $101.2 million of equity securities classified as Level 3. Of this total, $89.9 million represents FHLB stock. The Company believes that the cost of the FHLB stock approximates fair value. Other Long-Term Investments and Other Liabilities Derivative Financial Instruments Other long-term investments and other liabilities include free-standing and embedded derivative financial instruments. Refer to Note 6, Derivative Financial Instruments for additional information related to derivatives. Derivative financial instruments are valued using exchange prices, independent broker quotations, or pricing valuation models, which utilize market data inputs. Excluding embedded derivatives, as of December 31, 2020, 81.7% of derivatives based upon notional values were priced using exchange prices or independent broker quotation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Embedded derivatives are carried at fair value in other long-term investments and other liabilities on the Company’s consolidated balance sheet. The changes in fair value of embedded derivatives are recorded as realized gains (losses) . Refer to Note 6, Derivative Financial Instruments for more information related to each embedded derivatives gains and losses. The fair value of the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88% - 100% based on company experience. The present value of the cash flows is determined using the discount rate curve, which is based upon LIBOR plus a credit spread (to represent the Company’s non-performance risk). For expected lapse and utilization, assumptions are used and updated for actual experience, as necessary, using an internal predictive model developed by the Company. As a result of using significant unobservable inputs, the GLWB embedded derivative is categorized as Level 3. Policyholder assumptions are reviewed on an annual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are used and updated for actual experience, as necessary. The Company assumes age-based mortality from the 2015 Ruark ALB mortality table, with attained age factors varying from 88% - 100%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with attained age factors varying from 36% - 161% based on company experience. The present value of the cash flows is determined using the discount rate curve, which is based upon LIBOR up to one year and constant maturity treasury rates plus a credit spread (to represen t the Company’s non-performance risk) thereafte 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Funds withheld arrangements related to such agreements contain embedded derivatives that are reported at fair value. Changes in their fair value are reported in realized gains (losses) . The fair value of embedded derivatives related to funds withheld under modified coinsurance agreements are a function of the unrealized gains or losses on the underlying assets and are calculated in a manner consistent with the terms of the agreements. The investments supporting certain of these agreements are designated as “trading securities”; therefore changes in their fair value are also reported in realized gains (losses) . The fair value of embedded derivatives is estimated based on market standard valuation methodology and is considered a Level 3 valuation. In conjunction with the Captive Merger, PLC terminated its interest support, yearly renewable term (“YRT”) premium support, and portfolio maintenance agreements with Golden Gate, Golden Gate II, Golden Gate V, and WCL. The interest support agreement provided that PLC would make payments to Golden Gate II if actual investment income on certain of Golden Gate II’s asset portfolios fell below a calculated investment income amount as defined in the interest support agreement, the YRT premium support agreements provided that PLC would make payments to Golden Gate and Golden Gate II in the event that YRT premium rates increased, and the portfolio maintenance agreements provided that PLC would make payments to Golden Gate, Golden Gate V, and WCL in the event of other-than-temporary impairments on investments that exceeded defined thresholds. The Company recognized $23.5 million of gains on these agreements for the year ended December 31, 2020. As part of the Captive Merger, PLC entered into a new portfolio maintenance agreement with Golden Gate. This agreement meets the definition of a derivative and is accounted for at fair value and is considered Level 3 valuation. The fair value of this derivative is included in Other long-term investments. For information regarding realized gains on these derivatives please refer to Note 6, Derivative Financial Instruments . The portfolio maintenance agreement provides that PLC will make payments to Golden Gate in the event of credit losses on investments that exceed defined thresholds. The derivative is valued using an internal discounted cash flow model. The significant unobservable inputs are the projected probability and severity of credit losses used to project future cash flows on the investment portfolios. The Funds Withheld derivative results from reinsurance agreements with Shades Creek and Protective Life Reinsurance Bermuda LTD, a wholly owned subsidiary of PLC (“Protective Re”) where the economic performance of certain hedging instruments held by the Company are ceded to Shades Creek and Protective Re. The value of the Funds Withheld derivative is directly tied to the value of the hedging instruments held in the funds withheld accounts. The hedging instruments consist of derivative instruments, the fair values of which are classified as a Level 2 measurement; as such, the fair value of the Funds Withheld derivative has been classified as a Level 2 measurement. The fair value of the Funds Withheld derivative as of December 31, 2020, was a liability of $66.3 million .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Separate Accounts Separate account variable annuity and variable life assets represent segregated funds that are invested for certain customers which are invested in open-ended mutual funds and are included in Level 1.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balance sheets. Valuation of Level 3 Financial Instruments The following table presents the valuation method for material financial instruments included in Level 3 as of December 31, 2020, as well as the unobservable inputs used in the valuation of those financial instruments: Fair Value Valuation Unobservable Range (Dollars In Thousands) Assets: Commercial mortgage-backed securities $ 32,425 Discounted cash flow Spread over treasury 2.78% - 2.92% (2.87%) Other asset-backed securities 434,676 Liquidation Liquidation value $95.00 -$97.00 ($96.19) Discounted cash flow Liquidity premium 0.54% - 2.30% (1.63%) Paydown Rate 8.79% - 12.49% (11.39%) Corporate securities 1,431,818 Discounted cash flow Spread over treasury 0.00% - 4.75% (1.89%) Liabilities: (1)(2) Embedded derivatives—GLWB $ 403,656 Actuarial cash flow model Mortality 88% to 100% of Ruark 2015 ALB Table Lapse PL-RBA Predictive Model Utilization PL-RBA Predictive Model Nonperformance risk 0.19% - 0.81% Embedded derivative—FIA 573,216 Actuarial cash flow model Expenses $207 per policy Withdrawal rate 0.4%-2.4% prior to age 70 RMD for ages 70+ or WB withdrawal rate Assume underutilized RMD for nonWB policies ages 72-88 Mortality 88% to 100% of Ruark 2015 ALB table Lapse 0.2% - 50.0%, depending on duration/surrender charge period. Dynamically adjusted for WB moneyness and projected market rates vs credited rates. Nonperformance risk 0.19% - 0.81% Embedded derivative—IUL 201,331 Actuarial cash flow model Mortality 36% - 161% of 2015 VBT Primary Tables 94% - 248% of duration 8 point in scale 2015 VBT Primary Tables, depending on type of business Lapse 0.375% - 10%, depending on duration/distribution channel and smoking class Nonperformance risk 0.19% - 0.81% (1) Excludes modified coinsurance arrangements. (2) Fair value is presented as a net liability. The chart above excludes Level 3 financial instruments that are valued using broker quotes and those for which book value approximates fair value. Unobservable inputs were weighted by the relative fair value of instruments, except for other asset-backed securities which were weighted by the relative par amounts. The Company has considered all reasonably available quantitative inputs as of December 31, 2020, but the valuation techniques and inputs used by some brokers in pricing certain financial instruments are not shared with the Company. This resulted in $115.6 million of financial instruments being classified as Level 3 as of December 31, 2020. Of the $115.6 million, $87.6 million are other asset-backed securities, $16.7 million are corporate securities, and $11.3 million are equity securities. In certain cases the Company has determined that book value materially approximates fair value. As of December 31, 2020, the Company held $89.9 million of financial instruments where book value approximates fair value which are predominantly FHLB stock. The following table presents the valuation method for material financial instruments included in Level 3, as of December 31, 2019, as well as the unobservable inputs used in the valuation of those financial instruments: Fair Value As of December 31, 2019 Valuation Unobservable Range (Dollars In Thousands) Assets: Commercial mortgage-backed securities $ 10,029 Discounted cash flow Spread over treasury 2.5% Other asset-backed securities 421,219 Liquidation Liquidation value $95.39 - $99.99 ($97.95) Discounted cash flow Liquidity premium 0.34% - 2.28% (1.44%) Paydown Rate 8.99% - 12.45% (11.28%) Corporate securities 1,373,714 Discounted cash flow Spread over treasury 0.00% - 4.03% (1.60%) Liabilities: (1) Embedded derivatives—GLWB (2) $ 186,038 Actuarial cash flow model Mortality 87% to 100% of Ruark 2015 ALB Table Lapse Internal Predictive Model Utilization Internal Predictive Model Nonperformance risk 0.12% - 0.82% Embedded derivative—FIA $ 336,826 Actuarial cash fl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 contracts, fixed indexed annuities, and indexed universal life contracts: • Foreign Currency Futures • Variance Swaps • Interest Rate Futures • Equity Options • Equity Futures • Credit derivatives • Interest Rate Swaps • Interest Rate Swaptions • Volatility Futures • Volatility Options • Funds Withheld Agreement • Total Return Swaps • Foreign Currency Options Other Derivatives PLC terminated its derivatives with Golden Gate, Golden Gate II, Golden Gate V, and WCL as part of the Captive Merger and entered into a new portfolio maintenance agreement with Golden Gate, also as part of the Captive Merger. The derivatives terminated included an interest support agreement, YRT premium support agreements, and portfolio maintenance agreements. The Company has funds withheld accounts that consists of various derivative instruments held by us that are used to hedge certain GLWB and GMDB riders, as well as certain fixed indexed annuity products. The economic performance of derivatives in the funds withheld accounts are ceded to Shades Creek and Protective Re. The funds withheld accounts are accounted for as a derivative financial instrument. Accounting for Derivative Instruments GAAP requires that all derivative instruments be recognized in the balance sheet at fair value. The Company records its derivative financial instruments in the consolidated balance sheet in other long-term investments and other liabilities.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operations in the same period during which the hedged item impacts operations. Any remaining gain or loss, the ineffective portion, is recognized in current operations. For fair value hedge derivatives, their gain or loss as well as the offsetting loss or gain attributable to the hedged risk of the hedged item is recognized in current operations. Effectiveness of the Company’s hedge relationships is assessed on a quarterly basis. The Company reports changes in fair values of derivatives that are not part of a qualifying hedge relationship through operations in the period of change. Changes in the fair value of those derivatives are recognized in realized gains (losses) .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s paid on the note. • To hedge a floating rate note, the Company entered into an interest rate swap to exchange the floating rate on the note for a fixed rate in order to hedge the interest rate risk associated with the note. The cash flows received on the swap are identical to the cash flow variability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realized gains (losses) during the period of change. Derivatives Related to Variable Annuity Contracts • The Company uses equity futures, equity options, total return swaps, interest rate futures, interest rate swaps, interest rate swaptions, currency futures, currency option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Derivatives Related to Fixed Annuity Contracts • The Company uses equity futures and options to mitigate the risk within its fixed indexed annuity products. In general, the cost of such benefits varies with the level of equity and overall volatility. • The Company markets certain fixed indexed annuity products. The FIA component is considered an embedded derivative as it is, not considered to be clearly and closely related to the host contract. • The Company has a funds withheld account that consists of various derivative instruments held by the Company that are used to hedge the fixed indexed annuity products. The economic performance of derivatives in the funds withheld account is ceded to Protective Re. The funds withheld account is accounted for as a derivative financial instrumen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as it is, not considered to be clearly and closely related to the host contract. Other Derivatives • The Company uses various swaps and other types of derivatives to manage risk related to other exposures. • The Company is involved in various modified coinsurance and funds withheld arrangements which contain embedded derivatives. Changes in their fair value are recorded in realized gains (losses) . The investment portfolios that support the related modified coinsurance reserves and funds withheld arrangements had fair value changes which substantially offset the gains or losses on these embedded derivatives. • Certain of the Company and its subsidiaries had an interest support agreement, YRT premium support agreements, and portfolio maintenance agreements with PLC through October 1, 2020. These agreements were terminated as part of the Captive Merger and a new portfolio maintenance agreement was entered into between Golden Gate and PLC on that date. The following table sets forth realized gains and losses for the periods shown: Realized gains (losses) - derivative financial instruments For The Year Ended December 31, 2020 2019 2018 (Dollars In Thousands) Derivatives related to VA contracts: Interest rate futures $ 611 $ (20,012) $ (25,473) Equity futures 108,881 5,069 (88,208) Currency futures (9,533) 3,095 10,275 Equity options (29,301) (149,700) 38,083 Currency options — (94) — Interest rate swaptions — — (14) Interest rate swaps 274,961 229,641 (45,185) Total return swaps (49,643) (78,014) 77,225 Embedded derivative - GLWB (217,613) (107,108) (27,761) Funds withheld derivative 17,133 145,140 (25,541) Total derivatives related to VA contracts 95,496 28,017 (86,599) Derivatives related to FIA contracts: Embedded derivative (69,137) (85,573) 35,397 Funds withheld derivative (9,982) — — Equity futures (4,969) 1,717 330 Equity options 47,775 84,079 (38,885) Other derivatives (1,183) — — Total derivatives related to FIA contracts (37,496) 223 (3,158) Derivatives related to IUL contracts: Embedded derivative 3,498 (12,894) 9,062 Equity futures (2,344) 420 261 Equity options 8,663 14,882 (6,338) Total derivatives related to IUL contracts 9,817 2,408 2,985 Embedded derivative - Modco reinsurance treaties (97,930) (187,004) 166,757 Derivatives with PLC (1) 23,450 27,038 (902) Other derivatives 15,342 (2,141) 14 Total realized gains (losses) - derivatives $ 8,679 $ (131,459) $ 79,097 (1) The Company and certain of its subsidiaries had an interest support agreement, YRT premium support agreements, and portfolio maintenance agreements with PLC through October 1, 2020. These agreements were terminated as part of the Captive Merger and a new portfolio maintenance agreement was entered into with PLC on that date. 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Dollars In Thousands) For The Year Ended December 31, 2020 Foreign currency swaps $ (2,892) $ (870) $ — Interest rate swaps 206 (2,231) — Total $ (2,686) $ (3,101) $ — For The Year Ended December 31, 2019 Foreign currency swaps $ (9,638) $ (1,031) $ — Interest rate swaps (2,743) (1,247) — Total $ (12,381) $ (2,278) $ — For The Year Ended December 31, 2018 Foreign currency swaps $ (812) $ (798) $ — Interest rate swaps (1,574) (633) — Total $ (2,386) $ (1,431) $ — Based on expected cash flows of the underlying hedged items, the Company expects to reclassify $0.8 million out of accumulated other comprehensive income (loss) into realized gains (losses) during the next twelve months. The table below presents information about the nature and accounting treatment of the Company’s primary derivative financial instruments and the location in and effect on the consolidated financial statements for the periods presented below: As of December 31, 2020 2019 Notional Fair Notional Fair (Dollars In Thousands) Other long-term investments Derivatives not designated as hedging instruments: Interest rate swaps $ 1,478,000 $ 184,943 $ 2,228,000 $ 98,655 Total return swaps 158,181 2,294 269,772 941 Derivatives with PLC (1) 4,076,499 — 2,830,889 115,379 Embedded derivative - Modco reinsurance treaties 1,248,887 100,505 1,280,189 31,926 Embedded derivative - GLWB 763,917 61,356 1,147,436 62,538 Embedded derivative - FIA 335,000 60,134 — — Interest rate futures 690,398 4,170 896,073 7,557 Equity futures 202,839 4,189 159,901 2,109 Currency futures — — 72,593 131 Equity options 7,208,113 1,141,814 6,685,670 676,257 $ 16,161,834 $ 1,559,405 $ 15,570,523 $ 995,493 Other liabilities Cash flow hedges: Interest rate swaps $ — $ — $ 350,000 $ — Foreign currency swaps 117,178 10,186 117,178 11,373 Derivatives not designated as hedging instruments: Interest rate swaps 1,354,000 — 50,000 — Total return swaps 1,002,691 14,986 579,675 3,229 Embedded derivative - Modco reinsurance treaties 2,910,662 388,521 2,263,685 231,516 Funds withheld derivative 2,427,320 66,331 1,845,649 70,583 Embedded derivative - GLWB 3,397,244 465,012 2,892,926 248,577 Embedded derivative - FIA 3,888,985 633,350 2,892,803 332,869 Embedded derivative - IUL 356,641 201,331 301,598 151,765 Interest rate futures 414,874 3,389 669,223 10,375 Equity futures 189,808 4,713 174,743 2,376 Currency futures 264,367 3,612 192,306 1,836 Equity options 5,498,929 834,407 4,827,714 429,434 Other 303,454 55,613 199,387 53,245 $ 22,126,153 $ 2,681,451 $ 17,356,887 $ 1,547,178 (1) The Company and certain of its subsidiaries had an interest support agreement, YRT premium support agreements, and portfolio maintenance agreements with PLC through October 1, 2020. These agreements were terminated as part of the Captive Merger and a new portfolio maintenance agreement was entered into with PLC on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12 Months Ended</t>
        </is>
      </c>
    </row>
    <row r="2">
      <c r="B2" s="2" t="inlineStr">
        <is>
          <t>Dec. 31, 2020</t>
        </is>
      </c>
    </row>
    <row r="3">
      <c r="A3" s="3" t="inlineStr">
        <is>
          <t>Offsetting [Abstract]</t>
        </is>
      </c>
    </row>
    <row r="4">
      <c r="A4" s="4" t="inlineStr">
        <is>
          <t>OFFSETTING OF ASSETS AND LIABILITIES</t>
        </is>
      </c>
      <c r="B4" s="4" t="inlineStr">
        <is>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4, Debt and Other Obligations for details of the Company’s repurchase agreement programs. Collateral received includes both cash and non-cash collateral. Cash collateral received by the Company is recorded on the consolidated balance sheet as “cash”, with a corresponding amount recorded in “other liabilities” to represent the Company’s obligation to return the collateral. Non-cash collateral received by the Company is not recognized on the consolidated balance sheet unless the Company exercises its right to sell or re-pledge the underlying asset. As of December 31, 2020 and 2019, the fair value of non-cash collateral received was zero and $21.3 million, respectively. The tables below present the derivative instruments by assets and liabilities for the Company as of December 31, 2020: Gross Amounts of Recognized Assets Gross Net Amounts Gross Amounts Financial Collateral Net Amount (Dollars In Thousands) Offsetting of Derivative Assets Derivatives: Free-Standing derivatives $ 1,337,410 $ — $ 1,337,410 $ 864,650 $ 289,581 $ 183,179 Total derivatives, subject to a master netting arrangement or similar arrangement 1,337,410 — 1,337,410 864,650 289,581 183,179 Derivatives not subject to a master netting arrangement or similar arrangement Embedded derivative - Modco reinsurance treaties 100,505 — 100,505 — — 100,505 Embedded derivative - GLWB 61,356 — 61,356 — — 61,356 Derivatives with PLC — — — — — — Embedded derivative - FIA 60,134 — 60,134 — — 60,134 Total derivatives, not subject to a master netting arrangement or similar arrangement 221,995 — 221,995 — — 221,995 Total derivatives 1,559,405 — 1,559,405 864,650 289,581 405,174 Total Assets $ 1,559,405 $ — $ 1,559,405 $ 864,650 $ 289,581 $ 405,174 Gross Gross Net Amounts Gross Amounts Financial Collateral Net Amount (Dollars In Thousands) Offsetting of Derivative Liabilities Derivatives: Free-Standing derivatives $ 871,293 $ — $ 871,293 $ 864,650 $ 4,193 $ 2,450 Total derivatives, subject to a master netting arrangement or similar arrangement 871,293 — 871,293 864,650 4,193 2,450 Derivatives not subject to a master netting arrangement or similar arrangement Embedded derivative - Modco reinsurance treaties 388,521 — 388,521 — — 388,521 Funds withheld derivative 66,331 — 66,331 — — 66,331 Embedded derivative - GLWB 465,012 — 465,012 — — 465,012 Embedded derivative - FIA 633,350 — 633,350 — — 633,350 Embedded derivative - IUL 201,331 — 201,331 — — 201,331 Other 55,613 — 55,613 — — 55,613 Total derivatives, not subject to a master netting arrangement or similar arrangement 1,810,158 — 1,810,158 — — 1,810,158 Total derivatives 2,681,451 — 2,681,451 864,650 4,193 1,812,608 Repurchase agreements (1) 436,970 — 436,970 — — 436,970 Total Liabilities $ 3,118,421 $ — $ 3,118,421 $ 864,650 $ 4,193 $ 2,249,578 (1) Borrowings under repurchase agreements are for a term less than 90 days. The tables below present the derivative instruments by assets and liabilities for the Company as of December 31, 2019. Gross Gross Net Gross Amounts Financial Collateral Net Amount (Dollars In Thousands) Offsetting of Derivative Assets Derivatives: Free-Standing derivatives $ 785,650 $ — $ 785,650 $ 452,562 $ 215,587 $ 117,501 Total derivatives, subject to a master netting arrangement or similar arrangement 785,650 — 785,650 452,562 215,587 117,501 Derivatives not subject to a master netting arrangement or similar arrangement Embedded derivative - Modco reinsurance treaties 31,926 — 31,926 — — 31,926 Embedded derivative - GLWB 62,538 — 62,538 — — 62,538 Derivatives with PLC 115,379 — 115,379 — — 115,379 Other — — — — — — Total derivatives, not subject to a master netting arrangement or similar arrangement 209,843 — 209,843 — — 209,843 Total derivatives 995,493 — 995,493 452,562 215,587 327,344 Total Assets $ 995,493 $ — $ 995,493 $ 452,562 $ 215,587 $ 327,344 Gross Gross Net Gross Amounts Financial Collateral Net Amount (Dollars In Thousands) Offsetting of Derivative Liabilities Derivatives: Free-Standing derivatives $ 458,623 $ — $ 458,623 $ 452,562 $ 4,791 $ 1,270 Total derivatives, subject to a master netting arrangement or similar arrangement 458,623 — 458,623 452,562 4,791 1,270 Derivatives not subject to a master netting arrangement or similar arrangement Embedded derivative - Modco reinsurance treaties 231,516 — 231,516 — — 231,516 Funds withheld derivative 70,583 — 70,583 — — 70,583 Embedded derivative - GLWB 248,577 — 248,577 — — 248,577 Embedded derivative - FIA 332,869 — 332,869 — — 332,869 Embedded derivative - IUL 151,765 — 151,765 — — 151,765 Other 53,245 — 53,245 — — 53,245 Total derivatives, not subject to a master netting arrangement or similar arrangement 1,088,555 — 1,088,555 — — 1,088,555 Total derivatives 1,547,178 — 1,547,178 452,562 4,791 1,089,825 Repurchase agreements (1) 270,000 — 270,000 — — 270,000 Total Liabilities $ 1,817,178 $ — $ 1,817,178 $ 452,562 $ 4,791 $ 1,359,825 (1) Borrowings under repurchase agreements are for a term less than 90 da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12 Months Ended</t>
        </is>
      </c>
    </row>
    <row r="2">
      <c r="B2" s="2" t="inlineStr">
        <is>
          <t>Dec. 31, 2020</t>
        </is>
      </c>
    </row>
    <row r="3">
      <c r="A3" s="3" t="inlineStr">
        <is>
          <t>Receivables [Abstract]</t>
        </is>
      </c>
    </row>
    <row r="4">
      <c r="A4" s="4" t="inlineStr">
        <is>
          <t>COMMERCIAL MORTGAGE LOANS</t>
        </is>
      </c>
      <c r="B4" s="4" t="inlineStr">
        <is>
          <t xml:space="preserve">COMMERCIAL MORTGAGE LOANSThe Company invests a portion of its investment portfolio in commercial mortgage loans. As of December 31, 2020, the Company’s commercial mortgage loan holdings were $10.2 billion, or $10.0 billion net of allowance for credit losses. As of December 31, 2019, the Company’s commercial mortgage loan holdings were $9.4 billion. The Company has specialized in making loans on credit-oriented commercial properties, credit-anchored strip shopping centers, senior living facilities, and apartments. The Company’s underwriting procedures relative to its commercial mortgage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is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commercial mortgage loans portfolio was underwritten by the Company. From time to time, the Company may acquire loans in conjunction with an acquisition. The following table includes a breakdown of the Company’s commercial mortgage loan portfolio by property type as of December 31: Percentage of Commercial Mortgage Loans Type 2020 2019 Retail 34.9 % 36.8 % Office Buildings 15.1 14.4 Apartments 12.7 12.5 Warehouses 16.0 16.4 Senior housing 16.2 14.7 Other 5.1 5.2 100.0 % 100.0 % The Company specializes in originating commercial mortgage loans on either credit-oriented or credit-anchored commercial properties. No single tenant’s exposure represents more than 1.0% of commercial mortgage loans. The following states represent the primary locations of the Company’s commercial mortgage loan portfolio as of December 31: Percentage of Commercial Mortgage Loans State 2020 State 2019 California 11.3 % California 11.9 % Texas 7.3 Texas 7.7 Alabama 6.7 Alabama 7.2 Florida 6.2 Florida 6.5 Georgia 5.3 Georgia 5.7 North Carolina 4.9 North Carolina 5.0 Ohio 4.7 Utah 4.2 Michigan 4.4 Michigan 4.1 Utah 4.2 Illinois 4.0 Tennessee 3.5 Ohio 3.9 58.5 % 60.2 % During the year ended December 31, 2020, the Company funded $1.4 billion of new loans, with an average loan size of $7.7 million. The average size commercial mortgage loan in the portfolio as of December 31, 2020, was $5.6 million and the weighted-average interest rate was 4.3%. The largest single commercial mortgage loan at December 31, 2020 was $78.0 million. During the year ended December 31, 2019, the Company funded $1.2 billion of new loans, with an average loan size of $7.9 million. The average size commercial mortgage loan in the portfolio as of December 31, 2019, was $5.1 million and the weighted-average interest rate was 4.5%. The largest single commercial mortgage loan at December 31, 2019 was $78.0 million. During the year ended December 31, 2018, the Company funded $1.5 billion of new loans, with an average loan size of $9.1 million. The average size commercial mortgage loan in the portfolio as of December 31, 2018, was $4.4 million and the weighted-average interest rate was 4.6%. The largest single commercial mortgage loan at December 31, 2018 was $48.8 million. Certain of the commercial mortgage loans have call options that occur within the next 9 years. However, if interest rates were to significantly increase, the Company may be unable to exercise the call options on its existing commercial mortgage loans commensurate with the significantly inc reased market rates . Assuming the loans are called at their next call dates, $270.4 million would become due in 2021, $541.9 million in 2022 through 2026, and $10.2 million in 2027 through 2029. The Company offers a type of commercial mortgage loan under which the Company will permit a loan-to-value ratio of up to 85% in exchange for a participating interest in the cash flows from the underlying real estate. As of December 31, 2020 and 2019, $805.9 million and $717.0 million, respectively, of the Company’s total commercial mortgage loans principal balance have this participation feature. Cash flows received as a result of this participation feature are recorded as interest income. During the years ended December 31, 2020, 2019, and 2018, the Company recognized $26.3 million , $23.4 million, and $29.4 million of participation commercial mortgage loan income, respectively. As of December 31, 2020 and 2019, $2.6 million and $3.0 million, respectively, of invested assets consisted of commercial mortgage loans that were nonperforming, restructured or foreclosed and converted to real estate properties. The Company does not expect these investments to adversely affect its liquidity or ability to maintain proper matching of assets and liabilities. For all commercial mortgage loans, the impact of troubled debt restructurings is reflected in our investment balance and in the allowance for commercial mortgage loan credit losses. During the years ended December 31, 2020, 2019, and 2018, the Company recognized four, four, and one troubled debt restructurings transactions, respectively, as a result of granting concessions to borrowers which included loan terms unavailable from other lenders. These concessions were the result of agreements between the creditor and the debtor. The Company identified one loan whose principal was permanently impaired during the year ended December 31, 2020 and no loans whose principal was permanently impaired during the years ended December 31, 2019 and 2018. On March 27, 2020, H.R. 748, the Coronavirus Aid Relief, and Economic Security Act (“the CARES Act”) was signed into legislation. Section 4013 of the CARES Act provides additional relief for certain loan modifications made as a result of the COVID-19 pandemic. Specifically, the CARES Act specifies that a financial institution may suspend the requirements under GAAP with respect to troubled debt restructuring classification and reporting for loan modifications made in response to the COVID-19 pandemic which meet the following criteria: 1) the borrower was not more than 30 days past due as of December 31, 2019 and 2) the modifications are related to arrangements that defer or delay the payment of principal or interest, or change the interest rate on the loan. The relief provided by the CARES Act expected to terminate on December 31, 2020 has been extended to December 31, 2021. Accordingly, the Company provided certain relief under the CARES Act under its COVID-19 Commercial Mortgage Loan Program (the “Loan Modification Program”). During 2020, the Company modified 315 loans under the Loan Modification Program, representing $2.2 billion in unpaid principal balance. As of December 31, 2020, there were 305 loans remaining, representing $2.2 billion in unpaid principal balance. At December 31, 2020, $1.6 billion of these loans have resumed regular principal and interest payments in accordance with the terms of the modification agreements. The modifications under this program include agreements to defer principal payments only and/or to defer principal and interest payments for a specified period of time. None of these modifications were considered troubled debt restructurings. As of December 31, 2020, the amortized cost basis of the Company’s commercial mortgage loan receivables by origination year, net of the allowance, for credit losses is as follows: Term Loans Amortized Cost Basis by Origination Year 2020 2019 2018 2017 2016 Prior Total (Dollars In Thousands) As of December 31, 2020 Commercial mortgage loans: Performing $ 1,462,919 $ 2,442,361 $ 1,576,927 $ 1,343,889 $ 943,491 $ 2,457,291 $ 10,226,878 Non-performing — — — — — 848 848 Amortized cost $ 1,462,919 $ 2,442,361 $ 1,576,927 $ 1,343,889 $ 943,491 $ 2,458,139 $ 10,227,726 Allowance for credit losses (20,903) (46,664) (54,999) (36,737) (25,105) (37,756) (222,164) Total commercial mortgage loans $ 1,442,016 $ 2,395,697 $ 1,521,928 $ 1,307,152 $ 918,386 $ 2,420,383 $ 10,005,562 The following tables provide a comparative view of the key credit quality indicators of the Loan-to-Value and Debt Service Coverage Ratio (“DSCR”) as of December 31, 2020 and 2019: As of December 31, 2020 As of December 31, 2019 Amortized Cost % of Total DSCR (2) Amortized Cost % of Total DSCR (2) (Dollars In Thousands) Loan-to-Value (1) Greater than 75% $ 399,384 3.9 % 0.05 $ 237,881 2.5 % 0.03 50% - 75% 6,557,292 64.1 % 1.04 6,074,051 64.7 % 1.07 Less than 50% 3,271,050 32.0 % 0.63 3,072,352 32.8 % 0.63 Total commercial mortgage loans $ 10,227,726 100.0 % 1.72 $ 9,384,284 100.0 % 1.73 (1) The loan-to-value ratio compares the current unpaid principal of the loan to the estimated fair value of the underlying property collateralizing the loan. Our weighted average loan-to-value ratio was 54% at both December 31, 2020 and December 31, 2019. (2) The debt service coverage ratio compares a property’s net operating income to its debt service payments, including principal and interest. Our weighted average debt service coverage ratio for December 31, 2020 and December 31, 2019 was 1.72x and 1.73x, respectively. The ACL increased by $148.8 million during the year ended December 31, 2020, primarily as a result of deterioration in the macroeconomic forecasts, as a result of COVID-19, used in the measurement of the ACL since the initial allowance was established. As of and For The (Dollars In Thousands) Allowance for Funded Commercial Mortgage Loan Credit Losses Beginning balance $ 4,884 Cumulative effect adjustment 80,239 Charge offs — Recoveries (3,009) Provision 140,050 Ending balance $ 222,164 Allowance for Unfunded Commercial Mortgage Loan Commitments Credit Losses Beginning balance $ — Cumulative effect adjustment 10,610 Charge offs — Recoveries — Provision 11,803 Ending balance $ 22,413 As of December 31, 2019, the Company had allowances for commercial mortgage loan credit losses of $4.9 million which is shown in the chart below. As of and For The Year Ended December 31, 2019 (Dollars In Thousands) Beginning balance $ 1,296 Charge offs (350) Recoveries — Provision 3,938 Ending balance $ 4,884 An analysis of delinquent loans is shown in the following chart: 30-59 Days 60-89 Days 90 Days and Greater Total (Dollars In Thousands) As of December 31, 2020 Commercial mortgage loans $ — $ 848 $ — $ 848 Number of delinquent commercial mortgage loans — 1 — 1 As of December 31, 2019 Commercial mortgage loans $ 6,455 $ — $ 710 $ 7,165 Number of delinquent commercial mortgage loans 2 — 3 5 The Company’s commercial mortgage loan portfolio consists of commercial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loans to ninety days of interest. For loans in nonaccrual status, interest income is recognized on a cash basis. For the twelve months ended December 31, 2020, an immaterial amount of accrued interest was excluded from the amortized cost basis pursuant to the Company’s nonaccrual policy. An analysis of loans in a nonaccrual status is shown in the following chart: Recorded Unpaid Related Average Interest Cash Basis (Dollars In Thousands) As of December 31, 2020 Commercial mortgage loans: With no related allowance recorded $ 848 $ 801 $ — $ 848 $ 33 $ 37 With an allowance recorded — — — — — — As of December 31, 2019 Commercial mortgage loans: With no related allowance recorded $ 710 $ 702 $ — $ 237 $ 20 $ 28 With an allowance recorded 16,209 16,102 4,884 3,242 841 838 Commercial mortgage loans that were modified in a troubled debt restructuring as of December 31, 2020 and 2019 were as follows: Number of Pre-Modification Post-Modification (Dollars In Thousands) As of December 31, 2020 Troubled debt restructuring: Commercial mortgage loans 2 $ 2,016 $ 1,767 As of December 31, 2019 Troubled debt restructuring: Commercial mortgage loans 2 $ 3,771 $ 3,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12 Months Ended</t>
        </is>
      </c>
    </row>
    <row r="2">
      <c r="B2" s="2" t="inlineStr">
        <is>
          <t>Dec. 31, 2020</t>
        </is>
      </c>
    </row>
    <row r="3">
      <c r="A3" s="3" t="inlineStr">
        <is>
          <t>Deferred Policy Acquisition Costs and Present Value of Future Insurance Profits, Net [Abstract]</t>
        </is>
      </c>
    </row>
    <row r="4">
      <c r="A4" s="4" t="inlineStr">
        <is>
          <t>DEFERRED POLICY ACQUISITION COSTS AND VALUE OF BUSINESS ACQUIRED</t>
        </is>
      </c>
      <c r="B4" s="4" t="inlineStr">
        <is>
          <t xml:space="preserve">DEFERRED POLICY ACQUISITION COSTS AND VALUE OF BUSINESS ACQUIRED Deferred Policy Acquisition Costs The balances and changes in DAC are as follows: As of December 31, 2020 2019 (Dollars In Thousands) Balance, beginning of period $ 1,479,531 $ 1,348,613 Capitalization of commissions, sales, and issue expenses 458,702 407,556 Amortization (163,042) (157,280) Change due to unrealized gains and losses (151,960) (119,358) Implementation of ASU 2016-13 4,628 — Balance, end of period $ 1,627,859 $ 1,479,531 Value of Business Acquired The balances and changes in VOBA are as follows: As of December 31, 2020 2019 (Dollars In Thousands) Balance, beginning of period $ 2,040,024 $ 1,677,717 Acquisitions — 551,892 Amortization (45,430) (18,373) Change due to unrealized gains and losses (192,129) (171,212) Other (10,640) — Balance, end of period $ 1,791,825 $ 2,040,024 Based on the balance recorded as of December 31, 2020, the expected amortization of VOBA for the next five years is as follows: Expected Years Amortization (Dollars In Thousands) 2021 $ 128,153 2022 120,956 2023 122,596 2024 121,453 2025 111,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During the fourth quarter of 2020, the Company performed its annual qualitative evaluation of goodwill based on the circumstances that existed as of October 1, 2020 and determined that there was no indication that its goodwill was more likely than not impaired and no adjustment to impair goodwill was necessary. The Company has assessed whether events have occurred subsequent to October 1, 2020 that would impact the Company’s conclusion and no such events were identified. After consideration of applicable factors and circumstances noted as part of the annual assessment, the Company determined that no triggering events had occurred and it was more likely than not that the fair value of the reporting units exceeded the carrying value of the reporting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Gross premiums and policy fees</t>
        </is>
      </c>
      <c r="B4" s="5" t="n">
        <v>1052516</v>
      </c>
      <c r="C4" s="5" t="n">
        <v>1045148</v>
      </c>
      <c r="D4" s="5" t="n">
        <v>1009112</v>
      </c>
      <c r="E4" s="5" t="n">
        <v>896165</v>
      </c>
      <c r="F4" s="5" t="n">
        <v>1172267</v>
      </c>
      <c r="G4" s="5" t="n">
        <v>1021152</v>
      </c>
      <c r="H4" s="5" t="n">
        <v>939097</v>
      </c>
      <c r="I4" s="5" t="n">
        <v>923686</v>
      </c>
      <c r="J4" s="5" t="n">
        <v>4002941</v>
      </c>
      <c r="K4" s="5" t="n">
        <v>4056202</v>
      </c>
      <c r="L4" s="5" t="n">
        <v>3656508</v>
      </c>
    </row>
    <row r="5">
      <c r="A5" s="4" t="inlineStr">
        <is>
          <t>Reinsurance ceded</t>
        </is>
      </c>
      <c r="B5" s="6" t="n">
        <v>-361922</v>
      </c>
      <c r="C5" s="6" t="n">
        <v>-303732</v>
      </c>
      <c r="D5" s="6" t="n">
        <v>-376573</v>
      </c>
      <c r="E5" s="6" t="n">
        <v>-53318</v>
      </c>
      <c r="F5" s="6" t="n">
        <v>-565812</v>
      </c>
      <c r="G5" s="6" t="n">
        <v>-330201</v>
      </c>
      <c r="H5" s="6" t="n">
        <v>-352915</v>
      </c>
      <c r="I5" s="6" t="n">
        <v>-331517</v>
      </c>
      <c r="J5" s="6" t="n">
        <v>-1095545</v>
      </c>
      <c r="K5" s="6" t="n">
        <v>-1580445</v>
      </c>
      <c r="L5" s="6" t="n">
        <v>-1383510</v>
      </c>
    </row>
    <row r="6">
      <c r="A6" s="4" t="inlineStr">
        <is>
          <t>Net premiums and policy fees</t>
        </is>
      </c>
      <c r="B6" s="6" t="n">
        <v>690594</v>
      </c>
      <c r="C6" s="6" t="n">
        <v>741416</v>
      </c>
      <c r="D6" s="6" t="n">
        <v>632539</v>
      </c>
      <c r="E6" s="6" t="n">
        <v>842847</v>
      </c>
      <c r="F6" s="6" t="n">
        <v>606455</v>
      </c>
      <c r="G6" s="6" t="n">
        <v>690951</v>
      </c>
      <c r="H6" s="6" t="n">
        <v>586182</v>
      </c>
      <c r="I6" s="6" t="n">
        <v>592169</v>
      </c>
      <c r="J6" s="6" t="n">
        <v>2907396</v>
      </c>
      <c r="K6" s="6" t="n">
        <v>2475757</v>
      </c>
      <c r="L6" s="6" t="n">
        <v>2272998</v>
      </c>
    </row>
    <row r="7">
      <c r="A7" s="4" t="inlineStr">
        <is>
          <t>Net investment income</t>
        </is>
      </c>
      <c r="B7" s="6" t="n">
        <v>651377</v>
      </c>
      <c r="C7" s="6" t="n">
        <v>738171</v>
      </c>
      <c r="D7" s="6" t="n">
        <v>740435</v>
      </c>
      <c r="E7" s="6" t="n">
        <v>752980</v>
      </c>
      <c r="F7" s="6" t="n">
        <v>752503</v>
      </c>
      <c r="G7" s="6" t="n">
        <v>739711</v>
      </c>
      <c r="H7" s="6" t="n">
        <v>685194</v>
      </c>
      <c r="I7" s="6" t="n">
        <v>641422</v>
      </c>
      <c r="J7" s="6" t="n">
        <v>2882963</v>
      </c>
      <c r="K7" s="6" t="n">
        <v>2818830</v>
      </c>
      <c r="L7" s="6" t="n">
        <v>2338902</v>
      </c>
    </row>
    <row r="8">
      <c r="A8" s="4" t="inlineStr">
        <is>
          <t>Realized gains (losses)</t>
        </is>
      </c>
      <c r="J8" s="6" t="n">
        <v>-31127</v>
      </c>
      <c r="K8" s="6" t="n">
        <v>177086</v>
      </c>
      <c r="L8" s="6" t="n">
        <v>-173903</v>
      </c>
    </row>
    <row r="9">
      <c r="A9" s="4" t="inlineStr">
        <is>
          <t>Other income</t>
        </is>
      </c>
      <c r="B9" s="6" t="n">
        <v>184172</v>
      </c>
      <c r="C9" s="6" t="n">
        <v>115484</v>
      </c>
      <c r="D9" s="6" t="n">
        <v>111364</v>
      </c>
      <c r="E9" s="6" t="n">
        <v>127170</v>
      </c>
      <c r="F9" s="6" t="n">
        <v>119168</v>
      </c>
      <c r="G9" s="6" t="n">
        <v>115679</v>
      </c>
      <c r="H9" s="6" t="n">
        <v>104172</v>
      </c>
      <c r="I9" s="6" t="n">
        <v>78136</v>
      </c>
      <c r="J9" s="6" t="n">
        <v>538190</v>
      </c>
      <c r="K9" s="6" t="n">
        <v>417155</v>
      </c>
      <c r="L9" s="6" t="n">
        <v>321019</v>
      </c>
    </row>
    <row r="10">
      <c r="A10" s="4" t="inlineStr">
        <is>
          <t>Total revenues</t>
        </is>
      </c>
      <c r="B10" s="6" t="n">
        <v>1474869</v>
      </c>
      <c r="C10" s="6" t="n">
        <v>1633227</v>
      </c>
      <c r="D10" s="6" t="n">
        <v>1504440</v>
      </c>
      <c r="E10" s="6" t="n">
        <v>1684886</v>
      </c>
      <c r="F10" s="6" t="n">
        <v>1438904</v>
      </c>
      <c r="G10" s="6" t="n">
        <v>1666026</v>
      </c>
      <c r="H10" s="6" t="n">
        <v>1419093</v>
      </c>
      <c r="I10" s="6" t="n">
        <v>1364805</v>
      </c>
      <c r="J10" s="6" t="n">
        <v>6297422</v>
      </c>
      <c r="K10" s="6" t="n">
        <v>5888828</v>
      </c>
      <c r="L10" s="6" t="n">
        <v>4759016</v>
      </c>
    </row>
    <row r="11">
      <c r="A11" s="3" t="inlineStr">
        <is>
          <t>Benefits and expenses</t>
        </is>
      </c>
    </row>
    <row r="12">
      <c r="A12" s="4" t="inlineStr">
        <is>
          <t>Benefits and settlement expenses, net of reinsurance ceded: (2020 - $882,537; 2019 - $1,244,379; 2018 - $1,185,929)</t>
        </is>
      </c>
      <c r="J12" s="6" t="n">
        <v>4900537</v>
      </c>
      <c r="K12" s="6" t="n">
        <v>4256062</v>
      </c>
      <c r="L12" s="6" t="n">
        <v>3511252</v>
      </c>
    </row>
    <row r="13">
      <c r="A13" s="4" t="inlineStr">
        <is>
          <t>Amortization of deferred policy acquisition costs and value of business acquired</t>
        </is>
      </c>
      <c r="J13" s="6" t="n">
        <v>208472</v>
      </c>
      <c r="K13" s="6" t="n">
        <v>175653</v>
      </c>
      <c r="L13" s="6" t="n">
        <v>226066</v>
      </c>
    </row>
    <row r="14">
      <c r="A14" s="4" t="inlineStr">
        <is>
          <t>Other operating expenses, net of reinsurance ceded: (2020 - $229,408; 2019 - $229,851; 2018 - $210,816)</t>
        </is>
      </c>
      <c r="J14" s="6" t="n">
        <v>774889</v>
      </c>
      <c r="K14" s="6" t="n">
        <v>773665</v>
      </c>
      <c r="L14" s="6" t="n">
        <v>774110</v>
      </c>
    </row>
    <row r="15">
      <c r="A15" s="4" t="inlineStr">
        <is>
          <t>Total benefits and expenses</t>
        </is>
      </c>
      <c r="B15" s="6" t="n">
        <v>1431271</v>
      </c>
      <c r="C15" s="6" t="n">
        <v>1560615</v>
      </c>
      <c r="D15" s="6" t="n">
        <v>1298599</v>
      </c>
      <c r="E15" s="6" t="n">
        <v>1593413</v>
      </c>
      <c r="F15" s="6" t="n">
        <v>1357747</v>
      </c>
      <c r="G15" s="6" t="n">
        <v>1426185</v>
      </c>
      <c r="H15" s="6" t="n">
        <v>1233370</v>
      </c>
      <c r="I15" s="6" t="n">
        <v>1188078</v>
      </c>
      <c r="J15" s="6" t="n">
        <v>5883898</v>
      </c>
      <c r="K15" s="6" t="n">
        <v>5205380</v>
      </c>
      <c r="L15" s="6" t="n">
        <v>4511428</v>
      </c>
    </row>
    <row r="16">
      <c r="A16" s="4" t="inlineStr">
        <is>
          <t>Income before income tax</t>
        </is>
      </c>
      <c r="B16" s="6" t="n">
        <v>43598</v>
      </c>
      <c r="C16" s="6" t="n">
        <v>72612</v>
      </c>
      <c r="D16" s="6" t="n">
        <v>205841</v>
      </c>
      <c r="E16" s="6" t="n">
        <v>91473</v>
      </c>
      <c r="F16" s="6" t="n">
        <v>81157</v>
      </c>
      <c r="G16" s="6" t="n">
        <v>239841</v>
      </c>
      <c r="H16" s="6" t="n">
        <v>185723</v>
      </c>
      <c r="I16" s="6" t="n">
        <v>176727</v>
      </c>
      <c r="J16" s="6" t="n">
        <v>413524</v>
      </c>
      <c r="K16" s="6" t="n">
        <v>683448</v>
      </c>
      <c r="L16" s="6" t="n">
        <v>247588</v>
      </c>
    </row>
    <row r="17">
      <c r="A17" s="3" t="inlineStr">
        <is>
          <t>Income tax expense (benefit)</t>
        </is>
      </c>
    </row>
    <row r="18">
      <c r="A18" s="4" t="inlineStr">
        <is>
          <t>Current</t>
        </is>
      </c>
      <c r="J18" s="6" t="n">
        <v>108856</v>
      </c>
      <c r="K18" s="6" t="n">
        <v>390314</v>
      </c>
      <c r="L18" s="6" t="n">
        <v>123624</v>
      </c>
    </row>
    <row r="19">
      <c r="A19" s="4" t="inlineStr">
        <is>
          <t>Deferred</t>
        </is>
      </c>
      <c r="J19" s="6" t="n">
        <v>-37694</v>
      </c>
      <c r="K19" s="6" t="n">
        <v>-259850</v>
      </c>
      <c r="L19" s="6" t="n">
        <v>-69963</v>
      </c>
    </row>
    <row r="20">
      <c r="A20" s="4" t="inlineStr">
        <is>
          <t>Total income tax expense</t>
        </is>
      </c>
      <c r="B20" s="6" t="n">
        <v>68</v>
      </c>
      <c r="C20" s="6" t="n">
        <v>12850</v>
      </c>
      <c r="D20" s="6" t="n">
        <v>40736</v>
      </c>
      <c r="E20" s="6" t="n">
        <v>17508</v>
      </c>
      <c r="F20" s="6" t="n">
        <v>15109</v>
      </c>
      <c r="G20" s="6" t="n">
        <v>49417</v>
      </c>
      <c r="H20" s="6" t="n">
        <v>31309</v>
      </c>
      <c r="I20" s="6" t="n">
        <v>34629</v>
      </c>
      <c r="J20" s="6" t="n">
        <v>71162</v>
      </c>
      <c r="K20" s="6" t="n">
        <v>130464</v>
      </c>
      <c r="L20" s="6" t="n">
        <v>53661</v>
      </c>
    </row>
    <row r="21">
      <c r="A21" s="4" t="inlineStr">
        <is>
          <t>Net income</t>
        </is>
      </c>
      <c r="B21" s="5" t="n">
        <v>43530</v>
      </c>
      <c r="C21" s="5" t="n">
        <v>59762</v>
      </c>
      <c r="D21" s="5" t="n">
        <v>165105</v>
      </c>
      <c r="E21" s="5" t="n">
        <v>73965</v>
      </c>
      <c r="F21" s="5" t="n">
        <v>66048</v>
      </c>
      <c r="G21" s="5" t="n">
        <v>190424</v>
      </c>
      <c r="H21" s="5" t="n">
        <v>154414</v>
      </c>
      <c r="I21" s="5" t="n">
        <v>142098</v>
      </c>
      <c r="J21" s="5" t="n">
        <v>342362</v>
      </c>
      <c r="K21" s="5" t="n">
        <v>552984</v>
      </c>
      <c r="L21" s="5" t="n">
        <v>193927</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NONTRADITIONAL LONG-DURATION CONTRACTS</t>
        </is>
      </c>
      <c r="B1" s="2" t="inlineStr">
        <is>
          <t>12 Months Ended</t>
        </is>
      </c>
    </row>
    <row r="2">
      <c r="B2" s="2" t="inlineStr">
        <is>
          <t>Dec. 31, 2020</t>
        </is>
      </c>
    </row>
    <row r="3">
      <c r="A3" s="3" t="inlineStr">
        <is>
          <t>CERTAIN NONTRADITIONAL LONG-DURATION CONTRACTS</t>
        </is>
      </c>
    </row>
    <row r="4">
      <c r="A4" s="4" t="inlineStr">
        <is>
          <t>CERTAIN NONTRADITIONAL LONG-DURATION CONTRACTS</t>
        </is>
      </c>
      <c r="B4" s="4" t="inlineStr">
        <is>
          <t xml:space="preserve">CERTAIN NONTRADITIONAL LONG-DURATION CONTRACTS The Company issues variable universal life and VA products through its separate accounts for which investment income and investment gains and losses accrue directly to, and investment risk is borne by, the contract holder. The Company also offers, for our VA products, certain GMDB riders. The most significant of these guarantees involve 1) return of the highest anniversary date account value, or 2) return of the greater of the highest anniversary date account value or the last anniversary date account value compounded at 5% interest or 3) return of premium. The GLWB rider provides the contract holder with protection against certain adverse market impacts on the amount they can withdraw and is classified as an embedded derivative and is carried at fair value on the Company’s balance sheet. The VA separate account balances subject to GLWB were $8.9 billion and $8.4 billion as of December 31, 2020 and 2019, respectively. For more information regarding the valuation of and income impact of GLWB, please refer to Note 2, Summary of Significant Accounting Policies , Note 5, Fair Value of Financial Instruments , and Note 6, Derivative Financial Instruments . The GMDB reserve is calculated by applying a benefit ratio, equal to the present value of total expected GMDB claims divided by the present value of total expected contract assessments, to cumulative contract assessments. This amount is then adjusted by the amount of cumulative GMDB claims paid and accrued interest. Assumptions used in the calculation of the GMDB reserve were as follows: mean investment performance of 6.2%, age-based mortality from the Ruark 2015 ALB table adjusted for company and industry experience, lapse rates determined by a dynamic formula, and an average discount rate of 4.5%. Changes in the GMDB reserve are included in benefits and settlement expenses in the accompanying consolidated statements of income. The VA account balances subject to GMDB were $14.8 billion and $12.2 billion as of December 31, 2020 and 2019, respectively. The total GMDB amount payable based on VA account balances as of December 31, 2020 and 2019, was $177.6 million and $116.1 million with a GMDB reserve of $34.1 million and $37.7 million, respectively. The average attained age of contract holders as of December 31, 2020 and 2019 for the Company was 72 and 68. These amounts exclude certain VA business which has been 100% reinsured to Commonwealth Annuity and Life Insurance Company (formerly known as Allmerica Financial Life Insurance and Annuity Company) (“CALIC”) under a Modco agreement. The guaranteed amount payable associated with the annuities reinsured to CALIC was $6.4 million and $7.1 million, as of December 31, 2020 and 2019, respectively. The average attained age of contract holders as of December 31, 2020 and 2019, was 69 and 68. Activity relating to GMDB reserves (excluding those 100% ceded under the Modco agreement) is as follows: For The Year Ended December 31, 2020 2019 2018 (Dollars In Thousands) Beginning balance $ 37,684 $ 34,700 $ 26,934 Great West beginning balance — 7,457 — Incurred guarantee benefits 1,184 (809) 11,065 Less: Paid guarantee benefits 4,797 3,664 3,299 Ending balance $ 34,071 $ 37,684 $ 34,700 Account balances of variable annuities with guarantees invested in VA separate accounts are as follows: As of December 31, 2020 2019 (Dollars In Thousands) Equity mutual funds $ 10,425,055 $ 8,074,490 Fixed income mutual funds 4,631,099 4,167,158 Total $ 15,056,154 $ 12,241,648 Certain of the Company’s fixed annuities and universal life products have a sales inducement in the form of a retroactive interest credit (“RIC”). In addition, certain annuity contracts provide a sales inducement in the form of a bonus interest credit. The Company maintains a reserve for all interest credits earned to date. The Company defers the expense associated with the RIC and bonus interest credits each period and amortizes these costs in a manner similar to that used for DAC. Activity in the Company’s deferred sales inducement asset, recorded on the balance sheet in other assets was as follows: For The Year Ended December 31, 2020 2019 2018 (Dollars In Thousands) Deferred asset, beginning of period $ 42,530 $ 39,577 $ 30,956 Amounts deferred 1,501 5,813 13,336 Amortization (3,546) (2,860) (4,715) Deferred asset, end of period $ 40,485 $ 42,530 $ 39,5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NY CLOSED BLOCK OF BUSINESS</t>
        </is>
      </c>
      <c r="B1" s="2" t="inlineStr">
        <is>
          <t>12 Months Ended</t>
        </is>
      </c>
    </row>
    <row r="2">
      <c r="B2" s="2" t="inlineStr">
        <is>
          <t>Dec. 31, 2020</t>
        </is>
      </c>
    </row>
    <row r="3">
      <c r="A3" s="3" t="inlineStr">
        <is>
          <t>Closed Block Disclosure [Abstract]</t>
        </is>
      </c>
    </row>
    <row r="4">
      <c r="A4" s="4" t="inlineStr">
        <is>
          <t>MONY CLOSED BLOCK OF BUSINESS</t>
        </is>
      </c>
      <c r="B4" s="4" t="inlineStr">
        <is>
          <t xml:space="preserve">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the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Merger, this actuarial calculation of the expected timing of MONY’s Closed Block earnings was recalculated and reset as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is as follows: As of December 31, 2020 2019 (Dollars In Thousands) Closed block liabilities Future policy benefits, policyholders’ account balances and other policyholder liabilities $ 5,405,490 $ 5,836,815 Policyholder dividend obligation 579,829 278,505 Other liabilities 7,477 11,247 Total closed block liabilities 5,992,796 6,126,567 Closed block assets Fixed maturities, available-for-sale, at fair value 4,902,869 4,682,731 Commercial mortgage loans 68,123 72,829 Policy loans 595,738 640,134 Cash and other invested assets 45,782 44,877 Other assets 91,734 107,177 Total closed block assets 5,704,246 5,547,748 Excess of reported closed block liabilities over closed block assets 288,550 578,819 Portion of above representing accumulated other comprehensive income: Net unrealized investments gains (losses) net of policyholder dividend obligation: $493,271 and $167,285; and net of income tax: $(103,587) and $(35,130) — — Future earnings to be recognized from closed block assets and closed block liabilities $ 288,550 $ 578,819 Reconciliation of the policyholder dividend obligation is as follows: For The Year Ended December 31, 2020 2019 (Dollars In Thousands) Policyholder dividend obligation, beginning balance $ 278,505 $ — Applicable to net revenue (24,662) (29,907) Change in net unrealized investment gains allocated to policyholder dividend obligation 325,986 308,412 Policyholder dividend obligation, ending balance $ 579,829 $ 278,505 Closed Block revenues and expenses were as follows: For The Year Ended December 31, 2020 2019 2018 (Dollars In Thousands) Revenues Premiums and other income $ 154,034 $ 162,288 $ 171,117 Net investment income 201,686 206,523 202,282 Net investment gains (2,453) (1,603) (1,970) Total revenues 353,267 367,208 371,429 Benefits and other deductions Benefits and settlement expenses 332,368 336,736 337,352 Other operating expenses 1,163 1,161 714 Total benefits and other deductions 333,531 337,897 338,066 Net revenues before income taxes 19,736 29,311 33,363 Income tax expense 3,981 6,081 7,006 Net revenues $ 15,755 $ 23,230 $ 26,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reinsures certain of its risks with (cedes), and assumes risks from, other insurers under yearly renewable term, coinsurance, and modified coinsurance agreements. Under yearly renewable term agreements, the Company reinsures only the mortality risk, while under coinsurance the Company reinsures a proportionate share of all risks arising under the reinsured policy. Under coinsurance, the reinsurer receives a proportionate share of the premiums less commissions and is liable for a corresponding share of all benefit payments. Modified coinsurance is accounted for in a manner similar to coinsurance except that the liability for future policy benefits is held by the ceding company, and settlements are made on a net basis between the companies. Reinsurance ceded arrangements do not discharge the Company as the primary insurer. Ceded balances would represent a liability of the Company in the event the reinsurers were unable to meet their obligations to us under the terms of the reinsurance agreements. The Company monitors the concentration of credit risk the Company has with any reinsurer, as well as the financial condition of its reinsurers. As of December 31, 2020, the Company had reinsured approximately 25% of the face value of its life insurance in-force. The Company has reinsured approximately 10% of the face value of its life insurance in-force with the following three reinsurers: • Security Life of Denver Insurance Co. (currently administered by Hannover Re) • Swiss Re Life &amp; Health America Inc. • The Lincoln National Life Insurance Co. (currently administered by Swiss Re Life &amp; Health America Inc.) The Company has not experienced any credit losses for the years ended December 31, 2020, 2019, or 2018 related to these reinsurers. The Company has set limits on the amount of insurance retained on the life of any one person. The amount of insurance retained by the Company on any one life on traditional life insurance was $500,000 in years prior to mid-2005. In 2005, this retention amount was increased to $1,000,000 for certain policies, and during 2008, it was increased to $2,000,000 for certain policies. During 2016, the retention amount was increased to $5,000,000. Reinsurance premiums, commissions, expense reimbursements, benefits, and reserves related to reinsured long-duration contracts are accounted for over the life of the underlying reinsured contracts using assumptions consistent with those used to account for the underlying contracts. The cost of reinsurance related to short-duration contracts is accounted for over the reinsurance contract period. Amounts recoverable from reinsurers, for both short- and long-duration reinsurance arrangements, are estimated in a manner consistent with the claim liabilities and policy benefits associated with reinsured policies. The following table presents the net life insurance in-force: As of December 31, 2020 2019 (Dollars In Thousands) Direct life insurance in-force $ 785,197,477 $ 766,196,760 Amounts assumed from other companies 206,049,944 212,573,612 Amounts ceded to other companies (244,588,150) (271,600,818) Net life insurance in-force $ 746,659,271 $ 707,169,554 Percentage of amount assumed to net 28 % 30 % The following table reflects the effect of reinsurance on life, accident/health, and property and liability insurance premiums written and earned: Gross Ceded to Assumed Net (Dollars In Thousands) For The Year Ended December 31, 2020 Premiums and policy fees: -1 Life insurance $ 2,660,816 $ (894,438) $ 934,351 $ 2,700,729 (1) Accident/health insurance 37,006 (23,351) 89,788 103,443 Property and liability insurance 278,540 (177,756) 2,440 103,224 Total $ 2,976,362 $ (1,095,545) $ 1,026,579 $ 2,907,396 For The Year Ended December 31, 2019 Premiums and policy fees: Life insurance $ 2,852,899 $ (1,383,822) $ 835,677 $ 2,304,754 (1) Accident/health insurance 42,248 (90,193) 41,406 (6,539) Property and liability insurance 280,734 (106,430) 3,238 177,542 Total $ 3,175,881 $ (1,580,445) $ 880,321 $ 2,475,757 For The Year Ended December 31, 2018 Premiums and policy fees: Life insurance $ 2,681,191 $ (1,249,906) $ 626,283 $ 2,057,568 (1) Accident/health insurance 47,028 (30,126) 12,826 29,728 Property and liability insurance 284,323 (103,478) 4,857 185,702 Total $ 3,012,542 $ (1,383,510) $ 643,966 $ 2,272,998 (1) Includes annuity policy fees of $162.8 million, $164.3 million, and $177.1 million, for the years ended December 31, 2020, 2019, and 2018, respectively. As of December 31, 2020 and 2019, policy and claim reserves relating to insurance ceded of $4.7 billion and $4.4 billion, respectively, are included in reinsurance receivables. Should any of the reinsurers be unable to meet its obligation at the time of the claim, the Company would be obligated to pay such claims. As of December 31, 2020 and 2019, the Company had paid $135.4 million and $86.3 million, respectively, of ceded benefits which are recoverable from reinsurers. In addition, as of December 31, 2020 and 2019, the Company had receivables of $63.8 million and $64.6 million, respectively, related to insurance assumed. The Company’s third party reinsurance receivables amounted to $4.6 billion and $4.4 billion as of December 31, 2020 and 2019, respectively. These amounts include ceded reserve balances and ceded benefit payments. The ceded benefit payments are recoverable from reinsurers. The following table sets forth the receivables attributable to our more significant reinsurance partners: As of December 31, 2020 2019 Reinsurance Receivable A.M. Best Reinsurance A.M. Best (Dollars In Millions) Security Life of Denver Insurance Company $ 548.5 NR $ 631.4 NR Swiss Re Life &amp; Health America, Inc. 489.6 A+ 560.0 A+ Lincoln National Life Insurance Co. 370.7 A+ 463.5 A+ Somerset Re 259.9 A- Transamerica Life Insurance Co. 240.3 A 330.3 A RGA Reinsurance Company 210.5 A+ 261.2 A+ American United Life Insurance Company 199.1 A+ 273.3 A+ Centre Reinsurance (Bermuda) Ltd 167.3 NR 181.4 NR Employers Reassurance Corporation 162.0 NR 187.4 NR The Canada Life Assurance Company 134.0 A+ 168.3 A+ The Company’s reinsurance contracts typically do not have a fixed term. In general, the reinsurers’ ability to terminate coverage for existing cessions is limited to such circumstances as material breach of contract or non-payment of premiums by the ceding company. The reinsurance contracts generally contain provisions intended to provide the ceding company with the ability to cede future business on a basis consistent with historical terms. However, either party may terminate any of the contracts with respect to future business upon appropriate notice to the other party. Generally, the reinsurance contracts do not limit the overall amount of the loss that can be incurred by the reinsurer. The amount of liabilities ceded under contracts that provide for the payment of experience refunds i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0</t>
        </is>
      </c>
    </row>
    <row r="3">
      <c r="A3" s="3" t="inlineStr">
        <is>
          <t>Debt Disclosure [Abstract]</t>
        </is>
      </c>
    </row>
    <row r="4">
      <c r="A4" s="4" t="inlineStr">
        <is>
          <t>DEBT AND OTHER OBLIGATIONS</t>
        </is>
      </c>
      <c r="B4" s="4" t="inlineStr">
        <is>
          <t xml:space="preserve">DEBT AND OTHER OBLIGATIONS Under a revolving line of credit arrangement (the “Credit Facility”), the Company has the ability to borrow on an unsecured basis up to an aggregate principal amount of $1.0 billion. The Company has the right in certain circumstances to request that the commitment under the Credit Facility be increased up to a maximum principal amount of $1.5 billion. Balances outstanding under the Credit Facility accrue interest at a rate equal to, at the option of the Borrowers, (i) LIBOR plus a spread based on the ratings of PLC’s Senior Debt, or (ii) the sum of (A) a rate equal to the highest of (x) the Administrative Agent’s Prime rate, (y) 0.50% above the Funds rate, or (z) the one-month LIBOR plus 1.0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Facility provides that PLC is liable for the full amount of any obligations for borrowings or letters of credit, including those of the Company, under the Credit Facility. The maturity date of the Credit Facility is May 3, 2023. The Company is not aware of any non-compliance with the financial debt covenants of the Credit Facility as of December 31, 2020. PLC had a $190.0 million outstanding balance on the Credit Facility as of December 31, 2020. During 2018, the Company issued $110.0 million of Subordinated Funding Obligations at a rate of 3.55% due 2038. Non-Recourse Funding Obligations On October 1, 2020, as part of a corporate initiative to consolidate and simplify the Company’s reserve financing structures and reduce related financial and operational costs, Golden Gate II, Golden Gate III, Golden Gate IV, and Golden Gate V, all of which are wholly owned captive insurance company subsidiaries of PLICO (collectively the “Captives”) merged with and into (the “Captive Merger”) Golden Gate. For additional information, refer to Note 3, Significant Transactions . Golden Gate Captive Insurance Company On January 15, 2016, Golden Gate and Steel City entered into an 18-year transaction to finance $2.188 billion of “XXX” reserves related to the acquired GLAIC Block and the other term life insurance business reinsured to Golden Gate by the Company and WCL, a direct wholly owned subsidiary of the Company. Steel City issued notes (the “2016 Steel City Notes”) with an aggregate initial principal amount of $2.188 billion to Golden Gate in exchange for a surplus note issued by Golden Gate (the “2016 Surplus Notes”) with an initial principal amount of $2.188 billion. This structure was subsequently amended effective December 31, 2019, to accommodate financing of “XXX” reserves related to a specified portion of term life business the Company acquired from Liberty Life Assurance Company of Boston. Through the structure, Hannover Life Reassurance Company of America (Bermuda) Ltd., The Canada Life Assurance Company (Barbados Branch) and Nomura Americas Re Ltd. (collectively, the “Risk-Takers”) provide credit enhancement to the 2016 Steel City Notes in exchange for credit enhancement fees. The transaction is “non-recourse” to PLC, WCL, and the Company, meaning that none of these companies, other than Golden Gate, are liable to reimburse the Risk-Takers for any credit enhancement payments required to be made. As of September 30, 2020, the aggregate principal balance of the 2016 Steel City Notes was $1.858 billion. In connection with this transaction, PLC had entered into certain support agreements under which it guaranteed or otherwise supported certain obligations of Golden Gate or Steel City. During 2020 and 2019, no payments were made under these agreements. In connection with the Captive Merger, the Steel City Notes and the Golden Gate Note were redeemed and cancelled and the related support agreements were terminated effective October 1, 2020. Golden Gate II Captive Insurance Company Golden Gate II had $575 million of non-recourse funding obligations as of September 30, 2020. These outstanding non-recourse funding obligations were issued to special purpose trusts, which in turn issued securities to third parties. Certain of our affiliates own a portion of these securities. As of September 30, 2020, securities related to $20.6 million of the balance of the non-recourse funding obligations were held by external parties, securities related to $309.3 million of the non-recourse funding obligations were held by nonconsolidated affiliates, and $245.1 million were held by consolidated subsidiaries of the Company. PLC had entered into certain support agreements with Golden Gate II obligating it to make capital contributions or provide support related to certain of Golden Gate II’s expenses and in certain circumstances, to collateralize certain of PLC’s obligations to Golden Gate II. During 2020 and 2019, and in connection with certain support agreements, PLC made support agreement payments of $4.0 million and $1.7 million and had collateralized obligations of $5.5 million and $4.9 million, respectively. In connection with the Captive Merger discussed above, the $575 million of non-recourse funding obligations were redeemed and all support agreements between the Company and Golden Gate II were terminated effective October 1, 2020. Golden Gate V Vermont Captive Insurance Company On October 10, 2012, Golden Gate V and Red Mountain entered into a 20-year transaction to finance up to $945 million of “AXXX” reserves related to a block of universal life insurance policies with secondary guarantees issued by the Company and WCL. Golden Gate V issued non-recourse funding obligations to Red Mountain, and Red Mountain issued a note with an initial principal amount of $275 million,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the Company. Through the structure, Hannover Life Reassurance Company of America (“Hannover Re”), the ultimate risk taker in the transaction, provides credit enhancement to the Red Mountain note for the 20-year term in exchange for a fee. The transaction is “non-recourse” to Golden Gate V, Red Mountain, WCL, PLC, and the Company, meaning that none of these companies are liable for the reimbursement of any credit enhancement payments required to be made. As of September 30, 2020, the principal balance of the Red Mountain note was $750 million. In connection with the transaction, PLC had entered into certain support agreements under which it guaranteed or otherwise supports certain obligations of Golden Gate V or Red Mountain. During 2020 and 2019, no payments were made under these agreements. In connection with the Captive Merger discussed above, the Red Mountain Note and the Golden Gate V Note were redeemed and cancelled, and the related support and guaranteed agreements were terminated effective October 1, 2020. Non-recourse funding obligations outstanding, on a consolidated basis, are shown in the following tables: Issuer Outstanding Principal Carrying Value (1) Maturity Year-to-Date (Dollars In Thousands) As of December 31, 2020 MONY Life Insurance Company (3) $ 1,885 $ 2,197 2024 6.19 % Total $ 1,885 $ 2,197 Issuer Outstanding Principal Carrying Value (1) Maturity Year-to-Date (Dollars In Thousands) As of December 31, 2019 Golden Gate Captive Insurance Company (2)(3) $ 2,028,000 $ 2,028,000 2039 4.70 % Golden Gate II Captive Insurance Company 329,949 274,955 2052 5.06 % Golden Gate V Vermont Captive Insurance Company (3) 720,000 777,527 2037 5.12 % MONY Life Insurance Company (3) 1,885 2,271 2024 6.19 % Total $ 3,079,834 $ 3,082,753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Letters of Credit Golden Gate III Vermont Captive Insurance Company On April 23, 2010, Golden Gate III entered into a Reimbursement Agreement (the “GGIII Reimbursement Agreement”) with UBS AG, Stamford Branch (“UBS”), as issuing lender. Under the Reimbursement Agreement, UBS issued a letter of credit (the “LOC)”) to a trust for the benefit of WCL. The GGIII Reimbursement Agreement has undergone three separate amendments and restatements, most recently effective June 25, 2014, to finance up to of $935.0 million of “XXX reserves related to term life blocks issued or acquired by the Company and WCL and reinsured by Golden Gate III. As of September 30, 2020, the LOC balance was $750.0 million. The term of the LOC was expected to be approximately 15 years from the original issuance date. This transaction is “non-recourse” to WCL, PLC, and the Company, meaning that none of these companies other than Golden Gate III are liable for reimbursement on a draw of the LOC. In connection with the Captive Merger discussed above, Golden Gate III paid an early termination fee of $11 million to UBS, the LOC was cancelled effective October 1, 2020. Golden Gate IV Vermont Captive Insurance Company On December 10, 2010, Golden Gate IV entered into a Reimbursement Agreement (the “GGIV Reimbursement Agreement”) with UBS AG, Stamford Branch, as issuing lender. Under the GGIV Reimbursement Agreement, UBS issued a LOC to a trust for the benefit of WCL to finance up to $790 million of “XXX” reserves related to term life blocks issued by the Company and WCL. As of September 30, 2020, the LOC balance was $740 million. The term of the LOC was expected to be 12 years from the original issuance date (stated maturity of December 30, 2022). This transaction was a “non-recourse” to WCL, PLC, and the Company, meaning that none of these companies other than Golden Gate IV are liable for reimbursement on a draw of the LOC. In connection with the Captive Merger discussed above, Golden Gate IV paid an early termination fee of $3.7 million to UBS, the LOC was cancelled effective October 1, 2020.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 As of December 31, 2020, the fair value of securities pledged under the repurchase program was $452.1 million and the repurchase obligation of $437.0 million was included in the Company’s consolidated balance sheets (at an average borrowing rate of 15 basis points). During the year ended December 31, 2020, the maximum balance outstanding at any one point in time related to these programs was $824.7 million . The average daily balance was $143.2 million (at an average borrowing rate of 33 basis points) during the year ended December 31, 2020. As of December 31, 2019, the fair value of securities pledged under the repurchase program was $282.2 million and the repurchase obligation of $270.0 million was included in the Company’s consolidated balance sheets (at an average borrowing rate of 163 basis points). During the year ended December 31, 2019, the maximum balance outstanding at any one point in time related to these programs was $900.0 million. The average daily balance was $212.2 million (at an average borrowing rate of 214 basis points) during the year ended December 31, 2019. Securities Lending The Company participates in securities lending, primarily as an investment yield enhancement, whereby securities that are held as investments are loaned out to third parties for short periods of time. The Company requires collateral at least equal to 102% of the fair value of the loaned securities to be separately maintained. The loaned securities’ fair value is monitored on a daily basis and collateral is adjusted accordingly. The Company maintains ownership of the securities at all times and is entitled to receive from the borrower any payments for interest received on such securities during the loan term. Securities lending transactions are accounted for as secured borrowings. As of December 31, 2020, securities with a fair value of $56.6 million were loaned under this program. As collateral for the loaned securities, the Company receives cash, which is primarily reinvested in short term repurchase agreements, which are also collateralized by U.S. Government or U.S. Government Agency securities, and government money market funds. These investments recorded in “short-term investments” with a corresponding liability recorded in “secured financing liabilities” to account for its obligation to return the collateral. As of December 31, 2020 and 2019, the fair value of the collateral related to this program was $58.7 million and $65.5 million, and the Company has an obligation to return $58.7 million and $65.5 million of collateral to the securities borrowers, respectively. The following table provides the fair value of collateral pledged for repurchase agreements, grouped by asset class, as of December 31, 2020 and 2019: Repurchase Agreements, Securities Lending Transactions, and Repurchase-to-Maturity Transactions Accounted for as Secured Borrowings Remaining Contractual Maturity of the Agreements As of December 31, 2020 (Dollars In Thousands) Overnight and Greater Than Continuous Up to 30 days 30 - 90 days 90 days Total Repurchase agreements and repurchase-to-maturity transactions U.S. Treasury and agency securities $ 366,012 $ 86,055 $ — $ — $ 452,067 Commercial mortgage loans — — — — — Total repurchase agreements and repurchase-to-maturity transactions $ 366,012 $ 86,055 $ — $ — $ 452,067 Securities lending transactions Fixed maturity securities 48,952 — — — 48,952 Equity securities 6,507 — — — 6,507 Redeemable preferred stocks 1,157 — — — 1,157 Total securities lending transactions 56,616 — — — 56,616 Total securities $ 422,628 $ 86,055 $ — $ — $ 508,683 Remaining Contractual Maturity of the Agreements As of December 31, 2019 (Dollars In Thousands) Overnight and Greater Than Continuous Up to 30 days 30 - 90 days 90 days Total Repurchase agreements and repurchase-to-maturity transactions U.S. Treasury and agency securities $ 282,198 $ — $ — $ — $ 282,198 Commercial mortgage loans — — — — — Total repurchase agreements and repurchase-to-maturity transactions $ 282,198 $ — $ — $ — $ 282,198 Securities lending transactions Corporate securities 55,720 — — — 55,720 Equity securities 7,120 — — — 7,120 Redeemable preferred stocks — — — — — Total securities lending transactions 62,840 — — — 62,840 Total securities $ 345,038 $ — $ — $ — $ 345,038 Other Obligations The Company routinely receives from or pays to affiliates, under the control of PLC, reimbursements for expenses incurred on one another’s behalf. Receivables and payables among affiliates are generally settled monthly. Interest Expense Interest expense is summarized as follows: For The Year Ended December 31, 2020 2019 2018 (Dollars In Millions) Subordinated funding obligations $ 3.9 $ 3.9 $ 2.6 Non-recourse funding obligations, other obligations, and repurchase agreements 133.2 175.8 181.9 Total interest expense $ 137.1 $ 179.7 $ 1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leases administrative and marketing office space as well as various office equipment. Most leases have terms ranging from two The Company had rental expense of $4.1 million, and $6.3 million, and $11.3 million for the years ended December 31, 2020, 2019, and 2018, respectively. The following is a schedule by year of future minimum rental payments required under these leases: Year Amount (Dollars In Thousands) 2021 $ 3,986 2022 3,066 2023 3,035 2024 3,094 2025 1,120 Thereafter 376 As of December 31, 2020 and 2019, the Company had outstanding commercial mortgage loan commitments o f $801.1 million at an average rate of 3.91% and $757.4 million at an average rate of 3.99%, respectively.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The Company and certain of it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Advance Trust &amp; Life Escrow Services, LTA, as Securities Intermediary of Life Partners Position Holder Trust v. Protective Life Insurance Company, Case No. 2:18-CV-01290, is a putative class action that was filed on August 13, 2018 in the United States District Court for the Northern District of Alabama. Plaintiff alleges that the Company required policyholders to pay unlawful and excessive cost of insurance charges. Plaintiff seeks to represent all owners of universal life and variable universal life policies issued or administered by the Company or its predecessors that provide that cost of insurance rates are to be determined based on expectations of future mortality experience. The plaintiff seeks class certification, compensatory damages, pre-judgment and post-judgment interest, costs, and other unspecified relief. The Company is vigorously defending this matter and cannot predict the outcome of or reasonably estimate the possible loss or range of loss that might result from this litigation. Scottish Re (U.S.), Inc. ("SRUS") was placed in rehabilitation on March 6, 2019 by the State of Delaware. Under the related order, the Insurance Commissioner of the State of Delaware has been appointed the receiver of SRUS and provided with authority to conduct and continue the business of SRUS in the interest of its cedents, creditors, and stockholder. The order was accompanied by an injunction requiring the continued payment of reinsurance premiums to SRUS and temporarily prohibiting cedents, including the Company, from offsetting premiums payable against receivables from SRUS. On June 20, 2019, the Delaware Court of Chancery entered an order approving a Revised Offset Plan, which allows cedents, including the Company, to offset premiums under certain circumstances. A proposed Rehabilitation Plan (“Rehabilitation Plan”) was filed by the Receiver on June 30, 2020. The Rehabilitation Plan presents the following two options to each cedent: (1) remain in business with SRUS and be governed by the Rehabilitation Plan, or (2) recapture business ceded to SRUS. Due to SRUS’s financial status, neither option pays 100% of outstanding claims. Certain financial terms and conditions will be imposed on the cedents based on the election made, the type of business ceded, the manner in which the business is collateralized, and the amount of losses sustained by a cedent. On October 9, 2020, the Receiver filed a proposed order setting forth a schedule to present the Rehabilitation Plan for Court approval, which order contemplated possible modifications to the Rehabilitation Plan to be filed with the Court by March 16, 2021. On January 15, 2021, the Receiver filed a draft Amended Rehabilitation Plan (“Amended Plan”) with the Court. The majority of the substance and form of the original Rehabilitation Plan, including its two option structure described above, remained in place. On March 16, 2021, the Receiver filed a draft Amended Plan, which contains the same proposed revisions as the draft he previously circulated on January 15, 2021. Later on March 19, 2021, the Receiver filed a proposed order asking the Court to revise the schedule to push back dates, including the deadline that the Receiver must file any modifications to the Amended Plan to May 3, 2021. A group of interested parties separately filed a Motion to Appoint a Special Master, and at the hearing on the Motion, held on March 26, 2021, the Court suspended all deadlines in the case to allow the Receiver and interested parties to meet and confer on a number of topics for 30 days. It is expected that the parties will report back to the Court on or around April 30, 2021 at which time it is likely a new scheduling order will be entered. The Company continues to monitor SRUS and the actions of the receiver through discussions with legal counsel and review of publicly available information. An allowance for credit losses related to SRUS is included in the overall reinsurance allowance for credit losses. As of December 31, 2020, management does not believe that the ultimate outcome of the rehabilitation process will have a material impact on our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12 Months Ended</t>
        </is>
      </c>
    </row>
    <row r="2">
      <c r="B2" s="2" t="inlineStr">
        <is>
          <t>Dec. 31, 2020</t>
        </is>
      </c>
    </row>
    <row r="3">
      <c r="A3" s="3" t="inlineStr">
        <is>
          <t>Stockholders' Equity Note [Abstract]</t>
        </is>
      </c>
    </row>
    <row r="4">
      <c r="A4" s="4" t="inlineStr">
        <is>
          <t>SHAREOWNER'S EQUITY</t>
        </is>
      </c>
      <c r="B4" s="4" t="inlineStr">
        <is>
          <t>SHAREOWNER’S EQUITYPLC owns all of the 2,000 shares of non-voting preferred stock issued by the Company’s subsidiary, Protective Life and Annuity Insurance Company (“PLAIC”). The stock pays, when and if declared, noncumulative participating dividends to the extent PLAIC’s statutory earnings for the immediately preceding fiscal year exceeded $1.0 million. In 2020, 2019, and 2018, PLAIC paid no dividends to PLC on its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Comprehensive Income (Loss), Net of Tax, Attributable to Parent [Abstract]</t>
        </is>
      </c>
    </row>
    <row r="4">
      <c r="A4" s="4" t="inlineStr">
        <is>
          <t>ACCUMULATED OTHER COMPREHENSIVE INCOME (LOSS)</t>
        </is>
      </c>
      <c r="B4" s="4" t="inlineStr">
        <is>
          <t>ACCUMULATED OTHER COMPREHENSIVE INCOME (LOSS) The following table summarizes the changes in the accumulated balances for each component of AOCI as of December 31, 2020, 2019, and 2018. Changes in Accumulated Other Comprehensive Income (Loss) by Component Unrealized Gains and Losses on Investments (2) Accumulated Total (Dollars In Thousands, Net of Tax) Balance, December 31, 2018 $ (1,404,209) $ (7) $ (1,404,216) Other comprehensive income (loss) before reclassifications 2,833,888 (9,781) 2,824,107 Other comprehensive income (loss) relating to other-than-temporary impaired investments for which a portion has been recognized in operations (3,574) — (3,574) Amounts reclassified from accumulated other comprehensive income (loss) (1) (10,474) 1,799 (8,675) Balance, December 31, 2019 $ 1,415,631 $ (7,989) $ 1,407,642 Other comprehensive income (loss) before reclassifications 2,040,482 (2,122) 2,038,360 Other comprehensive income (loss) on investments for which a credit loss has been recognized in operations 24,250 — 24,250 Amounts reclassified from accumulated other comprehensive income (loss) (1) 63,315 2,450 65,765 Balance, December 31, 2020 $ 3,543,678 $ (7,661) $ 3,536,017 (1) See Reclassification table below for details. (2) As of December 31, 2018, 2019 and 2020, net unrealized losses reported in AOCI were offset by $613.4 million, $(776.9) million and $(2.0) billion, respectively, due to the impact those net unrealized losses would have had on certain of the Company’s insurance assets and liabilities if the net unrealized losses had been recognized in net income. The following tables summarize the reclassifications amounts out of AOCI for the years ended December 31, 2020, 2019, and 2018. Gains/(losses) in net income: Affected Line Item in the Consolidated For The Year Ended December 31, 2020 2019 2018 (Dollars In Thousands) Derivative instruments Benefits and settlement expenses, net of reinsurance ceded (1) $ (3,101) $ (2,278) $ (1,431) Tax (expense) benefit 651 479 301 $ (2,450) $ (1,799) $ (1,130) Unrealized gains and losses on available-for-sale securities Realized gains (losses): investments $ 45,324 $ 47,711 $ 9,851 Net impairment losses recognized in earnings (125,470) (34,453) (29,724) Tax (expense) or benefit 16,831 (2,784) 4,174 $ (63,315) $ 10,474 $ (15,699) (1) Refer to Note 6, Derivative Financial Instru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effective income tax rate related to continuing operations varied from the maximum federal income tax rate as follows: For The Year Ended December 31, 2020 2019 2018 Statutory federal income tax rate applied to pre-tax income 21.0 % 21.0 % 21.0 % State income taxes (0.3) 0.4 4.2 Investment income not subject to tax (2.5) (1.6) (4.5) Prior period adjustments (0.4) 0.1 1.6 Other (0.6) (0.8) (0.6) 17.2 % 19.1 % 21.7 % The annual provision for federal income tax in these financial statements differs from the annual amounts of income tax expense reported in the respective income tax returns. Certain significant revenues and expenses are appropriately reported in different years with respect to the financial statements and the tax returns. The components of the Company’s income tax are as follows: For The Year Ended December 31, 2020 2019 2018 (Dollars In Thousands) Current income tax expense (benefit): Federal $ 113,821 $ 381,202 $ 113,925 State (4,965) 9,112 9,699 Total current $ 108,856 $ 390,314 $ 123,624 Deferred income tax expense (benefit): Federal $ (41,270) $ (254,184) $ (73,364) State 3,576 (5,666) 3,401 Total deferred $ (37,694) $ (259,850) $ (69,963) The components of the Company’s net deferred income tax liability are as follows: As of December 31, 2020 2019 (Dollars In Thousands) Deferred income tax assets: Loss and credit carryforwards $ 124,024 $ 132,295 Deferred compensation 53,797 55,559 Deferred policy acquisition costs 141,946 217,967 Premium on non-recourse funding obligations 236 784 Valuation allowance (9,073) (9,153) 310,930 397,452 Deferred income tax liabilities: Premium receivables and policy liabilities 227,560 211,458 VOBA and other intangibles 581,993 596,756 Invested assets (other than unrealized gains (losses)) 370,418 557,763 Net unrealized gains on investments 941,972 376,288 Other 53,167 27,157 2,175,110 1,769,422 Net deferred income tax liability $ (1,864,180) $ (1,371,970) The deferred tax assets reported above include certain deferred tax assets related to nonqualified deferred compensation and other employee benefit liabilities that were assumed by AXA and they were not acquired by the Company in connection with the acquisition of MONY. The future tax deductions stemming from these liabilities will be claimed by the Company on MONY’s tax returns in its post-acquisition periods. These deferred tax assets have been estimated as of the December 31, 2020 reporting date based on all available information. However, it is possible that these estimates may be adjusted in future reporting periods based on actuarial changes to the projected future payments associated with these liabilities. Any such adjustments will be recognized by the Company as an adjustment to income tax expense during the period in which they are realized. The CARES Act, as described in Note 8, Commercial Mortgage Loans , includes tax provisions relevant to businesses. The income tax related impacts of the CARES Act are not material to the Company’s consolidated financial statements for the year ended December 31, 2020. In management’s judgment, the gross deferred income tax asset as of December 31, 2020 will more likely than not be fully realized. The Company has recognized a valuation allowance of $9.5 million and $9.6 million as of December 31, 2020 and 2019, respectively, related to certain intercompany non-life federal NOL’s and state-based future deductible temporary differences that it has determined are more likely than not to expire unutilized. This resulting favorable change of $0.1 million, before the federal benefit of state income taxes, decreased income tax expense in 2020 by the same amount. At December 31, 2020, the Company has intercompany loss carryforwards of $658.4 million that are available to offset future taxable income of certain non-life subsidiaries under the terms of the tax sharing agreement with PLC. $27.6 million of these loss carryforwards will expire between 2036 and 2037 and the remaining loss carryforwards of $630.8 million have no expiration. At December 31, 2019, the Company had intercompany loss carryforwards of $581.3 million that was available to offset future taxable income of certain non-life subsidiaries under the terms of the tax sharing agreement with PLC. $54.8 million of these loss carryforwards will expire between 2036 and 2037 and the remaining loss carryforwards of $526.5 million have no expiration. Included in the deferred income tax assets above are $9.1 million in state net operating loss carryforwards attributable to certain jurisdictions, which are available to offset future taxable income in the respective state jurisdictions, expiring between 2021 and 2040. As of December 31, 2020 and 2019, some of the Company’s fixed maturities were reported at an unrealized loss, although the net amount is an unrealized gain as of December 31, 2020. If the Company were to realize a tax-basis net capital loss for a year, then such loss could not be deducted against that year’s other taxable income. However, such a loss could be carried back and forward against any prior year or future year tax-basis net capital gains. Therefore, the Company has relied upon a prudent and feasible tax-planning strategy regarding its fixed maturities that were reported at an unrealized loss. The Company has the ability and the intent to either hold such fixed maturities to maturity, thereby avoiding a realized loss, or to generate an offsetting realized gain from unrealized gain fixed maturities if such unrealized loss fixed maturities are sold at a loss prior to maturity. A reconciliation of the beginning and ending amount of unrecognized tax benefits is as follows: As of December 31, 2020 2019 2018 (Dollars In Thousands) Balance, beginning of period $ 1,791 $ 7,134 $ 11,353 Additions for tax positions of the current year — — — Additions for tax positions of prior years — — — Reductions of tax positions of prior years: Changes in judgment — — (4,219) Settlements during the period — (5,343) — Lapses of applicable statute of limitations — — — Balance, end of period $ 1,791 $ 1,791 $ 7,134 Included in the end of period balances above, there were no unrecognized tax benefits for which the ultimate deductibility is certain but for which there is uncertainty about the timing of such deductions. The total amount of unrecognized tax benefits, if recognized, that would affect the effective income tax rate is $1.8 million, $1.8 million, and $7.1 million, for the years ended December 31, 2020, 2019, and 2018, respectively. Any accrued interest related to the unrecognized tax benefits and other accrued income taxes have been included in income tax expense. There were no amounts included in any period ending in 2020, 2019, or 2018, as PLC maintains responsibility for the interest on unrecognized tax benefits. In April 2019, the IRS proposed favorable and unfavorable adjustments to the Company’s 2014 through 2016 reported taxable income. The Company agreed to these adjustments. The resulting taxes have been settled, other than interest, and the settlement of interest will not materially impact the Company or its effective tax rate. This agreement with the IRS is the primary cause for the reductions of unrecognized tax benefits shown in the above chart. The Company believes that in the next 12 months, all of the unrecognized tax benefits will be reduced to zero. In general, the Company is no longer subject to income tax examinations by taxing authorities for tax years that began before 2017. Due to the aforementioned IRS adjustments to the Company’s pre-2017 taxable income, the Company has amended certain of its 2014 through 2016 state income tax returns. Such amendments will cause such years to remain open, pending the states’ acceptances of the retur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The following table sets forth supplemental cash flow information: For The Year Ended December 31, 2020 2019 2018 (Dollars In Thousands) Cash paid / (received) during the year: Interest expense $ 176,557 $ 181,768 $ 186,295 Income taxes 79,945 383,085 11,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provides furnished office space and computers to affiliates through an intercompany agreement. Revenues from this agreement were $5.2 million, $6.4 million, and $6.0 million, for the years ended December 31, 2020, 2019, and 2018, respectively. The Company purchases data processing, legal, investment, and management services from affiliates. The costs of such services were $273.1 million, $277.7 million, and $249.3 million, for the years ended December 31, 2020, 2019, and 2018, respectively. In addition, the Company has an intercompany payable with affiliates as of December 31, 2020 and 2019 of $46.9 million and $50.9 million, respectively. There was a $12.6 million and $8.0 million intercompany receivable balance as of December 31, 2020 and 2019, respectively. Certain corporations with which PLC’s directors were affiliated paid us premiums and policy fees or other amounts for various types of insurance and investment products, interest on bonds we own and commissions on securities underwritings in which our affiliates participated. Such amounts were immaterial for the year ended December 31, 2020 and $6.4 million and $6.8 million for the years ended December 31, 2019 and 2018, respectively. The Company and/or PLC paid commissions, interest on debt and investment products, and fees to these same corporations totaling $1.9 million and $2.3 million for the years ended December 31, 2019 and 2018, respectively. The Company did not make any payments for the year ended December 31, 2020. The Company has joint venture interests in real estate for which the Company holds the underlying real estate’s loan. During 2020, 2019, and 2018, the Company received $4.5 million, $23.2 million, and $6.8 million, respectively, in mortgage loan payments corresponding to the joint venture interests and $15.6 million in principal was collected on loans that paid off in December 2019. During the periods ending December 31, 2020, 2019, and 2018, PLC paid a management fee to Dai-ichi Life of $11.8 million, $11.1 million, and $12.2 million, respectively, for certain services provided to the company. PLC has guaranteed the Company’s obligations for borrowings or letters of credit under the revolving line of credit arrangement to which PLC is also a party. PLC has also issued guarantees, entered into support agreements and/or assumed a duty to indemnify its indirect wholly owned captive insurance companies in certain respects. In connection with the Captive Merger on October 1, 2020, certain captive related guarantees, support agreements and indemnification obligations were terminated, amended or replaced. Refer to Note 3, Significant Transactions , for additional information. The Company has agreements with certain of its subsidiaries under which it provides administrative services for a fee. These services include but are not limited to accounting, financial reporting, compliance, policy administration, reserve computations, and projections. In addition, the Company and its subsidiaries pay PLC for investment, legal and data processing services. The Company and/or certain of its affiliates have reinsurance agreements in place with companies owned by PLC. These agreements relate to certain portions of our service contract business which is included within the Asset Protection segment. These transactions are eliminated at the PLC consolidated level. The Company has reinsured GLWB and GMDB riders related to our variable annuity contracts to Shades Creek, a wholly owned insurance subsidiary of PLC. Also during 2012, PLC entered into an intercompany capital support agreement with Shades Creek which provides through a guarantee that PLC will contribute assets or purchase surplus notes (or cause an affiliate or third party to contribute assets or purchase surplus notes) in amounts necessary for Shades Creek’s regulatory capital levels to equal or exceed minimum thresholds as defined by the agreement. No additional capital was provided to Shades Creek by PLC during the year ended December 31, 2020. As of December 31, 2020, Shades Creek maintained capital levels in excess of the required minimum thresholds. The maximum potential future payment amount which could be required under the capital support agreement will be dependent on numerous factors, including the performance of equity markets, the level of interest rates, performance of associated hedges, and related policyholder behavior. On January 1, 2021, Shades Creek was contributed to and merged with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Benefits and settlement expenses, reinsurance ceded</t>
        </is>
      </c>
      <c r="B4" s="5" t="n">
        <v>882537</v>
      </c>
      <c r="C4" s="5" t="n">
        <v>1244379</v>
      </c>
      <c r="D4" s="5" t="n">
        <v>1185929</v>
      </c>
    </row>
    <row r="5">
      <c r="A5" s="4" t="inlineStr">
        <is>
          <t>Other operating expenses, reinsurance ceded</t>
        </is>
      </c>
      <c r="B5" s="5" t="n">
        <v>229408</v>
      </c>
      <c r="C5" s="5" t="n">
        <v>229851</v>
      </c>
      <c r="D5" s="5" t="n">
        <v>2108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REPORTING PRACTICES AND OTHER REGULATORY MATTERS</t>
        </is>
      </c>
      <c r="B1" s="2" t="inlineStr">
        <is>
          <t>12 Months Ended</t>
        </is>
      </c>
    </row>
    <row r="2">
      <c r="B2" s="2" t="inlineStr">
        <is>
          <t>Dec. 31, 2020</t>
        </is>
      </c>
    </row>
    <row r="3">
      <c r="A3" s="3" t="inlineStr">
        <is>
          <t>STATUTORY REPORTING PRACTICES AND OTHER REGULATORY MATTERS</t>
        </is>
      </c>
    </row>
    <row r="4">
      <c r="A4" s="4" t="inlineStr">
        <is>
          <t>STATUTORY REPORTING PRACTICES AND OTHER REGULATORY MATTERS</t>
        </is>
      </c>
      <c r="B4" s="4" t="inlineStr">
        <is>
          <t xml:space="preserve">STATUTORY REPORTING PRACTICES AND OTHER REGULATORY MATTERS are that statutory financial statements do not reflect 1) deferred acquisition costs and VOBA, 2) benefit liabilities that are calculated using Company estimates of expected mortality, interest, and withdrawals, 3) deferred income taxes that are not subject to statutory limits, 4) recognition of realized gains and losses on the sale of securities in the period they are sold, and 5) fixed maturities recorded at fair values, but instead at amortized cost. Statu tory net income (loss) for the Company was $710.4 million, $(619.9) million, and $321.1 million for the years ended December 31, 2020, 2019, and 2018, respectively. Statutory capital and surplus for the Company was $5.1 billion and $4.9 billion as of December 31, 2020 and 2019, respectively. The Company and its insurance subsidiaries are subject to various state statutory and regulatory restrictions on the insurance subsidiaries’ ability to pay dividends to the Company and the Company’s ability to pay dividends to Protective Life Corporation. In general, dividends up to specified levels are considered ordinary and may be paid without prior approval of the insurance commissioner of the state of domicile. Dividends in larger amounts are considered extraordinary and are subject to affirmative prior approval by such commissioner. The maximum amount that would qualify as ordinary dividends to the Company from our insurance subsidiaries in 2021 is $453.8 million. Additionally, as of December 31, 2020, $1.4 billion of consolidated shareowner’s equity, excluding net unrealized gains on investments, represented restricted net assets of the Company and its insurance subsidiaries needed to maintain the minimum capital required by the insurance subsidiaries’ respective state insurance departments. State insurance regulators and the NAIC have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A company’s risk-based statutory surplus is calculated by applying factors and performing calculations relating to various asset, premium, claim, expense, and reserve items. Regulators can then measure the adequacy of a company’s statutory surplus by comparing it to RBC. The Company manages its capital consumption by using the ratio of its total adjusted capital, as defined by the insurance regulators, to the Company’s action level RBC (known as the RBC ratio), also defined by insurance regulators. As of December 31, 2020 and 2019, the Company and its insurance subsidiaries all exceeded the minimum RBC requirements. Additionally, the Company has certain assets that are on deposit with state regulatory authorities and restricted from use. As of December 31, 2020, the Company and its insurance subsidiaries had on deposit with regulatory authorities, fixed maturity and short-term investments with a fair value of $44.7 million. The states of domicile of the Company and its insurance subsidiaries have adopted prescribed accounting practices that differ from the required accounting outlined in NAIC Statutory Accounting Principles (“SAP”). The insurance subsidiaries also have certain accounting practices permitted by the states of domicile that differ from those found in NAIC SAP. Certain prescribed and permitted practices impact the statutory surplus of the Company. These practices include the non-admission of goodwill as an asset for statutory reporting. The favorable (unfavorable) effects of the Company and its statutory surplus, compared to NAIC statutory surplus, from the use of this prescribed practice was as follows: As of December 31, 2020 2019 (Dollars In Millions) Non-admission of goodwill $ (105) $ (143) Total (net) $ (105) $ (143) PLC also has certain permitted practices which are applied at the subsidiary level and do not have a direct impact on the statutory surplus of the Company. These practices include permission to follow the actuarial guidelines of the domiciliary state of the ceding insurer for certain captive reinsurers, accounting for the XOL Asset Value, accounting for the face amount outstanding letters of credit and notes issued by affiliates as assets in the statutory financial statements of certain wholly owned subsidiaries that are considered “Special Purpose Financial Captives”, and a reserve difference related to a captive insurance company. The favorable (unfavorable) effects on the statutory surplus of the Company and its insurance subsidiaries, compared to NAIC statutory surplus, from the use of these permitted practices were as follows: As of December 31, 2020 2019 (Dollars In Millions) Accounting for Letters of Credit as admitted assets $ — $ 1,555 Accounting for XOL Asset Value as an admitted asset 4,579 — Accounting for certain notes as admitted assets — 2,748 Reserving based on state specific actuarial practices 94 116 Reserving difference related to a captive insurance company (218) (71) Total (net) $ 4,455 $ 4,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 xml:space="preserve">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In the first quarter of 2020, as a result of changes in the way the chief operating decision maker makes decisions about the allocation of resources and assesses the performance of the business, the Company combined two of its former six segments into one segment Retail Life and Annuity. These changes enable the Company to better serve the needs of its customer and to help achieve the goals of the organization. Prior period amounts were adjusted retrospectively to reflect the change in the Company’s reportable segments. • The Retail Life and Annuity segment primarily markets fixed UL, IUL, VUL, level premium term insurance (“traditional”), fixed annuity, and VA products on a national basis primarily through networks of independent insurance agents and brokers, broker-dealers, financial institutions, independent distribution organizations, and affinity groups. • The Acquisitions segment focuses on acquiring, converting, and servicing policies and contracts acquired from other companies. The segment’s primary focus is on life insurance policies and annuity products that were sold to individuals. Additionally, this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however, some recent acquisitions have included ongoing new business activities. Ongoing new product sales written by the Company from these acquisitions are included in the Retail Life and Annuity segment. As a result, earnings and account values are expected to decline as the result of lapses, deaths, and other terminations of coverage unless new acquisitions are made.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other specialized ancillary products to protect consumers’ investments in automobiles and recreational vehicles. GAP products are designed to cover the difference between the scheduled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 related transactions, and the operations of several small subsidiaries. The Company’s management and Board of Directors analyzes and assesses the operating performance of each segment using pre-tax adjusted operating income (loss) and after-tax adjusted operating income (loss) . Consistent with GAAP accounting guidance for segment reporting, pre-tax adjusted operating income (loss) is the Company’s measure of segment performance. Pre-tax adjusted operating income (loss) is calculated by adjusting income (loss) before income tax , by excluding the following items: • realized gains and losses on investments and derivatives, • changes in the GLWB embedded derivatives exclusive of the portion attributable to the economic cost of the GLWB, • actual GLWB incurred claims, and • the amortization of DAC,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As of April 1, 2020, the Company refined its method of allocating the realized gains and losses associated with its derivative portfolios to the Acquisitions and Retail Life and Annuity operating segments. The impact of the change in allocation was not considered material to the operating segment results for the year ended December 31, 2020. There were no significant intersegment transactions during the years ended December 31, 2020, 2019, and 2018. The following tables present a summary of results and reconciles pre-tax adjusted operating income (loss) to consolidated income before income tax and net income: For The Year Ended December 31, 2020 2019 2018 (Dollars In Thousands) Revenues Retail Life and Annuity $ 2,567,305 $ 2,318,472 $ 2,045,971 Acquisitions 3,283,725 2,901,650 2,027,195 Stable Value Products 176,286 246,587 219,501 Asset Protection 275,405 290,655 355,501 Corporate and Other (5,299) 131,464 110,848 Total revenues $ 6,297,422 $ 5,888,828 $ 4,759,016 Pre-tax Adjusted Operating Income (Loss) Retail Life and Annuity $ 65,092 $ 118,881 $ 115,429 Acquisitions 406,799 346,825 282,715 Stable Value Products 89,610 93,183 102,328 Asset Protection 41,845 37,205 24,371 Corporate and Other (242,999) (161,248) (156,722) Pre-tax adjusted operating income 360,347 434,846 368,121 Realized gains (losses) and adjustments 53,177 248,602 (120,533) Income before income tax 413,524 683,448 247,588 Income tax expense (benefit) 71,162 130,464 53,661 Net income $ 342,362 $ 552,984 $ 193,927 Pre-tax adjusted operating income $ 360,347 $ 434,846 $ 368,121 Adjusted operating income tax (expense) benefit (59,995) (78,257) (78,973) After-tax adjusted operating income 300,352 356,589 289,148 Realized gains (losses) and adjustments 53,177 248,602 (120,533) Income tax (expense) benefit on adjustments (11,167) (52,207) 25,312 Net income $ 342,362 $ 552,984 $ 193,927 Realized gains (losses) and adjustments: Derivative financial instruments $ 8,679 $ (131,459) $ 79,097 All other investments (39,806) 308,545 (253,000) Less: related amortization (1) (30,362) (23,021) (11,856) Less: VA GLWB economic cost (53,942) (48,495) (41,514) Realized gains (losses) and adjustments $ 53,177 $ 248,602 $ (120,533) (1) Includes amortization of DAC/VOBA and benefits and settlement expenses that are impacted by realized gains (losses). For The Year Ended December 31, 2020 2019 2018 (Dollars In Thousands) Net Investment Income Retail Life and Annuity $ 1,008,016 $ 939,304 $ 888,079 Acquisitions 1,648,122 1,532,605 1,108,218 Stable Value Products 230,217 243,775 217,778 Asset Protection 23,379 28,291 25,070 Corporate and Other (26,771) 74,855 99,757 Total net investment income $ 2,882,963 $ 2,818,830 $ 2,338,902 Amortization of DAC and VOBA Retail Life and Annuity $ 116,021 $ 98,947 $ 141,191 Acquisitions 23,445 10,693 18,690 Stable Value Products 3,322 3,382 3,201 Asset Protection 65,684 62,631 62,984 Corporate and Other — — — Total amortization of DAC and VOBA $ 208,472 $ 175,653 $ 226,066 Operating Segments (Dollars In Thousands) Retail Life and Annuity Acquisitions Stable Value Investments and other assets $ 40,689,134 $ 55,628,003 $ 5,927,866 DAC and VOBA 2,479,781 761,475 8,336 Other intangibles 367,144 32,948 6,056 Goodwill 558,501 23,862 113,924 Total assets $ 44,094,560 $ 56,446,288 $ 6,056,182 Asset Corporate Total Investments and other assets $ 880,738 $ 18,541,628 $ 121,667,369 DAC and VOBA 170,092 — 3,419,684 Other intangibles 101,349 32,873 540,370 Goodwill 129,224 — 825,511 Total assets $ 1,281,403 $ 18,574,501 $ 126,452,934 Operating Segment Assets (Dollars In Thousands) Retail Life and Annuity Acquisitions Stable Value Investments and other assets $ 37,448,239 $ 54,074,450 $ 5,317,885 DAC and VOBA 2,416,616 924,090 5,221 Other intangibles 401,178 36,321 6,722 Goodwill 558,501 23,862 113,924 Total assets $ 40,824,534 $ 55,058,723 $ 5,443,752 Asset Corporate Total Investments and other assets $ 878,386 $ 17,830,217 $ 115,549,177 DAC and VOBA 173,628 — 3,519,555 Other intangibles 112,032 27,173 583,426 Goodwill 129,224 — 825,511 Total assets $ 1,293,270 $ 17,857,390 $ 120,477,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RESULTS - UNAUDITED</t>
        </is>
      </c>
      <c r="B1" s="2" t="inlineStr">
        <is>
          <t>12 Months Ended</t>
        </is>
      </c>
    </row>
    <row r="2">
      <c r="B2" s="2" t="inlineStr">
        <is>
          <t>Dec. 31, 2020</t>
        </is>
      </c>
    </row>
    <row r="3">
      <c r="A3" s="3" t="inlineStr">
        <is>
          <t>Quarterly Financial Information Disclosure [Abstract]</t>
        </is>
      </c>
    </row>
    <row r="4">
      <c r="A4" s="4" t="inlineStr">
        <is>
          <t>CONSOLIDATED QUARTERLY RESULTS — UNAUDITED</t>
        </is>
      </c>
      <c r="B4" s="4" t="inlineStr">
        <is>
          <t xml:space="preserve">CONSOLIDATED QUARTERLY RESULTS — UNAUDITED First Quarter Second Third Fourth (Dollars In Thousands) For The Year Ended December 31, 2020 Gross premiums and policy fees $ 896,165 $ 1,009,112 $ 1,045,148 $ 1,052,516 Reinsurance ceded (53,318) (376,573) (303,732) (361,922) Net premiums and policy fees 842,847 632,539 741,416 690,594 Net investment income 752,980 740,435 738,171 651,377 Realized gains (losses) (38,111) 20,102 38,156 (51,274) Other income 127,170 111,364 115,484 184,172 Total revenues 1,684,886 1,504,440 1,633,227 1,474,869 Total benefits and expenses 1,593,413 1,298,599 1,560,615 1,431,271 Income before income tax 91,473 205,841 72,612 43,598 Income tax expense 17,508 40,736 12,850 68 Net income $ 73,965 $ 165,105 $ 59,762 $ 43,530 First Second Third Fourth (Dollars In Thousands) For The Year Ended December 31, 2019 Gross premiums and policy fees $ 923,686 $ 939,097 $ 1,021,152 $ 1,172,267 Reinsurance ceded (331,517) (352,915) (330,201) (565,812) Net premiums and policy fees 592,169 586,182 690,951 606,455 Net investment income 641,422 685,194 739,711 752,503 Realized gains (losses) 53,078 43,545 119,685 (39,222) Other income 78,136 104,172 115,679 119,168 Total revenues 1,364,805 1,419,093 1,666,026 1,438,904 Total benefits and expenses 1,188,078 1,233,370 1,426,185 1,357,747 Income before income tax 176,727 185,723 239,841 81,157 Income tax expense 34,629 31,309 49,417 15,109 Net income $ 142,098 $ 154,414 $ 190,424 $ 66,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evaluated the effects of events subsequent to December 31, 2020, and through the date we filed our consolidated financial statements with the United States Securities and Exchange Commission. All accounting and disclosure requirements related to subsequent events are included i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SCHEDULE III - SUPPLEMENTARY INSURANCE INFORMATION PROTECTIVE LIFE INSURANCE COMPANY AND SUBSIDIARIES Segment Deferred Future Policy Unearned Premiums Stable Value Net Net Investment Income (1) Benefits Amortization Other Operating Expenses (1) Premiums Written (2) (Dollars In Thousands) For The Year Ended December 31, 2020 Retail Life and Annuity $ 2,479,781 $ 18,483,084 $ 85 $ 10,913,608 $ 1,472,253 $ 1,008,016 $ 2,165,931 $ 116,021 $ 197,285 $ 86 Acquisitions 761,475 35,536,821 1,642 6,360,687 1,316,648 1,648,122 2,511,400 23,445 266,765 90,413 Stable Value Products 8,336 — — 6,056,181 — 230,217 133,034 3,322 4,251 — Asset Protection 170,092 40,116 779,397 — 107,454 23,379 75,468 65,684 92,408 105,121 Corporate and Other — 47,873 682 68,766 11,041 (26,771) 14,704 — 214,180 11,047 Total $ 3,419,684 $ 54,107,894 $ 781,806 $ 23,399,242 $ 2,907,396 $ 2,882,963 $ 4,900,537 $ 208,472 $ 774,889 $ 206,667 For The Year Ended December 31, 2019 Retail Life and Annuity $ 2,416,616 $ 17,673,569 $ 91 $ 9,401,957 $ 1,171,275 $ 939,304 $ 1,765,392 $ 98,947 $ 208,588 $ 92 Acquisitions 924,090 36,175,786 1,991 6,386,506 1,172,557 1,532,605 2,236,701 10,693 232,169 42,290 Stable Value Products 5,221 — — 5,443,752 — 243,775 144,448 3,382 2,774 — Asset Protection 173,628 43,604 792,104 — 120,204 28,291 92,655 62,631 98,164 180,095 Corporate and Other — 51,003 646 78,300 11,721 74,855 16,866 — 231,970 11,768 Total $ 3,519,555 $ 53,943,962 $ 794,832 $ 21,310,515 $ 2,475,757 $ 2,818,830 $ 4,256,062 $ 175,653 $ 773,665 $ 234,245 For The Year Ended December 31, 2018 Retail Life and Annuity $ 2,389,083 $ 16,368,180 $ 98 $ 8,746,968 $ 1,114,549 $ 888,079 $ 1,635,913 $ 141,191 $ 218,373 $ 93 Acquisitions 458,976 25,427,730 2,206 6,018,954 952,315 1,108,218 1,636,697 18,690 143,698 13,864 Stable Value Products 6,121 — — 5,234,731 — 217,778 109,747 3,201 2,798 — Asset Protection 172,150 51,702 766,641 — 193,936 25,070 111,249 62,984 156,897 189,283 Corporate and Other — 53,006 675 82,538 12,198 99,757 17,646 — 252,344 12,191 Total $ 3,026,330 $ 41,900,618 $ 769,620 $ 20,083,191 $ 2,272,998 $ 2,338,902 $ 3,511,252 $ 226,066 $ 774,110 $ 215,431 (1) Allocations of Net Investment Income and Other Operating Expenses are based on a number of assumptions and estimates and results would change if different methods were applied. (2) Excludes Life Insurance. See the accompanying Report of Independent Registered Public Accounting Fi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SCHEDULE IV - REINSURANCE PROTECTIVE LIFE INSURANCE COMPANY AND SUBSIDIARIES Gross Amount Ceded to Assumed Net Percentage of (Dollars In Thousands) For The Year Ended December 31, 2020: Life insurance in-force $ 785,197,477 $ (244,588,150) $ 206,049,944 $ 746,659,271 27.6 % Premiums and policy fees: Life insurance $ 2,660,816 $ (894,438) $ 934,351 $ 2,700,729 (1) 34.6 % Accident/health insurance 37,006 (23,351) 89,788 103,443 86.8 Property and liability insurance 278,540 (177,756) 2,440 103,224 2.4 Total $ 2,976,362 $ (1,095,545) $ 1,026,579 $ 2,907,396 For The Year Ended December 31, 2019: Life insurance in-force $ 766,196,760 $ (271,600,818) $ 212,573,612 $ 707,169,554 30.1 % Premiums and policy fees: Life insurance $ 2,852,899 $ (1,383,822) $ 835,677 $ 2,304,754 (1) 36.3 % Accident/health insurance 42,248 (90,193) 41,406 (6,539) (633.2) Property and liability insurance 280,734 (106,430) 3,238 177,542 1.8 Total $ 3,175,881 $ (1,580,445) $ 880,321 $ 2,475,757 For The Year Ended December 31, 2018: Life insurance in-force $ 765,986,223 $ (302,149,614) $ 135,407,408 $ 599,244,017 23.0 % Premiums and policy fees: Life insurance $ 2,681,191 $ (1,249,906) $ 626,283 $ 2,057,568 (1) 30.4 % Accident/health insurance 47,028 (30,126) 12,826 29,728 43.1 Property and liability insurance 284,323 (103,478) 4,857 185,702 2.6 Total $ 3,012,542 $ (1,383,510) $ 643,966 $ 2,272,998 (1) Includes annuity policy fees of $162.8 million, $164.3 million, and $177.1 million, and for the years ended December 31, 2020, 2019, and 2018, respectively. See the accompanying Report of Independent Registered Public Accounting Fi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ND QUALIFYING ACCOUNTS</t>
        </is>
      </c>
      <c r="B4" s="4" t="inlineStr">
        <is>
          <t>SCHEDULE V — VALUATION AND QUALIFYING ACCOUNTS PROTECTIVE LIFE INSURANCE COMPANY AND SUBSIDIARIES Additions Description Balance Charged to Charges Deductions Balance (Dollars In Thousands) As of December 31, 2020 Allowance for funded commercial mortgage loan credit losses $ 4,884 $ 140,050 $ 80,239 $ (3,009) $ 222,164 As of December 31, 2019 Allowance for losses on commercial mortgage loans $ 1,296 $ 3,938 $ — $ (350) $ 4,884 See the accompanying Report of Independent Registered Public Accounting Fi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1,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t>
        </is>
      </c>
    </row>
    <row r="5">
      <c r="A5" s="4" t="inlineStr">
        <is>
          <t>Entities Included</t>
        </is>
      </c>
      <c r="B5" s="4" t="inlineStr">
        <is>
          <t>Entities IncludedThe consolidated financial statements include the accounts of Protective Life Insurance Company and its affiliate companies in which the Company holds a majority voting or economic interest.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s and certain derivatives fair values, the allowance for credit losses, other-than-temporary impairments, future policy benefits, pension and other postretirement benefits, provisions for income taxes, reserves for contingent liabilities, reinsurance risk transfer assessments, and reserves for losses in connection with unresolved legal matters. Further, certain estimates and assumptions include the direct and indirect impact of the COVID-19 pandemic on the Company’s business, financial condition and results of operations. The economic impact of the pandemic on the Company’s business depends on its severity and duration, which in turn depend on highly uncertain factors such as the nature and extent of containment efforts and the timing and efficacy of vaccines. The high level of uncertainty regarding this economic impact means that management’s estimates and assumptions, specifically those related to investments and certain derivatives fair values, the allowance for credit losses, and future policy benefits are subject to change – perhaps substantial change – as the situation develops and new information becomes available.</t>
        </is>
      </c>
    </row>
    <row r="7">
      <c r="A7" s="4" t="inlineStr">
        <is>
          <t>Net Investment Income and Valuation of Investment Securities</t>
        </is>
      </c>
      <c r="B7" s="4" t="inlineStr">
        <is>
          <t xml:space="preserve">Net Investment Income Investment income is recognized when earned, net of applicable management or other fees. Investment income on fixed maturity securities includes coupon interest, amortization of any premium and accretion of any discount. Investment income on equity securities includes dividend income and preferred coupons interest. Investment income on commercial mortgage-backed securities (“CMBS”), residential mortgage-backed securities (“RMBS”), and other asset-backed securities is initially based upon yield, cash flow and prepayment assumptions at the date of purchase. Subsequent revisions in those assumptions are recorded using the retrospective or prospective method. Under the retrospective method used primarily for mortgage-backed and asset-backed securities of high credit qualit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As of December 31, 2020, the Company no longer held any held-to-maturity securities. The fair value of fixed maturity, short-term, and equity securities is determined by management after considering one of three primary sources of information: third party pricing services, non-binding independent broker quotations, or pricing </t>
        </is>
      </c>
    </row>
    <row r="8">
      <c r="A8" s="4" t="inlineStr">
        <is>
          <t>Realized Gains (Losses)</t>
        </is>
      </c>
      <c r="B8" s="4" t="inlineStr">
        <is>
          <t>Realized gains (losses) Realized gains (losses) - investments includes realized gains and losses from the sale of investments, changes in fair value of equity securities, net credit losses, and trading securities. Realized gains and losses on investments are calculated on the basis of specific identification on the trade date. Realized gains (losses) - derivatives includes gains and losses on free-standing and embedded derivatives.</t>
        </is>
      </c>
    </row>
    <row r="9">
      <c r="A9" s="4" t="inlineStr">
        <is>
          <t>Other Income</t>
        </is>
      </c>
      <c r="B9" s="4" t="inlineStr">
        <is>
          <t>Other Income Other income consists primarily of advisory and administration service fees assessed on investment contract holder account values, marketing and distribution fees, rider charges associated with guaranteed benefits, distribution company revenues and other fees. In addition, any gains related to final settlements related to its acquisitions are included in other income.</t>
        </is>
      </c>
    </row>
    <row r="10">
      <c r="A10" s="4" t="inlineStr">
        <is>
          <t>Allowance for Credit Losses</t>
        </is>
      </c>
      <c r="B10" s="4" t="inlineStr">
        <is>
          <t>Allowance for Credit Losses – Fixed Maturity and Structured Investments Each quarter the Company reviews investments with unrealized losses to determine whether such impairments are the result of credit losses. The Company analyzes various factors to make such determination including,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an economic analysis of the issuer’s industry, and 6) the financial strength, liquidity, and recoverability of the issuer. Management performs a security by security review each quarter to evaluate whether a credit loss has occurred. For securities which the Company does not intend to sell and does not expect to be required to sell before recovering the security’s amortized cost basis, analysis of expected cash flows is used to measure the amount of the credit loss. To the extent the amortized cost basis of the security exceeds the present value of future cash flows expected to be collected, this difference represents a credit loss. Beginning on January 1, 2020, credit losses are recorded in realized gains (losses) with a corresponding adjustment to the allowance for credit losses, except that the credit loss recognized cannot exceed the difference between the book value and fair value of the security as of the date of the analysis. In future periods, recoveries in the present value of expected cash flows are recorded as a reversal of the previously recognized allowance for credit losses with an offsetting adjustment to realized gains (losses) . See, “Accounting Pronouncements Recently Adopted” below for additional information. The Company considers contractual cash flows and all known market data related to cash flows when developing its estimates of expected cash flows. The Company uses the effective interest rate implicit in the security at the date of acquisition to discount expected cash flows. For floating rate securities, the Company’s policy is to lock in the interest rate at the first instance of an impairment. Estimates of expected cash flows are not probability-weighted but reflect the Company’s best estimate based on past events, current conditions, and reasonable and supportable forecasts of future events. Debt securities that the Company intends to sell or expects to be required to sell before recovery are written down to fair value with the change recognized in realized gains (losses) . The Company presents accrued interest receivable separately from other components of the amortized cost basis of its fixed maturity and structured investments and has made an accounting policy election not to measure an allowance for credit losses for accrued interest receivable. The Company’s policy is to write off uncollectible accrued interest receivables through a reversal of interest income in the period in which a credit loss is identified. Prior to January 1, 2020, on quarterly basis, the Company reviewed investments with unrealized losses for indications of other than temporary impairments. In addition to the factors noted above that are analyzed to determine if impairments are the result of credit losses, the Company also previously considered the duration that the security had been in an unrealized loss position in evaluating the need for any other-than-temporary impairments. Although no set formula was used in this process, the investment performance, collateral position, and continued viability of the issuer were significant measures considered, and in some cases, an analysis regarding the Company’s expectations for recovery of the security’s entire amortized cost basis through the receipt of future cash flows was performed. Once a determination had been made that a specific other-than-temporary impairment existed, the security’s basis was adjusted and an other-than-temporary impairment was recognized. Other-than-temporary impairments to debt securities that the Company did not intend to sell and did not expect to be required to sell before recovering the security’s amortized cost were written down to discounted expected future cash flows (“post impairment cost”) and credit losses were recorded in realized gains (losses). The difference between the securities’ discounted expected future cash flows and the fair value of the securities on the impairment date was recognized in other comprehensive income (loss) as a non-credit portion impairment. When calculating the post impairment cost for RMBS, CMBS, and other asset-backed securities (collectively referred to as asset-backed securities or “ABS”), the Company considered all known market data related to cash flows to estimate future cash flows. When calculating the post impairment cost for corporate debt securities, the Company considered all contractual cash flows to estimate expected future cash flows. To calculate the post impairment cost, the expected future cash flows are discounted at the original purchase yield basis. Allowance for Credit Losses – Commercial Mortgage Loans and Unfunded Commitments Effective January 1, 2020, the ACL represents the Company’s best estimate of expected credit losses over the contractual term of the loans. The allowance for credit losses for unfunded loan commitments is recognized as a component of other liabilities on the consolidated condensed balance sheet. Changes in the allowance for credit losses for both funded and unfunded commercial mortgage loans are recognized in realized gains (losses) . The Company uses a loan-level probability of default (“PD”) and loss given default (“LGD”) model to calculate the allowance for credit losses for substantially all of its commercial mortgage loans and unfunded loan commitments. Guidance in FASB ASC Topic 326-20 - Credit Losses requires collective assessment of financial assets with similar risk characteristics. Consistent with this guidance, the model used by the Company (the “CML Model”) incorporates historical default data for a large number of loans with similar characteristics to the Company’s commercial mortgage loans in the measurement of the allowance for credit losses. Relevant risk characteristics include debt service coverage ratio (“DSCR”), loan-to-value ratio (“LTV”), geographic location, and property type. This historical default data is applied through the CML Model to forecast loan-level risk parameters including PD and LGD which provide the basis for the determination of expected losses. The CML Model incorporates both current conditions and reasonable and supportable forecasts when estimating the PD and LGD values that are used as the basis for calculating expected losses. Current conditions are incorporated by considering market-specific information, such as vacancy rates and property prices, to reflect the current position in the market cycle. To incorporate reasonable and supportable forecasts, loan-level risk parameters produced by the CML Model are conditioned by multiple probability-weighted macroeconomic forecast scenarios. CML Model results are also subject to adjustments based on other qualitative considerations to reflect management’s best estimate of the impact of future events and circumstances on the ACL. PDs and LGDs are forecasted over a reasonable and supportable forecast period, which is reassessed on a quarterly basis. After the reasonable and supportable forecast period, the CML Model reverts to the Company’s own historical loss history at a portfolio segment level. The historical loss data used for reversion will be assessed annually in the third quarter, along with certain other model inputs and assumptions. All or a portion of a loan may be written off at such point that a) the Company no longer expects to receive cash payments, b) the present value of future expected payments of a renegotiated loan is less than the current principal balance, or c) at such time that the Company is party to foreclosure or bankruptcy proceedings associated with the borrower and does not expect to recover the principal balance of the loan. A write-off is recorded by eliminating the allowance against the commercial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Certain loans which meet the definition of collateral dependent are identified as part of the Company’s ongoing loan surveillance process. Loans are considered to be collateral dependent if foreclosure is deemed probable, or if a borrower is in financial difficulty and repayment is expected to be provided substantially through the operation or sale of the underlying collateral. The ACL for loans identified as collateral dependent is measured based on the fair value of the underlying collateral, less costs to sell. The Company presents accrued interest receivable separately from other components of the amortized cost basis of its commercial mortgage loans and has made an accounting policy election not to measure an allowance for credit losses for accrued interest receivable. It is the Company’s policy to cease to carry accrued interest on loans that are over 90 days delinquent. For loans less than 90 days delinquent, interest is accrued unless it is determined that the accrued interest is not collectible. In each scenario, accrued income is reversed through investment income. Refer to Note 8, Commercial Mortgage Loans , for additional information. Prior to January 1, 2020, the Company calculated a valuation allowance based on the analysis of specific loans that were believed to have a higher risk of credit impairment consistent with the applicable guidance for loan impairments in ASC Subtopic 310. Due to the Company’s loss experience and nature of the loan portfolio, the Company believed that a collectively evaluated allowance would be inappropriate. Since the Company used the specific identification method for calculating the allowance, it was necessary to review the economic situation of each borrower to determine those that had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d the risk of each loan. When issues were identified, the severity of the issues was assessed and reviewed for possible credit impairment. If a loss was deemed probable, an expected loss calculation was performed and an allowance was established for that loan based on the expected loss. The expected loss was calculated as the excess carrying value of a loan over either the present value of expected future cash flows discounted at the loan’s original effective interest rate, or the current estimated fair value of the loan’s underlying collateral. A loan could be subsequently charged off at such point that the Company no longer expected to receive cash payments, the present value of future expected payments of the renegotiated loan was less than the current principal balance, or at such time that the Company was party to foreclosure or bankruptcy proceedings associated with the borrower and did not expect to recover the principal balance of the loan. Allowance for Credit Losses - Reinsurance Receivables Effective January 1, 2020, in accordance with FASB ASC Topic 326-20, the Company establishes an allowance for current expected credit losses related to amounts receivable from reinsurers (the “Reinsurance ACL”). Changes in the Reinsurance ACL are recognized as a component of benefits and settlement expenses . The Reinsurance ACL is remeasured on a quarterly basis using an internally developed PD and LGD model. Key inputs to the calculation are a conditional probability of insurer liquidation by issuer credit rating and exposure at default derived from a runoff projection of ceded reserves by reinsurer to forecast future loss amounts. Management’s position is that the rate of return implicit in the financial asset (i.e. the ceded reserves) is associated with the discount rate used to value the underlying insurance reserves; that is, the rate of return on the asset portfolio(s) supporting the reserves. For reinsurance receivable exposures that do not share similar risk characteristics with other receivables, including those associated with counterparties that have experienced significant credit deterioration, the Company measures the allowance for credit losses individually, based on facts and circumstances associated with the specific reinsurer or transaction.</t>
        </is>
      </c>
    </row>
    <row r="11">
      <c r="A11" s="4" t="inlineStr">
        <is>
          <t>Variable Interest Entities</t>
        </is>
      </c>
      <c r="B11" s="4" t="inlineStr">
        <is>
          <t>Variable Interest EntitiesThe Company held certain investments in entities in which its ownership interests could possibly be considered variable interests under Topic 810 of the Financial Accounting Standards Board (“FASB”) Accounting Standards Codification (“ASC”) (excluding debt and equity securities held as trading, available-for-sale, or held-to-maturity). The Company reviewed the characteristics of each of these applicable entities and compares those characteristics to applicable criteria to determine whether the entity is a Variable Interest Entity (“VIE”). If the entity is determined to be a VIE, the Company then performed a detailed review to determine whether the interest would be considered a variable interest under the guidance. The Company then performed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which was recorded on the balance sheet as  of December 31, 2019 as fixed maturities at amortized cost.</t>
        </is>
      </c>
    </row>
    <row r="12">
      <c r="A12" s="4" t="inlineStr">
        <is>
          <t>Derivative Financial Instruments</t>
        </is>
      </c>
      <c r="B12" s="4" t="inlineStr">
        <is>
          <t>Derivative Financial Instruments The Company records its derivative financial instruments at fair value in the consolidated balance sheet in other long-term investments and other liabilities. The Company designates derivatives as either a cash flow hedge which hedges the variability of cash flows specific to a recognized asset or liability or forecasted transaction; a fair value hedge, which hedges the fair value of a recognized asset or liability or unrecognized firm commitment; or a derivative that does not qualify for hedge accounting. The Company assesses the effectiveness of a hedge at its inception and subsequently on a quarterly basi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realized gains (losses) . For fair value hedges, their gain or loss as well as the offsetting loss or gain on the hedged item attributable to the hedged risk are recognized in realized gains (losses) . The Company reports changes in fair values of derivatives that are not part of a qualifying hedge relationship in realized gains (losses) . For additional information, refer to Note 6, Derivative Financial Instruments .</t>
        </is>
      </c>
    </row>
    <row r="13">
      <c r="A13" s="4" t="inlineStr">
        <is>
          <t>Commercial Mortgage Loans</t>
        </is>
      </c>
      <c r="B13" s="4" t="inlineStr">
        <is>
          <t>Commercial Mortgage Loans The Company’s commercial mortgage loans are stated at unpaid principal balance, adjusted for any unamortized premium or discount, and net of the allowance for credit losses (“ACL”) (or valuation allowances prior to January 1, 2020).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t>
        </is>
      </c>
    </row>
    <row r="14">
      <c r="A14" s="4" t="inlineStr">
        <is>
          <t>Short-term Investments</t>
        </is>
      </c>
      <c r="B14" s="4" t="inlineStr">
        <is>
          <t>Short-term Investments Short-term investments primarily consist of highly liquid securities and other investments with remaining maturities of one year or less, but greater than three months, at the time of purchase. These securities and investments are generally carried at fair value or amortized cost that approximates fair value.</t>
        </is>
      </c>
    </row>
    <row r="15">
      <c r="A15" s="4" t="inlineStr">
        <is>
          <t>Cash</t>
        </is>
      </c>
      <c r="B15" s="4" t="inlineStr">
        <is>
          <t>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84.7 million and $183.7 million as of December 31, 2020 and 2019, respectively. The Company has deposits with certain financial institutions which exceed federally insured limits. The Company has reviewed the creditworthiness of these financial institutions and believes there is minimal risk of a material loss.</t>
        </is>
      </c>
    </row>
    <row r="16">
      <c r="A16" s="4" t="inlineStr">
        <is>
          <t>Policy Loans</t>
        </is>
      </c>
      <c r="B16" s="4" t="inlineStr">
        <is>
          <t>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t>
        </is>
      </c>
    </row>
    <row r="17">
      <c r="A17" s="4" t="inlineStr">
        <is>
          <t>Deferred Policy Acquisition Costs</t>
        </is>
      </c>
      <c r="B17" s="4" t="inlineStr">
        <is>
          <t>Deferred Policy Acquisition Costs (“DAC”) The incremental direct costs associated with successfully acquired insurance policies are deferred to the extent such costs are deemed recoverable from future profits. Such costs include commissions, costs of policy issuance and underwriting and certain other costs that are directly related to the successful acquisition of traditional life and health insurance, credit insurance, universal life insurance, and investment products. DAC is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Acquisition costs for stable value contracts are amortized over the term of the contracts using the effective yield method.</t>
        </is>
      </c>
    </row>
    <row r="18">
      <c r="A18" s="4" t="inlineStr">
        <is>
          <t>Value of Businesses Acquired</t>
        </is>
      </c>
      <c r="B18" s="4" t="inlineStr">
        <is>
          <t>Value of Businesses Acquired (“VOBA”)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believes to be those of a market participant.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GPs, revenues, account values, or insurance in-force. VOBA is subject to annual recoverability testing. Included within the deferred policy acquisition costs and value of business acquired line of the Company’s consolidated balance sheets are amounts related to certain contracts or blocks of business that have negative VOBA. These amounts are presented on a net basis with positive VOBA amounts within this line on the Company’s consolidated balance sheets. Negative VOBA is amortized over the life of the related policies based on the amount of insurance in-force (for life insurance) or account values (for annuities). Such amortization is recorded in the amortization of deferred policy acquisition costs and value of business acquired line of the Company’s consolidated statements of income on a net basis with any positive VOBA amortization.</t>
        </is>
      </c>
    </row>
    <row r="19">
      <c r="A19" s="4" t="inlineStr">
        <is>
          <t>Other Intangible Assets</t>
        </is>
      </c>
      <c r="B19" s="4" t="inlineStr">
        <is>
          <t>Other Intangible Assets Other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t>
        </is>
      </c>
    </row>
    <row r="20">
      <c r="A20" s="4" t="inlineStr">
        <is>
          <t>Property and Equipment</t>
        </is>
      </c>
      <c r="B20" s="4" t="inlineStr">
        <is>
          <t>Property and Equipment The Company depreciates its assets using the straight-line method over the estimated useful lives of the assets. The Company’s home office is depreciated over 25 years, furniture is depreciated over a ten year useful life, office equipment and machines are depreciated over a five year useful life, and computers are depreciated over a four year useful life. Land is not depreciated. Major repairs or improvements ar 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In 2019, the Company adopted Accounting Standards Update (“ASU” or “Update”) No. 2016-02 - Leases which addressed certain aspects of recognition, measurement, presentation, and disclosure of leases. The Update required all leases with terms greater than 12 months to be recorded on the balance sheet in the form of a lease asset and liability. The Company recorded a cumulative effect adjustment as of the date of adoption, January 1, 2019, establishing a right of use asset and lease liability of $18.2 million on its consolidated balance sheet reflected in the property and equipment and other liabilities</t>
        </is>
      </c>
    </row>
    <row r="21">
      <c r="A21" s="4" t="inlineStr">
        <is>
          <t>Separate Accounts</t>
        </is>
      </c>
      <c r="B21" s="4" t="inlineStr">
        <is>
          <t>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Fees are generally based on the daily net assets of the policyholder’s account value and recognized as revenue when assessed. Assets and liabilities related to separate accounts include balances related to separate accounts assumed through reinsurance. These balances relate to variable annuity and variable life policies that we have reinsured on a modified coinsurance basis.</t>
        </is>
      </c>
    </row>
    <row r="22">
      <c r="A22" s="4" t="inlineStr">
        <is>
          <t>Stable Value Product Account Balances</t>
        </is>
      </c>
      <c r="B22" s="4" t="inlineStr">
        <is>
          <t>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t>
        </is>
      </c>
    </row>
    <row r="23">
      <c r="A23" s="4" t="inlineStr">
        <is>
          <t>Insurance Liabilities and Reserves</t>
        </is>
      </c>
      <c r="B23" s="4" t="inlineStr">
        <is>
          <t>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t>
        </is>
      </c>
    </row>
    <row r="24">
      <c r="A24" s="4" t="inlineStr">
        <is>
          <t>Guaranteed Living Withdrawal Benefits</t>
        </is>
      </c>
      <c r="B24" s="4" t="inlineStr">
        <is>
          <t>Guaranteed Living Withdrawal Benefits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nterest rates and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 employ assumptions about mortality, lapses, policyholder behavior, equity market returns, interest rates, and market volatility. The Company assumes age-based mortality from the Ruark 2015 ALB table adjusted for company experience. Differences between the actual experience and the assumptions used result in variances in profit and could result in losses. The Company reinsures certain risks associated with the GLWB to Shades Creek Captive Insurance (“Shades Creek”), a direct wholly owned insurance subsidiary of PLC.</t>
        </is>
      </c>
    </row>
    <row r="25">
      <c r="A25" s="4" t="inlineStr">
        <is>
          <t>Goodwill</t>
        </is>
      </c>
      <c r="B25" s="4" t="inlineStr">
        <is>
          <t xml:space="preserve">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reporting units to assess the recoverability of the capitalized goodwill. The Company’s material goodwill balances are attributable to certain of its reportable segments. Each of the Company’s reportable segments are considered separate reporting units, with the exception of the Retail Life and Annuity segment. This reportable segment contains the Protection and Retirement divisions which are considered separate reporting units. The Company evaluates the carrying value of goodwill at the reporting units level at least annually and between annual evaluations if events occur or circumstances change that would more likely than not reduce the fair value of a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a reporting unit’s goodwill balances is impaired as of the testing date. If the qualitative analysis does not indicate that an impairment of a reporting unit’s goodwill is more likely than not then no other specific quantitative impairment testing is required. </t>
        </is>
      </c>
    </row>
    <row r="26">
      <c r="A26" s="4" t="inlineStr">
        <is>
          <t>Income Taxes</t>
        </is>
      </c>
      <c r="B26" s="4" t="inlineStr">
        <is>
          <t>Income Taxes The Company's income tax returns are included in PLC's consolidated U.S. income tax return.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investment income not subject to tax).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Components of AOCI are presented net of tax, and it is the Company’s policy to use the aggregate portfolio approach to clear the disproportionate tax effects that remain in AOCI as a result of tax rate changes and certain other events. Under the aggregate portfolio approach, disproportionate tax effects are cleared only when the portfolio of investments that gave rise to the deferred tax item is sold or otherwise disposed of in its entirety. The Company evaluates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for the tax positions that meet the more likely than not criteria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Refer to Note 18, Income Taxes</t>
        </is>
      </c>
    </row>
    <row r="27">
      <c r="A27" s="4" t="inlineStr">
        <is>
          <t>Policyholder Liabilities, Revenues and Benefits Expense</t>
        </is>
      </c>
      <c r="B27" s="4" t="inlineStr">
        <is>
          <t>Policyholder Liabilities, Revenues, and Benefits Expense Future Policy Benefits and Claims 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ell as an estimate of incurred but not reported life insurance claims. Other policy benefit reserves consist of certain health insurance policies that are in runoff. The unpaid claim liabilities associated with other policy benefits includes current pending claims, the present value of estimated future claim payments for policies currently receiving benefits and an estimate of claims incurred but not yet reported.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on the date of the Merger. These values, subsequent to the Merger, are computed using assumptions that include interest rates, mortality, lapse rates, expense estimates, and other assumptions based on the Company’s experience, modified as necessary to reflect anticipated trends and to include provisions for possible adverse deviation. 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 Reserve investment yield assumptions on December 31, 2020, range from approximately 2.50% to 5.50%. The liability for future policy benefits and claims on traditional life, health, and credit insurance products inclu des estimated unpaid claims that have been reported to us and claims incurred but not yet reported. Policy claims are charged to expense in the period in which the claims are incurred.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 Universal Life and Investment Products 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1.0% to 8.75% and investment products ranged from 0.19% to 8.75% in 2020.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FASB ASC Topic 815 - Derivatives and Hedging which allows the Company to make the election to value the liabilities of these FIA products at fair value. This election was made for the FIA products issued through 2009. These products are no longer being marketed. The future changes in the fair value of the liability for these FIA products are recorded in Benefit and settlement expenses with the liability being recorded in Annuity account balances . For more information regarding the determination of fair value of annuity account balances please refer to Note 5, Fair Value of Financial Instruments . Premiums and policy fees for these FIA products consist of fees that have been assessed against the policy account balances for surrenders. Such fees are recognized when assessed and earned. The Company currently markets a deferred fixed annuity with a guaranteed minimum interest rate plus a contingent return based on equity market performance and the products are considered hybrid financial instruments under the FASB’s ASC Topic 815 - Derivatives and Hedging .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gains (losses) . For more information regarding the determination of fair value of the FIA embedded derivative refer to Note 5, Fair Value of Financial Instruments . The host contract is accounted for as a universal life (“UL”) type insurance contract in accordance with ASC Topic 944 - Financial Services—Insurance and is recorded in Annuity account balances with any discount to the minimum account value being accreted using the effective yield method. The Company markets universal life products with a guaranteed minimum interest rate plus a contingent return based on equity market performance and the products are considered hybrid financial instruments under the FASB’s ASC Topic 815 - Derivatives and Hedging . The Company has not elected to value these indexed universal life (“IUL”)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gains (losses) . For more information regarding the determination of fair value of the IUL embedded derivative refer to Note 5, Fair Value of Financial Instruments . The host contract is accounted for as a debt instrument in accordance with ASC Topic 944 - Financial Services - Insurance and is recorded in Future policy benefits and claims with any discount to the minimum account value being accreted using the effective yield method. Benefits and settlement expenses include accrued interest and benefit claims incurred during the period. The Company’s accounting policies with respect to variable universal life (“VUL”) and VA are identical to those noted above for universal life and investment products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Ruark 2015 ALB table adjusted for company experience. Future declines in the equity market would increase the Company’s GMDB liability. Differences between the actual experience and the assumptions used result in variances in profit and could result in losses. A portion of the Company’s GMDB is subject to a dollar-for-dollar reduction upon withdrawal of related annuity deposits on contracts issued prior to January 1, 2003. The Company reinsures certain risks associated with the GMDB to Shades Creek. As of December 31, 2020 and 2019, the GMDB reserve, including the impact of reinsurance, was $34.1 million and $37.7 million. Annuity Account Balances and Other Policyholders’ Funds Annuity account balances consists of the fixed account value of deferred annuities and the host contract value of indexed annuities. Other policyholders’ funds consists of immediate benefit accounts and supplementary contracts without life contingencies. Property and Casualty Insurance Products Property and casualty insurance products include service contract business, surety bonds, and guaranteed asset protection (“GAP”). Premiums and fees associated with service contracts and GAP products are recognized based on expected claim patterns. For all other products, premiums are generally recognized over the terms of the contract on a pro-rata basis. Commissions and fee income associated with other products are recognized as earned when the related services are provided to the customer. Unearned premium reserves are maintained for the portion of the premiums that is related to the unexpired period of the policy. Such reserves are computed by pro rata methods or methods related to anticipated claims.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is>
      </c>
    </row>
    <row r="28">
      <c r="A28" s="4" t="inlineStr">
        <is>
          <t>Reinsurance</t>
        </is>
      </c>
      <c r="B28" s="4" t="inlineStr">
        <is>
          <t>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ccounting Methodology —Ceded premiums of the Company’s traditional life insurance products are treated as an offset to direct premium and policy fee revenue and are recognized when due to the assuming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financial reporting period. Expense allowances paid by the assuming companies which are allocable to the current period are treated as an offset to other operating expenses. Since reinsurance treaties typically provide for allowance percentages that decrease over the lifetime of a policy, allowances in excess of the “ultimate” or final level allowance are capitalized. Amortization of capitalized reinsurance expense allowances representing recovery of acquisition costs is treated as an offset to direct amortization of DAC or VOBA. Amortization of deferred expense allowances is calculated as a level percentage of expected premiums in all durations given expected future lapses and mortality and accretion due to interest. The Company utilizes reinsurance on certain short duration insurance contracts (primarily issued through the Asset Protection segment). As part of these reinsurance transactions the Company receives reinsurance allowances which reimburse the Company for acquisition costs such as commissions and premium taxes. A ceding fee is also collected to cover other administrative costs and profits for the Company. As a component of reinsurance costs, reinsurance allowances are accounted for in accordance with the relevant provisions of ASC Financial Services—Insurance Topic, which state that reinsurance costs should be amortized over the contract period of the reinsurance if the contract is short-duration. Accordingly, reinsurance allowances received related to short-duration contracts are capitalized and charged to expense in proportion to premiums earned. Ceded unamortized acquisition costs are netted with direct unamortized acquisition costs in the balance sheet. Ceded premiums and policy fees on the Company’s fixed universal life (“UL”), VUL, bank-owned life insurance (“BOLI”), and annuity products reduce premiums and policy fees recognized by the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valuation period. Since reinsurance treaties typically provide for allowance percentages that decrease over the lifetime of a policy, allowances in excess of the “ultimate” or final level allowance are capitalized. Amortization of capitalized reinsurance expense allowances are amortized based on future expected gross profits. Assumptions regarding mortality, lapses, and interest rates are continuously reviewed and may be periodically changed. These changes will result in “unlocking” that changes the balance in the ceded deferred acquisition cost and can affect the amortization of DAC and VOBA. Ceded unearned revenue liabilities are also amortized based on expected gross profits. Assumptions are based on the best current estimate of expected mortality, lapses and interest spread. The Company has also assumed certain policy risks written by other insurance companies through reinsurance agreements. Premiums and policy fees as well as Benefits and settlement expenses include amounts assumed under reinsurance agreements and are net of reinsurance ceded. Assumed reinsurance is accounted for in accordance with ASC Financial Services—Insurance Topic. Reinsurance Allowances—Long-Duration Contracts —Reinsurance allowances are intended to reimburse the ceding company for some portion of the ceding company’s commissions, expenses, and taxes. The amount and timing of reinsurance allowances (both first year and renewal allowances) are contractually determined by the applicable reinsurance contract and do not necessarily bear a relationship to the amount and incidence of expenses actually paid by the ceding company in any given year. Ultimate reinsurance allowances are defined as the lowest allowance percentage paid by the reinsurer in any policy duration over the lifetime of a universal life policy (or through the end of the level term period for a traditional life policy). Ultimate reinsurance allowances are determined during the negotiation of each reinsurance agreement and will differ between agreements. The Company determines its “cost of reinsurance” to include amounts paid to the reinsurer (ceded premiums) net of amounts reimbursed by the reinsurer (in the form of allowances). As noted within ASC 944, Financial Services—Insurance Topic , “The difference, if any, between amounts paid for a reinsurance contract and the amount of the liabilities for policy benefits relating to the underlying reinsured contracts is part of the estimated cost to be amortized.” The Company’s policy is to amortize the cost of reinsurance over the life of the underlying reinsured contracts (for long-duration policies) in a manner consistent with the way in which benefits and expenses on the underlying contracts are recognized. For the Company’s long-duration contracts, it is the Company’s practice to defer reinsurance allowances as a component of the cost of reinsurance and recognize the portion related to the recovery of acquisition costs as a reduction of applicable unamortized acquisition costs in such a manner that net acquisition costs are capitalized and charged to expense in proportion to net revenue recognized. The remaining balance of reinsurance allowances are included as a component of the cost of reinsurance and those allowances which are allocable to the current period are recorded as an offset to operating expenses in the current period consistent with the recognition of benefits and expenses on the underlying reinsured contracts. This practice is consistent with the Company’s practice of capitalizing direct expenses (e.g. commissions), and results in the recognition of reinsurance allowances on a systematic basis over the life of the reinsured policies on a basis consistent with the way in which acquisition costs on the underlying reinsured contracts would be recognized. In some cases reinsurance allowances allocable to the current period may exceed non-deferred direct costs, which may cause net other operating expenses (related to specific contracts) to be negative. Amortization of Reinsurance Allowances —Reinsurance allowances do not affect the methodology used to amortize DAC and VOBA, or the period over which such DAC and VOBA are amortized. Reinsurance allowances offset the direct expenses capitalized, reducing the net amount that is capitalized. DAC and VOBA on traditional life policies are amortized based on the pattern of estimated gross premiums of the policies in force. Reinsurance allowances do not affect the gross premiums, so therefore they do not impact traditional life amortization patterns. DAC and VOBA on universal life products are amortized based on the pattern of estimated gross profits of the policies in force. Reinsurance allowances are considered in the determination of estimated gross profits, and therefore do impact amortization patterns. Reinsurance Assets and Liabilities —Claim liabilities and policy benefits are calculated consistently for all policies,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and recorded as Reinsurance receivables on the balance sheet.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 Components of Reinsurance Cost —The following income statement lines are affected by reinsurance cost: Premiums and policy fees (“reinsurance ceded” on the Company’s financial statements) represent consideration paid to the assuming company for accepting the ceding company’s risks. Ceded premiums and policy fees increase reinsurance cost. Benefits and settlement expenses include incurred claim amounts ceded and changes in ceded policy reserves. Ceded benefits and settlement expenses decrease reinsurance cost. Amortization of DAC and VOBA reflects the amortization of capitalized reinsurance allowances representing recovery of acquisition costs. Ceded amortization decreases reinsurance cost. Other expenses include reinsurance allowances paid by assuming companies to the Company less amounts representing recovery of acquisition costs. Reinsurance allowances decrease reinsurance cost. The Company’s reinsurance programs do not materially impact the other income line of the Company’s income statement. In addition, net investment income generally has no direct impact on the Company’s reinsurance cost. However, it should be noted that by ceding business to the assuming companies, the Company forgoes investment income on the reserves ceded to the assuming companies. Conversely, the assuming companies will receive investment income on the reserves assumed which will increase the assuming companies’ profitability on business assumed from the Company.</t>
        </is>
      </c>
    </row>
    <row r="29">
      <c r="A29" s="4" t="inlineStr">
        <is>
          <t>Accounting Pronouncements Recently Adopted And Not Yet Adopted</t>
        </is>
      </c>
      <c r="B29" s="4" t="inlineStr">
        <is>
          <t>Accounting Pronouncements Recently Adopted ASU No. 2016-13 - Financial Instruments-Credit Losses: Measurement of Credit Losses on Financial Instruments. The amendments in this Update introduce a new current expected credit loss (“CECL”) model for certain financial assets, including commercial mortgage loans and reinsurance receivables.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AFS”) debt securities, which comprise the majority of the Company’s invested assets. Similar to the CECL model, credit loss impairments will be recorded in an allowance against earnings that may be reversed for subsequent recoveries in value. The amendments in this Update, along with related amendments in ASU No. 2018-19, ASU No. 2019-04, and ASU No. 2019-11 - Codification Improvements to Topic 326, Financial Instruments-Credit Losses, collectively ASC Topic 326 , were effective for annual and interim periods beginning after December 15, 2019 on a modified retrospective basis. A vendor-provided credit loss model is utilized to measure the allowance for the majority of the Company’s commercial mortgage loans and unfunded commercial mortgage loan commitments, and the Company utilizes an internally-developed model to measure the allowance for amounts recoverable from reinsurers. The Company applied the revisions in the Update through a cumulative effect adjustment to retained earnings as of January 1, 2020. The cumulative effect adjustment resulted in a decrease in retained earnings of $138.1 million, net of the impact to deferred taxes, DAC, VOBA and other items. The Company continues to apply the previous guidance to 2019 and prior periods. Accounting Pronouncements Not Yet Adopted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ments, assumptions, and methods used in the measurement. In November 2020, FASB issued ASU No. 2020-11 - Financial Services - Insurance (Topic 944); Effective Date and Early Application which deferred the effective date to periods beginning after December 15, 2023. The Company is currently reviewing its policies, processes, and applicable systems to determine the impact this standard will have on its operations and financial results. ASU No. 2019-12 – Income Taxes (Topic 740): Simplifying the Accounting for Income Taxes . The amendments in this Update remove certain exceptions to the general principles in Topic 740 related to intraperiod tax allocations, interim tax calculations, and outside basis differences. The amendments also clarify and amend guidance in certain other areas of Topic 740 in order to eliminate diversity in practice. The amendments in this Update are effective for public business entities in fiscal years beginning after December 15, 2020, and interim periods within those fiscal years. This Update is not expected to have a material impact on the Company’s operations and financial resul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ite lived intangible assets</t>
        </is>
      </c>
      <c r="B4" s="4" t="inlineStr">
        <is>
          <t xml:space="preserve">Other intangible assets recognized by the Company included the following: As of December 31, Estimated 2020 2019 Useful Life (Dollars In Thousands) (In Years) Distribution relationships $ 340,056 $ 366,423 14-22 Trade names 65,207 71,918 13-17 Technology 70,913 85,454 7-14 Other 32,194 27,631 Total intangible assets subject to amortization 508,370 551,426 Insurance licenses 32,000 32,000 Indefinite Total other intangible assets $ 540,370 $ 583,426 </t>
        </is>
      </c>
    </row>
    <row r="5">
      <c r="A5" s="4" t="inlineStr">
        <is>
          <t>Schedule of indefinite-lived intangible assets</t>
        </is>
      </c>
      <c r="B5" s="4" t="inlineStr">
        <is>
          <t xml:space="preserve">Other intangible assets recognized by the Company included the following: As of December 31, Estimated 2020 2019 Useful Life (Dollars In Thousands) (In Years) Distribution relationships $ 340,056 $ 366,423 14-22 Trade names 65,207 71,918 13-17 Technology 70,913 85,454 7-14 Other 32,194 27,631 Total intangible assets subject to amortization 508,370 551,426 Insurance licenses 32,000 32,000 Indefinite Total other intangible assets $ 540,370 $ 583,426 </t>
        </is>
      </c>
    </row>
    <row r="6">
      <c r="A6" s="4" t="inlineStr">
        <is>
          <t>Schedule of future estimated aggregate amortization expense</t>
        </is>
      </c>
      <c r="B6" s="4" t="inlineStr">
        <is>
          <t xml:space="preserve">The following is a schedule of future estimated aggregate amortization expense: Year Amount (Dollars In Thousands) 2021 $ 56,505 2022 52,965 2023 49,350 2024 45,406 2025 42,114 </t>
        </is>
      </c>
    </row>
    <row r="7">
      <c r="A7" s="4" t="inlineStr">
        <is>
          <t>Schedule of property and equipment</t>
        </is>
      </c>
      <c r="B7" s="4" t="inlineStr">
        <is>
          <t xml:space="preserve">Property and equipment consisted of the following: As of December 31, 2020 2019 (Dollars In Thousands) Home office building $ 159,049 $ 153,456 Data processing equipment 35,792 37,303 Capital leases 25,218 24,941 Other, principally furniture and equipment 19,651 20,482 Total property and equipment subject to depreciation 239,710 236,182 Accumulated depreciation (60,631) (49,357) Land 24,920 24,920 Total property and equipment $ 203,999 $ 211,745 </t>
        </is>
      </c>
    </row>
    <row r="8">
      <c r="A8" s="4" t="inlineStr">
        <is>
          <t>Schedule of future maturities of stable value products</t>
        </is>
      </c>
      <c r="B8" s="4" t="inlineStr">
        <is>
          <t xml:space="preserve">As of December 31, 2020, future maturities of stable value products were as follows: Year of Maturity Amount (Dollars In Millions) 2021 $ 1,919.4 2022 - 2023 2,443.2 2024 - 2025 1,211.9 Thereafter 48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TRANSACTIONS (Tables)</t>
        </is>
      </c>
      <c r="B1" s="2" t="inlineStr">
        <is>
          <t>12 Months Ended</t>
        </is>
      </c>
    </row>
    <row r="2">
      <c r="B2" s="2" t="inlineStr">
        <is>
          <t>Dec. 31, 2020</t>
        </is>
      </c>
    </row>
    <row r="3">
      <c r="A3" s="3" t="inlineStr">
        <is>
          <t>Insurance [Abstract]</t>
        </is>
      </c>
    </row>
    <row r="4">
      <c r="A4" s="4" t="inlineStr">
        <is>
          <t>Summary of fair values of the net assets acquired</t>
        </is>
      </c>
      <c r="B4" s="4" t="inlineStr">
        <is>
          <t xml:space="preserve">The following table details the final allocation of assets acquired and liabilities assumed from the Individual Life Business reinsurance transaction as of the date of the GWL&amp;A Closing. Fair Value (Dollars In Thousands) ASSETS Fixed maturities $ 8,697,966 Commercial mortgage loans 1,386,228 Policy loans 44,002 Other long-term investments 1,521,965 Total investments 11,650,161 Cash 34,835 Accrued investment income 101,452 Reinsurance receivables 62 Accounts and premiums receivable 1,642 Value of business acquired 535,421 Other intangibles 21,300 Other assets 5,525 Assets related to separate accounts 9,583,217 Total assets 21,933,615 LIABILITIES Future policy benefits and claims $ 11,022,177 Annuity account balances 220,064 Other policyholders’ funds 220,147 Other liabilities 75,367 Liabilities related to separate accounts 9,583,217 Total liabilities 21,120,972 NET ASSETS ACQUIRED $ 812,643 </t>
        </is>
      </c>
    </row>
    <row r="5">
      <c r="A5" s="4" t="inlineStr">
        <is>
          <t>Pro forma information</t>
        </is>
      </c>
      <c r="B5" s="4" t="inlineStr">
        <is>
          <t xml:space="preserve">The unaudited pro forma condensed results of operations are presented solely for informational purposes and are not necessarily indicative of the consolidated condensed results of operations that might have been achieved had the transaction been completed as of the date indicated: Unaudited For The Year Ended 2019 2018 (Dollars In Thousands) Revenue $ 6,322,962 $ 5,592,419 Net income $ 570,079 $ 253,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42362</v>
      </c>
      <c r="C4" s="5" t="n">
        <v>552984</v>
      </c>
      <c r="D4" s="5" t="n">
        <v>193927</v>
      </c>
    </row>
    <row r="5">
      <c r="A5" s="3" t="inlineStr">
        <is>
          <t>Other comprehensive income (loss):</t>
        </is>
      </c>
    </row>
    <row r="6">
      <c r="A6" s="4" t="inlineStr">
        <is>
          <t>Change in net unrealized gains (losses) on investments, net of income tax: (2020 - $542,406; 2019 - $753,312; 2018 - $(375,256))</t>
        </is>
      </c>
      <c r="B6" s="6" t="n">
        <v>2040482</v>
      </c>
      <c r="C6" s="6" t="n">
        <v>2833888</v>
      </c>
      <c r="D6" s="6" t="n">
        <v>-1411674</v>
      </c>
    </row>
    <row r="7">
      <c r="A7" s="4" t="inlineStr">
        <is>
          <t>Reclassification adjustment for investment amounts included in net income, net of income tax: (2020 - $16,831; 2019 - $(2,784); 2018 - $4,174)</t>
        </is>
      </c>
      <c r="B7" s="6" t="n">
        <v>63315</v>
      </c>
      <c r="C7" s="6" t="n">
        <v>-10474</v>
      </c>
      <c r="D7" s="6" t="n">
        <v>15699</v>
      </c>
    </row>
    <row r="8">
      <c r="A8" s="4" t="inlineStr">
        <is>
          <t>Change in net unrealized gains (losses) for which a credit loss has been recognized in net income, net of income tax: (2020 - $6,446)</t>
        </is>
      </c>
      <c r="B8" s="6" t="n">
        <v>24250</v>
      </c>
    </row>
    <row r="9">
      <c r="A9" s="4" t="inlineStr">
        <is>
          <t>Change in net unrealized (losses) relating to other-than-temporary impaired investments for which a portion has been recognized in earnings, net of income tax: (2019 - $(950); 2018 - $(5,517))</t>
        </is>
      </c>
      <c r="C9" s="6" t="n">
        <v>-3574</v>
      </c>
      <c r="D9" s="6" t="n">
        <v>-20751</v>
      </c>
    </row>
    <row r="10">
      <c r="A10" s="4" t="inlineStr">
        <is>
          <t>Change in accumulated (loss) gain - derivatives, net of income tax: (2020 - $(564); 2019 - $(2,600); 2018 - $(501))</t>
        </is>
      </c>
      <c r="B10" s="6" t="n">
        <v>-2122</v>
      </c>
      <c r="C10" s="6" t="n">
        <v>-9781</v>
      </c>
      <c r="D10" s="6" t="n">
        <v>-1884</v>
      </c>
    </row>
    <row r="11">
      <c r="A11" s="4" t="inlineStr">
        <is>
          <t>Reclassification adjustment for derivative amounts included in net income, net of income tax: (2020 - $651; 2019 - $479; 2018 - $301)</t>
        </is>
      </c>
      <c r="B11" s="6" t="n">
        <v>2450</v>
      </c>
      <c r="C11" s="6" t="n">
        <v>1799</v>
      </c>
      <c r="D11" s="6" t="n">
        <v>1130</v>
      </c>
    </row>
    <row r="12">
      <c r="A12" s="4" t="inlineStr">
        <is>
          <t>Total other comprehensive income (loss)</t>
        </is>
      </c>
      <c r="B12" s="6" t="n">
        <v>2128375</v>
      </c>
      <c r="C12" s="6" t="n">
        <v>2811858</v>
      </c>
      <c r="D12" s="6" t="n">
        <v>-1417480</v>
      </c>
    </row>
    <row r="13">
      <c r="A13" s="4" t="inlineStr">
        <is>
          <t>Total comprehensive income (loss)</t>
        </is>
      </c>
      <c r="B13" s="5" t="n">
        <v>2470737</v>
      </c>
      <c r="C13" s="5" t="n">
        <v>3364842</v>
      </c>
      <c r="D13" s="5" t="n">
        <v>-12235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OPERATIONS (Tables)</t>
        </is>
      </c>
      <c r="B1" s="2" t="inlineStr">
        <is>
          <t>12 Months Ended</t>
        </is>
      </c>
    </row>
    <row r="2">
      <c r="B2" s="2" t="inlineStr">
        <is>
          <t>Dec. 31, 2020</t>
        </is>
      </c>
    </row>
    <row r="3">
      <c r="A3" s="3" t="inlineStr">
        <is>
          <t>Investments, Debt and Equity Securities [Abstract]</t>
        </is>
      </c>
    </row>
    <row r="4">
      <c r="A4" s="4" t="inlineStr">
        <is>
          <t>Summary of major categories of net investment income</t>
        </is>
      </c>
      <c r="B4" s="4" t="inlineStr">
        <is>
          <t xml:space="preserve">Major categories of net investment income are summarized as follows: For The Year Ended December 31, 2020 2019 2018 (Dollars In Thousands) Fixed maturities $ 2,475,295 $ 2,465,902 $ 2,043,183 Equity securities 24,492 30,647 35,282 Commercial mortgage loans 442,752 388,656 322,206 Investment real estate 989 1,045 1,778 Short-term investments 137,943 118,172 103,676 3,081,471 3,004,422 2,506,125 Investment expenses 198,508 185,592 167,223 Net investment income $ 2,882,963 $ 2,818,830 $ 2,338,902 </t>
        </is>
      </c>
    </row>
    <row r="5">
      <c r="A5" s="4" t="inlineStr">
        <is>
          <t>Summary of net realized investment gains (losses) for invested assets</t>
        </is>
      </c>
      <c r="B5" s="4" t="inlineStr">
        <is>
          <t>Net realized gains (losses) are summarized as follows: For The Year Ended December 31, 2020 2019 2018 (Dollars In Thousands) Fixed maturities $ 45,324 $ 47,711 $ 9,851 Equity securities 13,092 46,989 (49,275) Modco trading portfolio 182,591 247,330 (185,900) Net credit losses recognized in operations (1) (125,470) — — Net impairment losses recognized in operations (2) — (34,453) (29,724) Commercial mortgage loans (151,994) (2,263) (2,040) Other investments (3,349) 3,231 4,088 Realized gains (losses) - investments (39,806) 308,545 (253,000) Realized gains (losses) - derivatives (3) 8,679 (131,459) 79,097 Realized gains (losses) $ (31,127) $ 177,086 $ (173,903) (1) Represents net credit losses recognized under FASB ASC 326 (2) Represents other-than-temporary impairment losses recognized in prior periods under FASB ASC 320 (3) Refer to Note 6, Derivative Financial Instruments Gross realized gains and gross realized losses on investments available-for-sale (fixed maturities and short-term investments) are as follows: For The Year Ended December 31, 2020 2019 2018 (Dollars In Thousands) Gross realized gains $ 50,247 $ 61,608 $ 28,034 Gross realized losses: Credit losses (1) $ (125,470) $ — $ — Impairment losses (2) $ — $ (34,453) $ (29,724) Other realized losses $ (4,923) $ (13,897) $ (18,183) (1) Represents net credit losses recognized under FASB ASC 326 (2) Represents other-than-temporary impairment losses recognized in prior periods under FASB ASC 320</t>
        </is>
      </c>
    </row>
    <row r="6">
      <c r="A6" s="4" t="inlineStr">
        <is>
          <t>Schedule of fair value (proceeds) and gains (losses) on securities in an unrealized gain or loss position</t>
        </is>
      </c>
      <c r="B6" s="4" t="inlineStr">
        <is>
          <t>The chart below summarizes the fair value proceeds and the gains (losses) realized on securities the Company sold that were in an unrealized gain position and an unrealized loss position. For The Year Ended December 31, 2020 2019 2018 (Dollars In Thousands) Securities in an unrealized gain position: Fair value proceeds $ 1,713,162 $ 2,511,764 $ 1,291,826 Gains realized $ 50,247 $ 61,608 $ 28,034 Securities in an unrealized loss Fair value proceeds $ 33,816 $ 542,733 $ 472,371 Losses realized $ (4,923) $ (13,897) $ (18,183) The following table includes the gross unrealized losses for which an allowance for credit losses has not been recorded and fair value of the Company’s AFS fixed maturities, aggregated by investment category and length of time that individual securities have been in a continuous unrealized loss position as of December 31, 2020: Less Than 12 Months 12 Months or More Total Fair Unrealized Fair Unrealized Fair Unrealized (Dollars In Thousands) Residential mortgage-backed securities $ 386,013 $ (935) $ 9,096 $ (300) $ 395,109 $ (1,235) Commercial mortgage-backed securities 262,752 (15,623) 30,239 (4,084) 292,991 (19,707) Other asset-backed securities 146,141 (1,920) 326,132 (4,794) 472,273 (6,714) U.S. government-related securities 162,293 (1,678) 736 (23) 163,029 (1,701) Other government-related securities 18,622 (438) 6,975 (559) 25,597 (997) States, municipalities, and political subdivisions 32,169 (692) 4,876 (57) 37,045 (749) Corporate securities 1,058,838 (33,291) 726,481 (66,124) 1,785,319 (99,415) Redeemable preferred stocks — — — — — — $ 2,066,828 $ (54,577) $ 1,104,535 $ (75,941) $ 3,171,363 $ (130,518)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9: Less Than 12 Months 12 Months or More Total Fair Unrealized Fair Unrealized Fair Unrealized (Dollars In Thousands) Residential mortgage-backed securities $ 851,333 $ (4,231) $ 220,843 $ (2,091) $ 1,072,176 $ (6,322) Commercial mortgage-backed securities 371,945 (1,721) 115,566 (1,571) 487,511 (3,292) Other asset-backed securities 482,547 (6,516) 214,058 (8,410) 696,605 (14,926) U.S. government-related securities 383,451 (3,373) 353,517 (1,943) 736,968 (5,316) Other government-related securities 22,962 (669) 6,230 (1,322) 29,192 (1,991) States, municipalities, and political subdivisions 56,470 (1,001) 12,907 (229) 69,377 (1,230) Corporate securities 3,176,489 (68,289) 2,886,648 (220,045) 6,063,137 (288,334) Redeemable preferred stocks — — 16,689 (4,249) 16,689 (4,249) $ 5,345,197 $ (85,800) $ 3,826,458 $ (239,860) $ 9,171,655 $ (325,660)</t>
        </is>
      </c>
    </row>
    <row r="7">
      <c r="A7" s="4" t="inlineStr">
        <is>
          <t>Schedule of realized gains (losses) on equity securities</t>
        </is>
      </c>
      <c r="B7" s="4" t="inlineStr">
        <is>
          <t>The chart below summarizes the realized gains (losses) on equity securities sold during the period and equity securities still held at the reporting date. For The Year Ended December 31, 2020 2019 2018 (Dollars In Thousands) Net gains (losses) recognized during the period on equity securities still held $ 12,810 $ 50,214 $ (43,110) Net gains (losses) recognized on equity securities sold during the period 282 (3,225) (6,165) Net gains (losses) recognized during the period on equity securities $ 13,092 $ 46,989 $ (49,275)</t>
        </is>
      </c>
    </row>
    <row r="8">
      <c r="A8" s="4" t="inlineStr">
        <is>
          <t>Schedule of amortized cost and fair value of the Company's investments classified as available-for-sale</t>
        </is>
      </c>
      <c r="B8" s="4" t="inlineStr">
        <is>
          <t>The amortized cost, gross unrealized gains, losses, allowance for expected credit losses, and fair value of the Company’s investments classified as available-for-sale are as follows: Amortized Gross Gross Allowance for Expected Credit Losses Fair Value (Dollars In Thousands) As of December 31, 2020 Fixed maturities: (1) Residential mortgage-backed securities $ 6,501,358 $ 158,468 $ (1,235) $ — $ 6,658,591 Commercial mortgage-backed securities 2,403,218 126,871 (19,707) (3,598) 2,506,784 Other asset-backed securities 1,546,204 40,368 (6,714) (1,402) 1,578,456 U.S. government-related securities 1,341,599 26,110 (1,701) — 1,366,008 Other government-related securities 621,247 95,743 (997) — 715,993 States, municipals, and political subdivisions 3,900,517 519,227 (749) — 4,418,995 Corporate securities 45,997,229 6,058,681 (99,415) (17,742) 51,938,753 Redeemable preferred stocks 182,840 11,139 — — 193,979 62,494,212 7,036,607 (130,518) (22,742) 69,377,559 Short-term investments 386,265 — — — 386,265 $ 62,880,477 $ 7,036,607 $ (130,518) $ (22,742) $ 69,763,824 (1) Included in the total above, as of December 31, 2020, the Company had public utility securities that had an amortized cost and fair value of $6.3 billion and $7.0 billion, respectively and foreign government securities that had an amortized cost and fair value of $555.6 million and $642.8 million, respectively. As of December 31, 2019 Fixed maturities: (2) Residential mortgage-backed securities $ 5,812,170 $ 125,493 $ (6,322) $ — $ 5,931,341 Commercial mortgage-backed securities 2,588,575 54,385 (3,292) — 2,639,668 Other asset-backed securities 1,764,120 32,041 (14,926) — 1,781,235 U.S. government-related securities 1,032,048 5,664 (5,316) — 1,032,396 Other government-related securities 548,136 51,024 (1,991) — 597,169 States, municipals, and political subdivisions 4,415,008 225,072 (1,230) — 4,638,850 Corporate securities 44,493,799 2,603,636 (288,334) — 46,809,101 Redeemable preferred stocks 87,237 3,677 (4,249) — 86,665 60,741,093 3,100,992 (325,660) — 63,516,425 Short-term investments 1,229,651 — — — 1,229,651 $ 61,970,744 $ 3,100,992 $ (325,660) $ — $ 64,746,076 (2) Included in the total above, as of December 31, 2019, the Company had public utility securities that had an amortized cost and fair value of $6.3 billion and $6.5 billion, respectively and foreign government securities that had an amortized cost and fair value of $483.8 million and $528.4 million, respectively.</t>
        </is>
      </c>
    </row>
    <row r="9">
      <c r="A9" s="4" t="inlineStr">
        <is>
          <t>Schedule of fair value of trading securities</t>
        </is>
      </c>
      <c r="B9" s="4" t="inlineStr">
        <is>
          <t>The fair value of the investments held pursuant to these Modco arrangements are as follows: As of December 31, 2020 2019 (Dollars In Thousands) Fixed maturities: (1) Residential mortgage-backed securities $ 209,240 $ 209,521 Commercial mortgage-backed securities 214,107 201,284 Other asset-backed securities 162,641 143,361 U.S. government-related securities 91,288 47,067 Other government-related securities 30,060 28,775 States, municipals, and political subdivisions 281,803 293,791 Corporate securities 1,860,273 1,590,936 Redeemable preferred stocks 12,956 12,832 2,862,368 2,527,567 Equity securities 19,627 6,656 Short-term investments 76,150 91,213 $ 2,958,145 $ 2,625,436 (1) Included in the total above, as of December 31, 2020, the Company had public utility and foreign government securities that had a fair value of $144.1 million and $30.1 million, respectively and as of December 31, 2019, the Company had public utility and foreign government securities that had a fair value of $111.2 million and $28.8 million, respectively.</t>
        </is>
      </c>
    </row>
    <row r="10">
      <c r="A10" s="4" t="inlineStr">
        <is>
          <t>Schedule of amortized cost and fair value of available-for-sale and held-to-maturity fixed maturities, by expected maturity</t>
        </is>
      </c>
      <c r="B10" s="4" t="inlineStr">
        <is>
          <t xml:space="preserve">The amortized cost and fair value of available-for-sale fixed maturities as of December 31, 2020, by expected maturity, are shown below. Expected maturities of securities without a single maturity date are allocated based on estimated rates of prepayment that may differ from actual rates of prepayment. Available-for-sale Amortized Fair (Dollars In Thousands) Due in one year or less $ 2,307,167 $ 2,315,529 Due after one year through five years 12,633,015 13,265,798 Due after five years through ten years 13,900,080 15,225,192 Due after ten years 33,653,950 38,571,040 $ 62,494,212 $ 69,377,559 </t>
        </is>
      </c>
    </row>
    <row r="11">
      <c r="A11" s="4" t="inlineStr">
        <is>
          <t>Schedule of allowance for credit losses on fixed maturities</t>
        </is>
      </c>
      <c r="B11" s="4" t="inlineStr">
        <is>
          <t xml:space="preserve">The following chart is a rollforward of the available-for-sale allowance for expected credit losses on fixed maturities held by the Company: For The Year Ended December 31, 2020 Corporate Securities CMBS ABS Total (Dollars In Thousands) Beginning balance $ — $ — $ — $ — Additions for securities for which allowance was not previously recorded 62,442 3,598 658 66,698 Adjustments on previously recorded allowances due to change in expected cash flows 19,887 — 770 20,657 Reductions on previously recorded allowances due to disposal of security in the current period (969) — (26) (995) Write-offs of previously recorded allowances due to intent or requirement to sell (63,618) — — (63,618) Ending balance $ 17,742 $ 3,598 $ 1,402 $ 22,742 </t>
        </is>
      </c>
    </row>
    <row r="12">
      <c r="A12" s="4" t="inlineStr">
        <is>
          <t>Schedule of available-for-sale credit losses on fixed maturities held by the Company for which a portion of an other-than-temporary impairment was recognized in other comprehensive income</t>
        </is>
      </c>
      <c r="B12" s="4" t="inlineStr">
        <is>
          <t xml:space="preserve">The following chart is a rollforward of the available-for-sale credit losses on fixed maturities held by the Company for which a portion of an other-than-temporary impairment was recognized in other comprehensive income: For The Year Ended December 31, 2019 2018 (Dollars In Thousands) Beginning balance $ 24,868 $ 3,268 Additions for newly impaired securities 30,299 24,858 Additions for previously impaired securities 3,553 12 Reductions on previously impaired securities due to a change in expected cash flows (21,332) — Reductions for previously impaired securities that were sold in the current period (7,294) (3,270) Ending balance $ 30,094 $ 24,868 </t>
        </is>
      </c>
    </row>
    <row r="13">
      <c r="A13" s="4" t="inlineStr">
        <is>
          <t>Summary of change in unrealized gains (losses), net of income tax, on fixed maturity and equity securities, classified as available-for-sale</t>
        </is>
      </c>
      <c r="B13" s="4" t="inlineStr">
        <is>
          <t>The change in unrealized gains (losses), excluding the allowance for expected credit losses, net of income tax, on fixed maturities classified as available-for-sale is summarized as follows: For The Year Ended December 31, 2020 2019 2018 (Dollars In Thousands) Fixed maturities $ 3,263,298 $ 4,210,114 $ (2,032,573)</t>
        </is>
      </c>
    </row>
    <row r="14">
      <c r="A14" s="4" t="inlineStr">
        <is>
          <t>Schedule of amortized cost and fair value of the Company's investments classified as held-to-maturity</t>
        </is>
      </c>
      <c r="B14" s="4" t="inlineStr">
        <is>
          <t xml:space="preserve">The amortized cost and fair value of the Company’s investments classified as held-to-maturity as of December 31, 2019, is as follows: Amortized Gross Gross Fair As of December 31, 2019 (Dollars In Thousands) Fixed maturities: Securities issued by affiliates: Red Mountain LLC $ 795,881 $ 81,022 $ — $ 876,903 Steel City LLC 2,028,000 120,887 — 2,148,887 $ 2,823,881 $ 201,909 $ — $ 3,025,7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 presents the Company’s hierarchy for its assets and liabilities measured at fair value on a recurring basis as of December 31, 2020: Measurement Category Level 1 Level 2 Level 3 Total (Dollars In Thousands) Assets: Fixed maturity securities - AFS Residential mortgage-backed securities 4 $ — $ 6,658,591 $ — $ 6,658,591 Commercial mortgage-backed securities 4 — 2,474,359 32,425 2,506,784 Other asset-backed securities 4 — 1,143,780 434,676 1,578,456 U.S. government-related securities 4 865,586 500,422 — 1,366,008 State, municipalities, and political subdivisions 4 — 4,418,995 — 4,418,995 Other government-related securities 4 — 715,993 — 715,993 Corporate securities 4 — 50,506,935 1,431,818 51,938,753 Redeemable preferred stocks 4 124,788 69,191 — 193,979 Total fixed maturity securities - AFS 990,374 66,488,266 1,898,919 69,377,559 Fixed maturity securities - trading Residential mortgage-backed securities 3 — 209,240 — 209,240 Commercial mortgage-backed securities 3 — 214,107 — 214,107 Other asset-backed securities 3 — 91,241 71,400 162,641 U.S. government-related securities 3 79,196 12,092 — 91,288 State, municipalities, and political subdivisions 3 — 281,803 — 281,803 Other government-related securities 3 — 30,060 — 30,060 Corporate securities 3 — 1,842,513 17,760 1,860,273 Redeemable preferred stocks 3 12,956 — — 12,956 Total fixed maturity securities - trading 92,152 2,681,056 89,160 2,862,368 Total fixed maturity securities 1,082,526 69,169,322 1,988,079 72,239,927 Equity securities 3 565,750 — 101,227 666,977 Other long-term investments (1) 3&amp;4 51,736 1,285,674 221,995 1,559,405 Short-term investments 3 403,745 58,670 — 462,415 Total investments 2,103,757 70,513,666 2,311,301 74,928,724 Cash 3 581,390 — — 581,390 Assets related to separate accounts Variable annuity 3 12,377,571 — — 12,377,571 Variable universal life 3 1,286,570 — — 1,286,570 Total assets measured at fair value on a recurring basis $ 16,349,288 $ 70,513,666 $ 2,311,301 $ 89,174,255 Liabilities: Annuity account balances (2) 3 $ — $ — $ 66,973 $ 66,973 Other liabilities (1) 3&amp;4 13,819 923,805 1,743,827 2,681,451 Total liabilities measured at fair value on a recurring basis $ 13,819 $ 923,805 $ 1,810,800 $ 2,748,424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9: Measurement Level 1 Level 2 Level 3 Total (Dollars In Thousands) Assets: Fixed maturity securities - AFS Residential mortgage-backed securities 4 $ — $ 5,931,341 $ — $ 5,931,341 Commercial mortgage-backed securities 4 — 2,629,639 10,029 2,639,668 Other asset-backed securities 4 — 1,360,016 421,219 1,781,235 U.S. government-related securities 4 662,581 369,815 — 1,032,396 State, municipalities, and political subdivisions 4 — 4,638,850 — 4,638,850 Other government-related securities 4 — 597,169 — 597,169 Corporate securities 4 — 45,435,387 1,373,714 46,809,101 Redeemable preferred stocks 4 69,976 16,689 — 86,665 Total fixed maturity securities - AFS 732,557 60,978,906 1,804,962 63,516,425 Fixed maturity securities - trading Residential mortgage-backed securities 3 — 209,521 — 209,521 Commercial mortgage-backed securities 3 — 201,284 — 201,284 Other asset-backed securities 3 — 77,954 65,407 143,361 U.S. government-related securities 3 24,810 22,257 — 47,067 State, municipalities, and political subdivisions 3 — 293,791 — 293,791 Other government-related securities 3 — 28,775 — 28,775 Corporate securities 3 — 1,579,565 11,371 1,590,936 Redeemable preferred stocks 3 12,832 — — 12,832 Total fixed maturity securities - trading 37,642 2,413,147 76,778 2,527,567 Total fixed maturity securities 770,199 63,392,053 1,881,740 66,043,992 Equity securities 3 480,750 — 72,970 553,720 Other long-term investments (1) 3&amp;4 52,225 733,425 209,843 995,493 Short-term investments 3 1,255,384 65,480 — 1,320,864 Total investments 2,558,558 64,190,958 2,164,553 68,914,069 Cash 3 171,752 — — 171,752 Assets related to separate accounts Variable annuity 3 12,730,090 — — 12,730,090 Variable universal life 3 1,135,666 — — 1,135,666 Total assets measured at fair value on a recurring basis $ 16,596,066 $ 64,190,958 $ 2,164,553 $ 82,951,577 Liabilities: Annuity account balances (2) 3 $ — $ — $ 69,728 $ 69,728 Other liabilities (1) 3&amp;4 19,561 509,645 1,017,972 1,547,178 Total liabilities measured at fair value on a recurring basis $ 19,561 $ 509,645 $ 1,087,700 $ 1,616,906 (1) Includes certain freestanding and embedded derivatives. (2) Represents liabilities related to fixed indexed annuities. (3) Fair Value through Net Income. (4) Fair Value through Other Comprehensive Income.</t>
        </is>
      </c>
    </row>
    <row r="5">
      <c r="A5" s="4" t="inlineStr">
        <is>
          <t>Schedule of the valuation method for material financial instruments included in level 3</t>
        </is>
      </c>
      <c r="B5" s="4" t="inlineStr">
        <is>
          <t>The following table presents the valuation method for material financial instruments included in Level 3 as of December 31, 2020, as well as the unobservable inputs used in the valuation of those financial instruments: Fair Value Valuation Unobservable Range (Dollars In Thousands) Assets: Commercial mortgage-backed securities $ 32,425 Discounted cash flow Spread over treasury 2.78% - 2.92% (2.87%) Other asset-backed securities 434,676 Liquidation Liquidation value $95.00 -$97.00 ($96.19) Discounted cash flow Liquidity premium 0.54% - 2.30% (1.63%) Paydown Rate 8.79% - 12.49% (11.39%) Corporate securities 1,431,818 Discounted cash flow Spread over treasury 0.00% - 4.75% (1.89%) Liabilities: (1)(2) Embedded derivatives—GLWB $ 403,656 Actuarial cash flow model Mortality 88% to 100% of Ruark 2015 ALB Table Lapse PL-RBA Predictive Model Utilization PL-RBA Predictive Model Nonperformance risk 0.19% - 0.81% Embedded derivative—FIA 573,216 Actuarial cash flow model Expenses $207 per policy Withdrawal rate 0.4%-2.4% prior to age 70 RMD for ages 70+ or WB withdrawal rate Assume underutilized RMD for nonWB policies ages 72-88 Mortality 88% to 100% of Ruark 2015 ALB table Lapse 0.2% - 50.0%, depending on duration/surrender charge period. Dynamically adjusted for WB moneyness and projected market rates vs credited rates. Nonperformance risk 0.19% - 0.81% Embedded derivative—IUL 201,331 Actuarial cash flow model Mortality 36% - 161% of 2015 VBT Primary Tables 94% - 248% of duration 8 point in scale 2015 VBT Primary Tables, depending on type of business Lapse 0.375% - 10%, depending on duration/distribution channel and smoking class Nonperformance risk 0.19% - 0.81% (1) Excludes modified coinsurance arrangements. (2) Fair value is presented as a net liability. The following table presents the valuation method for material financial instruments included in Level 3, as of December 31, 2019, as well as the unobservable inputs used in the valuation of those financial instruments: Fair Value As of December 31, 2019 Valuation Unobservable Range (Dollars In Thousands) Assets: Commercial mortgage-backed securities $ 10,029 Discounted cash flow Spread over treasury 2.5% Other asset-backed securities 421,219 Liquidation Liquidation value $95.39 - $99.99 ($97.95) Discounted cash flow Liquidity premium 0.34% - 2.28% (1.44%) Paydown Rate 8.99% - 12.45% (11.28%) Corporate securities 1,373,714 Discounted cash flow Spread over treasury 0.00% - 4.03% (1.60%) Liabilities: (1) Embedded derivatives—GLWB (2) $ 186,038 Actuarial cash flow model Mortality 87% to 100% of Ruark 2015 ALB Table Lapse Internal Predictive Model Utilization Internal Predictive Model Nonperformance risk 0.12% - 0.82% Embedded derivative—FIA $ 336,826 Actuarial cash flow model Expenses $195 per policy Withdrawal rate 0.4% - 1.2% prior to age 70 RMD for ages 70+ or WB withdrawal rate. Assume underutilized RMD for non WB policies age 70-81 Mortality 87% to 100% of Ruark 2015 ALB table Lapse 0.5% - 50.0%, depending on duration/surrender charge period. Dynamically adjusted for WB moneyness and projected market rates vs credited rates. Nonperformance risk 0.12% - 0.82% Embedded derivative—IUL 151,765 Actuarial cash flow model Mortality 37% - 156% of 2015 VBT Primary Tables. 94% - 248% of duration 8 point in scale 2015 VBT Primary Tables, depending on type of business Lapse 0.5% - 10.0%, depending on duration/distribution channel and smoking class Nonperformance risk 0.12% - 0.82% (1) Excludes modified coinsurance arrangements. (2) The fair value for the GLWB embedded derivative is presented as a net liability.</t>
        </is>
      </c>
    </row>
    <row r="6">
      <c r="A6" s="4" t="inlineStr">
        <is>
          <t>Schedule of reconciliation of the beginning and ending balances for fair value measurements, for which the Company has used significant unobservable inputs (Level 3)</t>
        </is>
      </c>
      <c r="B6" s="4" t="inlineStr">
        <is>
          <t>The following table presents a reconciliation of the beginning and ending balances for fair value measurements for the year ended December 31, 2020, for which the Company has used significant unobservable inputs (Level 3): Total Realized and Unrealized Gains Total Total Gains (losses) included in Net Income related to Instruments still held at Beginning Included in Net Income Included In Other Included in Included in Other Purchases Sales Issuances Settlements Transfers Other Ending (Dollars In Thousands) Assets: Fixed maturity securities AFS Commercial mortgage-backed securities $ 10,029 $ — $ 1,520 $ — $ (797) $ — $ (83) $ — $ — $ 21,780 $ (24) $ 32,425 $ — Other asset-backed securities 421,219 — 7,559 (38) (13,213) — (1,630) — — 22,187 (1,408) 434,676 — Corporate securities 1,373,714 — 135,519 — (83,388) 436,539 (562,049) — — 134,808 (3,325) 1,431,818 — Total fixed maturity securities - available-for-sale 1,804,962 — 144,598 (38) (97,398) 436,539 (563,762) — — 178,775 (4,757) 1,898,919 — Fixed maturity securities - trading Other asset-backed securities 65,407 5,979 — (8,970) — 12,267 (2,646) — — (766) 129 71,400 1,537 Corporate securities 11,371 881 — (441) — 8,798 (2,324) — — (408) (117) 17,760 92 Total fixed maturity securities - trading 76,778 6,860 — (9,411) — 21,065 (4,970) — — (1,174) 12 89,160 1,629 Total fixed maturity securities 1,881,740 6,860 144,598 (9,449) (97,398) 457,604 (568,732) — — 177,601 (4,745) 1,988,079 1,629 Equity securities 72,970 1,096 — (3) — 26,944 (5,000) — — 5,220 — 101,227 314 Other long-term investments (1) 209,843 338,541 — (228,391) — 40,831 (134,757) — (4,072) — — 221,995 86,700 Short-term investments — — — — — — — — — — — — — Total investments 2,164,553 346,497 144,598 (237,843) (97,398) 525,379 (708,489) — (4,072) 182,821 (4,745) 2,311,301 88,643 Total assets measured at fair value on a recurring basis $ 2,164,553 $ 346,497 $ 144,598 $ (237,843) $ (97,398) $ 525,379 $ (708,489) $ — $ (4,072) $ 182,821 $ (4,745) $ 2,311,301 $ 88,643 Liabilities: Annuity account balances (2) $ 69,728 $ — $ — $ 2,675 $ — $ — $ — $ 433 $ 5,863 $ — $ — $ 66,973 $ — Other liabilities (1) 1,017,972 502,098 — (1,227,953) — — — — — — — 1,743,827 (725,855) Total liabilities measured at fair value on a recurring basis $ 1,087,700 $ 502,098 $ — $ (1,225,278) $ — $ — $ — $ 433 $ 5,863 $ — $ — $ 1,810,800 $ (725,855) (1) Represents certain freestanding and embedded derivatives. (2) Represents liabilities related to fixed indexed annuities. The following table presents a reconciliation of the beginning and ending balances for fair value measurements for the year ended December 31, 2019, for which the Company has used significant unobservable inputs (Level 3): Total Total Total Beginning Included in Included in Included in Included in Purchases Sales Issuances Settlements Transfers Other Ending (Dollars In Thousands) Assets: Fixed maturity securities AFS Commercial mortgage-backed securities $ — $ — $ 730 $ — $ (91) $ 9,359 $ (46) $ — $ — $ 95 $ (18) $ 10,029 $ — Other asset-backed securities 421,642 904 26,034 (71) (8,075) — (20,031) — — — 816 421,219 — Corporate securities 638,276 82 72,881 — (14,827) 752,929 (179,604) — — 106,368 (2,391) 1,373,714 — Total fixed maturity securities— available-for-sale 1,059,918 986 99,645 (71) (22,993) 762,288 (199,681) — — 106,463 (1,593) 1,804,962 — Fixed maturity securities—trading Other asset-backed securities 26,056 9,295 — (3,695) — 32,182 (24,496) — — 26,267 (202) 65,407 1,829 Corporate securities 6,242 239 — (35) — 1,700 (1,035) — — 4,363 (103) 11,371 35 Total fixed maturity securities—trading 32,298 9,534 — (3,730) — 33,882 (25,531) — — 30,630 (305) 76,778 1,864 Total fixed maturity securities 1,092,216 10,520 99,645 (3,801) (22,993) 796,170 (225,212) — — 137,093 (1,898) 1,881,740 1,864 Equity securities 63,421 (1,829) (244) (18) — 9,567 2,073 — — — — 72,970 426 Other long-term investments (1) 151,342 90,078 — (31,448) — 1,579 — — (1,708) — — 209,843 56,922 Short-term investments — — — — — — — — — — — — — Total investments 1,306,979 98,769 99,401 (35,267) (22,993) 807,316 (223,139) — (1,708) 137,093 (1,898) 2,164,553 59,212 Total assets measured at fair value on a recurring basis $ 1,306,979 $ 98,769 $ 99,401 $ (35,267) $ (22,993) $ 807,316 $ (223,139) $ — $ (1,708) $ 137,093 $ (1,898) $ 2,164,553 $ 59,212 Liabilities: Annuity account balances (2) $ 76,119 $ — $ — $ (2,550) $ — $ — $ — $ — $ 365 $ 9,306 $ — $ 69,728 $ — Other liabilities (1) 438,127 108,438 — (617,395) — 70,888 — — — — — 1,017,972 (508,957) Total liabilities measured at fair value on a recurring basis $ 514,246 $ 108,438 $ — $ (619,945) $ — $ 70,888 $ — $ — $ 365 $ 9,306 $ — $ 1,087,700 $ (508,957) (1) Represents certain freestanding and embedded derivatives. (2) Represents liabilities related to fixed indexed annuities.</t>
        </is>
      </c>
    </row>
    <row r="7">
      <c r="A7" s="4" t="inlineStr">
        <is>
          <t>Schedule of the carrying amounts and estimated fair value of the Company's financial instruments</t>
        </is>
      </c>
      <c r="B7" s="4" t="inlineStr">
        <is>
          <t>The carrying amounts and estimated fair values of the Company’s financial instruments that are not reported at fair value as of the periods shown below are as follows: As of December 31, 2020 2019 Fair Value Carrying Fair Carrying Fair (Dollars In Thousands) Assets: Commercial mortgage loans (1) 3 $ 10,005,562 $ 10,787,782 $ 9,379,401 $ 9,584,487 Policy loans 3 1,593,394 1,593,394 1,675,121 1,675,121 Fixed maturities, held-to-maturity (2) 3 — — 2,823,881 3,025,790 Other long-term investments (3) 3 1,186,063 1,282,999 1,216,996 1,246,889 Liabilities: Stable value product account balances 3 $ 6,056,181 $ 6,230,663 $ 5,443,752 $ 5,551,195 Future policy benefits and claims (4) 3 1,580,221 1,602,813 1,701,324 1,705,235 Other policyholders’ funds (5) 3 102,091 107,864 127,084 130,259 Debt: (6) Non-recourse funding obligations (7) 3 $ 2,197 $ 2,486 $ 3,082,753 $ 3,298,580 Subordinated funding obligations 3 110,000 120,835 110,000 113,286 Except as noted below, fair values were estimated using quoted market prices. (1) The carrying amount is net of allowance for credit losses. (2) Securities purchased from unconsolidated subsidiaries, Red Mountain LLC and Steel City LLC. (3) Other long-term investments represents a modco receivable, which is related to invested assets such as fixed income and structured securities, which are legally owned by the ceding company. The fair value is determined in a manner consistent with other similar invested assets held by the Company. (4) Single premium immediate annuity without life contingencies. (5) Supplementary contracts without life contingencies. (6) Excludes capital lease obligations of $0.6 million and $1.0 million as of December 31, 2020 and 2019, respectively. (7) As of December 31, 2019, carrying amount of $2.8 billion and fair value of $3.0 billion related to non-recourse funding obligations issued by Golden Gate and Golden Gate V.</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realized investment gains (losses) - derivative financial instruments</t>
        </is>
      </c>
      <c r="B4" s="4" t="inlineStr">
        <is>
          <t>The following table sets forth realized gains and losses for the periods shown: Realized gains (losses) - derivative financial instruments For The Year Ended December 31, 2020 2019 2018 (Dollars In Thousands) Derivatives related to VA contracts: Interest rate futures $ 611 $ (20,012) $ (25,473) Equity futures 108,881 5,069 (88,208) Currency futures (9,533) 3,095 10,275 Equity options (29,301) (149,700) 38,083 Currency options — (94) — Interest rate swaptions — — (14) Interest rate swaps 274,961 229,641 (45,185) Total return swaps (49,643) (78,014) 77,225 Embedded derivative - GLWB (217,613) (107,108) (27,761) Funds withheld derivative 17,133 145,140 (25,541) Total derivatives related to VA contracts 95,496 28,017 (86,599) Derivatives related to FIA contracts: Embedded derivative (69,137) (85,573) 35,397 Funds withheld derivative (9,982) — — Equity futures (4,969) 1,717 330 Equity options 47,775 84,079 (38,885) Other derivatives (1,183) — — Total derivatives related to FIA contracts (37,496) 223 (3,158) Derivatives related to IUL contracts: Embedded derivative 3,498 (12,894) 9,062 Equity futures (2,344) 420 261 Equity options 8,663 14,882 (6,338) Total derivatives related to IUL contracts 9,817 2,408 2,985 Embedded derivative - Modco reinsurance treaties (97,930) (187,004) 166,757 Derivatives with PLC (1) 23,450 27,038 (902) Other derivatives 15,342 (2,141) 14 Total realized gains (losses) - derivatives $ 8,679 $ (131,459) $ 79,097 (1) The Company and certain of its subsidiaries had an interest support agreement, YRT premium support agreements, and portfolio maintenance agreements with PLC through October 1, 2020. These agreements were terminated as part of the Captive Merger and a new portfolio maintenance agreement was entered into with PLC on that date.</t>
        </is>
      </c>
    </row>
    <row r="5">
      <c r="A5" s="4" t="inlineStr">
        <is>
          <t>Schedule of gain (loss) on derivatives in cash flow hedging relationship</t>
        </is>
      </c>
      <c r="B5" s="4" t="inlineStr">
        <is>
          <t xml:space="preserve">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Dollars In Thousands) For The Year Ended December 31, 2020 Foreign currency swaps $ (2,892) $ (870) $ — Interest rate swaps 206 (2,231) — Total $ (2,686) $ (3,101) $ — For The Year Ended December 31, 2019 Foreign currency swaps $ (9,638) $ (1,031) $ — Interest rate swaps (2,743) (1,247) — Total $ (12,381) $ (2,278) $ — For The Year Ended December 31, 2018 Foreign currency swaps $ (812) $ (798) $ — Interest rate swaps (1,574) (633) — Total $ (2,386) $ (1,431) $ — </t>
        </is>
      </c>
    </row>
    <row r="6">
      <c r="A6" s="4" t="inlineStr">
        <is>
          <t>Notional amounts and fair values of derivative financial instruments</t>
        </is>
      </c>
      <c r="B6" s="4" t="inlineStr">
        <is>
          <t>The table below presents information about the nature and accounting treatment of the Company’s primary derivative financial instruments and the location in and effect on the consolidated financial statements for the periods presented below: As of December 31, 2020 2019 Notional Fair Notional Fair (Dollars In Thousands) Other long-term investments Derivatives not designated as hedging instruments: Interest rate swaps $ 1,478,000 $ 184,943 $ 2,228,000 $ 98,655 Total return swaps 158,181 2,294 269,772 941 Derivatives with PLC (1) 4,076,499 — 2,830,889 115,379 Embedded derivative - Modco reinsurance treaties 1,248,887 100,505 1,280,189 31,926 Embedded derivative - GLWB 763,917 61,356 1,147,436 62,538 Embedded derivative - FIA 335,000 60,134 — — Interest rate futures 690,398 4,170 896,073 7,557 Equity futures 202,839 4,189 159,901 2,109 Currency futures — — 72,593 131 Equity options 7,208,113 1,141,814 6,685,670 676,257 $ 16,161,834 $ 1,559,405 $ 15,570,523 $ 995,493 Other liabilities Cash flow hedges: Interest rate swaps $ — $ — $ 350,000 $ — Foreign currency swaps 117,178 10,186 117,178 11,373 Derivatives not designated as hedging instruments: Interest rate swaps 1,354,000 — 50,000 — Total return swaps 1,002,691 14,986 579,675 3,229 Embedded derivative - Modco reinsurance treaties 2,910,662 388,521 2,263,685 231,516 Funds withheld derivative 2,427,320 66,331 1,845,649 70,583 Embedded derivative - GLWB 3,397,244 465,012 2,892,926 248,577 Embedded derivative - FIA 3,888,985 633,350 2,892,803 332,869 Embedded derivative - IUL 356,641 201,331 301,598 151,765 Interest rate futures 414,874 3,389 669,223 10,375 Equity futures 189,808 4,713 174,743 2,376 Currency futures 264,367 3,612 192,306 1,836 Equity options 5,498,929 834,407 4,827,714 429,434 Other 303,454 55,613 199,387 53,245 $ 22,126,153 $ 2,681,451 $ 17,356,887 $ 1,547,178 (1) The Company and certain of its subsidiaries had an interest support agreement, YRT premium support agreements, and portfolio maintenance agreements with PLC through October 1, 2020. These agreements were terminated as part of the Captive Merger and a new portfolio maintenance agreement was entered into with PLC on tha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12 Months Ended</t>
        </is>
      </c>
    </row>
    <row r="2">
      <c r="B2" s="2" t="inlineStr">
        <is>
          <t>Dec. 31, 2020</t>
        </is>
      </c>
    </row>
    <row r="3">
      <c r="A3" s="3" t="inlineStr">
        <is>
          <t>Offsetting [Abstract]</t>
        </is>
      </c>
    </row>
    <row r="4">
      <c r="A4" s="4" t="inlineStr">
        <is>
          <t>Schedule of derivative assets</t>
        </is>
      </c>
      <c r="B4" s="4" t="inlineStr">
        <is>
          <t xml:space="preserve">The tables below present the derivative instruments by assets and liabilities for the Company as of December 31, 2020: Gross Amounts of Recognized Assets Gross Net Amounts Gross Amounts Financial Collateral Net Amount (Dollars In Thousands) Offsetting of Derivative Assets Derivatives: Free-Standing derivatives $ 1,337,410 $ — $ 1,337,410 $ 864,650 $ 289,581 $ 183,179 Total derivatives, subject to a master netting arrangement or similar arrangement 1,337,410 — 1,337,410 864,650 289,581 183,179 Derivatives not subject to a master netting arrangement or similar arrangement Embedded derivative - Modco reinsurance treaties 100,505 — 100,505 — — 100,505 Embedded derivative - GLWB 61,356 — 61,356 — — 61,356 Derivatives with PLC — — — — — — Embedded derivative - FIA 60,134 — 60,134 — — 60,134 Total derivatives, not subject to a master netting arrangement or similar arrangement 221,995 — 221,995 — — 221,995 Total derivatives 1,559,405 — 1,559,405 864,650 289,581 405,174 Total Assets $ 1,559,405 $ — $ 1,559,405 $ 864,650 $ 289,581 $ 405,174 The tables below present the derivative instruments by assets and liabilities for the Company as of December 31, 2019. Gross Gross Net Gross Amounts Financial Collateral Net Amount (Dollars In Thousands) Offsetting of Derivative Assets Derivatives: Free-Standing derivatives $ 785,650 $ — $ 785,650 $ 452,562 $ 215,587 $ 117,501 Total derivatives, subject to a master netting arrangement or similar arrangement 785,650 — 785,650 452,562 215,587 117,501 Derivatives not subject to a master netting arrangement or similar arrangement Embedded derivative - Modco reinsurance treaties 31,926 — 31,926 — — 31,926 Embedded derivative - GLWB 62,538 — 62,538 — — 62,538 Derivatives with PLC 115,379 — 115,379 — — 115,379 Other — — — — — — Total derivatives, not subject to a master netting arrangement or similar arrangement 209,843 — 209,843 — — 209,843 Total derivatives 995,493 — 995,493 452,562 215,587 327,344 Total Assets $ 995,493 $ — $ 995,493 $ 452,562 $ 215,587 $ 327,344 </t>
        </is>
      </c>
    </row>
    <row r="5">
      <c r="A5" s="4" t="inlineStr">
        <is>
          <t>Schedule of derivative liabilities</t>
        </is>
      </c>
      <c r="B5" s="4" t="inlineStr">
        <is>
          <t xml:space="preserve"> Gross Gross Net Amounts Gross Amounts Financial Collateral Net Amount (Dollars In Thousands) Offsetting of Derivative Liabilities Derivatives: Free-Standing derivatives $ 871,293 $ — $ 871,293 $ 864,650 $ 4,193 $ 2,450 Total derivatives, subject to a master netting arrangement or similar arrangement 871,293 — 871,293 864,650 4,193 2,450 Derivatives not subject to a master netting arrangement or similar arrangement Embedded derivative - Modco reinsurance treaties 388,521 — 388,521 — — 388,521 Funds withheld derivative 66,331 — 66,331 — — 66,331 Embedded derivative - GLWB 465,012 — 465,012 — — 465,012 Embedded derivative - FIA 633,350 — 633,350 — — 633,350 Embedded derivative - IUL 201,331 — 201,331 — — 201,331 Other 55,613 — 55,613 — — 55,613 Total derivatives, not subject to a master netting arrangement or similar arrangement 1,810,158 — 1,810,158 — — 1,810,158 Total derivatives 2,681,451 — 2,681,451 864,650 4,193 1,812,608 Repurchase agreements (1) 436,970 — 436,970 — — 436,970 Total Liabilities $ 3,118,421 $ — $ 3,118,421 $ 864,650 $ 4,193 $ 2,249,578 (1) Borrowings under repurchase agreements are for a term less than 90 days. Gross Gross Net Gross Amounts Financial Collateral Net Amount (Dollars In Thousands) Offsetting of Derivative Liabilities Derivatives: Free-Standing derivatives $ 458,623 $ — $ 458,623 $ 452,562 $ 4,791 $ 1,270 Total derivatives, subject to a master netting arrangement or similar arrangement 458,623 — 458,623 452,562 4,791 1,270 Derivatives not subject to a master netting arrangement or similar arrangement Embedded derivative - Modco reinsurance treaties 231,516 — 231,516 — — 231,516 Funds withheld derivative 70,583 — 70,583 — — 70,583 Embedded derivative - GLWB 248,577 — 248,577 — — 248,577 Embedded derivative - FIA 332,869 — 332,869 — — 332,869 Embedded derivative - IUL 151,765 — 151,765 — — 151,765 Other 53,245 — 53,245 — — 53,245 Total derivatives, not subject to a master netting arrangement or similar arrangement 1,088,555 — 1,088,555 — — 1,088,555 Total derivatives 1,547,178 — 1,547,178 452,562 4,791 1,089,825 Repurchase agreements (1) 270,000 — 270,000 — — 270,000 Total Liabilities $ 1,817,178 $ — $ 1,817,178 $ 452,562 $ 4,791 $ 1,359,825 (1) Borrowings under repurchase agreements are for a term less than 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12 Months Ended</t>
        </is>
      </c>
    </row>
    <row r="2">
      <c r="B2" s="2" t="inlineStr">
        <is>
          <t>Dec. 31, 2020</t>
        </is>
      </c>
    </row>
    <row r="3">
      <c r="A3" s="3" t="inlineStr">
        <is>
          <t>Receivables [Abstract]</t>
        </is>
      </c>
    </row>
    <row r="4">
      <c r="A4" s="4" t="inlineStr">
        <is>
          <t>Schedule of the breakdown of the commercial mortgage loan portfolio by property type</t>
        </is>
      </c>
      <c r="B4" s="4" t="inlineStr">
        <is>
          <t>The following table includes a breakdown of the Company’s commercial mortgage loan portfolio by property type as of December 31: Percentage of Commercial Mortgage Loans Type 2020 2019 Retail 34.9 % 36.8 % Office Buildings 15.1 14.4 Apartments 12.7 12.5 Warehouses 16.0 16.4 Senior housing 16.2 14.7 Other 5.1 5.2 100.0 % 100.0 %</t>
        </is>
      </c>
    </row>
    <row r="5">
      <c r="A5" s="4" t="inlineStr">
        <is>
          <t>Schedule of mortgage loans by location of properties</t>
        </is>
      </c>
      <c r="B5" s="4" t="inlineStr">
        <is>
          <t>The following states represent the primary locations of the Company’s commercial mortgage loan portfolio as of December 31: Percentage of Commercial Mortgage Loans State 2020 State 2019 California 11.3 % California 11.9 % Texas 7.3 Texas 7.7 Alabama 6.7 Alabama 7.2 Florida 6.2 Florida 6.5 Georgia 5.3 Georgia 5.7 North Carolina 4.9 North Carolina 5.0 Ohio 4.7 Utah 4.2 Michigan 4.4 Michigan 4.1 Utah 4.2 Illinois 4.0 Tennessee 3.5 Ohio 3.9 58.5 % 60.2 %</t>
        </is>
      </c>
    </row>
    <row r="6">
      <c r="A6" s="4" t="inlineStr">
        <is>
          <t>Schedule of commercial mortgage loans receivable by origination year</t>
        </is>
      </c>
      <c r="B6" s="4" t="inlineStr">
        <is>
          <t xml:space="preserve">As of December 31, 2020, the amortized cost basis of the Company’s commercial mortgage loan receivables by origination year, net of the allowance, for credit losses is as follows: Term Loans Amortized Cost Basis by Origination Year 2020 2019 2018 2017 2016 Prior Total (Dollars In Thousands) As of December 31, 2020 Commercial mortgage loans: Performing $ 1,462,919 $ 2,442,361 $ 1,576,927 $ 1,343,889 $ 943,491 $ 2,457,291 $ 10,226,878 Non-performing — — — — — 848 848 Amortized cost $ 1,462,919 $ 2,442,361 $ 1,576,927 $ 1,343,889 $ 943,491 $ 2,458,139 $ 10,227,726 Allowance for credit losses (20,903) (46,664) (54,999) (36,737) (25,105) (37,756) (222,164) Total commercial mortgage loans $ 1,442,016 $ 2,395,697 $ 1,521,928 $ 1,307,152 $ 918,386 $ 2,420,383 $ 10,005,562 The following tables provide a comparative view of the key credit quality indicators of the Loan-to-Value and Debt Service Coverage Ratio (“DSCR”) as of December 31, 2020 and 2019: As of December 31, 2020 As of December 31, 2019 Amortized Cost % of Total DSCR (2) Amortized Cost % of Total DSCR (2) (Dollars In Thousands) Loan-to-Value (1) Greater than 75% $ 399,384 3.9 % 0.05 $ 237,881 2.5 % 0.03 50% - 75% 6,557,292 64.1 % 1.04 6,074,051 64.7 % 1.07 Less than 50% 3,271,050 32.0 % 0.63 3,072,352 32.8 % 0.63 Total commercial mortgage loans $ 10,227,726 100.0 % 1.72 $ 9,384,284 100.0 % 1.73 (1) The loan-to-value ratio compares the current unpaid principal of the loan to the estimated fair value of the underlying property collateralizing the loan. Our weighted average loan-to-value ratio was 54% at both December 31, 2020 and December 31, 2019. (2) The debt service coverage ratio compares a property’s net operating income to its debt service payments, including principal and interest. Our weighted average debt service coverage ratio for December 31, 2020 and December 31, 2019 was 1.72x and 1.73x, respectively. </t>
        </is>
      </c>
    </row>
    <row r="7">
      <c r="A7" s="4" t="inlineStr">
        <is>
          <t>Schedule of changes in the allowance for mortgage loan credit losses</t>
        </is>
      </c>
      <c r="B7" s="4" t="inlineStr">
        <is>
          <t xml:space="preserve">The ACL increased by $148.8 million during the year ended December 31, 2020, primarily as a result of deterioration in the macroeconomic forecasts, as a result of COVID-19, used in the measurement of the ACL since the initial allowance was established. As of and For The (Dollars In Thousands) Allowance for Funded Commercial Mortgage Loan Credit Losses Beginning balance $ 4,884 Cumulative effect adjustment 80,239 Charge offs — Recoveries (3,009) Provision 140,050 Ending balance $ 222,164 Allowance for Unfunded Commercial Mortgage Loan Commitments Credit Losses Beginning balance $ — Cumulative effect adjustment 10,610 Charge offs — Recoveries — Provision 11,803 Ending balance $ 22,413 As of December 31, 2019, the Company had allowances for commercial mortgage loan credit losses of $4.9 million which is shown in the chart below. As of and For The Year Ended December 31, 2019 (Dollars In Thousands) Beginning balance $ 1,296 Charge offs (350) Recoveries — Provision 3,938 Ending balance $ 4,884 </t>
        </is>
      </c>
    </row>
    <row r="8">
      <c r="A8" s="4" t="inlineStr">
        <is>
          <t>Schedule of an analysis of the delinquent loans</t>
        </is>
      </c>
      <c r="B8" s="4" t="inlineStr">
        <is>
          <t xml:space="preserve">An analysis of delinquent loans is shown in the following chart: 30-59 Days 60-89 Days 90 Days and Greater Total (Dollars In Thousands) As of December 31, 2020 Commercial mortgage loans $ — $ 848 $ — $ 848 Number of delinquent commercial mortgage loans — 1 — 1 As of December 31, 2019 Commercial mortgage loans $ 6,455 $ — $ 710 $ 7,165 Number of delinquent commercial mortgage loans 2 — 3 5 </t>
        </is>
      </c>
    </row>
    <row r="9">
      <c r="A9" s="4" t="inlineStr">
        <is>
          <t>Schedule of information regarding impaired loans</t>
        </is>
      </c>
      <c r="B9" s="4" t="inlineStr">
        <is>
          <t xml:space="preserve">An analysis of loans in a nonaccrual status is shown in the following chart: Recorded Unpaid Related Average Interest Cash Basis (Dollars In Thousands) As of December 31, 2020 Commercial mortgage loans: With no related allowance recorded $ 848 $ 801 $ — $ 848 $ 33 $ 37 With an allowance recorded — — — — — — As of December 31, 2019 Commercial mortgage loans: With no related allowance recorded $ 710 $ 702 $ — $ 237 $ 20 $ 28 With an allowance recorded 16,209 16,102 4,884 3,242 841 838 </t>
        </is>
      </c>
    </row>
    <row r="10">
      <c r="A10" s="4" t="inlineStr">
        <is>
          <t>Schedule of mortgage loans that were modified in a troubled debt restructuring</t>
        </is>
      </c>
      <c r="B10" s="4" t="inlineStr">
        <is>
          <t xml:space="preserve">Commercial mortgage loans that were modified in a troubled debt restructuring as of December 31, 2020 and 2019 were as follows: Number of Pre-Modification Post-Modification (Dollars In Thousands) As of December 31, 2020 Troubled debt restructuring: Commercial mortgage loans 2 $ 2,016 $ 1,767 As of December 31, 2019 Troubled debt restructuring: Commercial mortgage loans 2 $ 3,771 $ 3,7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12 Months Ended</t>
        </is>
      </c>
    </row>
    <row r="2">
      <c r="B2" s="2" t="inlineStr">
        <is>
          <t>Dec. 31, 2020</t>
        </is>
      </c>
    </row>
    <row r="3">
      <c r="A3" s="3" t="inlineStr">
        <is>
          <t>Deferred Policy Acquisition Costs and Present Value of Future Insurance Profits, Net [Abstract]</t>
        </is>
      </c>
    </row>
    <row r="4">
      <c r="A4" s="4" t="inlineStr">
        <is>
          <t>Schedule of balances and changes in DAC</t>
        </is>
      </c>
      <c r="B4" s="4" t="inlineStr">
        <is>
          <t xml:space="preserve">The balances and changes in DAC are as follows: As of December 31, 2020 2019 (Dollars In Thousands) Balance, beginning of period $ 1,479,531 $ 1,348,613 Capitalization of commissions, sales, and issue expenses 458,702 407,556 Amortization (163,042) (157,280) Change due to unrealized gains and losses (151,960) (119,358) Implementation of ASU 2016-13 4,628 — Balance, end of period $ 1,627,859 $ 1,479,531 </t>
        </is>
      </c>
    </row>
    <row r="5">
      <c r="A5" s="4" t="inlineStr">
        <is>
          <t>Schedule of balances and changes in VOBA</t>
        </is>
      </c>
      <c r="B5" s="4" t="inlineStr">
        <is>
          <t xml:space="preserve">The balances and changes in VOBA are as follows: As of December 31, 2020 2019 (Dollars In Thousands) Balance, beginning of period $ 2,040,024 $ 1,677,717 Acquisitions — 551,892 Amortization (45,430) (18,373) Change due to unrealized gains and losses (192,129) (171,212) Other (10,640) — Balance, end of period $ 1,791,825 $ 2,040,024 </t>
        </is>
      </c>
    </row>
    <row r="6">
      <c r="A6" s="4" t="inlineStr">
        <is>
          <t>Schedule of estimated amortization of VOBA for the next five years</t>
        </is>
      </c>
      <c r="B6" s="4" t="inlineStr">
        <is>
          <t xml:space="preserve">Based on the balance recorded as of December 31, 2020, the expected amortization of VOBA for the next five years is as follows: Expected Years Amortization (Dollars In Thousands) 2021 $ 128,153 2022 120,956 2023 122,596 2024 121,453 2025 111,9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Tables)</t>
        </is>
      </c>
      <c r="B1" s="2" t="inlineStr">
        <is>
          <t>12 Months Ended</t>
        </is>
      </c>
    </row>
    <row r="2">
      <c r="B2" s="2" t="inlineStr">
        <is>
          <t>Dec. 31, 2020</t>
        </is>
      </c>
    </row>
    <row r="3">
      <c r="A3" s="3" t="inlineStr">
        <is>
          <t>CERTAIN NONTRADITIONAL LONG-DURATION CONTRACTS</t>
        </is>
      </c>
    </row>
    <row r="4">
      <c r="A4" s="4" t="inlineStr">
        <is>
          <t>Schedule of activity relating to GMDB reserves (excluding those 100% reinsured under the Modco agreement)</t>
        </is>
      </c>
      <c r="B4" s="4" t="inlineStr">
        <is>
          <t xml:space="preserve">Activity relating to GMDB reserves (excluding those 100% ceded under the Modco agreement) is as follows: For The Year Ended December 31, 2020 2019 2018 (Dollars In Thousands) Beginning balance $ 37,684 $ 34,700 $ 26,934 Great West beginning balance — 7,457 — Incurred guarantee benefits 1,184 (809) 11,065 Less: Paid guarantee benefits 4,797 3,664 3,299 Ending balance $ 34,071 $ 37,684 $ 34,700 </t>
        </is>
      </c>
    </row>
    <row r="5">
      <c r="A5" s="4" t="inlineStr">
        <is>
          <t>Schedule of account balances of variable annuities with guarantees invested in variable annuity separate accounts</t>
        </is>
      </c>
      <c r="B5" s="4" t="inlineStr">
        <is>
          <t xml:space="preserve">Account balances of variable annuities with guarantees invested in VA separate accounts are as follows: As of December 31, 2020 2019 (Dollars In Thousands) Equity mutual funds $ 10,425,055 $ 8,074,490 Fixed income mutual funds 4,631,099 4,167,158 Total $ 15,056,154 $ 12,241,648 </t>
        </is>
      </c>
    </row>
    <row r="6">
      <c r="A6" s="4" t="inlineStr">
        <is>
          <t>Schedule of activity in the Company's deferred sales inducement asset</t>
        </is>
      </c>
      <c r="B6" s="4" t="inlineStr">
        <is>
          <t xml:space="preserve">Activity in the Company’s deferred sales inducement asset, recorded on the balance sheet in other assets was as follows: For The Year Ended December 31, 2020 2019 2018 (Dollars In Thousands) Deferred asset, beginning of period $ 42,530 $ 39,577 $ 30,956 Amounts deferred 1,501 5,813 13,336 Amortization (3,546) (2,860) (4,715) Deferred asset, end of period $ 40,485 $ 42,530 $ 39,5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ONY CLOSED BLOCK OF BUSINESS (Tables)</t>
        </is>
      </c>
      <c r="B1" s="2" t="inlineStr">
        <is>
          <t>12 Months Ended</t>
        </is>
      </c>
    </row>
    <row r="2">
      <c r="B2" s="2" t="inlineStr">
        <is>
          <t>Dec. 31, 2020</t>
        </is>
      </c>
    </row>
    <row r="3">
      <c r="A3" s="3" t="inlineStr">
        <is>
          <t>Closed Block Disclosure [Abstract]</t>
        </is>
      </c>
    </row>
    <row r="4">
      <c r="A4" s="4" t="inlineStr">
        <is>
          <t>Summary of financial information for the Closed Block</t>
        </is>
      </c>
      <c r="B4" s="4" t="inlineStr">
        <is>
          <t xml:space="preserve">Summarized financial information for the Closed Block is as follows: As of December 31, 2020 2019 (Dollars In Thousands) Closed block liabilities Future policy benefits, policyholders’ account balances and other policyholder liabilities $ 5,405,490 $ 5,836,815 Policyholder dividend obligation 579,829 278,505 Other liabilities 7,477 11,247 Total closed block liabilities 5,992,796 6,126,567 Closed block assets Fixed maturities, available-for-sale, at fair value 4,902,869 4,682,731 Commercial mortgage loans 68,123 72,829 Policy loans 595,738 640,134 Cash and other invested assets 45,782 44,877 Other assets 91,734 107,177 Total closed block assets 5,704,246 5,547,748 Excess of reported closed block liabilities over closed block assets 288,550 578,819 Portion of above representing accumulated other comprehensive income: Net unrealized investments gains (losses) net of policyholder dividend obligation: $493,271 and $167,285; and net of income tax: $(103,587) and $(35,130) — — Future earnings to be recognized from closed block assets and closed block liabilities $ 288,550 $ 578,819 </t>
        </is>
      </c>
    </row>
    <row r="5">
      <c r="A5" s="4" t="inlineStr">
        <is>
          <t>Schedule of reconciliation of the policyholder dividend obligation</t>
        </is>
      </c>
      <c r="B5" s="4" t="inlineStr">
        <is>
          <t xml:space="preserve">Reconciliation of the policyholder dividend obligation is as follows: For The Year Ended December 31, 2020 2019 (Dollars In Thousands) Policyholder dividend obligation, beginning balance $ 278,505 $ — Applicable to net revenue (24,662) (29,907) Change in net unrealized investment gains allocated to policyholder dividend obligation 325,986 308,412 Policyholder dividend obligation, ending balance $ 579,829 $ 278,505 </t>
        </is>
      </c>
    </row>
    <row r="6">
      <c r="A6" s="4" t="inlineStr">
        <is>
          <t>Schedule of Closed Block revenues and expenses</t>
        </is>
      </c>
      <c r="B6" s="4" t="inlineStr">
        <is>
          <t xml:space="preserve">Closed Block revenues and expenses were as follows: For The Year Ended December 31, 2020 2019 2018 (Dollars In Thousands) Revenues Premiums and other income $ 154,034 $ 162,288 $ 171,117 Net investment income 201,686 206,523 202,282 Net investment gains (2,453) (1,603) (1,970) Total revenues 353,267 367,208 371,429 Benefits and other deductions Benefits and settlement expenses 332,368 336,736 337,352 Other operating expenses 1,163 1,161 714 Total benefits and other deductions 333,531 337,897 338,066 Net revenues before income taxes 19,736 29,311 33,363 Income tax expense 3,981 6,081 7,006 Net revenues $ 15,755 $ 23,230 $ 26,3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net life insurance in-force</t>
        </is>
      </c>
      <c r="B4" s="4" t="inlineStr">
        <is>
          <t>The following table presents the net life insurance in-force: As of December 31, 2020 2019 (Dollars In Thousands) Direct life insurance in-force $ 785,197,477 $ 766,196,760 Amounts assumed from other companies 206,049,944 212,573,612 Amounts ceded to other companies (244,588,150) (271,600,818) Net life insurance in-force $ 746,659,271 $ 707,169,554 Percentage of amount assumed to net 28 % 30 %</t>
        </is>
      </c>
    </row>
    <row r="5">
      <c r="A5" s="4" t="inlineStr">
        <is>
          <t>Schedule of effect of reinsurance on life insurance premiums written and earned</t>
        </is>
      </c>
      <c r="B5" s="4" t="inlineStr">
        <is>
          <t>The following table reflects the effect of reinsurance on life, accident/health, and property and liability insurance premiums written and earned: Gross Ceded to Assumed Net (Dollars In Thousands) For The Year Ended December 31, 2020 Premiums and policy fees: -1 Life insurance $ 2,660,816 $ (894,438) $ 934,351 $ 2,700,729 (1) Accident/health insurance 37,006 (23,351) 89,788 103,443 Property and liability insurance 278,540 (177,756) 2,440 103,224 Total $ 2,976,362 $ (1,095,545) $ 1,026,579 $ 2,907,396 For The Year Ended December 31, 2019 Premiums and policy fees: Life insurance $ 2,852,899 $ (1,383,822) $ 835,677 $ 2,304,754 (1) Accident/health insurance 42,248 (90,193) 41,406 (6,539) Property and liability insurance 280,734 (106,430) 3,238 177,542 Total $ 3,175,881 $ (1,580,445) $ 880,321 $ 2,475,757 For The Year Ended December 31, 2018 Premiums and policy fees: Life insurance $ 2,681,191 $ (1,249,906) $ 626,283 $ 2,057,568 (1) Accident/health insurance 47,028 (30,126) 12,826 29,728 Property and liability insurance 284,323 (103,478) 4,857 185,702 Total $ 3,012,542 $ (1,383,510) $ 643,966 $ 2,272,998 (1) Includes annuity policy fees of $162.8 million, $164.3 million, and $177.1 million, for the years ended December 31, 2020, 2019, and 2018, respectively.</t>
        </is>
      </c>
    </row>
    <row r="6">
      <c r="A6" s="4" t="inlineStr">
        <is>
          <t>Schedule of receivables attributable to more significant reinsurance partners</t>
        </is>
      </c>
      <c r="B6" s="4" t="inlineStr">
        <is>
          <t>The following table sets forth the receivables attributable to our more significant reinsurance partners: As of December 31, 2020 2019 Reinsurance Receivable A.M. Best Reinsurance A.M. Best (Dollars In Millions) Security Life of Denver Insurance Company $ 548.5 NR $ 631.4 NR Swiss Re Life &amp; Health America, Inc. 489.6 A+ 560.0 A+ Lincoln National Life Insurance Co. 370.7 A+ 463.5 A+ Somerset Re 259.9 A- Transamerica Life Insurance Co. 240.3 A 330.3 A RGA Reinsurance Company 210.5 A+ 261.2 A+ American United Life Insurance Company 199.1 A+ 273.3 A+ Centre Reinsurance (Bermuda) Ltd 167.3 NR 181.4 NR Employers Reassurance Corporation 162.0 NR 187.4 NR The Canada Life Assurance Company 134.0 A+ 168.3 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ND OTHER OBLIGATIONS (Tables)</t>
        </is>
      </c>
      <c r="B1" s="2" t="inlineStr">
        <is>
          <t>12 Months Ended</t>
        </is>
      </c>
    </row>
    <row r="2">
      <c r="B2" s="2" t="inlineStr">
        <is>
          <t>Dec. 31, 2020</t>
        </is>
      </c>
    </row>
    <row r="3">
      <c r="A3" s="3" t="inlineStr">
        <is>
          <t>Debt Disclosure [Abstract]</t>
        </is>
      </c>
    </row>
    <row r="4">
      <c r="A4" s="4" t="inlineStr">
        <is>
          <t>Non-recourse funding obligations outstanding</t>
        </is>
      </c>
      <c r="B4" s="4" t="inlineStr">
        <is>
          <t>Non-recourse funding obligations outstanding, on a consolidated basis, are shown in the following tables: Issuer Outstanding Principal Carrying Value (1) Maturity Year-to-Date (Dollars In Thousands) As of December 31, 2020 MONY Life Insurance Company (3) $ 1,885 $ 2,197 2024 6.19 % Total $ 1,885 $ 2,197 Issuer Outstanding Principal Carrying Value (1) Maturity Year-to-Date (Dollars In Thousands) As of December 31, 2019 Golden Gate Captive Insurance Company (2)(3) $ 2,028,000 $ 2,028,000 2039 4.70 % Golden Gate II Captive Insurance Company 329,949 274,955 2052 5.06 % Golden Gate V Vermont Captive Insurance Company (3) 720,000 777,527 2037 5.12 % MONY Life Insurance Company (3) 1,885 2,271 2024 6.19 % Total $ 3,079,834 $ 3,082,753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t>
        </is>
      </c>
    </row>
    <row r="5">
      <c r="A5" s="4" t="inlineStr">
        <is>
          <t>Schedule of collateral pledged for repurchase agreements</t>
        </is>
      </c>
      <c r="B5" s="4" t="inlineStr">
        <is>
          <t xml:space="preserve">The following table provides the fair value of collateral pledged for repurchase agreements, grouped by asset class, as of December 31, 2020 and 2019: Repurchase Agreements, Securities Lending Transactions, and Repurchase-to-Maturity Transactions Accounted for as Secured Borrowings Remaining Contractual Maturity of the Agreements As of December 31, 2020 (Dollars In Thousands) Overnight and Greater Than Continuous Up to 30 days 30 - 90 days 90 days Total Repurchase agreements and repurchase-to-maturity transactions U.S. Treasury and agency securities $ 366,012 $ 86,055 $ — $ — $ 452,067 Commercial mortgage loans — — — — — Total repurchase agreements and repurchase-to-maturity transactions $ 366,012 $ 86,055 $ — $ — $ 452,067 Securities lending transactions Fixed maturity securities 48,952 — — — 48,952 Equity securities 6,507 — — — 6,507 Redeemable preferred stocks 1,157 — — — 1,157 Total securities lending transactions 56,616 — — — 56,616 Total securities $ 422,628 $ 86,055 $ — $ — $ 508,683 Remaining Contractual Maturity of the Agreements As of December 31, 2019 (Dollars In Thousands) Overnight and Greater Than Continuous Up to 30 days 30 - 90 days 90 days Total Repurchase agreements and repurchase-to-maturity transactions U.S. Treasury and agency securities $ 282,198 $ — $ — $ — $ 282,198 Commercial mortgage loans — — — — — Total repurchase agreements and repurchase-to-maturity transactions $ 282,198 $ — $ — $ — $ 282,198 Securities lending transactions Corporate securities 55,720 — — — 55,720 Equity securities 7,120 — — — 7,120 Redeemable preferred stocks — — — — — Total securities lending transactions 62,840 — — — 62,840 Total securities $ 345,038 $ — $ — $ — $ 345,038 </t>
        </is>
      </c>
    </row>
    <row r="6">
      <c r="A6" s="4" t="inlineStr">
        <is>
          <t>Interest income and interest expense</t>
        </is>
      </c>
      <c r="B6" s="4" t="inlineStr">
        <is>
          <t xml:space="preserve">Interest expense is summarized as follows: For The Year Ended December 31, 2020 2019 2018 (Dollars In Millions) Subordinated funding obligations $ 3.9 $ 3.9 $ 2.6 Non-recourse funding obligations, other obligations, and repurchase agreements 133.2 175.8 181.9 Total interest expense $ 137.1 $ 179.7 $ 18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net unrealized gains (losses) on investments, income tax</t>
        </is>
      </c>
      <c r="B4" s="5" t="n">
        <v>542406</v>
      </c>
      <c r="C4" s="5" t="n">
        <v>753312</v>
      </c>
      <c r="D4" s="5" t="n">
        <v>-375256</v>
      </c>
    </row>
    <row r="5">
      <c r="A5" s="4" t="inlineStr">
        <is>
          <t>Reclassification adjustment for investment amounts included in net income, income tax</t>
        </is>
      </c>
      <c r="B5" s="6" t="n">
        <v>16831</v>
      </c>
      <c r="C5" s="6" t="n">
        <v>-2784</v>
      </c>
      <c r="D5" s="6" t="n">
        <v>4174</v>
      </c>
    </row>
    <row r="6">
      <c r="A6" s="4" t="inlineStr">
        <is>
          <t>Change in net unrealized gains (losses) on securities with credit losses, tax</t>
        </is>
      </c>
      <c r="B6" s="6" t="n">
        <v>6446</v>
      </c>
    </row>
    <row r="7">
      <c r="A7" s="4" t="inlineStr">
        <is>
          <t>Change in net unrealized gains (losses) relating to other-than-temporary impaired investments for which a portion has been recognized in earnings, income tax</t>
        </is>
      </c>
      <c r="C7" s="6" t="n">
        <v>-950</v>
      </c>
      <c r="D7" s="6" t="n">
        <v>-5517</v>
      </c>
    </row>
    <row r="8">
      <c r="A8" s="4" t="inlineStr">
        <is>
          <t>Change in accumulated (loss) gain - derivatives, income tax</t>
        </is>
      </c>
      <c r="B8" s="6" t="n">
        <v>-564</v>
      </c>
      <c r="C8" s="6" t="n">
        <v>-2600</v>
      </c>
      <c r="D8" s="6" t="n">
        <v>-501</v>
      </c>
    </row>
    <row r="9">
      <c r="A9" s="4" t="inlineStr">
        <is>
          <t>Reclassification adjustment for derivative amounts included in net income, income tax</t>
        </is>
      </c>
      <c r="B9" s="5" t="n">
        <v>651</v>
      </c>
      <c r="C9" s="5" t="n">
        <v>479</v>
      </c>
      <c r="D9" s="5" t="n">
        <v>3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The following is a schedule by year of future minimum rental payments required under these leases: Year Amount (Dollars In Thousands) 2021 $ 3,986 2022 3,066 2023 3,035 2024 3,094 2025 1,120 Thereafter 3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Comprehensive Income (Loss), Net of Tax, Attributable to Parent [Abstract]</t>
        </is>
      </c>
    </row>
    <row r="4">
      <c r="A4" s="4" t="inlineStr">
        <is>
          <t>Summary of changes in the accumulated balances for each component of accumulated other comprehensive income (loss)</t>
        </is>
      </c>
      <c r="B4" s="4" t="inlineStr">
        <is>
          <t>The following table summarizes the changes in the accumulated balances for each component of AOCI as of December 31, 2020, 2019, and 2018. Changes in Accumulated Other Comprehensive Income (Loss) by Component Unrealized Gains and Losses on Investments (2) Accumulated Total (Dollars In Thousands, Net of Tax) Balance, December 31, 2018 $ (1,404,209) $ (7) $ (1,404,216) Other comprehensive income (loss) before reclassifications 2,833,888 (9,781) 2,824,107 Other comprehensive income (loss) relating to other-than-temporary impaired investments for which a portion has been recognized in operations (3,574) — (3,574) Amounts reclassified from accumulated other comprehensive income (loss) (1) (10,474) 1,799 (8,675) Balance, December 31, 2019 $ 1,415,631 $ (7,989) $ 1,407,642 Other comprehensive income (loss) before reclassifications 2,040,482 (2,122) 2,038,360 Other comprehensive income (loss) on investments for which a credit loss has been recognized in operations 24,250 — 24,250 Amounts reclassified from accumulated other comprehensive income (loss) (1) 63,315 2,450 65,765 Balance, December 31, 2020 $ 3,543,678 $ (7,661) $ 3,536,017 (1) See Reclassification table below for details. (2) As of December 31, 2018, 2019 and 2020, net unrealized losses reported in AOCI were offset by $613.4 million, $(776.9) million and $(2.0) billion, respectively, due to the impact those net unrealized losses would have had on certain of the Company’s insurance assets and liabilities if the net unrealized losses had been recognized in net income.</t>
        </is>
      </c>
    </row>
    <row r="5">
      <c r="A5" s="4" t="inlineStr">
        <is>
          <t>Schedule of reclassifications amounts out of AOCI</t>
        </is>
      </c>
      <c r="B5" s="4" t="inlineStr">
        <is>
          <t>The following tables summarize the reclassifications amounts out of AOCI for the years ended December 31, 2020, 2019, and 2018. Gains/(losses) in net income: Affected Line Item in the Consolidated For The Year Ended December 31, 2020 2019 2018 (Dollars In Thousands) Derivative instruments Benefits and settlement expenses, net of reinsurance ceded (1) $ (3,101) $ (2,278) $ (1,431) Tax (expense) benefit 651 479 301 $ (2,450) $ (1,799) $ (1,130) Unrealized gains and losses on available-for-sale securities Realized gains (losses): investments $ 45,324 $ 47,711 $ 9,851 Net impairment losses recognized in earnings (125,470) (34,453) (29,724) Tax (expense) or benefit 16,831 (2,784) 4,174 $ (63,315) $ 10,474 $ (15,699) (1) Refer to Note 6, Derivative Financial Instrument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effective income tax rate related to continuing operations</t>
        </is>
      </c>
      <c r="B4" s="4" t="inlineStr">
        <is>
          <t>The Company’s effective income tax rate related to continuing operations varied from the maximum federal income tax rate as follows: For The Year Ended December 31, 2020 2019 2018 Statutory federal income tax rate applied to pre-tax income 21.0 % 21.0 % 21.0 % State income taxes (0.3) 0.4 4.2 Investment income not subject to tax (2.5) (1.6) (4.5) Prior period adjustments (0.4) 0.1 1.6 Other (0.6) (0.8) (0.6) 17.2 % 19.1 % 21.7 %</t>
        </is>
      </c>
    </row>
    <row r="5">
      <c r="A5" s="4" t="inlineStr">
        <is>
          <t>Schedule of components of income tax</t>
        </is>
      </c>
      <c r="B5" s="4" t="inlineStr">
        <is>
          <t>The components of the Company’s income tax are as follows: For The Year Ended December 31, 2020 2019 2018 (Dollars In Thousands) Current income tax expense (benefit): Federal $ 113,821 $ 381,202 $ 113,925 State (4,965) 9,112 9,699 Total current $ 108,856 $ 390,314 $ 123,624 Deferred income tax expense (benefit): Federal $ (41,270) $ (254,184) $ (73,364) State 3,576 (5,666) 3,401 Total deferred $ (37,694) $ (259,850) $ (69,963)</t>
        </is>
      </c>
    </row>
    <row r="6">
      <c r="A6" s="4" t="inlineStr">
        <is>
          <t>Schedule of components of the Company's net deferred income tax liability</t>
        </is>
      </c>
      <c r="B6" s="4" t="inlineStr">
        <is>
          <t>The components of the Company’s net deferred income tax liability are as follows: As of December 31, 2020 2019 (Dollars In Thousands) Deferred income tax assets: Loss and credit carryforwards $ 124,024 $ 132,295 Deferred compensation 53,797 55,559 Deferred policy acquisition costs 141,946 217,967 Premium on non-recourse funding obligations 236 784 Valuation allowance (9,073) (9,153) 310,930 397,452 Deferred income tax liabilities: Premium receivables and policy liabilities 227,560 211,458 VOBA and other intangibles 581,993 596,756 Invested assets (other than unrealized gains (losses)) 370,418 557,763 Net unrealized gains on investments 941,972 376,288 Other 53,167 27,157 2,175,110 1,769,422 Net deferred income tax liability $ (1,864,180) $ (1,371,970)</t>
        </is>
      </c>
    </row>
    <row r="7">
      <c r="A7" s="4" t="inlineStr">
        <is>
          <t>Schedule of reconciliation of the beginning and ending amount of unrecognized tax benefits</t>
        </is>
      </c>
      <c r="B7" s="4" t="inlineStr">
        <is>
          <t xml:space="preserve">A reconciliation of the beginning and ending amount of unrecognized tax benefits is as follows: As of December 31, 2020 2019 2018 (Dollars In Thousands) Balance, beginning of period $ 1,791 $ 7,134 $ 11,353 Additions for tax positions of the current year — — — Additions for tax positions of prior years — — — Reductions of tax positions of prior years: Changes in judgment — — (4,219) Settlements during the period — (5,343) — Lapses of applicable statute of limitations — — — Balance, end of period $ 1,791 $ 1,791 $ 7,1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 xml:space="preserve">The following table sets forth supplemental cash flow information: For The Year Ended December 31, 2020 2019 2018 (Dollars In Thousands) Cash paid / (received) during the year: Interest expense $ 176,557 $ 181,768 $ 186,295 Income taxes 79,945 383,085 11,7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REPORTING PRACTICES AND OTHER REGULATORY MATTERS (Tables)</t>
        </is>
      </c>
      <c r="B1" s="2" t="inlineStr">
        <is>
          <t>12 Months Ended</t>
        </is>
      </c>
    </row>
    <row r="2">
      <c r="B2" s="2" t="inlineStr">
        <is>
          <t>Dec. 31, 2020</t>
        </is>
      </c>
    </row>
    <row r="3">
      <c r="A3" s="3" t="inlineStr">
        <is>
          <t>STATUTORY REPORTING PRACTICES AND OTHER REGULATORY MATTERS</t>
        </is>
      </c>
    </row>
    <row r="4">
      <c r="A4" s="4" t="inlineStr">
        <is>
          <t>Schedule of favorable (unfavorable) effects of the Company's statutory surplus, compared to NAIC statutory surplus</t>
        </is>
      </c>
      <c r="B4" s="4" t="inlineStr">
        <is>
          <t>The favorable (unfavorable) effects of the Company and its statutory surplus, compared to NAIC statutory surplus, from the use of this prescribed practice was as follows: As of December 31, 2020 2019 (Dollars In Millions) Non-admission of goodwill $ (105) $ (143) Total (net) $ (105) $ (143)</t>
        </is>
      </c>
    </row>
    <row r="5">
      <c r="A5" s="4" t="inlineStr">
        <is>
          <t>Schedule of favorable (unfavorable) effects on the statutory surplus of the Company's insurance subsidiaries, compared to NAIC statutory surplus</t>
        </is>
      </c>
      <c r="B5" s="4" t="inlineStr">
        <is>
          <t xml:space="preserve">The favorable (unfavorable) effects on the statutory surplus of the Company and its insurance subsidiaries, compared to NAIC statutory surplus, from the use of these permitted practices were as follows: As of December 31, 2020 2019 (Dollars In Millions) Accounting for Letters of Credit as admitted assets $ — $ 1,555 Accounting for XOL Asset Value as an admitted asset 4,579 — Accounting for certain notes as admitted assets — 2,748 Reserving based on state specific actuarial practices 94 116 Reserving difference related to a captive insurance company (218) (71) Total (net) $ 4,455 $ 4,3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ummary of financial information for the Company's segments</t>
        </is>
      </c>
      <c r="B4" s="4" t="inlineStr">
        <is>
          <t xml:space="preserve">The following tables present a summary of results and reconciles pre-tax adjusted operating income (loss) to consolidated income before income tax and net income: For The Year Ended December 31, 2020 2019 2018 (Dollars In Thousands) Revenues Retail Life and Annuity $ 2,567,305 $ 2,318,472 $ 2,045,971 Acquisitions 3,283,725 2,901,650 2,027,195 Stable Value Products 176,286 246,587 219,501 Asset Protection 275,405 290,655 355,501 Corporate and Other (5,299) 131,464 110,848 Total revenues $ 6,297,422 $ 5,888,828 $ 4,759,016 Pre-tax Adjusted Operating Income (Loss) Retail Life and Annuity $ 65,092 $ 118,881 $ 115,429 Acquisitions 406,799 346,825 282,715 Stable Value Products 89,610 93,183 102,328 Asset Protection 41,845 37,205 24,371 Corporate and Other (242,999) (161,248) (156,722) Pre-tax adjusted operating income 360,347 434,846 368,121 Realized gains (losses) and adjustments 53,177 248,602 (120,533) Income before income tax 413,524 683,448 247,588 Income tax expense (benefit) 71,162 130,464 53,661 Net income $ 342,362 $ 552,984 $ 193,927 Pre-tax adjusted operating income $ 360,347 $ 434,846 $ 368,121 Adjusted operating income tax (expense) benefit (59,995) (78,257) (78,973) After-tax adjusted operating income 300,352 356,589 289,148 Realized gains (losses) and adjustments 53,177 248,602 (120,533) Income tax (expense) benefit on adjustments (11,167) (52,207) 25,312 Net income $ 342,362 $ 552,984 $ 193,927 Realized gains (losses) and adjustments: Derivative financial instruments $ 8,679 $ (131,459) $ 79,097 All other investments (39,806) 308,545 (253,000) Less: related amortization (1) (30,362) (23,021) (11,856) Less: VA GLWB economic cost (53,942) (48,495) (41,514) Realized gains (losses) and adjustments $ 53,177 $ 248,602 $ (120,533) (1) Includes amortization of DAC/VOBA and benefits and settlement expenses that are impacted by realized gains (losses). For The Year Ended December 31, 2020 2019 2018 (Dollars In Thousands) Net Investment Income Retail Life and Annuity $ 1,008,016 $ 939,304 $ 888,079 Acquisitions 1,648,122 1,532,605 1,108,218 Stable Value Products 230,217 243,775 217,778 Asset Protection 23,379 28,291 25,070 Corporate and Other (26,771) 74,855 99,757 Total net investment income $ 2,882,963 $ 2,818,830 $ 2,338,902 Amortization of DAC and VOBA Retail Life and Annuity $ 116,021 $ 98,947 $ 141,191 Acquisitions 23,445 10,693 18,690 Stable Value Products 3,322 3,382 3,201 Asset Protection 65,684 62,631 62,984 Corporate and Other — — — Total amortization of DAC and VOBA $ 208,472 $ 175,653 $ 226,066 Operating Segments (Dollars In Thousands) Retail Life and Annuity Acquisitions Stable Value Investments and other assets $ 40,689,134 $ 55,628,003 $ 5,927,866 DAC and VOBA 2,479,781 761,475 8,336 Other intangibles 367,144 32,948 6,056 Goodwill 558,501 23,862 113,924 Total assets $ 44,094,560 $ 56,446,288 $ 6,056,182 Asset Corporate Total Investments and other assets $ 880,738 $ 18,541,628 $ 121,667,369 DAC and VOBA 170,092 — 3,419,684 Other intangibles 101,349 32,873 540,370 Goodwill 129,224 — 825,511 Total assets $ 1,281,403 $ 18,574,501 $ 126,452,934 Operating Segment Assets (Dollars In Thousands) Retail Life and Annuity Acquisitions Stable Value Investments and other assets $ 37,448,239 $ 54,074,450 $ 5,317,885 DAC and VOBA 2,416,616 924,090 5,221 Other intangibles 401,178 36,321 6,722 Goodwill 558,501 23,862 113,924 Total assets $ 40,824,534 $ 55,058,723 $ 5,443,752 Asset Corporate Total Investments and other assets $ 878,386 $ 17,830,217 $ 115,549,177 DAC and VOBA 173,628 — 3,519,555 Other intangibles 112,032 27,173 583,426 Goodwill 129,224 — 825,511 Total assets $ 1,293,270 $ 17,857,390 $ 120,477,6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QUARTERLY RESULTS - UNAUDITED (Tables)</t>
        </is>
      </c>
      <c r="B1" s="2" t="inlineStr">
        <is>
          <t>12 Months Ended</t>
        </is>
      </c>
    </row>
    <row r="2">
      <c r="B2" s="2" t="inlineStr">
        <is>
          <t>Dec. 31, 2020</t>
        </is>
      </c>
    </row>
    <row r="3">
      <c r="A3" s="3" t="inlineStr">
        <is>
          <t>Quarterly Financial Information Disclosure [Abstract]</t>
        </is>
      </c>
    </row>
    <row r="4">
      <c r="A4" s="4" t="inlineStr">
        <is>
          <t>Schedule of unaudited consolidated quarterly operating data</t>
        </is>
      </c>
      <c r="B4" s="4" t="inlineStr">
        <is>
          <t xml:space="preserve">First Quarter Second Third Fourth (Dollars In Thousands) For The Year Ended December 31, 2020 Gross premiums and policy fees $ 896,165 $ 1,009,112 $ 1,045,148 $ 1,052,516 Reinsurance ceded (53,318) (376,573) (303,732) (361,922) Net premiums and policy fees 842,847 632,539 741,416 690,594 Net investment income 752,980 740,435 738,171 651,377 Realized gains (losses) (38,111) 20,102 38,156 (51,274) Other income 127,170 111,364 115,484 184,172 Total revenues 1,684,886 1,504,440 1,633,227 1,474,869 Total benefits and expenses 1,593,413 1,298,599 1,560,615 1,431,271 Income before income tax 91,473 205,841 72,612 43,598 Income tax expense 17,508 40,736 12,850 68 Net income $ 73,965 $ 165,105 $ 59,762 $ 43,530 First Second Third Fourth (Dollars In Thousands) For The Year Ended December 31, 2019 Gross premiums and policy fees $ 923,686 $ 939,097 $ 1,021,152 $ 1,172,267 Reinsurance ceded (331,517) (352,915) (330,201) (565,812) Net premiums and policy fees 592,169 586,182 690,951 606,455 Net investment income 641,422 685,194 739,711 752,503 Realized gains (losses) 53,078 43,545 119,685 (39,222) Other income 78,136 104,172 115,679 119,168 Total revenues 1,364,805 1,419,093 1,666,026 1,438,904 Total benefits and expenses 1,188,078 1,233,370 1,426,185 1,357,747 Income before income tax 176,727 185,723 239,841 81,157 Income tax expense 34,629 31,309 49,417 15,109 Net income $ 142,098 $ 154,414 $ 190,424 $ 66,0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Decrease in benefit and settlement expenses</t>
        </is>
      </c>
      <c r="J4" s="5" t="n">
        <v>-4900537</v>
      </c>
      <c r="K4" s="5" t="n">
        <v>-4256062</v>
      </c>
      <c r="L4" s="5" t="n">
        <v>-3511252</v>
      </c>
    </row>
    <row r="5">
      <c r="A5" s="4" t="inlineStr">
        <is>
          <t>Increase in amortization of deferred policy acquisition costs</t>
        </is>
      </c>
      <c r="J5" s="6" t="n">
        <v>208472</v>
      </c>
      <c r="K5" s="6" t="n">
        <v>175653</v>
      </c>
      <c r="L5" s="6" t="n">
        <v>226066</v>
      </c>
    </row>
    <row r="6">
      <c r="A6" s="4" t="inlineStr">
        <is>
          <t>Increase in other operating expenses, net of reinsurances ceded</t>
        </is>
      </c>
      <c r="J6" s="6" t="n">
        <v>774889</v>
      </c>
      <c r="K6" s="6" t="n">
        <v>773665</v>
      </c>
      <c r="L6" s="6" t="n">
        <v>774110</v>
      </c>
    </row>
    <row r="7">
      <c r="A7" s="4" t="inlineStr">
        <is>
          <t>Increase in realized gains</t>
        </is>
      </c>
      <c r="J7" s="6" t="n">
        <v>-31127</v>
      </c>
      <c r="K7" s="6" t="n">
        <v>177086</v>
      </c>
      <c r="L7" s="6" t="n">
        <v>-173903</v>
      </c>
    </row>
    <row r="8">
      <c r="A8" s="4" t="inlineStr">
        <is>
          <t>Increase in income before income taxes</t>
        </is>
      </c>
      <c r="B8" s="5" t="n">
        <v>43598</v>
      </c>
      <c r="C8" s="5" t="n">
        <v>72612</v>
      </c>
      <c r="D8" s="5" t="n">
        <v>205841</v>
      </c>
      <c r="E8" s="5" t="n">
        <v>91473</v>
      </c>
      <c r="F8" s="5" t="n">
        <v>81157</v>
      </c>
      <c r="G8" s="5" t="n">
        <v>239841</v>
      </c>
      <c r="H8" s="5" t="n">
        <v>185723</v>
      </c>
      <c r="I8" s="5" t="n">
        <v>176727</v>
      </c>
      <c r="J8" s="6" t="n">
        <v>413524</v>
      </c>
      <c r="K8" s="6" t="n">
        <v>683448</v>
      </c>
      <c r="L8" s="5" t="n">
        <v>247588</v>
      </c>
    </row>
    <row r="9">
      <c r="A9" s="4" t="inlineStr">
        <is>
          <t>Reclassification of reinsured vehicle service contracts</t>
        </is>
      </c>
      <c r="B9" s="6" t="n">
        <v>-4587802</v>
      </c>
      <c r="F9" s="5" t="n">
        <v>-4371865</v>
      </c>
      <c r="J9" s="6" t="n">
        <v>-4587802</v>
      </c>
      <c r="K9" s="5" t="n">
        <v>-4371865</v>
      </c>
    </row>
    <row r="10">
      <c r="A10" s="4" t="inlineStr">
        <is>
          <t>Revision of Prior Period, Reclassification, Adjustment</t>
        </is>
      </c>
    </row>
    <row r="11">
      <c r="A11" s="3" t="inlineStr">
        <is>
          <t>New Accounting Pronouncements or Change in Accounting Principle [Line Items]</t>
        </is>
      </c>
    </row>
    <row r="12">
      <c r="A12" s="4" t="inlineStr">
        <is>
          <t>Reclassification of reinsured vehicle service contracts</t>
        </is>
      </c>
      <c r="B12" s="5" t="n">
        <v>63200</v>
      </c>
      <c r="J12" s="6" t="n">
        <v>63200</v>
      </c>
    </row>
    <row r="13">
      <c r="A13" s="4" t="inlineStr">
        <is>
          <t>Revision of Prior Period, Adjustment</t>
        </is>
      </c>
    </row>
    <row r="14">
      <c r="A14" s="3" t="inlineStr">
        <is>
          <t>New Accounting Pronouncements or Change in Accounting Principle [Line Items]</t>
        </is>
      </c>
    </row>
    <row r="15">
      <c r="A15" s="4" t="inlineStr">
        <is>
          <t>Increase in non-cash investing and financing activities</t>
        </is>
      </c>
      <c r="J15" s="6" t="n">
        <v>195000</v>
      </c>
    </row>
    <row r="16">
      <c r="A16" s="4" t="inlineStr">
        <is>
          <t>Decrease in benefit and settlement expenses</t>
        </is>
      </c>
      <c r="J16" s="6" t="n">
        <v>7900</v>
      </c>
    </row>
    <row r="17">
      <c r="A17" s="4" t="inlineStr">
        <is>
          <t>Increase in amortization of deferred policy acquisition costs</t>
        </is>
      </c>
      <c r="J17" s="6" t="n">
        <v>3600</v>
      </c>
    </row>
    <row r="18">
      <c r="A18" s="4" t="inlineStr">
        <is>
          <t>Increase in other operating expenses, net of reinsurances ceded</t>
        </is>
      </c>
      <c r="J18" s="6" t="n">
        <v>5300</v>
      </c>
    </row>
    <row r="19">
      <c r="A19" s="4" t="inlineStr">
        <is>
          <t>Increase in realized gains</t>
        </is>
      </c>
      <c r="J19" s="6" t="n">
        <v>7500</v>
      </c>
    </row>
    <row r="20">
      <c r="A20" s="4" t="inlineStr">
        <is>
          <t>Increase in income before income taxes</t>
        </is>
      </c>
      <c r="J20" s="5" t="n">
        <v>65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5" customWidth="1" min="2" max="2"/>
    <col width="33" customWidth="1" min="3" max="3"/>
    <col width="21" customWidth="1" min="4" max="4"/>
    <col width="21" customWidth="1" min="5" max="5"/>
  </cols>
  <sheetData>
    <row r="1">
      <c r="A1" s="1" t="inlineStr">
        <is>
          <t>SUMMARY OF SIGNIFICANT ACCOUNTING POLICIES - Additional Information (Details) $ in Millions</t>
        </is>
      </c>
      <c r="B1" s="2" t="inlineStr">
        <is>
          <t>12 Months Ended</t>
        </is>
      </c>
    </row>
    <row r="2">
      <c r="B2" s="2" t="inlineStr">
        <is>
          <t>Dec. 31, 2020USD ($)primary_source</t>
        </is>
      </c>
      <c r="C2" s="2" t="inlineStr">
        <is>
          <t>Dec. 31, 2020USD ($)input_method</t>
        </is>
      </c>
      <c r="D2" s="2" t="inlineStr">
        <is>
          <t>Dec. 31, 2019USD ($)</t>
        </is>
      </c>
      <c r="E2" s="2" t="inlineStr">
        <is>
          <t>Jan. 01, 2019USD ($)</t>
        </is>
      </c>
    </row>
    <row r="3">
      <c r="A3" s="3" t="inlineStr">
        <is>
          <t>Valuation of investment securities</t>
        </is>
      </c>
    </row>
    <row r="4">
      <c r="A4" s="4" t="inlineStr">
        <is>
          <t>Number of primary sources of information used for determining fair value | primary_source</t>
        </is>
      </c>
      <c r="B4" s="6" t="n">
        <v>1</v>
      </c>
    </row>
    <row r="5">
      <c r="A5" s="4" t="inlineStr">
        <is>
          <t>Total number of primary sources of information available for determining fair value</t>
        </is>
      </c>
      <c r="B5" s="6" t="n">
        <v>3</v>
      </c>
      <c r="C5" s="6" t="n">
        <v>3</v>
      </c>
    </row>
    <row r="6">
      <c r="A6" s="3" t="inlineStr">
        <is>
          <t>Cash</t>
        </is>
      </c>
    </row>
    <row r="7">
      <c r="A7" s="4" t="inlineStr">
        <is>
          <t>Negative balances due to outstanding checks and drafts</t>
        </is>
      </c>
      <c r="B7" s="7" t="n">
        <v>184.7</v>
      </c>
      <c r="C7" s="7" t="n">
        <v>184.7</v>
      </c>
      <c r="D7" s="7" t="n">
        <v>183.7</v>
      </c>
    </row>
    <row r="8">
      <c r="A8" s="3" t="inlineStr">
        <is>
          <t>Deferred Policy Acquisition Costs</t>
        </is>
      </c>
    </row>
    <row r="9">
      <c r="A9" s="4" t="inlineStr">
        <is>
          <t>Right-of-use asset</t>
        </is>
      </c>
      <c r="E9" s="7" t="n">
        <v>18.2</v>
      </c>
    </row>
    <row r="10">
      <c r="A10" s="4" t="inlineStr">
        <is>
          <t>Lease liability</t>
        </is>
      </c>
      <c r="E10" s="7" t="n">
        <v>18.2</v>
      </c>
    </row>
    <row r="11">
      <c r="A11" s="4" t="inlineStr">
        <is>
          <t>Operating Lease, Liability, Statement of Financial Position [Extensible List]</t>
        </is>
      </c>
      <c r="E11" s="4" t="inlineStr">
        <is>
          <t>Other liabilities</t>
        </is>
      </c>
    </row>
    <row r="12">
      <c r="A12" s="4" t="inlineStr">
        <is>
          <t>Minimum</t>
        </is>
      </c>
    </row>
    <row r="13">
      <c r="A13" s="3" t="inlineStr">
        <is>
          <t>Deferred Policy Acquisition Costs</t>
        </is>
      </c>
    </row>
    <row r="14">
      <c r="A14" s="4" t="inlineStr">
        <is>
          <t>Interest rate assumptions to compute liabilities for future policy benefits</t>
        </is>
      </c>
      <c r="B14" s="4" t="inlineStr">
        <is>
          <t>1.00%</t>
        </is>
      </c>
      <c r="C14" s="4" t="inlineStr">
        <is>
          <t>1.00%</t>
        </is>
      </c>
    </row>
    <row r="15">
      <c r="A15" s="4" t="inlineStr">
        <is>
          <t>Maximum</t>
        </is>
      </c>
    </row>
    <row r="16">
      <c r="A16" s="3" t="inlineStr">
        <is>
          <t>Deferred Policy Acquisition Costs</t>
        </is>
      </c>
    </row>
    <row r="17">
      <c r="A17" s="4" t="inlineStr">
        <is>
          <t>Interest rate assumptions to compute liabilities for future policy benefits</t>
        </is>
      </c>
      <c r="B17" s="4" t="inlineStr">
        <is>
          <t>6.85%</t>
        </is>
      </c>
      <c r="C17" s="4" t="inlineStr">
        <is>
          <t>6.8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tangible Assets (Details) - USD ($) $ in Thousands</t>
        </is>
      </c>
      <c r="B1" s="2" t="inlineStr">
        <is>
          <t>12 Months Ended</t>
        </is>
      </c>
    </row>
    <row r="2">
      <c r="B2" s="2" t="inlineStr">
        <is>
          <t>Dec. 31, 2020</t>
        </is>
      </c>
      <c r="C2" s="2" t="inlineStr">
        <is>
          <t>Dec. 31, 2019</t>
        </is>
      </c>
    </row>
    <row r="3">
      <c r="A3" s="3" t="inlineStr">
        <is>
          <t>Indefinite-lived Intangible Assets [Line Items]</t>
        </is>
      </c>
    </row>
    <row r="4">
      <c r="A4" s="4" t="inlineStr">
        <is>
          <t>Finite-lived intangible assets</t>
        </is>
      </c>
      <c r="B4" s="5" t="n">
        <v>508370</v>
      </c>
      <c r="C4" s="5" t="n">
        <v>551426</v>
      </c>
    </row>
    <row r="5">
      <c r="A5" s="4" t="inlineStr">
        <is>
          <t>Total other intangible assets</t>
        </is>
      </c>
      <c r="B5" s="6" t="n">
        <v>540370</v>
      </c>
      <c r="C5" s="6" t="n">
        <v>583426</v>
      </c>
    </row>
    <row r="6">
      <c r="A6" s="4" t="inlineStr">
        <is>
          <t>Distribution relationships</t>
        </is>
      </c>
    </row>
    <row r="7">
      <c r="A7" s="3" t="inlineStr">
        <is>
          <t>Indefinite-lived Intangible Assets [Line Items]</t>
        </is>
      </c>
    </row>
    <row r="8">
      <c r="A8" s="4" t="inlineStr">
        <is>
          <t>Finite-lived intangible assets</t>
        </is>
      </c>
      <c r="B8" s="6" t="n">
        <v>340056</v>
      </c>
      <c r="C8" s="6" t="n">
        <v>366423</v>
      </c>
    </row>
    <row r="9">
      <c r="A9" s="4" t="inlineStr">
        <is>
          <t>Trade names</t>
        </is>
      </c>
    </row>
    <row r="10">
      <c r="A10" s="3" t="inlineStr">
        <is>
          <t>Indefinite-lived Intangible Assets [Line Items]</t>
        </is>
      </c>
    </row>
    <row r="11">
      <c r="A11" s="4" t="inlineStr">
        <is>
          <t>Finite-lived intangible assets</t>
        </is>
      </c>
      <c r="B11" s="6" t="n">
        <v>65207</v>
      </c>
      <c r="C11" s="6" t="n">
        <v>71918</v>
      </c>
    </row>
    <row r="12">
      <c r="A12" s="4" t="inlineStr">
        <is>
          <t>Technology</t>
        </is>
      </c>
    </row>
    <row r="13">
      <c r="A13" s="3" t="inlineStr">
        <is>
          <t>Indefinite-lived Intangible Assets [Line Items]</t>
        </is>
      </c>
    </row>
    <row r="14">
      <c r="A14" s="4" t="inlineStr">
        <is>
          <t>Finite-lived intangible assets</t>
        </is>
      </c>
      <c r="B14" s="6" t="n">
        <v>70913</v>
      </c>
      <c r="C14" s="6" t="n">
        <v>85454</v>
      </c>
    </row>
    <row r="15">
      <c r="A15" s="4" t="inlineStr">
        <is>
          <t>Other</t>
        </is>
      </c>
    </row>
    <row r="16">
      <c r="A16" s="3" t="inlineStr">
        <is>
          <t>Indefinite-lived Intangible Assets [Line Items]</t>
        </is>
      </c>
    </row>
    <row r="17">
      <c r="A17" s="4" t="inlineStr">
        <is>
          <t>Finite-lived intangible assets</t>
        </is>
      </c>
      <c r="B17" s="6" t="n">
        <v>32194</v>
      </c>
      <c r="C17" s="6" t="n">
        <v>27631</v>
      </c>
    </row>
    <row r="18">
      <c r="A18" s="4" t="inlineStr">
        <is>
          <t>Insurance licenses</t>
        </is>
      </c>
    </row>
    <row r="19">
      <c r="A19" s="3" t="inlineStr">
        <is>
          <t>Indefinite-lived Intangible Assets [Line Items]</t>
        </is>
      </c>
    </row>
    <row r="20">
      <c r="A20" s="4" t="inlineStr">
        <is>
          <t>Indefinite-lived intangible assets</t>
        </is>
      </c>
      <c r="B20" s="5" t="n">
        <v>32000</v>
      </c>
      <c r="C20" s="5" t="n">
        <v>32000</v>
      </c>
    </row>
    <row r="21">
      <c r="A21" s="4" t="inlineStr">
        <is>
          <t>Minimum | Software</t>
        </is>
      </c>
    </row>
    <row r="22">
      <c r="A22" s="3" t="inlineStr">
        <is>
          <t>Indefinite-lived Intangible Assets [Line Items]</t>
        </is>
      </c>
    </row>
    <row r="23">
      <c r="A23" s="4" t="inlineStr">
        <is>
          <t>Finite-lived intangible assets, estimated useful life</t>
        </is>
      </c>
      <c r="B23" s="4" t="inlineStr">
        <is>
          <t>3 years</t>
        </is>
      </c>
    </row>
    <row r="24">
      <c r="A24" s="4" t="inlineStr">
        <is>
          <t>Minimum | Distribution relationships</t>
        </is>
      </c>
    </row>
    <row r="25">
      <c r="A25" s="3" t="inlineStr">
        <is>
          <t>Indefinite-lived Intangible Assets [Line Items]</t>
        </is>
      </c>
    </row>
    <row r="26">
      <c r="A26" s="4" t="inlineStr">
        <is>
          <t>Finite-lived intangible assets, estimated useful life</t>
        </is>
      </c>
      <c r="B26" s="4" t="inlineStr">
        <is>
          <t>14 years</t>
        </is>
      </c>
    </row>
    <row r="27">
      <c r="A27" s="4" t="inlineStr">
        <is>
          <t>Minimum | Trade names</t>
        </is>
      </c>
    </row>
    <row r="28">
      <c r="A28" s="3" t="inlineStr">
        <is>
          <t>Indefinite-lived Intangible Assets [Line Items]</t>
        </is>
      </c>
    </row>
    <row r="29">
      <c r="A29" s="4" t="inlineStr">
        <is>
          <t>Finite-lived intangible assets, estimated useful life</t>
        </is>
      </c>
      <c r="B29" s="4" t="inlineStr">
        <is>
          <t>13 years</t>
        </is>
      </c>
    </row>
    <row r="30">
      <c r="A30" s="4" t="inlineStr">
        <is>
          <t>Minimum | Technology</t>
        </is>
      </c>
    </row>
    <row r="31">
      <c r="A31" s="3" t="inlineStr">
        <is>
          <t>Indefinite-lived Intangible Assets [Line Items]</t>
        </is>
      </c>
    </row>
    <row r="32">
      <c r="A32" s="4" t="inlineStr">
        <is>
          <t>Finite-lived intangible assets, estimated useful life</t>
        </is>
      </c>
      <c r="B32" s="4" t="inlineStr">
        <is>
          <t>7 years</t>
        </is>
      </c>
    </row>
    <row r="33">
      <c r="A33" s="4" t="inlineStr">
        <is>
          <t>Maximum | Software</t>
        </is>
      </c>
    </row>
    <row r="34">
      <c r="A34" s="3" t="inlineStr">
        <is>
          <t>Indefinite-lived Intangible Assets [Line Items]</t>
        </is>
      </c>
    </row>
    <row r="35">
      <c r="A35" s="4" t="inlineStr">
        <is>
          <t>Finite-lived intangible assets, estimated useful life</t>
        </is>
      </c>
      <c r="B35" s="4" t="inlineStr">
        <is>
          <t>5 years</t>
        </is>
      </c>
    </row>
    <row r="36">
      <c r="A36" s="4" t="inlineStr">
        <is>
          <t>Maximum | Distribution relationships</t>
        </is>
      </c>
    </row>
    <row r="37">
      <c r="A37" s="3" t="inlineStr">
        <is>
          <t>Indefinite-lived Intangible Assets [Line Items]</t>
        </is>
      </c>
    </row>
    <row r="38">
      <c r="A38" s="4" t="inlineStr">
        <is>
          <t>Finite-lived intangible assets, estimated useful life</t>
        </is>
      </c>
      <c r="B38" s="4" t="inlineStr">
        <is>
          <t>22 years</t>
        </is>
      </c>
    </row>
    <row r="39">
      <c r="A39" s="4" t="inlineStr">
        <is>
          <t>Maximum | Trade names</t>
        </is>
      </c>
    </row>
    <row r="40">
      <c r="A40" s="3" t="inlineStr">
        <is>
          <t>Indefinite-lived Intangible Assets [Line Items]</t>
        </is>
      </c>
    </row>
    <row r="41">
      <c r="A41" s="4" t="inlineStr">
        <is>
          <t>Finite-lived intangible assets, estimated useful life</t>
        </is>
      </c>
      <c r="B41" s="4" t="inlineStr">
        <is>
          <t>17 years</t>
        </is>
      </c>
    </row>
    <row r="42">
      <c r="A42" s="4" t="inlineStr">
        <is>
          <t>Maximum | Technology</t>
        </is>
      </c>
    </row>
    <row r="43">
      <c r="A43" s="3" t="inlineStr">
        <is>
          <t>Indefinite-lived Intangible Assets [Line Items]</t>
        </is>
      </c>
    </row>
    <row r="44">
      <c r="A44" s="4" t="inlineStr">
        <is>
          <t>Finite-lived intangible assets, estimated useful life</t>
        </is>
      </c>
      <c r="B44" s="4" t="inlineStr">
        <is>
          <t>1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Fixed maturities, at fair value (amortized cost: 2020 - $65,356,580; 2019 - $63,268,660; allowance for credit losses: 2020 - $22,742)</t>
        </is>
      </c>
      <c r="B3" s="5" t="n">
        <v>72239927</v>
      </c>
      <c r="C3" s="5" t="n">
        <v>66043992</v>
      </c>
    </row>
    <row r="4">
      <c r="A4" s="4" t="inlineStr">
        <is>
          <t>Fixed maturities, at amortized cost (fair value: 2019 - $3,025,790)</t>
        </is>
      </c>
      <c r="C4" s="6" t="n">
        <v>2823881</v>
      </c>
    </row>
    <row r="5">
      <c r="A5" s="4" t="inlineStr">
        <is>
          <t>Equity securities, at fair value (cost: 2020 - $634,910; 2019 - $534,463)</t>
        </is>
      </c>
      <c r="B5" s="6" t="n">
        <v>666977</v>
      </c>
      <c r="C5" s="6" t="n">
        <v>553720</v>
      </c>
    </row>
    <row r="6">
      <c r="A6" s="4" t="inlineStr">
        <is>
          <t>Commercial mortgage loans, net of allowance for credit losses (2020 - $222,164; 2019 - $4,884)</t>
        </is>
      </c>
      <c r="B6" s="6" t="n">
        <v>10005562</v>
      </c>
      <c r="C6" s="6" t="n">
        <v>9379401</v>
      </c>
    </row>
    <row r="7">
      <c r="A7" s="4" t="inlineStr">
        <is>
          <t>Investment real estate, net of accumulated depreciation (2020 - $370; 2019 - $203)</t>
        </is>
      </c>
      <c r="B7" s="6" t="n">
        <v>10153</v>
      </c>
      <c r="C7" s="6" t="n">
        <v>10321</v>
      </c>
    </row>
    <row r="8">
      <c r="A8" s="4" t="inlineStr">
        <is>
          <t>Policy loans</t>
        </is>
      </c>
      <c r="B8" s="6" t="n">
        <v>1593394</v>
      </c>
      <c r="C8" s="6" t="n">
        <v>1675121</v>
      </c>
    </row>
    <row r="9">
      <c r="A9" s="4" t="inlineStr">
        <is>
          <t>Other long-term investments</t>
        </is>
      </c>
      <c r="B9" s="6" t="n">
        <v>3164180</v>
      </c>
      <c r="C9" s="6" t="n">
        <v>2479520</v>
      </c>
    </row>
    <row r="10">
      <c r="A10" s="4" t="inlineStr">
        <is>
          <t>Short-term investments</t>
        </is>
      </c>
      <c r="B10" s="6" t="n">
        <v>462415</v>
      </c>
      <c r="C10" s="6" t="n">
        <v>1320864</v>
      </c>
    </row>
    <row r="11">
      <c r="A11" s="4" t="inlineStr">
        <is>
          <t>Total investments</t>
        </is>
      </c>
      <c r="B11" s="6" t="n">
        <v>88142608</v>
      </c>
      <c r="C11" s="6" t="n">
        <v>84286820</v>
      </c>
    </row>
    <row r="12">
      <c r="A12" s="4" t="inlineStr">
        <is>
          <t>Cash</t>
        </is>
      </c>
      <c r="B12" s="6" t="n">
        <v>581390</v>
      </c>
      <c r="C12" s="6" t="n">
        <v>171752</v>
      </c>
    </row>
    <row r="13">
      <c r="A13" s="4" t="inlineStr">
        <is>
          <t>Accrued investment income</t>
        </is>
      </c>
      <c r="B13" s="6" t="n">
        <v>705650</v>
      </c>
      <c r="C13" s="6" t="n">
        <v>715388</v>
      </c>
    </row>
    <row r="14">
      <c r="A14" s="4" t="inlineStr">
        <is>
          <t>Accounts and premiums receivable</t>
        </is>
      </c>
      <c r="B14" s="6" t="n">
        <v>187245</v>
      </c>
      <c r="C14" s="6" t="n">
        <v>174202</v>
      </c>
    </row>
    <row r="15">
      <c r="A15" s="4" t="inlineStr">
        <is>
          <t>Reinsurance receivables, net of allowance for credit losses (2020 - $94,168; 2019 - $0)</t>
        </is>
      </c>
      <c r="B15" s="6" t="n">
        <v>4587802</v>
      </c>
      <c r="C15" s="6" t="n">
        <v>4371865</v>
      </c>
    </row>
    <row r="16">
      <c r="A16" s="4" t="inlineStr">
        <is>
          <t>Deferred policy acquisition costs and value of business acquired</t>
        </is>
      </c>
      <c r="B16" s="6" t="n">
        <v>3419684</v>
      </c>
      <c r="C16" s="6" t="n">
        <v>3519555</v>
      </c>
    </row>
    <row r="17">
      <c r="A17" s="4" t="inlineStr">
        <is>
          <t>Goodwill</t>
        </is>
      </c>
      <c r="B17" s="6" t="n">
        <v>825511</v>
      </c>
      <c r="C17" s="6" t="n">
        <v>825511</v>
      </c>
    </row>
    <row r="18">
      <c r="A18" s="4" t="inlineStr">
        <is>
          <t>Other intangibles, net of accumulated amortization (2020 - $311,734; 2019 - $253,759)</t>
        </is>
      </c>
      <c r="B18" s="6" t="n">
        <v>540370</v>
      </c>
      <c r="C18" s="6" t="n">
        <v>583426</v>
      </c>
    </row>
    <row r="19">
      <c r="A19" s="4" t="inlineStr">
        <is>
          <t>Property and equipment, net of accumulated depreciation (2020 - $60,631; 2019 - $49,357)</t>
        </is>
      </c>
      <c r="B19" s="6" t="n">
        <v>203999</v>
      </c>
      <c r="C19" s="6" t="n">
        <v>211745</v>
      </c>
    </row>
    <row r="20">
      <c r="A20" s="4" t="inlineStr">
        <is>
          <t>Other assets</t>
        </is>
      </c>
      <c r="B20" s="6" t="n">
        <v>269742</v>
      </c>
      <c r="C20" s="6" t="n">
        <v>308544</v>
      </c>
    </row>
    <row r="21">
      <c r="A21" s="3" t="inlineStr">
        <is>
          <t>Assets related to separate accounts</t>
        </is>
      </c>
    </row>
    <row r="22">
      <c r="A22" s="4" t="inlineStr">
        <is>
          <t>Variable annuity</t>
        </is>
      </c>
      <c r="B22" s="6" t="n">
        <v>12377571</v>
      </c>
      <c r="C22" s="6" t="n">
        <v>12730090</v>
      </c>
    </row>
    <row r="23">
      <c r="A23" s="4" t="inlineStr">
        <is>
          <t>Variable universal life</t>
        </is>
      </c>
      <c r="B23" s="6" t="n">
        <v>1286570</v>
      </c>
      <c r="C23" s="6" t="n">
        <v>1135666</v>
      </c>
    </row>
    <row r="24">
      <c r="A24" s="4" t="inlineStr">
        <is>
          <t>Reinsurance assumed</t>
        </is>
      </c>
      <c r="B24" s="6" t="n">
        <v>13324792</v>
      </c>
      <c r="C24" s="6" t="n">
        <v>11443105</v>
      </c>
    </row>
    <row r="25">
      <c r="A25" s="4" t="inlineStr">
        <is>
          <t>Total assets</t>
        </is>
      </c>
      <c r="B25" s="6" t="n">
        <v>126452934</v>
      </c>
      <c r="C25" s="6" t="n">
        <v>120477669</v>
      </c>
    </row>
    <row r="26">
      <c r="A26" s="3" t="inlineStr">
        <is>
          <t>Liabilities</t>
        </is>
      </c>
    </row>
    <row r="27">
      <c r="A27" s="4" t="inlineStr">
        <is>
          <t>Future policy benefits and claims</t>
        </is>
      </c>
      <c r="B27" s="6" t="n">
        <v>54107894</v>
      </c>
      <c r="C27" s="6" t="n">
        <v>53943962</v>
      </c>
    </row>
    <row r="28">
      <c r="A28" s="4" t="inlineStr">
        <is>
          <t>Unearned premiums</t>
        </is>
      </c>
      <c r="B28" s="6" t="n">
        <v>781806</v>
      </c>
      <c r="C28" s="6" t="n">
        <v>794832</v>
      </c>
    </row>
    <row r="29">
      <c r="A29" s="4" t="inlineStr">
        <is>
          <t>Total policy liabilities and accruals</t>
        </is>
      </c>
      <c r="B29" s="6" t="n">
        <v>54889700</v>
      </c>
      <c r="C29" s="6" t="n">
        <v>54738794</v>
      </c>
    </row>
    <row r="30">
      <c r="A30" s="4" t="inlineStr">
        <is>
          <t>Annuity account balances</t>
        </is>
      </c>
      <c r="B30" s="6" t="n">
        <v>15477640</v>
      </c>
      <c r="C30" s="6" t="n">
        <v>14289907</v>
      </c>
    </row>
    <row r="31">
      <c r="A31" s="4" t="inlineStr">
        <is>
          <t>Other policyholders’ funds</t>
        </is>
      </c>
      <c r="B31" s="6" t="n">
        <v>1865421</v>
      </c>
      <c r="C31" s="6" t="n">
        <v>1576856</v>
      </c>
    </row>
    <row r="32">
      <c r="A32" s="4" t="inlineStr">
        <is>
          <t>Other liabilities</t>
        </is>
      </c>
      <c r="B32" s="6" t="n">
        <v>5093372</v>
      </c>
      <c r="C32" s="6" t="n">
        <v>2977278</v>
      </c>
    </row>
    <row r="33">
      <c r="A33" s="4" t="inlineStr">
        <is>
          <t>Income tax payable</t>
        </is>
      </c>
      <c r="B33" s="6" t="n">
        <v>69603</v>
      </c>
      <c r="C33" s="6" t="n">
        <v>34224</v>
      </c>
    </row>
    <row r="34">
      <c r="A34" s="4" t="inlineStr">
        <is>
          <t>Deferred income taxes</t>
        </is>
      </c>
      <c r="B34" s="6" t="n">
        <v>1864180</v>
      </c>
      <c r="C34" s="6" t="n">
        <v>1371970</v>
      </c>
    </row>
    <row r="35">
      <c r="A35" s="4" t="inlineStr">
        <is>
          <t>Debt</t>
        </is>
      </c>
      <c r="B35" s="6" t="n">
        <v>604</v>
      </c>
      <c r="C35" s="6" t="n">
        <v>968</v>
      </c>
    </row>
    <row r="36">
      <c r="A36" s="4" t="inlineStr">
        <is>
          <t>Subordinated debt</t>
        </is>
      </c>
      <c r="B36" s="6" t="n">
        <v>110000</v>
      </c>
      <c r="C36" s="6" t="n">
        <v>110000</v>
      </c>
    </row>
    <row r="37">
      <c r="A37" s="4" t="inlineStr">
        <is>
          <t>Non-recourse funding obligations</t>
        </is>
      </c>
      <c r="B37" s="6" t="n">
        <v>2197</v>
      </c>
      <c r="C37" s="6" t="n">
        <v>3082753</v>
      </c>
    </row>
    <row r="38">
      <c r="A38" s="4" t="inlineStr">
        <is>
          <t>Secured financing liabilities</t>
        </is>
      </c>
      <c r="B38" s="6" t="n">
        <v>495640</v>
      </c>
      <c r="C38" s="6" t="n">
        <v>335480</v>
      </c>
    </row>
    <row r="39">
      <c r="A39" s="3" t="inlineStr">
        <is>
          <t>Liabilities related to separate accounts</t>
        </is>
      </c>
    </row>
    <row r="40">
      <c r="A40" s="4" t="inlineStr">
        <is>
          <t>Variable annuity</t>
        </is>
      </c>
      <c r="B40" s="6" t="n">
        <v>12377571</v>
      </c>
      <c r="C40" s="6" t="n">
        <v>12730090</v>
      </c>
    </row>
    <row r="41">
      <c r="A41" s="4" t="inlineStr">
        <is>
          <t>Variable universal life</t>
        </is>
      </c>
      <c r="B41" s="6" t="n">
        <v>1286570</v>
      </c>
      <c r="C41" s="6" t="n">
        <v>1135666</v>
      </c>
    </row>
    <row r="42">
      <c r="A42" s="4" t="inlineStr">
        <is>
          <t>Reinsurance assumed</t>
        </is>
      </c>
      <c r="B42" s="6" t="n">
        <v>13324792</v>
      </c>
      <c r="C42" s="6" t="n">
        <v>11443105</v>
      </c>
    </row>
    <row r="43">
      <c r="A43" s="4" t="inlineStr">
        <is>
          <t>Total liabilities</t>
        </is>
      </c>
      <c r="B43" s="6" t="n">
        <v>112913471</v>
      </c>
      <c r="C43" s="6" t="n">
        <v>109270843</v>
      </c>
    </row>
    <row r="44">
      <c r="A44" s="4" t="inlineStr">
        <is>
          <t>Commitments and contingencies - Note 15</t>
        </is>
      </c>
      <c r="B44" s="4" t="inlineStr">
        <is>
          <t xml:space="preserve"> </t>
        </is>
      </c>
      <c r="C44" s="4" t="inlineStr">
        <is>
          <t xml:space="preserve"> </t>
        </is>
      </c>
    </row>
    <row r="45">
      <c r="A45" s="3" t="inlineStr">
        <is>
          <t>Shareowner’s equity</t>
        </is>
      </c>
    </row>
    <row r="46">
      <c r="A46" s="4" t="inlineStr">
        <is>
          <t>Preferred Stock; $1 par value, shares authorized: 2,000; Liquidation preference: $2,000</t>
        </is>
      </c>
      <c r="B46" s="6" t="n">
        <v>2</v>
      </c>
      <c r="C46" s="6" t="n">
        <v>2</v>
      </c>
    </row>
    <row r="47">
      <c r="A47" s="4" t="inlineStr">
        <is>
          <t>Common Stock, $1 par value, shares authorized and issued: 2020 and 2019 - 5,000,000</t>
        </is>
      </c>
      <c r="B47" s="6" t="n">
        <v>5000</v>
      </c>
      <c r="C47" s="6" t="n">
        <v>5000</v>
      </c>
    </row>
    <row r="48">
      <c r="A48" s="4" t="inlineStr">
        <is>
          <t>Additional paid-in-capital</t>
        </is>
      </c>
      <c r="B48" s="6" t="n">
        <v>8260537</v>
      </c>
      <c r="C48" s="6" t="n">
        <v>8260537</v>
      </c>
    </row>
    <row r="49">
      <c r="A49" s="4" t="inlineStr">
        <is>
          <t>Retained earnings</t>
        </is>
      </c>
      <c r="B49" s="6" t="n">
        <v>1737907</v>
      </c>
      <c r="C49" s="6" t="n">
        <v>1533645</v>
      </c>
    </row>
    <row r="50">
      <c r="A50" s="3" t="inlineStr">
        <is>
          <t>Accumulated other comprehensive income (loss):</t>
        </is>
      </c>
    </row>
    <row r="51">
      <c r="A51" s="4" t="inlineStr">
        <is>
          <t>Net unrealized gains (losses) on investments, net of income tax: (2020 - $942,548; 2019 - $(383,311))</t>
        </is>
      </c>
      <c r="B51" s="6" t="n">
        <v>3545775</v>
      </c>
      <c r="C51" s="6" t="n">
        <v>1441978</v>
      </c>
    </row>
    <row r="52">
      <c r="A52" s="4" t="inlineStr">
        <is>
          <t>Net unrealized losses on investments for which a credit loss has been recognized in earnings, net of income tax: (2020 - $(558))</t>
        </is>
      </c>
      <c r="B52" s="6" t="n">
        <v>-2097</v>
      </c>
    </row>
    <row r="53">
      <c r="A53" s="4" t="inlineStr">
        <is>
          <t>Net unrealized losses relating to other-than-temporary impaired investments for which a portion has been recognized in earnings, net of income tax: (2019 - $(7,004))</t>
        </is>
      </c>
      <c r="C53" s="6" t="n">
        <v>-26347</v>
      </c>
    </row>
    <row r="54">
      <c r="A54" s="4" t="inlineStr">
        <is>
          <t>Accumulated loss - derivatives, net of income tax: (2020 - $(2,035); 2019 - $(2,123))</t>
        </is>
      </c>
      <c r="B54" s="6" t="n">
        <v>-7661</v>
      </c>
      <c r="C54" s="6" t="n">
        <v>-7989</v>
      </c>
    </row>
    <row r="55">
      <c r="A55" s="4" t="inlineStr">
        <is>
          <t>Total shareowner’s equity</t>
        </is>
      </c>
      <c r="B55" s="6" t="n">
        <v>13539463</v>
      </c>
      <c r="C55" s="6" t="n">
        <v>11206826</v>
      </c>
    </row>
    <row r="56">
      <c r="A56" s="4" t="inlineStr">
        <is>
          <t>Total liabilities and shareowner’s equity</t>
        </is>
      </c>
      <c r="B56" s="5" t="n">
        <v>126452934</v>
      </c>
      <c r="C56" s="5" t="n">
        <v>120477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Estimated Aggregate Amortization Expense (Details) $ in Thousands</t>
        </is>
      </c>
      <c r="B1" s="2" t="inlineStr">
        <is>
          <t>Dec. 31, 2020USD ($)</t>
        </is>
      </c>
    </row>
    <row r="2">
      <c r="A2" s="3" t="inlineStr">
        <is>
          <t>Accounting Policies [Abstract]</t>
        </is>
      </c>
    </row>
    <row r="3">
      <c r="A3" s="4" t="inlineStr">
        <is>
          <t>2021</t>
        </is>
      </c>
      <c r="B3" s="5" t="n">
        <v>56505</v>
      </c>
    </row>
    <row r="4">
      <c r="A4" s="4" t="inlineStr">
        <is>
          <t>2022</t>
        </is>
      </c>
      <c r="B4" s="6" t="n">
        <v>52965</v>
      </c>
    </row>
    <row r="5">
      <c r="A5" s="4" t="inlineStr">
        <is>
          <t>2023</t>
        </is>
      </c>
      <c r="B5" s="6" t="n">
        <v>49350</v>
      </c>
    </row>
    <row r="6">
      <c r="A6" s="4" t="inlineStr">
        <is>
          <t>2024</t>
        </is>
      </c>
      <c r="B6" s="6" t="n">
        <v>45406</v>
      </c>
    </row>
    <row r="7">
      <c r="A7" s="4" t="inlineStr">
        <is>
          <t>2025</t>
        </is>
      </c>
      <c r="B7" s="5" t="n">
        <v>42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Capital leases</t>
        </is>
      </c>
      <c r="B4" s="5" t="n">
        <v>25218</v>
      </c>
      <c r="C4" s="5" t="n">
        <v>24941</v>
      </c>
    </row>
    <row r="5">
      <c r="A5" s="4" t="inlineStr">
        <is>
          <t>Total property and equipment subject to depreciation</t>
        </is>
      </c>
      <c r="B5" s="6" t="n">
        <v>239710</v>
      </c>
      <c r="C5" s="6" t="n">
        <v>236182</v>
      </c>
    </row>
    <row r="6">
      <c r="A6" s="4" t="inlineStr">
        <is>
          <t>Accumulated depreciation</t>
        </is>
      </c>
      <c r="B6" s="6" t="n">
        <v>-60631</v>
      </c>
      <c r="C6" s="6" t="n">
        <v>-49357</v>
      </c>
    </row>
    <row r="7">
      <c r="A7" s="4" t="inlineStr">
        <is>
          <t>Land</t>
        </is>
      </c>
      <c r="B7" s="6" t="n">
        <v>24920</v>
      </c>
      <c r="C7" s="6" t="n">
        <v>24920</v>
      </c>
    </row>
    <row r="8">
      <c r="A8" s="4" t="inlineStr">
        <is>
          <t>Total property and equipment</t>
        </is>
      </c>
      <c r="B8" s="6" t="n">
        <v>203999</v>
      </c>
      <c r="C8" s="6" t="n">
        <v>211745</v>
      </c>
    </row>
    <row r="9">
      <c r="A9" s="4" t="inlineStr">
        <is>
          <t>Home office building</t>
        </is>
      </c>
    </row>
    <row r="10">
      <c r="A10" s="3" t="inlineStr">
        <is>
          <t>Property and Equipment</t>
        </is>
      </c>
    </row>
    <row r="11">
      <c r="A11" s="4" t="inlineStr">
        <is>
          <t>Property and equipment subject to depreciation, gross</t>
        </is>
      </c>
      <c r="B11" s="5" t="n">
        <v>159049</v>
      </c>
      <c r="C11" s="6" t="n">
        <v>153456</v>
      </c>
    </row>
    <row r="12">
      <c r="A12" s="4" t="inlineStr">
        <is>
          <t>Useful life</t>
        </is>
      </c>
      <c r="B12" s="4" t="inlineStr">
        <is>
          <t>25 years</t>
        </is>
      </c>
    </row>
    <row r="13">
      <c r="A13" s="4" t="inlineStr">
        <is>
          <t>Furniture</t>
        </is>
      </c>
    </row>
    <row r="14">
      <c r="A14" s="3" t="inlineStr">
        <is>
          <t>Property and Equipment</t>
        </is>
      </c>
    </row>
    <row r="15">
      <c r="A15" s="4" t="inlineStr">
        <is>
          <t>Useful life</t>
        </is>
      </c>
      <c r="B15" s="4" t="inlineStr">
        <is>
          <t>10 years</t>
        </is>
      </c>
    </row>
    <row r="16">
      <c r="A16" s="4" t="inlineStr">
        <is>
          <t>Office equipment and machines</t>
        </is>
      </c>
    </row>
    <row r="17">
      <c r="A17" s="3" t="inlineStr">
        <is>
          <t>Property and Equipment</t>
        </is>
      </c>
    </row>
    <row r="18">
      <c r="A18" s="4" t="inlineStr">
        <is>
          <t>Useful life</t>
        </is>
      </c>
      <c r="B18" s="4" t="inlineStr">
        <is>
          <t>5 years</t>
        </is>
      </c>
    </row>
    <row r="19">
      <c r="A19" s="4" t="inlineStr">
        <is>
          <t>Computers</t>
        </is>
      </c>
    </row>
    <row r="20">
      <c r="A20" s="3" t="inlineStr">
        <is>
          <t>Property and Equipment</t>
        </is>
      </c>
    </row>
    <row r="21">
      <c r="A21" s="4" t="inlineStr">
        <is>
          <t>Useful life</t>
        </is>
      </c>
      <c r="B21" s="4" t="inlineStr">
        <is>
          <t>4 years</t>
        </is>
      </c>
    </row>
    <row r="22">
      <c r="A22" s="4" t="inlineStr">
        <is>
          <t>Data processing equipment</t>
        </is>
      </c>
    </row>
    <row r="23">
      <c r="A23" s="3" t="inlineStr">
        <is>
          <t>Property and Equipment</t>
        </is>
      </c>
    </row>
    <row r="24">
      <c r="A24" s="4" t="inlineStr">
        <is>
          <t>Property and equipment subject to depreciation, gross</t>
        </is>
      </c>
      <c r="B24" s="5" t="n">
        <v>35792</v>
      </c>
      <c r="C24" s="6" t="n">
        <v>37303</v>
      </c>
    </row>
    <row r="25">
      <c r="A25" s="4" t="inlineStr">
        <is>
          <t>Other, principally furniture and equipment</t>
        </is>
      </c>
    </row>
    <row r="26">
      <c r="A26" s="3" t="inlineStr">
        <is>
          <t>Property and Equipment</t>
        </is>
      </c>
    </row>
    <row r="27">
      <c r="A27" s="4" t="inlineStr">
        <is>
          <t>Property and equipment subject to depreciation, gross</t>
        </is>
      </c>
      <c r="B27" s="5" t="n">
        <v>19651</v>
      </c>
      <c r="C27" s="5" t="n">
        <v>204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able Value Product Account Balances (Details) - USD ($) $ in Millions</t>
        </is>
      </c>
      <c r="B1" s="2" t="inlineStr">
        <is>
          <t>12 Months Ended</t>
        </is>
      </c>
    </row>
    <row r="2">
      <c r="B2" s="2" t="inlineStr">
        <is>
          <t>Dec. 31, 2020</t>
        </is>
      </c>
      <c r="C2" s="2" t="inlineStr">
        <is>
          <t>Dec. 31, 2019</t>
        </is>
      </c>
    </row>
    <row r="3">
      <c r="A3" s="3" t="inlineStr">
        <is>
          <t>Summarized financial information for the company's segments</t>
        </is>
      </c>
    </row>
    <row r="4">
      <c r="A4" s="4" t="inlineStr">
        <is>
          <t>Stable value product account balances marketed through structured programs</t>
        </is>
      </c>
      <c r="B4" s="7" t="n">
        <v>4032.4</v>
      </c>
      <c r="C4" s="7" t="n">
        <v>3876.6</v>
      </c>
    </row>
    <row r="5">
      <c r="A5" s="3" t="inlineStr">
        <is>
          <t>Future maturities of stable value products</t>
        </is>
      </c>
    </row>
    <row r="6">
      <c r="A6" s="4" t="inlineStr">
        <is>
          <t>2021</t>
        </is>
      </c>
      <c r="B6" s="8" t="n">
        <v>1919.4</v>
      </c>
    </row>
    <row r="7">
      <c r="A7" s="4" t="inlineStr">
        <is>
          <t>2022 - 2023</t>
        </is>
      </c>
      <c r="B7" s="8" t="n">
        <v>2443.2</v>
      </c>
    </row>
    <row r="8">
      <c r="A8" s="4" t="inlineStr">
        <is>
          <t>2024 - 2025</t>
        </is>
      </c>
      <c r="B8" s="8" t="n">
        <v>1211.9</v>
      </c>
    </row>
    <row r="9">
      <c r="A9" s="4" t="inlineStr">
        <is>
          <t>Thereafter</t>
        </is>
      </c>
      <c r="B9" s="7" t="n">
        <v>481.7</v>
      </c>
    </row>
    <row r="10">
      <c r="A10" s="4" t="inlineStr">
        <is>
          <t>Minimum</t>
        </is>
      </c>
    </row>
    <row r="11">
      <c r="A11" s="3" t="inlineStr">
        <is>
          <t>Summarized financial information for the company's segments</t>
        </is>
      </c>
    </row>
    <row r="12">
      <c r="A12" s="4" t="inlineStr">
        <is>
          <t>Maturities of GICs and funding agreements</t>
        </is>
      </c>
      <c r="B12" s="4" t="inlineStr">
        <is>
          <t>1 year</t>
        </is>
      </c>
    </row>
    <row r="13">
      <c r="A13" s="4" t="inlineStr">
        <is>
          <t>Maximum</t>
        </is>
      </c>
    </row>
    <row r="14">
      <c r="A14" s="3" t="inlineStr">
        <is>
          <t>Summarized financial information for the company's segments</t>
        </is>
      </c>
    </row>
    <row r="15">
      <c r="A15" s="4" t="inlineStr">
        <is>
          <t>Maturities of GICs and funding agreements</t>
        </is>
      </c>
      <c r="B15" s="4" t="inlineStr">
        <is>
          <t>1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uaranteed Living Withdrawal Benefits (Details) - USD ($) $ in Millions</t>
        </is>
      </c>
      <c r="B1" s="2" t="inlineStr">
        <is>
          <t>Dec. 31, 2020</t>
        </is>
      </c>
      <c r="C1" s="2" t="inlineStr">
        <is>
          <t>Dec. 31, 2019</t>
        </is>
      </c>
    </row>
    <row r="2">
      <c r="A2" s="4" t="inlineStr">
        <is>
          <t>Variable annuity | Guaranteed living withdrawal benefits (GLWB)</t>
        </is>
      </c>
    </row>
    <row r="3">
      <c r="A3" s="3" t="inlineStr">
        <is>
          <t>Guaranteed Minimum Withdrawal Benefits</t>
        </is>
      </c>
    </row>
    <row r="4">
      <c r="A4" s="4" t="inlineStr">
        <is>
          <t>Guaranteed living withdrawal benefits liability held, net</t>
        </is>
      </c>
      <c r="B4" s="7" t="n">
        <v>403.7</v>
      </c>
      <c r="C4" s="5" t="n">
        <v>1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Traditional Life, Health, and Credit Insurance Products &amp; Reinsurance (Details) - USD ($) $ in Thousands</t>
        </is>
      </c>
      <c r="B1" s="2" t="inlineStr">
        <is>
          <t>Dec. 31, 2020</t>
        </is>
      </c>
      <c r="C1" s="2" t="inlineStr">
        <is>
          <t>Dec. 31, 2019</t>
        </is>
      </c>
      <c r="D1" s="2" t="inlineStr">
        <is>
          <t>Dec. 31, 2018</t>
        </is>
      </c>
      <c r="E1" s="2" t="inlineStr">
        <is>
          <t>Dec. 31, 2017</t>
        </is>
      </c>
    </row>
    <row r="2">
      <c r="A2" s="3" t="inlineStr">
        <is>
          <t>Liability for unpaid claims and claims adjustment expense</t>
        </is>
      </c>
    </row>
    <row r="3">
      <c r="A3" s="4" t="inlineStr">
        <is>
          <t>Impact of reinsurance</t>
        </is>
      </c>
      <c r="B3" s="5" t="n">
        <v>34100</v>
      </c>
      <c r="C3" s="5" t="n">
        <v>37700</v>
      </c>
    </row>
    <row r="4">
      <c r="A4" s="4" t="inlineStr">
        <is>
          <t>Minimum</t>
        </is>
      </c>
    </row>
    <row r="5">
      <c r="A5" s="3" t="inlineStr">
        <is>
          <t>Liability for unpaid claims and claims adjustment expense</t>
        </is>
      </c>
    </row>
    <row r="6">
      <c r="A6" s="4" t="inlineStr">
        <is>
          <t>Interest rate assumptions to compute liabilities for future policy benefits</t>
        </is>
      </c>
      <c r="B6" s="4" t="inlineStr">
        <is>
          <t>1.00%</t>
        </is>
      </c>
    </row>
    <row r="7">
      <c r="A7" s="4" t="inlineStr">
        <is>
          <t>Maximum</t>
        </is>
      </c>
    </row>
    <row r="8">
      <c r="A8" s="3" t="inlineStr">
        <is>
          <t>Liability for unpaid claims and claims adjustment expense</t>
        </is>
      </c>
    </row>
    <row r="9">
      <c r="A9" s="4" t="inlineStr">
        <is>
          <t>Interest rate assumptions to compute liabilities for future policy benefits</t>
        </is>
      </c>
      <c r="B9" s="4" t="inlineStr">
        <is>
          <t>6.85%</t>
        </is>
      </c>
    </row>
    <row r="10">
      <c r="A10" s="4" t="inlineStr">
        <is>
          <t>Traditional Life Insurance | Minimum</t>
        </is>
      </c>
    </row>
    <row r="11">
      <c r="A11" s="3" t="inlineStr">
        <is>
          <t>Liability for unpaid claims and claims adjustment expense</t>
        </is>
      </c>
    </row>
    <row r="12">
      <c r="A12" s="4" t="inlineStr">
        <is>
          <t>Interest rate assumptions to compute liabilities for future policy benefits</t>
        </is>
      </c>
      <c r="B12" s="4" t="inlineStr">
        <is>
          <t>2.50%</t>
        </is>
      </c>
    </row>
    <row r="13">
      <c r="A13" s="4" t="inlineStr">
        <is>
          <t>Traditional Life Insurance | Maximum</t>
        </is>
      </c>
    </row>
    <row r="14">
      <c r="A14" s="3" t="inlineStr">
        <is>
          <t>Liability for unpaid claims and claims adjustment expense</t>
        </is>
      </c>
    </row>
    <row r="15">
      <c r="A15" s="4" t="inlineStr">
        <is>
          <t>Interest rate assumptions to compute liabilities for future policy benefits</t>
        </is>
      </c>
      <c r="B15" s="4" t="inlineStr">
        <is>
          <t>5.50%</t>
        </is>
      </c>
    </row>
    <row r="16">
      <c r="A16" s="4" t="inlineStr">
        <is>
          <t>Universal Life | Minimum</t>
        </is>
      </c>
    </row>
    <row r="17">
      <c r="A17" s="3" t="inlineStr">
        <is>
          <t>Liability for unpaid claims and claims adjustment expense</t>
        </is>
      </c>
    </row>
    <row r="18">
      <c r="A18" s="4" t="inlineStr">
        <is>
          <t>Interest rate credited to policy account balances</t>
        </is>
      </c>
      <c r="B18" s="4" t="inlineStr">
        <is>
          <t>1.00%</t>
        </is>
      </c>
    </row>
    <row r="19">
      <c r="A19" s="4" t="inlineStr">
        <is>
          <t>Universal Life | Maximum</t>
        </is>
      </c>
    </row>
    <row r="20">
      <c r="A20" s="3" t="inlineStr">
        <is>
          <t>Liability for unpaid claims and claims adjustment expense</t>
        </is>
      </c>
    </row>
    <row r="21">
      <c r="A21" s="4" t="inlineStr">
        <is>
          <t>Interest rate credited to policy account balances</t>
        </is>
      </c>
      <c r="B21" s="4" t="inlineStr">
        <is>
          <t>8.75%</t>
        </is>
      </c>
    </row>
    <row r="22">
      <c r="A22" s="4" t="inlineStr">
        <is>
          <t>Investments Product Line | Minimum</t>
        </is>
      </c>
    </row>
    <row r="23">
      <c r="A23" s="3" t="inlineStr">
        <is>
          <t>Liability for unpaid claims and claims adjustment expense</t>
        </is>
      </c>
    </row>
    <row r="24">
      <c r="A24" s="4" t="inlineStr">
        <is>
          <t>Interest rate credited to policy account balances</t>
        </is>
      </c>
      <c r="B24" s="4" t="inlineStr">
        <is>
          <t>0.19%</t>
        </is>
      </c>
    </row>
    <row r="25">
      <c r="A25" s="4" t="inlineStr">
        <is>
          <t>Investments Product Line | Maximum</t>
        </is>
      </c>
    </row>
    <row r="26">
      <c r="A26" s="3" t="inlineStr">
        <is>
          <t>Liability for unpaid claims and claims adjustment expense</t>
        </is>
      </c>
    </row>
    <row r="27">
      <c r="A27" s="4" t="inlineStr">
        <is>
          <t>Interest rate credited to policy account balances</t>
        </is>
      </c>
      <c r="B27" s="4" t="inlineStr">
        <is>
          <t>8.75%</t>
        </is>
      </c>
    </row>
    <row r="28">
      <c r="A28" s="4" t="inlineStr">
        <is>
          <t>Variable annuity | Guaranteed minimum death benefits (GMDB)</t>
        </is>
      </c>
    </row>
    <row r="29">
      <c r="A29" s="3" t="inlineStr">
        <is>
          <t>Liability for unpaid claims and claims adjustment expense</t>
        </is>
      </c>
    </row>
    <row r="30">
      <c r="A30" s="4" t="inlineStr">
        <is>
          <t>Impact of reinsurance</t>
        </is>
      </c>
      <c r="B30" s="5" t="n">
        <v>34071</v>
      </c>
      <c r="C30" s="5" t="n">
        <v>37684</v>
      </c>
      <c r="D30" s="5" t="n">
        <v>34700</v>
      </c>
      <c r="E30" s="5" t="n">
        <v>269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s>
  <sheetData>
    <row r="1">
      <c r="A1" s="1" t="inlineStr">
        <is>
          <t>SUMMARY OF SIGNIFICANT ACCOUNTING POLICIES - Reinsurance Receivable and Accounting Pronouncements (Details) - USD ($)</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New Accounting Pronouncements or Change in Accounting Principle [Line Items]</t>
        </is>
      </c>
    </row>
    <row r="4">
      <c r="A4" s="4" t="inlineStr">
        <is>
          <t>Reinsurance allowance, allowance for credit loss</t>
        </is>
      </c>
      <c r="B4" s="5" t="n">
        <v>94168000</v>
      </c>
      <c r="D4" s="5" t="n">
        <v>0</v>
      </c>
    </row>
    <row r="5">
      <c r="A5" s="4" t="inlineStr">
        <is>
          <t>Reinsurance recoverable, write-offs</t>
        </is>
      </c>
      <c r="B5" s="6" t="n">
        <v>0</v>
      </c>
    </row>
    <row r="6">
      <c r="A6" s="4" t="inlineStr">
        <is>
          <t>Reinsurance recoveries</t>
        </is>
      </c>
      <c r="B6" s="6" t="n">
        <v>0</v>
      </c>
    </row>
    <row r="7">
      <c r="A7" s="4" t="inlineStr">
        <is>
          <t>Gross reinsurance receivables</t>
        </is>
      </c>
      <c r="B7" s="6" t="n">
        <v>4600000000</v>
      </c>
    </row>
    <row r="8">
      <c r="A8" s="4" t="inlineStr">
        <is>
          <t>Cumulative effect adjustment resulting in a decrease in retained earnings</t>
        </is>
      </c>
      <c r="B8" s="5" t="n">
        <v>-13539463000</v>
      </c>
      <c r="D8" s="6" t="n">
        <v>-11206826000</v>
      </c>
      <c r="E8" s="5" t="n">
        <v>-7042788000</v>
      </c>
      <c r="F8" s="5" t="n">
        <v>-8324285000</v>
      </c>
    </row>
    <row r="9">
      <c r="A9" s="4" t="inlineStr">
        <is>
          <t>Concentrated credit risk</t>
        </is>
      </c>
    </row>
    <row r="10">
      <c r="A10" s="3" t="inlineStr">
        <is>
          <t>New Accounting Pronouncements or Change in Accounting Principle [Line Items]</t>
        </is>
      </c>
    </row>
    <row r="11">
      <c r="A11" s="4" t="inlineStr">
        <is>
          <t>Concentration risk percentage</t>
        </is>
      </c>
      <c r="B11" s="4" t="inlineStr">
        <is>
          <t>10.00%</t>
        </is>
      </c>
    </row>
    <row r="12">
      <c r="A12" s="4" t="inlineStr">
        <is>
          <t>Concentrated credit risk | AM Best Rating</t>
        </is>
      </c>
    </row>
    <row r="13">
      <c r="A13" s="3" t="inlineStr">
        <is>
          <t>New Accounting Pronouncements or Change in Accounting Principle [Line Items]</t>
        </is>
      </c>
    </row>
    <row r="14">
      <c r="A14" s="4" t="inlineStr">
        <is>
          <t>Concentration risk percentage</t>
        </is>
      </c>
      <c r="B14" s="4" t="inlineStr">
        <is>
          <t>71.00%</t>
        </is>
      </c>
    </row>
    <row r="15">
      <c r="A15" s="4" t="inlineStr">
        <is>
          <t>Concentrated credit risk | A Plus</t>
        </is>
      </c>
    </row>
    <row r="16">
      <c r="A16" s="3" t="inlineStr">
        <is>
          <t>New Accounting Pronouncements or Change in Accounting Principle [Line Items]</t>
        </is>
      </c>
    </row>
    <row r="17">
      <c r="A17" s="4" t="inlineStr">
        <is>
          <t>Concentration risk percentage</t>
        </is>
      </c>
      <c r="B17" s="4" t="inlineStr">
        <is>
          <t>76.00%</t>
        </is>
      </c>
    </row>
    <row r="18">
      <c r="A18" s="4" t="inlineStr">
        <is>
          <t>Concentrated credit risk | A</t>
        </is>
      </c>
    </row>
    <row r="19">
      <c r="A19" s="3" t="inlineStr">
        <is>
          <t>New Accounting Pronouncements or Change in Accounting Principle [Line Items]</t>
        </is>
      </c>
    </row>
    <row r="20">
      <c r="A20" s="4" t="inlineStr">
        <is>
          <t>Concentration risk percentage</t>
        </is>
      </c>
      <c r="B20" s="4" t="inlineStr">
        <is>
          <t>14.00%</t>
        </is>
      </c>
    </row>
    <row r="21">
      <c r="A21" s="4" t="inlineStr">
        <is>
          <t>Concentrated credit risk | AM Best, A- Rating</t>
        </is>
      </c>
    </row>
    <row r="22">
      <c r="A22" s="3" t="inlineStr">
        <is>
          <t>New Accounting Pronouncements or Change in Accounting Principle [Line Items]</t>
        </is>
      </c>
    </row>
    <row r="23">
      <c r="A23" s="4" t="inlineStr">
        <is>
          <t>Concentration risk percentage</t>
        </is>
      </c>
      <c r="B23" s="4" t="inlineStr">
        <is>
          <t>10.00%</t>
        </is>
      </c>
    </row>
    <row r="24">
      <c r="A24" s="4" t="inlineStr">
        <is>
          <t>Retained Earnings</t>
        </is>
      </c>
    </row>
    <row r="25">
      <c r="A25" s="3" t="inlineStr">
        <is>
          <t>New Accounting Pronouncements or Change in Accounting Principle [Line Items]</t>
        </is>
      </c>
    </row>
    <row r="26">
      <c r="A26" s="4" t="inlineStr">
        <is>
          <t>Cumulative effect adjustment resulting in a decrease in retained earnings</t>
        </is>
      </c>
      <c r="B26" s="5" t="n">
        <v>-1737907000</v>
      </c>
      <c r="D26" s="6" t="n">
        <v>-1533645000</v>
      </c>
      <c r="E26" s="6" t="n">
        <v>-1031465000</v>
      </c>
      <c r="F26" s="6" t="n">
        <v>-916971000</v>
      </c>
    </row>
    <row r="27">
      <c r="A27" s="4" t="inlineStr">
        <is>
          <t>Cumulative effect adjustments</t>
        </is>
      </c>
    </row>
    <row r="28">
      <c r="A28" s="3" t="inlineStr">
        <is>
          <t>New Accounting Pronouncements or Change in Accounting Principle [Line Items]</t>
        </is>
      </c>
    </row>
    <row r="29">
      <c r="A29" s="4" t="inlineStr">
        <is>
          <t>Reinsurance allowance, allowance for credit loss</t>
        </is>
      </c>
      <c r="C29" s="5" t="n">
        <v>96000000</v>
      </c>
    </row>
    <row r="30">
      <c r="A30" s="4" t="inlineStr">
        <is>
          <t>Cumulative effect adjustment resulting in a decrease in retained earnings</t>
        </is>
      </c>
      <c r="D30" s="6" t="n">
        <v>138100000</v>
      </c>
      <c r="E30" s="6" t="n">
        <v>50804000</v>
      </c>
      <c r="F30" s="6" t="n">
        <v>89985000</v>
      </c>
    </row>
    <row r="31">
      <c r="A31" s="4" t="inlineStr">
        <is>
          <t>Cumulative effect adjustments | Retained Earnings</t>
        </is>
      </c>
    </row>
    <row r="32">
      <c r="A32" s="3" t="inlineStr">
        <is>
          <t>New Accounting Pronouncements or Change in Accounting Principle [Line Items]</t>
        </is>
      </c>
    </row>
    <row r="33">
      <c r="A33" s="4" t="inlineStr">
        <is>
          <t>Cumulative effect adjustment resulting in a decrease in retained earnings</t>
        </is>
      </c>
      <c r="C33" s="5" t="n">
        <v>138100000</v>
      </c>
      <c r="D33" s="5" t="n">
        <v>138100000</v>
      </c>
      <c r="E33" s="5" t="n">
        <v>50804000</v>
      </c>
      <c r="F33" s="5" t="n">
        <v>79433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IGNIFICANT TRANSACTIONS - Additional Information (Details) - USD ($) $ in Thousands</t>
        </is>
      </c>
      <c r="B1" s="2" t="inlineStr">
        <is>
          <t>Oct. 30, 2020</t>
        </is>
      </c>
      <c r="C1" s="2" t="inlineStr">
        <is>
          <t>Oct. 01,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Jun. 03, 2019</t>
        </is>
      </c>
    </row>
    <row r="2">
      <c r="A2" s="3" t="inlineStr">
        <is>
          <t>Business Combination Segment Allocation [Line Items]</t>
        </is>
      </c>
    </row>
    <row r="3">
      <c r="A3" s="4" t="inlineStr">
        <is>
          <t>Reduction in non-recourse funding obligations</t>
        </is>
      </c>
      <c r="D3" s="5" t="n">
        <v>-2197</v>
      </c>
      <c r="H3" s="5" t="n">
        <v>-3082753</v>
      </c>
      <c r="L3" s="5" t="n">
        <v>-2197</v>
      </c>
      <c r="M3" s="5" t="n">
        <v>-3082753</v>
      </c>
    </row>
    <row r="4">
      <c r="A4" s="4" t="inlineStr">
        <is>
          <t>Reduction in income before taxes</t>
        </is>
      </c>
      <c r="D4" s="6" t="n">
        <v>-43598</v>
      </c>
      <c r="E4" s="5" t="n">
        <v>-72612</v>
      </c>
      <c r="F4" s="5" t="n">
        <v>-205841</v>
      </c>
      <c r="G4" s="5" t="n">
        <v>-91473</v>
      </c>
      <c r="H4" s="6" t="n">
        <v>-81157</v>
      </c>
      <c r="I4" s="5" t="n">
        <v>-239841</v>
      </c>
      <c r="J4" s="5" t="n">
        <v>-185723</v>
      </c>
      <c r="K4" s="5" t="n">
        <v>-176727</v>
      </c>
      <c r="L4" s="6" t="n">
        <v>-413524</v>
      </c>
      <c r="M4" s="6" t="n">
        <v>-683448</v>
      </c>
      <c r="N4" s="5" t="n">
        <v>-247588</v>
      </c>
    </row>
    <row r="5">
      <c r="A5" s="4" t="inlineStr">
        <is>
          <t>Reduction to net investment income</t>
        </is>
      </c>
      <c r="D5" s="6" t="n">
        <v>-651377</v>
      </c>
      <c r="E5" s="6" t="n">
        <v>-738171</v>
      </c>
      <c r="F5" s="6" t="n">
        <v>-740435</v>
      </c>
      <c r="G5" s="6" t="n">
        <v>-752980</v>
      </c>
      <c r="H5" s="6" t="n">
        <v>-752503</v>
      </c>
      <c r="I5" s="6" t="n">
        <v>-739711</v>
      </c>
      <c r="J5" s="6" t="n">
        <v>-685194</v>
      </c>
      <c r="K5" s="6" t="n">
        <v>-641422</v>
      </c>
      <c r="L5" s="6" t="n">
        <v>-2882963</v>
      </c>
      <c r="M5" s="6" t="n">
        <v>-2818830</v>
      </c>
      <c r="N5" s="6" t="n">
        <v>-2338902</v>
      </c>
    </row>
    <row r="6">
      <c r="A6" s="4" t="inlineStr">
        <is>
          <t>Decrease in other ceded operating expenses</t>
        </is>
      </c>
      <c r="L6" s="6" t="n">
        <v>-774889</v>
      </c>
      <c r="M6" s="6" t="n">
        <v>-773665</v>
      </c>
      <c r="N6" s="6" t="n">
        <v>-774110</v>
      </c>
    </row>
    <row r="7">
      <c r="A7" s="4" t="inlineStr">
        <is>
          <t>Fixed maturities, held-to-maturity</t>
        </is>
      </c>
      <c r="H7" s="6" t="n">
        <v>2823881</v>
      </c>
      <c r="M7" s="6" t="n">
        <v>2823881</v>
      </c>
    </row>
    <row r="8">
      <c r="A8" s="4" t="inlineStr">
        <is>
          <t>Excess of loss reinsurance asset, amount backing economic reserve liability</t>
        </is>
      </c>
      <c r="D8" s="6" t="n">
        <v>4580000</v>
      </c>
      <c r="L8" s="6" t="n">
        <v>4580000</v>
      </c>
    </row>
    <row r="9">
      <c r="A9" s="4" t="inlineStr">
        <is>
          <t>Other income</t>
        </is>
      </c>
      <c r="D9" s="5" t="n">
        <v>184172</v>
      </c>
      <c r="E9" s="5" t="n">
        <v>115484</v>
      </c>
      <c r="F9" s="5" t="n">
        <v>111364</v>
      </c>
      <c r="G9" s="5" t="n">
        <v>127170</v>
      </c>
      <c r="H9" s="5" t="n">
        <v>119168</v>
      </c>
      <c r="I9" s="5" t="n">
        <v>115679</v>
      </c>
      <c r="J9" s="5" t="n">
        <v>104172</v>
      </c>
      <c r="K9" s="5" t="n">
        <v>78136</v>
      </c>
      <c r="L9" s="5" t="n">
        <v>538190</v>
      </c>
      <c r="M9" s="5" t="n">
        <v>417155</v>
      </c>
      <c r="N9" s="5" t="n">
        <v>321019</v>
      </c>
    </row>
    <row r="10">
      <c r="A10" s="4" t="inlineStr">
        <is>
          <t>Golden Gate</t>
        </is>
      </c>
    </row>
    <row r="11">
      <c r="A11" s="3" t="inlineStr">
        <is>
          <t>Business Combination Segment Allocation [Line Items]</t>
        </is>
      </c>
    </row>
    <row r="12">
      <c r="A12" s="4" t="inlineStr">
        <is>
          <t>Merger agreement term</t>
        </is>
      </c>
      <c r="C12" s="4" t="inlineStr">
        <is>
          <t>20 years</t>
        </is>
      </c>
    </row>
    <row r="13">
      <c r="A13" s="4" t="inlineStr">
        <is>
          <t>Merger agreement extension term</t>
        </is>
      </c>
      <c r="C13" s="4" t="inlineStr">
        <is>
          <t>25 years</t>
        </is>
      </c>
    </row>
    <row r="14">
      <c r="A14" s="4" t="inlineStr">
        <is>
          <t>Maximum commitment amount</t>
        </is>
      </c>
      <c r="C14" s="5" t="n">
        <v>5000000</v>
      </c>
    </row>
    <row r="15">
      <c r="A15" s="4" t="inlineStr">
        <is>
          <t>Individual Life Business</t>
        </is>
      </c>
    </row>
    <row r="16">
      <c r="A16" s="3" t="inlineStr">
        <is>
          <t>Business Combination Segment Allocation [Line Items]</t>
        </is>
      </c>
    </row>
    <row r="17">
      <c r="A17" s="4" t="inlineStr">
        <is>
          <t>Coinsurance basis percentage</t>
        </is>
      </c>
      <c r="O17" s="4" t="inlineStr">
        <is>
          <t>100.00%</t>
        </is>
      </c>
    </row>
    <row r="18">
      <c r="A18" s="4" t="inlineStr">
        <is>
          <t>Ceded commissions for reinsurance</t>
        </is>
      </c>
      <c r="O18" s="5" t="n">
        <v>765700</v>
      </c>
    </row>
    <row r="19">
      <c r="A19" s="4" t="inlineStr">
        <is>
          <t>Other income</t>
        </is>
      </c>
      <c r="B19" s="5" t="n">
        <v>94400</v>
      </c>
    </row>
    <row r="20">
      <c r="A20" s="4" t="inlineStr">
        <is>
          <t>Cash settlement</t>
        </is>
      </c>
      <c r="B20" s="6" t="n">
        <v>24100</v>
      </c>
    </row>
    <row r="21">
      <c r="A21" s="4" t="inlineStr">
        <is>
          <t>Reserve adjustments</t>
        </is>
      </c>
      <c r="B21" s="5" t="n">
        <v>70300</v>
      </c>
    </row>
    <row r="22">
      <c r="A22" s="4" t="inlineStr">
        <is>
          <t>Golden Gate, Captive Merger</t>
        </is>
      </c>
    </row>
    <row r="23">
      <c r="A23" s="3" t="inlineStr">
        <is>
          <t>Business Combination Segment Allocation [Line Items]</t>
        </is>
      </c>
    </row>
    <row r="24">
      <c r="A24" s="4" t="inlineStr">
        <is>
          <t>Reduction in fixed maturities at amortized cost</t>
        </is>
      </c>
      <c r="C24" s="6" t="n">
        <v>1858000</v>
      </c>
    </row>
    <row r="25">
      <c r="A25" s="4" t="inlineStr">
        <is>
          <t>Reduction in non-recourse funding obligations</t>
        </is>
      </c>
      <c r="C25" s="6" t="n">
        <v>1858000</v>
      </c>
    </row>
    <row r="26">
      <c r="A26" s="4" t="inlineStr">
        <is>
          <t>Reduction in income before taxes</t>
        </is>
      </c>
      <c r="C26" s="6" t="n">
        <v>54100</v>
      </c>
    </row>
    <row r="27">
      <c r="A27" s="4" t="inlineStr">
        <is>
          <t>Payments to settle outstanding principal with third parties</t>
        </is>
      </c>
      <c r="C27" s="6" t="n">
        <v>329900</v>
      </c>
    </row>
    <row r="28">
      <c r="A28" s="4" t="inlineStr">
        <is>
          <t>Payments to settle outstanding principal with third parties, amount held by external parties</t>
        </is>
      </c>
      <c r="C28" s="6" t="n">
        <v>20600</v>
      </c>
    </row>
    <row r="29">
      <c r="A29" s="4" t="inlineStr">
        <is>
          <t>Golden Gate, Captive Merger | Nonconsolidated Affiliates</t>
        </is>
      </c>
    </row>
    <row r="30">
      <c r="A30" s="3" t="inlineStr">
        <is>
          <t>Business Combination Segment Allocation [Line Items]</t>
        </is>
      </c>
    </row>
    <row r="31">
      <c r="A31" s="4" t="inlineStr">
        <is>
          <t>Payments to settle outstanding principal with third parties</t>
        </is>
      </c>
      <c r="C31" s="6" t="n">
        <v>309300</v>
      </c>
    </row>
    <row r="32">
      <c r="A32" s="4" t="inlineStr">
        <is>
          <t>Golden Gate, Captive Merger | PLC</t>
        </is>
      </c>
    </row>
    <row r="33">
      <c r="A33" s="3" t="inlineStr">
        <is>
          <t>Business Combination Segment Allocation [Line Items]</t>
        </is>
      </c>
    </row>
    <row r="34">
      <c r="A34" s="4" t="inlineStr">
        <is>
          <t>Payments to settle merger obligations</t>
        </is>
      </c>
      <c r="C34" s="6" t="n">
        <v>134800</v>
      </c>
    </row>
    <row r="35">
      <c r="A35" s="4" t="inlineStr">
        <is>
          <t>Golden Gate V and Red Mountain</t>
        </is>
      </c>
    </row>
    <row r="36">
      <c r="A36" s="3" t="inlineStr">
        <is>
          <t>Business Combination Segment Allocation [Line Items]</t>
        </is>
      </c>
    </row>
    <row r="37">
      <c r="A37" s="4" t="inlineStr">
        <is>
          <t>Reduction in non-recourse funding obligations</t>
        </is>
      </c>
      <c r="C37" s="6" t="n">
        <v>-806000</v>
      </c>
    </row>
    <row r="38">
      <c r="A38" s="4" t="inlineStr">
        <is>
          <t>Reduction in income before taxes</t>
        </is>
      </c>
      <c r="C38" s="6" t="n">
        <v>-16300</v>
      </c>
    </row>
    <row r="39">
      <c r="A39" s="4" t="inlineStr">
        <is>
          <t>Reduction to net investment income</t>
        </is>
      </c>
      <c r="C39" s="6" t="n">
        <v>72300</v>
      </c>
    </row>
    <row r="40">
      <c r="A40" s="4" t="inlineStr">
        <is>
          <t>Decrease in other ceded operating expenses</t>
        </is>
      </c>
      <c r="C40" s="6" t="n">
        <v>56000</v>
      </c>
    </row>
    <row r="41">
      <c r="A41" s="4" t="inlineStr">
        <is>
          <t>Fixed maturities, held-to-maturity</t>
        </is>
      </c>
      <c r="C41" s="5" t="n">
        <v>822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TRANSACTIONS - Purchase Consideration and Pro Forma (Details) - Individual Life Business - USD ($) $ in Thousands</t>
        </is>
      </c>
      <c r="B1" s="2" t="inlineStr">
        <is>
          <t>12 Months Ended</t>
        </is>
      </c>
    </row>
    <row r="2">
      <c r="B2" s="2" t="inlineStr">
        <is>
          <t>Dec. 31, 2019</t>
        </is>
      </c>
      <c r="C2" s="2" t="inlineStr">
        <is>
          <t>Dec. 31, 2018</t>
        </is>
      </c>
      <c r="D2" s="2" t="inlineStr">
        <is>
          <t>Jun. 01, 2019</t>
        </is>
      </c>
    </row>
    <row r="3">
      <c r="A3" s="3" t="inlineStr">
        <is>
          <t>ASSETS</t>
        </is>
      </c>
    </row>
    <row r="4">
      <c r="A4" s="4" t="inlineStr">
        <is>
          <t>Fixed maturities</t>
        </is>
      </c>
      <c r="D4" s="5" t="n">
        <v>8697966</v>
      </c>
    </row>
    <row r="5">
      <c r="A5" s="4" t="inlineStr">
        <is>
          <t>Commercial mortgage loans</t>
        </is>
      </c>
      <c r="D5" s="6" t="n">
        <v>1386228</v>
      </c>
    </row>
    <row r="6">
      <c r="A6" s="4" t="inlineStr">
        <is>
          <t>Policy loans</t>
        </is>
      </c>
      <c r="D6" s="6" t="n">
        <v>44002</v>
      </c>
    </row>
    <row r="7">
      <c r="A7" s="4" t="inlineStr">
        <is>
          <t>Other long-term investments</t>
        </is>
      </c>
      <c r="D7" s="6" t="n">
        <v>1521965</v>
      </c>
    </row>
    <row r="8">
      <c r="A8" s="4" t="inlineStr">
        <is>
          <t>Total investments</t>
        </is>
      </c>
      <c r="D8" s="6" t="n">
        <v>11650161</v>
      </c>
    </row>
    <row r="9">
      <c r="A9" s="4" t="inlineStr">
        <is>
          <t>Cash</t>
        </is>
      </c>
      <c r="D9" s="6" t="n">
        <v>34835</v>
      </c>
    </row>
    <row r="10">
      <c r="A10" s="4" t="inlineStr">
        <is>
          <t>Accrued investment income</t>
        </is>
      </c>
      <c r="D10" s="6" t="n">
        <v>101452</v>
      </c>
    </row>
    <row r="11">
      <c r="A11" s="4" t="inlineStr">
        <is>
          <t>Reinsurance receivables</t>
        </is>
      </c>
      <c r="D11" s="6" t="n">
        <v>62</v>
      </c>
    </row>
    <row r="12">
      <c r="A12" s="4" t="inlineStr">
        <is>
          <t>Accounts and premiums receivable</t>
        </is>
      </c>
      <c r="D12" s="6" t="n">
        <v>1642</v>
      </c>
    </row>
    <row r="13">
      <c r="A13" s="4" t="inlineStr">
        <is>
          <t>Value of business acquired</t>
        </is>
      </c>
      <c r="D13" s="6" t="n">
        <v>535421</v>
      </c>
    </row>
    <row r="14">
      <c r="A14" s="4" t="inlineStr">
        <is>
          <t>Other intangibles</t>
        </is>
      </c>
      <c r="D14" s="6" t="n">
        <v>21300</v>
      </c>
    </row>
    <row r="15">
      <c r="A15" s="4" t="inlineStr">
        <is>
          <t>Other assets</t>
        </is>
      </c>
      <c r="D15" s="6" t="n">
        <v>5525</v>
      </c>
    </row>
    <row r="16">
      <c r="A16" s="4" t="inlineStr">
        <is>
          <t>Assets related to separate accounts</t>
        </is>
      </c>
      <c r="D16" s="6" t="n">
        <v>9583217</v>
      </c>
    </row>
    <row r="17">
      <c r="A17" s="4" t="inlineStr">
        <is>
          <t>Total assets</t>
        </is>
      </c>
      <c r="D17" s="6" t="n">
        <v>21933615</v>
      </c>
    </row>
    <row r="18">
      <c r="A18" s="3" t="inlineStr">
        <is>
          <t>LIABILITIES</t>
        </is>
      </c>
    </row>
    <row r="19">
      <c r="A19" s="4" t="inlineStr">
        <is>
          <t>Future policy benefits and claims</t>
        </is>
      </c>
      <c r="D19" s="6" t="n">
        <v>11022177</v>
      </c>
    </row>
    <row r="20">
      <c r="A20" s="4" t="inlineStr">
        <is>
          <t>Annuity account balances</t>
        </is>
      </c>
      <c r="D20" s="6" t="n">
        <v>220064</v>
      </c>
    </row>
    <row r="21">
      <c r="A21" s="4" t="inlineStr">
        <is>
          <t>Other policyholders’ funds</t>
        </is>
      </c>
      <c r="D21" s="6" t="n">
        <v>220147</v>
      </c>
    </row>
    <row r="22">
      <c r="A22" s="4" t="inlineStr">
        <is>
          <t>Other liabilities</t>
        </is>
      </c>
      <c r="D22" s="6" t="n">
        <v>75367</v>
      </c>
    </row>
    <row r="23">
      <c r="A23" s="4" t="inlineStr">
        <is>
          <t>Liabilities related to separate accounts</t>
        </is>
      </c>
      <c r="D23" s="6" t="n">
        <v>9583217</v>
      </c>
    </row>
    <row r="24">
      <c r="A24" s="4" t="inlineStr">
        <is>
          <t>Total liabilities</t>
        </is>
      </c>
      <c r="D24" s="6" t="n">
        <v>21120972</v>
      </c>
    </row>
    <row r="25">
      <c r="A25" s="4" t="inlineStr">
        <is>
          <t>NET ASSETS ACQUIRED</t>
        </is>
      </c>
      <c r="D25" s="5" t="n">
        <v>812643</v>
      </c>
    </row>
    <row r="26">
      <c r="A26" s="3" t="inlineStr">
        <is>
          <t>Business Acquisition, Pro Forma Information [Abstract]</t>
        </is>
      </c>
    </row>
    <row r="27">
      <c r="A27" s="4" t="inlineStr">
        <is>
          <t>Revenue</t>
        </is>
      </c>
      <c r="B27" s="5" t="n">
        <v>6322962</v>
      </c>
      <c r="C27" s="5" t="n">
        <v>5592419</v>
      </c>
    </row>
    <row r="28">
      <c r="A28" s="4" t="inlineStr">
        <is>
          <t>Net Income</t>
        </is>
      </c>
      <c r="B28" s="5" t="n">
        <v>570079</v>
      </c>
      <c r="C28" s="5" t="n">
        <v>2532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OPERATIONS - Summary of Major Categories of Net Investmen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bt and Equity Securities, FV-NI [Line Items]</t>
        </is>
      </c>
    </row>
    <row r="4">
      <c r="A4" s="4" t="inlineStr">
        <is>
          <t>Investment income before other investment expenses</t>
        </is>
      </c>
      <c r="J4" s="5" t="n">
        <v>3081471</v>
      </c>
      <c r="K4" s="5" t="n">
        <v>3004422</v>
      </c>
      <c r="L4" s="5" t="n">
        <v>2506125</v>
      </c>
    </row>
    <row r="5">
      <c r="A5" s="4" t="inlineStr">
        <is>
          <t>Investment expenses</t>
        </is>
      </c>
      <c r="J5" s="6" t="n">
        <v>198508</v>
      </c>
      <c r="K5" s="6" t="n">
        <v>185592</v>
      </c>
      <c r="L5" s="6" t="n">
        <v>167223</v>
      </c>
    </row>
    <row r="6">
      <c r="A6" s="4" t="inlineStr">
        <is>
          <t>Net investment income</t>
        </is>
      </c>
      <c r="B6" s="5" t="n">
        <v>651377</v>
      </c>
      <c r="C6" s="5" t="n">
        <v>738171</v>
      </c>
      <c r="D6" s="5" t="n">
        <v>740435</v>
      </c>
      <c r="E6" s="5" t="n">
        <v>752980</v>
      </c>
      <c r="F6" s="5" t="n">
        <v>752503</v>
      </c>
      <c r="G6" s="5" t="n">
        <v>739711</v>
      </c>
      <c r="H6" s="5" t="n">
        <v>685194</v>
      </c>
      <c r="I6" s="5" t="n">
        <v>641422</v>
      </c>
      <c r="J6" s="6" t="n">
        <v>2882963</v>
      </c>
      <c r="K6" s="6" t="n">
        <v>2818830</v>
      </c>
      <c r="L6" s="6" t="n">
        <v>2338902</v>
      </c>
    </row>
    <row r="7">
      <c r="A7" s="4" t="inlineStr">
        <is>
          <t>Fixed maturities</t>
        </is>
      </c>
    </row>
    <row r="8">
      <c r="A8" s="3" t="inlineStr">
        <is>
          <t>Debt and Equity Securities, FV-NI [Line Items]</t>
        </is>
      </c>
    </row>
    <row r="9">
      <c r="A9" s="4" t="inlineStr">
        <is>
          <t>Investment income before other investment expenses</t>
        </is>
      </c>
      <c r="J9" s="6" t="n">
        <v>2475295</v>
      </c>
      <c r="K9" s="6" t="n">
        <v>2465902</v>
      </c>
      <c r="L9" s="6" t="n">
        <v>2043183</v>
      </c>
    </row>
    <row r="10">
      <c r="A10" s="4" t="inlineStr">
        <is>
          <t>Equity securities</t>
        </is>
      </c>
    </row>
    <row r="11">
      <c r="A11" s="3" t="inlineStr">
        <is>
          <t>Debt and Equity Securities, FV-NI [Line Items]</t>
        </is>
      </c>
    </row>
    <row r="12">
      <c r="A12" s="4" t="inlineStr">
        <is>
          <t>Investment income before other investment expenses</t>
        </is>
      </c>
      <c r="J12" s="6" t="n">
        <v>24492</v>
      </c>
      <c r="K12" s="6" t="n">
        <v>30647</v>
      </c>
      <c r="L12" s="6" t="n">
        <v>35282</v>
      </c>
    </row>
    <row r="13">
      <c r="A13" s="4" t="inlineStr">
        <is>
          <t>Commercial mortgage loans</t>
        </is>
      </c>
    </row>
    <row r="14">
      <c r="A14" s="3" t="inlineStr">
        <is>
          <t>Debt and Equity Securities, FV-NI [Line Items]</t>
        </is>
      </c>
    </row>
    <row r="15">
      <c r="A15" s="4" t="inlineStr">
        <is>
          <t>Investment income before other investment expenses</t>
        </is>
      </c>
      <c r="J15" s="6" t="n">
        <v>442752</v>
      </c>
      <c r="K15" s="6" t="n">
        <v>388656</v>
      </c>
      <c r="L15" s="6" t="n">
        <v>322206</v>
      </c>
    </row>
    <row r="16">
      <c r="A16" s="4" t="inlineStr">
        <is>
          <t>Investment real estate</t>
        </is>
      </c>
    </row>
    <row r="17">
      <c r="A17" s="3" t="inlineStr">
        <is>
          <t>Debt and Equity Securities, FV-NI [Line Items]</t>
        </is>
      </c>
    </row>
    <row r="18">
      <c r="A18" s="4" t="inlineStr">
        <is>
          <t>Investment income before other investment expenses</t>
        </is>
      </c>
      <c r="J18" s="6" t="n">
        <v>989</v>
      </c>
      <c r="K18" s="6" t="n">
        <v>1045</v>
      </c>
      <c r="L18" s="6" t="n">
        <v>1778</v>
      </c>
    </row>
    <row r="19">
      <c r="A19" s="4" t="inlineStr">
        <is>
          <t>Short-term investments</t>
        </is>
      </c>
    </row>
    <row r="20">
      <c r="A20" s="3" t="inlineStr">
        <is>
          <t>Debt and Equity Securities, FV-NI [Line Items]</t>
        </is>
      </c>
    </row>
    <row r="21">
      <c r="A21" s="4" t="inlineStr">
        <is>
          <t>Investment income before other investment expenses</t>
        </is>
      </c>
      <c r="J21" s="5" t="n">
        <v>137943</v>
      </c>
      <c r="K21" s="5" t="n">
        <v>118172</v>
      </c>
      <c r="L21" s="5" t="n">
        <v>10367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OPERATIONS - Summary of Net Realized Investment Gains (Losses) for All Other Investment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vestments, Debt and Equity Securities [Abstract]</t>
        </is>
      </c>
    </row>
    <row r="4">
      <c r="A4" s="4" t="inlineStr">
        <is>
          <t>Fixed maturities</t>
        </is>
      </c>
      <c r="C4" s="5" t="n">
        <v>45324</v>
      </c>
      <c r="D4" s="5" t="n">
        <v>47711</v>
      </c>
      <c r="E4" s="5" t="n">
        <v>9851</v>
      </c>
    </row>
    <row r="5">
      <c r="A5" s="4" t="inlineStr">
        <is>
          <t>Equity securities</t>
        </is>
      </c>
      <c r="C5" s="6" t="n">
        <v>13092</v>
      </c>
      <c r="D5" s="6" t="n">
        <v>46989</v>
      </c>
      <c r="E5" s="6" t="n">
        <v>-49275</v>
      </c>
    </row>
    <row r="6">
      <c r="A6" s="4" t="inlineStr">
        <is>
          <t>Modco trading portfolio</t>
        </is>
      </c>
      <c r="C6" s="6" t="n">
        <v>182591</v>
      </c>
      <c r="D6" s="6" t="n">
        <v>247330</v>
      </c>
      <c r="E6" s="6" t="n">
        <v>-185900</v>
      </c>
    </row>
    <row r="7">
      <c r="A7" s="4" t="inlineStr">
        <is>
          <t>Net credit losses recognized in operations</t>
        </is>
      </c>
      <c r="B7" s="5" t="n">
        <v>-125470</v>
      </c>
      <c r="C7" s="6" t="n">
        <v>-125470</v>
      </c>
    </row>
    <row r="8">
      <c r="A8" s="4" t="inlineStr">
        <is>
          <t>Net impairment losses recognized in operations</t>
        </is>
      </c>
      <c r="D8" s="6" t="n">
        <v>-34453</v>
      </c>
      <c r="E8" s="6" t="n">
        <v>-29724</v>
      </c>
    </row>
    <row r="9">
      <c r="A9" s="4" t="inlineStr">
        <is>
          <t>Commercial mortgage loans</t>
        </is>
      </c>
      <c r="C9" s="6" t="n">
        <v>-151994</v>
      </c>
      <c r="D9" s="6" t="n">
        <v>-2263</v>
      </c>
      <c r="E9" s="6" t="n">
        <v>-2040</v>
      </c>
    </row>
    <row r="10">
      <c r="A10" s="4" t="inlineStr">
        <is>
          <t>Other investments</t>
        </is>
      </c>
      <c r="C10" s="6" t="n">
        <v>-3349</v>
      </c>
      <c r="D10" s="6" t="n">
        <v>3231</v>
      </c>
      <c r="E10" s="6" t="n">
        <v>4088</v>
      </c>
    </row>
    <row r="11">
      <c r="A11" s="4" t="inlineStr">
        <is>
          <t>Realized gains (losses) - investments</t>
        </is>
      </c>
      <c r="C11" s="6" t="n">
        <v>-39806</v>
      </c>
      <c r="D11" s="6" t="n">
        <v>308545</v>
      </c>
      <c r="E11" s="6" t="n">
        <v>-253000</v>
      </c>
    </row>
    <row r="12">
      <c r="A12" s="4" t="inlineStr">
        <is>
          <t>Realized gains (losses) - derivatives</t>
        </is>
      </c>
      <c r="C12" s="6" t="n">
        <v>8679</v>
      </c>
      <c r="D12" s="6" t="n">
        <v>-131459</v>
      </c>
      <c r="E12" s="6" t="n">
        <v>79097</v>
      </c>
    </row>
    <row r="13">
      <c r="A13" s="4" t="inlineStr">
        <is>
          <t>Realized gains (losses)</t>
        </is>
      </c>
      <c r="C13" s="5" t="n">
        <v>-31127</v>
      </c>
      <c r="D13" s="5" t="n">
        <v>177086</v>
      </c>
      <c r="E13" s="5" t="n">
        <v>-173903</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ixed maturities, amortized cost</t>
        </is>
      </c>
      <c r="B3" s="5" t="n">
        <v>65356580</v>
      </c>
      <c r="C3" s="5" t="n">
        <v>63268660</v>
      </c>
    </row>
    <row r="4">
      <c r="A4" s="4" t="inlineStr">
        <is>
          <t>Fixed maturities, allowance for credit losses</t>
        </is>
      </c>
      <c r="B4" s="6" t="n">
        <v>22742</v>
      </c>
      <c r="C4" s="6" t="n">
        <v>0</v>
      </c>
    </row>
    <row r="5">
      <c r="A5" s="4" t="inlineStr">
        <is>
          <t>Fixed maturities, fair value</t>
        </is>
      </c>
      <c r="C5" s="6" t="n">
        <v>3025790</v>
      </c>
    </row>
    <row r="6">
      <c r="A6" s="4" t="inlineStr">
        <is>
          <t>Equity securities, cost</t>
        </is>
      </c>
      <c r="B6" s="6" t="n">
        <v>634910</v>
      </c>
      <c r="C6" s="6" t="n">
        <v>534463</v>
      </c>
    </row>
    <row r="7">
      <c r="A7" s="4" t="inlineStr">
        <is>
          <t>Mortgage loans, securitizations</t>
        </is>
      </c>
      <c r="B7" s="6" t="n">
        <v>222164</v>
      </c>
      <c r="C7" s="6" t="n">
        <v>4884</v>
      </c>
    </row>
    <row r="8">
      <c r="A8" s="4" t="inlineStr">
        <is>
          <t>Investment real estate, accumulated depreciation</t>
        </is>
      </c>
      <c r="B8" s="6" t="n">
        <v>370</v>
      </c>
      <c r="C8" s="6" t="n">
        <v>203</v>
      </c>
    </row>
    <row r="9">
      <c r="A9" s="4" t="inlineStr">
        <is>
          <t>Reinsurance allowance, allowance for credit loss</t>
        </is>
      </c>
      <c r="B9" s="6" t="n">
        <v>94168</v>
      </c>
      <c r="C9" s="6" t="n">
        <v>0</v>
      </c>
    </row>
    <row r="10">
      <c r="A10" s="4" t="inlineStr">
        <is>
          <t>Other intangibles, accumulated amortization</t>
        </is>
      </c>
      <c r="B10" s="6" t="n">
        <v>311734</v>
      </c>
      <c r="C10" s="6" t="n">
        <v>253759</v>
      </c>
    </row>
    <row r="11">
      <c r="A11" s="4" t="inlineStr">
        <is>
          <t>Property and equipment, accumulated depreciation</t>
        </is>
      </c>
      <c r="B11" s="5" t="n">
        <v>60631</v>
      </c>
      <c r="C11" s="5" t="n">
        <v>49357</v>
      </c>
    </row>
    <row r="12">
      <c r="A12" s="4" t="inlineStr">
        <is>
          <t>Preferred stock, par value (in dollars per share)</t>
        </is>
      </c>
      <c r="B12" s="5" t="n">
        <v>1</v>
      </c>
      <c r="C12" s="5" t="n">
        <v>1</v>
      </c>
    </row>
    <row r="13">
      <c r="A13" s="4" t="inlineStr">
        <is>
          <t>Preferred stock, shares authorized (in shares)</t>
        </is>
      </c>
      <c r="B13" s="6" t="n">
        <v>2000</v>
      </c>
      <c r="C13" s="6" t="n">
        <v>2000</v>
      </c>
    </row>
    <row r="14">
      <c r="A14" s="4" t="inlineStr">
        <is>
          <t>Preferred stock, Liquidation preference</t>
        </is>
      </c>
      <c r="B14" s="5" t="n">
        <v>2</v>
      </c>
      <c r="C14" s="5" t="n">
        <v>2</v>
      </c>
    </row>
    <row r="15">
      <c r="A15" s="4" t="inlineStr">
        <is>
          <t>Common stock, par value (in dollars per share)</t>
        </is>
      </c>
      <c r="B15" s="5" t="n">
        <v>1</v>
      </c>
      <c r="C15" s="5" t="n">
        <v>1</v>
      </c>
    </row>
    <row r="16">
      <c r="A16" s="4" t="inlineStr">
        <is>
          <t>Common stock, shares authorized (in shares)</t>
        </is>
      </c>
      <c r="B16" s="6" t="n">
        <v>5000000</v>
      </c>
      <c r="C16" s="6" t="n">
        <v>5000000</v>
      </c>
    </row>
    <row r="17">
      <c r="A17" s="4" t="inlineStr">
        <is>
          <t>Common stock, shares issued (in shares)</t>
        </is>
      </c>
      <c r="B17" s="6" t="n">
        <v>5000000</v>
      </c>
      <c r="C17" s="6" t="n">
        <v>5000000</v>
      </c>
    </row>
    <row r="18">
      <c r="A18" s="4" t="inlineStr">
        <is>
          <t>Net unrealized gains (losses) on investments, income tax</t>
        </is>
      </c>
      <c r="B18" s="5" t="n">
        <v>942548</v>
      </c>
      <c r="C18" s="5" t="n">
        <v>-383311</v>
      </c>
    </row>
    <row r="19">
      <c r="A19" s="4" t="inlineStr">
        <is>
          <t>Net unrealized gains (losses) on investments with credit losses, tax</t>
        </is>
      </c>
      <c r="B19" s="6" t="n">
        <v>-558</v>
      </c>
    </row>
    <row r="20">
      <c r="A20" s="4" t="inlineStr">
        <is>
          <t>Net unrealized gains (losses) relating to other-than-temporary impaired investments for which a portion has been recognized in earnings, income tax</t>
        </is>
      </c>
      <c r="C20" s="6" t="n">
        <v>-7004</v>
      </c>
    </row>
    <row r="21">
      <c r="A21" s="4" t="inlineStr">
        <is>
          <t>Accumulated gain (loss) - derivatives, income tax</t>
        </is>
      </c>
      <c r="B21" s="5" t="n">
        <v>-2035</v>
      </c>
      <c r="C21" s="5" t="n">
        <v>-21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OPERATIONS - Schedule of Gross Realized Gains and Losses on Available-for-Sale Investment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vestments, Debt and Equity Securities [Abstract]</t>
        </is>
      </c>
    </row>
    <row r="4">
      <c r="A4" s="4" t="inlineStr">
        <is>
          <t>Gross realized gains</t>
        </is>
      </c>
      <c r="B4" s="5" t="n">
        <v>50247</v>
      </c>
      <c r="D4" s="5" t="n">
        <v>61608</v>
      </c>
      <c r="E4" s="5" t="n">
        <v>28034</v>
      </c>
    </row>
    <row r="5">
      <c r="A5" s="3" t="inlineStr">
        <is>
          <t>Gross realized losses:</t>
        </is>
      </c>
    </row>
    <row r="6">
      <c r="A6" s="4" t="inlineStr">
        <is>
          <t>Credit losses</t>
        </is>
      </c>
      <c r="B6" s="6" t="n">
        <v>-125470</v>
      </c>
      <c r="C6" s="5" t="n">
        <v>-125470</v>
      </c>
    </row>
    <row r="7">
      <c r="A7" s="4" t="inlineStr">
        <is>
          <t>Impairment losses</t>
        </is>
      </c>
      <c r="D7" s="6" t="n">
        <v>-34453</v>
      </c>
      <c r="E7" s="6" t="n">
        <v>-29724</v>
      </c>
    </row>
    <row r="8">
      <c r="A8" s="4" t="inlineStr">
        <is>
          <t>Other realized losses</t>
        </is>
      </c>
      <c r="B8" s="5" t="n">
        <v>-4923</v>
      </c>
      <c r="D8" s="5" t="n">
        <v>13897</v>
      </c>
      <c r="E8" s="5" t="n">
        <v>18183</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 Schedule of Fair Value (Proceeds) and Gains/Losses Realized on Securities Sold in an Unrealized Gail/Loss Position (Details) - USD ($) $ in Thousands</t>
        </is>
      </c>
      <c r="B1" s="2" t="inlineStr">
        <is>
          <t>12 Months Ended</t>
        </is>
      </c>
    </row>
    <row r="2">
      <c r="B2" s="2" t="inlineStr">
        <is>
          <t>Dec. 31, 2020</t>
        </is>
      </c>
      <c r="C2" s="2" t="inlineStr">
        <is>
          <t>Dec. 31, 2019</t>
        </is>
      </c>
      <c r="D2" s="2" t="inlineStr">
        <is>
          <t>Dec. 31, 2018</t>
        </is>
      </c>
    </row>
    <row r="3">
      <c r="A3" s="3" t="inlineStr">
        <is>
          <t>Securities in an unrealized gain position:</t>
        </is>
      </c>
    </row>
    <row r="4">
      <c r="A4" s="4" t="inlineStr">
        <is>
          <t>Fair value proceeds</t>
        </is>
      </c>
      <c r="B4" s="5" t="n">
        <v>1713162</v>
      </c>
      <c r="C4" s="5" t="n">
        <v>2511764</v>
      </c>
      <c r="D4" s="5" t="n">
        <v>1291826</v>
      </c>
    </row>
    <row r="5">
      <c r="A5" s="4" t="inlineStr">
        <is>
          <t>Gains realized</t>
        </is>
      </c>
      <c r="B5" s="6" t="n">
        <v>50247</v>
      </c>
      <c r="C5" s="6" t="n">
        <v>61608</v>
      </c>
      <c r="D5" s="6" t="n">
        <v>28034</v>
      </c>
    </row>
    <row r="6">
      <c r="A6" s="3" t="inlineStr">
        <is>
          <t>Securities in an unrealized loss position:</t>
        </is>
      </c>
    </row>
    <row r="7">
      <c r="A7" s="4" t="inlineStr">
        <is>
          <t>Fair value proceeds</t>
        </is>
      </c>
      <c r="B7" s="6" t="n">
        <v>33816</v>
      </c>
      <c r="C7" s="6" t="n">
        <v>542733</v>
      </c>
      <c r="D7" s="6" t="n">
        <v>472371</v>
      </c>
    </row>
    <row r="8">
      <c r="A8" s="4" t="inlineStr">
        <is>
          <t>Losses realized</t>
        </is>
      </c>
      <c r="B8" s="5" t="n">
        <v>-4923</v>
      </c>
      <c r="C8" s="5" t="n">
        <v>-13897</v>
      </c>
      <c r="D8" s="5" t="n">
        <v>-181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 Schedule of Realized Gain (Losses) on Equity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gains (losses) recognized during the period on equity securities still held</t>
        </is>
      </c>
      <c r="B4" s="5" t="n">
        <v>12810</v>
      </c>
      <c r="C4" s="5" t="n">
        <v>50214</v>
      </c>
      <c r="D4" s="5" t="n">
        <v>-43110</v>
      </c>
    </row>
    <row r="5">
      <c r="A5" s="4" t="inlineStr">
        <is>
          <t>Net gains (losses) recognized on equity securities sold during the period</t>
        </is>
      </c>
      <c r="B5" s="6" t="n">
        <v>282</v>
      </c>
      <c r="C5" s="6" t="n">
        <v>-3225</v>
      </c>
      <c r="D5" s="6" t="n">
        <v>-6165</v>
      </c>
    </row>
    <row r="6">
      <c r="A6" s="4" t="inlineStr">
        <is>
          <t>Net gains (losses) recognized during the period on equity securities</t>
        </is>
      </c>
      <c r="B6" s="5" t="n">
        <v>13092</v>
      </c>
      <c r="C6" s="5" t="n">
        <v>46989</v>
      </c>
      <c r="D6" s="5" t="n">
        <v>-492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Amortized Cost and Fair Value of Investments (Details) - USD ($) $ in Thousands</t>
        </is>
      </c>
      <c r="B1" s="2" t="inlineStr">
        <is>
          <t>Dec. 31, 2020</t>
        </is>
      </c>
      <c r="C1" s="2" t="inlineStr">
        <is>
          <t>Dec. 31, 2019</t>
        </is>
      </c>
    </row>
    <row r="2">
      <c r="A2" s="3" t="inlineStr">
        <is>
          <t>Trading securities:</t>
        </is>
      </c>
    </row>
    <row r="3">
      <c r="A3" s="4" t="inlineStr">
        <is>
          <t>Amortized Cost</t>
        </is>
      </c>
      <c r="B3" s="5" t="n">
        <v>62880477</v>
      </c>
      <c r="C3" s="5" t="n">
        <v>61970744</v>
      </c>
    </row>
    <row r="4">
      <c r="A4" s="4" t="inlineStr">
        <is>
          <t>Gross Unrealized Gains</t>
        </is>
      </c>
      <c r="B4" s="6" t="n">
        <v>7036607</v>
      </c>
      <c r="C4" s="6" t="n">
        <v>3100992</v>
      </c>
    </row>
    <row r="5">
      <c r="A5" s="4" t="inlineStr">
        <is>
          <t>Gross Unrealized Losses</t>
        </is>
      </c>
      <c r="B5" s="6" t="n">
        <v>-130518</v>
      </c>
      <c r="C5" s="6" t="n">
        <v>-325660</v>
      </c>
    </row>
    <row r="6">
      <c r="A6" s="4" t="inlineStr">
        <is>
          <t>Allowance for Expected Credit Losses</t>
        </is>
      </c>
      <c r="B6" s="6" t="n">
        <v>-22742</v>
      </c>
      <c r="C6" s="6" t="n">
        <v>0</v>
      </c>
    </row>
    <row r="7">
      <c r="A7" s="4" t="inlineStr">
        <is>
          <t>Fair Value</t>
        </is>
      </c>
      <c r="B7" s="6" t="n">
        <v>69763824</v>
      </c>
      <c r="C7" s="6" t="n">
        <v>64746076</v>
      </c>
    </row>
    <row r="8">
      <c r="A8" s="4" t="inlineStr">
        <is>
          <t>Residential mortgage-backed securities</t>
        </is>
      </c>
    </row>
    <row r="9">
      <c r="A9" s="3" t="inlineStr">
        <is>
          <t>Trading securities:</t>
        </is>
      </c>
    </row>
    <row r="10">
      <c r="A10" s="4" t="inlineStr">
        <is>
          <t>Amortized Cost</t>
        </is>
      </c>
      <c r="B10" s="6" t="n">
        <v>6501358</v>
      </c>
      <c r="C10" s="6" t="n">
        <v>5812170</v>
      </c>
    </row>
    <row r="11">
      <c r="A11" s="4" t="inlineStr">
        <is>
          <t>Gross Unrealized Gains</t>
        </is>
      </c>
      <c r="B11" s="6" t="n">
        <v>158468</v>
      </c>
      <c r="C11" s="6" t="n">
        <v>125493</v>
      </c>
    </row>
    <row r="12">
      <c r="A12" s="4" t="inlineStr">
        <is>
          <t>Gross Unrealized Losses</t>
        </is>
      </c>
      <c r="B12" s="6" t="n">
        <v>-1235</v>
      </c>
      <c r="C12" s="6" t="n">
        <v>-6322</v>
      </c>
    </row>
    <row r="13">
      <c r="A13" s="4" t="inlineStr">
        <is>
          <t>Allowance for Expected Credit Losses</t>
        </is>
      </c>
      <c r="B13" s="6" t="n">
        <v>0</v>
      </c>
      <c r="C13" s="6" t="n">
        <v>0</v>
      </c>
    </row>
    <row r="14">
      <c r="A14" s="4" t="inlineStr">
        <is>
          <t>Fair Value</t>
        </is>
      </c>
      <c r="B14" s="6" t="n">
        <v>6658591</v>
      </c>
      <c r="C14" s="6" t="n">
        <v>5931341</v>
      </c>
    </row>
    <row r="15">
      <c r="A15" s="4" t="inlineStr">
        <is>
          <t>Commercial mortgage-backed securities</t>
        </is>
      </c>
    </row>
    <row r="16">
      <c r="A16" s="3" t="inlineStr">
        <is>
          <t>Trading securities:</t>
        </is>
      </c>
    </row>
    <row r="17">
      <c r="A17" s="4" t="inlineStr">
        <is>
          <t>Amortized Cost</t>
        </is>
      </c>
      <c r="B17" s="6" t="n">
        <v>2403218</v>
      </c>
      <c r="C17" s="6" t="n">
        <v>2588575</v>
      </c>
    </row>
    <row r="18">
      <c r="A18" s="4" t="inlineStr">
        <is>
          <t>Gross Unrealized Gains</t>
        </is>
      </c>
      <c r="B18" s="6" t="n">
        <v>126871</v>
      </c>
      <c r="C18" s="6" t="n">
        <v>54385</v>
      </c>
    </row>
    <row r="19">
      <c r="A19" s="4" t="inlineStr">
        <is>
          <t>Gross Unrealized Losses</t>
        </is>
      </c>
      <c r="B19" s="6" t="n">
        <v>-19707</v>
      </c>
      <c r="C19" s="6" t="n">
        <v>-3292</v>
      </c>
    </row>
    <row r="20">
      <c r="A20" s="4" t="inlineStr">
        <is>
          <t>Allowance for Expected Credit Losses</t>
        </is>
      </c>
      <c r="B20" s="6" t="n">
        <v>-3598</v>
      </c>
      <c r="C20" s="6" t="n">
        <v>0</v>
      </c>
    </row>
    <row r="21">
      <c r="A21" s="4" t="inlineStr">
        <is>
          <t>Fair Value</t>
        </is>
      </c>
      <c r="B21" s="6" t="n">
        <v>2506784</v>
      </c>
      <c r="C21" s="6" t="n">
        <v>2639668</v>
      </c>
    </row>
    <row r="22">
      <c r="A22" s="4" t="inlineStr">
        <is>
          <t>Other asset-backed securities</t>
        </is>
      </c>
    </row>
    <row r="23">
      <c r="A23" s="3" t="inlineStr">
        <is>
          <t>Trading securities:</t>
        </is>
      </c>
    </row>
    <row r="24">
      <c r="A24" s="4" t="inlineStr">
        <is>
          <t>Amortized Cost</t>
        </is>
      </c>
      <c r="B24" s="6" t="n">
        <v>1546204</v>
      </c>
      <c r="C24" s="6" t="n">
        <v>1764120</v>
      </c>
    </row>
    <row r="25">
      <c r="A25" s="4" t="inlineStr">
        <is>
          <t>Gross Unrealized Gains</t>
        </is>
      </c>
      <c r="B25" s="6" t="n">
        <v>40368</v>
      </c>
      <c r="C25" s="6" t="n">
        <v>32041</v>
      </c>
    </row>
    <row r="26">
      <c r="A26" s="4" t="inlineStr">
        <is>
          <t>Gross Unrealized Losses</t>
        </is>
      </c>
      <c r="B26" s="6" t="n">
        <v>-6714</v>
      </c>
      <c r="C26" s="6" t="n">
        <v>-14926</v>
      </c>
    </row>
    <row r="27">
      <c r="A27" s="4" t="inlineStr">
        <is>
          <t>Allowance for Expected Credit Losses</t>
        </is>
      </c>
      <c r="B27" s="6" t="n">
        <v>-1402</v>
      </c>
      <c r="C27" s="6" t="n">
        <v>0</v>
      </c>
    </row>
    <row r="28">
      <c r="A28" s="4" t="inlineStr">
        <is>
          <t>Fair Value</t>
        </is>
      </c>
      <c r="B28" s="6" t="n">
        <v>1578456</v>
      </c>
      <c r="C28" s="6" t="n">
        <v>1781235</v>
      </c>
    </row>
    <row r="29">
      <c r="A29" s="4" t="inlineStr">
        <is>
          <t>U.S. government-related securities</t>
        </is>
      </c>
    </row>
    <row r="30">
      <c r="A30" s="3" t="inlineStr">
        <is>
          <t>Trading securities:</t>
        </is>
      </c>
    </row>
    <row r="31">
      <c r="A31" s="4" t="inlineStr">
        <is>
          <t>Amortized Cost</t>
        </is>
      </c>
      <c r="B31" s="6" t="n">
        <v>1341599</v>
      </c>
      <c r="C31" s="6" t="n">
        <v>1032048</v>
      </c>
    </row>
    <row r="32">
      <c r="A32" s="4" t="inlineStr">
        <is>
          <t>Gross Unrealized Gains</t>
        </is>
      </c>
      <c r="B32" s="6" t="n">
        <v>26110</v>
      </c>
      <c r="C32" s="6" t="n">
        <v>5664</v>
      </c>
    </row>
    <row r="33">
      <c r="A33" s="4" t="inlineStr">
        <is>
          <t>Gross Unrealized Losses</t>
        </is>
      </c>
      <c r="B33" s="6" t="n">
        <v>-1701</v>
      </c>
      <c r="C33" s="6" t="n">
        <v>-5316</v>
      </c>
    </row>
    <row r="34">
      <c r="A34" s="4" t="inlineStr">
        <is>
          <t>Allowance for Expected Credit Losses</t>
        </is>
      </c>
      <c r="B34" s="6" t="n">
        <v>0</v>
      </c>
      <c r="C34" s="6" t="n">
        <v>0</v>
      </c>
    </row>
    <row r="35">
      <c r="A35" s="4" t="inlineStr">
        <is>
          <t>Fair Value</t>
        </is>
      </c>
      <c r="B35" s="6" t="n">
        <v>1366008</v>
      </c>
      <c r="C35" s="6" t="n">
        <v>1032396</v>
      </c>
    </row>
    <row r="36">
      <c r="A36" s="4" t="inlineStr">
        <is>
          <t>Other government-related securities</t>
        </is>
      </c>
    </row>
    <row r="37">
      <c r="A37" s="3" t="inlineStr">
        <is>
          <t>Trading securities:</t>
        </is>
      </c>
    </row>
    <row r="38">
      <c r="A38" s="4" t="inlineStr">
        <is>
          <t>Amortized Cost</t>
        </is>
      </c>
      <c r="B38" s="6" t="n">
        <v>621247</v>
      </c>
      <c r="C38" s="6" t="n">
        <v>548136</v>
      </c>
    </row>
    <row r="39">
      <c r="A39" s="4" t="inlineStr">
        <is>
          <t>Gross Unrealized Gains</t>
        </is>
      </c>
      <c r="B39" s="6" t="n">
        <v>95743</v>
      </c>
      <c r="C39" s="6" t="n">
        <v>51024</v>
      </c>
    </row>
    <row r="40">
      <c r="A40" s="4" t="inlineStr">
        <is>
          <t>Gross Unrealized Losses</t>
        </is>
      </c>
      <c r="B40" s="6" t="n">
        <v>-997</v>
      </c>
      <c r="C40" s="6" t="n">
        <v>-1991</v>
      </c>
    </row>
    <row r="41">
      <c r="A41" s="4" t="inlineStr">
        <is>
          <t>Allowance for Expected Credit Losses</t>
        </is>
      </c>
      <c r="B41" s="6" t="n">
        <v>0</v>
      </c>
      <c r="C41" s="6" t="n">
        <v>0</v>
      </c>
    </row>
    <row r="42">
      <c r="A42" s="4" t="inlineStr">
        <is>
          <t>Fair Value</t>
        </is>
      </c>
      <c r="B42" s="6" t="n">
        <v>715993</v>
      </c>
      <c r="C42" s="6" t="n">
        <v>597169</v>
      </c>
    </row>
    <row r="43">
      <c r="A43" s="4" t="inlineStr">
        <is>
          <t>States, municipals, and political subdivisions</t>
        </is>
      </c>
    </row>
    <row r="44">
      <c r="A44" s="3" t="inlineStr">
        <is>
          <t>Trading securities:</t>
        </is>
      </c>
    </row>
    <row r="45">
      <c r="A45" s="4" t="inlineStr">
        <is>
          <t>Amortized Cost</t>
        </is>
      </c>
      <c r="B45" s="6" t="n">
        <v>3900517</v>
      </c>
      <c r="C45" s="6" t="n">
        <v>4415008</v>
      </c>
    </row>
    <row r="46">
      <c r="A46" s="4" t="inlineStr">
        <is>
          <t>Gross Unrealized Gains</t>
        </is>
      </c>
      <c r="B46" s="6" t="n">
        <v>519227</v>
      </c>
      <c r="C46" s="6" t="n">
        <v>225072</v>
      </c>
    </row>
    <row r="47">
      <c r="A47" s="4" t="inlineStr">
        <is>
          <t>Gross Unrealized Losses</t>
        </is>
      </c>
      <c r="B47" s="6" t="n">
        <v>-749</v>
      </c>
      <c r="C47" s="6" t="n">
        <v>-1230</v>
      </c>
    </row>
    <row r="48">
      <c r="A48" s="4" t="inlineStr">
        <is>
          <t>Allowance for Expected Credit Losses</t>
        </is>
      </c>
      <c r="B48" s="6" t="n">
        <v>0</v>
      </c>
      <c r="C48" s="6" t="n">
        <v>0</v>
      </c>
    </row>
    <row r="49">
      <c r="A49" s="4" t="inlineStr">
        <is>
          <t>Fair Value</t>
        </is>
      </c>
      <c r="B49" s="6" t="n">
        <v>4418995</v>
      </c>
      <c r="C49" s="6" t="n">
        <v>4638850</v>
      </c>
    </row>
    <row r="50">
      <c r="A50" s="4" t="inlineStr">
        <is>
          <t>Corporate securities</t>
        </is>
      </c>
    </row>
    <row r="51">
      <c r="A51" s="3" t="inlineStr">
        <is>
          <t>Trading securities:</t>
        </is>
      </c>
    </row>
    <row r="52">
      <c r="A52" s="4" t="inlineStr">
        <is>
          <t>Amortized Cost</t>
        </is>
      </c>
      <c r="B52" s="6" t="n">
        <v>45997229</v>
      </c>
      <c r="C52" s="6" t="n">
        <v>44493799</v>
      </c>
    </row>
    <row r="53">
      <c r="A53" s="4" t="inlineStr">
        <is>
          <t>Gross Unrealized Gains</t>
        </is>
      </c>
      <c r="B53" s="6" t="n">
        <v>6058681</v>
      </c>
      <c r="C53" s="6" t="n">
        <v>2603636</v>
      </c>
    </row>
    <row r="54">
      <c r="A54" s="4" t="inlineStr">
        <is>
          <t>Gross Unrealized Losses</t>
        </is>
      </c>
      <c r="B54" s="6" t="n">
        <v>-99415</v>
      </c>
      <c r="C54" s="6" t="n">
        <v>-288334</v>
      </c>
    </row>
    <row r="55">
      <c r="A55" s="4" t="inlineStr">
        <is>
          <t>Allowance for Expected Credit Losses</t>
        </is>
      </c>
      <c r="B55" s="6" t="n">
        <v>-17742</v>
      </c>
      <c r="C55" s="6" t="n">
        <v>0</v>
      </c>
    </row>
    <row r="56">
      <c r="A56" s="4" t="inlineStr">
        <is>
          <t>Fair Value</t>
        </is>
      </c>
      <c r="B56" s="6" t="n">
        <v>51938753</v>
      </c>
      <c r="C56" s="6" t="n">
        <v>46809101</v>
      </c>
    </row>
    <row r="57">
      <c r="A57" s="4" t="inlineStr">
        <is>
          <t>Preferred Stock</t>
        </is>
      </c>
    </row>
    <row r="58">
      <c r="A58" s="3" t="inlineStr">
        <is>
          <t>Trading securities:</t>
        </is>
      </c>
    </row>
    <row r="59">
      <c r="A59" s="4" t="inlineStr">
        <is>
          <t>Amortized Cost</t>
        </is>
      </c>
      <c r="B59" s="6" t="n">
        <v>182840</v>
      </c>
      <c r="C59" s="6" t="n">
        <v>87237</v>
      </c>
    </row>
    <row r="60">
      <c r="A60" s="4" t="inlineStr">
        <is>
          <t>Gross Unrealized Gains</t>
        </is>
      </c>
      <c r="B60" s="6" t="n">
        <v>11139</v>
      </c>
      <c r="C60" s="6" t="n">
        <v>3677</v>
      </c>
    </row>
    <row r="61">
      <c r="A61" s="4" t="inlineStr">
        <is>
          <t>Gross Unrealized Losses</t>
        </is>
      </c>
      <c r="B61" s="6" t="n">
        <v>0</v>
      </c>
      <c r="C61" s="6" t="n">
        <v>-4249</v>
      </c>
    </row>
    <row r="62">
      <c r="A62" s="4" t="inlineStr">
        <is>
          <t>Allowance for Expected Credit Losses</t>
        </is>
      </c>
      <c r="B62" s="6" t="n">
        <v>0</v>
      </c>
      <c r="C62" s="6" t="n">
        <v>0</v>
      </c>
    </row>
    <row r="63">
      <c r="A63" s="4" t="inlineStr">
        <is>
          <t>Fair Value</t>
        </is>
      </c>
      <c r="B63" s="6" t="n">
        <v>193979</v>
      </c>
      <c r="C63" s="6" t="n">
        <v>86665</v>
      </c>
    </row>
    <row r="64">
      <c r="A64" s="4" t="inlineStr">
        <is>
          <t>Total fixed maturity securities - available-for-sale</t>
        </is>
      </c>
    </row>
    <row r="65">
      <c r="A65" s="3" t="inlineStr">
        <is>
          <t>Trading securities:</t>
        </is>
      </c>
    </row>
    <row r="66">
      <c r="A66" s="4" t="inlineStr">
        <is>
          <t>Amortized Cost</t>
        </is>
      </c>
      <c r="B66" s="6" t="n">
        <v>62494212</v>
      </c>
      <c r="C66" s="6" t="n">
        <v>60741093</v>
      </c>
    </row>
    <row r="67">
      <c r="A67" s="4" t="inlineStr">
        <is>
          <t>Gross Unrealized Gains</t>
        </is>
      </c>
      <c r="B67" s="6" t="n">
        <v>7036607</v>
      </c>
      <c r="C67" s="6" t="n">
        <v>3100992</v>
      </c>
    </row>
    <row r="68">
      <c r="A68" s="4" t="inlineStr">
        <is>
          <t>Gross Unrealized Losses</t>
        </is>
      </c>
      <c r="B68" s="6" t="n">
        <v>-130518</v>
      </c>
      <c r="C68" s="6" t="n">
        <v>-325660</v>
      </c>
    </row>
    <row r="69">
      <c r="A69" s="4" t="inlineStr">
        <is>
          <t>Allowance for Expected Credit Losses</t>
        </is>
      </c>
      <c r="B69" s="6" t="n">
        <v>-22742</v>
      </c>
      <c r="C69" s="6" t="n">
        <v>0</v>
      </c>
    </row>
    <row r="70">
      <c r="A70" s="4" t="inlineStr">
        <is>
          <t>Fair Value</t>
        </is>
      </c>
      <c r="B70" s="6" t="n">
        <v>69377559</v>
      </c>
      <c r="C70" s="6" t="n">
        <v>63516425</v>
      </c>
    </row>
    <row r="71">
      <c r="A71" s="4" t="inlineStr">
        <is>
          <t>Short-term investments</t>
        </is>
      </c>
    </row>
    <row r="72">
      <c r="A72" s="3" t="inlineStr">
        <is>
          <t>Trading securities:</t>
        </is>
      </c>
    </row>
    <row r="73">
      <c r="A73" s="4" t="inlineStr">
        <is>
          <t>Amortized Cost</t>
        </is>
      </c>
      <c r="B73" s="6" t="n">
        <v>386265</v>
      </c>
      <c r="C73" s="6" t="n">
        <v>1229651</v>
      </c>
    </row>
    <row r="74">
      <c r="A74" s="4" t="inlineStr">
        <is>
          <t>Gross Unrealized Gains</t>
        </is>
      </c>
      <c r="B74" s="6" t="n">
        <v>0</v>
      </c>
      <c r="C74" s="6" t="n">
        <v>0</v>
      </c>
    </row>
    <row r="75">
      <c r="A75" s="4" t="inlineStr">
        <is>
          <t>Gross Unrealized Losses</t>
        </is>
      </c>
      <c r="B75" s="6" t="n">
        <v>0</v>
      </c>
      <c r="C75" s="6" t="n">
        <v>0</v>
      </c>
    </row>
    <row r="76">
      <c r="A76" s="4" t="inlineStr">
        <is>
          <t>Allowance for Expected Credit Losses</t>
        </is>
      </c>
      <c r="B76" s="6" t="n">
        <v>0</v>
      </c>
      <c r="C76" s="6" t="n">
        <v>0</v>
      </c>
    </row>
    <row r="77">
      <c r="A77" s="4" t="inlineStr">
        <is>
          <t>Fair Value</t>
        </is>
      </c>
      <c r="B77" s="6" t="n">
        <v>386265</v>
      </c>
      <c r="C77" s="6" t="n">
        <v>1229651</v>
      </c>
    </row>
    <row r="78">
      <c r="A78" s="4" t="inlineStr">
        <is>
          <t>Public utility securities</t>
        </is>
      </c>
    </row>
    <row r="79">
      <c r="A79" s="3" t="inlineStr">
        <is>
          <t>Trading securities:</t>
        </is>
      </c>
    </row>
    <row r="80">
      <c r="A80" s="4" t="inlineStr">
        <is>
          <t>Amortized Cost</t>
        </is>
      </c>
      <c r="B80" s="6" t="n">
        <v>6300000</v>
      </c>
      <c r="C80" s="6" t="n">
        <v>6300000</v>
      </c>
    </row>
    <row r="81">
      <c r="A81" s="4" t="inlineStr">
        <is>
          <t>Fair Value</t>
        </is>
      </c>
      <c r="B81" s="6" t="n">
        <v>7000000</v>
      </c>
      <c r="C81" s="6" t="n">
        <v>6500000</v>
      </c>
    </row>
    <row r="82">
      <c r="A82" s="4" t="inlineStr">
        <is>
          <t>Foreign government securities</t>
        </is>
      </c>
    </row>
    <row r="83">
      <c r="A83" s="3" t="inlineStr">
        <is>
          <t>Trading securities:</t>
        </is>
      </c>
    </row>
    <row r="84">
      <c r="A84" s="4" t="inlineStr">
        <is>
          <t>Amortized Cost</t>
        </is>
      </c>
      <c r="B84" s="6" t="n">
        <v>555600</v>
      </c>
      <c r="C84" s="6" t="n">
        <v>483800</v>
      </c>
    </row>
    <row r="85">
      <c r="A85" s="4" t="inlineStr">
        <is>
          <t>Fair Value</t>
        </is>
      </c>
      <c r="B85" s="5" t="n">
        <v>642800</v>
      </c>
      <c r="C85" s="5" t="n">
        <v>528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Fair Value of Trading Securities (Details) - USD ($) $ in Thousands</t>
        </is>
      </c>
      <c r="B1" s="2" t="inlineStr">
        <is>
          <t>Dec. 31, 2020</t>
        </is>
      </c>
      <c r="C1" s="2" t="inlineStr">
        <is>
          <t>Dec. 31, 2019</t>
        </is>
      </c>
    </row>
    <row r="2">
      <c r="A2" s="3" t="inlineStr">
        <is>
          <t>Debt and Equity Securities, FV-NI [Line Items]</t>
        </is>
      </c>
    </row>
    <row r="3">
      <c r="A3" s="4" t="inlineStr">
        <is>
          <t>Fixed maturity securities - trading</t>
        </is>
      </c>
      <c r="B3" s="5" t="n">
        <v>2958145</v>
      </c>
      <c r="C3" s="5" t="n">
        <v>2625436</v>
      </c>
    </row>
    <row r="4">
      <c r="A4" s="4" t="inlineStr">
        <is>
          <t>Residential mortgage-backed securities</t>
        </is>
      </c>
    </row>
    <row r="5">
      <c r="A5" s="3" t="inlineStr">
        <is>
          <t>Debt and Equity Securities, FV-NI [Line Items]</t>
        </is>
      </c>
    </row>
    <row r="6">
      <c r="A6" s="4" t="inlineStr">
        <is>
          <t>Fixed maturity securities - trading</t>
        </is>
      </c>
      <c r="B6" s="6" t="n">
        <v>209240</v>
      </c>
      <c r="C6" s="6" t="n">
        <v>209521</v>
      </c>
    </row>
    <row r="7">
      <c r="A7" s="4" t="inlineStr">
        <is>
          <t>Commercial mortgage-backed securities</t>
        </is>
      </c>
    </row>
    <row r="8">
      <c r="A8" s="3" t="inlineStr">
        <is>
          <t>Debt and Equity Securities, FV-NI [Line Items]</t>
        </is>
      </c>
    </row>
    <row r="9">
      <c r="A9" s="4" t="inlineStr">
        <is>
          <t>Fixed maturity securities - trading</t>
        </is>
      </c>
      <c r="B9" s="6" t="n">
        <v>214107</v>
      </c>
      <c r="C9" s="6" t="n">
        <v>201284</v>
      </c>
    </row>
    <row r="10">
      <c r="A10" s="4" t="inlineStr">
        <is>
          <t>Other asset-backed securities</t>
        </is>
      </c>
    </row>
    <row r="11">
      <c r="A11" s="3" t="inlineStr">
        <is>
          <t>Debt and Equity Securities, FV-NI [Line Items]</t>
        </is>
      </c>
    </row>
    <row r="12">
      <c r="A12" s="4" t="inlineStr">
        <is>
          <t>Fixed maturity securities - trading</t>
        </is>
      </c>
      <c r="B12" s="6" t="n">
        <v>162641</v>
      </c>
      <c r="C12" s="6" t="n">
        <v>143361</v>
      </c>
    </row>
    <row r="13">
      <c r="A13" s="4" t="inlineStr">
        <is>
          <t>U.S. government-related securities</t>
        </is>
      </c>
    </row>
    <row r="14">
      <c r="A14" s="3" t="inlineStr">
        <is>
          <t>Debt and Equity Securities, FV-NI [Line Items]</t>
        </is>
      </c>
    </row>
    <row r="15">
      <c r="A15" s="4" t="inlineStr">
        <is>
          <t>Fixed maturity securities - trading</t>
        </is>
      </c>
      <c r="B15" s="6" t="n">
        <v>91288</v>
      </c>
      <c r="C15" s="6" t="n">
        <v>47067</v>
      </c>
    </row>
    <row r="16">
      <c r="A16" s="4" t="inlineStr">
        <is>
          <t>Other government-related securities</t>
        </is>
      </c>
    </row>
    <row r="17">
      <c r="A17" s="3" t="inlineStr">
        <is>
          <t>Debt and Equity Securities, FV-NI [Line Items]</t>
        </is>
      </c>
    </row>
    <row r="18">
      <c r="A18" s="4" t="inlineStr">
        <is>
          <t>Fixed maturity securities - trading</t>
        </is>
      </c>
      <c r="B18" s="6" t="n">
        <v>30060</v>
      </c>
      <c r="C18" s="6" t="n">
        <v>28775</v>
      </c>
    </row>
    <row r="19">
      <c r="A19" s="4" t="inlineStr">
        <is>
          <t>States, municipals, and political subdivisions</t>
        </is>
      </c>
    </row>
    <row r="20">
      <c r="A20" s="3" t="inlineStr">
        <is>
          <t>Debt and Equity Securities, FV-NI [Line Items]</t>
        </is>
      </c>
    </row>
    <row r="21">
      <c r="A21" s="4" t="inlineStr">
        <is>
          <t>Fixed maturity securities - trading</t>
        </is>
      </c>
      <c r="B21" s="6" t="n">
        <v>281803</v>
      </c>
      <c r="C21" s="6" t="n">
        <v>293791</v>
      </c>
    </row>
    <row r="22">
      <c r="A22" s="4" t="inlineStr">
        <is>
          <t>Corporate securities</t>
        </is>
      </c>
    </row>
    <row r="23">
      <c r="A23" s="3" t="inlineStr">
        <is>
          <t>Debt and Equity Securities, FV-NI [Line Items]</t>
        </is>
      </c>
    </row>
    <row r="24">
      <c r="A24" s="4" t="inlineStr">
        <is>
          <t>Fixed maturity securities - trading</t>
        </is>
      </c>
      <c r="B24" s="6" t="n">
        <v>1860273</v>
      </c>
      <c r="C24" s="6" t="n">
        <v>1590936</v>
      </c>
    </row>
    <row r="25">
      <c r="A25" s="4" t="inlineStr">
        <is>
          <t>Preferred Stock</t>
        </is>
      </c>
    </row>
    <row r="26">
      <c r="A26" s="3" t="inlineStr">
        <is>
          <t>Debt and Equity Securities, FV-NI [Line Items]</t>
        </is>
      </c>
    </row>
    <row r="27">
      <c r="A27" s="4" t="inlineStr">
        <is>
          <t>Fixed maturity securities - trading</t>
        </is>
      </c>
      <c r="B27" s="6" t="n">
        <v>12956</v>
      </c>
      <c r="C27" s="6" t="n">
        <v>12832</v>
      </c>
    </row>
    <row r="28">
      <c r="A28" s="4" t="inlineStr">
        <is>
          <t>Total fixed maturity securities - available-for-sale</t>
        </is>
      </c>
    </row>
    <row r="29">
      <c r="A29" s="3" t="inlineStr">
        <is>
          <t>Debt and Equity Securities, FV-NI [Line Items]</t>
        </is>
      </c>
    </row>
    <row r="30">
      <c r="A30" s="4" t="inlineStr">
        <is>
          <t>Fixed maturity securities - trading</t>
        </is>
      </c>
      <c r="B30" s="6" t="n">
        <v>2862368</v>
      </c>
      <c r="C30" s="6" t="n">
        <v>2527567</v>
      </c>
    </row>
    <row r="31">
      <c r="A31" s="4" t="inlineStr">
        <is>
          <t>Equity securities</t>
        </is>
      </c>
    </row>
    <row r="32">
      <c r="A32" s="3" t="inlineStr">
        <is>
          <t>Debt and Equity Securities, FV-NI [Line Items]</t>
        </is>
      </c>
    </row>
    <row r="33">
      <c r="A33" s="4" t="inlineStr">
        <is>
          <t>Fixed maturity securities - trading</t>
        </is>
      </c>
      <c r="B33" s="6" t="n">
        <v>19627</v>
      </c>
      <c r="C33" s="6" t="n">
        <v>6656</v>
      </c>
    </row>
    <row r="34">
      <c r="A34" s="4" t="inlineStr">
        <is>
          <t>Short-term investments</t>
        </is>
      </c>
    </row>
    <row r="35">
      <c r="A35" s="3" t="inlineStr">
        <is>
          <t>Debt and Equity Securities, FV-NI [Line Items]</t>
        </is>
      </c>
    </row>
    <row r="36">
      <c r="A36" s="4" t="inlineStr">
        <is>
          <t>Fixed maturity securities - trading</t>
        </is>
      </c>
      <c r="B36" s="6" t="n">
        <v>76150</v>
      </c>
      <c r="C36" s="6" t="n">
        <v>91213</v>
      </c>
    </row>
    <row r="37">
      <c r="A37" s="4" t="inlineStr">
        <is>
          <t>Public utility securities</t>
        </is>
      </c>
    </row>
    <row r="38">
      <c r="A38" s="3" t="inlineStr">
        <is>
          <t>Debt and Equity Securities, FV-NI [Line Items]</t>
        </is>
      </c>
    </row>
    <row r="39">
      <c r="A39" s="4" t="inlineStr">
        <is>
          <t>Fixed maturity securities - trading</t>
        </is>
      </c>
      <c r="B39" s="6" t="n">
        <v>144100</v>
      </c>
      <c r="C39" s="6" t="n">
        <v>111200</v>
      </c>
    </row>
    <row r="40">
      <c r="A40" s="4" t="inlineStr">
        <is>
          <t>Foreign government securities</t>
        </is>
      </c>
    </row>
    <row r="41">
      <c r="A41" s="3" t="inlineStr">
        <is>
          <t>Debt and Equity Securities, FV-NI [Line Items]</t>
        </is>
      </c>
    </row>
    <row r="42">
      <c r="A42" s="4" t="inlineStr">
        <is>
          <t>Fixed maturity securities - trading</t>
        </is>
      </c>
      <c r="B42" s="5" t="n">
        <v>30100</v>
      </c>
      <c r="C42" s="5" t="n">
        <v>28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Amortized Cost and Fair Value of Available-For-Sale by Maturity Date (Details) - USD ($) $ in Thousands</t>
        </is>
      </c>
      <c r="B1" s="2" t="inlineStr">
        <is>
          <t>Dec. 31, 2020</t>
        </is>
      </c>
      <c r="C1" s="2" t="inlineStr">
        <is>
          <t>Dec. 31, 2019</t>
        </is>
      </c>
    </row>
    <row r="2">
      <c r="A2" s="3" t="inlineStr">
        <is>
          <t>Available-for-sale Amortized Cost</t>
        </is>
      </c>
    </row>
    <row r="3">
      <c r="A3" s="4" t="inlineStr">
        <is>
          <t>Amortized Cost</t>
        </is>
      </c>
      <c r="B3" s="5" t="n">
        <v>62880477</v>
      </c>
      <c r="C3" s="5" t="n">
        <v>61970744</v>
      </c>
    </row>
    <row r="4">
      <c r="A4" s="3" t="inlineStr">
        <is>
          <t>Available-for-sale Fair Value</t>
        </is>
      </c>
    </row>
    <row r="5">
      <c r="A5" s="4" t="inlineStr">
        <is>
          <t>Fair Value</t>
        </is>
      </c>
      <c r="B5" s="6" t="n">
        <v>69763824</v>
      </c>
      <c r="C5" s="6" t="n">
        <v>64746076</v>
      </c>
    </row>
    <row r="6">
      <c r="A6" s="4" t="inlineStr">
        <is>
          <t>Total fixed maturity securities - available-for-sale</t>
        </is>
      </c>
    </row>
    <row r="7">
      <c r="A7" s="3" t="inlineStr">
        <is>
          <t>Available-for-sale Amortized Cost</t>
        </is>
      </c>
    </row>
    <row r="8">
      <c r="A8" s="4" t="inlineStr">
        <is>
          <t>Due in one year or less</t>
        </is>
      </c>
      <c r="B8" s="6" t="n">
        <v>2307167</v>
      </c>
    </row>
    <row r="9">
      <c r="A9" s="4" t="inlineStr">
        <is>
          <t>Due after one year through five years</t>
        </is>
      </c>
      <c r="B9" s="6" t="n">
        <v>12633015</v>
      </c>
    </row>
    <row r="10">
      <c r="A10" s="4" t="inlineStr">
        <is>
          <t>Due after five years through ten years</t>
        </is>
      </c>
      <c r="B10" s="6" t="n">
        <v>13900080</v>
      </c>
    </row>
    <row r="11">
      <c r="A11" s="4" t="inlineStr">
        <is>
          <t>Due after ten years</t>
        </is>
      </c>
      <c r="B11" s="6" t="n">
        <v>33653950</v>
      </c>
    </row>
    <row r="12">
      <c r="A12" s="4" t="inlineStr">
        <is>
          <t>Amortized Cost</t>
        </is>
      </c>
      <c r="B12" s="6" t="n">
        <v>62494212</v>
      </c>
      <c r="C12" s="6" t="n">
        <v>60741093</v>
      </c>
    </row>
    <row r="13">
      <c r="A13" s="3" t="inlineStr">
        <is>
          <t>Available-for-sale Fair Value</t>
        </is>
      </c>
    </row>
    <row r="14">
      <c r="A14" s="4" t="inlineStr">
        <is>
          <t>Due in one year or less</t>
        </is>
      </c>
      <c r="B14" s="6" t="n">
        <v>2315529</v>
      </c>
    </row>
    <row r="15">
      <c r="A15" s="4" t="inlineStr">
        <is>
          <t>Due after one year through five years</t>
        </is>
      </c>
      <c r="B15" s="6" t="n">
        <v>13265798</v>
      </c>
    </row>
    <row r="16">
      <c r="A16" s="4" t="inlineStr">
        <is>
          <t>Due after five years through ten years</t>
        </is>
      </c>
      <c r="B16" s="6" t="n">
        <v>15225192</v>
      </c>
    </row>
    <row r="17">
      <c r="A17" s="4" t="inlineStr">
        <is>
          <t>Due after ten years</t>
        </is>
      </c>
      <c r="B17" s="6" t="n">
        <v>38571040</v>
      </c>
    </row>
    <row r="18">
      <c r="A18" s="4" t="inlineStr">
        <is>
          <t>Fair Value</t>
        </is>
      </c>
      <c r="B18" s="5" t="n">
        <v>69377559</v>
      </c>
      <c r="C18" s="5" t="n">
        <v>635164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OPERATIONS - Schedule of Available-for-Sale Credit Losses on Fixed Maturities with Credit Losses (Details) - USD ($) $ in Thousands</t>
        </is>
      </c>
      <c r="B1" s="2" t="inlineStr">
        <is>
          <t>3 Months Ended</t>
        </is>
      </c>
      <c r="C1" s="2" t="inlineStr">
        <is>
          <t>12 Months Ended</t>
        </is>
      </c>
    </row>
    <row r="2">
      <c r="B2" s="2" t="inlineStr">
        <is>
          <t>Dec. 31, 2020</t>
        </is>
      </c>
      <c r="C2" s="2" t="inlineStr">
        <is>
          <t>Dec. 31, 2020</t>
        </is>
      </c>
    </row>
    <row r="3">
      <c r="A3" s="3" t="inlineStr">
        <is>
          <t>Debt Securities, Available-for-sale, Allowance for Credit Loss [Roll Forward]</t>
        </is>
      </c>
    </row>
    <row r="4">
      <c r="A4" s="4" t="inlineStr">
        <is>
          <t>Beginning balance</t>
        </is>
      </c>
      <c r="C4" s="5" t="n">
        <v>0</v>
      </c>
    </row>
    <row r="5">
      <c r="A5" s="4" t="inlineStr">
        <is>
          <t>Additions for securities for which allowance was not previously recorded</t>
        </is>
      </c>
      <c r="B5" s="5" t="n">
        <v>125470</v>
      </c>
      <c r="C5" s="6" t="n">
        <v>125470</v>
      </c>
    </row>
    <row r="6">
      <c r="A6" s="4" t="inlineStr">
        <is>
          <t>Ending balance</t>
        </is>
      </c>
      <c r="B6" s="6" t="n">
        <v>22742</v>
      </c>
      <c r="C6" s="6" t="n">
        <v>22742</v>
      </c>
    </row>
    <row r="7">
      <c r="A7" s="4" t="inlineStr">
        <is>
          <t>Corporate securities</t>
        </is>
      </c>
    </row>
    <row r="8">
      <c r="A8" s="3" t="inlineStr">
        <is>
          <t>Debt Securities, Available-for-sale, Allowance for Credit Loss [Roll Forward]</t>
        </is>
      </c>
    </row>
    <row r="9">
      <c r="A9" s="4" t="inlineStr">
        <is>
          <t>Beginning balance</t>
        </is>
      </c>
      <c r="C9" s="6" t="n">
        <v>0</v>
      </c>
    </row>
    <row r="10">
      <c r="A10" s="4" t="inlineStr">
        <is>
          <t>Additions for securities for which allowance was not previously recorded</t>
        </is>
      </c>
      <c r="C10" s="6" t="n">
        <v>62442</v>
      </c>
    </row>
    <row r="11">
      <c r="A11" s="4" t="inlineStr">
        <is>
          <t>Adjustments on previously recorded allowances due to change in expected cash flows</t>
        </is>
      </c>
      <c r="C11" s="6" t="n">
        <v>19887</v>
      </c>
    </row>
    <row r="12">
      <c r="A12" s="4" t="inlineStr">
        <is>
          <t>Reductions on previously recorded allowances due to disposal of security in the current period</t>
        </is>
      </c>
      <c r="C12" s="6" t="n">
        <v>-969</v>
      </c>
    </row>
    <row r="13">
      <c r="A13" s="4" t="inlineStr">
        <is>
          <t>Write-offs of previously recorded allowances due to intent or requirement to sell</t>
        </is>
      </c>
      <c r="C13" s="6" t="n">
        <v>-63618</v>
      </c>
    </row>
    <row r="14">
      <c r="A14" s="4" t="inlineStr">
        <is>
          <t>Ending balance</t>
        </is>
      </c>
      <c r="B14" s="6" t="n">
        <v>17742</v>
      </c>
      <c r="C14" s="6" t="n">
        <v>17742</v>
      </c>
    </row>
    <row r="15">
      <c r="A15" s="4" t="inlineStr">
        <is>
          <t>Commercial mortgage-backed securities</t>
        </is>
      </c>
    </row>
    <row r="16">
      <c r="A16" s="3" t="inlineStr">
        <is>
          <t>Debt Securities, Available-for-sale, Allowance for Credit Loss [Roll Forward]</t>
        </is>
      </c>
    </row>
    <row r="17">
      <c r="A17" s="4" t="inlineStr">
        <is>
          <t>Beginning balance</t>
        </is>
      </c>
      <c r="C17" s="6" t="n">
        <v>0</v>
      </c>
    </row>
    <row r="18">
      <c r="A18" s="4" t="inlineStr">
        <is>
          <t>Additions for securities for which allowance was not previously recorded</t>
        </is>
      </c>
      <c r="C18" s="6" t="n">
        <v>3598</v>
      </c>
    </row>
    <row r="19">
      <c r="A19" s="4" t="inlineStr">
        <is>
          <t>Adjustments on previously recorded allowances due to change in expected cash flows</t>
        </is>
      </c>
      <c r="C19" s="6" t="n">
        <v>0</v>
      </c>
    </row>
    <row r="20">
      <c r="A20" s="4" t="inlineStr">
        <is>
          <t>Reductions on previously recorded allowances due to disposal of security in the current period</t>
        </is>
      </c>
      <c r="C20" s="6" t="n">
        <v>0</v>
      </c>
    </row>
    <row r="21">
      <c r="A21" s="4" t="inlineStr">
        <is>
          <t>Write-offs of previously recorded allowances due to intent or requirement to sell</t>
        </is>
      </c>
      <c r="C21" s="6" t="n">
        <v>0</v>
      </c>
    </row>
    <row r="22">
      <c r="A22" s="4" t="inlineStr">
        <is>
          <t>Ending balance</t>
        </is>
      </c>
      <c r="B22" s="6" t="n">
        <v>3598</v>
      </c>
      <c r="C22" s="6" t="n">
        <v>3598</v>
      </c>
    </row>
    <row r="23">
      <c r="A23" s="4" t="inlineStr">
        <is>
          <t>Other asset-backed securities</t>
        </is>
      </c>
    </row>
    <row r="24">
      <c r="A24" s="3" t="inlineStr">
        <is>
          <t>Debt Securities, Available-for-sale, Allowance for Credit Loss [Roll Forward]</t>
        </is>
      </c>
    </row>
    <row r="25">
      <c r="A25" s="4" t="inlineStr">
        <is>
          <t>Beginning balance</t>
        </is>
      </c>
      <c r="C25" s="6" t="n">
        <v>0</v>
      </c>
    </row>
    <row r="26">
      <c r="A26" s="4" t="inlineStr">
        <is>
          <t>Additions for securities for which allowance was not previously recorded</t>
        </is>
      </c>
      <c r="C26" s="6" t="n">
        <v>658</v>
      </c>
    </row>
    <row r="27">
      <c r="A27" s="4" t="inlineStr">
        <is>
          <t>Adjustments on previously recorded allowances due to change in expected cash flows</t>
        </is>
      </c>
      <c r="C27" s="6" t="n">
        <v>770</v>
      </c>
    </row>
    <row r="28">
      <c r="A28" s="4" t="inlineStr">
        <is>
          <t>Reductions on previously recorded allowances due to disposal of security in the current period</t>
        </is>
      </c>
      <c r="C28" s="6" t="n">
        <v>-26</v>
      </c>
    </row>
    <row r="29">
      <c r="A29" s="4" t="inlineStr">
        <is>
          <t>Write-offs of previously recorded allowances due to intent or requirement to sell</t>
        </is>
      </c>
      <c r="C29" s="6" t="n">
        <v>0</v>
      </c>
    </row>
    <row r="30">
      <c r="A30" s="4" t="inlineStr">
        <is>
          <t>Ending balance</t>
        </is>
      </c>
      <c r="B30" s="6" t="n">
        <v>1402</v>
      </c>
      <c r="C30" s="6" t="n">
        <v>1402</v>
      </c>
    </row>
    <row r="31">
      <c r="A31" s="4" t="inlineStr">
        <is>
          <t>Total fixed maturity securities - available-for-sale</t>
        </is>
      </c>
    </row>
    <row r="32">
      <c r="A32" s="3" t="inlineStr">
        <is>
          <t>Debt Securities, Available-for-sale, Allowance for Credit Loss [Roll Forward]</t>
        </is>
      </c>
    </row>
    <row r="33">
      <c r="A33" s="4" t="inlineStr">
        <is>
          <t>Beginning balance</t>
        </is>
      </c>
      <c r="C33" s="6" t="n">
        <v>0</v>
      </c>
    </row>
    <row r="34">
      <c r="A34" s="4" t="inlineStr">
        <is>
          <t>Additions for securities for which allowance was not previously recorded</t>
        </is>
      </c>
      <c r="C34" s="6" t="n">
        <v>66698</v>
      </c>
    </row>
    <row r="35">
      <c r="A35" s="4" t="inlineStr">
        <is>
          <t>Adjustments on previously recorded allowances due to change in expected cash flows</t>
        </is>
      </c>
      <c r="C35" s="6" t="n">
        <v>20657</v>
      </c>
    </row>
    <row r="36">
      <c r="A36" s="4" t="inlineStr">
        <is>
          <t>Reductions on previously recorded allowances due to disposal of security in the current period</t>
        </is>
      </c>
      <c r="C36" s="6" t="n">
        <v>-995</v>
      </c>
    </row>
    <row r="37">
      <c r="A37" s="4" t="inlineStr">
        <is>
          <t>Write-offs of previously recorded allowances due to intent or requirement to sell</t>
        </is>
      </c>
      <c r="C37" s="6" t="n">
        <v>-63618</v>
      </c>
    </row>
    <row r="38">
      <c r="A38" s="4" t="inlineStr">
        <is>
          <t>Ending balance</t>
        </is>
      </c>
      <c r="B38" s="5" t="n">
        <v>22742</v>
      </c>
      <c r="C38" s="5" t="n">
        <v>227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OPERATIONS - Summary of Other-Than-Temporary Impairment (Details) - Total fixed maturity securities - available-for-sale - USD ($) $ in Thousands</t>
        </is>
      </c>
      <c r="B1" s="2" t="inlineStr">
        <is>
          <t>12 Months Ended</t>
        </is>
      </c>
    </row>
    <row r="2">
      <c r="B2" s="2" t="inlineStr">
        <is>
          <t>Dec. 31, 2019</t>
        </is>
      </c>
      <c r="C2" s="2" t="inlineStr">
        <is>
          <t>Dec. 31, 2018</t>
        </is>
      </c>
    </row>
    <row r="3">
      <c r="A3" s="3" t="inlineStr">
        <is>
          <t>Other than Temporary Impairment, Credit Losses Recognized in Earnings [Roll Forward]</t>
        </is>
      </c>
    </row>
    <row r="4">
      <c r="A4" s="4" t="inlineStr">
        <is>
          <t>Beginning balance</t>
        </is>
      </c>
      <c r="B4" s="5" t="n">
        <v>24868</v>
      </c>
      <c r="C4" s="5" t="n">
        <v>3268</v>
      </c>
    </row>
    <row r="5">
      <c r="A5" s="4" t="inlineStr">
        <is>
          <t>Additions for newly impaired securities</t>
        </is>
      </c>
      <c r="B5" s="6" t="n">
        <v>30299</v>
      </c>
      <c r="C5" s="6" t="n">
        <v>24858</v>
      </c>
    </row>
    <row r="6">
      <c r="A6" s="4" t="inlineStr">
        <is>
          <t>Additions for previously impaired securities</t>
        </is>
      </c>
      <c r="B6" s="6" t="n">
        <v>3553</v>
      </c>
      <c r="C6" s="6" t="n">
        <v>12</v>
      </c>
    </row>
    <row r="7">
      <c r="A7" s="4" t="inlineStr">
        <is>
          <t>Reductions on previously impaired securities due to a change in expected cash flows</t>
        </is>
      </c>
      <c r="B7" s="6" t="n">
        <v>-21332</v>
      </c>
      <c r="C7" s="6" t="n">
        <v>0</v>
      </c>
    </row>
    <row r="8">
      <c r="A8" s="4" t="inlineStr">
        <is>
          <t>Reductions for previously impaired securities that were sold in the current period</t>
        </is>
      </c>
      <c r="B8" s="6" t="n">
        <v>-7294</v>
      </c>
      <c r="C8" s="6" t="n">
        <v>-3270</v>
      </c>
    </row>
    <row r="9">
      <c r="A9" s="4" t="inlineStr">
        <is>
          <t>Ending balance</t>
        </is>
      </c>
      <c r="B9" s="5" t="n">
        <v>30094</v>
      </c>
      <c r="C9" s="5" t="n">
        <v>248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OPERATIONS - Schedule of Gross Unrealized Losses and Fair Value of Investments Not Deemed to be Other-Than-Temporary (Details) - USD ($) $ in Thousands</t>
        </is>
      </c>
      <c r="B1" s="2" t="inlineStr">
        <is>
          <t>Dec. 31, 2020</t>
        </is>
      </c>
      <c r="C1" s="2" t="inlineStr">
        <is>
          <t>Dec. 31, 2019</t>
        </is>
      </c>
    </row>
    <row r="2">
      <c r="A2" s="3" t="inlineStr">
        <is>
          <t>Fair Value</t>
        </is>
      </c>
    </row>
    <row r="3">
      <c r="A3" s="4" t="inlineStr">
        <is>
          <t>Less Than 12 Months</t>
        </is>
      </c>
      <c r="B3" s="5" t="n">
        <v>2066828</v>
      </c>
      <c r="C3" s="5" t="n">
        <v>5345197</v>
      </c>
    </row>
    <row r="4">
      <c r="A4" s="4" t="inlineStr">
        <is>
          <t>12 Months or More</t>
        </is>
      </c>
      <c r="B4" s="6" t="n">
        <v>1104535</v>
      </c>
      <c r="C4" s="6" t="n">
        <v>3826458</v>
      </c>
    </row>
    <row r="5">
      <c r="A5" s="4" t="inlineStr">
        <is>
          <t>Total</t>
        </is>
      </c>
      <c r="B5" s="6" t="n">
        <v>3171363</v>
      </c>
      <c r="C5" s="6" t="n">
        <v>9171655</v>
      </c>
    </row>
    <row r="6">
      <c r="A6" s="3" t="inlineStr">
        <is>
          <t>Unrealized Loss</t>
        </is>
      </c>
    </row>
    <row r="7">
      <c r="A7" s="4" t="inlineStr">
        <is>
          <t>Less Than 12 Months</t>
        </is>
      </c>
      <c r="B7" s="6" t="n">
        <v>-54577</v>
      </c>
      <c r="C7" s="6" t="n">
        <v>-85800</v>
      </c>
    </row>
    <row r="8">
      <c r="A8" s="4" t="inlineStr">
        <is>
          <t>12 Months or More</t>
        </is>
      </c>
      <c r="B8" s="6" t="n">
        <v>-75941</v>
      </c>
      <c r="C8" s="6" t="n">
        <v>-239860</v>
      </c>
    </row>
    <row r="9">
      <c r="A9" s="4" t="inlineStr">
        <is>
          <t>Total</t>
        </is>
      </c>
      <c r="B9" s="6" t="n">
        <v>-130518</v>
      </c>
      <c r="C9" s="6" t="n">
        <v>-325660</v>
      </c>
    </row>
    <row r="10">
      <c r="A10" s="4" t="inlineStr">
        <is>
          <t>Residential mortgage-backed securities</t>
        </is>
      </c>
    </row>
    <row r="11">
      <c r="A11" s="3" t="inlineStr">
        <is>
          <t>Fair Value</t>
        </is>
      </c>
    </row>
    <row r="12">
      <c r="A12" s="4" t="inlineStr">
        <is>
          <t>Less Than 12 Months</t>
        </is>
      </c>
      <c r="B12" s="6" t="n">
        <v>386013</v>
      </c>
      <c r="C12" s="6" t="n">
        <v>851333</v>
      </c>
    </row>
    <row r="13">
      <c r="A13" s="4" t="inlineStr">
        <is>
          <t>12 Months or More</t>
        </is>
      </c>
      <c r="B13" s="6" t="n">
        <v>9096</v>
      </c>
      <c r="C13" s="6" t="n">
        <v>220843</v>
      </c>
    </row>
    <row r="14">
      <c r="A14" s="4" t="inlineStr">
        <is>
          <t>Total</t>
        </is>
      </c>
      <c r="B14" s="6" t="n">
        <v>395109</v>
      </c>
      <c r="C14" s="6" t="n">
        <v>1072176</v>
      </c>
    </row>
    <row r="15">
      <c r="A15" s="3" t="inlineStr">
        <is>
          <t>Unrealized Loss</t>
        </is>
      </c>
    </row>
    <row r="16">
      <c r="A16" s="4" t="inlineStr">
        <is>
          <t>Less Than 12 Months</t>
        </is>
      </c>
      <c r="B16" s="6" t="n">
        <v>-935</v>
      </c>
      <c r="C16" s="6" t="n">
        <v>-4231</v>
      </c>
    </row>
    <row r="17">
      <c r="A17" s="4" t="inlineStr">
        <is>
          <t>12 Months or More</t>
        </is>
      </c>
      <c r="B17" s="6" t="n">
        <v>-300</v>
      </c>
      <c r="C17" s="6" t="n">
        <v>-2091</v>
      </c>
    </row>
    <row r="18">
      <c r="A18" s="4" t="inlineStr">
        <is>
          <t>Total</t>
        </is>
      </c>
      <c r="B18" s="6" t="n">
        <v>-1235</v>
      </c>
      <c r="C18" s="6" t="n">
        <v>-6322</v>
      </c>
    </row>
    <row r="19">
      <c r="A19" s="4" t="inlineStr">
        <is>
          <t>Commercial mortgage-backed securities</t>
        </is>
      </c>
    </row>
    <row r="20">
      <c r="A20" s="3" t="inlineStr">
        <is>
          <t>Fair Value</t>
        </is>
      </c>
    </row>
    <row r="21">
      <c r="A21" s="4" t="inlineStr">
        <is>
          <t>Less Than 12 Months</t>
        </is>
      </c>
      <c r="B21" s="6" t="n">
        <v>262752</v>
      </c>
      <c r="C21" s="6" t="n">
        <v>371945</v>
      </c>
    </row>
    <row r="22">
      <c r="A22" s="4" t="inlineStr">
        <is>
          <t>12 Months or More</t>
        </is>
      </c>
      <c r="B22" s="6" t="n">
        <v>30239</v>
      </c>
      <c r="C22" s="6" t="n">
        <v>115566</v>
      </c>
    </row>
    <row r="23">
      <c r="A23" s="4" t="inlineStr">
        <is>
          <t>Total</t>
        </is>
      </c>
      <c r="B23" s="6" t="n">
        <v>292991</v>
      </c>
      <c r="C23" s="6" t="n">
        <v>487511</v>
      </c>
    </row>
    <row r="24">
      <c r="A24" s="3" t="inlineStr">
        <is>
          <t>Unrealized Loss</t>
        </is>
      </c>
    </row>
    <row r="25">
      <c r="A25" s="4" t="inlineStr">
        <is>
          <t>Less Than 12 Months</t>
        </is>
      </c>
      <c r="B25" s="6" t="n">
        <v>-15623</v>
      </c>
      <c r="C25" s="6" t="n">
        <v>-1721</v>
      </c>
    </row>
    <row r="26">
      <c r="A26" s="4" t="inlineStr">
        <is>
          <t>12 Months or More</t>
        </is>
      </c>
      <c r="B26" s="6" t="n">
        <v>-4084</v>
      </c>
      <c r="C26" s="6" t="n">
        <v>-1571</v>
      </c>
    </row>
    <row r="27">
      <c r="A27" s="4" t="inlineStr">
        <is>
          <t>Total</t>
        </is>
      </c>
      <c r="B27" s="6" t="n">
        <v>-19707</v>
      </c>
      <c r="C27" s="6" t="n">
        <v>-3292</v>
      </c>
    </row>
    <row r="28">
      <c r="A28" s="4" t="inlineStr">
        <is>
          <t>Other asset-backed securities</t>
        </is>
      </c>
    </row>
    <row r="29">
      <c r="A29" s="3" t="inlineStr">
        <is>
          <t>Fair Value</t>
        </is>
      </c>
    </row>
    <row r="30">
      <c r="A30" s="4" t="inlineStr">
        <is>
          <t>Less Than 12 Months</t>
        </is>
      </c>
      <c r="B30" s="6" t="n">
        <v>146141</v>
      </c>
      <c r="C30" s="6" t="n">
        <v>482547</v>
      </c>
    </row>
    <row r="31">
      <c r="A31" s="4" t="inlineStr">
        <is>
          <t>12 Months or More</t>
        </is>
      </c>
      <c r="B31" s="6" t="n">
        <v>326132</v>
      </c>
      <c r="C31" s="6" t="n">
        <v>214058</v>
      </c>
    </row>
    <row r="32">
      <c r="A32" s="4" t="inlineStr">
        <is>
          <t>Total</t>
        </is>
      </c>
      <c r="B32" s="6" t="n">
        <v>472273</v>
      </c>
      <c r="C32" s="6" t="n">
        <v>696605</v>
      </c>
    </row>
    <row r="33">
      <c r="A33" s="3" t="inlineStr">
        <is>
          <t>Unrealized Loss</t>
        </is>
      </c>
    </row>
    <row r="34">
      <c r="A34" s="4" t="inlineStr">
        <is>
          <t>Less Than 12 Months</t>
        </is>
      </c>
      <c r="B34" s="6" t="n">
        <v>-1920</v>
      </c>
      <c r="C34" s="6" t="n">
        <v>-6516</v>
      </c>
    </row>
    <row r="35">
      <c r="A35" s="4" t="inlineStr">
        <is>
          <t>12 Months or More</t>
        </is>
      </c>
      <c r="B35" s="6" t="n">
        <v>-4794</v>
      </c>
      <c r="C35" s="6" t="n">
        <v>-8410</v>
      </c>
    </row>
    <row r="36">
      <c r="A36" s="4" t="inlineStr">
        <is>
          <t>Total</t>
        </is>
      </c>
      <c r="B36" s="6" t="n">
        <v>-6714</v>
      </c>
      <c r="C36" s="6" t="n">
        <v>-14926</v>
      </c>
    </row>
    <row r="37">
      <c r="A37" s="4" t="inlineStr">
        <is>
          <t>U.S. government-related securities</t>
        </is>
      </c>
    </row>
    <row r="38">
      <c r="A38" s="3" t="inlineStr">
        <is>
          <t>Fair Value</t>
        </is>
      </c>
    </row>
    <row r="39">
      <c r="A39" s="4" t="inlineStr">
        <is>
          <t>Less Than 12 Months</t>
        </is>
      </c>
      <c r="B39" s="6" t="n">
        <v>162293</v>
      </c>
      <c r="C39" s="6" t="n">
        <v>383451</v>
      </c>
    </row>
    <row r="40">
      <c r="A40" s="4" t="inlineStr">
        <is>
          <t>12 Months or More</t>
        </is>
      </c>
      <c r="B40" s="6" t="n">
        <v>736</v>
      </c>
      <c r="C40" s="6" t="n">
        <v>353517</v>
      </c>
    </row>
    <row r="41">
      <c r="A41" s="4" t="inlineStr">
        <is>
          <t>Total</t>
        </is>
      </c>
      <c r="B41" s="6" t="n">
        <v>163029</v>
      </c>
      <c r="C41" s="6" t="n">
        <v>736968</v>
      </c>
    </row>
    <row r="42">
      <c r="A42" s="3" t="inlineStr">
        <is>
          <t>Unrealized Loss</t>
        </is>
      </c>
    </row>
    <row r="43">
      <c r="A43" s="4" t="inlineStr">
        <is>
          <t>Less Than 12 Months</t>
        </is>
      </c>
      <c r="B43" s="6" t="n">
        <v>-1678</v>
      </c>
      <c r="C43" s="6" t="n">
        <v>-3373</v>
      </c>
    </row>
    <row r="44">
      <c r="A44" s="4" t="inlineStr">
        <is>
          <t>12 Months or More</t>
        </is>
      </c>
      <c r="B44" s="6" t="n">
        <v>-23</v>
      </c>
      <c r="C44" s="6" t="n">
        <v>-1943</v>
      </c>
    </row>
    <row r="45">
      <c r="A45" s="4" t="inlineStr">
        <is>
          <t>Total</t>
        </is>
      </c>
      <c r="B45" s="6" t="n">
        <v>-1701</v>
      </c>
      <c r="C45" s="6" t="n">
        <v>-5316</v>
      </c>
    </row>
    <row r="46">
      <c r="A46" s="4" t="inlineStr">
        <is>
          <t>Other government-related securities</t>
        </is>
      </c>
    </row>
    <row r="47">
      <c r="A47" s="3" t="inlineStr">
        <is>
          <t>Fair Value</t>
        </is>
      </c>
    </row>
    <row r="48">
      <c r="A48" s="4" t="inlineStr">
        <is>
          <t>Less Than 12 Months</t>
        </is>
      </c>
      <c r="B48" s="6" t="n">
        <v>18622</v>
      </c>
      <c r="C48" s="6" t="n">
        <v>22962</v>
      </c>
    </row>
    <row r="49">
      <c r="A49" s="4" t="inlineStr">
        <is>
          <t>12 Months or More</t>
        </is>
      </c>
      <c r="B49" s="6" t="n">
        <v>6975</v>
      </c>
      <c r="C49" s="6" t="n">
        <v>6230</v>
      </c>
    </row>
    <row r="50">
      <c r="A50" s="4" t="inlineStr">
        <is>
          <t>Total</t>
        </is>
      </c>
      <c r="B50" s="6" t="n">
        <v>25597</v>
      </c>
      <c r="C50" s="6" t="n">
        <v>29192</v>
      </c>
    </row>
    <row r="51">
      <c r="A51" s="3" t="inlineStr">
        <is>
          <t>Unrealized Loss</t>
        </is>
      </c>
    </row>
    <row r="52">
      <c r="A52" s="4" t="inlineStr">
        <is>
          <t>Less Than 12 Months</t>
        </is>
      </c>
      <c r="B52" s="6" t="n">
        <v>-438</v>
      </c>
      <c r="C52" s="6" t="n">
        <v>-669</v>
      </c>
    </row>
    <row r="53">
      <c r="A53" s="4" t="inlineStr">
        <is>
          <t>12 Months or More</t>
        </is>
      </c>
      <c r="B53" s="6" t="n">
        <v>-559</v>
      </c>
      <c r="C53" s="6" t="n">
        <v>-1322</v>
      </c>
    </row>
    <row r="54">
      <c r="A54" s="4" t="inlineStr">
        <is>
          <t>Total</t>
        </is>
      </c>
      <c r="B54" s="6" t="n">
        <v>-997</v>
      </c>
      <c r="C54" s="6" t="n">
        <v>-1991</v>
      </c>
    </row>
    <row r="55">
      <c r="A55" s="4" t="inlineStr">
        <is>
          <t>States, municipals, and political subdivisions</t>
        </is>
      </c>
    </row>
    <row r="56">
      <c r="A56" s="3" t="inlineStr">
        <is>
          <t>Fair Value</t>
        </is>
      </c>
    </row>
    <row r="57">
      <c r="A57" s="4" t="inlineStr">
        <is>
          <t>Less Than 12 Months</t>
        </is>
      </c>
      <c r="B57" s="6" t="n">
        <v>32169</v>
      </c>
      <c r="C57" s="6" t="n">
        <v>56470</v>
      </c>
    </row>
    <row r="58">
      <c r="A58" s="4" t="inlineStr">
        <is>
          <t>12 Months or More</t>
        </is>
      </c>
      <c r="B58" s="6" t="n">
        <v>4876</v>
      </c>
      <c r="C58" s="6" t="n">
        <v>12907</v>
      </c>
    </row>
    <row r="59">
      <c r="A59" s="4" t="inlineStr">
        <is>
          <t>Total</t>
        </is>
      </c>
      <c r="B59" s="6" t="n">
        <v>37045</v>
      </c>
      <c r="C59" s="6" t="n">
        <v>69377</v>
      </c>
    </row>
    <row r="60">
      <c r="A60" s="3" t="inlineStr">
        <is>
          <t>Unrealized Loss</t>
        </is>
      </c>
    </row>
    <row r="61">
      <c r="A61" s="4" t="inlineStr">
        <is>
          <t>Less Than 12 Months</t>
        </is>
      </c>
      <c r="B61" s="6" t="n">
        <v>-692</v>
      </c>
      <c r="C61" s="6" t="n">
        <v>-1001</v>
      </c>
    </row>
    <row r="62">
      <c r="A62" s="4" t="inlineStr">
        <is>
          <t>12 Months or More</t>
        </is>
      </c>
      <c r="B62" s="6" t="n">
        <v>-57</v>
      </c>
      <c r="C62" s="6" t="n">
        <v>-229</v>
      </c>
    </row>
    <row r="63">
      <c r="A63" s="4" t="inlineStr">
        <is>
          <t>Total</t>
        </is>
      </c>
      <c r="B63" s="6" t="n">
        <v>-749</v>
      </c>
      <c r="C63" s="6" t="n">
        <v>-1230</v>
      </c>
    </row>
    <row r="64">
      <c r="A64" s="4" t="inlineStr">
        <is>
          <t>Corporate securities</t>
        </is>
      </c>
    </row>
    <row r="65">
      <c r="A65" s="3" t="inlineStr">
        <is>
          <t>Fair Value</t>
        </is>
      </c>
    </row>
    <row r="66">
      <c r="A66" s="4" t="inlineStr">
        <is>
          <t>Less Than 12 Months</t>
        </is>
      </c>
      <c r="B66" s="6" t="n">
        <v>1058838</v>
      </c>
      <c r="C66" s="6" t="n">
        <v>3176489</v>
      </c>
    </row>
    <row r="67">
      <c r="A67" s="4" t="inlineStr">
        <is>
          <t>12 Months or More</t>
        </is>
      </c>
      <c r="B67" s="6" t="n">
        <v>726481</v>
      </c>
      <c r="C67" s="6" t="n">
        <v>2886648</v>
      </c>
    </row>
    <row r="68">
      <c r="A68" s="4" t="inlineStr">
        <is>
          <t>Total</t>
        </is>
      </c>
      <c r="B68" s="6" t="n">
        <v>1785319</v>
      </c>
      <c r="C68" s="6" t="n">
        <v>6063137</v>
      </c>
    </row>
    <row r="69">
      <c r="A69" s="3" t="inlineStr">
        <is>
          <t>Unrealized Loss</t>
        </is>
      </c>
    </row>
    <row r="70">
      <c r="A70" s="4" t="inlineStr">
        <is>
          <t>Less Than 12 Months</t>
        </is>
      </c>
      <c r="B70" s="6" t="n">
        <v>-33291</v>
      </c>
      <c r="C70" s="6" t="n">
        <v>-68289</v>
      </c>
    </row>
    <row r="71">
      <c r="A71" s="4" t="inlineStr">
        <is>
          <t>12 Months or More</t>
        </is>
      </c>
      <c r="B71" s="6" t="n">
        <v>-66124</v>
      </c>
      <c r="C71" s="6" t="n">
        <v>-220045</v>
      </c>
    </row>
    <row r="72">
      <c r="A72" s="4" t="inlineStr">
        <is>
          <t>Total</t>
        </is>
      </c>
      <c r="B72" s="6" t="n">
        <v>-99415</v>
      </c>
      <c r="C72" s="6" t="n">
        <v>-288334</v>
      </c>
    </row>
    <row r="73">
      <c r="A73" s="4" t="inlineStr">
        <is>
          <t>Redeemable preferred stocks</t>
        </is>
      </c>
    </row>
    <row r="74">
      <c r="A74" s="3" t="inlineStr">
        <is>
          <t>Fair Value</t>
        </is>
      </c>
    </row>
    <row r="75">
      <c r="A75" s="4" t="inlineStr">
        <is>
          <t>Less Than 12 Months</t>
        </is>
      </c>
      <c r="B75" s="6" t="n">
        <v>0</v>
      </c>
      <c r="C75" s="6" t="n">
        <v>0</v>
      </c>
    </row>
    <row r="76">
      <c r="A76" s="4" t="inlineStr">
        <is>
          <t>12 Months or More</t>
        </is>
      </c>
      <c r="B76" s="6" t="n">
        <v>0</v>
      </c>
      <c r="C76" s="6" t="n">
        <v>16689</v>
      </c>
    </row>
    <row r="77">
      <c r="A77" s="4" t="inlineStr">
        <is>
          <t>Total</t>
        </is>
      </c>
      <c r="B77" s="6" t="n">
        <v>0</v>
      </c>
      <c r="C77" s="6" t="n">
        <v>16689</v>
      </c>
    </row>
    <row r="78">
      <c r="A78" s="3" t="inlineStr">
        <is>
          <t>Unrealized Loss</t>
        </is>
      </c>
    </row>
    <row r="79">
      <c r="A79" s="4" t="inlineStr">
        <is>
          <t>Less Than 12 Months</t>
        </is>
      </c>
      <c r="B79" s="6" t="n">
        <v>0</v>
      </c>
      <c r="C79" s="6" t="n">
        <v>0</v>
      </c>
    </row>
    <row r="80">
      <c r="A80" s="4" t="inlineStr">
        <is>
          <t>12 Months or More</t>
        </is>
      </c>
      <c r="B80" s="6" t="n">
        <v>0</v>
      </c>
      <c r="C80" s="6" t="n">
        <v>-4249</v>
      </c>
    </row>
    <row r="81">
      <c r="A81" s="4" t="inlineStr">
        <is>
          <t>Total</t>
        </is>
      </c>
      <c r="B81" s="5" t="n">
        <v>0</v>
      </c>
      <c r="C81" s="5" t="n">
        <v>-42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INVESTMENT OPERATIONS - Additional Information (Details) $ in Thousands</t>
        </is>
      </c>
      <c r="B1" s="2" t="inlineStr">
        <is>
          <t>12 Months Ended</t>
        </is>
      </c>
    </row>
    <row r="2">
      <c r="B2" s="2" t="inlineStr">
        <is>
          <t>Dec. 31, 2020USD ($)unrealized_loss_position</t>
        </is>
      </c>
      <c r="C2" s="2" t="inlineStr">
        <is>
          <t>Dec. 31, 2019USD ($)</t>
        </is>
      </c>
      <c r="D2" s="2" t="inlineStr">
        <is>
          <t>Dec. 31, 2018USD ($)</t>
        </is>
      </c>
    </row>
    <row r="3">
      <c r="A3" s="3" t="inlineStr">
        <is>
          <t>Available-for-sale securities</t>
        </is>
      </c>
    </row>
    <row r="4">
      <c r="A4" s="4" t="inlineStr">
        <is>
          <t>Continuous unrealized loss position, 12 months or longer</t>
        </is>
      </c>
      <c r="B4" s="5" t="n">
        <v>-75941</v>
      </c>
      <c r="C4" s="5" t="n">
        <v>-239860</v>
      </c>
    </row>
    <row r="5">
      <c r="A5" s="4" t="inlineStr">
        <is>
          <t>Minimum percentage of underlying collateral guaranteed by third party</t>
        </is>
      </c>
      <c r="B5" s="4" t="inlineStr">
        <is>
          <t>97.00%</t>
        </is>
      </c>
    </row>
    <row r="6">
      <c r="A6" s="4" t="inlineStr">
        <is>
          <t>Number of positions in unrealized loss position | unrealized_loss_position</t>
        </is>
      </c>
      <c r="B6" s="6" t="n">
        <v>429</v>
      </c>
    </row>
    <row r="7">
      <c r="A7" s="4" t="inlineStr">
        <is>
          <t>Number of positions in unrealized loss position with allowance established | unrealized_loss_position</t>
        </is>
      </c>
      <c r="B7" s="6" t="n">
        <v>7</v>
      </c>
    </row>
    <row r="8">
      <c r="A8" s="4" t="inlineStr">
        <is>
          <t>Fixed maturity securities - AFS</t>
        </is>
      </c>
      <c r="B8" s="5" t="n">
        <v>69763824</v>
      </c>
      <c r="C8" s="6" t="n">
        <v>64746076</v>
      </c>
    </row>
    <row r="9">
      <c r="A9" s="4" t="inlineStr">
        <is>
          <t>Available-for-sale securities, amortized cost</t>
        </is>
      </c>
      <c r="B9" s="6" t="n">
        <v>62880477</v>
      </c>
      <c r="C9" s="6" t="n">
        <v>61970744</v>
      </c>
    </row>
    <row r="10">
      <c r="A10" s="4" t="inlineStr">
        <is>
          <t>Securities in trading portfolio</t>
        </is>
      </c>
      <c r="B10" s="6" t="n">
        <v>2958145</v>
      </c>
      <c r="C10" s="6" t="n">
        <v>2625436</v>
      </c>
    </row>
    <row r="11">
      <c r="A11" s="4" t="inlineStr">
        <is>
          <t>Non-income producing investments</t>
        </is>
      </c>
      <c r="B11" s="6" t="n">
        <v>28300</v>
      </c>
      <c r="C11" s="6" t="n">
        <v>155100</v>
      </c>
    </row>
    <row r="12">
      <c r="A12" s="4" t="inlineStr">
        <is>
          <t>Policy loans</t>
        </is>
      </c>
      <c r="B12" s="5" t="n">
        <v>1593394</v>
      </c>
      <c r="C12" s="6" t="n">
        <v>1675121</v>
      </c>
    </row>
    <row r="13">
      <c r="A13" s="4" t="inlineStr">
        <is>
          <t>Interest rate on collateral loans on life insurance policies (as a percent)</t>
        </is>
      </c>
      <c r="B13" s="4" t="inlineStr">
        <is>
          <t>13.64%</t>
        </is>
      </c>
    </row>
    <row r="14">
      <c r="A14" s="4" t="inlineStr">
        <is>
          <t>Total fixed maturity securities - available-for-sale</t>
        </is>
      </c>
    </row>
    <row r="15">
      <c r="A15" s="3" t="inlineStr">
        <is>
          <t>Available-for-sale securities</t>
        </is>
      </c>
    </row>
    <row r="16">
      <c r="A16" s="4" t="inlineStr">
        <is>
          <t>Fixed maturity securities - AFS</t>
        </is>
      </c>
      <c r="B16" s="5" t="n">
        <v>69377559</v>
      </c>
      <c r="C16" s="6" t="n">
        <v>63516425</v>
      </c>
    </row>
    <row r="17">
      <c r="A17" s="4" t="inlineStr">
        <is>
          <t>Available-for-sale securities, amortized cost</t>
        </is>
      </c>
      <c r="B17" s="6" t="n">
        <v>62494212</v>
      </c>
      <c r="C17" s="6" t="n">
        <v>60741093</v>
      </c>
    </row>
    <row r="18">
      <c r="A18" s="4" t="inlineStr">
        <is>
          <t>Securities in trading portfolio</t>
        </is>
      </c>
      <c r="B18" s="6" t="n">
        <v>2862368</v>
      </c>
      <c r="C18" s="6" t="n">
        <v>2527567</v>
      </c>
    </row>
    <row r="19">
      <c r="A19" s="4" t="inlineStr">
        <is>
          <t>Gross unrealized holding gains</t>
        </is>
      </c>
      <c r="C19" s="6" t="n">
        <v>201909</v>
      </c>
    </row>
    <row r="20">
      <c r="A20" s="4" t="inlineStr">
        <is>
          <t>Gross unrecognized holding losses</t>
        </is>
      </c>
      <c r="C20" s="6" t="n">
        <v>0</v>
      </c>
    </row>
    <row r="21">
      <c r="A21" s="4" t="inlineStr">
        <is>
          <t>Credit losses on held-to-maturity securities</t>
        </is>
      </c>
      <c r="C21" s="6" t="n">
        <v>0</v>
      </c>
      <c r="D21" s="5" t="n">
        <v>0</v>
      </c>
    </row>
    <row r="22">
      <c r="A22" s="4" t="inlineStr">
        <is>
          <t>Commercial mortgage-backed securities</t>
        </is>
      </c>
    </row>
    <row r="23">
      <c r="A23" s="3" t="inlineStr">
        <is>
          <t>Available-for-sale securities</t>
        </is>
      </c>
    </row>
    <row r="24">
      <c r="A24" s="4" t="inlineStr">
        <is>
          <t>Continuous unrealized loss position, 12 months or longer</t>
        </is>
      </c>
      <c r="B24" s="6" t="n">
        <v>-4084</v>
      </c>
      <c r="C24" s="6" t="n">
        <v>-1571</v>
      </c>
    </row>
    <row r="25">
      <c r="A25" s="4" t="inlineStr">
        <is>
          <t>Fixed maturity securities - AFS</t>
        </is>
      </c>
      <c r="B25" s="6" t="n">
        <v>2506784</v>
      </c>
      <c r="C25" s="6" t="n">
        <v>2639668</v>
      </c>
    </row>
    <row r="26">
      <c r="A26" s="4" t="inlineStr">
        <is>
          <t>Available-for-sale securities, amortized cost</t>
        </is>
      </c>
      <c r="B26" s="6" t="n">
        <v>2403218</v>
      </c>
      <c r="C26" s="6" t="n">
        <v>2588575</v>
      </c>
    </row>
    <row r="27">
      <c r="A27" s="4" t="inlineStr">
        <is>
          <t>Securities in trading portfolio</t>
        </is>
      </c>
      <c r="B27" s="6" t="n">
        <v>214107</v>
      </c>
      <c r="C27" s="6" t="n">
        <v>201284</v>
      </c>
    </row>
    <row r="28">
      <c r="A28" s="4" t="inlineStr">
        <is>
          <t>Other asset-backed securities</t>
        </is>
      </c>
    </row>
    <row r="29">
      <c r="A29" s="3" t="inlineStr">
        <is>
          <t>Available-for-sale securities</t>
        </is>
      </c>
    </row>
    <row r="30">
      <c r="A30" s="4" t="inlineStr">
        <is>
          <t>Continuous unrealized loss position, 12 months or longer</t>
        </is>
      </c>
      <c r="B30" s="6" t="n">
        <v>-4794</v>
      </c>
      <c r="C30" s="6" t="n">
        <v>-8410</v>
      </c>
    </row>
    <row r="31">
      <c r="A31" s="4" t="inlineStr">
        <is>
          <t>Fixed maturity securities - AFS</t>
        </is>
      </c>
      <c r="B31" s="6" t="n">
        <v>1578456</v>
      </c>
      <c r="C31" s="6" t="n">
        <v>1781235</v>
      </c>
    </row>
    <row r="32">
      <c r="A32" s="4" t="inlineStr">
        <is>
          <t>Available-for-sale securities, amortized cost</t>
        </is>
      </c>
      <c r="B32" s="6" t="n">
        <v>1546204</v>
      </c>
      <c r="C32" s="6" t="n">
        <v>1764120</v>
      </c>
    </row>
    <row r="33">
      <c r="A33" s="4" t="inlineStr">
        <is>
          <t>Securities in trading portfolio</t>
        </is>
      </c>
      <c r="B33" s="6" t="n">
        <v>162641</v>
      </c>
      <c r="C33" s="6" t="n">
        <v>143361</v>
      </c>
    </row>
    <row r="34">
      <c r="A34" s="4" t="inlineStr">
        <is>
          <t>Corporate securities</t>
        </is>
      </c>
    </row>
    <row r="35">
      <c r="A35" s="3" t="inlineStr">
        <is>
          <t>Available-for-sale securities</t>
        </is>
      </c>
    </row>
    <row r="36">
      <c r="A36" s="4" t="inlineStr">
        <is>
          <t>Continuous unrealized loss position, 12 months or longer</t>
        </is>
      </c>
      <c r="B36" s="6" t="n">
        <v>-66124</v>
      </c>
      <c r="C36" s="6" t="n">
        <v>-220045</v>
      </c>
    </row>
    <row r="37">
      <c r="A37" s="4" t="inlineStr">
        <is>
          <t>Unrealized losses, greater than twelve months, credit related</t>
        </is>
      </c>
      <c r="B37" s="6" t="n">
        <v>17700</v>
      </c>
    </row>
    <row r="38">
      <c r="A38" s="4" t="inlineStr">
        <is>
          <t>Impairment recognized due to decline in value of oil and gas securities</t>
        </is>
      </c>
      <c r="B38" s="6" t="n">
        <v>125500</v>
      </c>
    </row>
    <row r="39">
      <c r="A39" s="4" t="inlineStr">
        <is>
          <t>Fixed maturity securities - AFS</t>
        </is>
      </c>
      <c r="B39" s="6" t="n">
        <v>51938753</v>
      </c>
      <c r="C39" s="6" t="n">
        <v>46809101</v>
      </c>
    </row>
    <row r="40">
      <c r="A40" s="4" t="inlineStr">
        <is>
          <t>Available-for-sale securities, amortized cost</t>
        </is>
      </c>
      <c r="B40" s="6" t="n">
        <v>45997229</v>
      </c>
      <c r="C40" s="6" t="n">
        <v>44493799</v>
      </c>
    </row>
    <row r="41">
      <c r="A41" s="4" t="inlineStr">
        <is>
          <t>Securities in trading portfolio</t>
        </is>
      </c>
      <c r="B41" s="5" t="n">
        <v>1860273</v>
      </c>
      <c r="C41" s="5" t="n">
        <v>1590936</v>
      </c>
    </row>
    <row r="42">
      <c r="A42" s="4" t="inlineStr">
        <is>
          <t>Minimum</t>
        </is>
      </c>
    </row>
    <row r="43">
      <c r="A43" s="3" t="inlineStr">
        <is>
          <t>Available-for-sale securities</t>
        </is>
      </c>
    </row>
    <row r="44">
      <c r="A44" s="4" t="inlineStr">
        <is>
          <t>Interest rate on standard policy loans (as a percent)</t>
        </is>
      </c>
      <c r="B44" s="4" t="inlineStr">
        <is>
          <t>3.00%</t>
        </is>
      </c>
    </row>
    <row r="45">
      <c r="A45" s="4" t="inlineStr">
        <is>
          <t>Maximum</t>
        </is>
      </c>
    </row>
    <row r="46">
      <c r="A46" s="3" t="inlineStr">
        <is>
          <t>Available-for-sale securities</t>
        </is>
      </c>
    </row>
    <row r="47">
      <c r="A47" s="4" t="inlineStr">
        <is>
          <t>Interest rate on standard policy loans (as a percent)</t>
        </is>
      </c>
      <c r="B47" s="4" t="inlineStr">
        <is>
          <t>8.00%</t>
        </is>
      </c>
    </row>
    <row r="48">
      <c r="A48" s="4" t="inlineStr">
        <is>
          <t>Below investment grade</t>
        </is>
      </c>
    </row>
    <row r="49">
      <c r="A49" s="3" t="inlineStr">
        <is>
          <t>Available-for-sale securities</t>
        </is>
      </c>
    </row>
    <row r="50">
      <c r="A50" s="4" t="inlineStr">
        <is>
          <t>Fixed maturity securities - AFS</t>
        </is>
      </c>
      <c r="B50" s="5" t="n">
        <v>2600000</v>
      </c>
    </row>
    <row r="51">
      <c r="A51" s="4" t="inlineStr">
        <is>
          <t>Available-for-sale securities, amortized cost</t>
        </is>
      </c>
      <c r="B51" s="6" t="n">
        <v>2500000</v>
      </c>
    </row>
    <row r="52">
      <c r="A52" s="4" t="inlineStr">
        <is>
          <t>Securities in trading portfolio</t>
        </is>
      </c>
      <c r="B52" s="6" t="n">
        <v>140400</v>
      </c>
    </row>
    <row r="53">
      <c r="A53" s="4" t="inlineStr">
        <is>
          <t>Securities not publicly traded</t>
        </is>
      </c>
      <c r="B53" s="5" t="n">
        <v>493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2" customWidth="1" min="1" max="1"/>
    <col width="13" customWidth="1" min="2" max="2"/>
    <col width="30" customWidth="1" min="3" max="3"/>
    <col width="16" customWidth="1" min="4" max="4"/>
    <col width="13" customWidth="1" min="5" max="5"/>
    <col width="28" customWidth="1" min="6" max="6"/>
    <col width="18" customWidth="1" min="7" max="7"/>
    <col width="47" customWidth="1" min="8" max="8"/>
    <col width="46" customWidth="1" min="9" max="9"/>
    <col width="75" customWidth="1" min="10" max="10"/>
  </cols>
  <sheetData>
    <row r="1">
      <c r="A1" s="1" t="inlineStr">
        <is>
          <t>CONSOLIDATED STATEMENTS OF SHAREOWNER'S EQUITY - USD ($) $ in Thousands</t>
        </is>
      </c>
      <c r="B1" s="2" t="inlineStr">
        <is>
          <t>Total</t>
        </is>
      </c>
      <c r="C1" s="2" t="inlineStr">
        <is>
          <t>Cumulative effect adjustments</t>
        </is>
      </c>
      <c r="D1" s="2" t="inlineStr">
        <is>
          <t>Preferred Stock</t>
        </is>
      </c>
      <c r="E1" s="2" t="inlineStr">
        <is>
          <t>Common Stock</t>
        </is>
      </c>
      <c r="F1" s="2" t="inlineStr">
        <is>
          <t>Additional Paid-In- Capital</t>
        </is>
      </c>
      <c r="G1" s="2" t="inlineStr">
        <is>
          <t>Retained Earnings</t>
        </is>
      </c>
      <c r="H1" s="2" t="inlineStr">
        <is>
          <t>Retained EarningsCumulative effect adjustments</t>
        </is>
      </c>
      <c r="I1" s="2" t="inlineStr">
        <is>
          <t>Accumulated Other Comprehensive Income (Loss)</t>
        </is>
      </c>
      <c r="J1" s="2" t="inlineStr">
        <is>
          <t>Accumulated Other Comprehensive Income (Loss)Cumulative effect adjustments</t>
        </is>
      </c>
    </row>
    <row r="2">
      <c r="A2" s="4" t="inlineStr">
        <is>
          <t>Beginning balance at Dec. 31, 2017</t>
        </is>
      </c>
      <c r="B2" s="5" t="n">
        <v>8324285</v>
      </c>
      <c r="C2" s="5" t="n">
        <v>-89985</v>
      </c>
      <c r="D2" s="5" t="n">
        <v>2</v>
      </c>
      <c r="E2" s="5" t="n">
        <v>5000</v>
      </c>
      <c r="F2" s="5" t="n">
        <v>7378496</v>
      </c>
      <c r="G2" s="5" t="n">
        <v>916971</v>
      </c>
      <c r="H2" s="5" t="n">
        <v>-79433</v>
      </c>
      <c r="I2" s="5" t="n">
        <v>23816</v>
      </c>
      <c r="J2" s="5" t="n">
        <v>-10552</v>
      </c>
    </row>
    <row r="3">
      <c r="A3" s="3" t="inlineStr">
        <is>
          <t>Increase (decrease) in shareowner's equity</t>
        </is>
      </c>
    </row>
    <row r="4">
      <c r="A4" s="4" t="inlineStr">
        <is>
          <t>Net income</t>
        </is>
      </c>
      <c r="B4" s="6" t="n">
        <v>193927</v>
      </c>
      <c r="G4" s="6" t="n">
        <v>193927</v>
      </c>
    </row>
    <row r="5">
      <c r="A5" s="4" t="inlineStr">
        <is>
          <t>Other comprehensive income (loss)</t>
        </is>
      </c>
      <c r="B5" s="6" t="n">
        <v>-1417480</v>
      </c>
      <c r="I5" s="6" t="n">
        <v>-1417480</v>
      </c>
    </row>
    <row r="6">
      <c r="A6" s="4" t="inlineStr">
        <is>
          <t>Comprehensive income (loss)</t>
        </is>
      </c>
      <c r="B6" s="6" t="n">
        <v>-1223553</v>
      </c>
    </row>
    <row r="7">
      <c r="A7" s="4" t="inlineStr">
        <is>
          <t>Prior period adjustment</t>
        </is>
      </c>
      <c r="B7" s="6" t="n">
        <v>32041</v>
      </c>
      <c r="F7" s="6" t="n">
        <v>32041</v>
      </c>
    </row>
    <row r="8">
      <c r="A8" s="4" t="inlineStr">
        <is>
          <t>Ending balance at Dec. 31, 2018</t>
        </is>
      </c>
      <c r="B8" s="6" t="n">
        <v>7042788</v>
      </c>
      <c r="C8" s="6" t="n">
        <v>-50804</v>
      </c>
      <c r="D8" s="6" t="n">
        <v>2</v>
      </c>
      <c r="E8" s="6" t="n">
        <v>5000</v>
      </c>
      <c r="F8" s="6" t="n">
        <v>7410537</v>
      </c>
      <c r="G8" s="6" t="n">
        <v>1031465</v>
      </c>
      <c r="H8" s="6" t="n">
        <v>-50804</v>
      </c>
      <c r="I8" s="6" t="n">
        <v>-1404216</v>
      </c>
    </row>
    <row r="9">
      <c r="A9" s="3" t="inlineStr">
        <is>
          <t>Increase (decrease) in shareowner's equity</t>
        </is>
      </c>
    </row>
    <row r="10">
      <c r="A10" s="4" t="inlineStr">
        <is>
          <t>Net income</t>
        </is>
      </c>
      <c r="B10" s="6" t="n">
        <v>552984</v>
      </c>
      <c r="G10" s="6" t="n">
        <v>552984</v>
      </c>
    </row>
    <row r="11">
      <c r="A11" s="4" t="inlineStr">
        <is>
          <t>Other comprehensive income (loss)</t>
        </is>
      </c>
      <c r="B11" s="6" t="n">
        <v>2811858</v>
      </c>
      <c r="I11" s="6" t="n">
        <v>2811858</v>
      </c>
    </row>
    <row r="12">
      <c r="A12" s="4" t="inlineStr">
        <is>
          <t>Comprehensive income (loss)</t>
        </is>
      </c>
      <c r="B12" s="6" t="n">
        <v>3364842</v>
      </c>
    </row>
    <row r="13">
      <c r="A13" s="4" t="inlineStr">
        <is>
          <t>Capital contributions from parent</t>
        </is>
      </c>
      <c r="B13" s="6" t="n">
        <v>850000</v>
      </c>
      <c r="F13" s="6" t="n">
        <v>850000</v>
      </c>
    </row>
    <row r="14">
      <c r="A14" s="4" t="inlineStr">
        <is>
          <t>Ending balance at Dec. 31, 2019</t>
        </is>
      </c>
      <c r="B14" s="6" t="n">
        <v>11206826</v>
      </c>
      <c r="C14" s="5" t="n">
        <v>-138100</v>
      </c>
      <c r="D14" s="6" t="n">
        <v>2</v>
      </c>
      <c r="E14" s="6" t="n">
        <v>5000</v>
      </c>
      <c r="F14" s="6" t="n">
        <v>8260537</v>
      </c>
      <c r="G14" s="6" t="n">
        <v>1533645</v>
      </c>
      <c r="H14" s="5" t="n">
        <v>-138100</v>
      </c>
      <c r="I14" s="6" t="n">
        <v>1407642</v>
      </c>
    </row>
    <row r="15">
      <c r="A15" s="3" t="inlineStr">
        <is>
          <t>Increase (decrease) in shareowner's equity</t>
        </is>
      </c>
    </row>
    <row r="16">
      <c r="A16" s="4" t="inlineStr">
        <is>
          <t>Net income</t>
        </is>
      </c>
      <c r="B16" s="6" t="n">
        <v>342362</v>
      </c>
      <c r="G16" s="6" t="n">
        <v>342362</v>
      </c>
    </row>
    <row r="17">
      <c r="A17" s="4" t="inlineStr">
        <is>
          <t>Other comprehensive income (loss)</t>
        </is>
      </c>
      <c r="B17" s="6" t="n">
        <v>2128375</v>
      </c>
      <c r="I17" s="6" t="n">
        <v>2128375</v>
      </c>
    </row>
    <row r="18">
      <c r="A18" s="4" t="inlineStr">
        <is>
          <t>Comprehensive income (loss)</t>
        </is>
      </c>
      <c r="B18" s="6" t="n">
        <v>2470737</v>
      </c>
    </row>
    <row r="19">
      <c r="A19" s="4" t="inlineStr">
        <is>
          <t>Ending balance at Dec. 31, 2020</t>
        </is>
      </c>
      <c r="B19" s="5" t="n">
        <v>13539463</v>
      </c>
      <c r="D19" s="5" t="n">
        <v>2</v>
      </c>
      <c r="E19" s="5" t="n">
        <v>5000</v>
      </c>
      <c r="F19" s="5" t="n">
        <v>8260537</v>
      </c>
      <c r="G19" s="5" t="n">
        <v>1737907</v>
      </c>
      <c r="I19" s="5" t="n">
        <v>353601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OPERATIONS - Change in Unrealized Gains (Losses) on Investments Classified as Available-for-Sale (Details) - USD ($) $ in Thousands</t>
        </is>
      </c>
      <c r="B1" s="2" t="inlineStr">
        <is>
          <t>12 Months Ended</t>
        </is>
      </c>
    </row>
    <row r="2">
      <c r="B2" s="2" t="inlineStr">
        <is>
          <t>Dec. 31, 2020</t>
        </is>
      </c>
      <c r="C2" s="2" t="inlineStr">
        <is>
          <t>Dec. 31, 2019</t>
        </is>
      </c>
      <c r="D2" s="2" t="inlineStr">
        <is>
          <t>Dec. 31, 2018</t>
        </is>
      </c>
    </row>
    <row r="3">
      <c r="A3" s="4" t="inlineStr">
        <is>
          <t>Total fixed maturity securities - available-for-sale</t>
        </is>
      </c>
    </row>
    <row r="4">
      <c r="A4" s="3" t="inlineStr">
        <is>
          <t>Net Investment Income [Line Items]</t>
        </is>
      </c>
    </row>
    <row r="5">
      <c r="A5" s="4" t="inlineStr">
        <is>
          <t>Change in unrealized gains (losses) net of income tax</t>
        </is>
      </c>
      <c r="B5" s="5" t="n">
        <v>3263298</v>
      </c>
      <c r="C5" s="5" t="n">
        <v>4210114</v>
      </c>
      <c r="D5" s="5" t="n">
        <v>-20325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 OPERATIONS - Schedule of Amortized Cost and Fair Value (Details) $ in Thousands</t>
        </is>
      </c>
      <c r="B1" s="2" t="inlineStr">
        <is>
          <t>Dec. 31, 2019USD ($)</t>
        </is>
      </c>
    </row>
    <row r="2">
      <c r="A2" s="3" t="inlineStr">
        <is>
          <t>Net Investment Income [Line Items]</t>
        </is>
      </c>
    </row>
    <row r="3">
      <c r="A3" s="4" t="inlineStr">
        <is>
          <t>Fair Value</t>
        </is>
      </c>
      <c r="B3" s="5" t="n">
        <v>3025790</v>
      </c>
    </row>
    <row r="4">
      <c r="A4" s="4" t="inlineStr">
        <is>
          <t>Total fixed maturity securities - available-for-sale</t>
        </is>
      </c>
    </row>
    <row r="5">
      <c r="A5" s="3" t="inlineStr">
        <is>
          <t>Net Investment Income [Line Items]</t>
        </is>
      </c>
    </row>
    <row r="6">
      <c r="A6" s="4" t="inlineStr">
        <is>
          <t>Amortized Cost</t>
        </is>
      </c>
      <c r="B6" s="6" t="n">
        <v>2823881</v>
      </c>
    </row>
    <row r="7">
      <c r="A7" s="4" t="inlineStr">
        <is>
          <t>Gross Unrecognized Holding Gains</t>
        </is>
      </c>
      <c r="B7" s="6" t="n">
        <v>201909</v>
      </c>
    </row>
    <row r="8">
      <c r="A8" s="4" t="inlineStr">
        <is>
          <t>Gross Unrecognized Holding Losses</t>
        </is>
      </c>
      <c r="B8" s="6" t="n">
        <v>0</v>
      </c>
    </row>
    <row r="9">
      <c r="A9" s="4" t="inlineStr">
        <is>
          <t>Fair Value</t>
        </is>
      </c>
      <c r="B9" s="6" t="n">
        <v>3025790</v>
      </c>
    </row>
    <row r="10">
      <c r="A10" s="4" t="inlineStr">
        <is>
          <t>Red Mountain | Total fixed maturity securities - available-for-sale</t>
        </is>
      </c>
    </row>
    <row r="11">
      <c r="A11" s="3" t="inlineStr">
        <is>
          <t>Net Investment Income [Line Items]</t>
        </is>
      </c>
    </row>
    <row r="12">
      <c r="A12" s="4" t="inlineStr">
        <is>
          <t>Amortized Cost</t>
        </is>
      </c>
      <c r="B12" s="6" t="n">
        <v>795881</v>
      </c>
    </row>
    <row r="13">
      <c r="A13" s="4" t="inlineStr">
        <is>
          <t>Gross Unrecognized Holding Gains</t>
        </is>
      </c>
      <c r="B13" s="6" t="n">
        <v>81022</v>
      </c>
    </row>
    <row r="14">
      <c r="A14" s="4" t="inlineStr">
        <is>
          <t>Gross Unrecognized Holding Losses</t>
        </is>
      </c>
      <c r="B14" s="6" t="n">
        <v>0</v>
      </c>
    </row>
    <row r="15">
      <c r="A15" s="4" t="inlineStr">
        <is>
          <t>Fair Value</t>
        </is>
      </c>
      <c r="B15" s="6" t="n">
        <v>876903</v>
      </c>
    </row>
    <row r="16">
      <c r="A16" s="4" t="inlineStr">
        <is>
          <t>Steel City | Total fixed maturity securities - available-for-sale</t>
        </is>
      </c>
    </row>
    <row r="17">
      <c r="A17" s="3" t="inlineStr">
        <is>
          <t>Net Investment Income [Line Items]</t>
        </is>
      </c>
    </row>
    <row r="18">
      <c r="A18" s="4" t="inlineStr">
        <is>
          <t>Amortized Cost</t>
        </is>
      </c>
      <c r="B18" s="6" t="n">
        <v>2028000</v>
      </c>
    </row>
    <row r="19">
      <c r="A19" s="4" t="inlineStr">
        <is>
          <t>Gross Unrecognized Holding Gains</t>
        </is>
      </c>
      <c r="B19" s="6" t="n">
        <v>120887</v>
      </c>
    </row>
    <row r="20">
      <c r="A20" s="4" t="inlineStr">
        <is>
          <t>Gross Unrecognized Holding Losses</t>
        </is>
      </c>
      <c r="B20" s="6" t="n">
        <v>0</v>
      </c>
    </row>
    <row r="21">
      <c r="A21" s="4" t="inlineStr">
        <is>
          <t>Fair Value</t>
        </is>
      </c>
      <c r="B21" s="5" t="n">
        <v>21488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for Assets and Liabilities Measured at Fair Value on Recurring Basis (Details) - USD ($) $ in Thousands</t>
        </is>
      </c>
      <c r="B1" s="2" t="inlineStr">
        <is>
          <t>Dec. 31, 2020</t>
        </is>
      </c>
      <c r="C1" s="2" t="inlineStr">
        <is>
          <t>Dec. 31, 2019</t>
        </is>
      </c>
    </row>
    <row r="2">
      <c r="A2" s="3" t="inlineStr">
        <is>
          <t>Assets:</t>
        </is>
      </c>
    </row>
    <row r="3">
      <c r="A3" s="4" t="inlineStr">
        <is>
          <t>Fixed maturity securities - AFS</t>
        </is>
      </c>
      <c r="B3" s="5" t="n">
        <v>69763824</v>
      </c>
      <c r="C3" s="5" t="n">
        <v>64746076</v>
      </c>
    </row>
    <row r="4">
      <c r="A4" s="4" t="inlineStr">
        <is>
          <t>Fixed maturity securities - trading</t>
        </is>
      </c>
      <c r="B4" s="6" t="n">
        <v>2958145</v>
      </c>
      <c r="C4" s="6" t="n">
        <v>2625436</v>
      </c>
    </row>
    <row r="5">
      <c r="A5" s="4" t="inlineStr">
        <is>
          <t>Total fixed maturity securities</t>
        </is>
      </c>
      <c r="B5" s="6" t="n">
        <v>72239927</v>
      </c>
      <c r="C5" s="6" t="n">
        <v>66043992</v>
      </c>
    </row>
    <row r="6">
      <c r="A6" s="4" t="inlineStr">
        <is>
          <t>Equity securities</t>
        </is>
      </c>
      <c r="B6" s="6" t="n">
        <v>666977</v>
      </c>
      <c r="C6" s="6" t="n">
        <v>553720</v>
      </c>
    </row>
    <row r="7">
      <c r="A7" s="4" t="inlineStr">
        <is>
          <t>Other long-term investments</t>
        </is>
      </c>
      <c r="B7" s="6" t="n">
        <v>1559405</v>
      </c>
      <c r="C7" s="6" t="n">
        <v>995493</v>
      </c>
    </row>
    <row r="8">
      <c r="A8" s="4" t="inlineStr">
        <is>
          <t>Short-term investments</t>
        </is>
      </c>
      <c r="B8" s="6" t="n">
        <v>462415</v>
      </c>
      <c r="C8" s="6" t="n">
        <v>1320864</v>
      </c>
    </row>
    <row r="9">
      <c r="A9" s="3" t="inlineStr">
        <is>
          <t>Assets related to separate accounts</t>
        </is>
      </c>
    </row>
    <row r="10">
      <c r="A10" s="4" t="inlineStr">
        <is>
          <t>Variable annuity</t>
        </is>
      </c>
      <c r="B10" s="6" t="n">
        <v>12377571</v>
      </c>
      <c r="C10" s="6" t="n">
        <v>12730090</v>
      </c>
    </row>
    <row r="11">
      <c r="A11" s="4" t="inlineStr">
        <is>
          <t>Variable universal life</t>
        </is>
      </c>
      <c r="B11" s="6" t="n">
        <v>1286570</v>
      </c>
      <c r="C11" s="6" t="n">
        <v>1135666</v>
      </c>
    </row>
    <row r="12">
      <c r="A12" s="4" t="inlineStr">
        <is>
          <t>Residential mortgage-backed securities</t>
        </is>
      </c>
    </row>
    <row r="13">
      <c r="A13" s="3" t="inlineStr">
        <is>
          <t>Assets:</t>
        </is>
      </c>
    </row>
    <row r="14">
      <c r="A14" s="4" t="inlineStr">
        <is>
          <t>Fixed maturity securities - AFS</t>
        </is>
      </c>
      <c r="B14" s="6" t="n">
        <v>6658591</v>
      </c>
      <c r="C14" s="6" t="n">
        <v>5931341</v>
      </c>
    </row>
    <row r="15">
      <c r="A15" s="4" t="inlineStr">
        <is>
          <t>Fixed maturity securities - trading</t>
        </is>
      </c>
      <c r="B15" s="6" t="n">
        <v>209240</v>
      </c>
      <c r="C15" s="6" t="n">
        <v>209521</v>
      </c>
    </row>
    <row r="16">
      <c r="A16" s="4" t="inlineStr">
        <is>
          <t>Commercial mortgage-backed securities</t>
        </is>
      </c>
    </row>
    <row r="17">
      <c r="A17" s="3" t="inlineStr">
        <is>
          <t>Assets:</t>
        </is>
      </c>
    </row>
    <row r="18">
      <c r="A18" s="4" t="inlineStr">
        <is>
          <t>Fixed maturity securities - AFS</t>
        </is>
      </c>
      <c r="B18" s="6" t="n">
        <v>2506784</v>
      </c>
      <c r="C18" s="6" t="n">
        <v>2639668</v>
      </c>
    </row>
    <row r="19">
      <c r="A19" s="4" t="inlineStr">
        <is>
          <t>Fixed maturity securities - trading</t>
        </is>
      </c>
      <c r="B19" s="6" t="n">
        <v>214107</v>
      </c>
      <c r="C19" s="6" t="n">
        <v>201284</v>
      </c>
    </row>
    <row r="20">
      <c r="A20" s="4" t="inlineStr">
        <is>
          <t>Other asset-backed securities</t>
        </is>
      </c>
    </row>
    <row r="21">
      <c r="A21" s="3" t="inlineStr">
        <is>
          <t>Assets:</t>
        </is>
      </c>
    </row>
    <row r="22">
      <c r="A22" s="4" t="inlineStr">
        <is>
          <t>Fixed maturity securities - AFS</t>
        </is>
      </c>
      <c r="B22" s="6" t="n">
        <v>1578456</v>
      </c>
      <c r="C22" s="6" t="n">
        <v>1781235</v>
      </c>
    </row>
    <row r="23">
      <c r="A23" s="4" t="inlineStr">
        <is>
          <t>Fixed maturity securities - trading</t>
        </is>
      </c>
      <c r="B23" s="6" t="n">
        <v>162641</v>
      </c>
      <c r="C23" s="6" t="n">
        <v>143361</v>
      </c>
    </row>
    <row r="24">
      <c r="A24" s="4" t="inlineStr">
        <is>
          <t>States, municipals, and political subdivisions</t>
        </is>
      </c>
    </row>
    <row r="25">
      <c r="A25" s="3" t="inlineStr">
        <is>
          <t>Assets:</t>
        </is>
      </c>
    </row>
    <row r="26">
      <c r="A26" s="4" t="inlineStr">
        <is>
          <t>Fixed maturity securities - AFS</t>
        </is>
      </c>
      <c r="B26" s="6" t="n">
        <v>4418995</v>
      </c>
      <c r="C26" s="6" t="n">
        <v>4638850</v>
      </c>
    </row>
    <row r="27">
      <c r="A27" s="4" t="inlineStr">
        <is>
          <t>Fixed maturity securities - trading</t>
        </is>
      </c>
      <c r="B27" s="6" t="n">
        <v>281803</v>
      </c>
      <c r="C27" s="6" t="n">
        <v>293791</v>
      </c>
    </row>
    <row r="28">
      <c r="A28" s="4" t="inlineStr">
        <is>
          <t>Other government-related securities</t>
        </is>
      </c>
    </row>
    <row r="29">
      <c r="A29" s="3" t="inlineStr">
        <is>
          <t>Assets:</t>
        </is>
      </c>
    </row>
    <row r="30">
      <c r="A30" s="4" t="inlineStr">
        <is>
          <t>Fixed maturity securities - AFS</t>
        </is>
      </c>
      <c r="B30" s="6" t="n">
        <v>715993</v>
      </c>
      <c r="C30" s="6" t="n">
        <v>597169</v>
      </c>
    </row>
    <row r="31">
      <c r="A31" s="4" t="inlineStr">
        <is>
          <t>Fixed maturity securities - trading</t>
        </is>
      </c>
      <c r="B31" s="6" t="n">
        <v>30060</v>
      </c>
      <c r="C31" s="6" t="n">
        <v>28775</v>
      </c>
    </row>
    <row r="32">
      <c r="A32" s="4" t="inlineStr">
        <is>
          <t>Corporate securities</t>
        </is>
      </c>
    </row>
    <row r="33">
      <c r="A33" s="3" t="inlineStr">
        <is>
          <t>Assets:</t>
        </is>
      </c>
    </row>
    <row r="34">
      <c r="A34" s="4" t="inlineStr">
        <is>
          <t>Fixed maturity securities - AFS</t>
        </is>
      </c>
      <c r="B34" s="6" t="n">
        <v>51938753</v>
      </c>
      <c r="C34" s="6" t="n">
        <v>46809101</v>
      </c>
    </row>
    <row r="35">
      <c r="A35" s="4" t="inlineStr">
        <is>
          <t>Fixed maturity securities - trading</t>
        </is>
      </c>
      <c r="B35" s="6" t="n">
        <v>1860273</v>
      </c>
      <c r="C35" s="6" t="n">
        <v>1590936</v>
      </c>
    </row>
    <row r="36">
      <c r="A36" s="4" t="inlineStr">
        <is>
          <t>Total fixed maturity securities - available-for-sale</t>
        </is>
      </c>
    </row>
    <row r="37">
      <c r="A37" s="3" t="inlineStr">
        <is>
          <t>Assets:</t>
        </is>
      </c>
    </row>
    <row r="38">
      <c r="A38" s="4" t="inlineStr">
        <is>
          <t>Fixed maturity securities - AFS</t>
        </is>
      </c>
      <c r="B38" s="6" t="n">
        <v>69377559</v>
      </c>
      <c r="C38" s="6" t="n">
        <v>63516425</v>
      </c>
    </row>
    <row r="39">
      <c r="A39" s="4" t="inlineStr">
        <is>
          <t>Fixed maturity securities - trading</t>
        </is>
      </c>
      <c r="B39" s="6" t="n">
        <v>2862368</v>
      </c>
      <c r="C39" s="6" t="n">
        <v>2527567</v>
      </c>
    </row>
    <row r="40">
      <c r="A40" s="4" t="inlineStr">
        <is>
          <t>Level 2 | Corporate securities</t>
        </is>
      </c>
    </row>
    <row r="41">
      <c r="A41" s="3" t="inlineStr">
        <is>
          <t>Assets:</t>
        </is>
      </c>
    </row>
    <row r="42">
      <c r="A42" s="4" t="inlineStr">
        <is>
          <t>Total investments</t>
        </is>
      </c>
      <c r="B42" s="6" t="n">
        <v>58400000</v>
      </c>
    </row>
    <row r="43">
      <c r="A43" s="4" t="inlineStr">
        <is>
          <t>Level 3 | Commercial mortgage-backed securities</t>
        </is>
      </c>
    </row>
    <row r="44">
      <c r="A44" s="3" t="inlineStr">
        <is>
          <t>Assets:</t>
        </is>
      </c>
    </row>
    <row r="45">
      <c r="A45" s="4" t="inlineStr">
        <is>
          <t>Total investments</t>
        </is>
      </c>
      <c r="B45" s="6" t="n">
        <v>32425</v>
      </c>
      <c r="C45" s="6" t="n">
        <v>10029</v>
      </c>
    </row>
    <row r="46">
      <c r="A46" s="4" t="inlineStr">
        <is>
          <t>Level 3 | Other asset-backed securities</t>
        </is>
      </c>
    </row>
    <row r="47">
      <c r="A47" s="3" t="inlineStr">
        <is>
          <t>Assets:</t>
        </is>
      </c>
    </row>
    <row r="48">
      <c r="A48" s="4" t="inlineStr">
        <is>
          <t>Total investments</t>
        </is>
      </c>
      <c r="B48" s="6" t="n">
        <v>434676</v>
      </c>
      <c r="C48" s="6" t="n">
        <v>421219</v>
      </c>
    </row>
    <row r="49">
      <c r="A49" s="4" t="inlineStr">
        <is>
          <t>Level 3 | Corporate securities</t>
        </is>
      </c>
    </row>
    <row r="50">
      <c r="A50" s="3" t="inlineStr">
        <is>
          <t>Assets:</t>
        </is>
      </c>
    </row>
    <row r="51">
      <c r="A51" s="4" t="inlineStr">
        <is>
          <t>Total investments</t>
        </is>
      </c>
      <c r="B51" s="6" t="n">
        <v>1431818</v>
      </c>
      <c r="C51" s="6" t="n">
        <v>1373714</v>
      </c>
    </row>
    <row r="52">
      <c r="A52" s="4" t="inlineStr">
        <is>
          <t>Measured at fair value on a recurring basis</t>
        </is>
      </c>
    </row>
    <row r="53">
      <c r="A53" s="3" t="inlineStr">
        <is>
          <t>Assets:</t>
        </is>
      </c>
    </row>
    <row r="54">
      <c r="A54" s="4" t="inlineStr">
        <is>
          <t>Total fixed maturity securities</t>
        </is>
      </c>
      <c r="B54" s="6" t="n">
        <v>72239927</v>
      </c>
      <c r="C54" s="6" t="n">
        <v>66043992</v>
      </c>
    </row>
    <row r="55">
      <c r="A55" s="4" t="inlineStr">
        <is>
          <t>Equity securities</t>
        </is>
      </c>
      <c r="B55" s="6" t="n">
        <v>666977</v>
      </c>
      <c r="C55" s="6" t="n">
        <v>553720</v>
      </c>
    </row>
    <row r="56">
      <c r="A56" s="4" t="inlineStr">
        <is>
          <t>Other long-term investments</t>
        </is>
      </c>
      <c r="B56" s="6" t="n">
        <v>1559405</v>
      </c>
      <c r="C56" s="6" t="n">
        <v>995493</v>
      </c>
    </row>
    <row r="57">
      <c r="A57" s="4" t="inlineStr">
        <is>
          <t>Short-term investments</t>
        </is>
      </c>
      <c r="B57" s="6" t="n">
        <v>462415</v>
      </c>
      <c r="C57" s="6" t="n">
        <v>1320864</v>
      </c>
    </row>
    <row r="58">
      <c r="A58" s="4" t="inlineStr">
        <is>
          <t>Total investments</t>
        </is>
      </c>
      <c r="B58" s="6" t="n">
        <v>74928724</v>
      </c>
      <c r="C58" s="6" t="n">
        <v>68914069</v>
      </c>
    </row>
    <row r="59">
      <c r="A59" s="4" t="inlineStr">
        <is>
          <t>Cash</t>
        </is>
      </c>
      <c r="B59" s="6" t="n">
        <v>581390</v>
      </c>
      <c r="C59" s="6" t="n">
        <v>171752</v>
      </c>
    </row>
    <row r="60">
      <c r="A60" s="3" t="inlineStr">
        <is>
          <t>Assets related to separate accounts</t>
        </is>
      </c>
    </row>
    <row r="61">
      <c r="A61" s="4" t="inlineStr">
        <is>
          <t>Variable annuity</t>
        </is>
      </c>
      <c r="B61" s="6" t="n">
        <v>12377571</v>
      </c>
      <c r="C61" s="6" t="n">
        <v>12730090</v>
      </c>
    </row>
    <row r="62">
      <c r="A62" s="4" t="inlineStr">
        <is>
          <t>Variable universal life</t>
        </is>
      </c>
      <c r="B62" s="6" t="n">
        <v>1286570</v>
      </c>
      <c r="C62" s="6" t="n">
        <v>1135666</v>
      </c>
    </row>
    <row r="63">
      <c r="A63" s="4" t="inlineStr">
        <is>
          <t>Total assets measured at fair value on a recurring basis</t>
        </is>
      </c>
      <c r="B63" s="6" t="n">
        <v>89174255</v>
      </c>
      <c r="C63" s="6" t="n">
        <v>82951577</v>
      </c>
    </row>
    <row r="64">
      <c r="A64" s="3" t="inlineStr">
        <is>
          <t>Liabilities:</t>
        </is>
      </c>
    </row>
    <row r="65">
      <c r="A65" s="4" t="inlineStr">
        <is>
          <t>Annuity account balances</t>
        </is>
      </c>
      <c r="B65" s="6" t="n">
        <v>66973</v>
      </c>
      <c r="C65" s="6" t="n">
        <v>69728</v>
      </c>
    </row>
    <row r="66">
      <c r="A66" s="4" t="inlineStr">
        <is>
          <t>Other liabilities</t>
        </is>
      </c>
      <c r="B66" s="6" t="n">
        <v>2681451</v>
      </c>
      <c r="C66" s="6" t="n">
        <v>1547178</v>
      </c>
    </row>
    <row r="67">
      <c r="A67" s="4" t="inlineStr">
        <is>
          <t>Total liabilities measured at fair value on a recurring basis</t>
        </is>
      </c>
      <c r="B67" s="6" t="n">
        <v>2748424</v>
      </c>
      <c r="C67" s="6" t="n">
        <v>1616906</v>
      </c>
    </row>
    <row r="68">
      <c r="A68" s="4" t="inlineStr">
        <is>
          <t>Measured at fair value on a recurring basis | Residential mortgage-backed securities</t>
        </is>
      </c>
    </row>
    <row r="69">
      <c r="A69" s="3" t="inlineStr">
        <is>
          <t>Assets:</t>
        </is>
      </c>
    </row>
    <row r="70">
      <c r="A70" s="4" t="inlineStr">
        <is>
          <t>Fixed maturity securities - AFS</t>
        </is>
      </c>
      <c r="B70" s="6" t="n">
        <v>6658591</v>
      </c>
      <c r="C70" s="6" t="n">
        <v>5931341</v>
      </c>
    </row>
    <row r="71">
      <c r="A71" s="4" t="inlineStr">
        <is>
          <t>Fixed maturity securities - trading</t>
        </is>
      </c>
      <c r="B71" s="6" t="n">
        <v>209240</v>
      </c>
      <c r="C71" s="6" t="n">
        <v>209521</v>
      </c>
    </row>
    <row r="72">
      <c r="A72" s="4" t="inlineStr">
        <is>
          <t>Measured at fair value on a recurring basis | Commercial mortgage-backed securities</t>
        </is>
      </c>
    </row>
    <row r="73">
      <c r="A73" s="3" t="inlineStr">
        <is>
          <t>Assets:</t>
        </is>
      </c>
    </row>
    <row r="74">
      <c r="A74" s="4" t="inlineStr">
        <is>
          <t>Fixed maturity securities - AFS</t>
        </is>
      </c>
      <c r="B74" s="6" t="n">
        <v>2506784</v>
      </c>
      <c r="C74" s="6" t="n">
        <v>2639668</v>
      </c>
    </row>
    <row r="75">
      <c r="A75" s="4" t="inlineStr">
        <is>
          <t>Fixed maturity securities - trading</t>
        </is>
      </c>
      <c r="B75" s="6" t="n">
        <v>214107</v>
      </c>
      <c r="C75" s="6" t="n">
        <v>201284</v>
      </c>
    </row>
    <row r="76">
      <c r="A76" s="4" t="inlineStr">
        <is>
          <t>Measured at fair value on a recurring basis | Other asset-backed securities</t>
        </is>
      </c>
    </row>
    <row r="77">
      <c r="A77" s="3" t="inlineStr">
        <is>
          <t>Assets:</t>
        </is>
      </c>
    </row>
    <row r="78">
      <c r="A78" s="4" t="inlineStr">
        <is>
          <t>Fixed maturity securities - AFS</t>
        </is>
      </c>
      <c r="B78" s="6" t="n">
        <v>1578456</v>
      </c>
      <c r="C78" s="6" t="n">
        <v>1781235</v>
      </c>
    </row>
    <row r="79">
      <c r="A79" s="4" t="inlineStr">
        <is>
          <t>Fixed maturity securities - trading</t>
        </is>
      </c>
      <c r="B79" s="6" t="n">
        <v>162641</v>
      </c>
      <c r="C79" s="6" t="n">
        <v>143361</v>
      </c>
    </row>
    <row r="80">
      <c r="A80" s="4" t="inlineStr">
        <is>
          <t>Measured at fair value on a recurring basis | U.S. government-related securities</t>
        </is>
      </c>
    </row>
    <row r="81">
      <c r="A81" s="3" t="inlineStr">
        <is>
          <t>Assets:</t>
        </is>
      </c>
    </row>
    <row r="82">
      <c r="A82" s="4" t="inlineStr">
        <is>
          <t>Fixed maturity securities - AFS</t>
        </is>
      </c>
      <c r="B82" s="6" t="n">
        <v>1366008</v>
      </c>
      <c r="C82" s="6" t="n">
        <v>1032396</v>
      </c>
    </row>
    <row r="83">
      <c r="A83" s="4" t="inlineStr">
        <is>
          <t>Fixed maturity securities - trading</t>
        </is>
      </c>
      <c r="B83" s="6" t="n">
        <v>91288</v>
      </c>
      <c r="C83" s="6" t="n">
        <v>47067</v>
      </c>
    </row>
    <row r="84">
      <c r="A84" s="4" t="inlineStr">
        <is>
          <t>Measured at fair value on a recurring basis | States, municipals, and political subdivisions</t>
        </is>
      </c>
    </row>
    <row r="85">
      <c r="A85" s="3" t="inlineStr">
        <is>
          <t>Assets:</t>
        </is>
      </c>
    </row>
    <row r="86">
      <c r="A86" s="4" t="inlineStr">
        <is>
          <t>Fixed maturity securities - AFS</t>
        </is>
      </c>
      <c r="B86" s="6" t="n">
        <v>4418995</v>
      </c>
      <c r="C86" s="6" t="n">
        <v>4638850</v>
      </c>
    </row>
    <row r="87">
      <c r="A87" s="4" t="inlineStr">
        <is>
          <t>Fixed maturity securities - trading</t>
        </is>
      </c>
      <c r="B87" s="6" t="n">
        <v>281803</v>
      </c>
      <c r="C87" s="6" t="n">
        <v>293791</v>
      </c>
    </row>
    <row r="88">
      <c r="A88" s="4" t="inlineStr">
        <is>
          <t>Measured at fair value on a recurring basis | Other government-related securities</t>
        </is>
      </c>
    </row>
    <row r="89">
      <c r="A89" s="3" t="inlineStr">
        <is>
          <t>Assets:</t>
        </is>
      </c>
    </row>
    <row r="90">
      <c r="A90" s="4" t="inlineStr">
        <is>
          <t>Fixed maturity securities - AFS</t>
        </is>
      </c>
      <c r="B90" s="6" t="n">
        <v>715993</v>
      </c>
      <c r="C90" s="6" t="n">
        <v>597169</v>
      </c>
    </row>
    <row r="91">
      <c r="A91" s="4" t="inlineStr">
        <is>
          <t>Fixed maturity securities - trading</t>
        </is>
      </c>
      <c r="B91" s="6" t="n">
        <v>30060</v>
      </c>
      <c r="C91" s="6" t="n">
        <v>28775</v>
      </c>
    </row>
    <row r="92">
      <c r="A92" s="4" t="inlineStr">
        <is>
          <t>Measured at fair value on a recurring basis | Corporate securities</t>
        </is>
      </c>
    </row>
    <row r="93">
      <c r="A93" s="3" t="inlineStr">
        <is>
          <t>Assets:</t>
        </is>
      </c>
    </row>
    <row r="94">
      <c r="A94" s="4" t="inlineStr">
        <is>
          <t>Fixed maturity securities - AFS</t>
        </is>
      </c>
      <c r="B94" s="6" t="n">
        <v>51938753</v>
      </c>
      <c r="C94" s="6" t="n">
        <v>46809101</v>
      </c>
    </row>
    <row r="95">
      <c r="A95" s="4" t="inlineStr">
        <is>
          <t>Fixed maturity securities - trading</t>
        </is>
      </c>
      <c r="B95" s="6" t="n">
        <v>1860273</v>
      </c>
      <c r="C95" s="6" t="n">
        <v>1590936</v>
      </c>
    </row>
    <row r="96">
      <c r="A96" s="4" t="inlineStr">
        <is>
          <t>Measured at fair value on a recurring basis | Redeemable preferred stocks</t>
        </is>
      </c>
    </row>
    <row r="97">
      <c r="A97" s="3" t="inlineStr">
        <is>
          <t>Assets:</t>
        </is>
      </c>
    </row>
    <row r="98">
      <c r="A98" s="4" t="inlineStr">
        <is>
          <t>Fixed maturity securities - AFS</t>
        </is>
      </c>
      <c r="B98" s="6" t="n">
        <v>193979</v>
      </c>
      <c r="C98" s="6" t="n">
        <v>86665</v>
      </c>
    </row>
    <row r="99">
      <c r="A99" s="4" t="inlineStr">
        <is>
          <t>Fixed maturity securities - trading</t>
        </is>
      </c>
      <c r="B99" s="6" t="n">
        <v>12956</v>
      </c>
      <c r="C99" s="6" t="n">
        <v>12832</v>
      </c>
    </row>
    <row r="100">
      <c r="A100" s="4" t="inlineStr">
        <is>
          <t>Measured at fair value on a recurring basis | Total fixed maturity securities - available-for-sale</t>
        </is>
      </c>
    </row>
    <row r="101">
      <c r="A101" s="3" t="inlineStr">
        <is>
          <t>Assets:</t>
        </is>
      </c>
    </row>
    <row r="102">
      <c r="A102" s="4" t="inlineStr">
        <is>
          <t>Fixed maturity securities - AFS</t>
        </is>
      </c>
      <c r="B102" s="6" t="n">
        <v>69377559</v>
      </c>
      <c r="C102" s="6" t="n">
        <v>63516425</v>
      </c>
    </row>
    <row r="103">
      <c r="A103" s="4" t="inlineStr">
        <is>
          <t>Fixed maturity securities - trading</t>
        </is>
      </c>
      <c r="B103" s="6" t="n">
        <v>2862368</v>
      </c>
      <c r="C103" s="6" t="n">
        <v>2527567</v>
      </c>
    </row>
    <row r="104">
      <c r="A104" s="4" t="inlineStr">
        <is>
          <t>Measured at fair value on a recurring basis | Level 1</t>
        </is>
      </c>
    </row>
    <row r="105">
      <c r="A105" s="3" t="inlineStr">
        <is>
          <t>Assets:</t>
        </is>
      </c>
    </row>
    <row r="106">
      <c r="A106" s="4" t="inlineStr">
        <is>
          <t>Total fixed maturity securities</t>
        </is>
      </c>
      <c r="B106" s="6" t="n">
        <v>1082526</v>
      </c>
      <c r="C106" s="6" t="n">
        <v>770199</v>
      </c>
    </row>
    <row r="107">
      <c r="A107" s="4" t="inlineStr">
        <is>
          <t>Equity securities</t>
        </is>
      </c>
      <c r="B107" s="6" t="n">
        <v>565750</v>
      </c>
      <c r="C107" s="6" t="n">
        <v>480750</v>
      </c>
    </row>
    <row r="108">
      <c r="A108" s="4" t="inlineStr">
        <is>
          <t>Other long-term investments</t>
        </is>
      </c>
      <c r="B108" s="6" t="n">
        <v>51736</v>
      </c>
      <c r="C108" s="6" t="n">
        <v>52225</v>
      </c>
    </row>
    <row r="109">
      <c r="A109" s="4" t="inlineStr">
        <is>
          <t>Short-term investments</t>
        </is>
      </c>
      <c r="B109" s="6" t="n">
        <v>403745</v>
      </c>
      <c r="C109" s="6" t="n">
        <v>1255384</v>
      </c>
    </row>
    <row r="110">
      <c r="A110" s="4" t="inlineStr">
        <is>
          <t>Total investments</t>
        </is>
      </c>
      <c r="B110" s="6" t="n">
        <v>2103757</v>
      </c>
      <c r="C110" s="6" t="n">
        <v>2558558</v>
      </c>
    </row>
    <row r="111">
      <c r="A111" s="4" t="inlineStr">
        <is>
          <t>Cash</t>
        </is>
      </c>
      <c r="B111" s="6" t="n">
        <v>581390</v>
      </c>
      <c r="C111" s="6" t="n">
        <v>171752</v>
      </c>
    </row>
    <row r="112">
      <c r="A112" s="3" t="inlineStr">
        <is>
          <t>Assets related to separate accounts</t>
        </is>
      </c>
    </row>
    <row r="113">
      <c r="A113" s="4" t="inlineStr">
        <is>
          <t>Variable annuity</t>
        </is>
      </c>
      <c r="B113" s="6" t="n">
        <v>12377571</v>
      </c>
      <c r="C113" s="6" t="n">
        <v>12730090</v>
      </c>
    </row>
    <row r="114">
      <c r="A114" s="4" t="inlineStr">
        <is>
          <t>Variable universal life</t>
        </is>
      </c>
      <c r="B114" s="6" t="n">
        <v>1286570</v>
      </c>
      <c r="C114" s="6" t="n">
        <v>1135666</v>
      </c>
    </row>
    <row r="115">
      <c r="A115" s="4" t="inlineStr">
        <is>
          <t>Total assets measured at fair value on a recurring basis</t>
        </is>
      </c>
      <c r="B115" s="6" t="n">
        <v>16349288</v>
      </c>
      <c r="C115" s="6" t="n">
        <v>16596066</v>
      </c>
    </row>
    <row r="116">
      <c r="A116" s="3" t="inlineStr">
        <is>
          <t>Liabilities:</t>
        </is>
      </c>
    </row>
    <row r="117">
      <c r="A117" s="4" t="inlineStr">
        <is>
          <t>Annuity account balances</t>
        </is>
      </c>
      <c r="B117" s="6" t="n">
        <v>0</v>
      </c>
      <c r="C117" s="6" t="n">
        <v>0</v>
      </c>
    </row>
    <row r="118">
      <c r="A118" s="4" t="inlineStr">
        <is>
          <t>Other liabilities</t>
        </is>
      </c>
      <c r="B118" s="6" t="n">
        <v>13819</v>
      </c>
      <c r="C118" s="6" t="n">
        <v>19561</v>
      </c>
    </row>
    <row r="119">
      <c r="A119" s="4" t="inlineStr">
        <is>
          <t>Total liabilities measured at fair value on a recurring basis</t>
        </is>
      </c>
      <c r="B119" s="6" t="n">
        <v>13819</v>
      </c>
      <c r="C119" s="6" t="n">
        <v>19561</v>
      </c>
    </row>
    <row r="120">
      <c r="A120" s="4" t="inlineStr">
        <is>
          <t>Measured at fair value on a recurring basis | Level 1 | Residential mortgage-backed securities</t>
        </is>
      </c>
    </row>
    <row r="121">
      <c r="A121" s="3" t="inlineStr">
        <is>
          <t>Assets:</t>
        </is>
      </c>
    </row>
    <row r="122">
      <c r="A122" s="4" t="inlineStr">
        <is>
          <t>Fixed maturity securities - AFS</t>
        </is>
      </c>
      <c r="B122" s="6" t="n">
        <v>0</v>
      </c>
      <c r="C122" s="6" t="n">
        <v>0</v>
      </c>
    </row>
    <row r="123">
      <c r="A123" s="4" t="inlineStr">
        <is>
          <t>Fixed maturity securities - trading</t>
        </is>
      </c>
      <c r="B123" s="6" t="n">
        <v>0</v>
      </c>
      <c r="C123" s="6" t="n">
        <v>0</v>
      </c>
    </row>
    <row r="124">
      <c r="A124" s="4" t="inlineStr">
        <is>
          <t>Measured at fair value on a recurring basis | Level 1 | Commercial mortgage-backed securities</t>
        </is>
      </c>
    </row>
    <row r="125">
      <c r="A125" s="3" t="inlineStr">
        <is>
          <t>Assets:</t>
        </is>
      </c>
    </row>
    <row r="126">
      <c r="A126" s="4" t="inlineStr">
        <is>
          <t>Fixed maturity securities - AFS</t>
        </is>
      </c>
      <c r="B126" s="6" t="n">
        <v>0</v>
      </c>
      <c r="C126" s="6" t="n">
        <v>0</v>
      </c>
    </row>
    <row r="127">
      <c r="A127" s="4" t="inlineStr">
        <is>
          <t>Fixed maturity securities - trading</t>
        </is>
      </c>
      <c r="B127" s="6" t="n">
        <v>0</v>
      </c>
      <c r="C127" s="6" t="n">
        <v>0</v>
      </c>
    </row>
    <row r="128">
      <c r="A128" s="4" t="inlineStr">
        <is>
          <t>Measured at fair value on a recurring basis | Level 1 | Other asset-backed securities</t>
        </is>
      </c>
    </row>
    <row r="129">
      <c r="A129" s="3" t="inlineStr">
        <is>
          <t>Assets:</t>
        </is>
      </c>
    </row>
    <row r="130">
      <c r="A130" s="4" t="inlineStr">
        <is>
          <t>Fixed maturity securities - AFS</t>
        </is>
      </c>
      <c r="B130" s="6" t="n">
        <v>0</v>
      </c>
      <c r="C130" s="6" t="n">
        <v>0</v>
      </c>
    </row>
    <row r="131">
      <c r="A131" s="4" t="inlineStr">
        <is>
          <t>Fixed maturity securities - trading</t>
        </is>
      </c>
      <c r="B131" s="6" t="n">
        <v>0</v>
      </c>
      <c r="C131" s="6" t="n">
        <v>0</v>
      </c>
    </row>
    <row r="132">
      <c r="A132" s="4" t="inlineStr">
        <is>
          <t>Measured at fair value on a recurring basis | Level 1 | U.S. government-related securities</t>
        </is>
      </c>
    </row>
    <row r="133">
      <c r="A133" s="3" t="inlineStr">
        <is>
          <t>Assets:</t>
        </is>
      </c>
    </row>
    <row r="134">
      <c r="A134" s="4" t="inlineStr">
        <is>
          <t>Fixed maturity securities - AFS</t>
        </is>
      </c>
      <c r="B134" s="6" t="n">
        <v>865586</v>
      </c>
      <c r="C134" s="6" t="n">
        <v>662581</v>
      </c>
    </row>
    <row r="135">
      <c r="A135" s="4" t="inlineStr">
        <is>
          <t>Fixed maturity securities - trading</t>
        </is>
      </c>
      <c r="B135" s="6" t="n">
        <v>79196</v>
      </c>
      <c r="C135" s="6" t="n">
        <v>24810</v>
      </c>
    </row>
    <row r="136">
      <c r="A136" s="4" t="inlineStr">
        <is>
          <t>Measured at fair value on a recurring basis | Level 1 | States, municipals, and political subdivisions</t>
        </is>
      </c>
    </row>
    <row r="137">
      <c r="A137" s="3" t="inlineStr">
        <is>
          <t>Assets:</t>
        </is>
      </c>
    </row>
    <row r="138">
      <c r="A138" s="4" t="inlineStr">
        <is>
          <t>Fixed maturity securities - AFS</t>
        </is>
      </c>
      <c r="B138" s="6" t="n">
        <v>0</v>
      </c>
      <c r="C138" s="6" t="n">
        <v>0</v>
      </c>
    </row>
    <row r="139">
      <c r="A139" s="4" t="inlineStr">
        <is>
          <t>Fixed maturity securities - trading</t>
        </is>
      </c>
      <c r="B139" s="6" t="n">
        <v>0</v>
      </c>
      <c r="C139" s="6" t="n">
        <v>0</v>
      </c>
    </row>
    <row r="140">
      <c r="A140" s="4" t="inlineStr">
        <is>
          <t>Measured at fair value on a recurring basis | Level 1 | Other government-related securities</t>
        </is>
      </c>
    </row>
    <row r="141">
      <c r="A141" s="3" t="inlineStr">
        <is>
          <t>Assets:</t>
        </is>
      </c>
    </row>
    <row r="142">
      <c r="A142" s="4" t="inlineStr">
        <is>
          <t>Fixed maturity securities - AFS</t>
        </is>
      </c>
      <c r="B142" s="6" t="n">
        <v>0</v>
      </c>
      <c r="C142" s="6" t="n">
        <v>0</v>
      </c>
    </row>
    <row r="143">
      <c r="A143" s="4" t="inlineStr">
        <is>
          <t>Fixed maturity securities - trading</t>
        </is>
      </c>
      <c r="B143" s="6" t="n">
        <v>0</v>
      </c>
      <c r="C143" s="6" t="n">
        <v>0</v>
      </c>
    </row>
    <row r="144">
      <c r="A144" s="4" t="inlineStr">
        <is>
          <t>Measured at fair value on a recurring basis | Level 1 | Corporate securities</t>
        </is>
      </c>
    </row>
    <row r="145">
      <c r="A145" s="3" t="inlineStr">
        <is>
          <t>Assets:</t>
        </is>
      </c>
    </row>
    <row r="146">
      <c r="A146" s="4" t="inlineStr">
        <is>
          <t>Fixed maturity securities - AFS</t>
        </is>
      </c>
      <c r="B146" s="6" t="n">
        <v>0</v>
      </c>
      <c r="C146" s="6" t="n">
        <v>0</v>
      </c>
    </row>
    <row r="147">
      <c r="A147" s="4" t="inlineStr">
        <is>
          <t>Fixed maturity securities - trading</t>
        </is>
      </c>
      <c r="B147" s="6" t="n">
        <v>0</v>
      </c>
      <c r="C147" s="6" t="n">
        <v>0</v>
      </c>
    </row>
    <row r="148">
      <c r="A148" s="4" t="inlineStr">
        <is>
          <t>Measured at fair value on a recurring basis | Level 1 | Redeemable preferred stocks</t>
        </is>
      </c>
    </row>
    <row r="149">
      <c r="A149" s="3" t="inlineStr">
        <is>
          <t>Assets:</t>
        </is>
      </c>
    </row>
    <row r="150">
      <c r="A150" s="4" t="inlineStr">
        <is>
          <t>Fixed maturity securities - AFS</t>
        </is>
      </c>
      <c r="B150" s="6" t="n">
        <v>124788</v>
      </c>
      <c r="C150" s="6" t="n">
        <v>69976</v>
      </c>
    </row>
    <row r="151">
      <c r="A151" s="4" t="inlineStr">
        <is>
          <t>Fixed maturity securities - trading</t>
        </is>
      </c>
      <c r="B151" s="6" t="n">
        <v>12956</v>
      </c>
      <c r="C151" s="6" t="n">
        <v>12832</v>
      </c>
    </row>
    <row r="152">
      <c r="A152" s="4" t="inlineStr">
        <is>
          <t>Measured at fair value on a recurring basis | Level 1 | Total fixed maturity securities - available-for-sale</t>
        </is>
      </c>
    </row>
    <row r="153">
      <c r="A153" s="3" t="inlineStr">
        <is>
          <t>Assets:</t>
        </is>
      </c>
    </row>
    <row r="154">
      <c r="A154" s="4" t="inlineStr">
        <is>
          <t>Fixed maturity securities - AFS</t>
        </is>
      </c>
      <c r="B154" s="6" t="n">
        <v>990374</v>
      </c>
      <c r="C154" s="6" t="n">
        <v>732557</v>
      </c>
    </row>
    <row r="155">
      <c r="A155" s="4" t="inlineStr">
        <is>
          <t>Fixed maturity securities - trading</t>
        </is>
      </c>
      <c r="B155" s="6" t="n">
        <v>92152</v>
      </c>
      <c r="C155" s="6" t="n">
        <v>37642</v>
      </c>
    </row>
    <row r="156">
      <c r="A156" s="4" t="inlineStr">
        <is>
          <t>Measured at fair value on a recurring basis | Level 2</t>
        </is>
      </c>
    </row>
    <row r="157">
      <c r="A157" s="3" t="inlineStr">
        <is>
          <t>Assets:</t>
        </is>
      </c>
    </row>
    <row r="158">
      <c r="A158" s="4" t="inlineStr">
        <is>
          <t>Total fixed maturity securities</t>
        </is>
      </c>
      <c r="B158" s="6" t="n">
        <v>69169322</v>
      </c>
      <c r="C158" s="6" t="n">
        <v>63392053</v>
      </c>
    </row>
    <row r="159">
      <c r="A159" s="4" t="inlineStr">
        <is>
          <t>Equity securities</t>
        </is>
      </c>
      <c r="B159" s="6" t="n">
        <v>0</v>
      </c>
      <c r="C159" s="6" t="n">
        <v>0</v>
      </c>
    </row>
    <row r="160">
      <c r="A160" s="4" t="inlineStr">
        <is>
          <t>Other long-term investments</t>
        </is>
      </c>
      <c r="B160" s="6" t="n">
        <v>1285674</v>
      </c>
      <c r="C160" s="6" t="n">
        <v>733425</v>
      </c>
    </row>
    <row r="161">
      <c r="A161" s="4" t="inlineStr">
        <is>
          <t>Short-term investments</t>
        </is>
      </c>
      <c r="B161" s="6" t="n">
        <v>58670</v>
      </c>
      <c r="C161" s="6" t="n">
        <v>65480</v>
      </c>
    </row>
    <row r="162">
      <c r="A162" s="4" t="inlineStr">
        <is>
          <t>Total investments</t>
        </is>
      </c>
      <c r="B162" s="6" t="n">
        <v>70513666</v>
      </c>
      <c r="C162" s="6" t="n">
        <v>64190958</v>
      </c>
    </row>
    <row r="163">
      <c r="A163" s="4" t="inlineStr">
        <is>
          <t>Cash</t>
        </is>
      </c>
      <c r="B163" s="6" t="n">
        <v>0</v>
      </c>
      <c r="C163" s="6" t="n">
        <v>0</v>
      </c>
    </row>
    <row r="164">
      <c r="A164" s="3" t="inlineStr">
        <is>
          <t>Assets related to separate accounts</t>
        </is>
      </c>
    </row>
    <row r="165">
      <c r="A165" s="4" t="inlineStr">
        <is>
          <t>Variable annuity</t>
        </is>
      </c>
      <c r="B165" s="6" t="n">
        <v>0</v>
      </c>
      <c r="C165" s="6" t="n">
        <v>0</v>
      </c>
    </row>
    <row r="166">
      <c r="A166" s="4" t="inlineStr">
        <is>
          <t>Variable universal life</t>
        </is>
      </c>
      <c r="B166" s="6" t="n">
        <v>0</v>
      </c>
      <c r="C166" s="6" t="n">
        <v>0</v>
      </c>
    </row>
    <row r="167">
      <c r="A167" s="4" t="inlineStr">
        <is>
          <t>Total assets measured at fair value on a recurring basis</t>
        </is>
      </c>
      <c r="B167" s="6" t="n">
        <v>70513666</v>
      </c>
      <c r="C167" s="6" t="n">
        <v>64190958</v>
      </c>
    </row>
    <row r="168">
      <c r="A168" s="3" t="inlineStr">
        <is>
          <t>Liabilities:</t>
        </is>
      </c>
    </row>
    <row r="169">
      <c r="A169" s="4" t="inlineStr">
        <is>
          <t>Annuity account balances</t>
        </is>
      </c>
      <c r="B169" s="6" t="n">
        <v>0</v>
      </c>
      <c r="C169" s="6" t="n">
        <v>0</v>
      </c>
    </row>
    <row r="170">
      <c r="A170" s="4" t="inlineStr">
        <is>
          <t>Other liabilities</t>
        </is>
      </c>
      <c r="B170" s="6" t="n">
        <v>923805</v>
      </c>
      <c r="C170" s="6" t="n">
        <v>509645</v>
      </c>
    </row>
    <row r="171">
      <c r="A171" s="4" t="inlineStr">
        <is>
          <t>Total liabilities measured at fair value on a recurring basis</t>
        </is>
      </c>
      <c r="B171" s="6" t="n">
        <v>923805</v>
      </c>
      <c r="C171" s="6" t="n">
        <v>509645</v>
      </c>
    </row>
    <row r="172">
      <c r="A172" s="4" t="inlineStr">
        <is>
          <t>Measured at fair value on a recurring basis | Level 2 | Residential mortgage-backed securities</t>
        </is>
      </c>
    </row>
    <row r="173">
      <c r="A173" s="3" t="inlineStr">
        <is>
          <t>Assets:</t>
        </is>
      </c>
    </row>
    <row r="174">
      <c r="A174" s="4" t="inlineStr">
        <is>
          <t>Fixed maturity securities - AFS</t>
        </is>
      </c>
      <c r="B174" s="6" t="n">
        <v>6658591</v>
      </c>
      <c r="C174" s="6" t="n">
        <v>5931341</v>
      </c>
    </row>
    <row r="175">
      <c r="A175" s="4" t="inlineStr">
        <is>
          <t>Fixed maturity securities - trading</t>
        </is>
      </c>
      <c r="B175" s="6" t="n">
        <v>209240</v>
      </c>
      <c r="C175" s="6" t="n">
        <v>209521</v>
      </c>
    </row>
    <row r="176">
      <c r="A176" s="4" t="inlineStr">
        <is>
          <t>Measured at fair value on a recurring basis | Level 2 | Commercial mortgage-backed securities</t>
        </is>
      </c>
    </row>
    <row r="177">
      <c r="A177" s="3" t="inlineStr">
        <is>
          <t>Assets:</t>
        </is>
      </c>
    </row>
    <row r="178">
      <c r="A178" s="4" t="inlineStr">
        <is>
          <t>Fixed maturity securities - AFS</t>
        </is>
      </c>
      <c r="B178" s="6" t="n">
        <v>2474359</v>
      </c>
      <c r="C178" s="6" t="n">
        <v>2629639</v>
      </c>
    </row>
    <row r="179">
      <c r="A179" s="4" t="inlineStr">
        <is>
          <t>Fixed maturity securities - trading</t>
        </is>
      </c>
      <c r="B179" s="6" t="n">
        <v>214107</v>
      </c>
      <c r="C179" s="6" t="n">
        <v>201284</v>
      </c>
    </row>
    <row r="180">
      <c r="A180" s="4" t="inlineStr">
        <is>
          <t>Measured at fair value on a recurring basis | Level 2 | Other asset-backed securities</t>
        </is>
      </c>
    </row>
    <row r="181">
      <c r="A181" s="3" t="inlineStr">
        <is>
          <t>Assets:</t>
        </is>
      </c>
    </row>
    <row r="182">
      <c r="A182" s="4" t="inlineStr">
        <is>
          <t>Fixed maturity securities - AFS</t>
        </is>
      </c>
      <c r="B182" s="6" t="n">
        <v>1143780</v>
      </c>
      <c r="C182" s="6" t="n">
        <v>1360016</v>
      </c>
    </row>
    <row r="183">
      <c r="A183" s="4" t="inlineStr">
        <is>
          <t>Fixed maturity securities - trading</t>
        </is>
      </c>
      <c r="B183" s="6" t="n">
        <v>91241</v>
      </c>
      <c r="C183" s="6" t="n">
        <v>77954</v>
      </c>
    </row>
    <row r="184">
      <c r="A184" s="4" t="inlineStr">
        <is>
          <t>Measured at fair value on a recurring basis | Level 2 | U.S. government-related securities</t>
        </is>
      </c>
    </row>
    <row r="185">
      <c r="A185" s="3" t="inlineStr">
        <is>
          <t>Assets:</t>
        </is>
      </c>
    </row>
    <row r="186">
      <c r="A186" s="4" t="inlineStr">
        <is>
          <t>Fixed maturity securities - AFS</t>
        </is>
      </c>
      <c r="B186" s="6" t="n">
        <v>500422</v>
      </c>
      <c r="C186" s="6" t="n">
        <v>369815</v>
      </c>
    </row>
    <row r="187">
      <c r="A187" s="4" t="inlineStr">
        <is>
          <t>Fixed maturity securities - trading</t>
        </is>
      </c>
      <c r="B187" s="6" t="n">
        <v>12092</v>
      </c>
      <c r="C187" s="6" t="n">
        <v>22257</v>
      </c>
    </row>
    <row r="188">
      <c r="A188" s="4" t="inlineStr">
        <is>
          <t>Measured at fair value on a recurring basis | Level 2 | States, municipals, and political subdivisions</t>
        </is>
      </c>
    </row>
    <row r="189">
      <c r="A189" s="3" t="inlineStr">
        <is>
          <t>Assets:</t>
        </is>
      </c>
    </row>
    <row r="190">
      <c r="A190" s="4" t="inlineStr">
        <is>
          <t>Fixed maturity securities - AFS</t>
        </is>
      </c>
      <c r="B190" s="6" t="n">
        <v>4418995</v>
      </c>
      <c r="C190" s="6" t="n">
        <v>4638850</v>
      </c>
    </row>
    <row r="191">
      <c r="A191" s="4" t="inlineStr">
        <is>
          <t>Fixed maturity securities - trading</t>
        </is>
      </c>
      <c r="B191" s="6" t="n">
        <v>281803</v>
      </c>
      <c r="C191" s="6" t="n">
        <v>293791</v>
      </c>
    </row>
    <row r="192">
      <c r="A192" s="4" t="inlineStr">
        <is>
          <t>Measured at fair value on a recurring basis | Level 2 | Other government-related securities</t>
        </is>
      </c>
    </row>
    <row r="193">
      <c r="A193" s="3" t="inlineStr">
        <is>
          <t>Assets:</t>
        </is>
      </c>
    </row>
    <row r="194">
      <c r="A194" s="4" t="inlineStr">
        <is>
          <t>Fixed maturity securities - AFS</t>
        </is>
      </c>
      <c r="B194" s="6" t="n">
        <v>715993</v>
      </c>
      <c r="C194" s="6" t="n">
        <v>597169</v>
      </c>
    </row>
    <row r="195">
      <c r="A195" s="4" t="inlineStr">
        <is>
          <t>Fixed maturity securities - trading</t>
        </is>
      </c>
      <c r="B195" s="6" t="n">
        <v>30060</v>
      </c>
      <c r="C195" s="6" t="n">
        <v>28775</v>
      </c>
    </row>
    <row r="196">
      <c r="A196" s="4" t="inlineStr">
        <is>
          <t>Measured at fair value on a recurring basis | Level 2 | Corporate securities</t>
        </is>
      </c>
    </row>
    <row r="197">
      <c r="A197" s="3" t="inlineStr">
        <is>
          <t>Assets:</t>
        </is>
      </c>
    </row>
    <row r="198">
      <c r="A198" s="4" t="inlineStr">
        <is>
          <t>Fixed maturity securities - AFS</t>
        </is>
      </c>
      <c r="B198" s="6" t="n">
        <v>50506935</v>
      </c>
      <c r="C198" s="6" t="n">
        <v>45435387</v>
      </c>
    </row>
    <row r="199">
      <c r="A199" s="4" t="inlineStr">
        <is>
          <t>Fixed maturity securities - trading</t>
        </is>
      </c>
      <c r="B199" s="6" t="n">
        <v>1842513</v>
      </c>
      <c r="C199" s="6" t="n">
        <v>1579565</v>
      </c>
    </row>
    <row r="200">
      <c r="A200" s="4" t="inlineStr">
        <is>
          <t>Measured at fair value on a recurring basis | Level 2 | Redeemable preferred stocks</t>
        </is>
      </c>
    </row>
    <row r="201">
      <c r="A201" s="3" t="inlineStr">
        <is>
          <t>Assets:</t>
        </is>
      </c>
    </row>
    <row r="202">
      <c r="A202" s="4" t="inlineStr">
        <is>
          <t>Fixed maturity securities - AFS</t>
        </is>
      </c>
      <c r="B202" s="6" t="n">
        <v>69191</v>
      </c>
      <c r="C202" s="6" t="n">
        <v>16689</v>
      </c>
    </row>
    <row r="203">
      <c r="A203" s="4" t="inlineStr">
        <is>
          <t>Fixed maturity securities - trading</t>
        </is>
      </c>
      <c r="B203" s="6" t="n">
        <v>0</v>
      </c>
      <c r="C203" s="6" t="n">
        <v>0</v>
      </c>
    </row>
    <row r="204">
      <c r="A204" s="4" t="inlineStr">
        <is>
          <t>Measured at fair value on a recurring basis | Level 2 | Total fixed maturity securities - available-for-sale</t>
        </is>
      </c>
    </row>
    <row r="205">
      <c r="A205" s="3" t="inlineStr">
        <is>
          <t>Assets:</t>
        </is>
      </c>
    </row>
    <row r="206">
      <c r="A206" s="4" t="inlineStr">
        <is>
          <t>Fixed maturity securities - AFS</t>
        </is>
      </c>
      <c r="B206" s="6" t="n">
        <v>66488266</v>
      </c>
      <c r="C206" s="6" t="n">
        <v>60978906</v>
      </c>
    </row>
    <row r="207">
      <c r="A207" s="4" t="inlineStr">
        <is>
          <t>Fixed maturity securities - trading</t>
        </is>
      </c>
      <c r="B207" s="6" t="n">
        <v>2681056</v>
      </c>
      <c r="C207" s="6" t="n">
        <v>2413147</v>
      </c>
    </row>
    <row r="208">
      <c r="A208" s="4" t="inlineStr">
        <is>
          <t>Measured at fair value on a recurring basis | Level 3</t>
        </is>
      </c>
    </row>
    <row r="209">
      <c r="A209" s="3" t="inlineStr">
        <is>
          <t>Assets:</t>
        </is>
      </c>
    </row>
    <row r="210">
      <c r="A210" s="4" t="inlineStr">
        <is>
          <t>Total fixed maturity securities</t>
        </is>
      </c>
      <c r="B210" s="6" t="n">
        <v>1988079</v>
      </c>
      <c r="C210" s="6" t="n">
        <v>1881740</v>
      </c>
    </row>
    <row r="211">
      <c r="A211" s="4" t="inlineStr">
        <is>
          <t>Equity securities</t>
        </is>
      </c>
      <c r="B211" s="6" t="n">
        <v>101227</v>
      </c>
      <c r="C211" s="6" t="n">
        <v>72970</v>
      </c>
    </row>
    <row r="212">
      <c r="A212" s="4" t="inlineStr">
        <is>
          <t>Other long-term investments</t>
        </is>
      </c>
      <c r="B212" s="6" t="n">
        <v>221995</v>
      </c>
      <c r="C212" s="6" t="n">
        <v>209843</v>
      </c>
    </row>
    <row r="213">
      <c r="A213" s="4" t="inlineStr">
        <is>
          <t>Short-term investments</t>
        </is>
      </c>
      <c r="B213" s="6" t="n">
        <v>0</v>
      </c>
      <c r="C213" s="6" t="n">
        <v>0</v>
      </c>
    </row>
    <row r="214">
      <c r="A214" s="4" t="inlineStr">
        <is>
          <t>Total investments</t>
        </is>
      </c>
      <c r="B214" s="6" t="n">
        <v>2311301</v>
      </c>
      <c r="C214" s="6" t="n">
        <v>2164553</v>
      </c>
    </row>
    <row r="215">
      <c r="A215" s="4" t="inlineStr">
        <is>
          <t>Cash</t>
        </is>
      </c>
      <c r="B215" s="6" t="n">
        <v>0</v>
      </c>
      <c r="C215" s="6" t="n">
        <v>0</v>
      </c>
    </row>
    <row r="216">
      <c r="A216" s="3" t="inlineStr">
        <is>
          <t>Assets related to separate accounts</t>
        </is>
      </c>
    </row>
    <row r="217">
      <c r="A217" s="4" t="inlineStr">
        <is>
          <t>Variable annuity</t>
        </is>
      </c>
      <c r="B217" s="6" t="n">
        <v>0</v>
      </c>
      <c r="C217" s="6" t="n">
        <v>0</v>
      </c>
    </row>
    <row r="218">
      <c r="A218" s="4" t="inlineStr">
        <is>
          <t>Variable universal life</t>
        </is>
      </c>
      <c r="B218" s="6" t="n">
        <v>0</v>
      </c>
      <c r="C218" s="6" t="n">
        <v>0</v>
      </c>
    </row>
    <row r="219">
      <c r="A219" s="4" t="inlineStr">
        <is>
          <t>Total assets measured at fair value on a recurring basis</t>
        </is>
      </c>
      <c r="B219" s="6" t="n">
        <v>2311301</v>
      </c>
      <c r="C219" s="6" t="n">
        <v>2164553</v>
      </c>
    </row>
    <row r="220">
      <c r="A220" s="3" t="inlineStr">
        <is>
          <t>Liabilities:</t>
        </is>
      </c>
    </row>
    <row r="221">
      <c r="A221" s="4" t="inlineStr">
        <is>
          <t>Annuity account balances</t>
        </is>
      </c>
      <c r="B221" s="6" t="n">
        <v>66973</v>
      </c>
      <c r="C221" s="6" t="n">
        <v>69728</v>
      </c>
    </row>
    <row r="222">
      <c r="A222" s="4" t="inlineStr">
        <is>
          <t>Other liabilities</t>
        </is>
      </c>
      <c r="B222" s="6" t="n">
        <v>1743827</v>
      </c>
      <c r="C222" s="6" t="n">
        <v>1017972</v>
      </c>
    </row>
    <row r="223">
      <c r="A223" s="4" t="inlineStr">
        <is>
          <t>Total liabilities measured at fair value on a recurring basis</t>
        </is>
      </c>
      <c r="B223" s="6" t="n">
        <v>1810800</v>
      </c>
      <c r="C223" s="6" t="n">
        <v>1087700</v>
      </c>
    </row>
    <row r="224">
      <c r="A224" s="4" t="inlineStr">
        <is>
          <t>Measured at fair value on a recurring basis | Level 3 | Residential mortgage-backed securities</t>
        </is>
      </c>
    </row>
    <row r="225">
      <c r="A225" s="3" t="inlineStr">
        <is>
          <t>Assets:</t>
        </is>
      </c>
    </row>
    <row r="226">
      <c r="A226" s="4" t="inlineStr">
        <is>
          <t>Fixed maturity securities - AFS</t>
        </is>
      </c>
      <c r="B226" s="6" t="n">
        <v>0</v>
      </c>
      <c r="C226" s="6" t="n">
        <v>0</v>
      </c>
    </row>
    <row r="227">
      <c r="A227" s="4" t="inlineStr">
        <is>
          <t>Fixed maturity securities - trading</t>
        </is>
      </c>
      <c r="B227" s="6" t="n">
        <v>0</v>
      </c>
      <c r="C227" s="6" t="n">
        <v>0</v>
      </c>
    </row>
    <row r="228">
      <c r="A228" s="4" t="inlineStr">
        <is>
          <t>Measured at fair value on a recurring basis | Level 3 | Commercial mortgage-backed securities</t>
        </is>
      </c>
    </row>
    <row r="229">
      <c r="A229" s="3" t="inlineStr">
        <is>
          <t>Assets:</t>
        </is>
      </c>
    </row>
    <row r="230">
      <c r="A230" s="4" t="inlineStr">
        <is>
          <t>Fixed maturity securities - AFS</t>
        </is>
      </c>
      <c r="B230" s="6" t="n">
        <v>32425</v>
      </c>
      <c r="C230" s="6" t="n">
        <v>10029</v>
      </c>
    </row>
    <row r="231">
      <c r="A231" s="4" t="inlineStr">
        <is>
          <t>Fixed maturity securities - trading</t>
        </is>
      </c>
      <c r="B231" s="6" t="n">
        <v>0</v>
      </c>
      <c r="C231" s="6" t="n">
        <v>0</v>
      </c>
    </row>
    <row r="232">
      <c r="A232" s="4" t="inlineStr">
        <is>
          <t>Measured at fair value on a recurring basis | Level 3 | Other asset-backed securities</t>
        </is>
      </c>
    </row>
    <row r="233">
      <c r="A233" s="3" t="inlineStr">
        <is>
          <t>Assets:</t>
        </is>
      </c>
    </row>
    <row r="234">
      <c r="A234" s="4" t="inlineStr">
        <is>
          <t>Fixed maturity securities - AFS</t>
        </is>
      </c>
      <c r="B234" s="6" t="n">
        <v>434676</v>
      </c>
      <c r="C234" s="6" t="n">
        <v>421219</v>
      </c>
    </row>
    <row r="235">
      <c r="A235" s="4" t="inlineStr">
        <is>
          <t>Fixed maturity securities - trading</t>
        </is>
      </c>
      <c r="B235" s="6" t="n">
        <v>71400</v>
      </c>
      <c r="C235" s="6" t="n">
        <v>65407</v>
      </c>
    </row>
    <row r="236">
      <c r="A236" s="4" t="inlineStr">
        <is>
          <t>Measured at fair value on a recurring basis | Level 3 | U.S. government-related securities</t>
        </is>
      </c>
    </row>
    <row r="237">
      <c r="A237" s="3" t="inlineStr">
        <is>
          <t>Assets:</t>
        </is>
      </c>
    </row>
    <row r="238">
      <c r="A238" s="4" t="inlineStr">
        <is>
          <t>Fixed maturity securities - AFS</t>
        </is>
      </c>
      <c r="B238" s="6" t="n">
        <v>0</v>
      </c>
      <c r="C238" s="6" t="n">
        <v>0</v>
      </c>
    </row>
    <row r="239">
      <c r="A239" s="4" t="inlineStr">
        <is>
          <t>Fixed maturity securities - trading</t>
        </is>
      </c>
      <c r="B239" s="6" t="n">
        <v>0</v>
      </c>
      <c r="C239" s="6" t="n">
        <v>0</v>
      </c>
    </row>
    <row r="240">
      <c r="A240" s="4" t="inlineStr">
        <is>
          <t>Measured at fair value on a recurring basis | Level 3 | States, municipals, and political subdivisions</t>
        </is>
      </c>
    </row>
    <row r="241">
      <c r="A241" s="3" t="inlineStr">
        <is>
          <t>Assets:</t>
        </is>
      </c>
    </row>
    <row r="242">
      <c r="A242" s="4" t="inlineStr">
        <is>
          <t>Fixed maturity securities - AFS</t>
        </is>
      </c>
      <c r="B242" s="6" t="n">
        <v>0</v>
      </c>
      <c r="C242" s="6" t="n">
        <v>0</v>
      </c>
    </row>
    <row r="243">
      <c r="A243" s="4" t="inlineStr">
        <is>
          <t>Fixed maturity securities - trading</t>
        </is>
      </c>
      <c r="B243" s="6" t="n">
        <v>0</v>
      </c>
      <c r="C243" s="6" t="n">
        <v>0</v>
      </c>
    </row>
    <row r="244">
      <c r="A244" s="4" t="inlineStr">
        <is>
          <t>Measured at fair value on a recurring basis | Level 3 | Other government-related securities</t>
        </is>
      </c>
    </row>
    <row r="245">
      <c r="A245" s="3" t="inlineStr">
        <is>
          <t>Assets:</t>
        </is>
      </c>
    </row>
    <row r="246">
      <c r="A246" s="4" t="inlineStr">
        <is>
          <t>Fixed maturity securities - AFS</t>
        </is>
      </c>
      <c r="B246" s="6" t="n">
        <v>0</v>
      </c>
      <c r="C246" s="6" t="n">
        <v>0</v>
      </c>
    </row>
    <row r="247">
      <c r="A247" s="4" t="inlineStr">
        <is>
          <t>Fixed maturity securities - trading</t>
        </is>
      </c>
      <c r="B247" s="6" t="n">
        <v>0</v>
      </c>
      <c r="C247" s="6" t="n">
        <v>0</v>
      </c>
    </row>
    <row r="248">
      <c r="A248" s="4" t="inlineStr">
        <is>
          <t>Measured at fair value on a recurring basis | Level 3 | Corporate securities</t>
        </is>
      </c>
    </row>
    <row r="249">
      <c r="A249" s="3" t="inlineStr">
        <is>
          <t>Assets:</t>
        </is>
      </c>
    </row>
    <row r="250">
      <c r="A250" s="4" t="inlineStr">
        <is>
          <t>Fixed maturity securities - AFS</t>
        </is>
      </c>
      <c r="B250" s="6" t="n">
        <v>1431818</v>
      </c>
      <c r="C250" s="6" t="n">
        <v>1373714</v>
      </c>
    </row>
    <row r="251">
      <c r="A251" s="4" t="inlineStr">
        <is>
          <t>Fixed maturity securities - trading</t>
        </is>
      </c>
      <c r="B251" s="6" t="n">
        <v>17760</v>
      </c>
      <c r="C251" s="6" t="n">
        <v>11371</v>
      </c>
    </row>
    <row r="252">
      <c r="A252" s="4" t="inlineStr">
        <is>
          <t>Measured at fair value on a recurring basis | Level 3 | Redeemable preferred stocks</t>
        </is>
      </c>
    </row>
    <row r="253">
      <c r="A253" s="3" t="inlineStr">
        <is>
          <t>Assets:</t>
        </is>
      </c>
    </row>
    <row r="254">
      <c r="A254" s="4" t="inlineStr">
        <is>
          <t>Fixed maturity securities - AFS</t>
        </is>
      </c>
      <c r="B254" s="6" t="n">
        <v>0</v>
      </c>
      <c r="C254" s="6" t="n">
        <v>0</v>
      </c>
    </row>
    <row r="255">
      <c r="A255" s="4" t="inlineStr">
        <is>
          <t>Fixed maturity securities - trading</t>
        </is>
      </c>
      <c r="B255" s="6" t="n">
        <v>0</v>
      </c>
      <c r="C255" s="6" t="n">
        <v>0</v>
      </c>
    </row>
    <row r="256">
      <c r="A256" s="4" t="inlineStr">
        <is>
          <t>Measured at fair value on a recurring basis | Level 3 | Total fixed maturity securities - available-for-sale</t>
        </is>
      </c>
    </row>
    <row r="257">
      <c r="A257" s="3" t="inlineStr">
        <is>
          <t>Assets:</t>
        </is>
      </c>
    </row>
    <row r="258">
      <c r="A258" s="4" t="inlineStr">
        <is>
          <t>Fixed maturity securities - AFS</t>
        </is>
      </c>
      <c r="B258" s="6" t="n">
        <v>1898919</v>
      </c>
      <c r="C258" s="6" t="n">
        <v>1804962</v>
      </c>
    </row>
    <row r="259">
      <c r="A259" s="4" t="inlineStr">
        <is>
          <t>Fixed maturity securities - trading</t>
        </is>
      </c>
      <c r="B259" s="5" t="n">
        <v>89160</v>
      </c>
      <c r="C259" s="5" t="n">
        <v>767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33" customWidth="1" min="5" max="5"/>
    <col width="26" customWidth="1" min="6" max="6"/>
    <col width="21" customWidth="1" min="7" max="7"/>
    <col width="21" customWidth="1" min="8" max="8"/>
  </cols>
  <sheetData>
    <row r="1">
      <c r="A1" s="1" t="inlineStr">
        <is>
          <t>FAIR VALUE OF FINANCIAL INSTRUMENTS - Determination of Fair Values Additional Information (Details) $ in Thousands</t>
        </is>
      </c>
      <c r="B1" s="2" t="inlineStr">
        <is>
          <t>12 Months Ended</t>
        </is>
      </c>
    </row>
    <row r="2">
      <c r="B2" s="2" t="inlineStr">
        <is>
          <t>Dec. 31, 2020USD ($)primary_source</t>
        </is>
      </c>
      <c r="C2" s="2" t="inlineStr">
        <is>
          <t>Dec. 31, 2020USD ($)</t>
        </is>
      </c>
      <c r="D2" s="2" t="inlineStr">
        <is>
          <t>Dec. 31, 2020USD ($)</t>
        </is>
      </c>
      <c r="E2" s="2" t="inlineStr">
        <is>
          <t>Dec. 31, 2020USD ($)input_method</t>
        </is>
      </c>
      <c r="F2" s="2" t="inlineStr">
        <is>
          <t>Dec. 31, 2020USD ($)quote</t>
        </is>
      </c>
      <c r="G2" s="2" t="inlineStr">
        <is>
          <t>Dec. 31, 2019USD ($)</t>
        </is>
      </c>
      <c r="H2" s="2" t="inlineStr">
        <is>
          <t>Dec. 31, 2018USD ($)</t>
        </is>
      </c>
    </row>
    <row r="3">
      <c r="A3" s="3" t="inlineStr">
        <is>
          <t>Determination of fair values</t>
        </is>
      </c>
    </row>
    <row r="4">
      <c r="A4" s="4" t="inlineStr">
        <is>
          <t>Number of primary sources of information used for determining fair value | primary_source</t>
        </is>
      </c>
      <c r="B4" s="6" t="n">
        <v>1</v>
      </c>
    </row>
    <row r="5">
      <c r="A5" s="4" t="inlineStr">
        <is>
          <t>Total number of primary sources of information available for determining fair value</t>
        </is>
      </c>
      <c r="B5" s="6" t="n">
        <v>3</v>
      </c>
      <c r="E5" s="6" t="n">
        <v>3</v>
      </c>
    </row>
    <row r="6">
      <c r="A6" s="4" t="inlineStr">
        <is>
          <t>Minimum percentage of the Company's fixed maturity securities priced by third party pricing services</t>
        </is>
      </c>
      <c r="C6" s="4" t="inlineStr">
        <is>
          <t>92.80%</t>
        </is>
      </c>
    </row>
    <row r="7">
      <c r="A7" s="4" t="inlineStr">
        <is>
          <t>Number of independent non-binding broker quotes obtained per security | quote</t>
        </is>
      </c>
      <c r="F7" s="6" t="n">
        <v>2</v>
      </c>
    </row>
    <row r="8">
      <c r="A8" s="4" t="inlineStr">
        <is>
          <t>Minimum percentage of underlying collateral guaranteed by third party</t>
        </is>
      </c>
      <c r="C8" s="4" t="inlineStr">
        <is>
          <t>97.00%</t>
        </is>
      </c>
    </row>
    <row r="9">
      <c r="A9" s="4" t="inlineStr">
        <is>
          <t>Percentage of derivatives excluding embedded derivatives that were priced using exchange prices or independent broker quotations</t>
        </is>
      </c>
      <c r="C9" s="4" t="inlineStr">
        <is>
          <t>81.70%</t>
        </is>
      </c>
    </row>
    <row r="10">
      <c r="A10" s="4" t="inlineStr">
        <is>
          <t>Other long-term investments</t>
        </is>
      </c>
      <c r="B10" s="5" t="n">
        <v>1559405</v>
      </c>
      <c r="C10" s="5" t="n">
        <v>1559405</v>
      </c>
      <c r="D10" s="5" t="n">
        <v>1559405</v>
      </c>
      <c r="E10" s="5" t="n">
        <v>1559405</v>
      </c>
      <c r="F10" s="5" t="n">
        <v>1559405</v>
      </c>
      <c r="G10" s="5" t="n">
        <v>995493</v>
      </c>
    </row>
    <row r="11">
      <c r="A11" s="4" t="inlineStr">
        <is>
          <t>Golden Gate, Captive Merger</t>
        </is>
      </c>
    </row>
    <row r="12">
      <c r="A12" s="3" t="inlineStr">
        <is>
          <t>Determination of fair values</t>
        </is>
      </c>
    </row>
    <row r="13">
      <c r="A13" s="4" t="inlineStr">
        <is>
          <t>Gains recognized from merger agreements</t>
        </is>
      </c>
      <c r="D13" s="6" t="n">
        <v>23500</v>
      </c>
    </row>
    <row r="14">
      <c r="A14" s="4" t="inlineStr">
        <is>
          <t>Level 3</t>
        </is>
      </c>
    </row>
    <row r="15">
      <c r="A15" s="3" t="inlineStr">
        <is>
          <t>Determination of fair values</t>
        </is>
      </c>
    </row>
    <row r="16">
      <c r="A16" s="4" t="inlineStr">
        <is>
          <t>Annuity account balances</t>
        </is>
      </c>
      <c r="B16" s="6" t="n">
        <v>1810800</v>
      </c>
      <c r="C16" s="6" t="n">
        <v>1810800</v>
      </c>
      <c r="D16" s="6" t="n">
        <v>1810800</v>
      </c>
      <c r="E16" s="6" t="n">
        <v>1810800</v>
      </c>
      <c r="F16" s="6" t="n">
        <v>1810800</v>
      </c>
      <c r="G16" s="6" t="n">
        <v>1087700</v>
      </c>
      <c r="H16" s="5" t="n">
        <v>514246</v>
      </c>
    </row>
    <row r="17">
      <c r="A17" s="4" t="inlineStr">
        <is>
          <t>Asset-Backed Securities | Level 2</t>
        </is>
      </c>
    </row>
    <row r="18">
      <c r="A18" s="3" t="inlineStr">
        <is>
          <t>Determination of fair values</t>
        </is>
      </c>
    </row>
    <row r="19">
      <c r="A19" s="4" t="inlineStr">
        <is>
          <t>Fair value, assets</t>
        </is>
      </c>
      <c r="B19" s="6" t="n">
        <v>10800000</v>
      </c>
      <c r="C19" s="6" t="n">
        <v>10800000</v>
      </c>
      <c r="D19" s="6" t="n">
        <v>10800000</v>
      </c>
      <c r="E19" s="6" t="n">
        <v>10800000</v>
      </c>
      <c r="F19" s="6" t="n">
        <v>10800000</v>
      </c>
    </row>
    <row r="20">
      <c r="A20" s="4" t="inlineStr">
        <is>
          <t>Asset-Backed Securities | Level 3</t>
        </is>
      </c>
    </row>
    <row r="21">
      <c r="A21" s="3" t="inlineStr">
        <is>
          <t>Determination of fair values</t>
        </is>
      </c>
    </row>
    <row r="22">
      <c r="A22" s="4" t="inlineStr">
        <is>
          <t>Fair value, assets</t>
        </is>
      </c>
      <c r="B22" s="6" t="n">
        <v>538500</v>
      </c>
      <c r="C22" s="6" t="n">
        <v>538500</v>
      </c>
      <c r="D22" s="6" t="n">
        <v>538500</v>
      </c>
      <c r="E22" s="6" t="n">
        <v>538500</v>
      </c>
      <c r="F22" s="6" t="n">
        <v>538500</v>
      </c>
    </row>
    <row r="23">
      <c r="A23" s="4" t="inlineStr">
        <is>
          <t>Other asset-backed securities | Level 3</t>
        </is>
      </c>
    </row>
    <row r="24">
      <c r="A24" s="3" t="inlineStr">
        <is>
          <t>Determination of fair values</t>
        </is>
      </c>
    </row>
    <row r="25">
      <c r="A25" s="4" t="inlineStr">
        <is>
          <t>Fair value, assets</t>
        </is>
      </c>
      <c r="B25" s="6" t="n">
        <v>434676</v>
      </c>
      <c r="C25" s="6" t="n">
        <v>434676</v>
      </c>
      <c r="D25" s="6" t="n">
        <v>434676</v>
      </c>
      <c r="E25" s="6" t="n">
        <v>434676</v>
      </c>
      <c r="F25" s="6" t="n">
        <v>434676</v>
      </c>
      <c r="G25" s="6" t="n">
        <v>421219</v>
      </c>
    </row>
    <row r="26">
      <c r="A26" s="4" t="inlineStr">
        <is>
          <t>Other asset-backed securities | Level 3 | Available-for-sale securities</t>
        </is>
      </c>
    </row>
    <row r="27">
      <c r="A27" s="3" t="inlineStr">
        <is>
          <t>Determination of fair values</t>
        </is>
      </c>
    </row>
    <row r="28">
      <c r="A28" s="4" t="inlineStr">
        <is>
          <t>Fair value, assets</t>
        </is>
      </c>
      <c r="B28" s="6" t="n">
        <v>467100</v>
      </c>
      <c r="C28" s="6" t="n">
        <v>467100</v>
      </c>
      <c r="D28" s="6" t="n">
        <v>467100</v>
      </c>
      <c r="E28" s="6" t="n">
        <v>467100</v>
      </c>
      <c r="F28" s="6" t="n">
        <v>467100</v>
      </c>
    </row>
    <row r="29">
      <c r="A29" s="4" t="inlineStr">
        <is>
          <t>Other asset-backed securities | Level 3 | Trading securities</t>
        </is>
      </c>
    </row>
    <row r="30">
      <c r="A30" s="3" t="inlineStr">
        <is>
          <t>Determination of fair values</t>
        </is>
      </c>
    </row>
    <row r="31">
      <c r="A31" s="4" t="inlineStr">
        <is>
          <t>Fair value, assets</t>
        </is>
      </c>
      <c r="B31" s="6" t="n">
        <v>71400</v>
      </c>
      <c r="C31" s="6" t="n">
        <v>71400</v>
      </c>
      <c r="D31" s="6" t="n">
        <v>71400</v>
      </c>
      <c r="E31" s="6" t="n">
        <v>71400</v>
      </c>
      <c r="F31" s="6" t="n">
        <v>71400</v>
      </c>
    </row>
    <row r="32">
      <c r="A32" s="4" t="inlineStr">
        <is>
          <t>Equity securities | Level 2 and Level 3</t>
        </is>
      </c>
    </row>
    <row r="33">
      <c r="A33" s="3" t="inlineStr">
        <is>
          <t>Determination of fair values</t>
        </is>
      </c>
    </row>
    <row r="34">
      <c r="A34" s="4" t="inlineStr">
        <is>
          <t>Fair value, assets</t>
        </is>
      </c>
      <c r="B34" s="6" t="n">
        <v>101200</v>
      </c>
      <c r="C34" s="6" t="n">
        <v>101200</v>
      </c>
      <c r="D34" s="6" t="n">
        <v>101200</v>
      </c>
      <c r="E34" s="6" t="n">
        <v>101200</v>
      </c>
      <c r="F34" s="6" t="n">
        <v>101200</v>
      </c>
    </row>
    <row r="35">
      <c r="A35" s="4" t="inlineStr">
        <is>
          <t>Federal home loan bank stock</t>
        </is>
      </c>
      <c r="B35" s="6" t="n">
        <v>89900</v>
      </c>
      <c r="C35" s="5" t="n">
        <v>89900</v>
      </c>
      <c r="D35" s="6" t="n">
        <v>89900</v>
      </c>
      <c r="E35" s="6" t="n">
        <v>89900</v>
      </c>
      <c r="F35" s="6" t="n">
        <v>89900</v>
      </c>
    </row>
    <row r="36">
      <c r="A36" s="4" t="inlineStr">
        <is>
          <t>Embedded derivative - GLWB | Minimum</t>
        </is>
      </c>
    </row>
    <row r="37">
      <c r="A37" s="3" t="inlineStr">
        <is>
          <t>Determination of fair values</t>
        </is>
      </c>
    </row>
    <row r="38">
      <c r="A38" s="4" t="inlineStr">
        <is>
          <t>Mortality rate</t>
        </is>
      </c>
      <c r="C38" s="4" t="inlineStr">
        <is>
          <t>88.00%</t>
        </is>
      </c>
    </row>
    <row r="39">
      <c r="A39" s="4" t="inlineStr">
        <is>
          <t>Embedded derivative - GLWB | Maximum</t>
        </is>
      </c>
    </row>
    <row r="40">
      <c r="A40" s="3" t="inlineStr">
        <is>
          <t>Determination of fair values</t>
        </is>
      </c>
    </row>
    <row r="41">
      <c r="A41" s="4" t="inlineStr">
        <is>
          <t>Mortality rate</t>
        </is>
      </c>
      <c r="C41" s="4" t="inlineStr">
        <is>
          <t>100.00%</t>
        </is>
      </c>
    </row>
    <row r="42">
      <c r="A42" s="4" t="inlineStr">
        <is>
          <t>Funds withheld derivative | Level 2</t>
        </is>
      </c>
    </row>
    <row r="43">
      <c r="A43" s="3" t="inlineStr">
        <is>
          <t>Determination of fair values</t>
        </is>
      </c>
    </row>
    <row r="44">
      <c r="A44" s="4" t="inlineStr">
        <is>
          <t>Fair value, derivative liability</t>
        </is>
      </c>
      <c r="B44" s="6" t="n">
        <v>66300</v>
      </c>
      <c r="C44" s="5" t="n">
        <v>66300</v>
      </c>
      <c r="D44" s="6" t="n">
        <v>66300</v>
      </c>
      <c r="E44" s="6" t="n">
        <v>66300</v>
      </c>
      <c r="F44" s="6" t="n">
        <v>66300</v>
      </c>
    </row>
    <row r="45">
      <c r="A45" s="4" t="inlineStr">
        <is>
          <t>Corporate securities | Level 2</t>
        </is>
      </c>
    </row>
    <row r="46">
      <c r="A46" s="3" t="inlineStr">
        <is>
          <t>Determination of fair values</t>
        </is>
      </c>
    </row>
    <row r="47">
      <c r="A47" s="4" t="inlineStr">
        <is>
          <t>Fair value, assets</t>
        </is>
      </c>
      <c r="B47" s="6" t="n">
        <v>58400000</v>
      </c>
      <c r="C47" s="6" t="n">
        <v>58400000</v>
      </c>
      <c r="D47" s="6" t="n">
        <v>58400000</v>
      </c>
      <c r="E47" s="6" t="n">
        <v>58400000</v>
      </c>
      <c r="F47" s="6" t="n">
        <v>58400000</v>
      </c>
    </row>
    <row r="48">
      <c r="A48" s="4" t="inlineStr">
        <is>
          <t>Corporate securities | Level 3</t>
        </is>
      </c>
    </row>
    <row r="49">
      <c r="A49" s="3" t="inlineStr">
        <is>
          <t>Determination of fair values</t>
        </is>
      </c>
    </row>
    <row r="50">
      <c r="A50" s="4" t="inlineStr">
        <is>
          <t>Fair value, assets</t>
        </is>
      </c>
      <c r="B50" s="6" t="n">
        <v>1431818</v>
      </c>
      <c r="C50" s="6" t="n">
        <v>1431818</v>
      </c>
      <c r="D50" s="6" t="n">
        <v>1431818</v>
      </c>
      <c r="E50" s="6" t="n">
        <v>1431818</v>
      </c>
      <c r="F50" s="6" t="n">
        <v>1431818</v>
      </c>
      <c r="G50" s="6" t="n">
        <v>1373714</v>
      </c>
    </row>
    <row r="51">
      <c r="A51" s="4" t="inlineStr">
        <is>
          <t>Corporate Bonds And Securities | Level 3</t>
        </is>
      </c>
    </row>
    <row r="52">
      <c r="A52" s="3" t="inlineStr">
        <is>
          <t>Determination of fair values</t>
        </is>
      </c>
    </row>
    <row r="53">
      <c r="A53" s="4" t="inlineStr">
        <is>
          <t>Fair value, assets</t>
        </is>
      </c>
      <c r="B53" s="6" t="n">
        <v>1400000</v>
      </c>
      <c r="C53" s="5" t="n">
        <v>1400000</v>
      </c>
      <c r="D53" s="6" t="n">
        <v>1400000</v>
      </c>
      <c r="E53" s="6" t="n">
        <v>1400000</v>
      </c>
      <c r="F53" s="6" t="n">
        <v>1400000</v>
      </c>
    </row>
    <row r="54">
      <c r="A54" s="4" t="inlineStr">
        <is>
          <t>Actuarial cash flow model | Embedded derivative—FIA | Level 3 | Minimum</t>
        </is>
      </c>
    </row>
    <row r="55">
      <c r="A55" s="3" t="inlineStr">
        <is>
          <t>Determination of fair values</t>
        </is>
      </c>
    </row>
    <row r="56">
      <c r="A56" s="4" t="inlineStr">
        <is>
          <t>Mortality rate</t>
        </is>
      </c>
      <c r="C56" s="4" t="inlineStr">
        <is>
          <t>88.00%</t>
        </is>
      </c>
    </row>
    <row r="57">
      <c r="A57" s="4" t="inlineStr">
        <is>
          <t>Actuarial cash flow model | Embedded derivative—FIA | Level 3 | Maximum</t>
        </is>
      </c>
    </row>
    <row r="58">
      <c r="A58" s="3" t="inlineStr">
        <is>
          <t>Determination of fair values</t>
        </is>
      </c>
    </row>
    <row r="59">
      <c r="A59" s="4" t="inlineStr">
        <is>
          <t>Mortality rate</t>
        </is>
      </c>
      <c r="C59" s="4" t="inlineStr">
        <is>
          <t>100.00%</t>
        </is>
      </c>
    </row>
    <row r="60">
      <c r="A60" s="4" t="inlineStr">
        <is>
          <t>Actuarial cash flow model | Embedded derivative - IUL | Level 3 | Minimum</t>
        </is>
      </c>
    </row>
    <row r="61">
      <c r="A61" s="3" t="inlineStr">
        <is>
          <t>Determination of fair values</t>
        </is>
      </c>
    </row>
    <row r="62">
      <c r="A62" s="4" t="inlineStr">
        <is>
          <t>Mortality rate</t>
        </is>
      </c>
      <c r="C62" s="4" t="inlineStr">
        <is>
          <t>36.00%</t>
        </is>
      </c>
    </row>
    <row r="63">
      <c r="A63" s="4" t="inlineStr">
        <is>
          <t>Actuarial cash flow model | Embedded derivative - IUL | Level 3 | Maximum</t>
        </is>
      </c>
    </row>
    <row r="64">
      <c r="A64" s="3" t="inlineStr">
        <is>
          <t>Determination of fair values</t>
        </is>
      </c>
    </row>
    <row r="65">
      <c r="A65" s="4" t="inlineStr">
        <is>
          <t>Mortality rate</t>
        </is>
      </c>
      <c r="C65" s="4" t="inlineStr">
        <is>
          <t>161.00%</t>
        </is>
      </c>
    </row>
    <row r="66">
      <c r="A66" s="4" t="inlineStr">
        <is>
          <t>Variable annuity | Level 3</t>
        </is>
      </c>
    </row>
    <row r="67">
      <c r="A67" s="3" t="inlineStr">
        <is>
          <t>Determination of fair values</t>
        </is>
      </c>
    </row>
    <row r="68">
      <c r="A68" s="4" t="inlineStr">
        <is>
          <t>Annuity account balances</t>
        </is>
      </c>
      <c r="B68" s="5" t="n">
        <v>66973</v>
      </c>
      <c r="C68" s="5" t="n">
        <v>66973</v>
      </c>
      <c r="D68" s="5" t="n">
        <v>66973</v>
      </c>
      <c r="E68" s="5" t="n">
        <v>66973</v>
      </c>
      <c r="F68" s="5" t="n">
        <v>66973</v>
      </c>
      <c r="G68" s="5" t="n">
        <v>69728</v>
      </c>
      <c r="H68" s="5" t="n">
        <v>76119</v>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OF FINANCIAL INSTRUMENTS - Valuation of Level 3 Financial Instruments (Details)</t>
        </is>
      </c>
      <c r="B1" s="2" t="inlineStr">
        <is>
          <t>Dec. 31, 2020USD ($)usd_per_policy</t>
        </is>
      </c>
      <c r="C1" s="2" t="inlineStr">
        <is>
          <t>Dec. 31, 2019USD ($)usd_per_policy</t>
        </is>
      </c>
    </row>
    <row r="2">
      <c r="A2" s="3" t="inlineStr">
        <is>
          <t>Assets and liabilities measured at fair value on a recurring basis</t>
        </is>
      </c>
    </row>
    <row r="3">
      <c r="A3" s="4" t="inlineStr">
        <is>
          <t>Derivative liability</t>
        </is>
      </c>
      <c r="B3" s="5" t="n">
        <v>2681451000</v>
      </c>
      <c r="C3" s="5" t="n">
        <v>1547178000</v>
      </c>
    </row>
    <row r="4">
      <c r="A4" s="4" t="inlineStr">
        <is>
          <t>Level 3</t>
        </is>
      </c>
    </row>
    <row r="5">
      <c r="A5" s="3" t="inlineStr">
        <is>
          <t>Assets and liabilities measured at fair value on a recurring basis</t>
        </is>
      </c>
    </row>
    <row r="6">
      <c r="A6" s="4" t="inlineStr">
        <is>
          <t>Financial instruments that are valued using broker quotes</t>
        </is>
      </c>
      <c r="B6" s="6" t="n">
        <v>115600000</v>
      </c>
      <c r="C6" s="6" t="n">
        <v>76800000</v>
      </c>
    </row>
    <row r="7">
      <c r="A7" s="4" t="inlineStr">
        <is>
          <t>Financial instruments with book value approximating fair value</t>
        </is>
      </c>
      <c r="B7" s="6" t="n">
        <v>89900000</v>
      </c>
      <c r="C7" s="6" t="n">
        <v>73000000</v>
      </c>
    </row>
    <row r="8">
      <c r="A8" s="4" t="inlineStr">
        <is>
          <t>Level 3 | Commercial mortgage-backed securities</t>
        </is>
      </c>
    </row>
    <row r="9">
      <c r="A9" s="3" t="inlineStr">
        <is>
          <t>Assets and liabilities measured at fair value on a recurring basis</t>
        </is>
      </c>
    </row>
    <row r="10">
      <c r="A10" s="4" t="inlineStr">
        <is>
          <t>Fair value, assets</t>
        </is>
      </c>
      <c r="B10" s="6" t="n">
        <v>32425000</v>
      </c>
      <c r="C10" s="6" t="n">
        <v>10029000</v>
      </c>
    </row>
    <row r="11">
      <c r="A11" s="4" t="inlineStr">
        <is>
          <t>Level 3 | Other asset-backed securities</t>
        </is>
      </c>
    </row>
    <row r="12">
      <c r="A12" s="3" t="inlineStr">
        <is>
          <t>Assets and liabilities measured at fair value on a recurring basis</t>
        </is>
      </c>
    </row>
    <row r="13">
      <c r="A13" s="4" t="inlineStr">
        <is>
          <t>Fair value, assets</t>
        </is>
      </c>
      <c r="B13" s="6" t="n">
        <v>434676000</v>
      </c>
      <c r="C13" s="6" t="n">
        <v>421219000</v>
      </c>
    </row>
    <row r="14">
      <c r="A14" s="4" t="inlineStr">
        <is>
          <t>Financial instruments that are valued using broker quotes</t>
        </is>
      </c>
      <c r="B14" s="6" t="n">
        <v>87600000</v>
      </c>
      <c r="C14" s="6" t="n">
        <v>65400000</v>
      </c>
    </row>
    <row r="15">
      <c r="A15" s="4" t="inlineStr">
        <is>
          <t>Level 3 | Corporate securities</t>
        </is>
      </c>
    </row>
    <row r="16">
      <c r="A16" s="3" t="inlineStr">
        <is>
          <t>Assets and liabilities measured at fair value on a recurring basis</t>
        </is>
      </c>
    </row>
    <row r="17">
      <c r="A17" s="4" t="inlineStr">
        <is>
          <t>Fair value, assets</t>
        </is>
      </c>
      <c r="B17" s="6" t="n">
        <v>1431818000</v>
      </c>
      <c r="C17" s="6" t="n">
        <v>1373714000</v>
      </c>
    </row>
    <row r="18">
      <c r="A18" s="4" t="inlineStr">
        <is>
          <t>Financial instruments that are valued using broker quotes</t>
        </is>
      </c>
      <c r="B18" s="6" t="n">
        <v>16700000</v>
      </c>
      <c r="C18" s="6" t="n">
        <v>11400000</v>
      </c>
    </row>
    <row r="19">
      <c r="A19" s="4" t="inlineStr">
        <is>
          <t>Level 3 | Equity securities</t>
        </is>
      </c>
    </row>
    <row r="20">
      <c r="A20" s="3" t="inlineStr">
        <is>
          <t>Assets and liabilities measured at fair value on a recurring basis</t>
        </is>
      </c>
    </row>
    <row r="21">
      <c r="A21" s="4" t="inlineStr">
        <is>
          <t>Financial instruments that are valued using broker quotes</t>
        </is>
      </c>
      <c r="B21" s="6" t="n">
        <v>11300000</v>
      </c>
    </row>
    <row r="22">
      <c r="A22" s="4" t="inlineStr">
        <is>
          <t>Level 3 | Embedded derivative - GLWB</t>
        </is>
      </c>
    </row>
    <row r="23">
      <c r="A23" s="3" t="inlineStr">
        <is>
          <t>Assets and liabilities measured at fair value on a recurring basis</t>
        </is>
      </c>
    </row>
    <row r="24">
      <c r="A24" s="4" t="inlineStr">
        <is>
          <t>Derivative liability</t>
        </is>
      </c>
      <c r="B24" s="6" t="n">
        <v>403656000</v>
      </c>
      <c r="C24" s="6" t="n">
        <v>186038000</v>
      </c>
    </row>
    <row r="25">
      <c r="A25" s="4" t="inlineStr">
        <is>
          <t>Level 3 | Embedded derivative - FIA</t>
        </is>
      </c>
    </row>
    <row r="26">
      <c r="A26" s="3" t="inlineStr">
        <is>
          <t>Assets and liabilities measured at fair value on a recurring basis</t>
        </is>
      </c>
    </row>
    <row r="27">
      <c r="A27" s="4" t="inlineStr">
        <is>
          <t>Derivative liability</t>
        </is>
      </c>
      <c r="B27" s="6" t="n">
        <v>573216000</v>
      </c>
      <c r="C27" s="6" t="n">
        <v>336826000</v>
      </c>
    </row>
    <row r="28">
      <c r="A28" s="4" t="inlineStr">
        <is>
          <t>Level 3 | Embedded derivative - IUL</t>
        </is>
      </c>
    </row>
    <row r="29">
      <c r="A29" s="3" t="inlineStr">
        <is>
          <t>Assets and liabilities measured at fair value on a recurring basis</t>
        </is>
      </c>
    </row>
    <row r="30">
      <c r="A30" s="4" t="inlineStr">
        <is>
          <t>Derivative liability</t>
        </is>
      </c>
      <c r="B30" s="5" t="n">
        <v>201331000</v>
      </c>
      <c r="C30" s="5" t="n">
        <v>151765000</v>
      </c>
    </row>
    <row r="31">
      <c r="A31" s="4" t="inlineStr">
        <is>
          <t>Actuarial cash flow model | Level 3 | Embedded derivative - FIA</t>
        </is>
      </c>
    </row>
    <row r="32">
      <c r="A32" s="3" t="inlineStr">
        <is>
          <t>Assets and liabilities measured at fair value on a recurring basis</t>
        </is>
      </c>
    </row>
    <row r="33">
      <c r="A33" s="4" t="inlineStr">
        <is>
          <t>Embedded derivative liability, measurement input | usd_per_policy</t>
        </is>
      </c>
      <c r="B33" s="6" t="n">
        <v>207</v>
      </c>
      <c r="C33" s="6" t="n">
        <v>195</v>
      </c>
    </row>
    <row r="34">
      <c r="A34" s="4" t="inlineStr">
        <is>
          <t>Minimum | Discounted cash flow | Level 3 | Commercial mortgage-backed securities</t>
        </is>
      </c>
    </row>
    <row r="35">
      <c r="A35" s="3" t="inlineStr">
        <is>
          <t>Assets and liabilities measured at fair value on a recurring basis</t>
        </is>
      </c>
    </row>
    <row r="36">
      <c r="A36" s="4" t="inlineStr">
        <is>
          <t>Debt securities, measurement input</t>
        </is>
      </c>
      <c r="C36" s="9" t="n">
        <v>0.025</v>
      </c>
    </row>
    <row r="37">
      <c r="A37" s="4" t="inlineStr">
        <is>
          <t>Minimum | Discounted cash flow | Level 3 | Corporate securities</t>
        </is>
      </c>
    </row>
    <row r="38">
      <c r="A38" s="3" t="inlineStr">
        <is>
          <t>Assets and liabilities measured at fair value on a recurring basis</t>
        </is>
      </c>
    </row>
    <row r="39">
      <c r="A39" s="4" t="inlineStr">
        <is>
          <t>Debt securities, measurement input</t>
        </is>
      </c>
      <c r="B39" s="6" t="n">
        <v>0</v>
      </c>
      <c r="C39" s="6" t="n">
        <v>0</v>
      </c>
    </row>
    <row r="40">
      <c r="A40" s="4" t="inlineStr">
        <is>
          <t>Maximum | Discounted cash flow | Level 3 | Corporate securities</t>
        </is>
      </c>
    </row>
    <row r="41">
      <c r="A41" s="3" t="inlineStr">
        <is>
          <t>Assets and liabilities measured at fair value on a recurring basis</t>
        </is>
      </c>
    </row>
    <row r="42">
      <c r="A42" s="4" t="inlineStr">
        <is>
          <t>Debt securities, measurement input</t>
        </is>
      </c>
      <c r="B42" s="10" t="n">
        <v>0.0475</v>
      </c>
      <c r="C42" s="10" t="n">
        <v>0.0403</v>
      </c>
    </row>
    <row r="43">
      <c r="A43" s="4" t="inlineStr">
        <is>
          <t>Weighted Average | Discounted cash flow | Level 3 | Corporate securities</t>
        </is>
      </c>
    </row>
    <row r="44">
      <c r="A44" s="3" t="inlineStr">
        <is>
          <t>Assets and liabilities measured at fair value on a recurring basis</t>
        </is>
      </c>
    </row>
    <row r="45">
      <c r="A45" s="4" t="inlineStr">
        <is>
          <t>Debt securities, measurement input</t>
        </is>
      </c>
      <c r="B45" s="10" t="n">
        <v>0.0189</v>
      </c>
      <c r="C45" s="10" t="n">
        <v>0.016</v>
      </c>
    </row>
    <row r="46">
      <c r="A46" s="4" t="inlineStr">
        <is>
          <t>Spread over treasury | Minimum | Discounted cash flow | Level 3 | Commercial mortgage-backed securities</t>
        </is>
      </c>
    </row>
    <row r="47">
      <c r="A47" s="3" t="inlineStr">
        <is>
          <t>Assets and liabilities measured at fair value on a recurring basis</t>
        </is>
      </c>
    </row>
    <row r="48">
      <c r="A48" s="4" t="inlineStr">
        <is>
          <t>Debt securities, measurement input</t>
        </is>
      </c>
      <c r="B48" s="10" t="n">
        <v>0.0278</v>
      </c>
    </row>
    <row r="49">
      <c r="A49" s="4" t="inlineStr">
        <is>
          <t>Spread over treasury | Maximum | Discounted cash flow | Level 3 | Commercial mortgage-backed securities</t>
        </is>
      </c>
    </row>
    <row r="50">
      <c r="A50" s="3" t="inlineStr">
        <is>
          <t>Assets and liabilities measured at fair value on a recurring basis</t>
        </is>
      </c>
    </row>
    <row r="51">
      <c r="A51" s="4" t="inlineStr">
        <is>
          <t>Debt securities, measurement input</t>
        </is>
      </c>
      <c r="B51" s="10" t="n">
        <v>0.0292</v>
      </c>
    </row>
    <row r="52">
      <c r="A52" s="4" t="inlineStr">
        <is>
          <t>Spread over treasury | Weighted Average | Discounted cash flow | Level 3 | Commercial mortgage-backed securities</t>
        </is>
      </c>
    </row>
    <row r="53">
      <c r="A53" s="3" t="inlineStr">
        <is>
          <t>Assets and liabilities measured at fair value on a recurring basis</t>
        </is>
      </c>
    </row>
    <row r="54">
      <c r="A54" s="4" t="inlineStr">
        <is>
          <t>Debt securities, measurement input</t>
        </is>
      </c>
      <c r="B54" s="10" t="n">
        <v>0.0287</v>
      </c>
    </row>
    <row r="55">
      <c r="A55" s="4" t="inlineStr">
        <is>
          <t>Liquidation value | Minimum | Liquidation | Level 3 | Other asset-backed securities</t>
        </is>
      </c>
    </row>
    <row r="56">
      <c r="A56" s="3" t="inlineStr">
        <is>
          <t>Assets and liabilities measured at fair value on a recurring basis</t>
        </is>
      </c>
    </row>
    <row r="57">
      <c r="A57" s="4" t="inlineStr">
        <is>
          <t>Debt securities, measurement input, value</t>
        </is>
      </c>
      <c r="B57" s="5" t="n">
        <v>95</v>
      </c>
      <c r="C57" s="11" t="n">
        <v>95.39</v>
      </c>
    </row>
    <row r="58">
      <c r="A58" s="4" t="inlineStr">
        <is>
          <t>Liquidation value | Maximum | Liquidation | Level 3 | Other asset-backed securities</t>
        </is>
      </c>
    </row>
    <row r="59">
      <c r="A59" s="3" t="inlineStr">
        <is>
          <t>Assets and liabilities measured at fair value on a recurring basis</t>
        </is>
      </c>
    </row>
    <row r="60">
      <c r="A60" s="4" t="inlineStr">
        <is>
          <t>Debt securities, measurement input, value</t>
        </is>
      </c>
      <c r="B60" s="6" t="n">
        <v>97</v>
      </c>
      <c r="C60" s="12" t="n">
        <v>99.98999999999999</v>
      </c>
    </row>
    <row r="61">
      <c r="A61" s="4" t="inlineStr">
        <is>
          <t>Liquidation value | Weighted Average | Liquidation | Level 3 | Other asset-backed securities</t>
        </is>
      </c>
    </row>
    <row r="62">
      <c r="A62" s="3" t="inlineStr">
        <is>
          <t>Assets and liabilities measured at fair value on a recurring basis</t>
        </is>
      </c>
    </row>
    <row r="63">
      <c r="A63" s="4" t="inlineStr">
        <is>
          <t>Debt securities, measurement input, value</t>
        </is>
      </c>
      <c r="B63" s="11" t="n">
        <v>96.19</v>
      </c>
      <c r="C63" s="11" t="n">
        <v>97.95</v>
      </c>
    </row>
    <row r="64">
      <c r="A64" s="4" t="inlineStr">
        <is>
          <t>Liquidity premium | Minimum | Discounted cash flow | Level 3</t>
        </is>
      </c>
    </row>
    <row r="65">
      <c r="A65" s="3" t="inlineStr">
        <is>
          <t>Assets and liabilities measured at fair value on a recurring basis</t>
        </is>
      </c>
    </row>
    <row r="66">
      <c r="A66" s="4" t="inlineStr">
        <is>
          <t>Debt securities, measurement input</t>
        </is>
      </c>
      <c r="B66" s="10" t="n">
        <v>0.0054</v>
      </c>
      <c r="C66" s="10" t="n">
        <v>0.0034</v>
      </c>
    </row>
    <row r="67">
      <c r="A67" s="4" t="inlineStr">
        <is>
          <t>Liquidity premium | Maximum | Discounted cash flow | Level 3</t>
        </is>
      </c>
    </row>
    <row r="68">
      <c r="A68" s="3" t="inlineStr">
        <is>
          <t>Assets and liabilities measured at fair value on a recurring basis</t>
        </is>
      </c>
    </row>
    <row r="69">
      <c r="A69" s="4" t="inlineStr">
        <is>
          <t>Debt securities, measurement input</t>
        </is>
      </c>
      <c r="B69" s="10" t="n">
        <v>0.023</v>
      </c>
      <c r="C69" s="10" t="n">
        <v>0.0228</v>
      </c>
    </row>
    <row r="70">
      <c r="A70" s="4" t="inlineStr">
        <is>
          <t>Liquidity premium | Weighted Average | Discounted cash flow | Level 3</t>
        </is>
      </c>
    </row>
    <row r="71">
      <c r="A71" s="3" t="inlineStr">
        <is>
          <t>Assets and liabilities measured at fair value on a recurring basis</t>
        </is>
      </c>
    </row>
    <row r="72">
      <c r="A72" s="4" t="inlineStr">
        <is>
          <t>Debt securities, measurement input</t>
        </is>
      </c>
      <c r="B72" s="10" t="n">
        <v>0.0163</v>
      </c>
      <c r="C72" s="10" t="n">
        <v>0.0144</v>
      </c>
    </row>
    <row r="73">
      <c r="A73" s="4" t="inlineStr">
        <is>
          <t>Paydown Rate | Minimum | Discounted cash flow | Level 3</t>
        </is>
      </c>
    </row>
    <row r="74">
      <c r="A74" s="3" t="inlineStr">
        <is>
          <t>Assets and liabilities measured at fair value on a recurring basis</t>
        </is>
      </c>
    </row>
    <row r="75">
      <c r="A75" s="4" t="inlineStr">
        <is>
          <t>Debt securities, measurement input</t>
        </is>
      </c>
      <c r="B75" s="10" t="n">
        <v>0.08790000000000001</v>
      </c>
      <c r="C75" s="10" t="n">
        <v>0.08989999999999999</v>
      </c>
    </row>
    <row r="76">
      <c r="A76" s="4" t="inlineStr">
        <is>
          <t>Paydown Rate | Maximum | Discounted cash flow | Level 3</t>
        </is>
      </c>
    </row>
    <row r="77">
      <c r="A77" s="3" t="inlineStr">
        <is>
          <t>Assets and liabilities measured at fair value on a recurring basis</t>
        </is>
      </c>
    </row>
    <row r="78">
      <c r="A78" s="4" t="inlineStr">
        <is>
          <t>Debt securities, measurement input</t>
        </is>
      </c>
      <c r="B78" s="10" t="n">
        <v>0.1249</v>
      </c>
      <c r="C78" s="10" t="n">
        <v>0.1245</v>
      </c>
    </row>
    <row r="79">
      <c r="A79" s="4" t="inlineStr">
        <is>
          <t>Paydown Rate | Weighted Average | Discounted cash flow | Level 3</t>
        </is>
      </c>
    </row>
    <row r="80">
      <c r="A80" s="3" t="inlineStr">
        <is>
          <t>Assets and liabilities measured at fair value on a recurring basis</t>
        </is>
      </c>
    </row>
    <row r="81">
      <c r="A81" s="4" t="inlineStr">
        <is>
          <t>Debt securities, measurement input</t>
        </is>
      </c>
      <c r="B81" s="10" t="n">
        <v>0.1139</v>
      </c>
      <c r="C81" s="10" t="n">
        <v>0.1128</v>
      </c>
    </row>
    <row r="82">
      <c r="A82" s="4" t="inlineStr">
        <is>
          <t>Mortality | Minimum | Actuarial cash flow model | Level 3 | Embedded derivative - GLWB</t>
        </is>
      </c>
    </row>
    <row r="83">
      <c r="A83" s="3" t="inlineStr">
        <is>
          <t>Assets and liabilities measured at fair value on a recurring basis</t>
        </is>
      </c>
    </row>
    <row r="84">
      <c r="A84" s="4" t="inlineStr">
        <is>
          <t>Embedded derivative liability, measurement input</t>
        </is>
      </c>
      <c r="B84" s="12" t="n">
        <v>0.88</v>
      </c>
      <c r="C84" s="12" t="n">
        <v>0.87</v>
      </c>
    </row>
    <row r="85">
      <c r="A85" s="4" t="inlineStr">
        <is>
          <t>Mortality | Minimum | Actuarial cash flow model | Level 3 | Embedded derivative - FIA</t>
        </is>
      </c>
    </row>
    <row r="86">
      <c r="A86" s="3" t="inlineStr">
        <is>
          <t>Assets and liabilities measured at fair value on a recurring basis</t>
        </is>
      </c>
    </row>
    <row r="87">
      <c r="A87" s="4" t="inlineStr">
        <is>
          <t>Embedded derivative liability, measurement input</t>
        </is>
      </c>
      <c r="B87" s="12" t="n">
        <v>0.88</v>
      </c>
      <c r="C87" s="12" t="n">
        <v>0.87</v>
      </c>
    </row>
    <row r="88">
      <c r="A88" s="4" t="inlineStr">
        <is>
          <t>Mortality | Minimum | Actuarial cash flow model | Level 3 | Embedded derivative - IUL</t>
        </is>
      </c>
    </row>
    <row r="89">
      <c r="A89" s="3" t="inlineStr">
        <is>
          <t>Assets and liabilities measured at fair value on a recurring basis</t>
        </is>
      </c>
    </row>
    <row r="90">
      <c r="A90" s="4" t="inlineStr">
        <is>
          <t>Embedded derivative liability, measurement input</t>
        </is>
      </c>
      <c r="C90" s="12" t="n">
        <v>0.37</v>
      </c>
    </row>
    <row r="91">
      <c r="A91" s="4" t="inlineStr">
        <is>
          <t>Mortality | Minimum | Actuarial cash flow model, vbt primary tables | Level 3 | Embedded derivative - IUL</t>
        </is>
      </c>
    </row>
    <row r="92">
      <c r="A92" s="3" t="inlineStr">
        <is>
          <t>Assets and liabilities measured at fair value on a recurring basis</t>
        </is>
      </c>
    </row>
    <row r="93">
      <c r="A93" s="4" t="inlineStr">
        <is>
          <t>Embedded derivative liability, measurement input</t>
        </is>
      </c>
      <c r="B93" s="12" t="n">
        <v>0.36</v>
      </c>
    </row>
    <row r="94">
      <c r="A94" s="4" t="inlineStr">
        <is>
          <t>Mortality | Minimum | Actuarial cash flow model, vbt primary tables, duration scale | Level 3 | Embedded derivative - IUL</t>
        </is>
      </c>
    </row>
    <row r="95">
      <c r="A95" s="3" t="inlineStr">
        <is>
          <t>Assets and liabilities measured at fair value on a recurring basis</t>
        </is>
      </c>
    </row>
    <row r="96">
      <c r="A96" s="4" t="inlineStr">
        <is>
          <t>Embedded derivative liability, measurement input</t>
        </is>
      </c>
      <c r="B96" s="12" t="n">
        <v>0.9399999999999999</v>
      </c>
      <c r="C96" s="12" t="n">
        <v>0.9399999999999999</v>
      </c>
    </row>
    <row r="97">
      <c r="A97" s="4" t="inlineStr">
        <is>
          <t>Mortality | Maximum | Actuarial cash flow model | Level 3 | Embedded derivative - GLWB</t>
        </is>
      </c>
    </row>
    <row r="98">
      <c r="A98" s="3" t="inlineStr">
        <is>
          <t>Assets and liabilities measured at fair value on a recurring basis</t>
        </is>
      </c>
    </row>
    <row r="99">
      <c r="A99" s="4" t="inlineStr">
        <is>
          <t>Embedded derivative liability, measurement input</t>
        </is>
      </c>
      <c r="B99" s="6" t="n">
        <v>1</v>
      </c>
      <c r="C99" s="6" t="n">
        <v>1</v>
      </c>
    </row>
    <row r="100">
      <c r="A100" s="4" t="inlineStr">
        <is>
          <t>Mortality | Maximum | Actuarial cash flow model | Level 3 | Embedded derivative - FIA</t>
        </is>
      </c>
    </row>
    <row r="101">
      <c r="A101" s="3" t="inlineStr">
        <is>
          <t>Assets and liabilities measured at fair value on a recurring basis</t>
        </is>
      </c>
    </row>
    <row r="102">
      <c r="A102" s="4" t="inlineStr">
        <is>
          <t>Embedded derivative liability, measurement input</t>
        </is>
      </c>
      <c r="B102" s="6" t="n">
        <v>1</v>
      </c>
      <c r="C102" s="6" t="n">
        <v>1</v>
      </c>
    </row>
    <row r="103">
      <c r="A103" s="4" t="inlineStr">
        <is>
          <t>Mortality | Maximum | Actuarial cash flow model | Level 3 | Embedded derivative - IUL</t>
        </is>
      </c>
    </row>
    <row r="104">
      <c r="A104" s="3" t="inlineStr">
        <is>
          <t>Assets and liabilities measured at fair value on a recurring basis</t>
        </is>
      </c>
    </row>
    <row r="105">
      <c r="A105" s="4" t="inlineStr">
        <is>
          <t>Embedded derivative liability, measurement input</t>
        </is>
      </c>
      <c r="C105" s="12" t="n">
        <v>1.56</v>
      </c>
    </row>
    <row r="106">
      <c r="A106" s="4" t="inlineStr">
        <is>
          <t>Mortality | Maximum | Actuarial cash flow model, vbt primary tables | Level 3 | Embedded derivative - IUL</t>
        </is>
      </c>
    </row>
    <row r="107">
      <c r="A107" s="3" t="inlineStr">
        <is>
          <t>Assets and liabilities measured at fair value on a recurring basis</t>
        </is>
      </c>
    </row>
    <row r="108">
      <c r="A108" s="4" t="inlineStr">
        <is>
          <t>Embedded derivative liability, measurement input</t>
        </is>
      </c>
      <c r="B108" s="12" t="n">
        <v>1.61</v>
      </c>
    </row>
    <row r="109">
      <c r="A109" s="4" t="inlineStr">
        <is>
          <t>Mortality | Maximum | Actuarial cash flow model, vbt primary tables, duration scale | Level 3 | Embedded derivative - IUL</t>
        </is>
      </c>
    </row>
    <row r="110">
      <c r="A110" s="3" t="inlineStr">
        <is>
          <t>Assets and liabilities measured at fair value on a recurring basis</t>
        </is>
      </c>
    </row>
    <row r="111">
      <c r="A111" s="4" t="inlineStr">
        <is>
          <t>Embedded derivative liability, measurement input</t>
        </is>
      </c>
      <c r="B111" s="12" t="n">
        <v>2.48</v>
      </c>
      <c r="C111" s="12" t="n">
        <v>2.48</v>
      </c>
    </row>
    <row r="112">
      <c r="A112" s="4" t="inlineStr">
        <is>
          <t>Nonperformance risk | Minimum | Actuarial cash flow model | Level 3 | Embedded derivative - GLWB</t>
        </is>
      </c>
    </row>
    <row r="113">
      <c r="A113" s="3" t="inlineStr">
        <is>
          <t>Assets and liabilities measured at fair value on a recurring basis</t>
        </is>
      </c>
    </row>
    <row r="114">
      <c r="A114" s="4" t="inlineStr">
        <is>
          <t>Embedded derivative liability, measurement input</t>
        </is>
      </c>
      <c r="B114" s="10" t="n">
        <v>0.0019</v>
      </c>
      <c r="C114" s="10" t="n">
        <v>0.0012</v>
      </c>
    </row>
    <row r="115">
      <c r="A115" s="4" t="inlineStr">
        <is>
          <t>Nonperformance risk | Minimum | Actuarial cash flow model | Level 3 | Embedded derivative - FIA</t>
        </is>
      </c>
    </row>
    <row r="116">
      <c r="A116" s="3" t="inlineStr">
        <is>
          <t>Assets and liabilities measured at fair value on a recurring basis</t>
        </is>
      </c>
    </row>
    <row r="117">
      <c r="A117" s="4" t="inlineStr">
        <is>
          <t>Embedded derivative liability, measurement input</t>
        </is>
      </c>
      <c r="B117" s="10" t="n">
        <v>0.0019</v>
      </c>
      <c r="C117" s="10" t="n">
        <v>0.0012</v>
      </c>
    </row>
    <row r="118">
      <c r="A118" s="4" t="inlineStr">
        <is>
          <t>Nonperformance risk | Minimum | Actuarial cash flow model | Level 3 | Embedded derivative - IUL</t>
        </is>
      </c>
    </row>
    <row r="119">
      <c r="A119" s="3" t="inlineStr">
        <is>
          <t>Assets and liabilities measured at fair value on a recurring basis</t>
        </is>
      </c>
    </row>
    <row r="120">
      <c r="A120" s="4" t="inlineStr">
        <is>
          <t>Embedded derivative liability, measurement input</t>
        </is>
      </c>
      <c r="B120" s="10" t="n">
        <v>0.0019</v>
      </c>
      <c r="C120" s="10" t="n">
        <v>0.0012</v>
      </c>
    </row>
    <row r="121">
      <c r="A121" s="4" t="inlineStr">
        <is>
          <t>Nonperformance risk | Maximum | Actuarial cash flow model | Level 3 | Embedded derivative - GLWB</t>
        </is>
      </c>
    </row>
    <row r="122">
      <c r="A122" s="3" t="inlineStr">
        <is>
          <t>Assets and liabilities measured at fair value on a recurring basis</t>
        </is>
      </c>
    </row>
    <row r="123">
      <c r="A123" s="4" t="inlineStr">
        <is>
          <t>Embedded derivative liability, measurement input</t>
        </is>
      </c>
      <c r="B123" s="10" t="n">
        <v>0.0081</v>
      </c>
      <c r="C123" s="10" t="n">
        <v>0.008200000000000001</v>
      </c>
    </row>
    <row r="124">
      <c r="A124" s="4" t="inlineStr">
        <is>
          <t>Nonperformance risk | Maximum | Actuarial cash flow model | Level 3 | Embedded derivative - FIA</t>
        </is>
      </c>
    </row>
    <row r="125">
      <c r="A125" s="3" t="inlineStr">
        <is>
          <t>Assets and liabilities measured at fair value on a recurring basis</t>
        </is>
      </c>
    </row>
    <row r="126">
      <c r="A126" s="4" t="inlineStr">
        <is>
          <t>Embedded derivative liability, measurement input</t>
        </is>
      </c>
      <c r="B126" s="10" t="n">
        <v>0.0081</v>
      </c>
      <c r="C126" s="10" t="n">
        <v>0.008200000000000001</v>
      </c>
    </row>
    <row r="127">
      <c r="A127" s="4" t="inlineStr">
        <is>
          <t>Nonperformance risk | Maximum | Actuarial cash flow model | Level 3 | Embedded derivative - IUL</t>
        </is>
      </c>
    </row>
    <row r="128">
      <c r="A128" s="3" t="inlineStr">
        <is>
          <t>Assets and liabilities measured at fair value on a recurring basis</t>
        </is>
      </c>
    </row>
    <row r="129">
      <c r="A129" s="4" t="inlineStr">
        <is>
          <t>Embedded derivative liability, measurement input</t>
        </is>
      </c>
      <c r="B129" s="10" t="n">
        <v>0.0081</v>
      </c>
      <c r="C129" s="10" t="n">
        <v>0.008200000000000001</v>
      </c>
    </row>
    <row r="130">
      <c r="A130" s="4" t="inlineStr">
        <is>
          <t>Withdrawal rate prior to age 70 | Actuarial cash flow model | Level 3 | Embedded derivative - FIA</t>
        </is>
      </c>
    </row>
    <row r="131">
      <c r="A131" s="3" t="inlineStr">
        <is>
          <t>Assets and liabilities measured at fair value on a recurring basis</t>
        </is>
      </c>
    </row>
    <row r="132">
      <c r="A132" s="4" t="inlineStr">
        <is>
          <t>Embedded derivative liability, measurement input</t>
        </is>
      </c>
      <c r="C132" s="9" t="n">
        <v>0.004</v>
      </c>
    </row>
    <row r="133">
      <c r="A133" s="4" t="inlineStr">
        <is>
          <t>Withdrawal rate prior to age 70 | Minimum | Actuarial cash flow model | Level 3 | Embedded derivative - FIA</t>
        </is>
      </c>
    </row>
    <row r="134">
      <c r="A134" s="3" t="inlineStr">
        <is>
          <t>Assets and liabilities measured at fair value on a recurring basis</t>
        </is>
      </c>
    </row>
    <row r="135">
      <c r="A135" s="4" t="inlineStr">
        <is>
          <t>Embedded derivative liability, measurement input</t>
        </is>
      </c>
      <c r="B135" s="9" t="n">
        <v>0.004</v>
      </c>
    </row>
    <row r="136">
      <c r="A136" s="4" t="inlineStr">
        <is>
          <t>Withdrawal rate prior to age 70 | Maximum | Actuarial cash flow model | Level 3 | Embedded derivative - FIA</t>
        </is>
      </c>
    </row>
    <row r="137">
      <c r="A137" s="3" t="inlineStr">
        <is>
          <t>Assets and liabilities measured at fair value on a recurring basis</t>
        </is>
      </c>
    </row>
    <row r="138">
      <c r="A138" s="4" t="inlineStr">
        <is>
          <t>Embedded derivative liability, measurement input</t>
        </is>
      </c>
      <c r="B138" s="9" t="n">
        <v>0.024</v>
      </c>
    </row>
    <row r="139">
      <c r="A139" s="4" t="inlineStr">
        <is>
          <t>Withdrawal rate | Actuarial cash flow model | Level 3 | Embedded derivative - FIA</t>
        </is>
      </c>
    </row>
    <row r="140">
      <c r="A140" s="3" t="inlineStr">
        <is>
          <t>Assets and liabilities measured at fair value on a recurring basis</t>
        </is>
      </c>
    </row>
    <row r="141">
      <c r="A141" s="4" t="inlineStr">
        <is>
          <t>Embedded derivative liability, measurement input</t>
        </is>
      </c>
      <c r="C141" s="9" t="n">
        <v>0.012</v>
      </c>
    </row>
    <row r="142">
      <c r="A142" s="4" t="inlineStr">
        <is>
          <t>Lapse | Minimum | Actuarial cash flow model | Level 3 | Embedded derivative - FIA</t>
        </is>
      </c>
    </row>
    <row r="143">
      <c r="A143" s="3" t="inlineStr">
        <is>
          <t>Assets and liabilities measured at fair value on a recurring basis</t>
        </is>
      </c>
    </row>
    <row r="144">
      <c r="A144" s="4" t="inlineStr">
        <is>
          <t>Embedded derivative liability, measurement input</t>
        </is>
      </c>
      <c r="B144" s="9" t="n">
        <v>0.002</v>
      </c>
      <c r="C144" s="9" t="n">
        <v>0.005</v>
      </c>
    </row>
    <row r="145">
      <c r="A145" s="4" t="inlineStr">
        <is>
          <t>Lapse | Minimum | Actuarial cash flow model | Level 3 | Embedded derivative - IUL</t>
        </is>
      </c>
    </row>
    <row r="146">
      <c r="A146" s="3" t="inlineStr">
        <is>
          <t>Assets and liabilities measured at fair value on a recurring basis</t>
        </is>
      </c>
    </row>
    <row r="147">
      <c r="A147" s="4" t="inlineStr">
        <is>
          <t>Embedded derivative liability, measurement input</t>
        </is>
      </c>
      <c r="B147" s="13" t="n">
        <v>0.00375</v>
      </c>
      <c r="C147" s="9" t="n">
        <v>0.005</v>
      </c>
    </row>
    <row r="148">
      <c r="A148" s="4" t="inlineStr">
        <is>
          <t>Lapse | Maximum | Actuarial cash flow model | Level 3 | Embedded derivative - FIA</t>
        </is>
      </c>
    </row>
    <row r="149">
      <c r="A149" s="3" t="inlineStr">
        <is>
          <t>Assets and liabilities measured at fair value on a recurring basis</t>
        </is>
      </c>
    </row>
    <row r="150">
      <c r="A150" s="4" t="inlineStr">
        <is>
          <t>Embedded derivative liability, measurement input</t>
        </is>
      </c>
      <c r="B150" s="9" t="n">
        <v>0.5</v>
      </c>
      <c r="C150" s="9" t="n">
        <v>0.5</v>
      </c>
    </row>
    <row r="151">
      <c r="A151" s="4" t="inlineStr">
        <is>
          <t>Lapse | Maximum | Actuarial cash flow model | Level 3 | Embedded derivative - IUL</t>
        </is>
      </c>
    </row>
    <row r="152">
      <c r="A152" s="3" t="inlineStr">
        <is>
          <t>Assets and liabilities measured at fair value on a recurring basis</t>
        </is>
      </c>
    </row>
    <row r="153">
      <c r="A153" s="4" t="inlineStr">
        <is>
          <t>Embedded derivative liability, measurement input</t>
        </is>
      </c>
      <c r="B153" s="12" t="n">
        <v>0.1</v>
      </c>
      <c r="C153" s="9"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Fair Value Measurements for Level 3 (Details) - USD ($)</t>
        </is>
      </c>
      <c r="B1" s="2" t="inlineStr">
        <is>
          <t>12 Months Ended</t>
        </is>
      </c>
    </row>
    <row r="2">
      <c r="B2" s="2" t="inlineStr">
        <is>
          <t>Dec. 31, 2020</t>
        </is>
      </c>
      <c r="C2" s="2" t="inlineStr">
        <is>
          <t>Dec. 31, 2019</t>
        </is>
      </c>
    </row>
    <row r="3">
      <c r="A3" s="3" t="inlineStr">
        <is>
          <t>Transfers</t>
        </is>
      </c>
    </row>
    <row r="4">
      <c r="A4" s="4" t="inlineStr">
        <is>
          <t>Securities transferred into Level 3</t>
        </is>
      </c>
      <c r="B4" s="5" t="n">
        <v>184000000</v>
      </c>
      <c r="C4" s="5" t="n">
        <v>195400000</v>
      </c>
    </row>
    <row r="5">
      <c r="A5" s="4" t="inlineStr">
        <is>
          <t>Transferred out of Level 3</t>
        </is>
      </c>
      <c r="B5" s="6" t="n">
        <v>1200000</v>
      </c>
      <c r="C5" s="6" t="n">
        <v>58400000</v>
      </c>
    </row>
    <row r="6">
      <c r="A6" s="4" t="inlineStr">
        <is>
          <t>Transfers from Level 2 to Level 1</t>
        </is>
      </c>
      <c r="C6" s="6" t="n">
        <v>0</v>
      </c>
    </row>
    <row r="7">
      <c r="A7" s="4" t="inlineStr">
        <is>
          <t>Level 3</t>
        </is>
      </c>
    </row>
    <row r="8">
      <c r="A8" s="3" t="inlineStr">
        <is>
          <t>Assets:</t>
        </is>
      </c>
    </row>
    <row r="9">
      <c r="A9" s="4" t="inlineStr">
        <is>
          <t>Beginning Balance</t>
        </is>
      </c>
      <c r="B9" s="6" t="n">
        <v>2164553000</v>
      </c>
      <c r="C9" s="6" t="n">
        <v>1306979000</v>
      </c>
    </row>
    <row r="10">
      <c r="A10" s="4" t="inlineStr">
        <is>
          <t>Total Realized and Unrealized Gains Included in Net Income</t>
        </is>
      </c>
      <c r="B10" s="6" t="n">
        <v>346497000</v>
      </c>
      <c r="C10" s="6" t="n">
        <v>98769000</v>
      </c>
    </row>
    <row r="11">
      <c r="A11" s="4" t="inlineStr">
        <is>
          <t>Total Realized and Unrealized Gains Included in Other Comprehensive Income</t>
        </is>
      </c>
      <c r="B11" s="6" t="n">
        <v>144598000</v>
      </c>
      <c r="C11" s="6" t="n">
        <v>99401000</v>
      </c>
    </row>
    <row r="12">
      <c r="A12" s="4" t="inlineStr">
        <is>
          <t>Total Realized and Unrealized Losses Included in Net Income</t>
        </is>
      </c>
      <c r="B12" s="6" t="n">
        <v>-237843000</v>
      </c>
      <c r="C12" s="6" t="n">
        <v>-35267000</v>
      </c>
    </row>
    <row r="13">
      <c r="A13" s="4" t="inlineStr">
        <is>
          <t>Total Realized and Unrealized Losses Included in Other Comprehensive Income</t>
        </is>
      </c>
      <c r="B13" s="6" t="n">
        <v>-97398000</v>
      </c>
      <c r="C13" s="6" t="n">
        <v>-22993000</v>
      </c>
    </row>
    <row r="14">
      <c r="A14" s="4" t="inlineStr">
        <is>
          <t>Purchases</t>
        </is>
      </c>
      <c r="B14" s="6" t="n">
        <v>525379000</v>
      </c>
      <c r="C14" s="6" t="n">
        <v>807316000</v>
      </c>
    </row>
    <row r="15">
      <c r="A15" s="4" t="inlineStr">
        <is>
          <t>Sales</t>
        </is>
      </c>
      <c r="B15" s="6" t="n">
        <v>-708489000</v>
      </c>
      <c r="C15" s="6" t="n">
        <v>-223139000</v>
      </c>
    </row>
    <row r="16">
      <c r="A16" s="4" t="inlineStr">
        <is>
          <t>Issuances</t>
        </is>
      </c>
      <c r="B16" s="6" t="n">
        <v>0</v>
      </c>
      <c r="C16" s="6" t="n">
        <v>0</v>
      </c>
    </row>
    <row r="17">
      <c r="A17" s="4" t="inlineStr">
        <is>
          <t>Settlements</t>
        </is>
      </c>
      <c r="B17" s="6" t="n">
        <v>-4072000</v>
      </c>
      <c r="C17" s="6" t="n">
        <v>-1708000</v>
      </c>
    </row>
    <row r="18">
      <c r="A18" s="4" t="inlineStr">
        <is>
          <t>Transfers in/out of Level 3</t>
        </is>
      </c>
      <c r="B18" s="6" t="n">
        <v>182821000</v>
      </c>
      <c r="C18" s="6" t="n">
        <v>137093000</v>
      </c>
    </row>
    <row r="19">
      <c r="A19" s="4" t="inlineStr">
        <is>
          <t>Other</t>
        </is>
      </c>
      <c r="B19" s="6" t="n">
        <v>-4745000</v>
      </c>
      <c r="C19" s="6" t="n">
        <v>-1898000</v>
      </c>
    </row>
    <row r="20">
      <c r="A20" s="4" t="inlineStr">
        <is>
          <t>Ending Balance</t>
        </is>
      </c>
      <c r="B20" s="6" t="n">
        <v>2311301000</v>
      </c>
      <c r="C20" s="6" t="n">
        <v>2164553000</v>
      </c>
    </row>
    <row r="21">
      <c r="A21" s="4" t="inlineStr">
        <is>
          <t>Total Gains (losses) included in Net Income related to Instruments still held at the  Reporting Date</t>
        </is>
      </c>
      <c r="B21" s="6" t="n">
        <v>88643000</v>
      </c>
      <c r="C21" s="6" t="n">
        <v>59212000</v>
      </c>
    </row>
    <row r="22">
      <c r="A22" s="3" t="inlineStr">
        <is>
          <t>Liabilities:</t>
        </is>
      </c>
    </row>
    <row r="23">
      <c r="A23" s="4" t="inlineStr">
        <is>
          <t>Beginning Balance</t>
        </is>
      </c>
      <c r="B23" s="6" t="n">
        <v>1087700000</v>
      </c>
      <c r="C23" s="6" t="n">
        <v>514246000</v>
      </c>
    </row>
    <row r="24">
      <c r="A24" s="4" t="inlineStr">
        <is>
          <t>Total Realized and Unrealized Gains Included in Net Income</t>
        </is>
      </c>
      <c r="B24" s="6" t="n">
        <v>502098000</v>
      </c>
      <c r="C24" s="6" t="n">
        <v>108438000</v>
      </c>
    </row>
    <row r="25">
      <c r="A25" s="4" t="inlineStr">
        <is>
          <t>Total Realized and Unrealized Gains Included in Other Comprehensive Income</t>
        </is>
      </c>
      <c r="B25" s="6" t="n">
        <v>0</v>
      </c>
      <c r="C25" s="6" t="n">
        <v>0</v>
      </c>
    </row>
    <row r="26">
      <c r="A26" s="4" t="inlineStr">
        <is>
          <t>Total Realized and Unrealized Losses Included in Net Income</t>
        </is>
      </c>
      <c r="B26" s="6" t="n">
        <v>-1225278000</v>
      </c>
      <c r="C26" s="6" t="n">
        <v>-619945000</v>
      </c>
    </row>
    <row r="27">
      <c r="A27" s="4" t="inlineStr">
        <is>
          <t>Total Realized and Unrealized Losses Included in Other Comprehensive Income</t>
        </is>
      </c>
      <c r="B27" s="6" t="n">
        <v>0</v>
      </c>
      <c r="C27" s="6" t="n">
        <v>0</v>
      </c>
    </row>
    <row r="28">
      <c r="A28" s="4" t="inlineStr">
        <is>
          <t>Purchases</t>
        </is>
      </c>
      <c r="B28" s="6" t="n">
        <v>0</v>
      </c>
      <c r="C28" s="6" t="n">
        <v>70888000</v>
      </c>
    </row>
    <row r="29">
      <c r="A29" s="4" t="inlineStr">
        <is>
          <t>Sales</t>
        </is>
      </c>
      <c r="B29" s="6" t="n">
        <v>0</v>
      </c>
      <c r="C29" s="6" t="n">
        <v>0</v>
      </c>
    </row>
    <row r="30">
      <c r="A30" s="4" t="inlineStr">
        <is>
          <t>Issuances</t>
        </is>
      </c>
      <c r="B30" s="6" t="n">
        <v>433000</v>
      </c>
      <c r="C30" s="6" t="n">
        <v>0</v>
      </c>
    </row>
    <row r="31">
      <c r="A31" s="4" t="inlineStr">
        <is>
          <t>Settlements</t>
        </is>
      </c>
      <c r="B31" s="6" t="n">
        <v>5863000</v>
      </c>
      <c r="C31" s="6" t="n">
        <v>365000</v>
      </c>
    </row>
    <row r="32">
      <c r="A32" s="4" t="inlineStr">
        <is>
          <t>Transfers in/out of Level 3</t>
        </is>
      </c>
      <c r="B32" s="6" t="n">
        <v>0</v>
      </c>
      <c r="C32" s="6" t="n">
        <v>9306000</v>
      </c>
    </row>
    <row r="33">
      <c r="A33" s="4" t="inlineStr">
        <is>
          <t>Other</t>
        </is>
      </c>
      <c r="B33" s="6" t="n">
        <v>0</v>
      </c>
      <c r="C33" s="6" t="n">
        <v>0</v>
      </c>
    </row>
    <row r="34">
      <c r="A34" s="4" t="inlineStr">
        <is>
          <t>Ending Balance</t>
        </is>
      </c>
      <c r="B34" s="6" t="n">
        <v>1810800000</v>
      </c>
      <c r="C34" s="6" t="n">
        <v>1087700000</v>
      </c>
    </row>
    <row r="35">
      <c r="A35" s="4" t="inlineStr">
        <is>
          <t>Total Gains (losses) included in Net Income related to Instruments still held at the  Reporting Date</t>
        </is>
      </c>
      <c r="B35" s="6" t="n">
        <v>-725855000</v>
      </c>
      <c r="C35" s="6" t="n">
        <v>-508957000</v>
      </c>
    </row>
    <row r="36">
      <c r="A36" s="4" t="inlineStr">
        <is>
          <t>Level 3 | Variable annuity</t>
        </is>
      </c>
    </row>
    <row r="37">
      <c r="A37" s="3" t="inlineStr">
        <is>
          <t>Liabilities:</t>
        </is>
      </c>
    </row>
    <row r="38">
      <c r="A38" s="4" t="inlineStr">
        <is>
          <t>Beginning Balance</t>
        </is>
      </c>
      <c r="B38" s="6" t="n">
        <v>69728000</v>
      </c>
      <c r="C38" s="6" t="n">
        <v>76119000</v>
      </c>
    </row>
    <row r="39">
      <c r="A39" s="4" t="inlineStr">
        <is>
          <t>Total Realized and Unrealized Gains Included in Net Income</t>
        </is>
      </c>
      <c r="B39" s="6" t="n">
        <v>0</v>
      </c>
      <c r="C39" s="6" t="n">
        <v>0</v>
      </c>
    </row>
    <row r="40">
      <c r="A40" s="4" t="inlineStr">
        <is>
          <t>Total Realized and Unrealized Gains Included in Other Comprehensive Income</t>
        </is>
      </c>
      <c r="B40" s="6" t="n">
        <v>0</v>
      </c>
      <c r="C40" s="6" t="n">
        <v>0</v>
      </c>
    </row>
    <row r="41">
      <c r="A41" s="4" t="inlineStr">
        <is>
          <t>Total Realized and Unrealized Losses Included in Net Income</t>
        </is>
      </c>
      <c r="B41" s="6" t="n">
        <v>2675000</v>
      </c>
      <c r="C41" s="6" t="n">
        <v>-2550000</v>
      </c>
    </row>
    <row r="42">
      <c r="A42" s="4" t="inlineStr">
        <is>
          <t>Total Realized and Unrealized Losses Included in Other Comprehensive Income</t>
        </is>
      </c>
      <c r="B42" s="6" t="n">
        <v>0</v>
      </c>
      <c r="C42" s="6" t="n">
        <v>0</v>
      </c>
    </row>
    <row r="43">
      <c r="A43" s="4" t="inlineStr">
        <is>
          <t>Purchases</t>
        </is>
      </c>
      <c r="B43" s="6" t="n">
        <v>0</v>
      </c>
      <c r="C43" s="6" t="n">
        <v>0</v>
      </c>
    </row>
    <row r="44">
      <c r="A44" s="4" t="inlineStr">
        <is>
          <t>Sales</t>
        </is>
      </c>
      <c r="B44" s="6" t="n">
        <v>0</v>
      </c>
      <c r="C44" s="6" t="n">
        <v>0</v>
      </c>
    </row>
    <row r="45">
      <c r="A45" s="4" t="inlineStr">
        <is>
          <t>Issuances</t>
        </is>
      </c>
      <c r="B45" s="6" t="n">
        <v>433000</v>
      </c>
      <c r="C45" s="6" t="n">
        <v>0</v>
      </c>
    </row>
    <row r="46">
      <c r="A46" s="4" t="inlineStr">
        <is>
          <t>Settlements</t>
        </is>
      </c>
      <c r="B46" s="6" t="n">
        <v>5863000</v>
      </c>
      <c r="C46" s="6" t="n">
        <v>365000</v>
      </c>
    </row>
    <row r="47">
      <c r="A47" s="4" t="inlineStr">
        <is>
          <t>Transfers in/out of Level 3</t>
        </is>
      </c>
      <c r="B47" s="6" t="n">
        <v>0</v>
      </c>
      <c r="C47" s="6" t="n">
        <v>9306000</v>
      </c>
    </row>
    <row r="48">
      <c r="A48" s="4" t="inlineStr">
        <is>
          <t>Other</t>
        </is>
      </c>
      <c r="B48" s="6" t="n">
        <v>0</v>
      </c>
      <c r="C48" s="6" t="n">
        <v>0</v>
      </c>
    </row>
    <row r="49">
      <c r="A49" s="4" t="inlineStr">
        <is>
          <t>Ending Balance</t>
        </is>
      </c>
      <c r="B49" s="6" t="n">
        <v>66973000</v>
      </c>
      <c r="C49" s="6" t="n">
        <v>69728000</v>
      </c>
    </row>
    <row r="50">
      <c r="A50" s="4" t="inlineStr">
        <is>
          <t>Total Gains (losses) included in Net Income related to Instruments still held at the  Reporting Date</t>
        </is>
      </c>
      <c r="B50" s="6" t="n">
        <v>0</v>
      </c>
      <c r="C50" s="6" t="n">
        <v>0</v>
      </c>
    </row>
    <row r="51">
      <c r="A51" s="4" t="inlineStr">
        <is>
          <t>Level 3 | Other liabilities</t>
        </is>
      </c>
    </row>
    <row r="52">
      <c r="A52" s="3" t="inlineStr">
        <is>
          <t>Liabilities:</t>
        </is>
      </c>
    </row>
    <row r="53">
      <c r="A53" s="4" t="inlineStr">
        <is>
          <t>Beginning Balance</t>
        </is>
      </c>
      <c r="B53" s="6" t="n">
        <v>1017972000</v>
      </c>
      <c r="C53" s="6" t="n">
        <v>438127000</v>
      </c>
    </row>
    <row r="54">
      <c r="A54" s="4" t="inlineStr">
        <is>
          <t>Total Realized and Unrealized Gains Included in Net Income</t>
        </is>
      </c>
      <c r="B54" s="6" t="n">
        <v>502098000</v>
      </c>
      <c r="C54" s="6" t="n">
        <v>108438000</v>
      </c>
    </row>
    <row r="55">
      <c r="A55" s="4" t="inlineStr">
        <is>
          <t>Total Realized and Unrealized Gains Included in Other Comprehensive Income</t>
        </is>
      </c>
      <c r="B55" s="6" t="n">
        <v>0</v>
      </c>
      <c r="C55" s="6" t="n">
        <v>0</v>
      </c>
    </row>
    <row r="56">
      <c r="A56" s="4" t="inlineStr">
        <is>
          <t>Total Realized and Unrealized Losses Included in Net Income</t>
        </is>
      </c>
      <c r="B56" s="6" t="n">
        <v>-1227953000</v>
      </c>
      <c r="C56" s="6" t="n">
        <v>-617395000</v>
      </c>
    </row>
    <row r="57">
      <c r="A57" s="4" t="inlineStr">
        <is>
          <t>Total Realized and Unrealized Losses Included in Other Comprehensive Income</t>
        </is>
      </c>
      <c r="B57" s="6" t="n">
        <v>0</v>
      </c>
      <c r="C57" s="6" t="n">
        <v>0</v>
      </c>
    </row>
    <row r="58">
      <c r="A58" s="4" t="inlineStr">
        <is>
          <t>Purchases</t>
        </is>
      </c>
      <c r="B58" s="6" t="n">
        <v>0</v>
      </c>
      <c r="C58" s="6" t="n">
        <v>70888000</v>
      </c>
    </row>
    <row r="59">
      <c r="A59" s="4" t="inlineStr">
        <is>
          <t>Sales</t>
        </is>
      </c>
      <c r="B59" s="6" t="n">
        <v>0</v>
      </c>
      <c r="C59" s="6" t="n">
        <v>0</v>
      </c>
    </row>
    <row r="60">
      <c r="A60" s="4" t="inlineStr">
        <is>
          <t>Issuances</t>
        </is>
      </c>
      <c r="B60" s="6" t="n">
        <v>0</v>
      </c>
      <c r="C60" s="6" t="n">
        <v>0</v>
      </c>
    </row>
    <row r="61">
      <c r="A61" s="4" t="inlineStr">
        <is>
          <t>Settlements</t>
        </is>
      </c>
      <c r="B61" s="6" t="n">
        <v>0</v>
      </c>
      <c r="C61" s="6" t="n">
        <v>0</v>
      </c>
    </row>
    <row r="62">
      <c r="A62" s="4" t="inlineStr">
        <is>
          <t>Transfers in/out of Level 3</t>
        </is>
      </c>
      <c r="B62" s="6" t="n">
        <v>0</v>
      </c>
      <c r="C62" s="6" t="n">
        <v>0</v>
      </c>
    </row>
    <row r="63">
      <c r="A63" s="4" t="inlineStr">
        <is>
          <t>Other</t>
        </is>
      </c>
      <c r="B63" s="6" t="n">
        <v>0</v>
      </c>
      <c r="C63" s="6" t="n">
        <v>0</v>
      </c>
    </row>
    <row r="64">
      <c r="A64" s="4" t="inlineStr">
        <is>
          <t>Ending Balance</t>
        </is>
      </c>
      <c r="B64" s="6" t="n">
        <v>1743827000</v>
      </c>
      <c r="C64" s="6" t="n">
        <v>1017972000</v>
      </c>
    </row>
    <row r="65">
      <c r="A65" s="4" t="inlineStr">
        <is>
          <t>Total Gains (losses) included in Net Income related to Instruments still held at the  Reporting Date</t>
        </is>
      </c>
      <c r="B65" s="6" t="n">
        <v>-725855000</v>
      </c>
      <c r="C65" s="6" t="n">
        <v>-508957000</v>
      </c>
    </row>
    <row r="66">
      <c r="A66" s="4" t="inlineStr">
        <is>
          <t>Level 3 | Commercial mortgage-backed securities | Available-for-sale securities</t>
        </is>
      </c>
    </row>
    <row r="67">
      <c r="A67" s="3" t="inlineStr">
        <is>
          <t>Assets:</t>
        </is>
      </c>
    </row>
    <row r="68">
      <c r="A68" s="4" t="inlineStr">
        <is>
          <t>Beginning Balance</t>
        </is>
      </c>
      <c r="B68" s="6" t="n">
        <v>10029000</v>
      </c>
      <c r="C68" s="6" t="n">
        <v>0</v>
      </c>
    </row>
    <row r="69">
      <c r="A69" s="4" t="inlineStr">
        <is>
          <t>Total Realized and Unrealized Gains Included in Net Income</t>
        </is>
      </c>
      <c r="B69" s="6" t="n">
        <v>0</v>
      </c>
      <c r="C69" s="6" t="n">
        <v>0</v>
      </c>
    </row>
    <row r="70">
      <c r="A70" s="4" t="inlineStr">
        <is>
          <t>Total Realized and Unrealized Gains Included in Other Comprehensive Income</t>
        </is>
      </c>
      <c r="B70" s="6" t="n">
        <v>1520000</v>
      </c>
      <c r="C70" s="6" t="n">
        <v>730000</v>
      </c>
    </row>
    <row r="71">
      <c r="A71" s="4" t="inlineStr">
        <is>
          <t>Total Realized and Unrealized Losses Included in Net Income</t>
        </is>
      </c>
      <c r="B71" s="6" t="n">
        <v>0</v>
      </c>
      <c r="C71" s="6" t="n">
        <v>0</v>
      </c>
    </row>
    <row r="72">
      <c r="A72" s="4" t="inlineStr">
        <is>
          <t>Total Realized and Unrealized Losses Included in Other Comprehensive Income</t>
        </is>
      </c>
      <c r="B72" s="6" t="n">
        <v>-797000</v>
      </c>
      <c r="C72" s="6" t="n">
        <v>-91000</v>
      </c>
    </row>
    <row r="73">
      <c r="A73" s="4" t="inlineStr">
        <is>
          <t>Purchases</t>
        </is>
      </c>
      <c r="B73" s="6" t="n">
        <v>0</v>
      </c>
      <c r="C73" s="6" t="n">
        <v>9359000</v>
      </c>
    </row>
    <row r="74">
      <c r="A74" s="4" t="inlineStr">
        <is>
          <t>Sales</t>
        </is>
      </c>
      <c r="B74" s="6" t="n">
        <v>-83000</v>
      </c>
      <c r="C74" s="6" t="n">
        <v>-46000</v>
      </c>
    </row>
    <row r="75">
      <c r="A75" s="4" t="inlineStr">
        <is>
          <t>Issuances</t>
        </is>
      </c>
      <c r="B75" s="6" t="n">
        <v>0</v>
      </c>
      <c r="C75" s="6" t="n">
        <v>0</v>
      </c>
    </row>
    <row r="76">
      <c r="A76" s="4" t="inlineStr">
        <is>
          <t>Settlements</t>
        </is>
      </c>
      <c r="B76" s="6" t="n">
        <v>0</v>
      </c>
      <c r="C76" s="6" t="n">
        <v>0</v>
      </c>
    </row>
    <row r="77">
      <c r="A77" s="4" t="inlineStr">
        <is>
          <t>Transfers in/out of Level 3</t>
        </is>
      </c>
      <c r="B77" s="6" t="n">
        <v>21780000</v>
      </c>
      <c r="C77" s="6" t="n">
        <v>95000</v>
      </c>
    </row>
    <row r="78">
      <c r="A78" s="4" t="inlineStr">
        <is>
          <t>Other</t>
        </is>
      </c>
      <c r="B78" s="6" t="n">
        <v>-24000</v>
      </c>
      <c r="C78" s="6" t="n">
        <v>-18000</v>
      </c>
    </row>
    <row r="79">
      <c r="A79" s="4" t="inlineStr">
        <is>
          <t>Ending Balance</t>
        </is>
      </c>
      <c r="B79" s="6" t="n">
        <v>32425000</v>
      </c>
      <c r="C79" s="6" t="n">
        <v>10029000</v>
      </c>
    </row>
    <row r="80">
      <c r="A80" s="4" t="inlineStr">
        <is>
          <t>Total Gains (losses) included in Net Income related to Instruments still held at the  Reporting Date</t>
        </is>
      </c>
      <c r="B80" s="6" t="n">
        <v>0</v>
      </c>
      <c r="C80" s="6" t="n">
        <v>0</v>
      </c>
    </row>
    <row r="81">
      <c r="A81" s="4" t="inlineStr">
        <is>
          <t>Level 3 | Other asset-backed securities | Available-for-sale securities</t>
        </is>
      </c>
    </row>
    <row r="82">
      <c r="A82" s="3" t="inlineStr">
        <is>
          <t>Assets:</t>
        </is>
      </c>
    </row>
    <row r="83">
      <c r="A83" s="4" t="inlineStr">
        <is>
          <t>Beginning Balance</t>
        </is>
      </c>
      <c r="B83" s="6" t="n">
        <v>421219000</v>
      </c>
      <c r="C83" s="6" t="n">
        <v>421642000</v>
      </c>
    </row>
    <row r="84">
      <c r="A84" s="4" t="inlineStr">
        <is>
          <t>Total Realized and Unrealized Gains Included in Net Income</t>
        </is>
      </c>
      <c r="B84" s="6" t="n">
        <v>0</v>
      </c>
      <c r="C84" s="6" t="n">
        <v>904000</v>
      </c>
    </row>
    <row r="85">
      <c r="A85" s="4" t="inlineStr">
        <is>
          <t>Total Realized and Unrealized Gains Included in Other Comprehensive Income</t>
        </is>
      </c>
      <c r="B85" s="6" t="n">
        <v>7559000</v>
      </c>
      <c r="C85" s="6" t="n">
        <v>26034000</v>
      </c>
    </row>
    <row r="86">
      <c r="A86" s="4" t="inlineStr">
        <is>
          <t>Total Realized and Unrealized Losses Included in Net Income</t>
        </is>
      </c>
      <c r="B86" s="6" t="n">
        <v>-38000</v>
      </c>
      <c r="C86" s="6" t="n">
        <v>-71000</v>
      </c>
    </row>
    <row r="87">
      <c r="A87" s="4" t="inlineStr">
        <is>
          <t>Total Realized and Unrealized Losses Included in Other Comprehensive Income</t>
        </is>
      </c>
      <c r="B87" s="6" t="n">
        <v>-13213000</v>
      </c>
      <c r="C87" s="6" t="n">
        <v>-8075000</v>
      </c>
    </row>
    <row r="88">
      <c r="A88" s="4" t="inlineStr">
        <is>
          <t>Purchases</t>
        </is>
      </c>
      <c r="B88" s="6" t="n">
        <v>0</v>
      </c>
      <c r="C88" s="6" t="n">
        <v>0</v>
      </c>
    </row>
    <row r="89">
      <c r="A89" s="4" t="inlineStr">
        <is>
          <t>Sales</t>
        </is>
      </c>
      <c r="B89" s="6" t="n">
        <v>-1630000</v>
      </c>
      <c r="C89" s="6" t="n">
        <v>-20031000</v>
      </c>
    </row>
    <row r="90">
      <c r="A90" s="4" t="inlineStr">
        <is>
          <t>Issuances</t>
        </is>
      </c>
      <c r="B90" s="6" t="n">
        <v>0</v>
      </c>
      <c r="C90" s="6" t="n">
        <v>0</v>
      </c>
    </row>
    <row r="91">
      <c r="A91" s="4" t="inlineStr">
        <is>
          <t>Settlements</t>
        </is>
      </c>
      <c r="B91" s="6" t="n">
        <v>0</v>
      </c>
      <c r="C91" s="6" t="n">
        <v>0</v>
      </c>
    </row>
    <row r="92">
      <c r="A92" s="4" t="inlineStr">
        <is>
          <t>Transfers in/out of Level 3</t>
        </is>
      </c>
      <c r="B92" s="6" t="n">
        <v>22187000</v>
      </c>
      <c r="C92" s="6" t="n">
        <v>0</v>
      </c>
    </row>
    <row r="93">
      <c r="A93" s="4" t="inlineStr">
        <is>
          <t>Other</t>
        </is>
      </c>
      <c r="B93" s="6" t="n">
        <v>-1408000</v>
      </c>
      <c r="C93" s="6" t="n">
        <v>816000</v>
      </c>
    </row>
    <row r="94">
      <c r="A94" s="4" t="inlineStr">
        <is>
          <t>Ending Balance</t>
        </is>
      </c>
      <c r="B94" s="6" t="n">
        <v>434676000</v>
      </c>
      <c r="C94" s="6" t="n">
        <v>421219000</v>
      </c>
    </row>
    <row r="95">
      <c r="A95" s="4" t="inlineStr">
        <is>
          <t>Total Gains (losses) included in Net Income related to Instruments still held at the  Reporting Date</t>
        </is>
      </c>
      <c r="B95" s="6" t="n">
        <v>0</v>
      </c>
      <c r="C95" s="6" t="n">
        <v>0</v>
      </c>
    </row>
    <row r="96">
      <c r="A96" s="4" t="inlineStr">
        <is>
          <t>Level 3 | Other asset-backed securities | Trading Securities</t>
        </is>
      </c>
    </row>
    <row r="97">
      <c r="A97" s="3" t="inlineStr">
        <is>
          <t>Assets:</t>
        </is>
      </c>
    </row>
    <row r="98">
      <c r="A98" s="4" t="inlineStr">
        <is>
          <t>Beginning Balance</t>
        </is>
      </c>
      <c r="B98" s="6" t="n">
        <v>65407000</v>
      </c>
      <c r="C98" s="6" t="n">
        <v>26056000</v>
      </c>
    </row>
    <row r="99">
      <c r="A99" s="4" t="inlineStr">
        <is>
          <t>Total Realized and Unrealized Gains Included in Net Income</t>
        </is>
      </c>
      <c r="B99" s="6" t="n">
        <v>5979000</v>
      </c>
      <c r="C99" s="6" t="n">
        <v>9295000</v>
      </c>
    </row>
    <row r="100">
      <c r="A100" s="4" t="inlineStr">
        <is>
          <t>Total Realized and Unrealized Gains Included in Other Comprehensive Income</t>
        </is>
      </c>
      <c r="B100" s="6" t="n">
        <v>0</v>
      </c>
      <c r="C100" s="6" t="n">
        <v>0</v>
      </c>
    </row>
    <row r="101">
      <c r="A101" s="4" t="inlineStr">
        <is>
          <t>Total Realized and Unrealized Losses Included in Net Income</t>
        </is>
      </c>
      <c r="B101" s="6" t="n">
        <v>-8970000</v>
      </c>
      <c r="C101" s="6" t="n">
        <v>-3695000</v>
      </c>
    </row>
    <row r="102">
      <c r="A102" s="4" t="inlineStr">
        <is>
          <t>Total Realized and Unrealized Losses Included in Other Comprehensive Income</t>
        </is>
      </c>
      <c r="B102" s="6" t="n">
        <v>0</v>
      </c>
      <c r="C102" s="6" t="n">
        <v>0</v>
      </c>
    </row>
    <row r="103">
      <c r="A103" s="4" t="inlineStr">
        <is>
          <t>Purchases</t>
        </is>
      </c>
      <c r="B103" s="6" t="n">
        <v>12267000</v>
      </c>
      <c r="C103" s="6" t="n">
        <v>32182000</v>
      </c>
    </row>
    <row r="104">
      <c r="A104" s="4" t="inlineStr">
        <is>
          <t>Sales</t>
        </is>
      </c>
      <c r="B104" s="6" t="n">
        <v>-2646000</v>
      </c>
      <c r="C104" s="6" t="n">
        <v>-24496000</v>
      </c>
    </row>
    <row r="105">
      <c r="A105" s="4" t="inlineStr">
        <is>
          <t>Issuances</t>
        </is>
      </c>
      <c r="B105" s="6" t="n">
        <v>0</v>
      </c>
      <c r="C105" s="6" t="n">
        <v>0</v>
      </c>
    </row>
    <row r="106">
      <c r="A106" s="4" t="inlineStr">
        <is>
          <t>Settlements</t>
        </is>
      </c>
      <c r="B106" s="6" t="n">
        <v>0</v>
      </c>
      <c r="C106" s="6" t="n">
        <v>0</v>
      </c>
    </row>
    <row r="107">
      <c r="A107" s="4" t="inlineStr">
        <is>
          <t>Transfers in/out of Level 3</t>
        </is>
      </c>
      <c r="B107" s="6" t="n">
        <v>-766000</v>
      </c>
      <c r="C107" s="6" t="n">
        <v>26267000</v>
      </c>
    </row>
    <row r="108">
      <c r="A108" s="4" t="inlineStr">
        <is>
          <t>Other</t>
        </is>
      </c>
      <c r="B108" s="6" t="n">
        <v>129000</v>
      </c>
      <c r="C108" s="6" t="n">
        <v>-202000</v>
      </c>
    </row>
    <row r="109">
      <c r="A109" s="4" t="inlineStr">
        <is>
          <t>Ending Balance</t>
        </is>
      </c>
      <c r="B109" s="6" t="n">
        <v>71400000</v>
      </c>
      <c r="C109" s="6" t="n">
        <v>65407000</v>
      </c>
    </row>
    <row r="110">
      <c r="A110" s="4" t="inlineStr">
        <is>
          <t>Total Gains (losses) included in Net Income related to Instruments still held at the  Reporting Date</t>
        </is>
      </c>
      <c r="B110" s="6" t="n">
        <v>1537000</v>
      </c>
      <c r="C110" s="6" t="n">
        <v>1829000</v>
      </c>
    </row>
    <row r="111">
      <c r="A111" s="4" t="inlineStr">
        <is>
          <t>Level 3 | Corporate securities | Available-for-sale securities</t>
        </is>
      </c>
    </row>
    <row r="112">
      <c r="A112" s="3" t="inlineStr">
        <is>
          <t>Assets:</t>
        </is>
      </c>
    </row>
    <row r="113">
      <c r="A113" s="4" t="inlineStr">
        <is>
          <t>Beginning Balance</t>
        </is>
      </c>
      <c r="B113" s="6" t="n">
        <v>1373714000</v>
      </c>
      <c r="C113" s="6" t="n">
        <v>638276000</v>
      </c>
    </row>
    <row r="114">
      <c r="A114" s="4" t="inlineStr">
        <is>
          <t>Total Realized and Unrealized Gains Included in Net Income</t>
        </is>
      </c>
      <c r="B114" s="6" t="n">
        <v>0</v>
      </c>
      <c r="C114" s="6" t="n">
        <v>82000</v>
      </c>
    </row>
    <row r="115">
      <c r="A115" s="4" t="inlineStr">
        <is>
          <t>Total Realized and Unrealized Gains Included in Other Comprehensive Income</t>
        </is>
      </c>
      <c r="B115" s="6" t="n">
        <v>135519000</v>
      </c>
      <c r="C115" s="6" t="n">
        <v>72881000</v>
      </c>
    </row>
    <row r="116">
      <c r="A116" s="4" t="inlineStr">
        <is>
          <t>Total Realized and Unrealized Losses Included in Net Income</t>
        </is>
      </c>
      <c r="B116" s="6" t="n">
        <v>0</v>
      </c>
      <c r="C116" s="6" t="n">
        <v>0</v>
      </c>
    </row>
    <row r="117">
      <c r="A117" s="4" t="inlineStr">
        <is>
          <t>Total Realized and Unrealized Losses Included in Other Comprehensive Income</t>
        </is>
      </c>
      <c r="B117" s="6" t="n">
        <v>-83388000</v>
      </c>
      <c r="C117" s="6" t="n">
        <v>-14827000</v>
      </c>
    </row>
    <row r="118">
      <c r="A118" s="4" t="inlineStr">
        <is>
          <t>Purchases</t>
        </is>
      </c>
      <c r="B118" s="6" t="n">
        <v>436539000</v>
      </c>
      <c r="C118" s="6" t="n">
        <v>752929000</v>
      </c>
    </row>
    <row r="119">
      <c r="A119" s="4" t="inlineStr">
        <is>
          <t>Sales</t>
        </is>
      </c>
      <c r="B119" s="6" t="n">
        <v>-562049000</v>
      </c>
      <c r="C119" s="6" t="n">
        <v>-179604000</v>
      </c>
    </row>
    <row r="120">
      <c r="A120" s="4" t="inlineStr">
        <is>
          <t>Issuances</t>
        </is>
      </c>
      <c r="B120" s="6" t="n">
        <v>0</v>
      </c>
      <c r="C120" s="6" t="n">
        <v>0</v>
      </c>
    </row>
    <row r="121">
      <c r="A121" s="4" t="inlineStr">
        <is>
          <t>Settlements</t>
        </is>
      </c>
      <c r="B121" s="6" t="n">
        <v>0</v>
      </c>
      <c r="C121" s="6" t="n">
        <v>0</v>
      </c>
    </row>
    <row r="122">
      <c r="A122" s="4" t="inlineStr">
        <is>
          <t>Transfers in/out of Level 3</t>
        </is>
      </c>
      <c r="B122" s="6" t="n">
        <v>134808000</v>
      </c>
      <c r="C122" s="6" t="n">
        <v>106368000</v>
      </c>
    </row>
    <row r="123">
      <c r="A123" s="4" t="inlineStr">
        <is>
          <t>Other</t>
        </is>
      </c>
      <c r="B123" s="6" t="n">
        <v>-3325000</v>
      </c>
      <c r="C123" s="6" t="n">
        <v>-2391000</v>
      </c>
    </row>
    <row r="124">
      <c r="A124" s="4" t="inlineStr">
        <is>
          <t>Ending Balance</t>
        </is>
      </c>
      <c r="B124" s="6" t="n">
        <v>1431818000</v>
      </c>
      <c r="C124" s="6" t="n">
        <v>1373714000</v>
      </c>
    </row>
    <row r="125">
      <c r="A125" s="4" t="inlineStr">
        <is>
          <t>Total Gains (losses) included in Net Income related to Instruments still held at the  Reporting Date</t>
        </is>
      </c>
      <c r="B125" s="6" t="n">
        <v>0</v>
      </c>
      <c r="C125" s="6" t="n">
        <v>0</v>
      </c>
    </row>
    <row r="126">
      <c r="A126" s="4" t="inlineStr">
        <is>
          <t>Level 3 | Corporate securities | Trading Securities</t>
        </is>
      </c>
    </row>
    <row r="127">
      <c r="A127" s="3" t="inlineStr">
        <is>
          <t>Assets:</t>
        </is>
      </c>
    </row>
    <row r="128">
      <c r="A128" s="4" t="inlineStr">
        <is>
          <t>Beginning Balance</t>
        </is>
      </c>
      <c r="B128" s="6" t="n">
        <v>11371000</v>
      </c>
      <c r="C128" s="6" t="n">
        <v>6242000</v>
      </c>
    </row>
    <row r="129">
      <c r="A129" s="4" t="inlineStr">
        <is>
          <t>Total Realized and Unrealized Gains Included in Net Income</t>
        </is>
      </c>
      <c r="B129" s="6" t="n">
        <v>881000</v>
      </c>
      <c r="C129" s="6" t="n">
        <v>239000</v>
      </c>
    </row>
    <row r="130">
      <c r="A130" s="4" t="inlineStr">
        <is>
          <t>Total Realized and Unrealized Gains Included in Other Comprehensive Income</t>
        </is>
      </c>
      <c r="B130" s="6" t="n">
        <v>0</v>
      </c>
      <c r="C130" s="6" t="n">
        <v>0</v>
      </c>
    </row>
    <row r="131">
      <c r="A131" s="4" t="inlineStr">
        <is>
          <t>Total Realized and Unrealized Losses Included in Net Income</t>
        </is>
      </c>
      <c r="B131" s="6" t="n">
        <v>-441000</v>
      </c>
      <c r="C131" s="6" t="n">
        <v>-35000</v>
      </c>
    </row>
    <row r="132">
      <c r="A132" s="4" t="inlineStr">
        <is>
          <t>Total Realized and Unrealized Losses Included in Other Comprehensive Income</t>
        </is>
      </c>
      <c r="B132" s="6" t="n">
        <v>0</v>
      </c>
      <c r="C132" s="6" t="n">
        <v>0</v>
      </c>
    </row>
    <row r="133">
      <c r="A133" s="4" t="inlineStr">
        <is>
          <t>Purchases</t>
        </is>
      </c>
      <c r="B133" s="6" t="n">
        <v>8798000</v>
      </c>
      <c r="C133" s="6" t="n">
        <v>1700000</v>
      </c>
    </row>
    <row r="134">
      <c r="A134" s="4" t="inlineStr">
        <is>
          <t>Sales</t>
        </is>
      </c>
      <c r="B134" s="6" t="n">
        <v>-2324000</v>
      </c>
      <c r="C134" s="6" t="n">
        <v>-1035000</v>
      </c>
    </row>
    <row r="135">
      <c r="A135" s="4" t="inlineStr">
        <is>
          <t>Issuances</t>
        </is>
      </c>
      <c r="B135" s="6" t="n">
        <v>0</v>
      </c>
      <c r="C135" s="6" t="n">
        <v>0</v>
      </c>
    </row>
    <row r="136">
      <c r="A136" s="4" t="inlineStr">
        <is>
          <t>Settlements</t>
        </is>
      </c>
      <c r="B136" s="6" t="n">
        <v>0</v>
      </c>
      <c r="C136" s="6" t="n">
        <v>0</v>
      </c>
    </row>
    <row r="137">
      <c r="A137" s="4" t="inlineStr">
        <is>
          <t>Transfers in/out of Level 3</t>
        </is>
      </c>
      <c r="B137" s="6" t="n">
        <v>-408000</v>
      </c>
      <c r="C137" s="6" t="n">
        <v>4363000</v>
      </c>
    </row>
    <row r="138">
      <c r="A138" s="4" t="inlineStr">
        <is>
          <t>Other</t>
        </is>
      </c>
      <c r="B138" s="6" t="n">
        <v>-117000</v>
      </c>
      <c r="C138" s="6" t="n">
        <v>-103000</v>
      </c>
    </row>
    <row r="139">
      <c r="A139" s="4" t="inlineStr">
        <is>
          <t>Ending Balance</t>
        </is>
      </c>
      <c r="B139" s="6" t="n">
        <v>17760000</v>
      </c>
      <c r="C139" s="6" t="n">
        <v>11371000</v>
      </c>
    </row>
    <row r="140">
      <c r="A140" s="4" t="inlineStr">
        <is>
          <t>Total Gains (losses) included in Net Income related to Instruments still held at the  Reporting Date</t>
        </is>
      </c>
      <c r="B140" s="6" t="n">
        <v>92000</v>
      </c>
      <c r="C140" s="6" t="n">
        <v>35000</v>
      </c>
    </row>
    <row r="141">
      <c r="A141" s="4" t="inlineStr">
        <is>
          <t>Level 3 | Total fixed maturity securities - available-for-sale</t>
        </is>
      </c>
    </row>
    <row r="142">
      <c r="A142" s="3" t="inlineStr">
        <is>
          <t>Assets:</t>
        </is>
      </c>
    </row>
    <row r="143">
      <c r="A143" s="4" t="inlineStr">
        <is>
          <t>Beginning Balance</t>
        </is>
      </c>
      <c r="B143" s="6" t="n">
        <v>1881740000</v>
      </c>
      <c r="C143" s="6" t="n">
        <v>1092216000</v>
      </c>
    </row>
    <row r="144">
      <c r="A144" s="4" t="inlineStr">
        <is>
          <t>Total Realized and Unrealized Gains Included in Net Income</t>
        </is>
      </c>
      <c r="B144" s="6" t="n">
        <v>6860000</v>
      </c>
      <c r="C144" s="6" t="n">
        <v>10520000</v>
      </c>
    </row>
    <row r="145">
      <c r="A145" s="4" t="inlineStr">
        <is>
          <t>Total Realized and Unrealized Gains Included in Other Comprehensive Income</t>
        </is>
      </c>
      <c r="B145" s="6" t="n">
        <v>144598000</v>
      </c>
      <c r="C145" s="6" t="n">
        <v>99645000</v>
      </c>
    </row>
    <row r="146">
      <c r="A146" s="4" t="inlineStr">
        <is>
          <t>Total Realized and Unrealized Losses Included in Net Income</t>
        </is>
      </c>
      <c r="B146" s="6" t="n">
        <v>-9449000</v>
      </c>
      <c r="C146" s="6" t="n">
        <v>-3801000</v>
      </c>
    </row>
    <row r="147">
      <c r="A147" s="4" t="inlineStr">
        <is>
          <t>Total Realized and Unrealized Losses Included in Other Comprehensive Income</t>
        </is>
      </c>
      <c r="B147" s="6" t="n">
        <v>-97398000</v>
      </c>
      <c r="C147" s="6" t="n">
        <v>-22993000</v>
      </c>
    </row>
    <row r="148">
      <c r="A148" s="4" t="inlineStr">
        <is>
          <t>Purchases</t>
        </is>
      </c>
      <c r="B148" s="6" t="n">
        <v>457604000</v>
      </c>
      <c r="C148" s="6" t="n">
        <v>796170000</v>
      </c>
    </row>
    <row r="149">
      <c r="A149" s="4" t="inlineStr">
        <is>
          <t>Sales</t>
        </is>
      </c>
      <c r="B149" s="6" t="n">
        <v>-568732000</v>
      </c>
      <c r="C149" s="6" t="n">
        <v>-225212000</v>
      </c>
    </row>
    <row r="150">
      <c r="A150" s="4" t="inlineStr">
        <is>
          <t>Issuances</t>
        </is>
      </c>
      <c r="B150" s="6" t="n">
        <v>0</v>
      </c>
      <c r="C150" s="6" t="n">
        <v>0</v>
      </c>
    </row>
    <row r="151">
      <c r="A151" s="4" t="inlineStr">
        <is>
          <t>Settlements</t>
        </is>
      </c>
      <c r="B151" s="6" t="n">
        <v>0</v>
      </c>
      <c r="C151" s="6" t="n">
        <v>0</v>
      </c>
    </row>
    <row r="152">
      <c r="A152" s="4" t="inlineStr">
        <is>
          <t>Transfers in/out of Level 3</t>
        </is>
      </c>
      <c r="B152" s="6" t="n">
        <v>177601000</v>
      </c>
      <c r="C152" s="6" t="n">
        <v>137093000</v>
      </c>
    </row>
    <row r="153">
      <c r="A153" s="4" t="inlineStr">
        <is>
          <t>Other</t>
        </is>
      </c>
      <c r="B153" s="6" t="n">
        <v>-4745000</v>
      </c>
      <c r="C153" s="6" t="n">
        <v>-1898000</v>
      </c>
    </row>
    <row r="154">
      <c r="A154" s="4" t="inlineStr">
        <is>
          <t>Ending Balance</t>
        </is>
      </c>
      <c r="B154" s="6" t="n">
        <v>1988079000</v>
      </c>
      <c r="C154" s="6" t="n">
        <v>1881740000</v>
      </c>
    </row>
    <row r="155">
      <c r="A155" s="4" t="inlineStr">
        <is>
          <t>Total Gains (losses) included in Net Income related to Instruments still held at the  Reporting Date</t>
        </is>
      </c>
      <c r="B155" s="6" t="n">
        <v>1629000</v>
      </c>
      <c r="C155" s="6" t="n">
        <v>1864000</v>
      </c>
    </row>
    <row r="156">
      <c r="A156" s="4" t="inlineStr">
        <is>
          <t>Level 3 | Total fixed maturity securities - available-for-sale | Available-for-sale securities</t>
        </is>
      </c>
    </row>
    <row r="157">
      <c r="A157" s="3" t="inlineStr">
        <is>
          <t>Assets:</t>
        </is>
      </c>
    </row>
    <row r="158">
      <c r="A158" s="4" t="inlineStr">
        <is>
          <t>Beginning Balance</t>
        </is>
      </c>
      <c r="B158" s="6" t="n">
        <v>1804962000</v>
      </c>
      <c r="C158" s="6" t="n">
        <v>1059918000</v>
      </c>
    </row>
    <row r="159">
      <c r="A159" s="4" t="inlineStr">
        <is>
          <t>Total Realized and Unrealized Gains Included in Net Income</t>
        </is>
      </c>
      <c r="B159" s="6" t="n">
        <v>0</v>
      </c>
      <c r="C159" s="6" t="n">
        <v>986000</v>
      </c>
    </row>
    <row r="160">
      <c r="A160" s="4" t="inlineStr">
        <is>
          <t>Total Realized and Unrealized Gains Included in Other Comprehensive Income</t>
        </is>
      </c>
      <c r="B160" s="6" t="n">
        <v>144598000</v>
      </c>
      <c r="C160" s="6" t="n">
        <v>99645000</v>
      </c>
    </row>
    <row r="161">
      <c r="A161" s="4" t="inlineStr">
        <is>
          <t>Total Realized and Unrealized Losses Included in Net Income</t>
        </is>
      </c>
      <c r="B161" s="6" t="n">
        <v>-38000</v>
      </c>
      <c r="C161" s="6" t="n">
        <v>-71000</v>
      </c>
    </row>
    <row r="162">
      <c r="A162" s="4" t="inlineStr">
        <is>
          <t>Total Realized and Unrealized Losses Included in Other Comprehensive Income</t>
        </is>
      </c>
      <c r="B162" s="6" t="n">
        <v>-97398000</v>
      </c>
      <c r="C162" s="6" t="n">
        <v>-22993000</v>
      </c>
    </row>
    <row r="163">
      <c r="A163" s="4" t="inlineStr">
        <is>
          <t>Purchases</t>
        </is>
      </c>
      <c r="B163" s="6" t="n">
        <v>436539000</v>
      </c>
      <c r="C163" s="6" t="n">
        <v>762288000</v>
      </c>
    </row>
    <row r="164">
      <c r="A164" s="4" t="inlineStr">
        <is>
          <t>Sales</t>
        </is>
      </c>
      <c r="B164" s="6" t="n">
        <v>-563762000</v>
      </c>
      <c r="C164" s="6" t="n">
        <v>-199681000</v>
      </c>
    </row>
    <row r="165">
      <c r="A165" s="4" t="inlineStr">
        <is>
          <t>Issuances</t>
        </is>
      </c>
      <c r="B165" s="6" t="n">
        <v>0</v>
      </c>
      <c r="C165" s="6" t="n">
        <v>0</v>
      </c>
    </row>
    <row r="166">
      <c r="A166" s="4" t="inlineStr">
        <is>
          <t>Settlements</t>
        </is>
      </c>
      <c r="B166" s="6" t="n">
        <v>0</v>
      </c>
      <c r="C166" s="6" t="n">
        <v>0</v>
      </c>
    </row>
    <row r="167">
      <c r="A167" s="4" t="inlineStr">
        <is>
          <t>Transfers in/out of Level 3</t>
        </is>
      </c>
      <c r="B167" s="6" t="n">
        <v>178775000</v>
      </c>
      <c r="C167" s="6" t="n">
        <v>106463000</v>
      </c>
    </row>
    <row r="168">
      <c r="A168" s="4" t="inlineStr">
        <is>
          <t>Other</t>
        </is>
      </c>
      <c r="B168" s="6" t="n">
        <v>-4757000</v>
      </c>
      <c r="C168" s="6" t="n">
        <v>-1593000</v>
      </c>
    </row>
    <row r="169">
      <c r="A169" s="4" t="inlineStr">
        <is>
          <t>Ending Balance</t>
        </is>
      </c>
      <c r="B169" s="6" t="n">
        <v>1898919000</v>
      </c>
      <c r="C169" s="6" t="n">
        <v>1804962000</v>
      </c>
    </row>
    <row r="170">
      <c r="A170" s="4" t="inlineStr">
        <is>
          <t>Total Gains (losses) included in Net Income related to Instruments still held at the  Reporting Date</t>
        </is>
      </c>
      <c r="B170" s="6" t="n">
        <v>0</v>
      </c>
      <c r="C170" s="6" t="n">
        <v>0</v>
      </c>
    </row>
    <row r="171">
      <c r="A171" s="4" t="inlineStr">
        <is>
          <t>Level 3 | Total fixed maturity securities - available-for-sale | Trading Securities</t>
        </is>
      </c>
    </row>
    <row r="172">
      <c r="A172" s="3" t="inlineStr">
        <is>
          <t>Assets:</t>
        </is>
      </c>
    </row>
    <row r="173">
      <c r="A173" s="4" t="inlineStr">
        <is>
          <t>Beginning Balance</t>
        </is>
      </c>
      <c r="B173" s="6" t="n">
        <v>76778000</v>
      </c>
      <c r="C173" s="6" t="n">
        <v>32298000</v>
      </c>
    </row>
    <row r="174">
      <c r="A174" s="4" t="inlineStr">
        <is>
          <t>Total Realized and Unrealized Gains Included in Net Income</t>
        </is>
      </c>
      <c r="B174" s="6" t="n">
        <v>6860000</v>
      </c>
      <c r="C174" s="6" t="n">
        <v>9534000</v>
      </c>
    </row>
    <row r="175">
      <c r="A175" s="4" t="inlineStr">
        <is>
          <t>Total Realized and Unrealized Gains Included in Other Comprehensive Income</t>
        </is>
      </c>
      <c r="B175" s="6" t="n">
        <v>0</v>
      </c>
      <c r="C175" s="6" t="n">
        <v>0</v>
      </c>
    </row>
    <row r="176">
      <c r="A176" s="4" t="inlineStr">
        <is>
          <t>Total Realized and Unrealized Losses Included in Net Income</t>
        </is>
      </c>
      <c r="B176" s="6" t="n">
        <v>-9411000</v>
      </c>
      <c r="C176" s="6" t="n">
        <v>-3730000</v>
      </c>
    </row>
    <row r="177">
      <c r="A177" s="4" t="inlineStr">
        <is>
          <t>Total Realized and Unrealized Losses Included in Other Comprehensive Income</t>
        </is>
      </c>
      <c r="B177" s="6" t="n">
        <v>0</v>
      </c>
      <c r="C177" s="6" t="n">
        <v>0</v>
      </c>
    </row>
    <row r="178">
      <c r="A178" s="4" t="inlineStr">
        <is>
          <t>Purchases</t>
        </is>
      </c>
      <c r="B178" s="6" t="n">
        <v>21065000</v>
      </c>
      <c r="C178" s="6" t="n">
        <v>33882000</v>
      </c>
    </row>
    <row r="179">
      <c r="A179" s="4" t="inlineStr">
        <is>
          <t>Sales</t>
        </is>
      </c>
      <c r="B179" s="6" t="n">
        <v>-4970000</v>
      </c>
      <c r="C179" s="6" t="n">
        <v>-25531000</v>
      </c>
    </row>
    <row r="180">
      <c r="A180" s="4" t="inlineStr">
        <is>
          <t>Issuances</t>
        </is>
      </c>
      <c r="B180" s="6" t="n">
        <v>0</v>
      </c>
      <c r="C180" s="6" t="n">
        <v>0</v>
      </c>
    </row>
    <row r="181">
      <c r="A181" s="4" t="inlineStr">
        <is>
          <t>Settlements</t>
        </is>
      </c>
      <c r="B181" s="6" t="n">
        <v>0</v>
      </c>
      <c r="C181" s="6" t="n">
        <v>0</v>
      </c>
    </row>
    <row r="182">
      <c r="A182" s="4" t="inlineStr">
        <is>
          <t>Transfers in/out of Level 3</t>
        </is>
      </c>
      <c r="B182" s="6" t="n">
        <v>-1174000</v>
      </c>
      <c r="C182" s="6" t="n">
        <v>30630000</v>
      </c>
    </row>
    <row r="183">
      <c r="A183" s="4" t="inlineStr">
        <is>
          <t>Other</t>
        </is>
      </c>
      <c r="B183" s="6" t="n">
        <v>12000</v>
      </c>
      <c r="C183" s="6" t="n">
        <v>-305000</v>
      </c>
    </row>
    <row r="184">
      <c r="A184" s="4" t="inlineStr">
        <is>
          <t>Ending Balance</t>
        </is>
      </c>
      <c r="B184" s="6" t="n">
        <v>89160000</v>
      </c>
      <c r="C184" s="6" t="n">
        <v>76778000</v>
      </c>
    </row>
    <row r="185">
      <c r="A185" s="4" t="inlineStr">
        <is>
          <t>Total Gains (losses) included in Net Income related to Instruments still held at the  Reporting Date</t>
        </is>
      </c>
      <c r="B185" s="6" t="n">
        <v>1629000</v>
      </c>
      <c r="C185" s="6" t="n">
        <v>1864000</v>
      </c>
    </row>
    <row r="186">
      <c r="A186" s="4" t="inlineStr">
        <is>
          <t>Level 3 | Equity securities</t>
        </is>
      </c>
    </row>
    <row r="187">
      <c r="A187" s="3" t="inlineStr">
        <is>
          <t>Assets:</t>
        </is>
      </c>
    </row>
    <row r="188">
      <c r="A188" s="4" t="inlineStr">
        <is>
          <t>Beginning Balance</t>
        </is>
      </c>
      <c r="B188" s="6" t="n">
        <v>72970000</v>
      </c>
      <c r="C188" s="6" t="n">
        <v>63421000</v>
      </c>
    </row>
    <row r="189">
      <c r="A189" s="4" t="inlineStr">
        <is>
          <t>Total Realized and Unrealized Gains Included in Net Income</t>
        </is>
      </c>
      <c r="B189" s="6" t="n">
        <v>1096000</v>
      </c>
      <c r="C189" s="6" t="n">
        <v>-1829000</v>
      </c>
    </row>
    <row r="190">
      <c r="A190" s="4" t="inlineStr">
        <is>
          <t>Total Realized and Unrealized Gains Included in Other Comprehensive Income</t>
        </is>
      </c>
      <c r="B190" s="6" t="n">
        <v>0</v>
      </c>
      <c r="C190" s="6" t="n">
        <v>-244000</v>
      </c>
    </row>
    <row r="191">
      <c r="A191" s="4" t="inlineStr">
        <is>
          <t>Total Realized and Unrealized Losses Included in Net Income</t>
        </is>
      </c>
      <c r="B191" s="6" t="n">
        <v>-3000</v>
      </c>
      <c r="C191" s="6" t="n">
        <v>-18000</v>
      </c>
    </row>
    <row r="192">
      <c r="A192" s="4" t="inlineStr">
        <is>
          <t>Total Realized and Unrealized Losses Included in Other Comprehensive Income</t>
        </is>
      </c>
      <c r="B192" s="6" t="n">
        <v>0</v>
      </c>
      <c r="C192" s="6" t="n">
        <v>0</v>
      </c>
    </row>
    <row r="193">
      <c r="A193" s="4" t="inlineStr">
        <is>
          <t>Purchases</t>
        </is>
      </c>
      <c r="B193" s="6" t="n">
        <v>26944000</v>
      </c>
      <c r="C193" s="6" t="n">
        <v>9567000</v>
      </c>
    </row>
    <row r="194">
      <c r="A194" s="4" t="inlineStr">
        <is>
          <t>Sales</t>
        </is>
      </c>
      <c r="B194" s="6" t="n">
        <v>-5000000</v>
      </c>
      <c r="C194" s="6" t="n">
        <v>2073000</v>
      </c>
    </row>
    <row r="195">
      <c r="A195" s="4" t="inlineStr">
        <is>
          <t>Issuances</t>
        </is>
      </c>
      <c r="B195" s="6" t="n">
        <v>0</v>
      </c>
      <c r="C195" s="6" t="n">
        <v>0</v>
      </c>
    </row>
    <row r="196">
      <c r="A196" s="4" t="inlineStr">
        <is>
          <t>Settlements</t>
        </is>
      </c>
      <c r="B196" s="6" t="n">
        <v>0</v>
      </c>
      <c r="C196" s="6" t="n">
        <v>0</v>
      </c>
    </row>
    <row r="197">
      <c r="A197" s="4" t="inlineStr">
        <is>
          <t>Transfers in/out of Level 3</t>
        </is>
      </c>
      <c r="B197" s="6" t="n">
        <v>5220000</v>
      </c>
      <c r="C197" s="6" t="n">
        <v>0</v>
      </c>
    </row>
    <row r="198">
      <c r="A198" s="4" t="inlineStr">
        <is>
          <t>Other</t>
        </is>
      </c>
      <c r="B198" s="6" t="n">
        <v>0</v>
      </c>
      <c r="C198" s="6" t="n">
        <v>0</v>
      </c>
    </row>
    <row r="199">
      <c r="A199" s="4" t="inlineStr">
        <is>
          <t>Ending Balance</t>
        </is>
      </c>
      <c r="B199" s="6" t="n">
        <v>101227000</v>
      </c>
      <c r="C199" s="6" t="n">
        <v>72970000</v>
      </c>
    </row>
    <row r="200">
      <c r="A200" s="4" t="inlineStr">
        <is>
          <t>Total Gains (losses) included in Net Income related to Instruments still held at the  Reporting Date</t>
        </is>
      </c>
      <c r="B200" s="6" t="n">
        <v>314000</v>
      </c>
      <c r="C200" s="6" t="n">
        <v>426000</v>
      </c>
    </row>
    <row r="201">
      <c r="A201" s="4" t="inlineStr">
        <is>
          <t>Level 3 | Other long-term investments</t>
        </is>
      </c>
    </row>
    <row r="202">
      <c r="A202" s="3" t="inlineStr">
        <is>
          <t>Assets:</t>
        </is>
      </c>
    </row>
    <row r="203">
      <c r="A203" s="4" t="inlineStr">
        <is>
          <t>Beginning Balance</t>
        </is>
      </c>
      <c r="B203" s="6" t="n">
        <v>209843000</v>
      </c>
      <c r="C203" s="6" t="n">
        <v>151342000</v>
      </c>
    </row>
    <row r="204">
      <c r="A204" s="4" t="inlineStr">
        <is>
          <t>Total Realized and Unrealized Gains Included in Net Income</t>
        </is>
      </c>
      <c r="B204" s="6" t="n">
        <v>338541000</v>
      </c>
      <c r="C204" s="6" t="n">
        <v>90078000</v>
      </c>
    </row>
    <row r="205">
      <c r="A205" s="4" t="inlineStr">
        <is>
          <t>Total Realized and Unrealized Gains Included in Other Comprehensive Income</t>
        </is>
      </c>
      <c r="B205" s="6" t="n">
        <v>0</v>
      </c>
      <c r="C205" s="6" t="n">
        <v>0</v>
      </c>
    </row>
    <row r="206">
      <c r="A206" s="4" t="inlineStr">
        <is>
          <t>Total Realized and Unrealized Losses Included in Net Income</t>
        </is>
      </c>
      <c r="B206" s="6" t="n">
        <v>-228391000</v>
      </c>
      <c r="C206" s="6" t="n">
        <v>-31448000</v>
      </c>
    </row>
    <row r="207">
      <c r="A207" s="4" t="inlineStr">
        <is>
          <t>Total Realized and Unrealized Losses Included in Other Comprehensive Income</t>
        </is>
      </c>
      <c r="B207" s="6" t="n">
        <v>0</v>
      </c>
      <c r="C207" s="6" t="n">
        <v>0</v>
      </c>
    </row>
    <row r="208">
      <c r="A208" s="4" t="inlineStr">
        <is>
          <t>Purchases</t>
        </is>
      </c>
      <c r="B208" s="6" t="n">
        <v>40831000</v>
      </c>
      <c r="C208" s="6" t="n">
        <v>1579000</v>
      </c>
    </row>
    <row r="209">
      <c r="A209" s="4" t="inlineStr">
        <is>
          <t>Sales</t>
        </is>
      </c>
      <c r="B209" s="6" t="n">
        <v>-134757000</v>
      </c>
      <c r="C209" s="6" t="n">
        <v>0</v>
      </c>
    </row>
    <row r="210">
      <c r="A210" s="4" t="inlineStr">
        <is>
          <t>Issuances</t>
        </is>
      </c>
      <c r="B210" s="6" t="n">
        <v>0</v>
      </c>
      <c r="C210" s="6" t="n">
        <v>0</v>
      </c>
    </row>
    <row r="211">
      <c r="A211" s="4" t="inlineStr">
        <is>
          <t>Settlements</t>
        </is>
      </c>
      <c r="B211" s="6" t="n">
        <v>-4072000</v>
      </c>
      <c r="C211" s="6" t="n">
        <v>-1708000</v>
      </c>
    </row>
    <row r="212">
      <c r="A212" s="4" t="inlineStr">
        <is>
          <t>Transfers in/out of Level 3</t>
        </is>
      </c>
      <c r="B212" s="6" t="n">
        <v>0</v>
      </c>
      <c r="C212" s="6" t="n">
        <v>0</v>
      </c>
    </row>
    <row r="213">
      <c r="A213" s="4" t="inlineStr">
        <is>
          <t>Other</t>
        </is>
      </c>
      <c r="B213" s="6" t="n">
        <v>0</v>
      </c>
      <c r="C213" s="6" t="n">
        <v>0</v>
      </c>
    </row>
    <row r="214">
      <c r="A214" s="4" t="inlineStr">
        <is>
          <t>Ending Balance</t>
        </is>
      </c>
      <c r="B214" s="6" t="n">
        <v>221995000</v>
      </c>
      <c r="C214" s="6" t="n">
        <v>209843000</v>
      </c>
    </row>
    <row r="215">
      <c r="A215" s="4" t="inlineStr">
        <is>
          <t>Total Gains (losses) included in Net Income related to Instruments still held at the  Reporting Date</t>
        </is>
      </c>
      <c r="B215" s="6" t="n">
        <v>86700000</v>
      </c>
      <c r="C215" s="6" t="n">
        <v>56922000</v>
      </c>
    </row>
    <row r="216">
      <c r="A216" s="4" t="inlineStr">
        <is>
          <t>Level 3 | Short-term investments</t>
        </is>
      </c>
    </row>
    <row r="217">
      <c r="A217" s="3" t="inlineStr">
        <is>
          <t>Assets:</t>
        </is>
      </c>
    </row>
    <row r="218">
      <c r="A218" s="4" t="inlineStr">
        <is>
          <t>Beginning Balance</t>
        </is>
      </c>
      <c r="B218" s="6" t="n">
        <v>0</v>
      </c>
      <c r="C218" s="6" t="n">
        <v>0</v>
      </c>
    </row>
    <row r="219">
      <c r="A219" s="4" t="inlineStr">
        <is>
          <t>Total Realized and Unrealized Gains Included in Net Income</t>
        </is>
      </c>
      <c r="B219" s="6" t="n">
        <v>0</v>
      </c>
      <c r="C219" s="6" t="n">
        <v>0</v>
      </c>
    </row>
    <row r="220">
      <c r="A220" s="4" t="inlineStr">
        <is>
          <t>Total Realized and Unrealized Gains Included in Other Comprehensive Income</t>
        </is>
      </c>
      <c r="B220" s="6" t="n">
        <v>0</v>
      </c>
      <c r="C220" s="6" t="n">
        <v>0</v>
      </c>
    </row>
    <row r="221">
      <c r="A221" s="4" t="inlineStr">
        <is>
          <t>Total Realized and Unrealized Losses Included in Net Income</t>
        </is>
      </c>
      <c r="B221" s="6" t="n">
        <v>0</v>
      </c>
      <c r="C221" s="6" t="n">
        <v>0</v>
      </c>
    </row>
    <row r="222">
      <c r="A222" s="4" t="inlineStr">
        <is>
          <t>Total Realized and Unrealized Losses Included in Other Comprehensive Income</t>
        </is>
      </c>
      <c r="B222" s="6" t="n">
        <v>0</v>
      </c>
      <c r="C222" s="6" t="n">
        <v>0</v>
      </c>
    </row>
    <row r="223">
      <c r="A223" s="4" t="inlineStr">
        <is>
          <t>Purchases</t>
        </is>
      </c>
      <c r="B223" s="6" t="n">
        <v>0</v>
      </c>
      <c r="C223" s="6" t="n">
        <v>0</v>
      </c>
    </row>
    <row r="224">
      <c r="A224" s="4" t="inlineStr">
        <is>
          <t>Sales</t>
        </is>
      </c>
      <c r="B224" s="6" t="n">
        <v>0</v>
      </c>
      <c r="C224" s="6" t="n">
        <v>0</v>
      </c>
    </row>
    <row r="225">
      <c r="A225" s="4" t="inlineStr">
        <is>
          <t>Issuances</t>
        </is>
      </c>
      <c r="B225" s="6" t="n">
        <v>0</v>
      </c>
      <c r="C225" s="6" t="n">
        <v>0</v>
      </c>
    </row>
    <row r="226">
      <c r="A226" s="4" t="inlineStr">
        <is>
          <t>Settlements</t>
        </is>
      </c>
      <c r="B226" s="6" t="n">
        <v>0</v>
      </c>
      <c r="C226" s="6" t="n">
        <v>0</v>
      </c>
    </row>
    <row r="227">
      <c r="A227" s="4" t="inlineStr">
        <is>
          <t>Transfers in/out of Level 3</t>
        </is>
      </c>
      <c r="B227" s="6" t="n">
        <v>0</v>
      </c>
      <c r="C227" s="6" t="n">
        <v>0</v>
      </c>
    </row>
    <row r="228">
      <c r="A228" s="4" t="inlineStr">
        <is>
          <t>Other</t>
        </is>
      </c>
      <c r="B228" s="6" t="n">
        <v>0</v>
      </c>
      <c r="C228" s="6" t="n">
        <v>0</v>
      </c>
    </row>
    <row r="229">
      <c r="A229" s="4" t="inlineStr">
        <is>
          <t>Ending Balance</t>
        </is>
      </c>
      <c r="B229" s="6" t="n">
        <v>0</v>
      </c>
      <c r="C229" s="6" t="n">
        <v>0</v>
      </c>
    </row>
    <row r="230">
      <c r="A230" s="4" t="inlineStr">
        <is>
          <t>Total Gains (losses) included in Net Income related to Instruments still held at the  Reporting Date</t>
        </is>
      </c>
      <c r="B230" s="6" t="n">
        <v>0</v>
      </c>
      <c r="C230" s="6" t="n">
        <v>0</v>
      </c>
    </row>
    <row r="231">
      <c r="A231" s="4" t="inlineStr">
        <is>
          <t>Level 3 | Total investments</t>
        </is>
      </c>
    </row>
    <row r="232">
      <c r="A232" s="3" t="inlineStr">
        <is>
          <t>Assets:</t>
        </is>
      </c>
    </row>
    <row r="233">
      <c r="A233" s="4" t="inlineStr">
        <is>
          <t>Beginning Balance</t>
        </is>
      </c>
      <c r="B233" s="6" t="n">
        <v>2164553000</v>
      </c>
      <c r="C233" s="6" t="n">
        <v>1306979000</v>
      </c>
    </row>
    <row r="234">
      <c r="A234" s="4" t="inlineStr">
        <is>
          <t>Total Realized and Unrealized Gains Included in Net Income</t>
        </is>
      </c>
      <c r="B234" s="6" t="n">
        <v>346497000</v>
      </c>
      <c r="C234" s="6" t="n">
        <v>98769000</v>
      </c>
    </row>
    <row r="235">
      <c r="A235" s="4" t="inlineStr">
        <is>
          <t>Total Realized and Unrealized Gains Included in Other Comprehensive Income</t>
        </is>
      </c>
      <c r="B235" s="6" t="n">
        <v>144598000</v>
      </c>
      <c r="C235" s="6" t="n">
        <v>99401000</v>
      </c>
    </row>
    <row r="236">
      <c r="A236" s="4" t="inlineStr">
        <is>
          <t>Total Realized and Unrealized Losses Included in Net Income</t>
        </is>
      </c>
      <c r="B236" s="6" t="n">
        <v>-237843000</v>
      </c>
      <c r="C236" s="6" t="n">
        <v>-35267000</v>
      </c>
    </row>
    <row r="237">
      <c r="A237" s="4" t="inlineStr">
        <is>
          <t>Total Realized and Unrealized Losses Included in Other Comprehensive Income</t>
        </is>
      </c>
      <c r="B237" s="6" t="n">
        <v>-97398000</v>
      </c>
      <c r="C237" s="6" t="n">
        <v>-22993000</v>
      </c>
    </row>
    <row r="238">
      <c r="A238" s="4" t="inlineStr">
        <is>
          <t>Purchases</t>
        </is>
      </c>
      <c r="B238" s="6" t="n">
        <v>525379000</v>
      </c>
      <c r="C238" s="6" t="n">
        <v>807316000</v>
      </c>
    </row>
    <row r="239">
      <c r="A239" s="4" t="inlineStr">
        <is>
          <t>Sales</t>
        </is>
      </c>
      <c r="B239" s="6" t="n">
        <v>-708489000</v>
      </c>
      <c r="C239" s="6" t="n">
        <v>-223139000</v>
      </c>
    </row>
    <row r="240">
      <c r="A240" s="4" t="inlineStr">
        <is>
          <t>Transfers in/out of Level 3</t>
        </is>
      </c>
      <c r="B240" s="6" t="n">
        <v>182821000</v>
      </c>
      <c r="C240" s="6" t="n">
        <v>137093000</v>
      </c>
    </row>
    <row r="241">
      <c r="A241" s="4" t="inlineStr">
        <is>
          <t>Other</t>
        </is>
      </c>
      <c r="B241" s="6" t="n">
        <v>-4745000</v>
      </c>
      <c r="C241" s="6" t="n">
        <v>-1898000</v>
      </c>
    </row>
    <row r="242">
      <c r="A242" s="4" t="inlineStr">
        <is>
          <t>Ending Balance</t>
        </is>
      </c>
      <c r="B242" s="6" t="n">
        <v>2311301000</v>
      </c>
      <c r="C242" s="6" t="n">
        <v>2164553000</v>
      </c>
    </row>
    <row r="243">
      <c r="A243" s="4" t="inlineStr">
        <is>
          <t>Total Gains (losses) included in Net Income related to Instruments still held at the  Reporting Date</t>
        </is>
      </c>
      <c r="B243" s="5" t="n">
        <v>88643000</v>
      </c>
      <c r="C243" s="5" t="n">
        <v>5921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of Financial Instruments (Details) - USD ($) $ in Thousands</t>
        </is>
      </c>
      <c r="B1" s="2" t="inlineStr">
        <is>
          <t>Dec. 31, 2020</t>
        </is>
      </c>
      <c r="C1" s="2" t="inlineStr">
        <is>
          <t>Dec. 31, 2019</t>
        </is>
      </c>
    </row>
    <row r="2">
      <c r="A2" s="3" t="inlineStr">
        <is>
          <t>Assets:</t>
        </is>
      </c>
    </row>
    <row r="3">
      <c r="A3" s="4" t="inlineStr">
        <is>
          <t>Commercial mortgage loans</t>
        </is>
      </c>
      <c r="B3" s="5" t="n">
        <v>10005562</v>
      </c>
      <c r="C3" s="5" t="n">
        <v>9379401</v>
      </c>
    </row>
    <row r="4">
      <c r="A4" s="4" t="inlineStr">
        <is>
          <t>Policy loans</t>
        </is>
      </c>
      <c r="B4" s="6" t="n">
        <v>1593394</v>
      </c>
      <c r="C4" s="6" t="n">
        <v>1675121</v>
      </c>
    </row>
    <row r="5">
      <c r="A5" s="4" t="inlineStr">
        <is>
          <t>Fixed maturities, held-to-maturity</t>
        </is>
      </c>
      <c r="C5" s="6" t="n">
        <v>2823881</v>
      </c>
    </row>
    <row r="6">
      <c r="A6" s="4" t="inlineStr">
        <is>
          <t>Other long-term investments</t>
        </is>
      </c>
      <c r="B6" s="6" t="n">
        <v>3164180</v>
      </c>
      <c r="C6" s="6" t="n">
        <v>2479520</v>
      </c>
    </row>
    <row r="7">
      <c r="A7" s="3" t="inlineStr">
        <is>
          <t>Liabilities:</t>
        </is>
      </c>
    </row>
    <row r="8">
      <c r="A8" s="4" t="inlineStr">
        <is>
          <t>Future policy benefits and claims</t>
        </is>
      </c>
      <c r="B8" s="6" t="n">
        <v>15477640</v>
      </c>
      <c r="C8" s="6" t="n">
        <v>14289907</v>
      </c>
    </row>
    <row r="9">
      <c r="A9" s="4" t="inlineStr">
        <is>
          <t>Other policyholders’ funds</t>
        </is>
      </c>
      <c r="B9" s="6" t="n">
        <v>1865421</v>
      </c>
      <c r="C9" s="6" t="n">
        <v>1576856</v>
      </c>
    </row>
    <row r="10">
      <c r="A10" s="3" t="inlineStr">
        <is>
          <t>Debt</t>
        </is>
      </c>
    </row>
    <row r="11">
      <c r="A11" s="4" t="inlineStr">
        <is>
          <t>Non-recourse funding obligations</t>
        </is>
      </c>
      <c r="B11" s="6" t="n">
        <v>2197</v>
      </c>
      <c r="C11" s="6" t="n">
        <v>3082753</v>
      </c>
    </row>
    <row r="12">
      <c r="A12" s="4" t="inlineStr">
        <is>
          <t>Capital lease obligations</t>
        </is>
      </c>
      <c r="B12" s="6" t="n">
        <v>600</v>
      </c>
      <c r="C12" s="6" t="n">
        <v>1000</v>
      </c>
    </row>
    <row r="13">
      <c r="A13" s="4" t="inlineStr">
        <is>
          <t>Level 3</t>
        </is>
      </c>
    </row>
    <row r="14">
      <c r="A14" s="3" t="inlineStr">
        <is>
          <t>Liabilities:</t>
        </is>
      </c>
    </row>
    <row r="15">
      <c r="A15" s="4" t="inlineStr">
        <is>
          <t>Stable value product account balances</t>
        </is>
      </c>
      <c r="B15" s="6" t="n">
        <v>6056181</v>
      </c>
      <c r="C15" s="6" t="n">
        <v>5443752</v>
      </c>
    </row>
    <row r="16">
      <c r="A16" s="4" t="inlineStr">
        <is>
          <t>Carrying Amounts | Golden Gate and Golden Gate V</t>
        </is>
      </c>
    </row>
    <row r="17">
      <c r="A17" s="3" t="inlineStr">
        <is>
          <t>Debt</t>
        </is>
      </c>
    </row>
    <row r="18">
      <c r="A18" s="4" t="inlineStr">
        <is>
          <t>Non-recourse funding obligations</t>
        </is>
      </c>
      <c r="C18" s="6" t="n">
        <v>2800000</v>
      </c>
    </row>
    <row r="19">
      <c r="A19" s="4" t="inlineStr">
        <is>
          <t>Carrying Amounts | Level 3</t>
        </is>
      </c>
    </row>
    <row r="20">
      <c r="A20" s="3" t="inlineStr">
        <is>
          <t>Assets:</t>
        </is>
      </c>
    </row>
    <row r="21">
      <c r="A21" s="4" t="inlineStr">
        <is>
          <t>Commercial mortgage loans</t>
        </is>
      </c>
      <c r="B21" s="6" t="n">
        <v>10005562</v>
      </c>
      <c r="C21" s="6" t="n">
        <v>9379401</v>
      </c>
    </row>
    <row r="22">
      <c r="A22" s="4" t="inlineStr">
        <is>
          <t>Policy loans</t>
        </is>
      </c>
      <c r="B22" s="6" t="n">
        <v>1593394</v>
      </c>
      <c r="C22" s="6" t="n">
        <v>1675121</v>
      </c>
    </row>
    <row r="23">
      <c r="A23" s="4" t="inlineStr">
        <is>
          <t>Fixed maturities, held-to-maturity</t>
        </is>
      </c>
      <c r="B23" s="6" t="n">
        <v>0</v>
      </c>
      <c r="C23" s="6" t="n">
        <v>2823881</v>
      </c>
    </row>
    <row r="24">
      <c r="A24" s="4" t="inlineStr">
        <is>
          <t>Other long-term investments</t>
        </is>
      </c>
      <c r="B24" s="6" t="n">
        <v>1186063</v>
      </c>
      <c r="C24" s="6" t="n">
        <v>1216996</v>
      </c>
    </row>
    <row r="25">
      <c r="A25" s="3" t="inlineStr">
        <is>
          <t>Liabilities:</t>
        </is>
      </c>
    </row>
    <row r="26">
      <c r="A26" s="4" t="inlineStr">
        <is>
          <t>Future policy benefits and claims</t>
        </is>
      </c>
      <c r="B26" s="6" t="n">
        <v>1580221</v>
      </c>
      <c r="C26" s="6" t="n">
        <v>1701324</v>
      </c>
    </row>
    <row r="27">
      <c r="A27" s="4" t="inlineStr">
        <is>
          <t>Other policyholders’ funds</t>
        </is>
      </c>
      <c r="B27" s="6" t="n">
        <v>102091</v>
      </c>
      <c r="C27" s="6" t="n">
        <v>127084</v>
      </c>
    </row>
    <row r="28">
      <c r="A28" s="3" t="inlineStr">
        <is>
          <t>Debt</t>
        </is>
      </c>
    </row>
    <row r="29">
      <c r="A29" s="4" t="inlineStr">
        <is>
          <t>Non-recourse funding obligations</t>
        </is>
      </c>
      <c r="B29" s="6" t="n">
        <v>2197</v>
      </c>
      <c r="C29" s="6" t="n">
        <v>3082753</v>
      </c>
    </row>
    <row r="30">
      <c r="A30" s="4" t="inlineStr">
        <is>
          <t>Subordinated funding obligations</t>
        </is>
      </c>
      <c r="B30" s="6" t="n">
        <v>110000</v>
      </c>
      <c r="C30" s="6" t="n">
        <v>110000</v>
      </c>
    </row>
    <row r="31">
      <c r="A31" s="4" t="inlineStr">
        <is>
          <t>Fair Value | Level 3</t>
        </is>
      </c>
    </row>
    <row r="32">
      <c r="A32" s="3" t="inlineStr">
        <is>
          <t>Assets:</t>
        </is>
      </c>
    </row>
    <row r="33">
      <c r="A33" s="4" t="inlineStr">
        <is>
          <t>Commercial mortgage loans</t>
        </is>
      </c>
      <c r="B33" s="6" t="n">
        <v>10787782</v>
      </c>
      <c r="C33" s="6" t="n">
        <v>9584487</v>
      </c>
    </row>
    <row r="34">
      <c r="A34" s="4" t="inlineStr">
        <is>
          <t>Policy loans</t>
        </is>
      </c>
      <c r="B34" s="6" t="n">
        <v>1593394</v>
      </c>
      <c r="C34" s="6" t="n">
        <v>1675121</v>
      </c>
    </row>
    <row r="35">
      <c r="A35" s="4" t="inlineStr">
        <is>
          <t>Fixed maturities, held-to-maturity</t>
        </is>
      </c>
      <c r="B35" s="6" t="n">
        <v>0</v>
      </c>
      <c r="C35" s="6" t="n">
        <v>3025790</v>
      </c>
    </row>
    <row r="36">
      <c r="A36" s="4" t="inlineStr">
        <is>
          <t>Other long-term investments</t>
        </is>
      </c>
      <c r="B36" s="6" t="n">
        <v>1282999</v>
      </c>
      <c r="C36" s="6" t="n">
        <v>1246889</v>
      </c>
    </row>
    <row r="37">
      <c r="A37" s="3" t="inlineStr">
        <is>
          <t>Liabilities:</t>
        </is>
      </c>
    </row>
    <row r="38">
      <c r="A38" s="4" t="inlineStr">
        <is>
          <t>Stable value product account balances</t>
        </is>
      </c>
      <c r="B38" s="6" t="n">
        <v>6230663</v>
      </c>
      <c r="C38" s="6" t="n">
        <v>5551195</v>
      </c>
    </row>
    <row r="39">
      <c r="A39" s="4" t="inlineStr">
        <is>
          <t>Future policy benefits and claims</t>
        </is>
      </c>
      <c r="B39" s="6" t="n">
        <v>1602813</v>
      </c>
      <c r="C39" s="6" t="n">
        <v>1705235</v>
      </c>
    </row>
    <row r="40">
      <c r="A40" s="4" t="inlineStr">
        <is>
          <t>Other policyholders’ funds</t>
        </is>
      </c>
      <c r="B40" s="6" t="n">
        <v>107864</v>
      </c>
      <c r="C40" s="6" t="n">
        <v>130259</v>
      </c>
    </row>
    <row r="41">
      <c r="A41" s="3" t="inlineStr">
        <is>
          <t>Debt</t>
        </is>
      </c>
    </row>
    <row r="42">
      <c r="A42" s="4" t="inlineStr">
        <is>
          <t>Non-recourse funding obligations</t>
        </is>
      </c>
      <c r="B42" s="6" t="n">
        <v>2486</v>
      </c>
      <c r="C42" s="6" t="n">
        <v>3298580</v>
      </c>
    </row>
    <row r="43">
      <c r="A43" s="4" t="inlineStr">
        <is>
          <t>Subordinated funding obligations</t>
        </is>
      </c>
      <c r="B43" s="5" t="n">
        <v>120835</v>
      </c>
      <c r="C43" s="6" t="n">
        <v>113286</v>
      </c>
    </row>
    <row r="44">
      <c r="A44" s="4" t="inlineStr">
        <is>
          <t>Fair Value | Level 3 | Golden Gate and Golden Gate V</t>
        </is>
      </c>
    </row>
    <row r="45">
      <c r="A45" s="3" t="inlineStr">
        <is>
          <t>Debt</t>
        </is>
      </c>
    </row>
    <row r="46">
      <c r="A46" s="4" t="inlineStr">
        <is>
          <t>Non-recourse funding obligations</t>
        </is>
      </c>
      <c r="C46" s="5" t="n">
        <v>3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alized Investment Gains (Losses)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Notional amount and fair value of the entity's derivative financial instruments</t>
        </is>
      </c>
    </row>
    <row r="4">
      <c r="A4" s="4" t="inlineStr">
        <is>
          <t>Realized investment gains (losses) - derivatives, gross</t>
        </is>
      </c>
      <c r="B4" s="5" t="n">
        <v>8679</v>
      </c>
      <c r="C4" s="5" t="n">
        <v>-131459</v>
      </c>
      <c r="D4" s="5" t="n">
        <v>79097</v>
      </c>
    </row>
    <row r="5">
      <c r="A5" s="4" t="inlineStr">
        <is>
          <t>Derivatives not designated as hedging instruments</t>
        </is>
      </c>
    </row>
    <row r="6">
      <c r="A6" s="3" t="inlineStr">
        <is>
          <t>Notional amount and fair value of the entity's derivative financial instruments</t>
        </is>
      </c>
    </row>
    <row r="7">
      <c r="A7" s="4" t="inlineStr">
        <is>
          <t>Realized investment gains (losses) - derivatives, gross</t>
        </is>
      </c>
      <c r="B7" s="6" t="n">
        <v>8679</v>
      </c>
      <c r="C7" s="6" t="n">
        <v>-131459</v>
      </c>
      <c r="D7" s="6" t="n">
        <v>79097</v>
      </c>
    </row>
    <row r="8">
      <c r="A8" s="4" t="inlineStr">
        <is>
          <t>Derivatives not designated as hedging instruments | Embedded derivative - Modco reinsurance treaties</t>
        </is>
      </c>
    </row>
    <row r="9">
      <c r="A9" s="3" t="inlineStr">
        <is>
          <t>Notional amount and fair value of the entity's derivative financial instruments</t>
        </is>
      </c>
    </row>
    <row r="10">
      <c r="A10" s="4" t="inlineStr">
        <is>
          <t>Realized investment gains (losses) - derivatives, gross</t>
        </is>
      </c>
      <c r="B10" s="6" t="n">
        <v>-97930</v>
      </c>
      <c r="C10" s="6" t="n">
        <v>-187004</v>
      </c>
      <c r="D10" s="6" t="n">
        <v>166757</v>
      </c>
    </row>
    <row r="11">
      <c r="A11" s="4" t="inlineStr">
        <is>
          <t>Derivatives not designated as hedging instruments | Derivatives with PLC</t>
        </is>
      </c>
    </row>
    <row r="12">
      <c r="A12" s="3" t="inlineStr">
        <is>
          <t>Notional amount and fair value of the entity's derivative financial instruments</t>
        </is>
      </c>
    </row>
    <row r="13">
      <c r="A13" s="4" t="inlineStr">
        <is>
          <t>Realized investment gains (losses) - derivatives, gross</t>
        </is>
      </c>
      <c r="B13" s="6" t="n">
        <v>23450</v>
      </c>
      <c r="C13" s="6" t="n">
        <v>27038</v>
      </c>
      <c r="D13" s="6" t="n">
        <v>-902</v>
      </c>
    </row>
    <row r="14">
      <c r="A14" s="4" t="inlineStr">
        <is>
          <t>Derivatives not designated as hedging instruments | Other</t>
        </is>
      </c>
    </row>
    <row r="15">
      <c r="A15" s="3" t="inlineStr">
        <is>
          <t>Notional amount and fair value of the entity's derivative financial instruments</t>
        </is>
      </c>
    </row>
    <row r="16">
      <c r="A16" s="4" t="inlineStr">
        <is>
          <t>Realized investment gains (losses) - derivatives, gross</t>
        </is>
      </c>
      <c r="B16" s="6" t="n">
        <v>15342</v>
      </c>
      <c r="C16" s="6" t="n">
        <v>-2141</v>
      </c>
      <c r="D16" s="6" t="n">
        <v>14</v>
      </c>
    </row>
    <row r="17">
      <c r="A17" s="4" t="inlineStr">
        <is>
          <t>Variable annuity | Derivatives not designated as hedging instruments</t>
        </is>
      </c>
    </row>
    <row r="18">
      <c r="A18" s="3" t="inlineStr">
        <is>
          <t>Notional amount and fair value of the entity's derivative financial instruments</t>
        </is>
      </c>
    </row>
    <row r="19">
      <c r="A19" s="4" t="inlineStr">
        <is>
          <t>Realized investment gains (losses) - derivatives, gross</t>
        </is>
      </c>
      <c r="B19" s="6" t="n">
        <v>95496</v>
      </c>
      <c r="C19" s="6" t="n">
        <v>28017</v>
      </c>
      <c r="D19" s="6" t="n">
        <v>-86599</v>
      </c>
    </row>
    <row r="20">
      <c r="A20" s="4" t="inlineStr">
        <is>
          <t>Variable annuity | Derivatives not designated as hedging instruments | Interest rate futures</t>
        </is>
      </c>
    </row>
    <row r="21">
      <c r="A21" s="3" t="inlineStr">
        <is>
          <t>Notional amount and fair value of the entity's derivative financial instruments</t>
        </is>
      </c>
    </row>
    <row r="22">
      <c r="A22" s="4" t="inlineStr">
        <is>
          <t>Realized investment gains (losses) - derivatives, gross</t>
        </is>
      </c>
      <c r="B22" s="6" t="n">
        <v>611</v>
      </c>
      <c r="C22" s="6" t="n">
        <v>-20012</v>
      </c>
      <c r="D22" s="6" t="n">
        <v>-25473</v>
      </c>
    </row>
    <row r="23">
      <c r="A23" s="4" t="inlineStr">
        <is>
          <t>Variable annuity | Derivatives not designated as hedging instruments | Equity futures</t>
        </is>
      </c>
    </row>
    <row r="24">
      <c r="A24" s="3" t="inlineStr">
        <is>
          <t>Notional amount and fair value of the entity's derivative financial instruments</t>
        </is>
      </c>
    </row>
    <row r="25">
      <c r="A25" s="4" t="inlineStr">
        <is>
          <t>Realized investment gains (losses) - derivatives, gross</t>
        </is>
      </c>
      <c r="B25" s="6" t="n">
        <v>108881</v>
      </c>
      <c r="C25" s="6" t="n">
        <v>5069</v>
      </c>
      <c r="D25" s="6" t="n">
        <v>-88208</v>
      </c>
    </row>
    <row r="26">
      <c r="A26" s="4" t="inlineStr">
        <is>
          <t>Variable annuity | Derivatives not designated as hedging instruments | Currency futures</t>
        </is>
      </c>
    </row>
    <row r="27">
      <c r="A27" s="3" t="inlineStr">
        <is>
          <t>Notional amount and fair value of the entity's derivative financial instruments</t>
        </is>
      </c>
    </row>
    <row r="28">
      <c r="A28" s="4" t="inlineStr">
        <is>
          <t>Realized investment gains (losses) - derivatives, gross</t>
        </is>
      </c>
      <c r="B28" s="6" t="n">
        <v>-9533</v>
      </c>
      <c r="C28" s="6" t="n">
        <v>3095</v>
      </c>
      <c r="D28" s="6" t="n">
        <v>10275</v>
      </c>
    </row>
    <row r="29">
      <c r="A29" s="4" t="inlineStr">
        <is>
          <t>Variable annuity | Derivatives not designated as hedging instruments | Equity options</t>
        </is>
      </c>
    </row>
    <row r="30">
      <c r="A30" s="3" t="inlineStr">
        <is>
          <t>Notional amount and fair value of the entity's derivative financial instruments</t>
        </is>
      </c>
    </row>
    <row r="31">
      <c r="A31" s="4" t="inlineStr">
        <is>
          <t>Realized investment gains (losses) - derivatives, gross</t>
        </is>
      </c>
      <c r="B31" s="6" t="n">
        <v>-29301</v>
      </c>
      <c r="C31" s="6" t="n">
        <v>-149700</v>
      </c>
      <c r="D31" s="6" t="n">
        <v>38083</v>
      </c>
    </row>
    <row r="32">
      <c r="A32" s="4" t="inlineStr">
        <is>
          <t>Variable annuity | Derivatives not designated as hedging instruments | Currency options</t>
        </is>
      </c>
    </row>
    <row r="33">
      <c r="A33" s="3" t="inlineStr">
        <is>
          <t>Notional amount and fair value of the entity's derivative financial instruments</t>
        </is>
      </c>
    </row>
    <row r="34">
      <c r="A34" s="4" t="inlineStr">
        <is>
          <t>Realized investment gains (losses) - derivatives, gross</t>
        </is>
      </c>
      <c r="B34" s="6" t="n">
        <v>0</v>
      </c>
      <c r="C34" s="6" t="n">
        <v>-94</v>
      </c>
      <c r="D34" s="6" t="n">
        <v>0</v>
      </c>
    </row>
    <row r="35">
      <c r="A35" s="4" t="inlineStr">
        <is>
          <t>Variable annuity | Derivatives not designated as hedging instruments | Interest rate swaptions</t>
        </is>
      </c>
    </row>
    <row r="36">
      <c r="A36" s="3" t="inlineStr">
        <is>
          <t>Notional amount and fair value of the entity's derivative financial instruments</t>
        </is>
      </c>
    </row>
    <row r="37">
      <c r="A37" s="4" t="inlineStr">
        <is>
          <t>Realized investment gains (losses) - derivatives, gross</t>
        </is>
      </c>
      <c r="B37" s="6" t="n">
        <v>0</v>
      </c>
      <c r="C37" s="6" t="n">
        <v>0</v>
      </c>
      <c r="D37" s="6" t="n">
        <v>-14</v>
      </c>
    </row>
    <row r="38">
      <c r="A38" s="4" t="inlineStr">
        <is>
          <t>Variable annuity | Derivatives not designated as hedging instruments | Interest rate swaps</t>
        </is>
      </c>
    </row>
    <row r="39">
      <c r="A39" s="3" t="inlineStr">
        <is>
          <t>Notional amount and fair value of the entity's derivative financial instruments</t>
        </is>
      </c>
    </row>
    <row r="40">
      <c r="A40" s="4" t="inlineStr">
        <is>
          <t>Realized investment gains (losses) - derivatives, gross</t>
        </is>
      </c>
      <c r="B40" s="6" t="n">
        <v>274961</v>
      </c>
      <c r="C40" s="6" t="n">
        <v>229641</v>
      </c>
      <c r="D40" s="6" t="n">
        <v>-45185</v>
      </c>
    </row>
    <row r="41">
      <c r="A41" s="4" t="inlineStr">
        <is>
          <t>Variable annuity | Derivatives not designated as hedging instruments | Total return swaps</t>
        </is>
      </c>
    </row>
    <row r="42">
      <c r="A42" s="3" t="inlineStr">
        <is>
          <t>Notional amount and fair value of the entity's derivative financial instruments</t>
        </is>
      </c>
    </row>
    <row r="43">
      <c r="A43" s="4" t="inlineStr">
        <is>
          <t>Realized investment gains (losses) - derivatives, gross</t>
        </is>
      </c>
      <c r="B43" s="6" t="n">
        <v>-49643</v>
      </c>
      <c r="C43" s="6" t="n">
        <v>-78014</v>
      </c>
      <c r="D43" s="6" t="n">
        <v>77225</v>
      </c>
    </row>
    <row r="44">
      <c r="A44" s="4" t="inlineStr">
        <is>
          <t>Variable annuity | Derivatives not designated as hedging instruments | Embedded derivative - GLWB</t>
        </is>
      </c>
    </row>
    <row r="45">
      <c r="A45" s="3" t="inlineStr">
        <is>
          <t>Notional amount and fair value of the entity's derivative financial instruments</t>
        </is>
      </c>
    </row>
    <row r="46">
      <c r="A46" s="4" t="inlineStr">
        <is>
          <t>Realized investment gains (losses) - derivatives, gross</t>
        </is>
      </c>
      <c r="B46" s="6" t="n">
        <v>-217613</v>
      </c>
      <c r="C46" s="6" t="n">
        <v>-107108</v>
      </c>
      <c r="D46" s="6" t="n">
        <v>-27761</v>
      </c>
    </row>
    <row r="47">
      <c r="A47" s="4" t="inlineStr">
        <is>
          <t>Variable annuity | Derivatives not designated as hedging instruments | Funds withheld derivative</t>
        </is>
      </c>
    </row>
    <row r="48">
      <c r="A48" s="3" t="inlineStr">
        <is>
          <t>Notional amount and fair value of the entity's derivative financial instruments</t>
        </is>
      </c>
    </row>
    <row r="49">
      <c r="A49" s="4" t="inlineStr">
        <is>
          <t>Realized investment gains (losses) - derivatives, gross</t>
        </is>
      </c>
      <c r="B49" s="6" t="n">
        <v>17133</v>
      </c>
      <c r="C49" s="6" t="n">
        <v>145140</v>
      </c>
      <c r="D49" s="6" t="n">
        <v>-25541</v>
      </c>
    </row>
    <row r="50">
      <c r="A50" s="4" t="inlineStr">
        <is>
          <t>FIA | Derivatives not designated as hedging instruments</t>
        </is>
      </c>
    </row>
    <row r="51">
      <c r="A51" s="3" t="inlineStr">
        <is>
          <t>Notional amount and fair value of the entity's derivative financial instruments</t>
        </is>
      </c>
    </row>
    <row r="52">
      <c r="A52" s="4" t="inlineStr">
        <is>
          <t>Realized investment gains (losses) - derivatives, gross</t>
        </is>
      </c>
      <c r="B52" s="6" t="n">
        <v>-37496</v>
      </c>
      <c r="C52" s="6" t="n">
        <v>223</v>
      </c>
      <c r="D52" s="6" t="n">
        <v>-3158</v>
      </c>
    </row>
    <row r="53">
      <c r="A53" s="4" t="inlineStr">
        <is>
          <t>FIA | Derivatives not designated as hedging instruments | Equity futures</t>
        </is>
      </c>
    </row>
    <row r="54">
      <c r="A54" s="3" t="inlineStr">
        <is>
          <t>Notional amount and fair value of the entity's derivative financial instruments</t>
        </is>
      </c>
    </row>
    <row r="55">
      <c r="A55" s="4" t="inlineStr">
        <is>
          <t>Realized investment gains (losses) - derivatives, gross</t>
        </is>
      </c>
      <c r="B55" s="6" t="n">
        <v>-4969</v>
      </c>
      <c r="C55" s="6" t="n">
        <v>1717</v>
      </c>
      <c r="D55" s="6" t="n">
        <v>330</v>
      </c>
    </row>
    <row r="56">
      <c r="A56" s="4" t="inlineStr">
        <is>
          <t>FIA | Derivatives not designated as hedging instruments | Equity options</t>
        </is>
      </c>
    </row>
    <row r="57">
      <c r="A57" s="3" t="inlineStr">
        <is>
          <t>Notional amount and fair value of the entity's derivative financial instruments</t>
        </is>
      </c>
    </row>
    <row r="58">
      <c r="A58" s="4" t="inlineStr">
        <is>
          <t>Realized investment gains (losses) - derivatives, gross</t>
        </is>
      </c>
      <c r="B58" s="6" t="n">
        <v>47775</v>
      </c>
      <c r="C58" s="6" t="n">
        <v>84079</v>
      </c>
      <c r="D58" s="6" t="n">
        <v>-38885</v>
      </c>
    </row>
    <row r="59">
      <c r="A59" s="4" t="inlineStr">
        <is>
          <t>FIA | Derivatives not designated as hedging instruments | Funds withheld derivative</t>
        </is>
      </c>
    </row>
    <row r="60">
      <c r="A60" s="3" t="inlineStr">
        <is>
          <t>Notional amount and fair value of the entity's derivative financial instruments</t>
        </is>
      </c>
    </row>
    <row r="61">
      <c r="A61" s="4" t="inlineStr">
        <is>
          <t>Realized investment gains (losses) - derivatives, gross</t>
        </is>
      </c>
      <c r="B61" s="6" t="n">
        <v>-9982</v>
      </c>
      <c r="C61" s="6" t="n">
        <v>0</v>
      </c>
      <c r="D61" s="6" t="n">
        <v>0</v>
      </c>
    </row>
    <row r="62">
      <c r="A62" s="4" t="inlineStr">
        <is>
          <t>FIA | Derivatives not designated as hedging instruments | Embedded derivative - FIA</t>
        </is>
      </c>
    </row>
    <row r="63">
      <c r="A63" s="3" t="inlineStr">
        <is>
          <t>Notional amount and fair value of the entity's derivative financial instruments</t>
        </is>
      </c>
    </row>
    <row r="64">
      <c r="A64" s="4" t="inlineStr">
        <is>
          <t>Realized investment gains (losses) - derivatives, gross</t>
        </is>
      </c>
      <c r="B64" s="6" t="n">
        <v>-69137</v>
      </c>
      <c r="C64" s="6" t="n">
        <v>-85573</v>
      </c>
      <c r="D64" s="6" t="n">
        <v>35397</v>
      </c>
    </row>
    <row r="65">
      <c r="A65" s="4" t="inlineStr">
        <is>
          <t>FIA | Derivatives not designated as hedging instruments | Other</t>
        </is>
      </c>
    </row>
    <row r="66">
      <c r="A66" s="3" t="inlineStr">
        <is>
          <t>Notional amount and fair value of the entity's derivative financial instruments</t>
        </is>
      </c>
    </row>
    <row r="67">
      <c r="A67" s="4" t="inlineStr">
        <is>
          <t>Realized investment gains (losses) - derivatives, gross</t>
        </is>
      </c>
      <c r="B67" s="6" t="n">
        <v>-1183</v>
      </c>
      <c r="C67" s="6" t="n">
        <v>0</v>
      </c>
      <c r="D67" s="6" t="n">
        <v>0</v>
      </c>
    </row>
    <row r="68">
      <c r="A68" s="4" t="inlineStr">
        <is>
          <t>Universal Life | Derivatives not designated as hedging instruments</t>
        </is>
      </c>
    </row>
    <row r="69">
      <c r="A69" s="3" t="inlineStr">
        <is>
          <t>Notional amount and fair value of the entity's derivative financial instruments</t>
        </is>
      </c>
    </row>
    <row r="70">
      <c r="A70" s="4" t="inlineStr">
        <is>
          <t>Realized investment gains (losses) - derivatives, gross</t>
        </is>
      </c>
      <c r="B70" s="6" t="n">
        <v>9817</v>
      </c>
      <c r="C70" s="6" t="n">
        <v>2408</v>
      </c>
      <c r="D70" s="6" t="n">
        <v>2985</v>
      </c>
    </row>
    <row r="71">
      <c r="A71" s="4" t="inlineStr">
        <is>
          <t>Universal Life | Derivatives not designated as hedging instruments | Equity futures</t>
        </is>
      </c>
    </row>
    <row r="72">
      <c r="A72" s="3" t="inlineStr">
        <is>
          <t>Notional amount and fair value of the entity's derivative financial instruments</t>
        </is>
      </c>
    </row>
    <row r="73">
      <c r="A73" s="4" t="inlineStr">
        <is>
          <t>Realized investment gains (losses) - derivatives, gross</t>
        </is>
      </c>
      <c r="B73" s="6" t="n">
        <v>-2344</v>
      </c>
      <c r="C73" s="6" t="n">
        <v>420</v>
      </c>
      <c r="D73" s="6" t="n">
        <v>261</v>
      </c>
    </row>
    <row r="74">
      <c r="A74" s="4" t="inlineStr">
        <is>
          <t>Universal Life | Derivatives not designated as hedging instruments | Equity options</t>
        </is>
      </c>
    </row>
    <row r="75">
      <c r="A75" s="3" t="inlineStr">
        <is>
          <t>Notional amount and fair value of the entity's derivative financial instruments</t>
        </is>
      </c>
    </row>
    <row r="76">
      <c r="A76" s="4" t="inlineStr">
        <is>
          <t>Realized investment gains (losses) - derivatives, gross</t>
        </is>
      </c>
      <c r="B76" s="6" t="n">
        <v>8663</v>
      </c>
      <c r="C76" s="6" t="n">
        <v>14882</v>
      </c>
      <c r="D76" s="6" t="n">
        <v>-6338</v>
      </c>
    </row>
    <row r="77">
      <c r="A77" s="4" t="inlineStr">
        <is>
          <t>Universal Life | Derivatives not designated as hedging instruments | Embedded derivative - IUL</t>
        </is>
      </c>
    </row>
    <row r="78">
      <c r="A78" s="3" t="inlineStr">
        <is>
          <t>Notional amount and fair value of the entity's derivative financial instruments</t>
        </is>
      </c>
    </row>
    <row r="79">
      <c r="A79" s="4" t="inlineStr">
        <is>
          <t>Realized investment gains (losses) - derivatives, gross</t>
        </is>
      </c>
      <c r="B79" s="5" t="n">
        <v>3498</v>
      </c>
      <c r="C79" s="5" t="n">
        <v>-12894</v>
      </c>
      <c r="D79" s="5" t="n">
        <v>90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in Cash Flow Relationship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expected to be reclassified out of accumulated comprehensive income into earnings</t>
        </is>
      </c>
      <c r="B4" s="5" t="n">
        <v>800</v>
      </c>
    </row>
    <row r="5">
      <c r="A5" s="4" t="inlineStr">
        <is>
          <t>Cash flow hedges</t>
        </is>
      </c>
    </row>
    <row r="6">
      <c r="A6" s="3" t="inlineStr">
        <is>
          <t>Derivative Instruments, Gain (Loss) [Line Items]</t>
        </is>
      </c>
    </row>
    <row r="7">
      <c r="A7" s="4" t="inlineStr">
        <is>
          <t>Amount of Gains (Losses) Deferred in Accumulated Other Comprehensive Income (Loss) on Derivatives</t>
        </is>
      </c>
      <c r="B7" s="6" t="n">
        <v>-2686</v>
      </c>
    </row>
    <row r="8">
      <c r="A8" s="4" t="inlineStr">
        <is>
          <t>Amount and Location of Gains (Losses) Reclassified from Accumulated Other Comprehensive Income (Loss) into Income (Loss)</t>
        </is>
      </c>
      <c r="B8" s="6" t="n">
        <v>-3101</v>
      </c>
    </row>
    <row r="9">
      <c r="A9" s="4" t="inlineStr">
        <is>
          <t>Amount and Location of (Losses) Recognized in Income (Loss) on Derivatives</t>
        </is>
      </c>
      <c r="B9" s="6" t="n">
        <v>0</v>
      </c>
    </row>
    <row r="10">
      <c r="A10" s="4" t="inlineStr">
        <is>
          <t>Amount of Gains (Losses) Deferred in Accumulated Other Comprehensive Income (Loss) on Derivatives</t>
        </is>
      </c>
      <c r="C10" s="5" t="n">
        <v>-12381</v>
      </c>
      <c r="D10" s="5" t="n">
        <v>-2386</v>
      </c>
    </row>
    <row r="11">
      <c r="A11" s="4" t="inlineStr">
        <is>
          <t>Amount and Location of Gains (Losses) Reclassified from Accumulated Other Comprehensive Income (Loss) into Income (Loss)</t>
        </is>
      </c>
      <c r="C11" s="6" t="n">
        <v>-2278</v>
      </c>
      <c r="D11" s="6" t="n">
        <v>-1431</v>
      </c>
    </row>
    <row r="12">
      <c r="A12" s="4" t="inlineStr">
        <is>
          <t>Amount and Location of (Losses) Recognized in Income (Loss) on Derivatives</t>
        </is>
      </c>
      <c r="C12" s="6" t="n">
        <v>0</v>
      </c>
      <c r="D12" s="6" t="n">
        <v>0</v>
      </c>
    </row>
    <row r="13">
      <c r="A13" s="4" t="inlineStr">
        <is>
          <t>Cash flow hedges | Foreign currency swaps</t>
        </is>
      </c>
    </row>
    <row r="14">
      <c r="A14" s="3" t="inlineStr">
        <is>
          <t>Derivative Instruments, Gain (Loss) [Line Items]</t>
        </is>
      </c>
    </row>
    <row r="15">
      <c r="A15" s="4" t="inlineStr">
        <is>
          <t>Amount of Gains (Losses) Deferred in Accumulated Other Comprehensive Income (Loss) on Derivatives</t>
        </is>
      </c>
      <c r="B15" s="6" t="n">
        <v>-2892</v>
      </c>
    </row>
    <row r="16">
      <c r="A16" s="4" t="inlineStr">
        <is>
          <t>Amount and Location of Gains (Losses) Reclassified from Accumulated Other Comprehensive Income (Loss) into Income (Loss)</t>
        </is>
      </c>
      <c r="B16" s="6" t="n">
        <v>-870</v>
      </c>
    </row>
    <row r="17">
      <c r="A17" s="4" t="inlineStr">
        <is>
          <t>Amount and Location of (Losses) Recognized in Income (Loss) on Derivatives</t>
        </is>
      </c>
      <c r="B17" s="6" t="n">
        <v>0</v>
      </c>
    </row>
    <row r="18">
      <c r="A18" s="4" t="inlineStr">
        <is>
          <t>Amount of Gains (Losses) Deferred in Accumulated Other Comprehensive Income (Loss) on Derivatives</t>
        </is>
      </c>
      <c r="C18" s="6" t="n">
        <v>-9638</v>
      </c>
      <c r="D18" s="6" t="n">
        <v>-812</v>
      </c>
    </row>
    <row r="19">
      <c r="A19" s="4" t="inlineStr">
        <is>
          <t>Amount and Location of Gains (Losses) Reclassified from Accumulated Other Comprehensive Income (Loss) into Income (Loss)</t>
        </is>
      </c>
      <c r="C19" s="6" t="n">
        <v>-1031</v>
      </c>
      <c r="D19" s="6" t="n">
        <v>-798</v>
      </c>
    </row>
    <row r="20">
      <c r="A20" s="4" t="inlineStr">
        <is>
          <t>Amount and Location of (Losses) Recognized in Income (Loss) on Derivatives</t>
        </is>
      </c>
      <c r="C20" s="6" t="n">
        <v>0</v>
      </c>
      <c r="D20" s="6" t="n">
        <v>0</v>
      </c>
    </row>
    <row r="21">
      <c r="A21" s="4" t="inlineStr">
        <is>
          <t>Cash flow hedges | Interest rate swaps</t>
        </is>
      </c>
    </row>
    <row r="22">
      <c r="A22" s="3" t="inlineStr">
        <is>
          <t>Derivative Instruments, Gain (Loss) [Line Items]</t>
        </is>
      </c>
    </row>
    <row r="23">
      <c r="A23" s="4" t="inlineStr">
        <is>
          <t>Amount of Gains (Losses) Deferred in Accumulated Other Comprehensive Income (Loss) on Derivatives</t>
        </is>
      </c>
      <c r="B23" s="6" t="n">
        <v>206</v>
      </c>
    </row>
    <row r="24">
      <c r="A24" s="4" t="inlineStr">
        <is>
          <t>Amount and Location of Gains (Losses) Reclassified from Accumulated Other Comprehensive Income (Loss) into Income (Loss)</t>
        </is>
      </c>
      <c r="B24" s="6" t="n">
        <v>-2231</v>
      </c>
    </row>
    <row r="25">
      <c r="A25" s="4" t="inlineStr">
        <is>
          <t>Amount and Location of (Losses) Recognized in Income (Loss) on Derivatives</t>
        </is>
      </c>
      <c r="B25" s="5" t="n">
        <v>0</v>
      </c>
    </row>
    <row r="26">
      <c r="A26" s="4" t="inlineStr">
        <is>
          <t>Amount of Gains (Losses) Deferred in Accumulated Other Comprehensive Income (Loss) on Derivatives</t>
        </is>
      </c>
      <c r="C26" s="6" t="n">
        <v>-2743</v>
      </c>
      <c r="D26" s="6" t="n">
        <v>-1574</v>
      </c>
    </row>
    <row r="27">
      <c r="A27" s="4" t="inlineStr">
        <is>
          <t>Amount and Location of Gains (Losses) Reclassified from Accumulated Other Comprehensive Income (Loss) into Income (Loss)</t>
        </is>
      </c>
      <c r="C27" s="6" t="n">
        <v>-1247</v>
      </c>
      <c r="D27" s="6" t="n">
        <v>-633</v>
      </c>
    </row>
    <row r="28">
      <c r="A28" s="4" t="inlineStr">
        <is>
          <t>Amount and Location of (Losses) Recognized in Income (Loss) on Derivatives</t>
        </is>
      </c>
      <c r="C28" s="5" t="n">
        <v>0</v>
      </c>
      <c r="D28"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ture and Accounting Treatment of Derivative Instruments (Details) - USD ($) $ in Thousands</t>
        </is>
      </c>
      <c r="B1" s="2" t="inlineStr">
        <is>
          <t>Dec. 31, 2020</t>
        </is>
      </c>
      <c r="C1" s="2" t="inlineStr">
        <is>
          <t>Dec. 31, 2019</t>
        </is>
      </c>
    </row>
    <row r="2">
      <c r="A2" s="3" t="inlineStr">
        <is>
          <t>Derivative Instruments, Gain (Loss) [Line Items]</t>
        </is>
      </c>
    </row>
    <row r="3">
      <c r="A3" s="4" t="inlineStr">
        <is>
          <t>Derivative asset, notional a mount</t>
        </is>
      </c>
      <c r="B3" s="5" t="n">
        <v>16161834</v>
      </c>
      <c r="C3" s="5" t="n">
        <v>15570523</v>
      </c>
    </row>
    <row r="4">
      <c r="A4" s="4" t="inlineStr">
        <is>
          <t>Derivative asset, fair value</t>
        </is>
      </c>
      <c r="B4" s="6" t="n">
        <v>1559405</v>
      </c>
      <c r="C4" s="6" t="n">
        <v>995493</v>
      </c>
    </row>
    <row r="5">
      <c r="A5" s="4" t="inlineStr">
        <is>
          <t>Derivative liability, notional amount</t>
        </is>
      </c>
      <c r="B5" s="6" t="n">
        <v>22126153</v>
      </c>
      <c r="C5" s="6" t="n">
        <v>17356887</v>
      </c>
    </row>
    <row r="6">
      <c r="A6" s="4" t="inlineStr">
        <is>
          <t>Derivative liability, fair value</t>
        </is>
      </c>
      <c r="B6" s="6" t="n">
        <v>2681451</v>
      </c>
      <c r="C6" s="6" t="n">
        <v>1547178</v>
      </c>
    </row>
    <row r="7">
      <c r="A7" s="4" t="inlineStr">
        <is>
          <t>Interest rate swaps | Derivatives not designated as hedging instruments</t>
        </is>
      </c>
    </row>
    <row r="8">
      <c r="A8" s="3" t="inlineStr">
        <is>
          <t>Derivative Instruments, Gain (Loss) [Line Items]</t>
        </is>
      </c>
    </row>
    <row r="9">
      <c r="A9" s="4" t="inlineStr">
        <is>
          <t>Derivative asset, notional a mount</t>
        </is>
      </c>
      <c r="B9" s="6" t="n">
        <v>1478000</v>
      </c>
      <c r="C9" s="6" t="n">
        <v>2228000</v>
      </c>
    </row>
    <row r="10">
      <c r="A10" s="4" t="inlineStr">
        <is>
          <t>Derivative asset, fair value</t>
        </is>
      </c>
      <c r="B10" s="6" t="n">
        <v>184943</v>
      </c>
      <c r="C10" s="6" t="n">
        <v>98655</v>
      </c>
    </row>
    <row r="11">
      <c r="A11" s="4" t="inlineStr">
        <is>
          <t>Derivative liability, notional amount</t>
        </is>
      </c>
      <c r="B11" s="6" t="n">
        <v>1354000</v>
      </c>
      <c r="C11" s="6" t="n">
        <v>50000</v>
      </c>
    </row>
    <row r="12">
      <c r="A12" s="4" t="inlineStr">
        <is>
          <t>Derivative liability, fair value</t>
        </is>
      </c>
      <c r="B12" s="6" t="n">
        <v>0</v>
      </c>
      <c r="C12" s="6" t="n">
        <v>0</v>
      </c>
    </row>
    <row r="13">
      <c r="A13" s="4" t="inlineStr">
        <is>
          <t>Total return swaps | Derivatives not designated as hedging instruments</t>
        </is>
      </c>
    </row>
    <row r="14">
      <c r="A14" s="3" t="inlineStr">
        <is>
          <t>Derivative Instruments, Gain (Loss) [Line Items]</t>
        </is>
      </c>
    </row>
    <row r="15">
      <c r="A15" s="4" t="inlineStr">
        <is>
          <t>Derivative asset, notional a mount</t>
        </is>
      </c>
      <c r="B15" s="6" t="n">
        <v>158181</v>
      </c>
      <c r="C15" s="6" t="n">
        <v>269772</v>
      </c>
    </row>
    <row r="16">
      <c r="A16" s="4" t="inlineStr">
        <is>
          <t>Derivative asset, fair value</t>
        </is>
      </c>
      <c r="B16" s="6" t="n">
        <v>2294</v>
      </c>
      <c r="C16" s="6" t="n">
        <v>941</v>
      </c>
    </row>
    <row r="17">
      <c r="A17" s="4" t="inlineStr">
        <is>
          <t>Derivative liability, notional amount</t>
        </is>
      </c>
      <c r="B17" s="6" t="n">
        <v>1002691</v>
      </c>
      <c r="C17" s="6" t="n">
        <v>579675</v>
      </c>
    </row>
    <row r="18">
      <c r="A18" s="4" t="inlineStr">
        <is>
          <t>Derivative liability, fair value</t>
        </is>
      </c>
      <c r="B18" s="6" t="n">
        <v>14986</v>
      </c>
      <c r="C18" s="6" t="n">
        <v>3229</v>
      </c>
    </row>
    <row r="19">
      <c r="A19" s="4" t="inlineStr">
        <is>
          <t>Derivatives with PLC</t>
        </is>
      </c>
    </row>
    <row r="20">
      <c r="A20" s="3" t="inlineStr">
        <is>
          <t>Derivative Instruments, Gain (Loss) [Line Items]</t>
        </is>
      </c>
    </row>
    <row r="21">
      <c r="A21" s="4" t="inlineStr">
        <is>
          <t>Derivative asset, fair value</t>
        </is>
      </c>
      <c r="B21" s="6" t="n">
        <v>0</v>
      </c>
      <c r="C21" s="6" t="n">
        <v>115379</v>
      </c>
    </row>
    <row r="22">
      <c r="A22" s="4" t="inlineStr">
        <is>
          <t>Derivatives with PLC | Derivatives not designated as hedging instruments</t>
        </is>
      </c>
    </row>
    <row r="23">
      <c r="A23" s="3" t="inlineStr">
        <is>
          <t>Derivative Instruments, Gain (Loss) [Line Items]</t>
        </is>
      </c>
    </row>
    <row r="24">
      <c r="A24" s="4" t="inlineStr">
        <is>
          <t>Derivative asset, notional a mount</t>
        </is>
      </c>
      <c r="B24" s="6" t="n">
        <v>4076499</v>
      </c>
      <c r="C24" s="6" t="n">
        <v>2830889</v>
      </c>
    </row>
    <row r="25">
      <c r="A25" s="4" t="inlineStr">
        <is>
          <t>Derivative asset, fair value</t>
        </is>
      </c>
      <c r="B25" s="6" t="n">
        <v>0</v>
      </c>
      <c r="C25" s="6" t="n">
        <v>115379</v>
      </c>
    </row>
    <row r="26">
      <c r="A26" s="4" t="inlineStr">
        <is>
          <t>Embedded derivative - Modco reinsurance treaties</t>
        </is>
      </c>
    </row>
    <row r="27">
      <c r="A27" s="3" t="inlineStr">
        <is>
          <t>Derivative Instruments, Gain (Loss) [Line Items]</t>
        </is>
      </c>
    </row>
    <row r="28">
      <c r="A28" s="4" t="inlineStr">
        <is>
          <t>Derivative asset, fair value</t>
        </is>
      </c>
      <c r="B28" s="6" t="n">
        <v>100505</v>
      </c>
      <c r="C28" s="6" t="n">
        <v>31926</v>
      </c>
    </row>
    <row r="29">
      <c r="A29" s="4" t="inlineStr">
        <is>
          <t>Derivative liability, fair value</t>
        </is>
      </c>
      <c r="B29" s="6" t="n">
        <v>388521</v>
      </c>
      <c r="C29" s="6" t="n">
        <v>231516</v>
      </c>
    </row>
    <row r="30">
      <c r="A30" s="4" t="inlineStr">
        <is>
          <t>Embedded derivative - Modco reinsurance treaties | Derivatives not designated as hedging instruments</t>
        </is>
      </c>
    </row>
    <row r="31">
      <c r="A31" s="3" t="inlineStr">
        <is>
          <t>Derivative Instruments, Gain (Loss) [Line Items]</t>
        </is>
      </c>
    </row>
    <row r="32">
      <c r="A32" s="4" t="inlineStr">
        <is>
          <t>Derivative asset, notional a mount</t>
        </is>
      </c>
      <c r="B32" s="6" t="n">
        <v>1248887</v>
      </c>
      <c r="C32" s="6" t="n">
        <v>1280189</v>
      </c>
    </row>
    <row r="33">
      <c r="A33" s="4" t="inlineStr">
        <is>
          <t>Derivative asset, fair value</t>
        </is>
      </c>
      <c r="B33" s="6" t="n">
        <v>100505</v>
      </c>
      <c r="C33" s="6" t="n">
        <v>31926</v>
      </c>
    </row>
    <row r="34">
      <c r="A34" s="4" t="inlineStr">
        <is>
          <t>Derivative liability, notional amount</t>
        </is>
      </c>
      <c r="B34" s="6" t="n">
        <v>2910662</v>
      </c>
      <c r="C34" s="6" t="n">
        <v>2263685</v>
      </c>
    </row>
    <row r="35">
      <c r="A35" s="4" t="inlineStr">
        <is>
          <t>Derivative liability, fair value</t>
        </is>
      </c>
      <c r="B35" s="6" t="n">
        <v>388521</v>
      </c>
      <c r="C35" s="6" t="n">
        <v>231516</v>
      </c>
    </row>
    <row r="36">
      <c r="A36" s="4" t="inlineStr">
        <is>
          <t>Funds withheld derivative</t>
        </is>
      </c>
    </row>
    <row r="37">
      <c r="A37" s="3" t="inlineStr">
        <is>
          <t>Derivative Instruments, Gain (Loss) [Line Items]</t>
        </is>
      </c>
    </row>
    <row r="38">
      <c r="A38" s="4" t="inlineStr">
        <is>
          <t>Derivative liability, fair value</t>
        </is>
      </c>
      <c r="B38" s="6" t="n">
        <v>66331</v>
      </c>
      <c r="C38" s="6" t="n">
        <v>70583</v>
      </c>
    </row>
    <row r="39">
      <c r="A39" s="4" t="inlineStr">
        <is>
          <t>Funds withheld derivative | Derivatives not designated as hedging instruments</t>
        </is>
      </c>
    </row>
    <row r="40">
      <c r="A40" s="3" t="inlineStr">
        <is>
          <t>Derivative Instruments, Gain (Loss) [Line Items]</t>
        </is>
      </c>
    </row>
    <row r="41">
      <c r="A41" s="4" t="inlineStr">
        <is>
          <t>Derivative liability, notional amount</t>
        </is>
      </c>
      <c r="B41" s="6" t="n">
        <v>2427320</v>
      </c>
      <c r="C41" s="6" t="n">
        <v>1845649</v>
      </c>
    </row>
    <row r="42">
      <c r="A42" s="4" t="inlineStr">
        <is>
          <t>Derivative liability, fair value</t>
        </is>
      </c>
      <c r="B42" s="6" t="n">
        <v>66331</v>
      </c>
      <c r="C42" s="6" t="n">
        <v>70583</v>
      </c>
    </row>
    <row r="43">
      <c r="A43" s="4" t="inlineStr">
        <is>
          <t>Embedded derivative - GLWB</t>
        </is>
      </c>
    </row>
    <row r="44">
      <c r="A44" s="3" t="inlineStr">
        <is>
          <t>Derivative Instruments, Gain (Loss) [Line Items]</t>
        </is>
      </c>
    </row>
    <row r="45">
      <c r="A45" s="4" t="inlineStr">
        <is>
          <t>Derivative asset, fair value</t>
        </is>
      </c>
      <c r="B45" s="6" t="n">
        <v>61356</v>
      </c>
      <c r="C45" s="6" t="n">
        <v>62538</v>
      </c>
    </row>
    <row r="46">
      <c r="A46" s="4" t="inlineStr">
        <is>
          <t>Derivative liability, fair value</t>
        </is>
      </c>
      <c r="B46" s="6" t="n">
        <v>465012</v>
      </c>
      <c r="C46" s="6" t="n">
        <v>248577</v>
      </c>
    </row>
    <row r="47">
      <c r="A47" s="4" t="inlineStr">
        <is>
          <t>Embedded derivative - GLWB | Derivatives not designated as hedging instruments</t>
        </is>
      </c>
    </row>
    <row r="48">
      <c r="A48" s="3" t="inlineStr">
        <is>
          <t>Derivative Instruments, Gain (Loss) [Line Items]</t>
        </is>
      </c>
    </row>
    <row r="49">
      <c r="A49" s="4" t="inlineStr">
        <is>
          <t>Derivative asset, notional a mount</t>
        </is>
      </c>
      <c r="B49" s="6" t="n">
        <v>763917</v>
      </c>
      <c r="C49" s="6" t="n">
        <v>1147436</v>
      </c>
    </row>
    <row r="50">
      <c r="A50" s="4" t="inlineStr">
        <is>
          <t>Derivative asset, fair value</t>
        </is>
      </c>
      <c r="B50" s="6" t="n">
        <v>61356</v>
      </c>
      <c r="C50" s="6" t="n">
        <v>62538</v>
      </c>
    </row>
    <row r="51">
      <c r="A51" s="4" t="inlineStr">
        <is>
          <t>Derivative liability, notional amount</t>
        </is>
      </c>
      <c r="B51" s="6" t="n">
        <v>3397244</v>
      </c>
      <c r="C51" s="6" t="n">
        <v>2892926</v>
      </c>
    </row>
    <row r="52">
      <c r="A52" s="4" t="inlineStr">
        <is>
          <t>Derivative liability, fair value</t>
        </is>
      </c>
      <c r="B52" s="6" t="n">
        <v>465012</v>
      </c>
      <c r="C52" s="6" t="n">
        <v>248577</v>
      </c>
    </row>
    <row r="53">
      <c r="A53" s="4" t="inlineStr">
        <is>
          <t>Embedded derivative - FIA</t>
        </is>
      </c>
    </row>
    <row r="54">
      <c r="A54" s="3" t="inlineStr">
        <is>
          <t>Derivative Instruments, Gain (Loss) [Line Items]</t>
        </is>
      </c>
    </row>
    <row r="55">
      <c r="A55" s="4" t="inlineStr">
        <is>
          <t>Derivative liability, fair value</t>
        </is>
      </c>
      <c r="B55" s="6" t="n">
        <v>633350</v>
      </c>
      <c r="C55" s="6" t="n">
        <v>332869</v>
      </c>
    </row>
    <row r="56">
      <c r="A56" s="4" t="inlineStr">
        <is>
          <t>Embedded derivative - FIA | Derivatives not designated as hedging instruments</t>
        </is>
      </c>
    </row>
    <row r="57">
      <c r="A57" s="3" t="inlineStr">
        <is>
          <t>Derivative Instruments, Gain (Loss) [Line Items]</t>
        </is>
      </c>
    </row>
    <row r="58">
      <c r="A58" s="4" t="inlineStr">
        <is>
          <t>Derivative asset, notional a mount</t>
        </is>
      </c>
      <c r="B58" s="6" t="n">
        <v>335000</v>
      </c>
      <c r="C58" s="6" t="n">
        <v>0</v>
      </c>
    </row>
    <row r="59">
      <c r="A59" s="4" t="inlineStr">
        <is>
          <t>Derivative asset, fair value</t>
        </is>
      </c>
      <c r="B59" s="6" t="n">
        <v>60134</v>
      </c>
      <c r="C59" s="6" t="n">
        <v>0</v>
      </c>
    </row>
    <row r="60">
      <c r="A60" s="4" t="inlineStr">
        <is>
          <t>Derivative liability, notional amount</t>
        </is>
      </c>
      <c r="B60" s="6" t="n">
        <v>3888985</v>
      </c>
      <c r="C60" s="6" t="n">
        <v>2892803</v>
      </c>
    </row>
    <row r="61">
      <c r="A61" s="4" t="inlineStr">
        <is>
          <t>Derivative liability, fair value</t>
        </is>
      </c>
      <c r="B61" s="6" t="n">
        <v>633350</v>
      </c>
      <c r="C61" s="6" t="n">
        <v>332869</v>
      </c>
    </row>
    <row r="62">
      <c r="A62" s="4" t="inlineStr">
        <is>
          <t>Embedded derivative - IUL</t>
        </is>
      </c>
    </row>
    <row r="63">
      <c r="A63" s="3" t="inlineStr">
        <is>
          <t>Derivative Instruments, Gain (Loss) [Line Items]</t>
        </is>
      </c>
    </row>
    <row r="64">
      <c r="A64" s="4" t="inlineStr">
        <is>
          <t>Derivative liability, fair value</t>
        </is>
      </c>
      <c r="B64" s="6" t="n">
        <v>201331</v>
      </c>
      <c r="C64" s="6" t="n">
        <v>151765</v>
      </c>
    </row>
    <row r="65">
      <c r="A65" s="4" t="inlineStr">
        <is>
          <t>Embedded derivative - IUL | Derivatives not designated as hedging instruments</t>
        </is>
      </c>
    </row>
    <row r="66">
      <c r="A66" s="3" t="inlineStr">
        <is>
          <t>Derivative Instruments, Gain (Loss) [Line Items]</t>
        </is>
      </c>
    </row>
    <row r="67">
      <c r="A67" s="4" t="inlineStr">
        <is>
          <t>Derivative liability, notional amount</t>
        </is>
      </c>
      <c r="B67" s="6" t="n">
        <v>356641</v>
      </c>
      <c r="C67" s="6" t="n">
        <v>301598</v>
      </c>
    </row>
    <row r="68">
      <c r="A68" s="4" t="inlineStr">
        <is>
          <t>Derivative liability, fair value</t>
        </is>
      </c>
      <c r="B68" s="6" t="n">
        <v>201331</v>
      </c>
      <c r="C68" s="6" t="n">
        <v>151765</v>
      </c>
    </row>
    <row r="69">
      <c r="A69" s="4" t="inlineStr">
        <is>
          <t>Interest rate futures | Derivatives not designated as hedging instruments</t>
        </is>
      </c>
    </row>
    <row r="70">
      <c r="A70" s="3" t="inlineStr">
        <is>
          <t>Derivative Instruments, Gain (Loss) [Line Items]</t>
        </is>
      </c>
    </row>
    <row r="71">
      <c r="A71" s="4" t="inlineStr">
        <is>
          <t>Derivative asset, notional a mount</t>
        </is>
      </c>
      <c r="B71" s="6" t="n">
        <v>690398</v>
      </c>
      <c r="C71" s="6" t="n">
        <v>896073</v>
      </c>
    </row>
    <row r="72">
      <c r="A72" s="4" t="inlineStr">
        <is>
          <t>Derivative asset, fair value</t>
        </is>
      </c>
      <c r="B72" s="6" t="n">
        <v>4170</v>
      </c>
      <c r="C72" s="6" t="n">
        <v>7557</v>
      </c>
    </row>
    <row r="73">
      <c r="A73" s="4" t="inlineStr">
        <is>
          <t>Derivative liability, notional amount</t>
        </is>
      </c>
      <c r="B73" s="6" t="n">
        <v>414874</v>
      </c>
      <c r="C73" s="6" t="n">
        <v>669223</v>
      </c>
    </row>
    <row r="74">
      <c r="A74" s="4" t="inlineStr">
        <is>
          <t>Derivative liability, fair value</t>
        </is>
      </c>
      <c r="B74" s="6" t="n">
        <v>3389</v>
      </c>
      <c r="C74" s="6" t="n">
        <v>10375</v>
      </c>
    </row>
    <row r="75">
      <c r="A75" s="4" t="inlineStr">
        <is>
          <t>Equity futures | Derivatives not designated as hedging instruments</t>
        </is>
      </c>
    </row>
    <row r="76">
      <c r="A76" s="3" t="inlineStr">
        <is>
          <t>Derivative Instruments, Gain (Loss) [Line Items]</t>
        </is>
      </c>
    </row>
    <row r="77">
      <c r="A77" s="4" t="inlineStr">
        <is>
          <t>Derivative asset, notional a mount</t>
        </is>
      </c>
      <c r="B77" s="6" t="n">
        <v>202839</v>
      </c>
      <c r="C77" s="6" t="n">
        <v>159901</v>
      </c>
    </row>
    <row r="78">
      <c r="A78" s="4" t="inlineStr">
        <is>
          <t>Derivative asset, fair value</t>
        </is>
      </c>
      <c r="B78" s="6" t="n">
        <v>4189</v>
      </c>
      <c r="C78" s="6" t="n">
        <v>2109</v>
      </c>
    </row>
    <row r="79">
      <c r="A79" s="4" t="inlineStr">
        <is>
          <t>Derivative liability, notional amount</t>
        </is>
      </c>
      <c r="B79" s="6" t="n">
        <v>189808</v>
      </c>
      <c r="C79" s="6" t="n">
        <v>174743</v>
      </c>
    </row>
    <row r="80">
      <c r="A80" s="4" t="inlineStr">
        <is>
          <t>Derivative liability, fair value</t>
        </is>
      </c>
      <c r="B80" s="6" t="n">
        <v>4713</v>
      </c>
      <c r="C80" s="6" t="n">
        <v>2376</v>
      </c>
    </row>
    <row r="81">
      <c r="A81" s="4" t="inlineStr">
        <is>
          <t>Currency futures | Derivatives not designated as hedging instruments</t>
        </is>
      </c>
    </row>
    <row r="82">
      <c r="A82" s="3" t="inlineStr">
        <is>
          <t>Derivative Instruments, Gain (Loss) [Line Items]</t>
        </is>
      </c>
    </row>
    <row r="83">
      <c r="A83" s="4" t="inlineStr">
        <is>
          <t>Derivative asset, notional a mount</t>
        </is>
      </c>
      <c r="B83" s="6" t="n">
        <v>0</v>
      </c>
      <c r="C83" s="6" t="n">
        <v>72593</v>
      </c>
    </row>
    <row r="84">
      <c r="A84" s="4" t="inlineStr">
        <is>
          <t>Derivative asset, fair value</t>
        </is>
      </c>
      <c r="B84" s="6" t="n">
        <v>0</v>
      </c>
      <c r="C84" s="6" t="n">
        <v>131</v>
      </c>
    </row>
    <row r="85">
      <c r="A85" s="4" t="inlineStr">
        <is>
          <t>Derivative liability, notional amount</t>
        </is>
      </c>
      <c r="B85" s="6" t="n">
        <v>264367</v>
      </c>
      <c r="C85" s="6" t="n">
        <v>192306</v>
      </c>
    </row>
    <row r="86">
      <c r="A86" s="4" t="inlineStr">
        <is>
          <t>Derivative liability, fair value</t>
        </is>
      </c>
      <c r="B86" s="6" t="n">
        <v>3612</v>
      </c>
      <c r="C86" s="6" t="n">
        <v>1836</v>
      </c>
    </row>
    <row r="87">
      <c r="A87" s="4" t="inlineStr">
        <is>
          <t>Equity options | Derivatives not designated as hedging instruments</t>
        </is>
      </c>
    </row>
    <row r="88">
      <c r="A88" s="3" t="inlineStr">
        <is>
          <t>Derivative Instruments, Gain (Loss) [Line Items]</t>
        </is>
      </c>
    </row>
    <row r="89">
      <c r="A89" s="4" t="inlineStr">
        <is>
          <t>Derivative asset, notional a mount</t>
        </is>
      </c>
      <c r="B89" s="6" t="n">
        <v>7208113</v>
      </c>
      <c r="C89" s="6" t="n">
        <v>6685670</v>
      </c>
    </row>
    <row r="90">
      <c r="A90" s="4" t="inlineStr">
        <is>
          <t>Derivative asset, fair value</t>
        </is>
      </c>
      <c r="B90" s="6" t="n">
        <v>1141814</v>
      </c>
      <c r="C90" s="6" t="n">
        <v>676257</v>
      </c>
    </row>
    <row r="91">
      <c r="A91" s="4" t="inlineStr">
        <is>
          <t>Derivative liability, notional amount</t>
        </is>
      </c>
      <c r="B91" s="6" t="n">
        <v>5498929</v>
      </c>
      <c r="C91" s="6" t="n">
        <v>4827714</v>
      </c>
    </row>
    <row r="92">
      <c r="A92" s="4" t="inlineStr">
        <is>
          <t>Derivative liability, fair value</t>
        </is>
      </c>
      <c r="B92" s="6" t="n">
        <v>834407</v>
      </c>
      <c r="C92" s="6" t="n">
        <v>429434</v>
      </c>
    </row>
    <row r="93">
      <c r="A93" s="4" t="inlineStr">
        <is>
          <t>Other | Derivatives not designated as hedging instruments</t>
        </is>
      </c>
    </row>
    <row r="94">
      <c r="A94" s="3" t="inlineStr">
        <is>
          <t>Derivative Instruments, Gain (Loss) [Line Items]</t>
        </is>
      </c>
    </row>
    <row r="95">
      <c r="A95" s="4" t="inlineStr">
        <is>
          <t>Derivative liability, notional amount</t>
        </is>
      </c>
      <c r="B95" s="6" t="n">
        <v>303454</v>
      </c>
      <c r="C95" s="6" t="n">
        <v>199387</v>
      </c>
    </row>
    <row r="96">
      <c r="A96" s="4" t="inlineStr">
        <is>
          <t>Derivative liability, fair value</t>
        </is>
      </c>
      <c r="B96" s="6" t="n">
        <v>55613</v>
      </c>
      <c r="C96" s="6" t="n">
        <v>53245</v>
      </c>
    </row>
    <row r="97">
      <c r="A97" s="4" t="inlineStr">
        <is>
          <t>Cash flow hedges | Interest rate swaps | Cash flow hedges</t>
        </is>
      </c>
    </row>
    <row r="98">
      <c r="A98" s="3" t="inlineStr">
        <is>
          <t>Derivative Instruments, Gain (Loss) [Line Items]</t>
        </is>
      </c>
    </row>
    <row r="99">
      <c r="A99" s="4" t="inlineStr">
        <is>
          <t>Derivative liability, notional amount</t>
        </is>
      </c>
      <c r="B99" s="6" t="n">
        <v>0</v>
      </c>
      <c r="C99" s="6" t="n">
        <v>350000</v>
      </c>
    </row>
    <row r="100">
      <c r="A100" s="4" t="inlineStr">
        <is>
          <t>Derivative liability, fair value</t>
        </is>
      </c>
      <c r="B100" s="6" t="n">
        <v>0</v>
      </c>
      <c r="C100" s="6" t="n">
        <v>0</v>
      </c>
    </row>
    <row r="101">
      <c r="A101" s="4" t="inlineStr">
        <is>
          <t>Cash flow hedges | Foreign currency swaps | Cash flow hedges</t>
        </is>
      </c>
    </row>
    <row r="102">
      <c r="A102" s="3" t="inlineStr">
        <is>
          <t>Derivative Instruments, Gain (Loss) [Line Items]</t>
        </is>
      </c>
    </row>
    <row r="103">
      <c r="A103" s="4" t="inlineStr">
        <is>
          <t>Derivative liability, notional amount</t>
        </is>
      </c>
      <c r="B103" s="6" t="n">
        <v>117178</v>
      </c>
      <c r="C103" s="6" t="n">
        <v>117178</v>
      </c>
    </row>
    <row r="104">
      <c r="A104" s="4" t="inlineStr">
        <is>
          <t>Derivative liability, fair value</t>
        </is>
      </c>
      <c r="B104" s="5" t="n">
        <v>10186</v>
      </c>
      <c r="C104" s="5" t="n">
        <v>113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42362</v>
      </c>
      <c r="C4" s="5" t="n">
        <v>552984</v>
      </c>
      <c r="D4" s="5" t="n">
        <v>193927</v>
      </c>
    </row>
    <row r="5">
      <c r="A5" s="3" t="inlineStr">
        <is>
          <t>Adjustments to reconcile net income to net cash (used in) provided by operating activities:</t>
        </is>
      </c>
    </row>
    <row r="6">
      <c r="A6" s="4" t="inlineStr">
        <is>
          <t>Realized losses (gains)</t>
        </is>
      </c>
      <c r="B6" s="6" t="n">
        <v>31127</v>
      </c>
      <c r="C6" s="6" t="n">
        <v>-177086</v>
      </c>
      <c r="D6" s="6" t="n">
        <v>173903</v>
      </c>
    </row>
    <row r="7">
      <c r="A7" s="4" t="inlineStr">
        <is>
          <t>Amortization of DAC and VOBA</t>
        </is>
      </c>
      <c r="B7" s="6" t="n">
        <v>208472</v>
      </c>
      <c r="C7" s="6" t="n">
        <v>175653</v>
      </c>
      <c r="D7" s="6" t="n">
        <v>226066</v>
      </c>
    </row>
    <row r="8">
      <c r="A8" s="4" t="inlineStr">
        <is>
          <t>Capitalization of DAC</t>
        </is>
      </c>
      <c r="B8" s="6" t="n">
        <v>-458702</v>
      </c>
      <c r="C8" s="6" t="n">
        <v>-407556</v>
      </c>
      <c r="D8" s="6" t="n">
        <v>-446594</v>
      </c>
    </row>
    <row r="9">
      <c r="A9" s="4" t="inlineStr">
        <is>
          <t>Depreciation and amortization expense</t>
        </is>
      </c>
      <c r="B9" s="6" t="n">
        <v>79437</v>
      </c>
      <c r="C9" s="6" t="n">
        <v>74216</v>
      </c>
      <c r="D9" s="6" t="n">
        <v>67125</v>
      </c>
    </row>
    <row r="10">
      <c r="A10" s="4" t="inlineStr">
        <is>
          <t>Deferred income tax</t>
        </is>
      </c>
      <c r="B10" s="6" t="n">
        <v>-37694</v>
      </c>
      <c r="C10" s="6" t="n">
        <v>-259850</v>
      </c>
      <c r="D10" s="6" t="n">
        <v>-69963</v>
      </c>
    </row>
    <row r="11">
      <c r="A11" s="4" t="inlineStr">
        <is>
          <t>Accrued income tax</t>
        </is>
      </c>
      <c r="B11" s="6" t="n">
        <v>35379</v>
      </c>
      <c r="C11" s="6" t="n">
        <v>7035</v>
      </c>
      <c r="D11" s="6" t="n">
        <v>104175</v>
      </c>
    </row>
    <row r="12">
      <c r="A12" s="4" t="inlineStr">
        <is>
          <t>Interest credited to universal life and investment products</t>
        </is>
      </c>
      <c r="B12" s="6" t="n">
        <v>1592984</v>
      </c>
      <c r="C12" s="6" t="n">
        <v>1342563</v>
      </c>
      <c r="D12" s="6" t="n">
        <v>963471</v>
      </c>
    </row>
    <row r="13">
      <c r="A13" s="4" t="inlineStr">
        <is>
          <t>Policy fees assessed on universal life and investment products</t>
        </is>
      </c>
      <c r="B13" s="6" t="n">
        <v>-1798230</v>
      </c>
      <c r="C13" s="6" t="n">
        <v>-1729044</v>
      </c>
      <c r="D13" s="6" t="n">
        <v>-1553994</v>
      </c>
    </row>
    <row r="14">
      <c r="A14" s="4" t="inlineStr">
        <is>
          <t>Change in reinsurance receivables</t>
        </is>
      </c>
      <c r="B14" s="6" t="n">
        <v>134835</v>
      </c>
      <c r="C14" s="6" t="n">
        <v>304929</v>
      </c>
      <c r="D14" s="6" t="n">
        <v>315134</v>
      </c>
    </row>
    <row r="15">
      <c r="A15" s="4" t="inlineStr">
        <is>
          <t>Change in accrued investment income and other receivables</t>
        </is>
      </c>
      <c r="B15" s="6" t="n">
        <v>16178</v>
      </c>
      <c r="C15" s="6" t="n">
        <v>-45117</v>
      </c>
      <c r="D15" s="6" t="n">
        <v>50112</v>
      </c>
    </row>
    <row r="16">
      <c r="A16" s="4" t="inlineStr">
        <is>
          <t>Change in policy liabilities and other policyholders’ funds of traditional life and health products</t>
        </is>
      </c>
      <c r="B16" s="6" t="n">
        <v>-1075609</v>
      </c>
      <c r="C16" s="6" t="n">
        <v>-543963</v>
      </c>
      <c r="D16" s="6" t="n">
        <v>-550367</v>
      </c>
    </row>
    <row r="17">
      <c r="A17" s="3" t="inlineStr">
        <is>
          <t>Trading securities:</t>
        </is>
      </c>
    </row>
    <row r="18">
      <c r="A18" s="4" t="inlineStr">
        <is>
          <t>Maturities and principal reductions of investments</t>
        </is>
      </c>
      <c r="B18" s="6" t="n">
        <v>103648</v>
      </c>
      <c r="C18" s="6" t="n">
        <v>113543</v>
      </c>
      <c r="D18" s="6" t="n">
        <v>155692</v>
      </c>
    </row>
    <row r="19">
      <c r="A19" s="4" t="inlineStr">
        <is>
          <t>Sale of investments</t>
        </is>
      </c>
      <c r="B19" s="6" t="n">
        <v>695009</v>
      </c>
      <c r="C19" s="6" t="n">
        <v>399288</v>
      </c>
      <c r="D19" s="6" t="n">
        <v>493141</v>
      </c>
    </row>
    <row r="20">
      <c r="A20" s="4" t="inlineStr">
        <is>
          <t>Cost of investments acquired</t>
        </is>
      </c>
      <c r="B20" s="6" t="n">
        <v>-961316</v>
      </c>
      <c r="C20" s="6" t="n">
        <v>-368369</v>
      </c>
      <c r="D20" s="6" t="n">
        <v>-589379</v>
      </c>
    </row>
    <row r="21">
      <c r="A21" s="4" t="inlineStr">
        <is>
          <t>Other net change in trading securities</t>
        </is>
      </c>
      <c r="B21" s="6" t="n">
        <v>22723</v>
      </c>
      <c r="C21" s="6" t="n">
        <v>-47635</v>
      </c>
      <c r="D21" s="6" t="n">
        <v>38346</v>
      </c>
    </row>
    <row r="22">
      <c r="A22" s="4" t="inlineStr">
        <is>
          <t>Amortization of premiums and accretion of discounts on investments and commercial mortgage loans</t>
        </is>
      </c>
      <c r="B22" s="6" t="n">
        <v>382380</v>
      </c>
      <c r="C22" s="6" t="n">
        <v>319467</v>
      </c>
      <c r="D22" s="6" t="n">
        <v>308407</v>
      </c>
    </row>
    <row r="23">
      <c r="A23" s="4" t="inlineStr">
        <is>
          <t>Change in other liabilities</t>
        </is>
      </c>
      <c r="B23" s="6" t="n">
        <v>650140</v>
      </c>
      <c r="C23" s="6" t="n">
        <v>408700</v>
      </c>
      <c r="D23" s="6" t="n">
        <v>103465</v>
      </c>
    </row>
    <row r="24">
      <c r="A24" s="4" t="inlineStr">
        <is>
          <t>Other, net</t>
        </is>
      </c>
      <c r="B24" s="6" t="n">
        <v>4328</v>
      </c>
      <c r="C24" s="6" t="n">
        <v>-28</v>
      </c>
      <c r="D24" s="6" t="n">
        <v>-15655</v>
      </c>
    </row>
    <row r="25">
      <c r="A25" s="4" t="inlineStr">
        <is>
          <t>Net cash (used in) provided by operating activities</t>
        </is>
      </c>
      <c r="B25" s="6" t="n">
        <v>-32549</v>
      </c>
      <c r="C25" s="6" t="n">
        <v>119730</v>
      </c>
      <c r="D25" s="6" t="n">
        <v>-32988</v>
      </c>
    </row>
    <row r="26">
      <c r="A26" s="3" t="inlineStr">
        <is>
          <t>Cash flows from investing activities</t>
        </is>
      </c>
    </row>
    <row r="27">
      <c r="A27" s="4" t="inlineStr">
        <is>
          <t>Maturities and principal reductions of investments, available-for-sale</t>
        </is>
      </c>
      <c r="B27" s="6" t="n">
        <v>5002923</v>
      </c>
      <c r="C27" s="6" t="n">
        <v>1980966</v>
      </c>
      <c r="D27" s="6" t="n">
        <v>1189366</v>
      </c>
    </row>
    <row r="28">
      <c r="A28" s="4" t="inlineStr">
        <is>
          <t>Sale of investments, available-for-sale</t>
        </is>
      </c>
      <c r="B28" s="6" t="n">
        <v>5960066</v>
      </c>
      <c r="C28" s="6" t="n">
        <v>4242259</v>
      </c>
      <c r="D28" s="6" t="n">
        <v>2573826</v>
      </c>
    </row>
    <row r="29">
      <c r="A29" s="4" t="inlineStr">
        <is>
          <t>Cost of investments acquired, available-for-sale</t>
        </is>
      </c>
      <c r="B29" s="6" t="n">
        <v>-13135532</v>
      </c>
      <c r="C29" s="6" t="n">
        <v>-6421411</v>
      </c>
      <c r="D29" s="6" t="n">
        <v>-4865104</v>
      </c>
    </row>
    <row r="30">
      <c r="A30" s="4" t="inlineStr">
        <is>
          <t>Change in investments, held-to-maturity</t>
        </is>
      </c>
      <c r="B30" s="6" t="n">
        <v>0</v>
      </c>
      <c r="C30" s="6" t="n">
        <v>0</v>
      </c>
      <c r="D30" s="6" t="n">
        <v>81000</v>
      </c>
    </row>
    <row r="31">
      <c r="A31" s="3" t="inlineStr">
        <is>
          <t>Commercial mortgage loans:</t>
        </is>
      </c>
    </row>
    <row r="32">
      <c r="A32" s="4" t="inlineStr">
        <is>
          <t>New lendings</t>
        </is>
      </c>
      <c r="B32" s="6" t="n">
        <v>-1611203</v>
      </c>
      <c r="C32" s="6" t="n">
        <v>-1322981</v>
      </c>
      <c r="D32" s="6" t="n">
        <v>-1589459</v>
      </c>
    </row>
    <row r="33">
      <c r="A33" s="4" t="inlineStr">
        <is>
          <t>Repayments</t>
        </is>
      </c>
      <c r="B33" s="6" t="n">
        <v>749397</v>
      </c>
      <c r="C33" s="6" t="n">
        <v>1016899</v>
      </c>
      <c r="D33" s="6" t="n">
        <v>1068552</v>
      </c>
    </row>
    <row r="34">
      <c r="A34" s="4" t="inlineStr">
        <is>
          <t>Change in investment real estate, net</t>
        </is>
      </c>
      <c r="B34" s="6" t="n">
        <v>168</v>
      </c>
      <c r="C34" s="6" t="n">
        <v>-3366</v>
      </c>
      <c r="D34" s="6" t="n">
        <v>978</v>
      </c>
    </row>
    <row r="35">
      <c r="A35" s="4" t="inlineStr">
        <is>
          <t>Change in policy loans, net</t>
        </is>
      </c>
      <c r="B35" s="6" t="n">
        <v>81727</v>
      </c>
      <c r="C35" s="6" t="n">
        <v>64767</v>
      </c>
      <c r="D35" s="6" t="n">
        <v>51218</v>
      </c>
    </row>
    <row r="36">
      <c r="A36" s="4" t="inlineStr">
        <is>
          <t>Change in other long-term investments, net</t>
        </is>
      </c>
      <c r="B36" s="6" t="n">
        <v>132006</v>
      </c>
      <c r="C36" s="6" t="n">
        <v>-35536</v>
      </c>
      <c r="D36" s="6" t="n">
        <v>-169293</v>
      </c>
    </row>
    <row r="37">
      <c r="A37" s="4" t="inlineStr">
        <is>
          <t>Change in short-term investments, net</t>
        </is>
      </c>
      <c r="B37" s="6" t="n">
        <v>843381</v>
      </c>
      <c r="C37" s="6" t="n">
        <v>-594314</v>
      </c>
      <c r="D37" s="6" t="n">
        <v>-164384</v>
      </c>
    </row>
    <row r="38">
      <c r="A38" s="4" t="inlineStr">
        <is>
          <t>Net unsettled security transactions</t>
        </is>
      </c>
      <c r="B38" s="6" t="n">
        <v>140785</v>
      </c>
      <c r="C38" s="6" t="n">
        <v>-184963</v>
      </c>
      <c r="D38" s="6" t="n">
        <v>13384</v>
      </c>
    </row>
    <row r="39">
      <c r="A39" s="4" t="inlineStr">
        <is>
          <t>Purchase of property, equipment, and intangibles</t>
        </is>
      </c>
      <c r="B39" s="6" t="n">
        <v>-29012</v>
      </c>
      <c r="C39" s="6" t="n">
        <v>-33306</v>
      </c>
      <c r="D39" s="6" t="n">
        <v>-91972</v>
      </c>
    </row>
    <row r="40">
      <c r="A40" s="4" t="inlineStr">
        <is>
          <t>Payment for business acquisitions, net of cash acquired</t>
        </is>
      </c>
      <c r="B40" s="6" t="n">
        <v>0</v>
      </c>
      <c r="C40" s="6" t="n">
        <v>-815574</v>
      </c>
      <c r="D40" s="6" t="n">
        <v>38456</v>
      </c>
    </row>
    <row r="41">
      <c r="A41" s="4" t="inlineStr">
        <is>
          <t>Net cash used in investing activities</t>
        </is>
      </c>
      <c r="B41" s="6" t="n">
        <v>-1865294</v>
      </c>
      <c r="C41" s="6" t="n">
        <v>-2106560</v>
      </c>
      <c r="D41" s="6" t="n">
        <v>-1863432</v>
      </c>
    </row>
    <row r="42">
      <c r="A42" s="3" t="inlineStr">
        <is>
          <t>Cash flows from financing activities</t>
        </is>
      </c>
    </row>
    <row r="43">
      <c r="A43" s="4" t="inlineStr">
        <is>
          <t>Borrowings under subordinated debt</t>
        </is>
      </c>
      <c r="B43" s="6" t="n">
        <v>0</v>
      </c>
      <c r="C43" s="6" t="n">
        <v>0</v>
      </c>
      <c r="D43" s="6" t="n">
        <v>110000</v>
      </c>
    </row>
    <row r="44">
      <c r="A44" s="4" t="inlineStr">
        <is>
          <t>Issuance (repayment) of non-recourse funding obligations</t>
        </is>
      </c>
      <c r="B44" s="6" t="n">
        <v>-329949</v>
      </c>
      <c r="C44" s="6" t="n">
        <v>0</v>
      </c>
      <c r="D44" s="6" t="n">
        <v>-63890</v>
      </c>
    </row>
    <row r="45">
      <c r="A45" s="4" t="inlineStr">
        <is>
          <t>Secured financing liabilities</t>
        </is>
      </c>
      <c r="B45" s="6" t="n">
        <v>160160</v>
      </c>
    </row>
    <row r="46">
      <c r="A46" s="4" t="inlineStr">
        <is>
          <t>Secured financing liabilities</t>
        </is>
      </c>
      <c r="C46" s="6" t="n">
        <v>-159826</v>
      </c>
      <c r="D46" s="6" t="n">
        <v>-522442</v>
      </c>
    </row>
    <row r="47">
      <c r="A47" s="4" t="inlineStr">
        <is>
          <t>Capital Contributions from parent</t>
        </is>
      </c>
      <c r="B47" s="6" t="n">
        <v>0</v>
      </c>
      <c r="C47" s="6" t="n">
        <v>850000</v>
      </c>
      <c r="D47" s="6" t="n">
        <v>0</v>
      </c>
    </row>
    <row r="48">
      <c r="A48" s="4" t="inlineStr">
        <is>
          <t>Deposits to universal life and investments contracts</t>
        </is>
      </c>
      <c r="B48" s="6" t="n">
        <v>6627210</v>
      </c>
      <c r="C48" s="6" t="n">
        <v>5183845</v>
      </c>
      <c r="D48" s="6" t="n">
        <v>5650100</v>
      </c>
    </row>
    <row r="49">
      <c r="A49" s="4" t="inlineStr">
        <is>
          <t>Withdrawals from universal life and investment contracts</t>
        </is>
      </c>
      <c r="B49" s="6" t="n">
        <v>-4147043</v>
      </c>
      <c r="C49" s="6" t="n">
        <v>-3865961</v>
      </c>
      <c r="D49" s="6" t="n">
        <v>-3304415</v>
      </c>
    </row>
    <row r="50">
      <c r="A50" s="4" t="inlineStr">
        <is>
          <t>Other financing activities, net</t>
        </is>
      </c>
      <c r="B50" s="6" t="n">
        <v>-2897</v>
      </c>
      <c r="C50" s="6" t="n">
        <v>-876</v>
      </c>
      <c r="D50" s="6" t="n">
        <v>-388</v>
      </c>
    </row>
    <row r="51">
      <c r="A51" s="4" t="inlineStr">
        <is>
          <t>Net cash provided by financing activities</t>
        </is>
      </c>
      <c r="B51" s="6" t="n">
        <v>2307481</v>
      </c>
      <c r="C51" s="6" t="n">
        <v>2007182</v>
      </c>
      <c r="D51" s="6" t="n">
        <v>1868965</v>
      </c>
    </row>
    <row r="52">
      <c r="A52" s="4" t="inlineStr">
        <is>
          <t>Change in cash</t>
        </is>
      </c>
      <c r="B52" s="6" t="n">
        <v>409638</v>
      </c>
      <c r="C52" s="6" t="n">
        <v>20352</v>
      </c>
      <c r="D52" s="6" t="n">
        <v>-27455</v>
      </c>
    </row>
    <row r="53">
      <c r="A53" s="4" t="inlineStr">
        <is>
          <t>Cash at beginning of period</t>
        </is>
      </c>
      <c r="B53" s="6" t="n">
        <v>171752</v>
      </c>
      <c r="C53" s="6" t="n">
        <v>151400</v>
      </c>
      <c r="D53" s="6" t="n">
        <v>178855</v>
      </c>
    </row>
    <row r="54">
      <c r="A54" s="4" t="inlineStr">
        <is>
          <t>Cash at end of period</t>
        </is>
      </c>
      <c r="B54" s="5" t="n">
        <v>581390</v>
      </c>
      <c r="C54" s="5" t="n">
        <v>171752</v>
      </c>
      <c r="D54" s="5" t="n">
        <v>1514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Narrative (Details) - USD ($) $ in Millions</t>
        </is>
      </c>
      <c r="B1" s="2" t="inlineStr">
        <is>
          <t>Dec. 31, 2020</t>
        </is>
      </c>
      <c r="C1" s="2" t="inlineStr">
        <is>
          <t>Dec. 31, 2019</t>
        </is>
      </c>
    </row>
    <row r="2">
      <c r="A2" s="3" t="inlineStr">
        <is>
          <t>Offsetting [Abstract]</t>
        </is>
      </c>
    </row>
    <row r="3">
      <c r="A3" s="4" t="inlineStr">
        <is>
          <t>Fair value of non-cash collateral received</t>
        </is>
      </c>
      <c r="B3" s="5" t="n">
        <v>0</v>
      </c>
      <c r="C3" s="7" t="n">
        <v>2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Offsetting of Derivative Assets (Details) - USD ($) $ in Thousands</t>
        </is>
      </c>
      <c r="B1" s="2" t="inlineStr">
        <is>
          <t>Dec. 31, 2020</t>
        </is>
      </c>
      <c r="C1" s="2" t="inlineStr">
        <is>
          <t>Dec. 31, 2019</t>
        </is>
      </c>
    </row>
    <row r="2">
      <c r="A2" s="3" t="inlineStr">
        <is>
          <t>Offsetting of Derivative Assets</t>
        </is>
      </c>
    </row>
    <row r="3">
      <c r="A3" s="4" t="inlineStr">
        <is>
          <t>Other long-term investments</t>
        </is>
      </c>
      <c r="B3" s="5" t="n">
        <v>1559405</v>
      </c>
      <c r="C3" s="5" t="n">
        <v>995493</v>
      </c>
    </row>
    <row r="4">
      <c r="A4" s="4" t="inlineStr">
        <is>
          <t>Gross Amounts Offset in the Balance Sheet</t>
        </is>
      </c>
      <c r="B4" s="6" t="n">
        <v>0</v>
      </c>
      <c r="C4" s="6" t="n">
        <v>0</v>
      </c>
    </row>
    <row r="5">
      <c r="A5" s="4" t="inlineStr">
        <is>
          <t>Net Amounts of Assets Presented in the Balance Sheet, Including not subject to master netting arrangement</t>
        </is>
      </c>
      <c r="B5" s="6" t="n">
        <v>1559405</v>
      </c>
      <c r="C5" s="6" t="n">
        <v>995493</v>
      </c>
    </row>
    <row r="6">
      <c r="A6" s="4" t="inlineStr">
        <is>
          <t>Gross Amounts Not Offset in the Balance Sheet, Financial Instruments, subject to master netting arrangement</t>
        </is>
      </c>
      <c r="B6" s="6" t="n">
        <v>864650</v>
      </c>
      <c r="C6" s="6" t="n">
        <v>452562</v>
      </c>
    </row>
    <row r="7">
      <c r="A7" s="4" t="inlineStr">
        <is>
          <t>Gross Amounts Not Offset in the Balance Sheet, Collateral Received</t>
        </is>
      </c>
      <c r="B7" s="6" t="n">
        <v>289581</v>
      </c>
      <c r="C7" s="6" t="n">
        <v>215587</v>
      </c>
    </row>
    <row r="8">
      <c r="A8" s="4" t="inlineStr">
        <is>
          <t>Net Amount</t>
        </is>
      </c>
      <c r="B8" s="6" t="n">
        <v>405174</v>
      </c>
      <c r="C8" s="6" t="n">
        <v>327344</v>
      </c>
    </row>
    <row r="9">
      <c r="A9" s="4" t="inlineStr">
        <is>
          <t>Free-Standing derivatives</t>
        </is>
      </c>
    </row>
    <row r="10">
      <c r="A10" s="3" t="inlineStr">
        <is>
          <t>Offsetting of Derivative Assets</t>
        </is>
      </c>
    </row>
    <row r="11">
      <c r="A11" s="4" t="inlineStr">
        <is>
          <t>Gross Amounts of Recognized Assets, subject to master netting arrangement</t>
        </is>
      </c>
      <c r="B11" s="6" t="n">
        <v>1337410</v>
      </c>
      <c r="C11" s="6" t="n">
        <v>785650</v>
      </c>
    </row>
    <row r="12">
      <c r="A12" s="4" t="inlineStr">
        <is>
          <t>Gross Amounts Offset in the Balance Sheet</t>
        </is>
      </c>
      <c r="B12" s="6" t="n">
        <v>0</v>
      </c>
      <c r="C12" s="6" t="n">
        <v>0</v>
      </c>
    </row>
    <row r="13">
      <c r="A13" s="4" t="inlineStr">
        <is>
          <t>Net Amounts of Assets Presented in the Balance Sheet, Including not subject to master netting arrangement</t>
        </is>
      </c>
      <c r="B13" s="6" t="n">
        <v>1337410</v>
      </c>
      <c r="C13" s="6" t="n">
        <v>785650</v>
      </c>
    </row>
    <row r="14">
      <c r="A14" s="4" t="inlineStr">
        <is>
          <t>Gross Amounts Not Offset in the Balance Sheet, Financial Instruments, not subject to master netting arrangement</t>
        </is>
      </c>
      <c r="B14" s="6" t="n">
        <v>864650</v>
      </c>
      <c r="C14" s="6" t="n">
        <v>452562</v>
      </c>
    </row>
    <row r="15">
      <c r="A15" s="4" t="inlineStr">
        <is>
          <t>Gross Amounts Not Offset in the Balance Sheet, Collateral Received</t>
        </is>
      </c>
      <c r="B15" s="6" t="n">
        <v>289581</v>
      </c>
      <c r="C15" s="6" t="n">
        <v>215587</v>
      </c>
    </row>
    <row r="16">
      <c r="A16" s="4" t="inlineStr">
        <is>
          <t>Net Amount</t>
        </is>
      </c>
      <c r="B16" s="6" t="n">
        <v>183179</v>
      </c>
      <c r="C16" s="6" t="n">
        <v>117501</v>
      </c>
    </row>
    <row r="17">
      <c r="A17" s="4" t="inlineStr">
        <is>
          <t>Total derivatives, subject to a master netting arrangement or similar arrangement</t>
        </is>
      </c>
    </row>
    <row r="18">
      <c r="A18" s="3" t="inlineStr">
        <is>
          <t>Offsetting of Derivative Assets</t>
        </is>
      </c>
    </row>
    <row r="19">
      <c r="A19" s="4" t="inlineStr">
        <is>
          <t>Gross Amounts of Recognized Assets, subject to master netting arrangement</t>
        </is>
      </c>
      <c r="B19" s="6" t="n">
        <v>1337410</v>
      </c>
      <c r="C19" s="6" t="n">
        <v>785650</v>
      </c>
    </row>
    <row r="20">
      <c r="A20" s="4" t="inlineStr">
        <is>
          <t>Gross Amounts Offset in the Balance Sheet</t>
        </is>
      </c>
      <c r="B20" s="6" t="n">
        <v>0</v>
      </c>
      <c r="C20" s="6" t="n">
        <v>0</v>
      </c>
    </row>
    <row r="21">
      <c r="A21" s="4" t="inlineStr">
        <is>
          <t>Net Amounts of Assets Presented in the Balance Sheet, Including not subject to master netting arrangement</t>
        </is>
      </c>
      <c r="B21" s="6" t="n">
        <v>1337410</v>
      </c>
      <c r="C21" s="6" t="n">
        <v>785650</v>
      </c>
    </row>
    <row r="22">
      <c r="A22" s="4" t="inlineStr">
        <is>
          <t>Gross Amounts Not Offset in the Balance Sheet, Financial Instruments, not subject to master netting arrangement</t>
        </is>
      </c>
      <c r="B22" s="6" t="n">
        <v>864650</v>
      </c>
      <c r="C22" s="6" t="n">
        <v>452562</v>
      </c>
    </row>
    <row r="23">
      <c r="A23" s="4" t="inlineStr">
        <is>
          <t>Gross Amounts Not Offset in the Balance Sheet, Collateral Received</t>
        </is>
      </c>
      <c r="B23" s="6" t="n">
        <v>289581</v>
      </c>
      <c r="C23" s="6" t="n">
        <v>215587</v>
      </c>
    </row>
    <row r="24">
      <c r="A24" s="4" t="inlineStr">
        <is>
          <t>Net Amount</t>
        </is>
      </c>
      <c r="B24" s="6" t="n">
        <v>183179</v>
      </c>
      <c r="C24" s="6" t="n">
        <v>117501</v>
      </c>
    </row>
    <row r="25">
      <c r="A25" s="4" t="inlineStr">
        <is>
          <t>Embedded derivative - Modco reinsurance treaties</t>
        </is>
      </c>
    </row>
    <row r="26">
      <c r="A26" s="3" t="inlineStr">
        <is>
          <t>Offsetting of Derivative Assets</t>
        </is>
      </c>
    </row>
    <row r="27">
      <c r="A27" s="4" t="inlineStr">
        <is>
          <t>Other long-term investments</t>
        </is>
      </c>
      <c r="B27" s="6" t="n">
        <v>100505</v>
      </c>
      <c r="C27" s="6" t="n">
        <v>31926</v>
      </c>
    </row>
    <row r="28">
      <c r="A28" s="4" t="inlineStr">
        <is>
          <t>Gross Amounts Offset in the Balance Sheet</t>
        </is>
      </c>
      <c r="B28" s="6" t="n">
        <v>0</v>
      </c>
      <c r="C28" s="6" t="n">
        <v>0</v>
      </c>
    </row>
    <row r="29">
      <c r="A29" s="4" t="inlineStr">
        <is>
          <t>Net Amounts of Assets Presented in the Balance Sheet, Including not subject to master netting arrangement</t>
        </is>
      </c>
      <c r="B29" s="6" t="n">
        <v>100505</v>
      </c>
      <c r="C29" s="6" t="n">
        <v>31926</v>
      </c>
    </row>
    <row r="30">
      <c r="A30" s="4" t="inlineStr">
        <is>
          <t>Gross Amounts Not Offset in the Balance Sheet, Financial Instruments, subject to master netting arrangement</t>
        </is>
      </c>
      <c r="B30" s="6" t="n">
        <v>0</v>
      </c>
      <c r="C30" s="6" t="n">
        <v>0</v>
      </c>
    </row>
    <row r="31">
      <c r="A31" s="4" t="inlineStr">
        <is>
          <t>Gross Amounts Not Offset in the Balance Sheet, Collateral Received</t>
        </is>
      </c>
      <c r="B31" s="6" t="n">
        <v>0</v>
      </c>
      <c r="C31" s="6" t="n">
        <v>0</v>
      </c>
    </row>
    <row r="32">
      <c r="A32" s="4" t="inlineStr">
        <is>
          <t>Net Amount</t>
        </is>
      </c>
      <c r="B32" s="6" t="n">
        <v>100505</v>
      </c>
      <c r="C32" s="6" t="n">
        <v>31926</v>
      </c>
    </row>
    <row r="33">
      <c r="A33" s="4" t="inlineStr">
        <is>
          <t>Embedded derivative - GLWB</t>
        </is>
      </c>
    </row>
    <row r="34">
      <c r="A34" s="3" t="inlineStr">
        <is>
          <t>Offsetting of Derivative Assets</t>
        </is>
      </c>
    </row>
    <row r="35">
      <c r="A35" s="4" t="inlineStr">
        <is>
          <t>Other long-term investments</t>
        </is>
      </c>
      <c r="B35" s="6" t="n">
        <v>61356</v>
      </c>
      <c r="C35" s="6" t="n">
        <v>62538</v>
      </c>
    </row>
    <row r="36">
      <c r="A36" s="4" t="inlineStr">
        <is>
          <t>Gross Amounts Offset in the Balance Sheet</t>
        </is>
      </c>
      <c r="B36" s="6" t="n">
        <v>0</v>
      </c>
      <c r="C36" s="6" t="n">
        <v>0</v>
      </c>
    </row>
    <row r="37">
      <c r="A37" s="4" t="inlineStr">
        <is>
          <t>Net Amounts of Assets Presented in the Balance Sheet, Including not subject to master netting arrangement</t>
        </is>
      </c>
      <c r="B37" s="6" t="n">
        <v>61356</v>
      </c>
      <c r="C37" s="6" t="n">
        <v>62538</v>
      </c>
    </row>
    <row r="38">
      <c r="A38" s="4" t="inlineStr">
        <is>
          <t>Gross Amounts Not Offset in the Balance Sheet, Financial Instruments, subject to master netting arrangement</t>
        </is>
      </c>
      <c r="B38" s="6" t="n">
        <v>0</v>
      </c>
      <c r="C38" s="6" t="n">
        <v>0</v>
      </c>
    </row>
    <row r="39">
      <c r="A39" s="4" t="inlineStr">
        <is>
          <t>Gross Amounts Not Offset in the Balance Sheet, Collateral Received</t>
        </is>
      </c>
      <c r="B39" s="6" t="n">
        <v>0</v>
      </c>
      <c r="C39" s="6" t="n">
        <v>0</v>
      </c>
    </row>
    <row r="40">
      <c r="A40" s="4" t="inlineStr">
        <is>
          <t>Net Amount</t>
        </is>
      </c>
      <c r="B40" s="6" t="n">
        <v>61356</v>
      </c>
      <c r="C40" s="6" t="n">
        <v>62538</v>
      </c>
    </row>
    <row r="41">
      <c r="A41" s="4" t="inlineStr">
        <is>
          <t>Derivatives with PLC</t>
        </is>
      </c>
    </row>
    <row r="42">
      <c r="A42" s="3" t="inlineStr">
        <is>
          <t>Offsetting of Derivative Assets</t>
        </is>
      </c>
    </row>
    <row r="43">
      <c r="A43" s="4" t="inlineStr">
        <is>
          <t>Other long-term investments</t>
        </is>
      </c>
      <c r="B43" s="6" t="n">
        <v>0</v>
      </c>
      <c r="C43" s="6" t="n">
        <v>115379</v>
      </c>
    </row>
    <row r="44">
      <c r="A44" s="4" t="inlineStr">
        <is>
          <t>Gross Amounts Offset in the Balance Sheet</t>
        </is>
      </c>
      <c r="B44" s="6" t="n">
        <v>0</v>
      </c>
      <c r="C44" s="6" t="n">
        <v>0</v>
      </c>
    </row>
    <row r="45">
      <c r="A45" s="4" t="inlineStr">
        <is>
          <t>Net Amounts of Assets Presented in the Balance Sheet, Including not subject to master netting arrangement</t>
        </is>
      </c>
      <c r="B45" s="6" t="n">
        <v>0</v>
      </c>
      <c r="C45" s="6" t="n">
        <v>115379</v>
      </c>
    </row>
    <row r="46">
      <c r="A46" s="4" t="inlineStr">
        <is>
          <t>Gross Amounts Not Offset in the Balance Sheet, Financial Instruments, subject to master netting arrangement</t>
        </is>
      </c>
      <c r="B46" s="6" t="n">
        <v>0</v>
      </c>
      <c r="C46" s="6" t="n">
        <v>0</v>
      </c>
    </row>
    <row r="47">
      <c r="A47" s="4" t="inlineStr">
        <is>
          <t>Gross Amounts Not Offset in the Balance Sheet, Collateral Received</t>
        </is>
      </c>
      <c r="B47" s="6" t="n">
        <v>0</v>
      </c>
      <c r="C47" s="6" t="n">
        <v>0</v>
      </c>
    </row>
    <row r="48">
      <c r="A48" s="4" t="inlineStr">
        <is>
          <t>Net Amount</t>
        </is>
      </c>
      <c r="B48" s="6" t="n">
        <v>0</v>
      </c>
      <c r="C48" s="6" t="n">
        <v>115379</v>
      </c>
    </row>
    <row r="49">
      <c r="A49" s="4" t="inlineStr">
        <is>
          <t>Embedded derivative - FIA</t>
        </is>
      </c>
    </row>
    <row r="50">
      <c r="A50" s="3" t="inlineStr">
        <is>
          <t>Offsetting of Derivative Assets</t>
        </is>
      </c>
    </row>
    <row r="51">
      <c r="A51" s="4" t="inlineStr">
        <is>
          <t>Other long-term investments</t>
        </is>
      </c>
      <c r="B51" s="6" t="n">
        <v>60134</v>
      </c>
      <c r="C51" s="6" t="n">
        <v>0</v>
      </c>
    </row>
    <row r="52">
      <c r="A52" s="4" t="inlineStr">
        <is>
          <t>Gross Amounts Offset in the Balance Sheet</t>
        </is>
      </c>
      <c r="B52" s="6" t="n">
        <v>0</v>
      </c>
      <c r="C52" s="6" t="n">
        <v>0</v>
      </c>
    </row>
    <row r="53">
      <c r="A53" s="4" t="inlineStr">
        <is>
          <t>Net Amounts of Assets Presented in the Balance Sheet, Including not subject to master netting arrangement</t>
        </is>
      </c>
      <c r="B53" s="6" t="n">
        <v>60134</v>
      </c>
      <c r="C53" s="6" t="n">
        <v>0</v>
      </c>
    </row>
    <row r="54">
      <c r="A54" s="4" t="inlineStr">
        <is>
          <t>Gross Amounts Not Offset in the Balance Sheet, Financial Instruments, subject to master netting arrangement</t>
        </is>
      </c>
      <c r="B54" s="6" t="n">
        <v>0</v>
      </c>
      <c r="C54" s="6" t="n">
        <v>0</v>
      </c>
    </row>
    <row r="55">
      <c r="A55" s="4" t="inlineStr">
        <is>
          <t>Gross Amounts Not Offset in the Balance Sheet, Collateral Received</t>
        </is>
      </c>
      <c r="B55" s="6" t="n">
        <v>0</v>
      </c>
      <c r="C55" s="6" t="n">
        <v>0</v>
      </c>
    </row>
    <row r="56">
      <c r="A56" s="4" t="inlineStr">
        <is>
          <t>Net Amount</t>
        </is>
      </c>
      <c r="B56" s="6" t="n">
        <v>60134</v>
      </c>
      <c r="C56" s="6" t="n">
        <v>0</v>
      </c>
    </row>
    <row r="57">
      <c r="A57" s="4" t="inlineStr">
        <is>
          <t>Total derivatives, not subject to a master netting arrangement or similar arrangement</t>
        </is>
      </c>
    </row>
    <row r="58">
      <c r="A58" s="3" t="inlineStr">
        <is>
          <t>Offsetting of Derivative Assets</t>
        </is>
      </c>
    </row>
    <row r="59">
      <c r="A59" s="4" t="inlineStr">
        <is>
          <t>Other long-term investments</t>
        </is>
      </c>
      <c r="B59" s="6" t="n">
        <v>221995</v>
      </c>
      <c r="C59" s="6" t="n">
        <v>209843</v>
      </c>
    </row>
    <row r="60">
      <c r="A60" s="4" t="inlineStr">
        <is>
          <t>Gross Amounts Offset in the Balance Sheet</t>
        </is>
      </c>
      <c r="B60" s="6" t="n">
        <v>0</v>
      </c>
      <c r="C60" s="6" t="n">
        <v>0</v>
      </c>
    </row>
    <row r="61">
      <c r="A61" s="4" t="inlineStr">
        <is>
          <t>Net Amounts of Assets Presented in the Balance Sheet, Including not subject to master netting arrangement</t>
        </is>
      </c>
      <c r="B61" s="6" t="n">
        <v>221995</v>
      </c>
      <c r="C61" s="6" t="n">
        <v>209843</v>
      </c>
    </row>
    <row r="62">
      <c r="A62" s="4" t="inlineStr">
        <is>
          <t>Gross Amounts Not Offset in the Balance Sheet, Financial Instruments, subject to master netting arrangement</t>
        </is>
      </c>
      <c r="B62" s="6" t="n">
        <v>0</v>
      </c>
      <c r="C62" s="6" t="n">
        <v>0</v>
      </c>
    </row>
    <row r="63">
      <c r="A63" s="4" t="inlineStr">
        <is>
          <t>Gross Amounts Not Offset in the Balance Sheet, Collateral Received</t>
        </is>
      </c>
      <c r="B63" s="6" t="n">
        <v>0</v>
      </c>
      <c r="C63" s="6" t="n">
        <v>0</v>
      </c>
    </row>
    <row r="64">
      <c r="A64" s="4" t="inlineStr">
        <is>
          <t>Net Amount</t>
        </is>
      </c>
      <c r="B64" s="5" t="n">
        <v>221995</v>
      </c>
      <c r="C64" s="5" t="n">
        <v>2098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Offsetting of Derivative Liabilities (Details) - USD ($) $ in Thousands</t>
        </is>
      </c>
      <c r="B1" s="2" t="inlineStr">
        <is>
          <t>Dec. 31, 2020</t>
        </is>
      </c>
      <c r="C1" s="2" t="inlineStr">
        <is>
          <t>Dec. 31, 2019</t>
        </is>
      </c>
    </row>
    <row r="2">
      <c r="A2" s="3" t="inlineStr">
        <is>
          <t>Offsetting of Derivative Liabilities:</t>
        </is>
      </c>
    </row>
    <row r="3">
      <c r="A3" s="4" t="inlineStr">
        <is>
          <t>Gross Amounts of Recognized Liabilities, not subject to a master netting arrangement</t>
        </is>
      </c>
      <c r="B3" s="5" t="n">
        <v>2681451</v>
      </c>
      <c r="C3" s="5" t="n">
        <v>1547178</v>
      </c>
    </row>
    <row r="4">
      <c r="A4" s="4" t="inlineStr">
        <is>
          <t>Gross Amounts Offset in the Balance Sheet</t>
        </is>
      </c>
      <c r="B4" s="6" t="n">
        <v>0</v>
      </c>
      <c r="C4" s="6" t="n">
        <v>0</v>
      </c>
    </row>
    <row r="5">
      <c r="A5" s="4" t="inlineStr">
        <is>
          <t>Net Amounts of Liabilities Presented in the Statement of Financial Position, Including not subject to master netting arrangement</t>
        </is>
      </c>
      <c r="B5" s="6" t="n">
        <v>2681451</v>
      </c>
      <c r="C5" s="6" t="n">
        <v>1547178</v>
      </c>
    </row>
    <row r="6">
      <c r="A6" s="4" t="inlineStr">
        <is>
          <t>Gross Amounts Not Offset in the Balance Sheet, Financial Instruments, not subject to master netting arrangement</t>
        </is>
      </c>
      <c r="B6" s="6" t="n">
        <v>864650</v>
      </c>
      <c r="C6" s="6" t="n">
        <v>452562</v>
      </c>
    </row>
    <row r="7">
      <c r="A7" s="4" t="inlineStr">
        <is>
          <t>Gross Amounts Not Offset in the Balance Sheet, Collateral Posted, including not subject to master netting arrangement</t>
        </is>
      </c>
      <c r="B7" s="6" t="n">
        <v>4193</v>
      </c>
      <c r="C7" s="6" t="n">
        <v>4791</v>
      </c>
    </row>
    <row r="8">
      <c r="A8" s="4" t="inlineStr">
        <is>
          <t>Net Amount</t>
        </is>
      </c>
      <c r="B8" s="6" t="n">
        <v>1812608</v>
      </c>
      <c r="C8" s="6" t="n">
        <v>1089825</v>
      </c>
    </row>
    <row r="9">
      <c r="A9" s="3" t="inlineStr">
        <is>
          <t>Repurchase agreements</t>
        </is>
      </c>
    </row>
    <row r="10">
      <c r="A10" s="4" t="inlineStr">
        <is>
          <t>Gross Amounts of Recognized Liabilities</t>
        </is>
      </c>
      <c r="B10" s="6" t="n">
        <v>436970</v>
      </c>
      <c r="C10" s="6" t="n">
        <v>270000</v>
      </c>
    </row>
    <row r="11">
      <c r="A11" s="4" t="inlineStr">
        <is>
          <t>Gross Amounts Offset in the Balance Sheet</t>
        </is>
      </c>
      <c r="B11" s="6" t="n">
        <v>0</v>
      </c>
      <c r="C11" s="6" t="n">
        <v>0</v>
      </c>
    </row>
    <row r="12">
      <c r="A12" s="4" t="inlineStr">
        <is>
          <t>Net Amounts of Liabilities Presented in Balance Sheet</t>
        </is>
      </c>
      <c r="B12" s="6" t="n">
        <v>436970</v>
      </c>
      <c r="C12" s="6" t="n">
        <v>270000</v>
      </c>
    </row>
    <row r="13">
      <c r="A13" s="4" t="inlineStr">
        <is>
          <t>Gross Amounts Not Offset in the Balance Sheet, Financial Instruments</t>
        </is>
      </c>
      <c r="B13" s="6" t="n">
        <v>0</v>
      </c>
      <c r="C13" s="6" t="n">
        <v>0</v>
      </c>
    </row>
    <row r="14">
      <c r="A14" s="4" t="inlineStr">
        <is>
          <t>Gross Amounts Not Offset in the Balance Sheet, Collateral Posted</t>
        </is>
      </c>
      <c r="B14" s="6" t="n">
        <v>0</v>
      </c>
      <c r="C14" s="6" t="n">
        <v>0</v>
      </c>
    </row>
    <row r="15">
      <c r="A15" s="4" t="inlineStr">
        <is>
          <t>Net Amount</t>
        </is>
      </c>
      <c r="B15" s="6" t="n">
        <v>436970</v>
      </c>
      <c r="C15" s="6" t="n">
        <v>270000</v>
      </c>
    </row>
    <row r="16">
      <c r="A16" s="3" t="inlineStr">
        <is>
          <t>Total Liabilities</t>
        </is>
      </c>
    </row>
    <row r="17">
      <c r="A17" s="4" t="inlineStr">
        <is>
          <t>Gross Amounts of Recognized Liabilities</t>
        </is>
      </c>
      <c r="B17" s="6" t="n">
        <v>3118421</v>
      </c>
      <c r="C17" s="6" t="n">
        <v>1817178</v>
      </c>
    </row>
    <row r="18">
      <c r="A18" s="4" t="inlineStr">
        <is>
          <t>Gross Amounts Offset in the Balance Sheet</t>
        </is>
      </c>
      <c r="B18" s="6" t="n">
        <v>0</v>
      </c>
      <c r="C18" s="6" t="n">
        <v>0</v>
      </c>
    </row>
    <row r="19">
      <c r="A19" s="4" t="inlineStr">
        <is>
          <t>Net Amounts of Liabilities Presented in Balance Sheet</t>
        </is>
      </c>
      <c r="B19" s="6" t="n">
        <v>3118421</v>
      </c>
      <c r="C19" s="6" t="n">
        <v>1817178</v>
      </c>
    </row>
    <row r="20">
      <c r="A20" s="4" t="inlineStr">
        <is>
          <t>Gross Amounts Not Offset in the Balance Sheet, Financial Instruments</t>
        </is>
      </c>
      <c r="B20" s="6" t="n">
        <v>864650</v>
      </c>
      <c r="C20" s="6" t="n">
        <v>452562</v>
      </c>
    </row>
    <row r="21">
      <c r="A21" s="4" t="inlineStr">
        <is>
          <t>Gross Amounts Not Offset in the Balance Sheet, Collateral Posted</t>
        </is>
      </c>
      <c r="B21" s="6" t="n">
        <v>4193</v>
      </c>
      <c r="C21" s="6" t="n">
        <v>4791</v>
      </c>
    </row>
    <row r="22">
      <c r="A22" s="4" t="inlineStr">
        <is>
          <t>Net Amount</t>
        </is>
      </c>
      <c r="B22" s="6" t="n">
        <v>2249578</v>
      </c>
      <c r="C22" s="6" t="n">
        <v>1359825</v>
      </c>
    </row>
    <row r="23">
      <c r="A23" s="4" t="inlineStr">
        <is>
          <t>Free-Standing derivatives</t>
        </is>
      </c>
    </row>
    <row r="24">
      <c r="A24" s="3" t="inlineStr">
        <is>
          <t>Offsetting of Derivative Liabilities:</t>
        </is>
      </c>
    </row>
    <row r="25">
      <c r="A25" s="4" t="inlineStr">
        <is>
          <t>Gross Amounts of Recognized Liabilities, subject to a master netting arrangement</t>
        </is>
      </c>
      <c r="B25" s="6" t="n">
        <v>871293</v>
      </c>
      <c r="C25" s="6" t="n">
        <v>458623</v>
      </c>
    </row>
    <row r="26">
      <c r="A26" s="4" t="inlineStr">
        <is>
          <t>Gross Amounts Offset in the Balance Sheet</t>
        </is>
      </c>
      <c r="B26" s="6" t="n">
        <v>0</v>
      </c>
      <c r="C26" s="6" t="n">
        <v>0</v>
      </c>
    </row>
    <row r="27">
      <c r="A27" s="4" t="inlineStr">
        <is>
          <t>Net Amounts of Liabilities Presented in the Statement of Financial Position, Including not subject to master netting arrangement</t>
        </is>
      </c>
      <c r="B27" s="6" t="n">
        <v>871293</v>
      </c>
      <c r="C27" s="6" t="n">
        <v>458623</v>
      </c>
    </row>
    <row r="28">
      <c r="A28" s="4" t="inlineStr">
        <is>
          <t>Gross Amounts Not Offset in the Balance Sheet, Financial Instruments, subject to master netting arrangement</t>
        </is>
      </c>
      <c r="B28" s="6" t="n">
        <v>864650</v>
      </c>
      <c r="C28" s="6" t="n">
        <v>452562</v>
      </c>
    </row>
    <row r="29">
      <c r="A29" s="4" t="inlineStr">
        <is>
          <t>Gross Amounts Not Offset in the Balance Sheet, Collateral Posted, including not subject to master netting arrangement</t>
        </is>
      </c>
      <c r="B29" s="6" t="n">
        <v>4193</v>
      </c>
      <c r="C29" s="6" t="n">
        <v>4791</v>
      </c>
    </row>
    <row r="30">
      <c r="A30" s="4" t="inlineStr">
        <is>
          <t>Net Amount</t>
        </is>
      </c>
      <c r="B30" s="6" t="n">
        <v>2450</v>
      </c>
      <c r="C30" s="6" t="n">
        <v>1270</v>
      </c>
    </row>
    <row r="31">
      <c r="A31" s="4" t="inlineStr">
        <is>
          <t>Total derivatives, subject to a master netting arrangement or similar arrangement</t>
        </is>
      </c>
    </row>
    <row r="32">
      <c r="A32" s="3" t="inlineStr">
        <is>
          <t>Offsetting of Derivative Liabilities:</t>
        </is>
      </c>
    </row>
    <row r="33">
      <c r="A33" s="4" t="inlineStr">
        <is>
          <t>Gross Amounts of Recognized Liabilities, subject to a master netting arrangement</t>
        </is>
      </c>
      <c r="B33" s="6" t="n">
        <v>871293</v>
      </c>
      <c r="C33" s="6" t="n">
        <v>458623</v>
      </c>
    </row>
    <row r="34">
      <c r="A34" s="4" t="inlineStr">
        <is>
          <t>Gross Amounts Offset in the Balance Sheet</t>
        </is>
      </c>
      <c r="B34" s="6" t="n">
        <v>0</v>
      </c>
      <c r="C34" s="6" t="n">
        <v>0</v>
      </c>
    </row>
    <row r="35">
      <c r="A35" s="4" t="inlineStr">
        <is>
          <t>Net Amounts of Liabilities Presented in the Statement of Financial Position, Including not subject to master netting arrangement</t>
        </is>
      </c>
      <c r="B35" s="6" t="n">
        <v>871293</v>
      </c>
      <c r="C35" s="6" t="n">
        <v>458623</v>
      </c>
    </row>
    <row r="36">
      <c r="A36" s="4" t="inlineStr">
        <is>
          <t>Gross Amounts Not Offset in the Balance Sheet, Financial Instruments, subject to master netting arrangement</t>
        </is>
      </c>
      <c r="B36" s="6" t="n">
        <v>864650</v>
      </c>
      <c r="C36" s="6" t="n">
        <v>452562</v>
      </c>
    </row>
    <row r="37">
      <c r="A37" s="4" t="inlineStr">
        <is>
          <t>Gross Amounts Not Offset in the Balance Sheet, Collateral Posted, including not subject to master netting arrangement</t>
        </is>
      </c>
      <c r="B37" s="6" t="n">
        <v>4193</v>
      </c>
      <c r="C37" s="6" t="n">
        <v>4791</v>
      </c>
    </row>
    <row r="38">
      <c r="A38" s="4" t="inlineStr">
        <is>
          <t>Net Amount</t>
        </is>
      </c>
      <c r="B38" s="6" t="n">
        <v>2450</v>
      </c>
      <c r="C38" s="6" t="n">
        <v>1270</v>
      </c>
    </row>
    <row r="39">
      <c r="A39" s="4" t="inlineStr">
        <is>
          <t>Embedded derivative - Modco reinsurance treaties</t>
        </is>
      </c>
    </row>
    <row r="40">
      <c r="A40" s="3" t="inlineStr">
        <is>
          <t>Offsetting of Derivative Liabilities:</t>
        </is>
      </c>
    </row>
    <row r="41">
      <c r="A41" s="4" t="inlineStr">
        <is>
          <t>Gross Amounts of Recognized Liabilities, not subject to a master netting arrangement</t>
        </is>
      </c>
      <c r="B41" s="6" t="n">
        <v>388521</v>
      </c>
      <c r="C41" s="6" t="n">
        <v>231516</v>
      </c>
    </row>
    <row r="42">
      <c r="A42" s="4" t="inlineStr">
        <is>
          <t>Gross Amounts Offset in the Balance Sheet</t>
        </is>
      </c>
      <c r="B42" s="6" t="n">
        <v>0</v>
      </c>
      <c r="C42" s="6" t="n">
        <v>0</v>
      </c>
    </row>
    <row r="43">
      <c r="A43" s="4" t="inlineStr">
        <is>
          <t>Net Amounts of Liabilities Presented in the Statement of Financial Position, Including not subject to master netting arrangement</t>
        </is>
      </c>
      <c r="B43" s="6" t="n">
        <v>388521</v>
      </c>
      <c r="C43" s="6" t="n">
        <v>231516</v>
      </c>
    </row>
    <row r="44">
      <c r="A44" s="4" t="inlineStr">
        <is>
          <t>Gross Amounts Not Offset in the Balance Sheet, Financial Instruments, not subject to master netting arrangement</t>
        </is>
      </c>
      <c r="B44" s="6" t="n">
        <v>0</v>
      </c>
      <c r="C44" s="6" t="n">
        <v>0</v>
      </c>
    </row>
    <row r="45">
      <c r="A45" s="4" t="inlineStr">
        <is>
          <t>Gross Amounts Not Offset in the Balance Sheet, Collateral Posted, including not subject to master netting arrangement</t>
        </is>
      </c>
      <c r="B45" s="6" t="n">
        <v>0</v>
      </c>
      <c r="C45" s="6" t="n">
        <v>0</v>
      </c>
    </row>
    <row r="46">
      <c r="A46" s="4" t="inlineStr">
        <is>
          <t>Net Amount</t>
        </is>
      </c>
      <c r="B46" s="6" t="n">
        <v>388521</v>
      </c>
      <c r="C46" s="6" t="n">
        <v>231516</v>
      </c>
    </row>
    <row r="47">
      <c r="A47" s="4" t="inlineStr">
        <is>
          <t>Funds withheld derivative</t>
        </is>
      </c>
    </row>
    <row r="48">
      <c r="A48" s="3" t="inlineStr">
        <is>
          <t>Offsetting of Derivative Liabilities:</t>
        </is>
      </c>
    </row>
    <row r="49">
      <c r="A49" s="4" t="inlineStr">
        <is>
          <t>Gross Amounts of Recognized Liabilities, not subject to a master netting arrangement</t>
        </is>
      </c>
      <c r="B49" s="6" t="n">
        <v>66331</v>
      </c>
      <c r="C49" s="6" t="n">
        <v>70583</v>
      </c>
    </row>
    <row r="50">
      <c r="A50" s="4" t="inlineStr">
        <is>
          <t>Gross Amounts Offset in the Balance Sheet</t>
        </is>
      </c>
      <c r="B50" s="6" t="n">
        <v>0</v>
      </c>
      <c r="C50" s="6" t="n">
        <v>0</v>
      </c>
    </row>
    <row r="51">
      <c r="A51" s="4" t="inlineStr">
        <is>
          <t>Net Amounts of Liabilities Presented in the Statement of Financial Position, Including not subject to master netting arrangement</t>
        </is>
      </c>
      <c r="B51" s="6" t="n">
        <v>66331</v>
      </c>
      <c r="C51" s="6" t="n">
        <v>70583</v>
      </c>
    </row>
    <row r="52">
      <c r="A52" s="4" t="inlineStr">
        <is>
          <t>Gross Amounts Not Offset in the Balance Sheet, Financial Instruments, not subject to master netting arrangement</t>
        </is>
      </c>
      <c r="B52" s="6" t="n">
        <v>0</v>
      </c>
      <c r="C52" s="6" t="n">
        <v>0</v>
      </c>
    </row>
    <row r="53">
      <c r="A53" s="4" t="inlineStr">
        <is>
          <t>Gross Amounts Not Offset in the Balance Sheet, Collateral Posted, including not subject to master netting arrangement</t>
        </is>
      </c>
      <c r="B53" s="6" t="n">
        <v>0</v>
      </c>
      <c r="C53" s="6" t="n">
        <v>0</v>
      </c>
    </row>
    <row r="54">
      <c r="A54" s="4" t="inlineStr">
        <is>
          <t>Net Amount</t>
        </is>
      </c>
      <c r="B54" s="6" t="n">
        <v>66331</v>
      </c>
      <c r="C54" s="6" t="n">
        <v>70583</v>
      </c>
    </row>
    <row r="55">
      <c r="A55" s="4" t="inlineStr">
        <is>
          <t>Embedded derivative - GLWB</t>
        </is>
      </c>
    </row>
    <row r="56">
      <c r="A56" s="3" t="inlineStr">
        <is>
          <t>Offsetting of Derivative Liabilities:</t>
        </is>
      </c>
    </row>
    <row r="57">
      <c r="A57" s="4" t="inlineStr">
        <is>
          <t>Gross Amounts of Recognized Liabilities, not subject to a master netting arrangement</t>
        </is>
      </c>
      <c r="B57" s="6" t="n">
        <v>465012</v>
      </c>
      <c r="C57" s="6" t="n">
        <v>248577</v>
      </c>
    </row>
    <row r="58">
      <c r="A58" s="4" t="inlineStr">
        <is>
          <t>Gross Amounts Offset in the Balance Sheet</t>
        </is>
      </c>
      <c r="B58" s="6" t="n">
        <v>0</v>
      </c>
      <c r="C58" s="6" t="n">
        <v>0</v>
      </c>
    </row>
    <row r="59">
      <c r="A59" s="4" t="inlineStr">
        <is>
          <t>Net Amounts of Liabilities Presented in the Statement of Financial Position, Including not subject to master netting arrangement</t>
        </is>
      </c>
      <c r="B59" s="6" t="n">
        <v>465012</v>
      </c>
      <c r="C59" s="6" t="n">
        <v>248577</v>
      </c>
    </row>
    <row r="60">
      <c r="A60" s="4" t="inlineStr">
        <is>
          <t>Gross Amounts Not Offset in the Balance Sheet, Financial Instruments, not subject to master netting arrangement</t>
        </is>
      </c>
      <c r="B60" s="6" t="n">
        <v>0</v>
      </c>
      <c r="C60" s="6" t="n">
        <v>0</v>
      </c>
    </row>
    <row r="61">
      <c r="A61" s="4" t="inlineStr">
        <is>
          <t>Gross Amounts Not Offset in the Balance Sheet, Collateral Posted, including not subject to master netting arrangement</t>
        </is>
      </c>
      <c r="B61" s="6" t="n">
        <v>0</v>
      </c>
      <c r="C61" s="6" t="n">
        <v>0</v>
      </c>
    </row>
    <row r="62">
      <c r="A62" s="4" t="inlineStr">
        <is>
          <t>Net Amount</t>
        </is>
      </c>
      <c r="B62" s="6" t="n">
        <v>465012</v>
      </c>
      <c r="C62" s="6" t="n">
        <v>248577</v>
      </c>
    </row>
    <row r="63">
      <c r="A63" s="4" t="inlineStr">
        <is>
          <t>Embedded derivative - FIA</t>
        </is>
      </c>
    </row>
    <row r="64">
      <c r="A64" s="3" t="inlineStr">
        <is>
          <t>Offsetting of Derivative Liabilities:</t>
        </is>
      </c>
    </row>
    <row r="65">
      <c r="A65" s="4" t="inlineStr">
        <is>
          <t>Gross Amounts of Recognized Liabilities, not subject to a master netting arrangement</t>
        </is>
      </c>
      <c r="B65" s="6" t="n">
        <v>633350</v>
      </c>
      <c r="C65" s="6" t="n">
        <v>332869</v>
      </c>
    </row>
    <row r="66">
      <c r="A66" s="4" t="inlineStr">
        <is>
          <t>Gross Amounts Offset in the Balance Sheet</t>
        </is>
      </c>
      <c r="B66" s="6" t="n">
        <v>0</v>
      </c>
      <c r="C66" s="6" t="n">
        <v>0</v>
      </c>
    </row>
    <row r="67">
      <c r="A67" s="4" t="inlineStr">
        <is>
          <t>Net Amounts of Liabilities Presented in the Statement of Financial Position, Including not subject to master netting arrangement</t>
        </is>
      </c>
      <c r="B67" s="6" t="n">
        <v>633350</v>
      </c>
      <c r="C67" s="6" t="n">
        <v>332869</v>
      </c>
    </row>
    <row r="68">
      <c r="A68" s="4" t="inlineStr">
        <is>
          <t>Gross Amounts Not Offset in the Balance Sheet, Financial Instruments, not subject to master netting arrangement</t>
        </is>
      </c>
      <c r="B68" s="6" t="n">
        <v>0</v>
      </c>
      <c r="C68" s="6" t="n">
        <v>0</v>
      </c>
    </row>
    <row r="69">
      <c r="A69" s="4" t="inlineStr">
        <is>
          <t>Gross Amounts Not Offset in the Balance Sheet, Collateral Posted, including not subject to master netting arrangement</t>
        </is>
      </c>
      <c r="B69" s="6" t="n">
        <v>0</v>
      </c>
      <c r="C69" s="6" t="n">
        <v>0</v>
      </c>
    </row>
    <row r="70">
      <c r="A70" s="4" t="inlineStr">
        <is>
          <t>Net Amount</t>
        </is>
      </c>
      <c r="B70" s="6" t="n">
        <v>633350</v>
      </c>
      <c r="C70" s="6" t="n">
        <v>332869</v>
      </c>
    </row>
    <row r="71">
      <c r="A71" s="4" t="inlineStr">
        <is>
          <t>Embedded derivative - IUL</t>
        </is>
      </c>
    </row>
    <row r="72">
      <c r="A72" s="3" t="inlineStr">
        <is>
          <t>Offsetting of Derivative Liabilities:</t>
        </is>
      </c>
    </row>
    <row r="73">
      <c r="A73" s="4" t="inlineStr">
        <is>
          <t>Gross Amounts of Recognized Liabilities, not subject to a master netting arrangement</t>
        </is>
      </c>
      <c r="B73" s="6" t="n">
        <v>201331</v>
      </c>
      <c r="C73" s="6" t="n">
        <v>151765</v>
      </c>
    </row>
    <row r="74">
      <c r="A74" s="4" t="inlineStr">
        <is>
          <t>Gross Amounts Offset in the Balance Sheet</t>
        </is>
      </c>
      <c r="B74" s="6" t="n">
        <v>0</v>
      </c>
      <c r="C74" s="6" t="n">
        <v>0</v>
      </c>
    </row>
    <row r="75">
      <c r="A75" s="4" t="inlineStr">
        <is>
          <t>Net Amounts of Liabilities Presented in the Statement of Financial Position, Including not subject to master netting arrangement</t>
        </is>
      </c>
      <c r="B75" s="6" t="n">
        <v>201331</v>
      </c>
      <c r="C75" s="6" t="n">
        <v>151765</v>
      </c>
    </row>
    <row r="76">
      <c r="A76" s="4" t="inlineStr">
        <is>
          <t>Gross Amounts Not Offset in the Balance Sheet, Financial Instruments, not subject to master netting arrangement</t>
        </is>
      </c>
      <c r="B76" s="6" t="n">
        <v>0</v>
      </c>
      <c r="C76" s="6" t="n">
        <v>0</v>
      </c>
    </row>
    <row r="77">
      <c r="A77" s="4" t="inlineStr">
        <is>
          <t>Gross Amounts Not Offset in the Balance Sheet, Collateral Posted, including not subject to master netting arrangement</t>
        </is>
      </c>
      <c r="B77" s="6" t="n">
        <v>0</v>
      </c>
      <c r="C77" s="6" t="n">
        <v>0</v>
      </c>
    </row>
    <row r="78">
      <c r="A78" s="4" t="inlineStr">
        <is>
          <t>Net Amount</t>
        </is>
      </c>
      <c r="B78" s="6" t="n">
        <v>201331</v>
      </c>
      <c r="C78" s="6" t="n">
        <v>151765</v>
      </c>
    </row>
    <row r="79">
      <c r="A79" s="4" t="inlineStr">
        <is>
          <t>Embedded derivative - FIA</t>
        </is>
      </c>
    </row>
    <row r="80">
      <c r="A80" s="3" t="inlineStr">
        <is>
          <t>Offsetting of Derivative Liabilities:</t>
        </is>
      </c>
    </row>
    <row r="81">
      <c r="A81" s="4" t="inlineStr">
        <is>
          <t>Gross Amounts of Recognized Liabilities, not subject to a master netting arrangement</t>
        </is>
      </c>
      <c r="B81" s="6" t="n">
        <v>55613</v>
      </c>
      <c r="C81" s="6" t="n">
        <v>53245</v>
      </c>
    </row>
    <row r="82">
      <c r="A82" s="4" t="inlineStr">
        <is>
          <t>Gross Amounts Offset in the Balance Sheet</t>
        </is>
      </c>
      <c r="B82" s="6" t="n">
        <v>0</v>
      </c>
      <c r="C82" s="6" t="n">
        <v>0</v>
      </c>
    </row>
    <row r="83">
      <c r="A83" s="4" t="inlineStr">
        <is>
          <t>Net Amounts of Liabilities Presented in the Statement of Financial Position, Including not subject to master netting arrangement</t>
        </is>
      </c>
      <c r="B83" s="6" t="n">
        <v>55613</v>
      </c>
      <c r="C83" s="6" t="n">
        <v>53245</v>
      </c>
    </row>
    <row r="84">
      <c r="A84" s="4" t="inlineStr">
        <is>
          <t>Gross Amounts Not Offset in the Balance Sheet, Financial Instruments, not subject to master netting arrangement</t>
        </is>
      </c>
      <c r="B84" s="6" t="n">
        <v>0</v>
      </c>
      <c r="C84" s="6" t="n">
        <v>0</v>
      </c>
    </row>
    <row r="85">
      <c r="A85" s="4" t="inlineStr">
        <is>
          <t>Gross Amounts Not Offset in the Balance Sheet, Collateral Posted, including not subject to master netting arrangement</t>
        </is>
      </c>
      <c r="B85" s="6" t="n">
        <v>0</v>
      </c>
      <c r="C85" s="6" t="n">
        <v>0</v>
      </c>
    </row>
    <row r="86">
      <c r="A86" s="4" t="inlineStr">
        <is>
          <t>Net Amount</t>
        </is>
      </c>
      <c r="B86" s="6" t="n">
        <v>55613</v>
      </c>
      <c r="C86" s="6" t="n">
        <v>53245</v>
      </c>
    </row>
    <row r="87">
      <c r="A87" s="4" t="inlineStr">
        <is>
          <t>Total derivatives, not subject to a master netting arrangement or similar arrangement</t>
        </is>
      </c>
    </row>
    <row r="88">
      <c r="A88" s="3" t="inlineStr">
        <is>
          <t>Offsetting of Derivative Liabilities:</t>
        </is>
      </c>
    </row>
    <row r="89">
      <c r="A89" s="4" t="inlineStr">
        <is>
          <t>Gross Amounts of Recognized Liabilities, not subject to a master netting arrangement</t>
        </is>
      </c>
      <c r="B89" s="6" t="n">
        <v>1810158</v>
      </c>
      <c r="C89" s="6" t="n">
        <v>1088555</v>
      </c>
    </row>
    <row r="90">
      <c r="A90" s="4" t="inlineStr">
        <is>
          <t>Gross Amounts Offset in the Balance Sheet</t>
        </is>
      </c>
      <c r="B90" s="6" t="n">
        <v>0</v>
      </c>
      <c r="C90" s="6" t="n">
        <v>0</v>
      </c>
    </row>
    <row r="91">
      <c r="A91" s="4" t="inlineStr">
        <is>
          <t>Net Amounts of Liabilities Presented in the Statement of Financial Position, Including not subject to master netting arrangement</t>
        </is>
      </c>
      <c r="B91" s="6" t="n">
        <v>1810158</v>
      </c>
      <c r="C91" s="6" t="n">
        <v>1088555</v>
      </c>
    </row>
    <row r="92">
      <c r="A92" s="4" t="inlineStr">
        <is>
          <t>Gross Amounts Not Offset in the Balance Sheet, Financial Instruments, not subject to master netting arrangement</t>
        </is>
      </c>
      <c r="B92" s="6" t="n">
        <v>0</v>
      </c>
      <c r="C92" s="6" t="n">
        <v>0</v>
      </c>
    </row>
    <row r="93">
      <c r="A93" s="4" t="inlineStr">
        <is>
          <t>Gross Amounts Not Offset in the Balance Sheet, Collateral Posted, including not subject to master netting arrangement</t>
        </is>
      </c>
      <c r="B93" s="6" t="n">
        <v>0</v>
      </c>
      <c r="C93" s="6" t="n">
        <v>0</v>
      </c>
    </row>
    <row r="94">
      <c r="A94" s="4" t="inlineStr">
        <is>
          <t>Net Amount</t>
        </is>
      </c>
      <c r="B94" s="5" t="n">
        <v>1810158</v>
      </c>
      <c r="C94" s="5" t="n">
        <v>10885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66" customWidth="1" min="2" max="2"/>
    <col width="48" customWidth="1" min="3" max="3"/>
    <col width="48" customWidth="1" min="4" max="4"/>
  </cols>
  <sheetData>
    <row r="1">
      <c r="A1" s="1" t="inlineStr">
        <is>
          <t>COMMERCIAL MORTGAGE LOANS - Loan Portfolio and Additional Information (Details) $ in Thousands</t>
        </is>
      </c>
      <c r="B1" s="2" t="inlineStr">
        <is>
          <t>12 Months Ended</t>
        </is>
      </c>
    </row>
    <row r="2">
      <c r="B2" s="2" t="inlineStr">
        <is>
          <t>Dec. 31, 2020USD ($)troubled_debt_restructuringquotereinsurerloan</t>
        </is>
      </c>
      <c r="C2" s="2" t="inlineStr">
        <is>
          <t>Dec. 31, 2019USD ($)troubled_debt_restructuring</t>
        </is>
      </c>
      <c r="D2" s="2" t="inlineStr">
        <is>
          <t>Dec. 31, 2018USD ($)troubled_debt_restructuring</t>
        </is>
      </c>
    </row>
    <row r="3">
      <c r="A3" s="3" t="inlineStr">
        <is>
          <t>Mortgage loans</t>
        </is>
      </c>
    </row>
    <row r="4">
      <c r="A4" s="4" t="inlineStr">
        <is>
          <t>Commercial mortgage loans</t>
        </is>
      </c>
      <c r="B4" s="5" t="n">
        <v>10005562</v>
      </c>
      <c r="C4" s="5" t="n">
        <v>9379401</v>
      </c>
    </row>
    <row r="5">
      <c r="A5" s="4" t="inlineStr">
        <is>
          <t>Number of single tenants whose exposure represents more than 1.7% of mortgage loans | reinsurer</t>
        </is>
      </c>
      <c r="B5" s="6" t="n">
        <v>0</v>
      </c>
    </row>
    <row r="6">
      <c r="A6" s="4" t="inlineStr">
        <is>
          <t>Percentage of mortgage loans on real estate</t>
        </is>
      </c>
      <c r="B6" s="4" t="inlineStr">
        <is>
          <t>100.00%</t>
        </is>
      </c>
      <c r="C6" s="4" t="inlineStr">
        <is>
          <t>100.00%</t>
        </is>
      </c>
    </row>
    <row r="7">
      <c r="A7" s="4" t="inlineStr">
        <is>
          <t>Amount of new loans funded</t>
        </is>
      </c>
      <c r="B7" s="5" t="n">
        <v>1400000</v>
      </c>
      <c r="C7" s="5" t="n">
        <v>1200000</v>
      </c>
      <c r="D7" s="5" t="n">
        <v>1500000</v>
      </c>
    </row>
    <row r="8">
      <c r="A8" s="4" t="inlineStr">
        <is>
          <t>Average loan size of new loans funded</t>
        </is>
      </c>
      <c r="B8" s="6" t="n">
        <v>7700</v>
      </c>
      <c r="C8" s="6" t="n">
        <v>7900</v>
      </c>
      <c r="D8" s="6" t="n">
        <v>9100</v>
      </c>
    </row>
    <row r="9">
      <c r="A9" s="4" t="inlineStr">
        <is>
          <t>Average loan size of portfolio</t>
        </is>
      </c>
      <c r="B9" s="5" t="n">
        <v>5600</v>
      </c>
      <c r="C9" s="5" t="n">
        <v>5100</v>
      </c>
      <c r="D9" s="5" t="n">
        <v>4400</v>
      </c>
    </row>
    <row r="10">
      <c r="A10" s="4" t="inlineStr">
        <is>
          <t>Weighted-average interest rate on mortgage loans (as a percent)</t>
        </is>
      </c>
      <c r="B10" s="4" t="inlineStr">
        <is>
          <t>4.30%</t>
        </is>
      </c>
      <c r="C10" s="4" t="inlineStr">
        <is>
          <t>4.50%</t>
        </is>
      </c>
      <c r="D10" s="4" t="inlineStr">
        <is>
          <t>4.60%</t>
        </is>
      </c>
    </row>
    <row r="11">
      <c r="A11" s="4" t="inlineStr">
        <is>
          <t>Largest single mortgage loan</t>
        </is>
      </c>
      <c r="B11" s="5" t="n">
        <v>78000</v>
      </c>
      <c r="C11" s="5" t="n">
        <v>78000</v>
      </c>
      <c r="D11" s="5" t="n">
        <v>48800</v>
      </c>
    </row>
    <row r="12">
      <c r="A12" s="4" t="inlineStr">
        <is>
          <t>Amount that would become due in 2021, if loans are called at their next call dates</t>
        </is>
      </c>
      <c r="B12" s="6" t="n">
        <v>270400</v>
      </c>
    </row>
    <row r="13">
      <c r="A13" s="4" t="inlineStr">
        <is>
          <t>Amount that would become due in 2022 through 2026, if loans are called at their next call dates</t>
        </is>
      </c>
      <c r="B13" s="6" t="n">
        <v>541900</v>
      </c>
    </row>
    <row r="14">
      <c r="A14" s="4" t="inlineStr">
        <is>
          <t>Amount that would become due in 2027 through 2029, if loans are called at their next call dates</t>
        </is>
      </c>
      <c r="B14" s="6" t="n">
        <v>10200</v>
      </c>
    </row>
    <row r="15">
      <c r="A15" s="4" t="inlineStr">
        <is>
          <t>Allowance for credit losses</t>
        </is>
      </c>
      <c r="B15" s="6" t="n">
        <v>222164</v>
      </c>
      <c r="C15" s="6" t="n">
        <v>4884</v>
      </c>
      <c r="D15" s="6" t="n">
        <v>1296</v>
      </c>
    </row>
    <row r="16">
      <c r="A16" s="4" t="inlineStr">
        <is>
          <t>Commercial Mortgage Loans</t>
        </is>
      </c>
    </row>
    <row r="17">
      <c r="A17" s="3" t="inlineStr">
        <is>
          <t>Mortgage loans</t>
        </is>
      </c>
    </row>
    <row r="18">
      <c r="A18" s="4" t="inlineStr">
        <is>
          <t>Mortgage loan holdings</t>
        </is>
      </c>
      <c r="B18" s="6" t="n">
        <v>10227726</v>
      </c>
      <c r="C18" s="5" t="n">
        <v>9384284</v>
      </c>
    </row>
    <row r="19">
      <c r="A19" s="4" t="inlineStr">
        <is>
          <t>Commercial mortgage loans</t>
        </is>
      </c>
      <c r="B19" s="6" t="n">
        <v>10005562</v>
      </c>
    </row>
    <row r="20">
      <c r="A20" s="4" t="inlineStr">
        <is>
          <t>Commercial Mortgage Loans | Coronavirus Aid, Relief, and Economic Security Act, Payment Deferrals, Loan Modification Program</t>
        </is>
      </c>
    </row>
    <row r="21">
      <c r="A21" s="3" t="inlineStr">
        <is>
          <t>Mortgage loans</t>
        </is>
      </c>
    </row>
    <row r="22">
      <c r="A22" s="4" t="inlineStr">
        <is>
          <t>Mortgage loan holdings</t>
        </is>
      </c>
      <c r="B22" s="5" t="n">
        <v>2200000</v>
      </c>
    </row>
    <row r="23">
      <c r="A23" s="4" t="inlineStr">
        <is>
          <t>Number of loans modified and not considered troubled debt restructuring | loan</t>
        </is>
      </c>
      <c r="B23" s="6" t="n">
        <v>315</v>
      </c>
    </row>
    <row r="24">
      <c r="A24" s="4" t="inlineStr">
        <is>
          <t>Number of loans in modification and not considered troubled debt restructuring | quote</t>
        </is>
      </c>
      <c r="B24" s="6" t="n">
        <v>305</v>
      </c>
    </row>
    <row r="25">
      <c r="A25" s="4" t="inlineStr">
        <is>
          <t>Commercial Mortgage Loans | Coronavirus Aid, Relief, and Economic Security Act, Not In Payment Deferral, Loan Modification Program</t>
        </is>
      </c>
    </row>
    <row r="26">
      <c r="A26" s="3" t="inlineStr">
        <is>
          <t>Mortgage loans</t>
        </is>
      </c>
    </row>
    <row r="27">
      <c r="A27" s="4" t="inlineStr">
        <is>
          <t>Mortgage loan holdings</t>
        </is>
      </c>
      <c r="B27" s="5" t="n">
        <v>1600000</v>
      </c>
    </row>
    <row r="28">
      <c r="A28" s="4" t="inlineStr">
        <is>
          <t>CALIFORNIA</t>
        </is>
      </c>
    </row>
    <row r="29">
      <c r="A29" s="3" t="inlineStr">
        <is>
          <t>Mortgage loans</t>
        </is>
      </c>
    </row>
    <row r="30">
      <c r="A30" s="4" t="inlineStr">
        <is>
          <t>Percentage of mortgage loans on real estate</t>
        </is>
      </c>
      <c r="B30" s="4" t="inlineStr">
        <is>
          <t>11.30%</t>
        </is>
      </c>
      <c r="C30" s="4" t="inlineStr">
        <is>
          <t>11.90%</t>
        </is>
      </c>
    </row>
    <row r="31">
      <c r="A31" s="4" t="inlineStr">
        <is>
          <t>TEXAS</t>
        </is>
      </c>
    </row>
    <row r="32">
      <c r="A32" s="3" t="inlineStr">
        <is>
          <t>Mortgage loans</t>
        </is>
      </c>
    </row>
    <row r="33">
      <c r="A33" s="4" t="inlineStr">
        <is>
          <t>Percentage of mortgage loans on real estate</t>
        </is>
      </c>
      <c r="B33" s="4" t="inlineStr">
        <is>
          <t>7.30%</t>
        </is>
      </c>
      <c r="C33" s="4" t="inlineStr">
        <is>
          <t>7.70%</t>
        </is>
      </c>
    </row>
    <row r="34">
      <c r="A34" s="4" t="inlineStr">
        <is>
          <t>ALABAMA</t>
        </is>
      </c>
    </row>
    <row r="35">
      <c r="A35" s="3" t="inlineStr">
        <is>
          <t>Mortgage loans</t>
        </is>
      </c>
    </row>
    <row r="36">
      <c r="A36" s="4" t="inlineStr">
        <is>
          <t>Percentage of mortgage loans on real estate</t>
        </is>
      </c>
      <c r="B36" s="4" t="inlineStr">
        <is>
          <t>6.70%</t>
        </is>
      </c>
      <c r="C36" s="4" t="inlineStr">
        <is>
          <t>7.20%</t>
        </is>
      </c>
    </row>
    <row r="37">
      <c r="A37" s="4" t="inlineStr">
        <is>
          <t>FLORIDA</t>
        </is>
      </c>
    </row>
    <row r="38">
      <c r="A38" s="3" t="inlineStr">
        <is>
          <t>Mortgage loans</t>
        </is>
      </c>
    </row>
    <row r="39">
      <c r="A39" s="4" t="inlineStr">
        <is>
          <t>Percentage of mortgage loans on real estate</t>
        </is>
      </c>
      <c r="B39" s="4" t="inlineStr">
        <is>
          <t>6.20%</t>
        </is>
      </c>
      <c r="C39" s="4" t="inlineStr">
        <is>
          <t>6.50%</t>
        </is>
      </c>
    </row>
    <row r="40">
      <c r="A40" s="4" t="inlineStr">
        <is>
          <t>GEORGIA</t>
        </is>
      </c>
    </row>
    <row r="41">
      <c r="A41" s="3" t="inlineStr">
        <is>
          <t>Mortgage loans</t>
        </is>
      </c>
    </row>
    <row r="42">
      <c r="A42" s="4" t="inlineStr">
        <is>
          <t>Percentage of mortgage loans on real estate</t>
        </is>
      </c>
      <c r="B42" s="4" t="inlineStr">
        <is>
          <t>5.30%</t>
        </is>
      </c>
      <c r="C42" s="4" t="inlineStr">
        <is>
          <t>5.70%</t>
        </is>
      </c>
    </row>
    <row r="43">
      <c r="A43" s="4" t="inlineStr">
        <is>
          <t>NORTH CAROLINA</t>
        </is>
      </c>
    </row>
    <row r="44">
      <c r="A44" s="3" t="inlineStr">
        <is>
          <t>Mortgage loans</t>
        </is>
      </c>
    </row>
    <row r="45">
      <c r="A45" s="4" t="inlineStr">
        <is>
          <t>Percentage of mortgage loans on real estate</t>
        </is>
      </c>
      <c r="B45" s="4" t="inlineStr">
        <is>
          <t>4.90%</t>
        </is>
      </c>
      <c r="C45" s="4" t="inlineStr">
        <is>
          <t>5.00%</t>
        </is>
      </c>
    </row>
    <row r="46">
      <c r="A46" s="4" t="inlineStr">
        <is>
          <t>OHIO</t>
        </is>
      </c>
    </row>
    <row r="47">
      <c r="A47" s="3" t="inlineStr">
        <is>
          <t>Mortgage loans</t>
        </is>
      </c>
    </row>
    <row r="48">
      <c r="A48" s="4" t="inlineStr">
        <is>
          <t>Percentage of mortgage loans on real estate</t>
        </is>
      </c>
      <c r="B48" s="4" t="inlineStr">
        <is>
          <t>4.70%</t>
        </is>
      </c>
      <c r="C48" s="4" t="inlineStr">
        <is>
          <t>3.90%</t>
        </is>
      </c>
    </row>
    <row r="49">
      <c r="A49" s="4" t="inlineStr">
        <is>
          <t>UTAH</t>
        </is>
      </c>
    </row>
    <row r="50">
      <c r="A50" s="3" t="inlineStr">
        <is>
          <t>Mortgage loans</t>
        </is>
      </c>
    </row>
    <row r="51">
      <c r="A51" s="4" t="inlineStr">
        <is>
          <t>Percentage of mortgage loans on real estate</t>
        </is>
      </c>
      <c r="B51" s="4" t="inlineStr">
        <is>
          <t>4.20%</t>
        </is>
      </c>
      <c r="C51" s="4" t="inlineStr">
        <is>
          <t>4.20%</t>
        </is>
      </c>
    </row>
    <row r="52">
      <c r="A52" s="4" t="inlineStr">
        <is>
          <t>MICHIGAN</t>
        </is>
      </c>
    </row>
    <row r="53">
      <c r="A53" s="3" t="inlineStr">
        <is>
          <t>Mortgage loans</t>
        </is>
      </c>
    </row>
    <row r="54">
      <c r="A54" s="4" t="inlineStr">
        <is>
          <t>Percentage of mortgage loans on real estate</t>
        </is>
      </c>
      <c r="B54" s="4" t="inlineStr">
        <is>
          <t>4.40%</t>
        </is>
      </c>
      <c r="C54" s="4" t="inlineStr">
        <is>
          <t>4.10%</t>
        </is>
      </c>
    </row>
    <row r="55">
      <c r="A55" s="4" t="inlineStr">
        <is>
          <t>ILLINOIS</t>
        </is>
      </c>
    </row>
    <row r="56">
      <c r="A56" s="3" t="inlineStr">
        <is>
          <t>Mortgage loans</t>
        </is>
      </c>
    </row>
    <row r="57">
      <c r="A57" s="4" t="inlineStr">
        <is>
          <t>Percentage of mortgage loans on real estate</t>
        </is>
      </c>
      <c r="C57" s="4" t="inlineStr">
        <is>
          <t>4.00%</t>
        </is>
      </c>
    </row>
    <row r="58">
      <c r="A58" s="4" t="inlineStr">
        <is>
          <t>TENNESSEE</t>
        </is>
      </c>
    </row>
    <row r="59">
      <c r="A59" s="3" t="inlineStr">
        <is>
          <t>Mortgage loans</t>
        </is>
      </c>
    </row>
    <row r="60">
      <c r="A60" s="4" t="inlineStr">
        <is>
          <t>Percentage of mortgage loans on real estate</t>
        </is>
      </c>
      <c r="B60" s="4" t="inlineStr">
        <is>
          <t>3.50%</t>
        </is>
      </c>
    </row>
    <row r="61">
      <c r="A61" s="4" t="inlineStr">
        <is>
          <t>All identified states</t>
        </is>
      </c>
    </row>
    <row r="62">
      <c r="A62" s="3" t="inlineStr">
        <is>
          <t>Mortgage loans</t>
        </is>
      </c>
    </row>
    <row r="63">
      <c r="A63" s="4" t="inlineStr">
        <is>
          <t>Percentage of mortgage loans on real estate</t>
        </is>
      </c>
      <c r="B63" s="4" t="inlineStr">
        <is>
          <t>58.50%</t>
        </is>
      </c>
      <c r="C63" s="4" t="inlineStr">
        <is>
          <t>60.20%</t>
        </is>
      </c>
    </row>
    <row r="64">
      <c r="A64" s="4" t="inlineStr">
        <is>
          <t>Retail</t>
        </is>
      </c>
    </row>
    <row r="65">
      <c r="A65" s="3" t="inlineStr">
        <is>
          <t>Mortgage loans</t>
        </is>
      </c>
    </row>
    <row r="66">
      <c r="A66" s="4" t="inlineStr">
        <is>
          <t>Percentage of mortgage loans on real estate</t>
        </is>
      </c>
      <c r="B66" s="4" t="inlineStr">
        <is>
          <t>34.90%</t>
        </is>
      </c>
      <c r="C66" s="4" t="inlineStr">
        <is>
          <t>36.80%</t>
        </is>
      </c>
    </row>
    <row r="67">
      <c r="A67" s="4" t="inlineStr">
        <is>
          <t>Office Buildings</t>
        </is>
      </c>
    </row>
    <row r="68">
      <c r="A68" s="3" t="inlineStr">
        <is>
          <t>Mortgage loans</t>
        </is>
      </c>
    </row>
    <row r="69">
      <c r="A69" s="4" t="inlineStr">
        <is>
          <t>Percentage of mortgage loans on real estate</t>
        </is>
      </c>
      <c r="B69" s="4" t="inlineStr">
        <is>
          <t>15.10%</t>
        </is>
      </c>
      <c r="C69" s="4" t="inlineStr">
        <is>
          <t>14.40%</t>
        </is>
      </c>
    </row>
    <row r="70">
      <c r="A70" s="4" t="inlineStr">
        <is>
          <t>Apartments</t>
        </is>
      </c>
    </row>
    <row r="71">
      <c r="A71" s="3" t="inlineStr">
        <is>
          <t>Mortgage loans</t>
        </is>
      </c>
    </row>
    <row r="72">
      <c r="A72" s="4" t="inlineStr">
        <is>
          <t>Percentage of mortgage loans on real estate</t>
        </is>
      </c>
      <c r="B72" s="4" t="inlineStr">
        <is>
          <t>12.70%</t>
        </is>
      </c>
      <c r="C72" s="4" t="inlineStr">
        <is>
          <t>12.50%</t>
        </is>
      </c>
    </row>
    <row r="73">
      <c r="A73" s="4" t="inlineStr">
        <is>
          <t>Warehouses</t>
        </is>
      </c>
    </row>
    <row r="74">
      <c r="A74" s="3" t="inlineStr">
        <is>
          <t>Mortgage loans</t>
        </is>
      </c>
    </row>
    <row r="75">
      <c r="A75" s="4" t="inlineStr">
        <is>
          <t>Percentage of mortgage loans on real estate</t>
        </is>
      </c>
      <c r="B75" s="4" t="inlineStr">
        <is>
          <t>16.00%</t>
        </is>
      </c>
      <c r="C75" s="4" t="inlineStr">
        <is>
          <t>16.40%</t>
        </is>
      </c>
    </row>
    <row r="76">
      <c r="A76" s="4" t="inlineStr">
        <is>
          <t>Senior housing</t>
        </is>
      </c>
    </row>
    <row r="77">
      <c r="A77" s="3" t="inlineStr">
        <is>
          <t>Mortgage loans</t>
        </is>
      </c>
    </row>
    <row r="78">
      <c r="A78" s="4" t="inlineStr">
        <is>
          <t>Percentage of mortgage loans on real estate</t>
        </is>
      </c>
      <c r="B78" s="4" t="inlineStr">
        <is>
          <t>16.20%</t>
        </is>
      </c>
      <c r="C78" s="4" t="inlineStr">
        <is>
          <t>14.70%</t>
        </is>
      </c>
    </row>
    <row r="79">
      <c r="A79" s="4" t="inlineStr">
        <is>
          <t>Other</t>
        </is>
      </c>
    </row>
    <row r="80">
      <c r="A80" s="3" t="inlineStr">
        <is>
          <t>Mortgage loans</t>
        </is>
      </c>
    </row>
    <row r="81">
      <c r="A81" s="4" t="inlineStr">
        <is>
          <t>Percentage of mortgage loans on real estate</t>
        </is>
      </c>
      <c r="B81" s="4" t="inlineStr">
        <is>
          <t>5.10%</t>
        </is>
      </c>
      <c r="C81" s="4" t="inlineStr">
        <is>
          <t>5.20%</t>
        </is>
      </c>
    </row>
    <row r="82">
      <c r="A82" s="4" t="inlineStr">
        <is>
          <t>Maximum</t>
        </is>
      </c>
    </row>
    <row r="83">
      <c r="A83" s="3" t="inlineStr">
        <is>
          <t>Mortgage loans</t>
        </is>
      </c>
    </row>
    <row r="84">
      <c r="A84" s="4" t="inlineStr">
        <is>
          <t>Single tenant's exposure as a percentage of mortgage loans</t>
        </is>
      </c>
      <c r="B84" s="4" t="inlineStr">
        <is>
          <t>1.00%</t>
        </is>
      </c>
    </row>
    <row r="85">
      <c r="A85" s="4" t="inlineStr">
        <is>
          <t>Commercial mortgage loans</t>
        </is>
      </c>
    </row>
    <row r="86">
      <c r="A86" s="3" t="inlineStr">
        <is>
          <t>Mortgage loans</t>
        </is>
      </c>
    </row>
    <row r="87">
      <c r="A87" s="4" t="inlineStr">
        <is>
          <t>Mortgage loans having participation feature</t>
        </is>
      </c>
      <c r="B87" s="5" t="n">
        <v>805900</v>
      </c>
      <c r="C87" s="5" t="n">
        <v>717000</v>
      </c>
    </row>
    <row r="88">
      <c r="A88" s="4" t="inlineStr">
        <is>
          <t>Income recognized on participating mortgage loans</t>
        </is>
      </c>
      <c r="B88" s="6" t="n">
        <v>26300</v>
      </c>
      <c r="C88" s="6" t="n">
        <v>23400</v>
      </c>
      <c r="D88" s="5" t="n">
        <v>29400</v>
      </c>
    </row>
    <row r="89">
      <c r="A89" s="4" t="inlineStr">
        <is>
          <t>Loans not subject to pooling and servicing agreement, non performing or restructured amount</t>
        </is>
      </c>
      <c r="B89" s="5" t="n">
        <v>2600</v>
      </c>
      <c r="C89" s="5" t="n">
        <v>3000</v>
      </c>
    </row>
    <row r="90">
      <c r="A90" s="4" t="inlineStr">
        <is>
          <t>Number of troubled debt restructurings | troubled_debt_restructuring</t>
        </is>
      </c>
      <c r="B90" s="6" t="n">
        <v>4</v>
      </c>
      <c r="C90" s="6" t="n">
        <v>4</v>
      </c>
      <c r="D90" s="6" t="n">
        <v>1</v>
      </c>
    </row>
    <row r="91">
      <c r="A91" s="4" t="inlineStr">
        <is>
          <t>Maximum number of days accrued interest on impaired loans</t>
        </is>
      </c>
      <c r="B91" s="4" t="inlineStr">
        <is>
          <t>90 days</t>
        </is>
      </c>
    </row>
    <row r="92">
      <c r="A92" s="4" t="inlineStr">
        <is>
          <t>Commercial mortgage loans | Maximum</t>
        </is>
      </c>
    </row>
    <row r="93">
      <c r="A93" s="3" t="inlineStr">
        <is>
          <t>Mortgage loans</t>
        </is>
      </c>
    </row>
    <row r="94">
      <c r="A94" s="4" t="inlineStr">
        <is>
          <t>Period for exercise of call options or interest rate reset options</t>
        </is>
      </c>
      <c r="B94" s="4" t="inlineStr">
        <is>
          <t>9 years</t>
        </is>
      </c>
    </row>
    <row r="95">
      <c r="A95" s="4" t="inlineStr">
        <is>
          <t>Loan-to-value ratio with participating interest (as a percent) (up to)</t>
        </is>
      </c>
      <c r="B95" s="4" t="inlineStr">
        <is>
          <t>85.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Schedule of Commercial Mortgage Loans Amortized Cost Basis by Origination Year (Details) - USD ($) $ in Thousands</t>
        </is>
      </c>
      <c r="B1" s="2" t="inlineStr">
        <is>
          <t>Dec. 31, 2020</t>
        </is>
      </c>
      <c r="C1" s="2" t="inlineStr">
        <is>
          <t>Dec. 31, 2019</t>
        </is>
      </c>
    </row>
    <row r="2">
      <c r="A2" s="3" t="inlineStr">
        <is>
          <t>Total Commercial Loans</t>
        </is>
      </c>
    </row>
    <row r="3">
      <c r="A3" s="4" t="inlineStr">
        <is>
          <t>Total commercial mortgage loans</t>
        </is>
      </c>
      <c r="B3" s="5" t="n">
        <v>10005562</v>
      </c>
      <c r="C3" s="5" t="n">
        <v>9379401</v>
      </c>
    </row>
    <row r="4">
      <c r="A4" s="4" t="inlineStr">
        <is>
          <t>Commercial Mortgage Loans</t>
        </is>
      </c>
    </row>
    <row r="5">
      <c r="A5" s="3" t="inlineStr">
        <is>
          <t>Amortized Cost</t>
        </is>
      </c>
    </row>
    <row r="6">
      <c r="A6" s="4" t="inlineStr">
        <is>
          <t>2020</t>
        </is>
      </c>
      <c r="B6" s="6" t="n">
        <v>1462919</v>
      </c>
    </row>
    <row r="7">
      <c r="A7" s="4" t="inlineStr">
        <is>
          <t>2019</t>
        </is>
      </c>
      <c r="B7" s="6" t="n">
        <v>2442361</v>
      </c>
    </row>
    <row r="8">
      <c r="A8" s="4" t="inlineStr">
        <is>
          <t>2018</t>
        </is>
      </c>
      <c r="B8" s="6" t="n">
        <v>1576927</v>
      </c>
    </row>
    <row r="9">
      <c r="A9" s="4" t="inlineStr">
        <is>
          <t>2017</t>
        </is>
      </c>
      <c r="B9" s="6" t="n">
        <v>1343889</v>
      </c>
    </row>
    <row r="10">
      <c r="A10" s="4" t="inlineStr">
        <is>
          <t>2016</t>
        </is>
      </c>
      <c r="B10" s="6" t="n">
        <v>943491</v>
      </c>
    </row>
    <row r="11">
      <c r="A11" s="4" t="inlineStr">
        <is>
          <t>Prior</t>
        </is>
      </c>
      <c r="B11" s="6" t="n">
        <v>2458139</v>
      </c>
    </row>
    <row r="12">
      <c r="A12" s="4" t="inlineStr">
        <is>
          <t>Amortized cost</t>
        </is>
      </c>
      <c r="B12" s="6" t="n">
        <v>10227726</v>
      </c>
      <c r="C12" s="5" t="n">
        <v>9384284</v>
      </c>
    </row>
    <row r="13">
      <c r="A13" s="3" t="inlineStr">
        <is>
          <t>Allowance for Credit Loss</t>
        </is>
      </c>
    </row>
    <row r="14">
      <c r="A14" s="4" t="inlineStr">
        <is>
          <t>2020</t>
        </is>
      </c>
      <c r="B14" s="6" t="n">
        <v>-20903</v>
      </c>
    </row>
    <row r="15">
      <c r="A15" s="4" t="inlineStr">
        <is>
          <t>2019</t>
        </is>
      </c>
      <c r="B15" s="6" t="n">
        <v>-46664</v>
      </c>
    </row>
    <row r="16">
      <c r="A16" s="4" t="inlineStr">
        <is>
          <t>2018</t>
        </is>
      </c>
      <c r="B16" s="6" t="n">
        <v>-54999</v>
      </c>
    </row>
    <row r="17">
      <c r="A17" s="4" t="inlineStr">
        <is>
          <t>2017</t>
        </is>
      </c>
      <c r="B17" s="6" t="n">
        <v>-36737</v>
      </c>
    </row>
    <row r="18">
      <c r="A18" s="4" t="inlineStr">
        <is>
          <t>2016</t>
        </is>
      </c>
      <c r="B18" s="6" t="n">
        <v>-25105</v>
      </c>
    </row>
    <row r="19">
      <c r="A19" s="4" t="inlineStr">
        <is>
          <t>Prior</t>
        </is>
      </c>
      <c r="B19" s="6" t="n">
        <v>-37756</v>
      </c>
    </row>
    <row r="20">
      <c r="A20" s="4" t="inlineStr">
        <is>
          <t>Allowance for credit losses</t>
        </is>
      </c>
      <c r="B20" s="6" t="n">
        <v>-222164</v>
      </c>
    </row>
    <row r="21">
      <c r="A21" s="3" t="inlineStr">
        <is>
          <t>Total Commercial Loans</t>
        </is>
      </c>
    </row>
    <row r="22">
      <c r="A22" s="4" t="inlineStr">
        <is>
          <t>2020</t>
        </is>
      </c>
      <c r="B22" s="6" t="n">
        <v>1442016</v>
      </c>
    </row>
    <row r="23">
      <c r="A23" s="4" t="inlineStr">
        <is>
          <t>2019</t>
        </is>
      </c>
      <c r="B23" s="6" t="n">
        <v>2395697</v>
      </c>
    </row>
    <row r="24">
      <c r="A24" s="4" t="inlineStr">
        <is>
          <t>2018</t>
        </is>
      </c>
      <c r="B24" s="6" t="n">
        <v>1521928</v>
      </c>
    </row>
    <row r="25">
      <c r="A25" s="4" t="inlineStr">
        <is>
          <t>2017</t>
        </is>
      </c>
      <c r="B25" s="6" t="n">
        <v>1307152</v>
      </c>
    </row>
    <row r="26">
      <c r="A26" s="4" t="inlineStr">
        <is>
          <t>2016</t>
        </is>
      </c>
      <c r="B26" s="6" t="n">
        <v>918386</v>
      </c>
    </row>
    <row r="27">
      <c r="A27" s="4" t="inlineStr">
        <is>
          <t>Prior</t>
        </is>
      </c>
      <c r="B27" s="6" t="n">
        <v>2420383</v>
      </c>
    </row>
    <row r="28">
      <c r="A28" s="4" t="inlineStr">
        <is>
          <t>Total commercial mortgage loans</t>
        </is>
      </c>
      <c r="B28" s="6" t="n">
        <v>10005562</v>
      </c>
    </row>
    <row r="29">
      <c r="A29" s="4" t="inlineStr">
        <is>
          <t>Performing | Commercial Mortgage Loans</t>
        </is>
      </c>
    </row>
    <row r="30">
      <c r="A30" s="3" t="inlineStr">
        <is>
          <t>Amortized Cost</t>
        </is>
      </c>
    </row>
    <row r="31">
      <c r="A31" s="4" t="inlineStr">
        <is>
          <t>2020</t>
        </is>
      </c>
      <c r="B31" s="6" t="n">
        <v>1462919</v>
      </c>
    </row>
    <row r="32">
      <c r="A32" s="4" t="inlineStr">
        <is>
          <t>2019</t>
        </is>
      </c>
      <c r="B32" s="6" t="n">
        <v>2442361</v>
      </c>
    </row>
    <row r="33">
      <c r="A33" s="4" t="inlineStr">
        <is>
          <t>2018</t>
        </is>
      </c>
      <c r="B33" s="6" t="n">
        <v>1576927</v>
      </c>
    </row>
    <row r="34">
      <c r="A34" s="4" t="inlineStr">
        <is>
          <t>2017</t>
        </is>
      </c>
      <c r="B34" s="6" t="n">
        <v>1343889</v>
      </c>
    </row>
    <row r="35">
      <c r="A35" s="4" t="inlineStr">
        <is>
          <t>2016</t>
        </is>
      </c>
      <c r="B35" s="6" t="n">
        <v>943491</v>
      </c>
    </row>
    <row r="36">
      <c r="A36" s="4" t="inlineStr">
        <is>
          <t>Prior</t>
        </is>
      </c>
      <c r="B36" s="6" t="n">
        <v>2457291</v>
      </c>
    </row>
    <row r="37">
      <c r="A37" s="4" t="inlineStr">
        <is>
          <t>Amortized cost</t>
        </is>
      </c>
      <c r="B37" s="6" t="n">
        <v>10226878</v>
      </c>
    </row>
    <row r="38">
      <c r="A38" s="4" t="inlineStr">
        <is>
          <t>Non-performing | Commercial Mortgage Loans</t>
        </is>
      </c>
    </row>
    <row r="39">
      <c r="A39" s="3" t="inlineStr">
        <is>
          <t>Amortized Cost</t>
        </is>
      </c>
    </row>
    <row r="40">
      <c r="A40" s="4" t="inlineStr">
        <is>
          <t>2020</t>
        </is>
      </c>
      <c r="B40" s="6" t="n">
        <v>0</v>
      </c>
    </row>
    <row r="41">
      <c r="A41" s="4" t="inlineStr">
        <is>
          <t>2019</t>
        </is>
      </c>
      <c r="B41" s="6" t="n">
        <v>0</v>
      </c>
    </row>
    <row r="42">
      <c r="A42" s="4" t="inlineStr">
        <is>
          <t>2018</t>
        </is>
      </c>
      <c r="B42" s="6" t="n">
        <v>0</v>
      </c>
    </row>
    <row r="43">
      <c r="A43" s="4" t="inlineStr">
        <is>
          <t>2017</t>
        </is>
      </c>
      <c r="B43" s="6" t="n">
        <v>0</v>
      </c>
    </row>
    <row r="44">
      <c r="A44" s="4" t="inlineStr">
        <is>
          <t>2016</t>
        </is>
      </c>
      <c r="B44" s="6" t="n">
        <v>0</v>
      </c>
    </row>
    <row r="45">
      <c r="A45" s="4" t="inlineStr">
        <is>
          <t>Prior</t>
        </is>
      </c>
      <c r="B45" s="6" t="n">
        <v>848</v>
      </c>
    </row>
    <row r="46">
      <c r="A46" s="4" t="inlineStr">
        <is>
          <t>Amortized cost</t>
        </is>
      </c>
      <c r="B46" s="5" t="n">
        <v>8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ERCIAL MORTGAGE LOANS - Schedule of Key Quality Indicators (Details) - Commercial Mortgage Loans $ in Thousands</t>
        </is>
      </c>
      <c r="B1" s="2" t="inlineStr">
        <is>
          <t>12 Months Ended</t>
        </is>
      </c>
    </row>
    <row r="2">
      <c r="B2" s="2" t="inlineStr">
        <is>
          <t>Dec. 31, 2020USD ($)</t>
        </is>
      </c>
      <c r="C2" s="2" t="inlineStr">
        <is>
          <t>Dec. 31, 2019USD ($)</t>
        </is>
      </c>
    </row>
    <row r="3">
      <c r="A3" s="3" t="inlineStr">
        <is>
          <t>Financing Receivable, Credit Quality Indicator [Line Items]</t>
        </is>
      </c>
    </row>
    <row r="4">
      <c r="A4" s="4" t="inlineStr">
        <is>
          <t>Amortized Cost</t>
        </is>
      </c>
      <c r="B4" s="5" t="n">
        <v>10227726</v>
      </c>
      <c r="C4" s="5" t="n">
        <v>9384284</v>
      </c>
    </row>
    <row r="5">
      <c r="A5" s="4" t="inlineStr">
        <is>
          <t>Financing Receivable, Before Allowance For Credit Loss | Credit Concentration Risk</t>
        </is>
      </c>
    </row>
    <row r="6">
      <c r="A6" s="3" t="inlineStr">
        <is>
          <t>Financing Receivable, Credit Quality Indicator [Line Items]</t>
        </is>
      </c>
    </row>
    <row r="7">
      <c r="A7" s="4" t="inlineStr">
        <is>
          <t>Percentage of Total</t>
        </is>
      </c>
      <c r="B7" s="4" t="inlineStr">
        <is>
          <t>100.00%</t>
        </is>
      </c>
      <c r="C7" s="4" t="inlineStr">
        <is>
          <t>100.00%</t>
        </is>
      </c>
    </row>
    <row r="8">
      <c r="A8" s="4" t="inlineStr">
        <is>
          <t>Weighted Average</t>
        </is>
      </c>
    </row>
    <row r="9">
      <c r="A9" s="3" t="inlineStr">
        <is>
          <t>Financing Receivable, Credit Quality Indicator [Line Items]</t>
        </is>
      </c>
    </row>
    <row r="10">
      <c r="A10" s="4" t="inlineStr">
        <is>
          <t>Loan-to-value ratio with participating interest (as a percent)</t>
        </is>
      </c>
      <c r="B10" s="4" t="inlineStr">
        <is>
          <t>54.00%</t>
        </is>
      </c>
      <c r="C10" s="4" t="inlineStr">
        <is>
          <t>54.00%</t>
        </is>
      </c>
    </row>
    <row r="11">
      <c r="A11" s="4" t="inlineStr">
        <is>
          <t>Debt service coverage ratio</t>
        </is>
      </c>
      <c r="B11" s="12" t="n">
        <v>1.72</v>
      </c>
      <c r="C11" s="12" t="n">
        <v>1.73</v>
      </c>
    </row>
    <row r="12">
      <c r="A12" s="4" t="inlineStr">
        <is>
          <t>Greater than 75%</t>
        </is>
      </c>
    </row>
    <row r="13">
      <c r="A13" s="3" t="inlineStr">
        <is>
          <t>Financing Receivable, Credit Quality Indicator [Line Items]</t>
        </is>
      </c>
    </row>
    <row r="14">
      <c r="A14" s="4" t="inlineStr">
        <is>
          <t>Amortized Cost</t>
        </is>
      </c>
      <c r="B14" s="5" t="n">
        <v>399384</v>
      </c>
      <c r="C14" s="5" t="n">
        <v>237881</v>
      </c>
    </row>
    <row r="15">
      <c r="A15" s="4" t="inlineStr">
        <is>
          <t>Greater than 75% | Financing Receivable, Before Allowance For Credit Loss | Credit Concentration Risk</t>
        </is>
      </c>
    </row>
    <row r="16">
      <c r="A16" s="3" t="inlineStr">
        <is>
          <t>Financing Receivable, Credit Quality Indicator [Line Items]</t>
        </is>
      </c>
    </row>
    <row r="17">
      <c r="A17" s="4" t="inlineStr">
        <is>
          <t>Percentage of Total</t>
        </is>
      </c>
      <c r="B17" s="4" t="inlineStr">
        <is>
          <t>3.90%</t>
        </is>
      </c>
      <c r="C17" s="4" t="inlineStr">
        <is>
          <t>2.50%</t>
        </is>
      </c>
    </row>
    <row r="18">
      <c r="A18" s="4" t="inlineStr">
        <is>
          <t>Greater than 75% | Weighted Average</t>
        </is>
      </c>
    </row>
    <row r="19">
      <c r="A19" s="3" t="inlineStr">
        <is>
          <t>Financing Receivable, Credit Quality Indicator [Line Items]</t>
        </is>
      </c>
    </row>
    <row r="20">
      <c r="A20" s="4" t="inlineStr">
        <is>
          <t>Debt service coverage ratio</t>
        </is>
      </c>
      <c r="B20" s="12" t="n">
        <v>0.05</v>
      </c>
      <c r="C20" s="12" t="n">
        <v>0.03</v>
      </c>
    </row>
    <row r="21">
      <c r="A21" s="4" t="inlineStr">
        <is>
          <t>50% - 75%</t>
        </is>
      </c>
    </row>
    <row r="22">
      <c r="A22" s="3" t="inlineStr">
        <is>
          <t>Financing Receivable, Credit Quality Indicator [Line Items]</t>
        </is>
      </c>
    </row>
    <row r="23">
      <c r="A23" s="4" t="inlineStr">
        <is>
          <t>Amortized Cost</t>
        </is>
      </c>
      <c r="B23" s="5" t="n">
        <v>6557292</v>
      </c>
      <c r="C23" s="5" t="n">
        <v>6074051</v>
      </c>
    </row>
    <row r="24">
      <c r="A24" s="4" t="inlineStr">
        <is>
          <t>50% - 75% | Financing Receivable, Before Allowance For Credit Loss | Credit Concentration Risk</t>
        </is>
      </c>
    </row>
    <row r="25">
      <c r="A25" s="3" t="inlineStr">
        <is>
          <t>Financing Receivable, Credit Quality Indicator [Line Items]</t>
        </is>
      </c>
    </row>
    <row r="26">
      <c r="A26" s="4" t="inlineStr">
        <is>
          <t>Percentage of Total</t>
        </is>
      </c>
      <c r="B26" s="4" t="inlineStr">
        <is>
          <t>64.10%</t>
        </is>
      </c>
      <c r="C26" s="4" t="inlineStr">
        <is>
          <t>64.70%</t>
        </is>
      </c>
    </row>
    <row r="27">
      <c r="A27" s="4" t="inlineStr">
        <is>
          <t>50% - 75% | Weighted Average</t>
        </is>
      </c>
    </row>
    <row r="28">
      <c r="A28" s="3" t="inlineStr">
        <is>
          <t>Financing Receivable, Credit Quality Indicator [Line Items]</t>
        </is>
      </c>
    </row>
    <row r="29">
      <c r="A29" s="4" t="inlineStr">
        <is>
          <t>Debt service coverage ratio</t>
        </is>
      </c>
      <c r="B29" s="12" t="n">
        <v>1.04</v>
      </c>
      <c r="C29" s="12" t="n">
        <v>1.07</v>
      </c>
    </row>
    <row r="30">
      <c r="A30" s="4" t="inlineStr">
        <is>
          <t>Less than 50%</t>
        </is>
      </c>
    </row>
    <row r="31">
      <c r="A31" s="3" t="inlineStr">
        <is>
          <t>Financing Receivable, Credit Quality Indicator [Line Items]</t>
        </is>
      </c>
    </row>
    <row r="32">
      <c r="A32" s="4" t="inlineStr">
        <is>
          <t>Amortized Cost</t>
        </is>
      </c>
      <c r="B32" s="5" t="n">
        <v>3271050</v>
      </c>
      <c r="C32" s="5" t="n">
        <v>3072352</v>
      </c>
    </row>
    <row r="33">
      <c r="A33" s="4" t="inlineStr">
        <is>
          <t>Less than 50% | Financing Receivable, Before Allowance For Credit Loss | Credit Concentration Risk</t>
        </is>
      </c>
    </row>
    <row r="34">
      <c r="A34" s="3" t="inlineStr">
        <is>
          <t>Financing Receivable, Credit Quality Indicator [Line Items]</t>
        </is>
      </c>
    </row>
    <row r="35">
      <c r="A35" s="4" t="inlineStr">
        <is>
          <t>Percentage of Total</t>
        </is>
      </c>
      <c r="B35" s="4" t="inlineStr">
        <is>
          <t>32.00%</t>
        </is>
      </c>
      <c r="C35" s="4" t="inlineStr">
        <is>
          <t>32.80%</t>
        </is>
      </c>
    </row>
    <row r="36">
      <c r="A36" s="4" t="inlineStr">
        <is>
          <t>Less than 50% | Weighted Average</t>
        </is>
      </c>
    </row>
    <row r="37">
      <c r="A37" s="3" t="inlineStr">
        <is>
          <t>Financing Receivable, Credit Quality Indicator [Line Items]</t>
        </is>
      </c>
    </row>
    <row r="38">
      <c r="A38" s="4" t="inlineStr">
        <is>
          <t>Debt service coverage ratio</t>
        </is>
      </c>
      <c r="B38" s="12" t="n">
        <v>0.63</v>
      </c>
      <c r="C38" s="12" t="n">
        <v>0.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Schedule of Allowance for Credit Losses on Funded and Unfunded Mortgages (Details) - USD ($) $ in Thousands</t>
        </is>
      </c>
      <c r="B1" s="2" t="inlineStr">
        <is>
          <t>12 Months Ended</t>
        </is>
      </c>
    </row>
    <row r="2">
      <c r="B2" s="2" t="inlineStr">
        <is>
          <t>Dec. 31, 2020</t>
        </is>
      </c>
      <c r="C2" s="2" t="inlineStr">
        <is>
          <t>Dec. 31, 2019</t>
        </is>
      </c>
    </row>
    <row r="3">
      <c r="A3" s="3" t="inlineStr">
        <is>
          <t>Receivables [Abstract]</t>
        </is>
      </c>
    </row>
    <row r="4">
      <c r="A4" s="4" t="inlineStr">
        <is>
          <t>Increase in allowance for credit loss on mortgage loans due to deterioration in macroeconomic forecasts as a result of COVID-19</t>
        </is>
      </c>
      <c r="B4" s="5" t="n">
        <v>148800</v>
      </c>
    </row>
    <row r="5">
      <c r="A5" s="3" t="inlineStr">
        <is>
          <t>Allowance for Funded Commercial Mortgage Loan Credit Losses</t>
        </is>
      </c>
    </row>
    <row r="6">
      <c r="A6" s="4" t="inlineStr">
        <is>
          <t>Beginning balance</t>
        </is>
      </c>
      <c r="B6" s="6" t="n">
        <v>4884</v>
      </c>
      <c r="C6" s="5" t="n">
        <v>1296</v>
      </c>
    </row>
    <row r="7">
      <c r="A7" s="4" t="inlineStr">
        <is>
          <t>Charge offs</t>
        </is>
      </c>
      <c r="B7" s="6" t="n">
        <v>0</v>
      </c>
      <c r="C7" s="6" t="n">
        <v>-350</v>
      </c>
    </row>
    <row r="8">
      <c r="A8" s="4" t="inlineStr">
        <is>
          <t>Recoveries</t>
        </is>
      </c>
      <c r="B8" s="6" t="n">
        <v>-3009</v>
      </c>
      <c r="C8" s="6" t="n">
        <v>0</v>
      </c>
    </row>
    <row r="9">
      <c r="A9" s="4" t="inlineStr">
        <is>
          <t>Provision</t>
        </is>
      </c>
      <c r="B9" s="6" t="n">
        <v>140050</v>
      </c>
      <c r="C9" s="6" t="n">
        <v>3938</v>
      </c>
    </row>
    <row r="10">
      <c r="A10" s="4" t="inlineStr">
        <is>
          <t>Ending balance</t>
        </is>
      </c>
      <c r="B10" s="6" t="n">
        <v>222164</v>
      </c>
      <c r="C10" s="6" t="n">
        <v>4884</v>
      </c>
    </row>
    <row r="11">
      <c r="A11" s="3" t="inlineStr">
        <is>
          <t>Allowance for Unfunded Commercial Mortgage Loan Commitments Credit Losses</t>
        </is>
      </c>
    </row>
    <row r="12">
      <c r="A12" s="4" t="inlineStr">
        <is>
          <t>Beginning balance</t>
        </is>
      </c>
      <c r="B12" s="6" t="n">
        <v>0</v>
      </c>
    </row>
    <row r="13">
      <c r="A13" s="4" t="inlineStr">
        <is>
          <t>Charge offs</t>
        </is>
      </c>
      <c r="B13" s="6" t="n">
        <v>0</v>
      </c>
    </row>
    <row r="14">
      <c r="A14" s="4" t="inlineStr">
        <is>
          <t>Recoveries</t>
        </is>
      </c>
      <c r="B14" s="6" t="n">
        <v>0</v>
      </c>
    </row>
    <row r="15">
      <c r="A15" s="4" t="inlineStr">
        <is>
          <t>Provision</t>
        </is>
      </c>
      <c r="B15" s="6" t="n">
        <v>11803</v>
      </c>
    </row>
    <row r="16">
      <c r="A16" s="4" t="inlineStr">
        <is>
          <t>Ending balance</t>
        </is>
      </c>
      <c r="B16" s="6" t="n">
        <v>22413</v>
      </c>
      <c r="C16" s="6" t="n">
        <v>0</v>
      </c>
    </row>
    <row r="17">
      <c r="A17" s="4" t="inlineStr">
        <is>
          <t>Cumulative effect adjustments</t>
        </is>
      </c>
    </row>
    <row r="18">
      <c r="A18" s="3" t="inlineStr">
        <is>
          <t>Allowance for Funded Commercial Mortgage Loan Credit Losses</t>
        </is>
      </c>
    </row>
    <row r="19">
      <c r="A19" s="4" t="inlineStr">
        <is>
          <t>Beginning balance</t>
        </is>
      </c>
      <c r="B19" s="6" t="n">
        <v>80239</v>
      </c>
    </row>
    <row r="20">
      <c r="A20" s="4" t="inlineStr">
        <is>
          <t>Ending balance</t>
        </is>
      </c>
      <c r="C20" s="6" t="n">
        <v>80239</v>
      </c>
    </row>
    <row r="21">
      <c r="A21" s="3" t="inlineStr">
        <is>
          <t>Allowance for Unfunded Commercial Mortgage Loan Commitments Credit Losses</t>
        </is>
      </c>
    </row>
    <row r="22">
      <c r="A22" s="4" t="inlineStr">
        <is>
          <t>Beginning balance</t>
        </is>
      </c>
      <c r="B22" s="5" t="n">
        <v>10610</v>
      </c>
    </row>
    <row r="23">
      <c r="A23" s="4" t="inlineStr">
        <is>
          <t>Ending balance</t>
        </is>
      </c>
      <c r="C23" s="5" t="n">
        <v>106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LOANS - Delinquent Loans (Details) - Commercial mortgage loans $ in Thousands</t>
        </is>
      </c>
      <c r="B1" s="2" t="inlineStr">
        <is>
          <t>12 Months Ended</t>
        </is>
      </c>
    </row>
    <row r="2">
      <c r="B2" s="2" t="inlineStr">
        <is>
          <t>Dec. 31, 2020USD ($)loan</t>
        </is>
      </c>
      <c r="C2" s="2" t="inlineStr">
        <is>
          <t>Dec. 31, 2019USD ($)loan</t>
        </is>
      </c>
    </row>
    <row r="3">
      <c r="A3" s="3" t="inlineStr">
        <is>
          <t>Delinquent loans</t>
        </is>
      </c>
    </row>
    <row r="4">
      <c r="A4" s="4" t="inlineStr">
        <is>
          <t>Delinquent commercial mortgage loans | $</t>
        </is>
      </c>
      <c r="B4" s="5" t="n">
        <v>848</v>
      </c>
      <c r="C4" s="5" t="n">
        <v>7165</v>
      </c>
    </row>
    <row r="5">
      <c r="A5" s="4" t="inlineStr">
        <is>
          <t>Number of delinquent commercial mortgage loans | loan</t>
        </is>
      </c>
      <c r="B5" s="6" t="n">
        <v>1</v>
      </c>
      <c r="C5" s="6" t="n">
        <v>5</v>
      </c>
    </row>
    <row r="6">
      <c r="A6" s="4" t="inlineStr">
        <is>
          <t>30-59 Days Delinquent</t>
        </is>
      </c>
    </row>
    <row r="7">
      <c r="A7" s="3" t="inlineStr">
        <is>
          <t>Delinquent loans</t>
        </is>
      </c>
    </row>
    <row r="8">
      <c r="A8" s="4" t="inlineStr">
        <is>
          <t>Delinquent commercial mortgage loans | $</t>
        </is>
      </c>
      <c r="B8" s="5" t="n">
        <v>0</v>
      </c>
      <c r="C8" s="5" t="n">
        <v>6455</v>
      </c>
    </row>
    <row r="9">
      <c r="A9" s="4" t="inlineStr">
        <is>
          <t>Number of delinquent commercial mortgage loans | loan</t>
        </is>
      </c>
      <c r="B9" s="6" t="n">
        <v>0</v>
      </c>
      <c r="C9" s="6" t="n">
        <v>2</v>
      </c>
    </row>
    <row r="10">
      <c r="A10" s="4" t="inlineStr">
        <is>
          <t>60-89 Days Delinquent</t>
        </is>
      </c>
    </row>
    <row r="11">
      <c r="A11" s="3" t="inlineStr">
        <is>
          <t>Delinquent loans</t>
        </is>
      </c>
    </row>
    <row r="12">
      <c r="A12" s="4" t="inlineStr">
        <is>
          <t>Delinquent commercial mortgage loans | $</t>
        </is>
      </c>
      <c r="B12" s="5" t="n">
        <v>848</v>
      </c>
      <c r="C12" s="5" t="n">
        <v>0</v>
      </c>
    </row>
    <row r="13">
      <c r="A13" s="4" t="inlineStr">
        <is>
          <t>Number of delinquent commercial mortgage loans | loan</t>
        </is>
      </c>
      <c r="B13" s="6" t="n">
        <v>1</v>
      </c>
      <c r="C13" s="6" t="n">
        <v>0</v>
      </c>
    </row>
    <row r="14">
      <c r="A14" s="4" t="inlineStr">
        <is>
          <t>90 Days and Greater Delinquent</t>
        </is>
      </c>
    </row>
    <row r="15">
      <c r="A15" s="3" t="inlineStr">
        <is>
          <t>Delinquent loans</t>
        </is>
      </c>
    </row>
    <row r="16">
      <c r="A16" s="4" t="inlineStr">
        <is>
          <t>Delinquent commercial mortgage loans | $</t>
        </is>
      </c>
      <c r="B16" s="5" t="n">
        <v>0</v>
      </c>
      <c r="C16" s="5" t="n">
        <v>710</v>
      </c>
    </row>
    <row r="17">
      <c r="A17" s="4" t="inlineStr">
        <is>
          <t>Number of delinquent commercial mortgage loans | loan</t>
        </is>
      </c>
      <c r="B17" s="6" t="n">
        <v>0</v>
      </c>
      <c r="C17" s="6" t="n">
        <v>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Impaired Loans (Details) - Commercial mortgage loans - USD ($) $ in Thousands</t>
        </is>
      </c>
      <c r="B1" s="2" t="inlineStr">
        <is>
          <t>12 Months Ended</t>
        </is>
      </c>
    </row>
    <row r="2">
      <c r="B2" s="2" t="inlineStr">
        <is>
          <t>Dec. 31, 2020</t>
        </is>
      </c>
      <c r="C2" s="2" t="inlineStr">
        <is>
          <t>Dec. 31, 2019</t>
        </is>
      </c>
    </row>
    <row r="3">
      <c r="A3" s="3" t="inlineStr">
        <is>
          <t>Recorded Investment</t>
        </is>
      </c>
    </row>
    <row r="4">
      <c r="A4" s="4" t="inlineStr">
        <is>
          <t>With no related allowance recorded, recorded investment</t>
        </is>
      </c>
      <c r="B4" s="5" t="n">
        <v>848</v>
      </c>
      <c r="C4" s="5" t="n">
        <v>710</v>
      </c>
    </row>
    <row r="5">
      <c r="A5" s="4" t="inlineStr">
        <is>
          <t>With an allowance recorded, recorded investment</t>
        </is>
      </c>
      <c r="B5" s="6" t="n">
        <v>0</v>
      </c>
      <c r="C5" s="6" t="n">
        <v>16209</v>
      </c>
    </row>
    <row r="6">
      <c r="A6" s="3" t="inlineStr">
        <is>
          <t>Unpaid Principal Balance</t>
        </is>
      </c>
    </row>
    <row r="7">
      <c r="A7" s="4" t="inlineStr">
        <is>
          <t>With no related allowance recorded, unpaid principal balance</t>
        </is>
      </c>
      <c r="B7" s="6" t="n">
        <v>801</v>
      </c>
      <c r="C7" s="6" t="n">
        <v>702</v>
      </c>
    </row>
    <row r="8">
      <c r="A8" s="4" t="inlineStr">
        <is>
          <t>With an allowance recorded, unpaid principal balance</t>
        </is>
      </c>
      <c r="B8" s="6" t="n">
        <v>0</v>
      </c>
      <c r="C8" s="6" t="n">
        <v>16102</v>
      </c>
    </row>
    <row r="9">
      <c r="A9" s="3" t="inlineStr">
        <is>
          <t>Related Allowance</t>
        </is>
      </c>
    </row>
    <row r="10">
      <c r="A10" s="4" t="inlineStr">
        <is>
          <t>With an allowance recorded, related allowance</t>
        </is>
      </c>
      <c r="B10" s="6" t="n">
        <v>0</v>
      </c>
      <c r="C10" s="6" t="n">
        <v>4884</v>
      </c>
    </row>
    <row r="11">
      <c r="A11" s="3" t="inlineStr">
        <is>
          <t>Average Recorded Investment</t>
        </is>
      </c>
    </row>
    <row r="12">
      <c r="A12" s="4" t="inlineStr">
        <is>
          <t>With no related allowance recorded, average recorded investment</t>
        </is>
      </c>
      <c r="B12" s="6" t="n">
        <v>848</v>
      </c>
      <c r="C12" s="6" t="n">
        <v>237</v>
      </c>
    </row>
    <row r="13">
      <c r="A13" s="4" t="inlineStr">
        <is>
          <t>With an allowance recorded, average recorded investment</t>
        </is>
      </c>
      <c r="B13" s="6" t="n">
        <v>0</v>
      </c>
      <c r="C13" s="6" t="n">
        <v>3242</v>
      </c>
    </row>
    <row r="14">
      <c r="A14" s="3" t="inlineStr">
        <is>
          <t>Interest Income Recognized</t>
        </is>
      </c>
    </row>
    <row r="15">
      <c r="A15" s="4" t="inlineStr">
        <is>
          <t>With no related allowance recorded, interest income recognized</t>
        </is>
      </c>
      <c r="B15" s="6" t="n">
        <v>33</v>
      </c>
      <c r="C15" s="6" t="n">
        <v>20</v>
      </c>
    </row>
    <row r="16">
      <c r="A16" s="4" t="inlineStr">
        <is>
          <t>With an allowance recorded, interest income recognized</t>
        </is>
      </c>
      <c r="B16" s="6" t="n">
        <v>0</v>
      </c>
      <c r="C16" s="6" t="n">
        <v>841</v>
      </c>
    </row>
    <row r="17">
      <c r="A17" s="3" t="inlineStr">
        <is>
          <t>Cash Basis Interest Income</t>
        </is>
      </c>
    </row>
    <row r="18">
      <c r="A18" s="4" t="inlineStr">
        <is>
          <t>With no related allowance recorded, cash basis interest income</t>
        </is>
      </c>
      <c r="B18" s="6" t="n">
        <v>37</v>
      </c>
      <c r="C18" s="6" t="n">
        <v>28</v>
      </c>
    </row>
    <row r="19">
      <c r="A19" s="4" t="inlineStr">
        <is>
          <t>With an allowance recorded, recorded investment</t>
        </is>
      </c>
      <c r="B19" s="5" t="n">
        <v>0</v>
      </c>
      <c r="C19" s="5" t="n">
        <v>83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ERCIAL MORTGAGE LOANS - Troubled Debt Restructuring (Details) - Commercial mortgage loans $ in Thousands</t>
        </is>
      </c>
      <c r="B1" s="2" t="inlineStr">
        <is>
          <t>12 Months Ended</t>
        </is>
      </c>
    </row>
    <row r="2">
      <c r="B2" s="2" t="inlineStr">
        <is>
          <t>Dec. 31, 2020USD ($)contract</t>
        </is>
      </c>
      <c r="C2" s="2" t="inlineStr">
        <is>
          <t>Dec. 31, 2019USD ($)contract</t>
        </is>
      </c>
    </row>
    <row r="3">
      <c r="A3" s="3" t="inlineStr">
        <is>
          <t>Troubled debt restructuring:</t>
        </is>
      </c>
    </row>
    <row r="4">
      <c r="A4" s="4" t="inlineStr">
        <is>
          <t>Number of Contracts | contract</t>
        </is>
      </c>
      <c r="B4" s="6" t="n">
        <v>2</v>
      </c>
      <c r="C4" s="6" t="n">
        <v>2</v>
      </c>
    </row>
    <row r="5">
      <c r="A5" s="4" t="inlineStr">
        <is>
          <t>Pre-Modification Outstanding Recorded Investment</t>
        </is>
      </c>
      <c r="B5" s="5" t="n">
        <v>2016</v>
      </c>
      <c r="C5" s="5" t="n">
        <v>3771</v>
      </c>
    </row>
    <row r="6">
      <c r="A6" s="4" t="inlineStr">
        <is>
          <t>Post-Modification Outstanding Recorded Investment</t>
        </is>
      </c>
      <c r="B6" s="5" t="n">
        <v>1767</v>
      </c>
      <c r="C6" s="5" t="n">
        <v>37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4:31:02Z</dcterms:created>
  <dcterms:modified xmlns:dcterms="http://purl.org/dc/terms/" xmlns:xsi="http://www.w3.org/2001/XMLSchema-instance" xsi:type="dcterms:W3CDTF">2021-03-30T14:31:02Z</dcterms:modified>
</cp:coreProperties>
</file>